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usiness Combination and Relate"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Credit Facilities and Notes Pay"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tirement Plan"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Geographic and Custome" sheetId="22" state="visible" r:id="rId22"/>
    <sheet xmlns:r="http://schemas.openxmlformats.org/officeDocument/2006/relationships" name="Related Party Transaction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Tables)" sheetId="26" state="visible" r:id="rId26"/>
    <sheet xmlns:r="http://schemas.openxmlformats.org/officeDocument/2006/relationships" name="Fair Value Measurement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Accumulated Other Comprehensi_2"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Geographic and Custo_2" sheetId="36" state="visible" r:id="rId36"/>
    <sheet xmlns:r="http://schemas.openxmlformats.org/officeDocument/2006/relationships" name="Related Party Transactions (Tab" sheetId="37" state="visible" r:id="rId37"/>
    <sheet xmlns:r="http://schemas.openxmlformats.org/officeDocument/2006/relationships" name="Description of Business and S_4" sheetId="38" state="visible" r:id="rId38"/>
    <sheet xmlns:r="http://schemas.openxmlformats.org/officeDocument/2006/relationships" name="Business Combination and Rela_2" sheetId="39" state="visible" r:id="rId39"/>
    <sheet xmlns:r="http://schemas.openxmlformats.org/officeDocument/2006/relationships" name="Revenue - Disaggregation of Rev" sheetId="40" state="visible" r:id="rId40"/>
    <sheet xmlns:r="http://schemas.openxmlformats.org/officeDocument/2006/relationships" name="Revenue - Composition of Contra" sheetId="41" state="visible" r:id="rId41"/>
    <sheet xmlns:r="http://schemas.openxmlformats.org/officeDocument/2006/relationships" name="Revenue - Significant Changes i" sheetId="42" state="visible" r:id="rId42"/>
    <sheet xmlns:r="http://schemas.openxmlformats.org/officeDocument/2006/relationships" name="Revenue - Additional Informatio" sheetId="43" state="visible" r:id="rId43"/>
    <sheet xmlns:r="http://schemas.openxmlformats.org/officeDocument/2006/relationships" name="Fair Value Measurement - Assets" sheetId="44" state="visible" r:id="rId44"/>
    <sheet xmlns:r="http://schemas.openxmlformats.org/officeDocument/2006/relationships" name="Balance Sheet Components - Acco" sheetId="45" state="visible" r:id="rId45"/>
    <sheet xmlns:r="http://schemas.openxmlformats.org/officeDocument/2006/relationships" name="Balance Sheet Components - Inve"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Narr" sheetId="49" state="visible" r:id="rId49"/>
    <sheet xmlns:r="http://schemas.openxmlformats.org/officeDocument/2006/relationships" name="Balance Sheet Components - Aggr" sheetId="50" state="visible" r:id="rId50"/>
    <sheet xmlns:r="http://schemas.openxmlformats.org/officeDocument/2006/relationships" name="Balance Sheet Components - Inta" sheetId="51" state="visible" r:id="rId51"/>
    <sheet xmlns:r="http://schemas.openxmlformats.org/officeDocument/2006/relationships" name="Balance Sheet Components - Othe" sheetId="52" state="visible" r:id="rId52"/>
    <sheet xmlns:r="http://schemas.openxmlformats.org/officeDocument/2006/relationships" name="Balance Sheet Components - Accr" sheetId="53" state="visible" r:id="rId53"/>
    <sheet xmlns:r="http://schemas.openxmlformats.org/officeDocument/2006/relationships" name="Balance Sheet Components - Long" sheetId="54" state="visible" r:id="rId54"/>
    <sheet xmlns:r="http://schemas.openxmlformats.org/officeDocument/2006/relationships" name="Leases - Additional Information" sheetId="55" state="visible" r:id="rId55"/>
    <sheet xmlns:r="http://schemas.openxmlformats.org/officeDocument/2006/relationships" name="Leases - Other Information Rela" sheetId="56" state="visible" r:id="rId56"/>
    <sheet xmlns:r="http://schemas.openxmlformats.org/officeDocument/2006/relationships" name="Leases - Maturities of Lease Li" sheetId="57" state="visible" r:id="rId57"/>
    <sheet xmlns:r="http://schemas.openxmlformats.org/officeDocument/2006/relationships" name="Accumulated Other Comprehensi_3" sheetId="58" state="visible" r:id="rId58"/>
    <sheet xmlns:r="http://schemas.openxmlformats.org/officeDocument/2006/relationships" name="Credit Facilities and Notes P_2" sheetId="59" state="visible" r:id="rId59"/>
    <sheet xmlns:r="http://schemas.openxmlformats.org/officeDocument/2006/relationships" name="Stockholders' Equity - Narrativ"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Based Compensation - Narr"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toc" sheetId="66" state="visible" r:id="rId66"/>
    <sheet xmlns:r="http://schemas.openxmlformats.org/officeDocument/2006/relationships" name="Net Loss Per Share - Additional" sheetId="67" state="visible" r:id="rId67"/>
    <sheet xmlns:r="http://schemas.openxmlformats.org/officeDocument/2006/relationships" name="Net Loss Per Share - Common Sto" sheetId="68" state="visible" r:id="rId68"/>
    <sheet xmlns:r="http://schemas.openxmlformats.org/officeDocument/2006/relationships" name="Retirement Plans (Details)" sheetId="69" state="visible" r:id="rId69"/>
    <sheet xmlns:r="http://schemas.openxmlformats.org/officeDocument/2006/relationships" name="Restructuring - Summary of the " sheetId="70" state="visible" r:id="rId70"/>
    <sheet xmlns:r="http://schemas.openxmlformats.org/officeDocument/2006/relationships" name="Income Taxes - Summary of Loss " sheetId="71" state="visible" r:id="rId71"/>
    <sheet xmlns:r="http://schemas.openxmlformats.org/officeDocument/2006/relationships" name="Income Taxes - Narrative (Detai" sheetId="72" state="visible" r:id="rId72"/>
    <sheet xmlns:r="http://schemas.openxmlformats.org/officeDocument/2006/relationships" name="Commitments and Contingencies -" sheetId="73" state="visible" r:id="rId73"/>
    <sheet xmlns:r="http://schemas.openxmlformats.org/officeDocument/2006/relationships" name="Commitments and Contingencies- " sheetId="74" state="visible" r:id="rId74"/>
    <sheet xmlns:r="http://schemas.openxmlformats.org/officeDocument/2006/relationships" name="Segment, Geographic and Custo_3" sheetId="75" state="visible" r:id="rId75"/>
    <sheet xmlns:r="http://schemas.openxmlformats.org/officeDocument/2006/relationships" name="Segment, Geographic and Custo_4" sheetId="76" state="visible" r:id="rId76"/>
    <sheet xmlns:r="http://schemas.openxmlformats.org/officeDocument/2006/relationships" name="Related Party Transactions- Rev" sheetId="77" state="visible" r:id="rId77"/>
    <sheet xmlns:r="http://schemas.openxmlformats.org/officeDocument/2006/relationships" name="Related Party Transactions - Ad" sheetId="78" state="visible" r:id="rId78"/>
    <sheet xmlns:r="http://schemas.openxmlformats.org/officeDocument/2006/relationships" name="CONSOLIDATED BALANCE SHEETS_2" sheetId="79" state="visible" r:id="rId79"/>
    <sheet xmlns:r="http://schemas.openxmlformats.org/officeDocument/2006/relationships" name="CONSOLIDATED BALANCE SHEETS (Pa" sheetId="80" state="visible" r:id="rId80"/>
    <sheet xmlns:r="http://schemas.openxmlformats.org/officeDocument/2006/relationships" name="CONSOLIDATED STATEMENTS OF OP_2" sheetId="81" state="visible" r:id="rId81"/>
    <sheet xmlns:r="http://schemas.openxmlformats.org/officeDocument/2006/relationships" name="CONSOLIDATED STATEMENTS OF CO_2" sheetId="82" state="visible" r:id="rId82"/>
    <sheet xmlns:r="http://schemas.openxmlformats.org/officeDocument/2006/relationships" name="CONSOLIDATED STATEMENTS OF ST_2" sheetId="83" state="visible" r:id="rId83"/>
    <sheet xmlns:r="http://schemas.openxmlformats.org/officeDocument/2006/relationships" name="CONSOLIDATED STATEMENTS OF ST_3" sheetId="84" state="visible" r:id="rId84"/>
    <sheet xmlns:r="http://schemas.openxmlformats.org/officeDocument/2006/relationships" name="CONSOLIDATED STATEMENTS OF CA_2" sheetId="85" state="visible" r:id="rId85"/>
    <sheet xmlns:r="http://schemas.openxmlformats.org/officeDocument/2006/relationships" name="CONSOLIDATED STATEMENTS OF CA_3" sheetId="86" state="visible" r:id="rId86"/>
    <sheet xmlns:r="http://schemas.openxmlformats.org/officeDocument/2006/relationships" name="Description of Business and S_5" sheetId="87" state="visible" r:id="rId87"/>
    <sheet xmlns:r="http://schemas.openxmlformats.org/officeDocument/2006/relationships" name="Business Combination and Rela_3" sheetId="88" state="visible" r:id="rId88"/>
    <sheet xmlns:r="http://schemas.openxmlformats.org/officeDocument/2006/relationships" name="Revenue_2" sheetId="89" state="visible" r:id="rId89"/>
    <sheet xmlns:r="http://schemas.openxmlformats.org/officeDocument/2006/relationships" name="Fair Value Measurement_2" sheetId="90" state="visible" r:id="rId90"/>
    <sheet xmlns:r="http://schemas.openxmlformats.org/officeDocument/2006/relationships" name="Balance Sheet Components_2" sheetId="91" state="visible" r:id="rId91"/>
    <sheet xmlns:r="http://schemas.openxmlformats.org/officeDocument/2006/relationships" name="Mapper Acquisition" sheetId="92" state="visible" r:id="rId92"/>
    <sheet xmlns:r="http://schemas.openxmlformats.org/officeDocument/2006/relationships" name="Accumulated Other Comprehensi_4" sheetId="93" state="visible" r:id="rId93"/>
    <sheet xmlns:r="http://schemas.openxmlformats.org/officeDocument/2006/relationships" name="Credit Facilities and Notes P_3" sheetId="94" state="visible" r:id="rId94"/>
    <sheet xmlns:r="http://schemas.openxmlformats.org/officeDocument/2006/relationships" name="Stockholders' Equity_2" sheetId="95" state="visible" r:id="rId95"/>
    <sheet xmlns:r="http://schemas.openxmlformats.org/officeDocument/2006/relationships" name="Stock-Based Compensation_2" sheetId="96" state="visible" r:id="rId96"/>
    <sheet xmlns:r="http://schemas.openxmlformats.org/officeDocument/2006/relationships" name="Net Loss Per Share_2" sheetId="97" state="visible" r:id="rId97"/>
    <sheet xmlns:r="http://schemas.openxmlformats.org/officeDocument/2006/relationships" name="Retirement Plan_2" sheetId="98" state="visible" r:id="rId98"/>
    <sheet xmlns:r="http://schemas.openxmlformats.org/officeDocument/2006/relationships" name="Restructuring_2" sheetId="99" state="visible" r:id="rId99"/>
    <sheet xmlns:r="http://schemas.openxmlformats.org/officeDocument/2006/relationships" name="Income Taxes_2" sheetId="100" state="visible" r:id="rId100"/>
    <sheet xmlns:r="http://schemas.openxmlformats.org/officeDocument/2006/relationships" name="Commitments and Contingencies_2" sheetId="101" state="visible" r:id="rId101"/>
    <sheet xmlns:r="http://schemas.openxmlformats.org/officeDocument/2006/relationships" name="Segment, Geographic and Custo_5" sheetId="102" state="visible" r:id="rId102"/>
    <sheet xmlns:r="http://schemas.openxmlformats.org/officeDocument/2006/relationships" name="Related Party Transactions_2" sheetId="103" state="visible" r:id="rId103"/>
    <sheet xmlns:r="http://schemas.openxmlformats.org/officeDocument/2006/relationships" name="Quarterly Results of Operations" sheetId="104" state="visible" r:id="rId104"/>
    <sheet xmlns:r="http://schemas.openxmlformats.org/officeDocument/2006/relationships" name="Description of Business and S_6" sheetId="105" state="visible" r:id="rId105"/>
    <sheet xmlns:r="http://schemas.openxmlformats.org/officeDocument/2006/relationships" name="Description of Business and S_7" sheetId="106" state="visible" r:id="rId106"/>
    <sheet xmlns:r="http://schemas.openxmlformats.org/officeDocument/2006/relationships" name="Revenue (Tables)_2" sheetId="107" state="visible" r:id="rId107"/>
    <sheet xmlns:r="http://schemas.openxmlformats.org/officeDocument/2006/relationships" name="Fair Value Measurement (Table_2" sheetId="108" state="visible" r:id="rId108"/>
    <sheet xmlns:r="http://schemas.openxmlformats.org/officeDocument/2006/relationships" name="Balance Sheet Components (Tab_2" sheetId="109" state="visible" r:id="rId109"/>
    <sheet xmlns:r="http://schemas.openxmlformats.org/officeDocument/2006/relationships" name="Mapper Acquisition (Tables)" sheetId="110" state="visible" r:id="rId110"/>
    <sheet xmlns:r="http://schemas.openxmlformats.org/officeDocument/2006/relationships" name="Accumulated Other Comprehensi_5" sheetId="111" state="visible" r:id="rId111"/>
    <sheet xmlns:r="http://schemas.openxmlformats.org/officeDocument/2006/relationships" name="Stockholders' Equity (Tables)_2" sheetId="112" state="visible" r:id="rId112"/>
    <sheet xmlns:r="http://schemas.openxmlformats.org/officeDocument/2006/relationships" name="Stock-Based Compensation (Tab_2" sheetId="113" state="visible" r:id="rId113"/>
    <sheet xmlns:r="http://schemas.openxmlformats.org/officeDocument/2006/relationships" name="Net Loss Per Share (Tables)_2" sheetId="114" state="visible" r:id="rId114"/>
    <sheet xmlns:r="http://schemas.openxmlformats.org/officeDocument/2006/relationships" name="Restructuring (Tables)" sheetId="115" state="visible" r:id="rId115"/>
    <sheet xmlns:r="http://schemas.openxmlformats.org/officeDocument/2006/relationships" name="Income Taxes (Tables)_2" sheetId="116" state="visible" r:id="rId116"/>
    <sheet xmlns:r="http://schemas.openxmlformats.org/officeDocument/2006/relationships" name="Commitments and Contingencies_3" sheetId="117" state="visible" r:id="rId117"/>
    <sheet xmlns:r="http://schemas.openxmlformats.org/officeDocument/2006/relationships" name="Segment, Geographic and Custo_6" sheetId="118" state="visible" r:id="rId118"/>
    <sheet xmlns:r="http://schemas.openxmlformats.org/officeDocument/2006/relationships" name="Related Party Transactions (T_2" sheetId="119" state="visible" r:id="rId119"/>
    <sheet xmlns:r="http://schemas.openxmlformats.org/officeDocument/2006/relationships" name="Quarterly Results of Operatio_2" sheetId="120" state="visible" r:id="rId120"/>
    <sheet xmlns:r="http://schemas.openxmlformats.org/officeDocument/2006/relationships" name="Description of Business and S_8" sheetId="121" state="visible" r:id="rId121"/>
    <sheet xmlns:r="http://schemas.openxmlformats.org/officeDocument/2006/relationships" name="Description of Business and S_9" sheetId="122" state="visible" r:id="rId122"/>
    <sheet xmlns:r="http://schemas.openxmlformats.org/officeDocument/2006/relationships" name="Description of Business and _10" sheetId="123" state="visible" r:id="rId123"/>
    <sheet xmlns:r="http://schemas.openxmlformats.org/officeDocument/2006/relationships" name="Business Combination and Rela_4" sheetId="124" state="visible" r:id="rId124"/>
    <sheet xmlns:r="http://schemas.openxmlformats.org/officeDocument/2006/relationships" name="Revenue - Disaggregation of R_2" sheetId="125" state="visible" r:id="rId125"/>
    <sheet xmlns:r="http://schemas.openxmlformats.org/officeDocument/2006/relationships" name="Revenue - Composition of Cont_2" sheetId="126" state="visible" r:id="rId126"/>
    <sheet xmlns:r="http://schemas.openxmlformats.org/officeDocument/2006/relationships" name="Revenue - Significant Changes_2" sheetId="127" state="visible" r:id="rId127"/>
    <sheet xmlns:r="http://schemas.openxmlformats.org/officeDocument/2006/relationships" name="Revenue - Additional Informat_2" sheetId="128" state="visible" r:id="rId128"/>
    <sheet xmlns:r="http://schemas.openxmlformats.org/officeDocument/2006/relationships" name="Fair Value Measurement - Asse_2" sheetId="129" state="visible" r:id="rId129"/>
    <sheet xmlns:r="http://schemas.openxmlformats.org/officeDocument/2006/relationships" name="Balance Sheet Components - Ac_2" sheetId="130" state="visible" r:id="rId130"/>
    <sheet xmlns:r="http://schemas.openxmlformats.org/officeDocument/2006/relationships" name="Balance Sheet Components - In_2" sheetId="131" state="visible" r:id="rId131"/>
    <sheet xmlns:r="http://schemas.openxmlformats.org/officeDocument/2006/relationships" name="Balance Sheet Components - Pr_2" sheetId="132" state="visible" r:id="rId132"/>
    <sheet xmlns:r="http://schemas.openxmlformats.org/officeDocument/2006/relationships" name="Balance Sheet Components - Pr_3" sheetId="133" state="visible" r:id="rId133"/>
    <sheet xmlns:r="http://schemas.openxmlformats.org/officeDocument/2006/relationships" name="Balance Sheet Components - Na_2" sheetId="134" state="visible" r:id="rId134"/>
    <sheet xmlns:r="http://schemas.openxmlformats.org/officeDocument/2006/relationships" name="Balance Sheet Components - Ag_2" sheetId="135" state="visible" r:id="rId135"/>
    <sheet xmlns:r="http://schemas.openxmlformats.org/officeDocument/2006/relationships" name="Balance Sheet Components - In_3" sheetId="136" state="visible" r:id="rId136"/>
    <sheet xmlns:r="http://schemas.openxmlformats.org/officeDocument/2006/relationships" name="Balance Sheet Components - Ac_3" sheetId="137" state="visible" r:id="rId137"/>
    <sheet xmlns:r="http://schemas.openxmlformats.org/officeDocument/2006/relationships" name="Balance Sheet Components - Lo_2" sheetId="138" state="visible" r:id="rId138"/>
    <sheet xmlns:r="http://schemas.openxmlformats.org/officeDocument/2006/relationships" name="Mapper Acquisition - Purchase p" sheetId="139" state="visible" r:id="rId139"/>
    <sheet xmlns:r="http://schemas.openxmlformats.org/officeDocument/2006/relationships" name="Mapper Acquisition - Narrative " sheetId="140" state="visible" r:id="rId140"/>
    <sheet xmlns:r="http://schemas.openxmlformats.org/officeDocument/2006/relationships" name="Accumulated Other Comprehensi_6" sheetId="141" state="visible" r:id="rId141"/>
    <sheet xmlns:r="http://schemas.openxmlformats.org/officeDocument/2006/relationships" name="Credit Facilities and Notes P_4" sheetId="142" state="visible" r:id="rId142"/>
    <sheet xmlns:r="http://schemas.openxmlformats.org/officeDocument/2006/relationships" name="Stockholders' Equity - Narrat_2" sheetId="143" state="visible" r:id="rId143"/>
    <sheet xmlns:r="http://schemas.openxmlformats.org/officeDocument/2006/relationships" name="Stockholders' Equity - Summar_3" sheetId="144" state="visible" r:id="rId144"/>
    <sheet xmlns:r="http://schemas.openxmlformats.org/officeDocument/2006/relationships" name="Stockholders' Equity - Summar_4" sheetId="145" state="visible" r:id="rId145"/>
    <sheet xmlns:r="http://schemas.openxmlformats.org/officeDocument/2006/relationships" name="Stock-Based Compensation - Na_2" sheetId="146" state="visible" r:id="rId146"/>
    <sheet xmlns:r="http://schemas.openxmlformats.org/officeDocument/2006/relationships" name="Stock-Based Compensation - Su_3" sheetId="147" state="visible" r:id="rId147"/>
    <sheet xmlns:r="http://schemas.openxmlformats.org/officeDocument/2006/relationships" name="Stock-Based Compensation - Su_4" sheetId="148" state="visible" r:id="rId148"/>
    <sheet xmlns:r="http://schemas.openxmlformats.org/officeDocument/2006/relationships" name="Stock-Based Compensation - Weig" sheetId="149" state="visible" r:id="rId149"/>
    <sheet xmlns:r="http://schemas.openxmlformats.org/officeDocument/2006/relationships" name="Stock-Based Compensation - We_2" sheetId="150" state="visible" r:id="rId150"/>
    <sheet xmlns:r="http://schemas.openxmlformats.org/officeDocument/2006/relationships" name="Stock-Based Compensation - St_2" sheetId="151" state="visible" r:id="rId151"/>
    <sheet xmlns:r="http://schemas.openxmlformats.org/officeDocument/2006/relationships" name="Net Loss Per Share - Common S_2" sheetId="152" state="visible" r:id="rId152"/>
    <sheet xmlns:r="http://schemas.openxmlformats.org/officeDocument/2006/relationships" name="Net Loss Per Share - Addition_2" sheetId="153" state="visible" r:id="rId153"/>
    <sheet xmlns:r="http://schemas.openxmlformats.org/officeDocument/2006/relationships" name="Retirement Plans (Details)_2" sheetId="154" state="visible" r:id="rId154"/>
    <sheet xmlns:r="http://schemas.openxmlformats.org/officeDocument/2006/relationships" name="Restructuring - Summary of Rest" sheetId="155" state="visible" r:id="rId155"/>
    <sheet xmlns:r="http://schemas.openxmlformats.org/officeDocument/2006/relationships" name="Restructuring - Summary of th_2" sheetId="156" state="visible" r:id="rId156"/>
    <sheet xmlns:r="http://schemas.openxmlformats.org/officeDocument/2006/relationships" name="Income Taxes - Income (Loss) Be" sheetId="157" state="visible" r:id="rId157"/>
    <sheet xmlns:r="http://schemas.openxmlformats.org/officeDocument/2006/relationships" name="Income Taxes - Provision for (B" sheetId="158" state="visible" r:id="rId158"/>
    <sheet xmlns:r="http://schemas.openxmlformats.org/officeDocument/2006/relationships" name="Income Taxes - Reconciliation o" sheetId="159" state="visible" r:id="rId159"/>
    <sheet xmlns:r="http://schemas.openxmlformats.org/officeDocument/2006/relationships" name="Income Taxes - Deferred Income " sheetId="160" state="visible" r:id="rId160"/>
    <sheet xmlns:r="http://schemas.openxmlformats.org/officeDocument/2006/relationships" name="Income Taxes - Unrecognized tax" sheetId="161" state="visible" r:id="rId161"/>
    <sheet xmlns:r="http://schemas.openxmlformats.org/officeDocument/2006/relationships" name="Income Taxes - Additional Infor" sheetId="162" state="visible" r:id="rId162"/>
    <sheet xmlns:r="http://schemas.openxmlformats.org/officeDocument/2006/relationships" name="Commitments and Contingencies_4" sheetId="163" state="visible" r:id="rId163"/>
    <sheet xmlns:r="http://schemas.openxmlformats.org/officeDocument/2006/relationships" name="Commitments and Contingencies_5" sheetId="164" state="visible" r:id="rId164"/>
    <sheet xmlns:r="http://schemas.openxmlformats.org/officeDocument/2006/relationships" name="Commitments and Contingencies_6" sheetId="165" state="visible" r:id="rId165"/>
    <sheet xmlns:r="http://schemas.openxmlformats.org/officeDocument/2006/relationships" name="Segment, Geographic and Custo_7" sheetId="166" state="visible" r:id="rId166"/>
    <sheet xmlns:r="http://schemas.openxmlformats.org/officeDocument/2006/relationships" name="Segment, Geographic and Custo_8" sheetId="167" state="visible" r:id="rId167"/>
    <sheet xmlns:r="http://schemas.openxmlformats.org/officeDocument/2006/relationships" name="Related Party Transactions (Det" sheetId="168" state="visible" r:id="rId168"/>
    <sheet xmlns:r="http://schemas.openxmlformats.org/officeDocument/2006/relationships" name="Related Party Transactions - _2" sheetId="169" state="visible" r:id="rId169"/>
    <sheet xmlns:r="http://schemas.openxmlformats.org/officeDocument/2006/relationships" name="Quarterly Results of Operatio_3" sheetId="170" state="visible" r:id="rId170"/>
    <sheet xmlns:r="http://schemas.openxmlformats.org/officeDocument/2006/relationships" name="CONDENSED CONSOLIDATED BALANCE " sheetId="171" state="visible" r:id="rId171"/>
    <sheet xmlns:r="http://schemas.openxmlformats.org/officeDocument/2006/relationships" name="CONDENSED CONSOLIDATED BALANC_2" sheetId="172" state="visible" r:id="rId172"/>
    <sheet xmlns:r="http://schemas.openxmlformats.org/officeDocument/2006/relationships" name="CONDENSED CONSOLIDATED STATEMEN" sheetId="173" state="visible" r:id="rId173"/>
    <sheet xmlns:r="http://schemas.openxmlformats.org/officeDocument/2006/relationships" name="CONDENSED CONSOLIDATED STATEM_2" sheetId="174" state="visible" r:id="rId174"/>
    <sheet xmlns:r="http://schemas.openxmlformats.org/officeDocument/2006/relationships" name="CONDENSED CONSOLIDATED STATEM_3" sheetId="175" state="visible" r:id="rId175"/>
    <sheet xmlns:r="http://schemas.openxmlformats.org/officeDocument/2006/relationships" name="CONDENSED CONSOLIDATED STATEM_4" sheetId="176" state="visible" r:id="rId176"/>
    <sheet xmlns:r="http://schemas.openxmlformats.org/officeDocument/2006/relationships" name="Description of Organization, Bu" sheetId="177" state="visible" r:id="rId177"/>
    <sheet xmlns:r="http://schemas.openxmlformats.org/officeDocument/2006/relationships" name="Summary of Significant Accounti" sheetId="178" state="visible" r:id="rId178"/>
    <sheet xmlns:r="http://schemas.openxmlformats.org/officeDocument/2006/relationships" name="Initial Public Offering" sheetId="179" state="visible" r:id="rId179"/>
    <sheet xmlns:r="http://schemas.openxmlformats.org/officeDocument/2006/relationships" name="Private Placement" sheetId="180" state="visible" r:id="rId180"/>
    <sheet xmlns:r="http://schemas.openxmlformats.org/officeDocument/2006/relationships" name="Related Party Transactions_2_3" sheetId="181" state="visible" r:id="rId181"/>
    <sheet xmlns:r="http://schemas.openxmlformats.org/officeDocument/2006/relationships" name="Commitments and Contingencies_7" sheetId="182" state="visible" r:id="rId182"/>
    <sheet xmlns:r="http://schemas.openxmlformats.org/officeDocument/2006/relationships" name="Warrant Liability" sheetId="183" state="visible" r:id="rId183"/>
    <sheet xmlns:r="http://schemas.openxmlformats.org/officeDocument/2006/relationships" name="Fair Value Measurements" sheetId="184" state="visible" r:id="rId184"/>
    <sheet xmlns:r="http://schemas.openxmlformats.org/officeDocument/2006/relationships" name="Stockholders' Equity_2_3" sheetId="185" state="visible" r:id="rId185"/>
    <sheet xmlns:r="http://schemas.openxmlformats.org/officeDocument/2006/relationships" name="Subsequent Events" sheetId="186" state="visible" r:id="rId186"/>
    <sheet xmlns:r="http://schemas.openxmlformats.org/officeDocument/2006/relationships" name="Summary of Significant Accoun_2" sheetId="187" state="visible" r:id="rId187"/>
    <sheet xmlns:r="http://schemas.openxmlformats.org/officeDocument/2006/relationships" name="Warrant Liability (Tables)" sheetId="188" state="visible" r:id="rId188"/>
    <sheet xmlns:r="http://schemas.openxmlformats.org/officeDocument/2006/relationships" name="Fair Value Measurements (Tables" sheetId="189" state="visible" r:id="rId189"/>
    <sheet xmlns:r="http://schemas.openxmlformats.org/officeDocument/2006/relationships" name="Description of Organization, _2" sheetId="190" state="visible" r:id="rId190"/>
    <sheet xmlns:r="http://schemas.openxmlformats.org/officeDocument/2006/relationships" name="Summary of Significant Accoun_3" sheetId="191" state="visible" r:id="rId191"/>
    <sheet xmlns:r="http://schemas.openxmlformats.org/officeDocument/2006/relationships" name="Initial Public Offering (Detail" sheetId="192" state="visible" r:id="rId192"/>
    <sheet xmlns:r="http://schemas.openxmlformats.org/officeDocument/2006/relationships" name="Private Placement (Details)" sheetId="193" state="visible" r:id="rId193"/>
    <sheet xmlns:r="http://schemas.openxmlformats.org/officeDocument/2006/relationships" name="Related Party Transactions (D_2" sheetId="194" state="visible" r:id="rId194"/>
    <sheet xmlns:r="http://schemas.openxmlformats.org/officeDocument/2006/relationships" name="Commitments and Contingencies_8" sheetId="195" state="visible" r:id="rId195"/>
    <sheet xmlns:r="http://schemas.openxmlformats.org/officeDocument/2006/relationships" name="Warrant Liability - Fair Value " sheetId="196" state="visible" r:id="rId196"/>
    <sheet xmlns:r="http://schemas.openxmlformats.org/officeDocument/2006/relationships" name="Warrant Liability - Quantitativ" sheetId="197" state="visible" r:id="rId197"/>
    <sheet xmlns:r="http://schemas.openxmlformats.org/officeDocument/2006/relationships" name="Warrant Liability - Additional " sheetId="198" state="visible" r:id="rId198"/>
    <sheet xmlns:r="http://schemas.openxmlformats.org/officeDocument/2006/relationships" name="Fair Value Measurements (Detail" sheetId="199" state="visible" r:id="rId199"/>
    <sheet xmlns:r="http://schemas.openxmlformats.org/officeDocument/2006/relationships" name="Stockholders' Equity (Details)" sheetId="200" state="visible" r:id="rId200"/>
    <sheet xmlns:r="http://schemas.openxmlformats.org/officeDocument/2006/relationships" name="Subsequent Events (Details)" sheetId="201" state="visible" r:id="rId201"/>
    <sheet xmlns:r="http://schemas.openxmlformats.org/officeDocument/2006/relationships" name="CONDENSED CONSOLIDATED BALANC_3" sheetId="202" state="visible" r:id="rId202"/>
    <sheet xmlns:r="http://schemas.openxmlformats.org/officeDocument/2006/relationships" name="CONDENSED CONSOLIDATED BALANC_4" sheetId="203" state="visible" r:id="rId203"/>
    <sheet xmlns:r="http://schemas.openxmlformats.org/officeDocument/2006/relationships" name="CONDENSED CONSOLIDATED STATEM_5" sheetId="204" state="visible" r:id="rId204"/>
    <sheet xmlns:r="http://schemas.openxmlformats.org/officeDocument/2006/relationships" name="CONDENSED CONSOLIDATED STATEM_6" sheetId="205" state="visible" r:id="rId205"/>
    <sheet xmlns:r="http://schemas.openxmlformats.org/officeDocument/2006/relationships" name="CONDENSED CONSOLIDATED STATEM_7" sheetId="206" state="visible" r:id="rId206"/>
    <sheet xmlns:r="http://schemas.openxmlformats.org/officeDocument/2006/relationships" name="Description of Organization, _3" sheetId="207" state="visible" r:id="rId207"/>
    <sheet xmlns:r="http://schemas.openxmlformats.org/officeDocument/2006/relationships" name="Summary of Significant Accoun_4" sheetId="208" state="visible" r:id="rId208"/>
    <sheet xmlns:r="http://schemas.openxmlformats.org/officeDocument/2006/relationships" name="Initial Public Offering_2" sheetId="209" state="visible" r:id="rId209"/>
    <sheet xmlns:r="http://schemas.openxmlformats.org/officeDocument/2006/relationships" name="Private Placement_2" sheetId="210" state="visible" r:id="rId210"/>
    <sheet xmlns:r="http://schemas.openxmlformats.org/officeDocument/2006/relationships" name="Related Party Transactions_2__4" sheetId="211" state="visible" r:id="rId211"/>
    <sheet xmlns:r="http://schemas.openxmlformats.org/officeDocument/2006/relationships" name="Commitments and Contingencies_9" sheetId="212" state="visible" r:id="rId212"/>
    <sheet xmlns:r="http://schemas.openxmlformats.org/officeDocument/2006/relationships" name="Warrant Liability_2" sheetId="213" state="visible" r:id="rId213"/>
    <sheet xmlns:r="http://schemas.openxmlformats.org/officeDocument/2006/relationships" name="Fair Value Measurements_2" sheetId="214" state="visible" r:id="rId214"/>
    <sheet xmlns:r="http://schemas.openxmlformats.org/officeDocument/2006/relationships" name="Stockholders' Equity_2_3_4" sheetId="215" state="visible" r:id="rId215"/>
    <sheet xmlns:r="http://schemas.openxmlformats.org/officeDocument/2006/relationships" name="Income Taxes_2_3" sheetId="216" state="visible" r:id="rId216"/>
    <sheet xmlns:r="http://schemas.openxmlformats.org/officeDocument/2006/relationships" name="Subsequent Events_2" sheetId="217" state="visible" r:id="rId217"/>
    <sheet xmlns:r="http://schemas.openxmlformats.org/officeDocument/2006/relationships" name="Summary of Significant Accoun_5" sheetId="218" state="visible" r:id="rId218"/>
    <sheet xmlns:r="http://schemas.openxmlformats.org/officeDocument/2006/relationships" name="Warrant Liability (Tables)_2" sheetId="219" state="visible" r:id="rId219"/>
    <sheet xmlns:r="http://schemas.openxmlformats.org/officeDocument/2006/relationships" name="Fair Value Measurements (Tabl_2" sheetId="220" state="visible" r:id="rId220"/>
    <sheet xmlns:r="http://schemas.openxmlformats.org/officeDocument/2006/relationships" name="Income Taxes (Tables)_2_3" sheetId="221" state="visible" r:id="rId221"/>
    <sheet xmlns:r="http://schemas.openxmlformats.org/officeDocument/2006/relationships" name="Description of Organization, _4" sheetId="222" state="visible" r:id="rId222"/>
    <sheet xmlns:r="http://schemas.openxmlformats.org/officeDocument/2006/relationships" name="Summary of Significant Accoun_6" sheetId="223" state="visible" r:id="rId223"/>
    <sheet xmlns:r="http://schemas.openxmlformats.org/officeDocument/2006/relationships" name="Initial Public Offering (Deta_2" sheetId="224" state="visible" r:id="rId224"/>
    <sheet xmlns:r="http://schemas.openxmlformats.org/officeDocument/2006/relationships" name="Private Placement (Details)_2" sheetId="225" state="visible" r:id="rId225"/>
    <sheet xmlns:r="http://schemas.openxmlformats.org/officeDocument/2006/relationships" name="Related Party Transactions (D_3" sheetId="226" state="visible" r:id="rId226"/>
    <sheet xmlns:r="http://schemas.openxmlformats.org/officeDocument/2006/relationships" name="Commitments and Contingencie_10" sheetId="227" state="visible" r:id="rId227"/>
    <sheet xmlns:r="http://schemas.openxmlformats.org/officeDocument/2006/relationships" name="Warrant Liability (Details)" sheetId="228" state="visible" r:id="rId228"/>
    <sheet xmlns:r="http://schemas.openxmlformats.org/officeDocument/2006/relationships" name="Warrant Liability - Fair Valu_2" sheetId="229" state="visible" r:id="rId229"/>
    <sheet xmlns:r="http://schemas.openxmlformats.org/officeDocument/2006/relationships" name="Warrant Liability - Quantitat_2" sheetId="230" state="visible" r:id="rId230"/>
    <sheet xmlns:r="http://schemas.openxmlformats.org/officeDocument/2006/relationships" name="Warrant Liability - Additiona_2" sheetId="231" state="visible" r:id="rId231"/>
    <sheet xmlns:r="http://schemas.openxmlformats.org/officeDocument/2006/relationships" name="Fair Value Measurements (Deta_2" sheetId="232" state="visible" r:id="rId232"/>
    <sheet xmlns:r="http://schemas.openxmlformats.org/officeDocument/2006/relationships" name="Stockholders' Equity (Details_2" sheetId="233" state="visible" r:id="rId233"/>
    <sheet xmlns:r="http://schemas.openxmlformats.org/officeDocument/2006/relationships" name="Income Taxes (Details)" sheetId="234" state="visible" r:id="rId234"/>
    <sheet xmlns:r="http://schemas.openxmlformats.org/officeDocument/2006/relationships" name="Income Taxes - Net Deferred Tax" sheetId="235" state="visible" r:id="rId235"/>
    <sheet xmlns:r="http://schemas.openxmlformats.org/officeDocument/2006/relationships" name="Income Taxes - Reconciliation_2" sheetId="236" state="visible" r:id="rId236"/>
    <sheet xmlns:r="http://schemas.openxmlformats.org/officeDocument/2006/relationships" name="Income Taxes - Additional Inf_2" sheetId="237" state="visible" r:id="rId237"/>
    <sheet xmlns:r="http://schemas.openxmlformats.org/officeDocument/2006/relationships" name="Subsequent Events (Details)_2" sheetId="238" state="visible" r:id="rId2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styles" Target="styles.xml" Id="rId239"/><Relationship Type="http://schemas.openxmlformats.org/officeDocument/2006/relationships/theme" Target="theme/theme1.xml" Id="rId2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t>
        </is>
      </c>
    </row>
    <row r="3">
      <c r="A3" s="3" t="inlineStr">
        <is>
          <t>Document Type</t>
        </is>
      </c>
      <c r="B3" s="3" t="inlineStr">
        <is>
          <t>S-1/A</t>
        </is>
      </c>
    </row>
    <row r="4">
      <c r="A4" s="3" t="inlineStr">
        <is>
          <t>Entity Registrant Name</t>
        </is>
      </c>
      <c r="B4" s="3" t="inlineStr">
        <is>
          <t>VELODYNE LIDAR, INC.</t>
        </is>
      </c>
    </row>
    <row r="5">
      <c r="A5" s="3" t="inlineStr">
        <is>
          <t>Entity Tax Identification Number</t>
        </is>
      </c>
      <c r="B5" s="3" t="inlineStr">
        <is>
          <t>83-1138508</t>
        </is>
      </c>
    </row>
    <row r="6">
      <c r="A6" s="3" t="inlineStr">
        <is>
          <t>Entity Incorporation, State or Country Code</t>
        </is>
      </c>
      <c r="B6" s="3" t="inlineStr">
        <is>
          <t>DE</t>
        </is>
      </c>
    </row>
    <row r="7">
      <c r="A7" s="3" t="inlineStr">
        <is>
          <t>Entity Address, Address Line One</t>
        </is>
      </c>
      <c r="B7" s="3" t="inlineStr">
        <is>
          <t>5521 Hellyer Avenue</t>
        </is>
      </c>
    </row>
    <row r="8">
      <c r="A8" s="3" t="inlineStr">
        <is>
          <t>Entity Address, City or Town</t>
        </is>
      </c>
      <c r="B8" s="3" t="inlineStr">
        <is>
          <t>San Jose</t>
        </is>
      </c>
    </row>
    <row r="9">
      <c r="A9" s="3" t="inlineStr">
        <is>
          <t>Entity Address, State or Province</t>
        </is>
      </c>
      <c r="B9" s="3" t="inlineStr">
        <is>
          <t>CA</t>
        </is>
      </c>
    </row>
    <row r="10">
      <c r="A10" s="3" t="inlineStr">
        <is>
          <t>Entity Address, Postal Zip Code</t>
        </is>
      </c>
      <c r="B10" s="3" t="inlineStr">
        <is>
          <t>95138</t>
        </is>
      </c>
    </row>
    <row r="11">
      <c r="A11" s="3" t="inlineStr">
        <is>
          <t>City Area Code</t>
        </is>
      </c>
      <c r="B11" s="3" t="inlineStr">
        <is>
          <t>669</t>
        </is>
      </c>
    </row>
    <row r="12">
      <c r="A12" s="3" t="inlineStr">
        <is>
          <t>Local Phone Number</t>
        </is>
      </c>
      <c r="B12" s="3" t="inlineStr">
        <is>
          <t>275-2251</t>
        </is>
      </c>
    </row>
    <row r="13">
      <c r="A13" s="3" t="inlineStr">
        <is>
          <t>Entity Filer Category</t>
        </is>
      </c>
      <c r="B13" s="3" t="inlineStr">
        <is>
          <t>Non-accelerated Filer</t>
        </is>
      </c>
    </row>
    <row r="14">
      <c r="A14" s="3" t="inlineStr">
        <is>
          <t>Entity Small Business</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Central Index Key</t>
        </is>
      </c>
      <c r="B17" s="3" t="inlineStr">
        <is>
          <t>0001745317</t>
        </is>
      </c>
    </row>
    <row r="18">
      <c r="A18" s="3" t="inlineStr">
        <is>
          <t>Amendment Flag</t>
        </is>
      </c>
      <c r="B18" s="3" t="inlineStr">
        <is>
          <t>true</t>
        </is>
      </c>
    </row>
    <row r="19">
      <c r="A19" s="3" t="inlineStr">
        <is>
          <t>Amendment Description</t>
        </is>
      </c>
      <c r="B19" s="3" t="inlineStr">
        <is>
          <t>AMENDMENT NO. 1</t>
        </is>
      </c>
    </row>
    <row r="20">
      <c r="A20" s="3" t="inlineStr">
        <is>
          <t>Business Contact [Member]</t>
        </is>
      </c>
    </row>
    <row r="21">
      <c r="A21" s="3" t="inlineStr">
        <is>
          <t>Contact Personnel Name</t>
        </is>
      </c>
      <c r="B21" s="3" t="inlineStr">
        <is>
          <t>Anand Gopalan</t>
        </is>
      </c>
    </row>
    <row r="22">
      <c r="A22" s="3" t="inlineStr">
        <is>
          <t>Entity Address, Address Line One</t>
        </is>
      </c>
      <c r="B22" s="3" t="inlineStr">
        <is>
          <t>5521 Hellyer Avenue</t>
        </is>
      </c>
    </row>
    <row r="23">
      <c r="A23" s="3" t="inlineStr">
        <is>
          <t>Entity Address, City or Town</t>
        </is>
      </c>
      <c r="B23" s="3" t="inlineStr">
        <is>
          <t>San Jose</t>
        </is>
      </c>
    </row>
    <row r="24">
      <c r="A24" s="3" t="inlineStr">
        <is>
          <t>Entity Address, State or Province</t>
        </is>
      </c>
      <c r="B24" s="3" t="inlineStr">
        <is>
          <t>CA</t>
        </is>
      </c>
    </row>
    <row r="25">
      <c r="A25" s="3" t="inlineStr">
        <is>
          <t>Entity Address, Postal Zip Code</t>
        </is>
      </c>
      <c r="B25" s="3" t="inlineStr">
        <is>
          <t>95138</t>
        </is>
      </c>
    </row>
    <row r="26">
      <c r="A26" s="3" t="inlineStr">
        <is>
          <t>City Area Code</t>
        </is>
      </c>
      <c r="B26" s="3" t="inlineStr">
        <is>
          <t>669</t>
        </is>
      </c>
    </row>
    <row r="27">
      <c r="A27" s="3" t="inlineStr">
        <is>
          <t>Local Phone Number</t>
        </is>
      </c>
      <c r="B27" s="3" t="inlineStr">
        <is>
          <t>275-22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1</t>
        </is>
      </c>
      <c r="C2" s="2" t="inlineStr">
        <is>
          <t>Dec. 31, 2020</t>
        </is>
      </c>
    </row>
    <row r="3">
      <c r="A3" s="4" t="inlineStr">
        <is>
          <t>Fair Value Measurement</t>
        </is>
      </c>
    </row>
    <row r="4">
      <c r="A4" s="3" t="inlineStr">
        <is>
          <t>Fair Value Measurement</t>
        </is>
      </c>
      <c r="B4" s="3" t="inlineStr">
        <is>
          <t>Note 4. Fair Value Measurement 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 ​ ​ ​ ​ ​ ​ ​ ​ ​ ​ ​ ​ ​ ​ March 31, 2021 ​ Level 1 Level 2 Level 3 Total Cash equivalents: ​ ​ ​ ​ ​ ​ ​ ​ ​ ​ ​ ​ Money market fund ​ $ 56,101 ​ $ — ​ $ — ​ $ 56,101 Commercial paper ​ ​ — ​ ​ 1,400 ​ ​ — ​ ​ 1,400 Total cash equivalents ​ ​ 56,101 ​ ​ 1,400 ​ ​ — ​ ​ 57,501 Short-term investments: ​ ​ ​ ​ ​ ​ ​ ​ ​ ​ ​ ​ Commercial paper ​ ​ — ​ ​ 174,039 ​ ​ — ​ ​ 174,039 Corporate debt securities ​ ​ — ​ ​ 54,369 ​ ​ — ​ ​ 54,369 Total short-term investments ​ ​ — ​ ​ 228,408 ​ ​ — ​ ​ 228,408 Total assets measured at fair value ​ $ 56,101 ​ $ 229,808 ​ $ — ​ $ 285,909 ​ ​ ​ ​ ​ ​ ​ ​ ​ ​ ​ ​ ​ ​ December 31, 2020 ​ ​ Level 1 Level 2 Level 3 Total Cash equivalents: ​ ​ ​ ​ ​ ​ ​ ​ ​ ​ ​ ​ Money market fund ​ $ 74,107 ​ $ — ​ $ — ​ $ 74,107 Treasury bill and U.S. government and agency securities ​ ​ 19,999 ​ ​ — ​ ​ — ​ ​ 19,999 Corporate debt securities ​ ​ — ​ ​ 2,003 ​ ​ — ​ ​ 2,003 Commercial paper ​ ​ — ​ ​ 33,295 ​ ​ — ​ ​ 33,295 Total cash equivalents ​ ​ 94,106 ​ ​ 35,298 ​ ​ — ​ ​ 129,404 Short-term investments: ​ ​ ​ ​ ​ ​ ​ ​ ​ ​ ​ ​ Commercial paper ​ ​ — ​ ​ 122,265 ​ ​ — ​ ​ 122,265 Corporate debt securities ​ ​ — ​ ​ 23,371 ​ ​ — ​ ​ 23,371 Total short-term investments ​ ​ — ​ ​ 145,636 ​ ​ — ​ ​ 145,636 Total assets measured at fair value ​ $ 94,106 ​ $ 180,934 ​ $ — ​ $ 275,040 ​ Cash equivalents consist primarily of money market funds with original maturities of three months or less at the time of purchase, and the carrying amount is a reasonable estimate of fair value. Short-term investments represent highly liquid commercial paper and corporate debt securities with maturities greater than 90 days at the date of purchase. Marketable securities with maturities greater than one year are classified as current assets because management considers all marketable securities to be available for current operations.</t>
        </is>
      </c>
      <c r="C4" s="3" t="inlineStr">
        <is>
          <t>Note 4. Fair Value Measurement 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 ​ ​ ​ ​ ​ ​ ​ ​ ​ ​ ​ ​ ​ ​ ​ December 31, 2020 ​ ​ Level 1 Level 2 Level 3 Total Cash equivalents: ​ ​ ​ ​ ​ ​ ​ ​ ​ ​ ​ ​ ​ Money market fund ​ $ 74,107 ​ $ — ​ $ — ​ $ 74,107 ​ Treasury bill and U.S. government and agency securities ​ ​ 19,999 ​ ​ — ​ ​ — ​ ​ 19,999 ​ Corporate debt securities ​ ​ — ​ ​ 2,003 ​ ​ — ​ ​ 2,003 ​ Commercial paper ​ ​ — ​ ​ 33,295 ​ ​ — ​ ​ 33,295 ​ Total cash equivalents ​ ​ 94,106 ​ ​ 35,298 ​ ​ — ​ ​ 129,404 ​ Short-term investments: ​ ​ ​ ​ ​ ​ ​ ​ ​ ​ ​ ​ ​ Commercial paper ​ ​ — ​ ​ 122,265 ​ ​ — ​ ​ 122,265 ​ Corporate debt securities ​ ​ — ​ ​ 23,371 ​ ​ — ​ ​ 23,371 ​ Total short-term investments ​ ​ — ​ ​ 145,636 ​ ​ — ​ ​ 145,636 ​ Total assets measured at fair value ​ $ 94,106 ​ $ 180,934 ​ $ — ​ $ 275,040 ​ ​ ​ ​ ​ ​ ​ ​ ​ ​ ​ ​ ​ ​ ​ ​ ​ December 31, 2019 ​ Level 1 Level 2 Level 3 Total ​ Cash equivalents: ​ ​ ​ ​ ​ ​ ​ ​ ​ ​ ​ ​ ​ Money market fund ​ $ 44,669 ​ $ — ​ $ — ​ $ 44,669 ​ Total cash equivalents ​ ​ 44,669 ​ ​ — ​ ​ — ​ ​ 44,669 ​ Short-term investments: ​ ​ ​ ​ ​ ​ ​ ​ ​ ​ ​ ​ ​ Commercial paper ​ ​ — ​ ​ 1,099 ​ ​ — ​ ​ 1,099 ​ Corporate debt securities ​ ​ — ​ ​ 1,100 ​ ​ — ​ ​ 1,100 ​ Total short-term investments ​ ​ — ​ ​ 2,199 ​ ​ — ​ ​ 2,199 ​ Total assets measured at fair value ​ $ 44,669 ​ $ 2,199 ​ $ — ​ $ 46,868 ​ ​ Cash equivalents consist primarily of money market funds with original maturities of three months or less at the time of purchase, and the carrying amount is a reasonable estimate of fair value. Short-term investments consist of investment securities with original maturities greater than three months and are included as current assets i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Income Taxes</t>
        </is>
      </c>
    </row>
    <row r="4">
      <c r="A4" s="3" t="inlineStr">
        <is>
          <t>Income Taxes</t>
        </is>
      </c>
      <c r="B4" s="3" t="inlineStr">
        <is>
          <t>Note 14. Income Taxes The following table summarizes the Company's loss before income taxes and provision for (benefit from) income taxes (in thousands): ​ ​ ​ ​ ​ Three Months Ended March 31, ​ 2021 2020 ​ Loss before income taxes ​ $ (40,521) ​ $ (30,062) ​ Provision for (benefit from) income taxes ​ ​ 296 ​ ​ (6,677) ​ Effective tax rate ​ ​ (0.7) % ​ 22.2 % ​ The quarterly income tax provision reflects an estimate of the corresponding year’s annual effective tax rate and includes, when applicable, adjustments for discrete items. The tax provision for the periods presented primarily relates to income taxes of non-U.S. operations as the U.S. operations were in a loss position and the Company maintains a full valuation allowance against its U.S. deferred tax assets. The Company is subject to income taxes in the United States, China and Germany. The Company’s effective tax rate changed from 22.2% in the three months ended March 31, 2020 to (0.7)% in the three months ended March 31, 2021. This change was primarily due to the $6.7 million tax benefit related to the release of a valuation allowance associated with carrying back a portion of our 2019 net operating losses to 2017 that is allowed by the CARES Act. Enacted on March 27, 2020, the CARES Act provides emergency assistance and health care response for businesses affected by the coronavirus pandemic. The CARES Act, among other things, permits net operating loss carryovers and carrybacks to offset 100% of taxable income for taxable years beginning before 2021. Additionally, the CARES Act allows net operating losses incurred in 2018, 2019 and 2020 to be carried back to each of the five preceding taxable years to generate a refund of previously paid income taxes. In May 2020, the Company received a $7.1 million tax refund related to the carryback of a portion of its 2019 net operating losses to 2017. As of December 31, 2020, the Company had $173.5 million of U.S. federal and $105.5 million of state net operating loss carryforwards available to reduce future taxable income, which will be carried forward indefinitely for U.S. federal tax purposes and will expire beginning in 2028 through 2040 for state tax purposes.</t>
        </is>
      </c>
      <c r="C4" s="3" t="inlineStr">
        <is>
          <t>Note 14. Income Taxes Loss before income taxes consisted of the followings (in thousands): ​ ​ ​ Year Ended December 31, ​ ​ ​ 2020 ​ 2019 ​ 2018 ​ Domestic $ (154,290) $ (68,645) $ (56,631) Foreign ​ ​ 342 ​ ​ 736 ​ ​ 959 ​ Loss before income taxes ​ $ (153,948) $ (67,909) $ (55,672) ​ Provision for (benefit from) income taxes consisted of the following (in thousands): ​ ​ ​ ​ ​ ​ ​ ​ ​ ​ ​ Year Ended December 31, ​ ​ 2020 ​ 2019 ​ 2018 ​ Current: ​ ​ ​ ​ ​ ​ ​ ​ ​ ​ Federal ​ $ (4,124) ​ $ 958 ​ $ 8 ​ State ​ ​ (20) ​ ​ (130) ​ ​ 507 ​ Foreign ​ ​ 56 ​ ​ 430 ​ ​ 268 ​ Total Current ​ ​ (4,088) ​ ​ 1,258 ​ ​ 783 ​ Deferred: ​ ​ ​ ​ ​ ​ ​ ​ ​ ​ Federal ​ ​ 3 ​ ​ (1,942) ​ ​ 3,805 ​ State ​ ​ 1 ​ ​ 1 ​ ​ 2,040 ​ Foreign ​ ​ — ​ ​ — ​ ​ — ​ Total Deferred ​ ​ 4 ​ ​ (1,941) ​ ​ 5,845 ​ Provision for (benefit from) income taxes ​ $ (4,084) ​ $ (683) ​ $ 6,628 ​ ​ Enacted on March 27, 2020, the Coronavirus Aid, Relief, and Economic Security (CARES) Act provides emergency assistance and health care response for businesses affected by the 2020 coronavirus pandemic. The CARES Act, among other things, permits net operating loss carryovers and carrybacks to offset 100% of taxable income for taxable years beginning before 2021. Additionally, the CARES Act allows net operating losses incurred in 2018, 2019 and 2020 to be carried back to each of the five preceding taxable years to generate a refund of previously paid income taxes. In April 2020, we filed a claim to carryback a portion of our 2019 net operating losses to 2017 and received a $7.1 million tax refund in May 2020. The Company recorded a $6.7 million tax benefit related to the release of a valuation allowance associated with carrying back a portion of our 2019 net operating losses to 2017 that is allowed by the CARES Act. The provision for (benefit from) income taxes differ from the amounts computed by applying the U.S. federal income tax rate to income (loss) before income taxes for the following reasons: ​ ​ ​ ​ ​ ​ ​ Year Ended December 31, ​ ​ 2020 ​ 2019 ​ 2018 ​ U.S. federal provision at statutory rate ​ 21.0 % 21.0 % 21.0 % State income taxes, net of federal benefit ​ 1.5 ​ 1.3 ​ 7.4 ​ Foreign income taxes at rates other than the U.S. rate ​ — ​ (0.4) ​ (0.1) ​ Tax credits ​ 3.0 ​ 6.7 ​ 4.5 ​ Withholding taxes ​ (1.7) ​ (1.5) ​ — ​ Permanent items ​ (1.4) ​ (0.2) ​ (0.7) ​ Uncertain tax benefits ​ (0.2) ​ (0.2) ​ (0.5) ​ 2019 CARES Act impact ​ 4.3 ​ — ​ — ​ Prior year return to provision adjustments ​ (1.7) ​ (0.1) ​ 0.2 ​ Change in valuation allowance ​ (22.0) ​ (25.7) ​ (43.2) ​ Other ​ (0.1) ​ 0.1 ​ (0.5) ​ Effective tax rate ​ 2.7 % 1.0 % (11.9) % ​ The Company’s effective tax rates differ from the federal statutory rate primarily due to state taxes, research and development credits, valuation allowance, tax impact related to the 2019 CARES Act, and other permanent adjustments. ​ The Company’s deferred income tax assets and liabilities as of December 31, 2020 and 2019 were as follows (in thousands): ​ ​ December 31, ​ 2020 2019 ​ Deferred tax assets: ​ ​ ​ ​ ​ ​ ​ Net operating loss carryforward ​ $ 42,698 ​ $ 27,325 ​ Tax credits ​ ​ 13,387 ​ ​ 5,099 ​ Deferred revenue ​ ​ 224 ​ ​ 4,601 ​ Accruals and reserves ​ ​ 3,449 ​ ​ 4,336 ​ Inventories ​ ​ 1,850 ​ ​ 2,176 ​ Stock-based compensation ​ ​ 16,179 ​ ​ 129 ​ Other ​ ​ 117 ​ ​ 52 ​ Total deferred tax assets ​ ​ 77,904 ​ ​ 43,718 ​ Deferred tax liabilities: ​ ​ ​ ​ ​ ​ ​ Depreciation and amortization ​ ​ (1,203) ​ ​ (1,820) ​ Prepaids ​ ​ (1,149) ​ ​ (427) ​ Total deferred tax liabilities ​ ​ (2,352) ​ ​ (2,247) ​ Net deferred tax assets before valuation allowance ​ ​ 75,552 ​ ​ 41,471 ​ Valuation allowance ​ ​ (75,558) ​ ​ (41,473) ​ Net deferred tax assets (liabilities) ​ $ (6) ​ $ (2) ​ ​ Income taxes are accounted for using an asset-and-liability approach. Deferred income taxes reflect the net effects of temporary differences between the carrying amounts of assets and liabilities for financial reporting purposes and the amounts used for income tax purposes, and operating loss and tax credit carryforwards measured by applying currently enacted tax laws. If applicable, a valuation allowance is provided to reduce net deferred tax assets to an amount that is more likely than not to be realized. Further, the Company establishes liabilities or reduces assets for uncertain tax positions when it believes certain tax positions are not more likely than not of being sustained if challenged. Revaluation of tax positions considers factors such as changes in facts or circumstances, changes in or interpretations of tax law, effectively settled issues under audit or expiration of statute of limitation, and new audit activity.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cumulative historical losses generated by the Company and the projected losses in the future, the Company believes it is not more likely than not that all of the deferred tax assets can be realized. Accordingly, the Company established and recorded a net valuation allowance on its deferred tax assets of $75.6 million and $41.5 million as of December 31, 2020 and December 31, 2019, respectiv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As of December 31, 2020, the Company had $173.5 million of U.S. federal and $105.5 million of state net operating loss carryforwards available to reduce future taxable income, which will be carried forward indefinitely for U.S. federal tax purposes and will expire beginning in 2028 through 2040 for state tax purposes. The Company also has federal and California research and development tax credit carryforwards of $9.5 million and $5.8 million, respectively. The federal research credit carryforwards will expire in 2036 and California research credits can be carried forward indefinitely. The Company also has federal foreign tax credit carryforwards of $3.5 million that will expire beginning in 2029. The Company accrues for uncertain tax positions identified, which are not deemed more likely than not to be sustained if challenged, and recognizes interest and penalties accrued on any unrecognized tax benefits as a component of income tax expense. The Company accrued immaterial interest on uncertain tax benefits associated with unrecognized tax benefits, and had immaterial cumulative interest and penalties as of December 31, 2020 and December 31, 2019. The Company does not expect that the total amounts of unrecognized tax benefits will significantly increase or decrease within 12 months of the reporting date. The following table summarizes the aggregate changes in the total gross amount of unrecognized tax benefits (in thousands): ​ ​ Year Ended December 31, ​ 2020 2019 2018 ​ Unrecognized tax benefits as of the beginning of the year ​ $ 4,188 ​ $ 2,824 ​ $ 1,763 ​ Increases related to prior year tax provisions ​ ​ 400 ​ ​ 308 ​ ​ 78 ​ Decrease related to prior year tax provisions ​ ​ — ​ ​ — ​ ​ (216) ​ Increase related to current year tax provisions ​ ​ 1,240 ​ ​ 1,282 ​ ​ 1,199 ​ Statute lapse ​ ​ (43) ​ ​ (226) ​ ​ — ​ Unrecognized tax benefits as of the end of the year ​ $ 5,785 ​ $ 4,188 ​ $ 2,824 ​ ​ The unrecognized tax benefits, if recognized, would impact the income tax provision by $0.5 million, $1.3 million, and $1.6 million as of December 31, 2020, 2019 and 2018, respectively. The remaining unrecognized tax benefits would not impact the income tax provision as there would be an offset by the reversal of related deferred tax assets subject to a full valuation allowance. The Company’s major tax jurisdictions are the United States and California and the earliest year open for examination is the 2016 tax year. The Company’s 2017 and 2018 tax years are currently under IRS examination. The Company believes that an adequate provision has been made for any adjustments that may result from the tax examination. Although the timing of the resolution, settlement, and closure of the audit is not certain, the Company does not believe it is reasonably possible that the Company’s unrecognized tax benefits will materially change in the next 12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Commitments and Contingencies</t>
        </is>
      </c>
    </row>
    <row r="4">
      <c r="A4" s="3" t="inlineStr">
        <is>
          <t>Commitments and Contingencies</t>
        </is>
      </c>
      <c r="B4" s="3" t="inlineStr">
        <is>
          <t>Note 15. Commitments and Contingencies Purchase and Other Commitments The following table summarizes contractual obligations and commitments as of March 31, 2021 (in thousands): ​ ​ Years Ending December 31, Purchase Other Contractual 2021 (remaining nine months) ​ $ 31,496 ​ $ 1,465 2022 ​ ​ — ​ ​ 805 2023 ​ ​ — ​ ​ 51 Total ​ $ 31,496 ​ $ 2,321 ​ Purchase commitments represent outstanding purchase orders or commitments for goods or services with contract manufacturers and vendors that range mostly from one month up to a year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 Employment Matters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The Court has scheduled a Case Management Conference for May 26, 2021. The Company believes the allegations in the actions are without merit, and intends to defend the actions vigorously. Securities Litigation Matters On March 3, 2021, a purported shareholder of Velodyne filed a complaint for a putative class action against Velodyne, Anand Gopalan and Andrew Hamer in the United States District Court, Northern District of California, entitled Moradpour v. Velodyne Lidar, Inc., et al., No. 3:21-cv-01486-SI.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on behalf of a putative class of persons who purchased or otherwise acquired the Company’s securities between November 9, 2020 and February 19, 2021. On March 12, 2021, a putative class action entitled Reese v. Velodyne Lidar, Inc., et al., No. 3:21-cv-01736-VC, was filed against the Company,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No. 4:21-cv-01950-JST, was filed in the United States District Court for the Northern District of California, against the Company, Mr. Gopalan, Mr. Hamer, two current or former directors, and three other entities. The complaint alleges purported violations of the federal securities laws and that, among other things, the defendants made materially false and/or misleading statements and failed to disclose material facts about the Company’s business, operations, controls and prospects and seeks, among other things, an award of compensatory damages on behalf of a putative class of persons who purchased or otherwise acquired the Company’s securities between July 2, 2020 and March 17, 2021. The Company believes that the putative class actions are likely to be consolidated and proceed as a single litigation. The Company believes the allegations in the actions are without merit, and intends to defend the actions vigorously. On March 12, 2021, a putative shareholder derivative lawsuit entitled D’Arcy v. Gopalan, et al.,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the Company as a nominal defendant. The complaint asserts claims for breach of fiduciary duty, unjust enrichment, abuse of control, gross mismanagement, and waste of corporate assets against all of the individual defendants, and asserts a contribution claim under the federal securities laws against Mr. Gopalan and Mr. Hamer. On March 16, 2021, a second shareholder derivative lawsuit entitled Kondner, et al. v. Culkin, et al., No. 1:21-cv-00391-MN, was filed in the United States District Court for the District of Delaware against most of the same defendants named in the earlier derivative complaint, and asserts claims against the individual defendants for alleged breaches of fiduciary duty and waste of corporate assets. Both derivative actions are based on allegations similar to those in the class actions discussed above, and have now been consolidated. Contingency Assessment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March 31, 2021, the Company has not recorded any significant accrual for loss contingencies associated with such legal claims or litigation discussed above.</t>
        </is>
      </c>
      <c r="C4" s="3" t="inlineStr">
        <is>
          <t>Note 15. Commitments and Contingencies Lease Commitments The Company leases office and manufacturing facilities under non-cancelable operating leases expiring at various dates through December 2027, including office and manufacturing space in San Jose, California used as its corporate headquarters. The lessor company is owned by one of the Company’s officers. Please see Note 17. Related Party Transactions. The Company also entered into capital leases for purchasing of information technology equipment. As of December 31, 2020, future minimum lease payments under all non-cancelable capital and operating leases with an initial lease term in excess of one year were as follows (in thousands): ​ ​ ​ ​ Years Ending December 31, Capital Leases Operating 2021 ​ $ 217 ​ $ 4,036 ​ 2022 ​ ​ 14 ​ ​ 3,297 ​ 2023 ​ ​ — ​ ​ 3,357 ​ 2024 ​ ​ — ​ ​ 3,459 ​ 2025 ​ ​ — ​ ​ 3,563 ​ Thereafter ​ ​ — ​ ​ 7,450 ​ Net minimum lease payments ​ ​ 231 ​ $ 25,162 ​ Less amount representing interest ​ ​ (7) ​ ​ ​ ​ Present value of net minimum lease payments ​ ​ 224 ​ ​ ​ ​ Less current portion ​ ​ (210) ​ ​ ​ ​ Long-term obligations as of December 31, 2020 ​ $ 14 ​ ​ ​ ​ ​ Rent expense under operating leases was approximately $4.4 million, $4.3 million and $4.1 million, respectively, for 2020, 2019 and 2018. Purchase and Other Commitments The following table summarizes contractual obligations and commitments as of December 31, 2020 (in thousands): ​ ​ ​ ​ ​ ​ Purchase ​ Other Contractual ​ Years Ending December 31, Commitments Commitments 2021 ​ $ 37,364 ​ $ 1,732 ​ 2022 ​ ​ — ​ ​ 706 ​ Total ​ $ 37,364 ​ $ 2,438 ​ ​ Purchase commitments represent outstanding purchase orders or commitments for goods or services with contract manufacturers and vendors that range mostly from one month up to a year .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 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 Hesai and RoboSense Litigation On August 13, 2019, the Company filed separate complaints against Hesai Photonics Technology Co., Ltd. (Hesai) (5:19-cv-4742-EJD) and Suteng Innovation Technology Co., Ltd. (RoboSense) (5:19-cv-4746-EJD), in the United States District Court for the Northern District of California. These complaints allege infringement of the ‘558 patent by Hesai and RoboSense, respectively. In both cases, the Company sought, among other relief, a permanent injunction and to be determined monetary damages adequate to compensate us for the alleged infringement. Both cases were stayed pending resolution of the ITC investigation (No. 337-TA-1173). On July 8, 2020, Velodyne filed a Notice of Dismissal with Prejudice of the Hesai case (5:19-cv-4742-EJD) pursuant to the Litigation Settlement and Patent Cross License Agreement discussed further below. The Hesai case is now terminated. On September 30, 2020, the Company filed a Notice of Dismissal with Prejudice of the RoboSense case (5:19-cv-4746-EJD) pursuant to the Litigation Settlement and Patent Cross License Agreement discussed below. The RoboSense case is now terminated. On August 15, 2019, the Company also filed a patent infringement complaint with the United States International Trade Commission (ITC) against Hesai and RoboSense. The complaint filed with the ITC alleges violations of Section 337 of the Tariff Act of 1930, as amended, by both Hesai and RoboSense and requests that the ITC investigate Hesai and RoboSense for unlawfully importing and selling products that infringe upon the ‘558 patent. On August 28, 2019, the Company filed a supplement with the ITC. The Company is asking the ITC to issue permanent limited exclusion orders and permanent cease and desist orders against Hesai and RoboSense to stop the importation and sale of the following products in the United States: (a) rotating 3-D lidar devices; (b) components thereof; and (c) sensing systems containing the same. On September 11, 2019, the Company received notice that the ITC instituted an investigation of Hesai and RoboSense (No. 337-TA-1173). On July 8, 2020, Velodyne and Hesai jointly moved to terminate the ITC investigation with respect to Hesai pursuant to the Litigation Settlement and Patent Cross License Agreement discussed further below. On July 13, 2020, the ALJ issued Order No. 33, granting the joint motion. Order No. 33 is an Initial Determination that terminates Hesai from the Investigation. On August 4, 2020, the Commission issued a Notice determining not to review the Initial Determination terminating the investigation as to Hesai. As a result, the case against Hesai is now terminated. On September 30, 2020, Velodyne and RoboSense filed a Joint Motion for and Memorandum in Support of Termination of the Investigation based on the Litigation Settlement and Patent Cross License Agreement discussed further below. On October 1, 2020, the ALJ issued Order No. 48 granting the joint motion. Order No. 48 is an Initial Determination that terminates RoboSense from the Investigation. On October 15, 2020, the Commission issued a Notice determining not to review the Initial Determination terminating the investigation as to RoboSense. As a result, the case against RoboSense is now terminated. On November 8, 2019, Velodyne Lidar, Inc., Velodyne Europe GmbH, Gotting KG, and IFTAS GmbH were sued by Hesai for alleged patent infringement before the District Court of Frankfurt, Germany (Docket No. 2-6 O 461/19). Hesai sought money damages and an injunction. On July 8, 2020, Hesai withdrew the case pursuant to the Litigation Settlement and Patent Cross License Agreement discussed further below. This case is now terminated. On April 30, 2020, Hesai filed four cases in the Shanghai Intellectual Property Court against the Company, Beijing Velodyne Laser Technology Co., Ltd (Velodyne Beijing), and Shanghai Keming Instrument Co., Ltd (Keming) (collectively, Defendants). The cases were docketed by the court on May 6, 2020. Hesai asserts that the Defendants infringed three patents registered in the People’s Republic of China. Each case sought an injunction and monetary damages. On July 8, 2020, Hesai withdrew the four China cases pursuant to the Litigation Settlement and Patent Cross License Agreement discussed below. These cases are now terminated. On June 24, 2020, the Company entered into a Litigation Settlement and Patent Cross-License Agreement with Hesai to resolve all of the disputes between the parties, as described above, and agreed on the terms of a patent cross-license and releases of liability. Under the terms of the settlement, Hesai agreed to make a one-time payment to compensate the Company for Hesai’s past use of the Company’s technologies, will make annual fixed royalty payments through 2022, and thereafter, will make product sales royalty payments through February 2030. The parties also agreed to terminate all of the matters related to Hesai described above. On September 21, 2020, Velodyne entered into a Litigation Settlement and Patent Cross-License Agreement with RoboSense to resolve all of the disputes between Velodyne and RoboSense, as described above, and agreed on the terms of a patent cross-license and releases of liability. The parties also agreed to terminate all of the litigation matters between Velodyne and RoboSense described above. Employment Matters On April 3, 2020, a former employee filed a class action lawsuit in the United States District Court for the Northern District of California. The complaint alleges that the Company violated the federal Worker Adjustment and Retraining Notification Act, or WARN Act, and California WARN Act in connection with its termination of the employment of the plaintiff and other similarly situated employees. The plaintiff seeks to certify the action as a class action and seeks various other remedies on behalf of himself and others, including unpaid wages, salaries, commissions, bonuses and other compensation and benefits that would have accrued during the following 60 days. The parties have reached an agreement to resolve the case and the plaintiff filed a voluntary dismissal of the case on June 29, 2020 in accordance with the terms of the settlement. This case is now terminated.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The Court has scheduled a Case Management Conference for May 26, 2021 . Business Combination On August 4, 2020, a purported shareholder of Graf commenced a putative class action against Graf and its directors in the Supreme Court of the State of New York, New York County. The Plaintiff alleges that the Board members, aided and abetted by Graf, breached their fiduciary duties by entering into the Merger Agreement with Velodyne. The Plaintiff alleges that the Merger Agreement undervalues Graf, was the result of an improper process and that Graf’s disclosure concerning the proposed Merger is inadequate. As a result of these alleged breaches of fiduciary duty, the Plaintiff seeks, among other things, an award of rescissory damages. The Company believes the claim is without merit and intends to defend itself vigorously. Securities Litigation Matters On March 3, 2021, a purported shareholder of Velodyne filed a complaint for a putative class action against Velodyne, Anand Gopalan and Andrew Hamer in the United States District Court, Northern District of California, Case No. 21-cv-01486.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The Company believes the claim is without merit and intend to defend ourselves vigorously. On March 12, 2021, Robert Reese, a purported shareholder of the Company, filed a putative class action lawsuit entitled Reese v. Velodyne Lidar, Inc et al. Moradpour v. Velodyne Lidar, Inc On March 12, 2021, a shareholder derivative lawsuit was filed by Peter D’Arcy against current and former Velodyne Board members and/or officers Anand Gopalan, Andrew Hamer, David S. Hall, Marta Thoma Hall, Joseph B. Culkin, Michael E. Dee, James A. Graf, Barbara Samardzich, and Christopher A. Thomas, and against Velodyne Lidar, Inc. as a nominal defendant. The case, filed in the United States District Court for the District of Delaware, asserts claims of breach of fiduciary duty, unjust enrichment, abuse of control, gross mismanagement, and waste of corporate assets against all of the individual defendants, and asserts a contribution claim against Gopalan and Hamer. The allegations center on recent public statements and securities filings made by Velodyne, beginning with the company’s November 9, 2020 Form 10-Q and continuing through the Form 8-K filed on March 4, 2021, and on recent public statements and securities filings made by David Hall and Marta Thoma Hall. On March 16, 2021, a second shareholder derivative lawsuit was filed in the United States District Court for the District of Delaware by purported shareholders David Kondner and Brandon Jordan against the same defendants as named in D’Arcy’s complaint. The complaint by Kondner and Jordan makes similar allegations as those in D’Arcy’s complaint and seeks damages purportedly on behalf of the Company for alleged breaches of fiduciary duty and waste of corporate assets by the defendants. Velodyne intends to retain counsel and vigorously contest the allegations in both actions. Accruals for Loss Contingencies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During 2020, the Company had accrued and paid $2.4 million for loss contingencies in connection with the settlement of certain employment related legal proceedings. As of December 31, 2020 the Company has not recorded any significant accrual for loss contingencies associated with such legal claims or litigation discussed above.</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egment, Geographic and Customer Concentration Information</t>
        </is>
      </c>
      <c r="B1" s="2" t="inlineStr">
        <is>
          <t>3 Months Ended</t>
        </is>
      </c>
      <c r="C1" s="2" t="inlineStr">
        <is>
          <t>12 Months Ended</t>
        </is>
      </c>
    </row>
    <row r="2">
      <c r="B2" s="2" t="inlineStr">
        <is>
          <t>Mar. 31, 2021</t>
        </is>
      </c>
      <c r="C2" s="2" t="inlineStr">
        <is>
          <t>Dec. 31, 2020</t>
        </is>
      </c>
    </row>
    <row r="3">
      <c r="A3" s="4" t="inlineStr">
        <is>
          <t>Segment, Geographic and Customer Concentration Information</t>
        </is>
      </c>
    </row>
    <row r="4">
      <c r="A4" s="3" t="inlineStr">
        <is>
          <t>Segment, Geographic and Customer Concentration Information</t>
        </is>
      </c>
      <c r="B4" s="3" t="inlineStr">
        <is>
          <t>Note 16. Segment, Geographic and Customer Concentration Information The Company conducts its business in one operating segment that develops and produces Lidar sensors for use in industrial, 3D mapping, drones and auto application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region was as follows (dollar amount in thousands): ​ ​ ​ ​ ​ ​ ​ ​ ​ ​ ​ ​ ​ Three Months Ended March 31, ​ ​ 2021 ​ 2020 ​ ​ ​ ​ ​ % of ​ ​ ​ % of ​ ​ Revenue Revenue Revenue Revenue ​ Revenue by geography: ​ ​ ​ ​ ​ ​ ​ ​ ​ ​ ​ North America ​ $ 5,044 ​ 28 % $ 9,253 ​ 54 % Asia Pacific ​ ​ 9,506 ​ 54 % ​ 5,624 ​ 33 % Europe, Middle East and Africa ​ ​ 3,176 ​ 18 % ​ 2,154 ​ 13 % Total ​ $ 17,726 ​ 100 % $ 17,031 ​ 100 % ​ Revenue by countries and customers accounted for more than 10% of revenue was as follows: ​ ​ ​ ​ ​ ​ Three Months Ended March 31, ​ ​ 2021 ​ 2020 ​ Countries over 10% of Revenue: ​ ​ ​ U.S. ​ 26 % 31 % China ​ 45 % 13 % Sweden ​ 13 % * ​ Canada ​ * ​ 23 % Number of Customers accounted for over 10% of Revenue: ​ 2 ​ 2 ​ ​ The Company’s long-lived assets, consisting primarily of property, plant and equipment, were primarily located in the United States as of March 31, 2021 and December 31, 2020.</t>
        </is>
      </c>
      <c r="C4" s="3" t="inlineStr">
        <is>
          <t>Note 16. Segment, Geographic and Customer Concentration Information The Company conducts its business in one operating segment that develops and produces lidar sensors for use in industrial, 3D mapping, drones and auto application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region was as follows (dollar amount in thousands): ​ ​ ​ Year Ended December 31, ​ ​ ​ 2020 ​ 2019 ​ 2018 ​ ​ ​ ​ ​ ​ % of ​ ​ ​ ​ % of ​ ​ ​ ​ % of ​ ​ Revenue Revenue Revenue Revenue Revenue Revenue ​ Revenue by geography: ​ ​ ​ ​ ​ ​ ​ ​ ​ ​ ​ ​ ​ ​ ​ North America ​ $ 41,228 ​ 43 % $ 49,634 ​ 49 % $ 84,541 ​ 59 % Asia Pacific ​ ​ 39,310 ​ 41 % ​ 28,791 ​ 28 % ​ 39,770 ​ 28 % Europe, Middle East and Africa ​ ​ 14,824 ​ 16 % ​ 22,973 ​ 23 % ​ 18,635 ​ 13 % Total ​ $ 95,362 ​ 100 % $ 101,398 ​ 100 % $ 142,946 ​ 100 % ​ Revenue by countries and customers accounted for more than 10% of revenue was as follows: ​ ​ ​ ​ ​ ​ ​ ​ Year Ended December 31, ​ ​ 2020 2019 2018 ​ Countries over 10% of Revenue: ​ ​ ​ ​ ​ ​ ​ U.S. ​ 34 % 46 % 59 % China ​ 31 % 11 % 21 % Number of Customers accounted for over 10% of Revenue: ​ 2 ​ 2 ​ 2 ​ ​ The Company’s long-lived assets, consisting primarily of property, plant and equipment, were primarily located in the United States as of December 31, 2020 and December 31, 201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Related Party Transactions</t>
        </is>
      </c>
    </row>
    <row r="4">
      <c r="A4" s="3" t="inlineStr">
        <is>
          <t>Related Party Transactions</t>
        </is>
      </c>
      <c r="B4" s="3" t="inlineStr">
        <is>
          <t>Note 17. Related Party Transactions Certain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 ​ ​ ​ ​ ​ ​ ​ ​ Three Months Ended March 31, ​ ​ 2021 2020 Revenue: ​ ​ ​ ​ ​ ​ ​ Stockholder A ​ $ 39 ​ $ 243 ​ Stockholder B (1) ​ ​ (56) ​ ​ 3,544 ​ ​ ​ ​ March 31, December 31, ​ ​ 2021 ​ 2020 ​ Accounts receivable: ​ ​ ​ ​ ​ Stockholder B (1) ​ 1,288 ​ 3,085 ​ (1) The revenue amount for the three months ended March 31, 2021 included a $71,000 credit taken against future payments. In addition, during the three months ended March 31, 2021, the Company reserved approximately $1.7 million allowance for doubtful account related to accounts receivable balance from a third party that was purchasing goods from the Company on behalf of Stockholder B. In April 2019, the Company entered into a manufacturing agreement with one of its Series B Preferred Stockholders (Stockholder D), and the Company has one product that is currently being manufactured by Stockholder D. As of March 31, 2021 and December 31, 2020, the Company had $3.2 million and $6.3 million, respectively, of payable and accrued purchases and $8.5 million and $15.0 million, respectively, of outstanding purchase commitments for products with this stockholder. The Company procures equipment, materials and components for Stockholder D to build the product and had $0.2 million and $1.5 million, respectively, of receivables from this stockholder which was included in other current assets as of March 31, 2021 and December 31, 2020. The Company also loaned to Stockholder D manufacturing equipment with a net book value of $0.5 million and $0.4 million, respectively, as of March 31, 2021 and December 31, 2020, which was included in the Company’s balance sheet within property, plant and equipment, net. The Company currently rents its corporate headquarters facility in San Jose, California from a company owned by one of its former officers. The lease was executed in January 2017 and expires in December 2027, as amended. As of March 31, 2021, future minimum lease payments totaled $23.5 million related to this facility. Lease cost and rent expense under this lease was $0.8 million and $0.8 million, respectively, for the three months ended March 31, 2021 and 2020.</t>
        </is>
      </c>
      <c r="C4" s="3" t="inlineStr">
        <is>
          <t>Note 17. Related Party Transactions Four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 ​ ​ ​ ​ ​ ​ ​ ​ ​ ​ ​ ​ Year Ended December 31, ​ ​ 2020 2019 2018 ​ Revenue: ​ ​ ​ ​ ​ ​ ​ ​ ​ ​ Stockholder A (1) ​ $ 465 ​ $ (3,514) ​ $ 9,447 ​ Stockholder B ​ ​ 7,008 ​ ​ 1,391 ​ ​ 508 ​ Stockholder C ​ ​ 764 ​ ​ 6,148 ​ ​ 18 ​ Stockholder D ​ ​ 46 ​ ​ — ​ ​ — ​ ​ ​ ​ ​ ​ ​ ​ ​ December 31, ​ 2020 ​ 2019 ​ Accounts receivable: ​ ​ ​ ​ ​ ​ ​ Stockholder A ​ $ — ​ $ 9 ​ Stockholder B ​ ​ 3,085 ​ ​ 1,404 ​ (1) The 2019 amounts included a $4.1 million refund, net of taxes, the Company issued to entities affiliated with the stockholder in October 2019 and accrued as of September 30,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 In April 2019, the Company entered into a manufacturing agreement with one of its Series B Preferred Stockholders (Stockholder D), and the Company has one product that is currently being manufactured by Stockholder D. As of December 31, 2020 and December 31, 2019, the Company had $6.3 million and $2.7 million, respectively, of payable and accrued purchases and $15.0 million and $24.9 million, respectively, of outstanding purchase commitments for products with this stockholder. The Company procures equipment, materials and components for Stockholder D to build the product and had $1.5 million and $2.7 million, respectively, of receivables from this stockholder which was included in other current assets as of December 31, 2020 and December 31, 2019. During 2020, the Company also loaned to Stockholder D manufacturing equipment with a net book value of $0.4 million as of December 31, 2020, which was included in the Company’s balance sheet within property, plant and equipment, net. On September 29, 2020, in connection with the Business Combination, the Company repurchased 175,744 shares of common stock (post-conversion) from certain holders of pre-combination Velodyne’s common stock, who are family members of one of the Company’s officers. The Company currently rents its corporate headquarters facility in San Jose, California from a company owned by one of its officers. The lease was executed in January 2017 and expires in December 2027, as amended. As of December 31, 2020, future minimum lease payments totaled $24.3 million related to this facility. Rent expense under this lease was $3.3 million, $3.1 million and $3.0 million, respectively, for 2020, 2019 and 2018. In January 2017 and December 2016, the Company issued two interest-bearing unsecured promissory notes totaling $3.5 million to one of its officers for purposes of financing the acquisition of the above headquarters facility. The loan accrued interest at a rate of 3.15% per annum. As of December 31, 2019, immediately prior to repayment, the aggregate outstanding balance of the loan was approximately $3.6 million, including aggregate accrued and unpaid interest of $0.1 million. The officer made monthly interest-only payments to the Company on the loan beginning in December 2017 and repaid all outstanding principal and interest due under the two promissory notes on December 31, 2019. In August 2016, the Company entered into an agreement with one of its officers and Velodyne Acoustics, LLC (Acoustics), a company formerly owned by the officer. Pursuant to which Acoustics agreed to, among other things, indemnify, defend and hold harmless the pre-combination Velodyne from and against any and all liabilities relating to, arising out of or resulting from certain litigation matters (Litigation Indemnification Agreement). The litigation matters giving rise to the indemnification obligations involved certain employment-related claims of two former employees of Velodyne Acoustics, which was the predecessor of Acoustics. In November 2019, the Company elected not to seek indemnification from Acoustics for the litigation matters under the terms of the Litigation Indemnification Agreement and assumed control and financial responsibility for the litigation matters. By not seeking indemnification from Acoustics, the Company has paid approximately $2.5 million in settlements in connection with the litigation matters and $2.5 million in legal costs as of December 31, 2020, all of which are included in general and administration in the statement of operations. Such payments and costs incurred that were the subject of the Litigation Indemnification Agreement indirectly benefit the officer and controlling shareholder of the Company, the former sole owner of Acoustics. The Company believes that the litigation matters covered by the Litigation Indemnification Agreement are complete and the Company does not expect to incur additional expenses related to these litigation matte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4" t="inlineStr">
        <is>
          <t>Quarterly Results of Operations (Unaudited)</t>
        </is>
      </c>
    </row>
    <row r="4">
      <c r="A4" s="3" t="inlineStr">
        <is>
          <t>Quarterly Results of Operations (Unaudited)</t>
        </is>
      </c>
      <c r="B4" s="3" t="inlineStr">
        <is>
          <t>Note 18. Quarterly Results of Operations (Unaudited) ​ The following table represents selected quarterly results of operations information (in thousands, except share and per share data): ​ ​ ​ ​ ​ ​ ​ ​ ​ ​ ​ Three Months Ended ​ Mar. 31, 2019 Jun. 30, 2019 Sep. 30, 2019 Dec. 31, 2019 Mar. 31, 2020 Jun. 30, 2020 Sep. 30, 2020 Dec. 31, 2020 ​ ​ ​ (in thousands) ​ Total revenue ​ $ 39,823 ​ $ 29,086 ​ $ 13,517 ​ $ 18,972 ​ $ 17,031 ​ $ 28,386 ​ $ 32,099 ​ $ 17,846 ​ Gross profit (loss) ​ ​ 18,985 ​ ​ 11,652 ​ ​ (1,093) ​ ​ 224 ​ ​ 1,602 ​ ​ 13,886 ​ ​ 14,969 ​ ​ (5,341) ​ Operating loss ​ ​ (2,642) ​ ​ (9,719) ​ ​ (26,888) ​ ​ (29,764) ​ ​ (30,003) ​ ​ (9,705) ​ ​ (2,742) ​ ​ (111,454) ​ Provision for (benefit from) income taxes ​ ​ 27 ​ ​ 25 ​ ​ 70 ​ ​ (805) ​ ​ (6,677) ​ ​ 17 ​ ​ 2,562 ​ ​ 14 ​ Net loss ​ ​ (2,182) ​ ​ (9,476) ​ ​ (26,827) ​ ​ (28,741) ​ ​ (23,385) ​ ​ (9,727) ​ ​ (5,295) ​ ​ (111,457) ​ ​ ​ ​ ​ ​ ​ ​ ​ ​ ​ ​ ​ ​ ​ ​ ​ ​ ​ ​ ​ ​ ​ ​ ​ ​ ​ Net loss per share, basic and diluted ​ $ (0.02) ​ $ (0.07) ​ $ (0.20) ​ $ (0.21) ​ $ (0.17) ​ $ (0.07) ​ $ (0.04) ​ $ (0.64)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3 Months Ended</t>
        </is>
      </c>
      <c r="C1" s="2" t="inlineStr">
        <is>
          <t>12 Months Ended</t>
        </is>
      </c>
    </row>
    <row r="2">
      <c r="B2" s="2" t="inlineStr">
        <is>
          <t>Mar. 31, 2021</t>
        </is>
      </c>
      <c r="C2" s="2" t="inlineStr">
        <is>
          <t>Dec. 31, 2020</t>
        </is>
      </c>
    </row>
    <row r="3">
      <c r="A3" s="4" t="inlineStr">
        <is>
          <t>Description of Business and Summary of Significant Accounting Policies</t>
        </is>
      </c>
    </row>
    <row r="4">
      <c r="A4" s="3" t="inlineStr">
        <is>
          <t>Basis of Presentation</t>
        </is>
      </c>
      <c r="B4" s="3" t="inlineStr">
        <is>
          <t>Basis of Presentation The accompanying condensed consolidated financial statements include the accounts of the Company’s wholly-owned subsidiaries, and have been prepared in accordance with generally accepted accounting principles in the United States (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mended Annual Report on Form 10-K for 2020. The Business Combination is accounted for as a reverse recapitalization as the pre-combination Velodyne was determined to be the accounting acquirer under Financial Accounting Standards Board (FASB)’s Accounting Standards Codification Topic 805, Business Combinations (ASC 805).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t>
        </is>
      </c>
      <c r="C4" s="3" t="inlineStr">
        <is>
          <t>Basis of Presentation The Business Combination is accounted for as a reverse recapitalization as the pre-combination Velodyne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the pre-combination Velodyne hold the majority of voting rights in the Company; ● the board of directors of the pre-combination Velodyne represent majority of the board of directors of the Company; ● the senior management of the pre-combination Velodyne became the senior management of the Company; and ● the operations of the pre-combination Velodyne comprise the ongoing operations of the Company.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t>
        </is>
      </c>
    </row>
    <row r="5">
      <c r="A5" s="3" t="inlineStr">
        <is>
          <t>Principles of Consolidation and Liquidity</t>
        </is>
      </c>
      <c r="C5" s="3" t="inlineStr">
        <is>
          <t>Principles of Consolidation and Liquidity The consolidated financial statements are prepared in accordance with accounting principles generally accepted in the United States of America (U.S. GAAP). The consolidated financial statements include the accounts of the Company’s wholly owned subsidiaries. All intercompany balances and transactions have been eliminated in consolidation. The Company has funded its operations primarily through the Business Combination, issuances of preferred stock and sales to customers. As of December 31, 2020, the Company’s existing sources of liquidity included cash and cash equivalents of $350.3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audited consolidated financial statements were available for issuance.</t>
        </is>
      </c>
    </row>
    <row r="6">
      <c r="A6" s="3" t="inlineStr">
        <is>
          <t>Emerging Growth Company</t>
        </is>
      </c>
      <c r="B6" s="3" t="inlineStr">
        <is>
          <t>Emerging Growth Company The Company is an “emerging growth company,” as defined in Section 2(a) of the Securities Act of 1933, as amended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Concentration of Risk</t>
        </is>
      </c>
      <c r="B7" s="3"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Two customers accounted for 45% and 47%, respectively, of the Company’s accounts receivable as of March 31, 2021 and December 31, 2020. One vendor accounted for 32% and 34%, respectively, of accounts payable as of March 31, 2021 and December 31, 2020.</t>
        </is>
      </c>
      <c r="C7" s="3"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December 31, ​ ​ 2020 2019 Number of customers accounted for 10% or more of accounts receivable ​ 3 ​ 3 ​ Number of vendors accounted for 10% or more of accounts payable ​ 3 ​ 2 ​ ​ Two customers accounted for 47% of the Company’s accounts receivable as of December 31, 2020. One vendor accounted for 34% and 36% of accounts payable as of December 31, 2020 and December 31, 2019.</t>
        </is>
      </c>
    </row>
    <row r="8">
      <c r="A8" s="3" t="inlineStr">
        <is>
          <t>Use of Estimates</t>
        </is>
      </c>
      <c r="B8"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c r="C8"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9">
      <c r="A9" s="3" t="inlineStr">
        <is>
          <t>Reclassification</t>
        </is>
      </c>
      <c r="C9" s="3" t="inlineStr">
        <is>
          <t>Reclassification Certain prior year balance sheet amounts have been reclassified to conform with current year presentation.</t>
        </is>
      </c>
    </row>
    <row r="10">
      <c r="A10" s="3" t="inlineStr">
        <is>
          <t>Cash Equivalents and Short-Term Investments</t>
        </is>
      </c>
      <c r="C10" s="3" t="inlineStr">
        <is>
          <t>Cash Equivalents and Short-Term Investments The Company considers all highly liquid investments with original maturity of three months or less at date of purchase to be cash equivalents. Cash equivalents were $129.4 million and $44.7 million as of December 31, 2020 and December 31, 2019, respectively. Short-term investments generally consist of commercial paper and corporate debt securities. Short-term investments were $145.6 million and $2.2 million as of December 31, 2020 and December 31, 2019, respectively. They are classified as available-for-sale securities and are recognized at fair value. Unrealized gains and losses, net of tax, are reported as a separate component of accumulated other comprehensive loss within the stockholders’ equity. Unrealized gains and losses on the Company’s short-term investments were not significant as of December 31, 2020 and December 31, 2019 and therefore, the amortized cost of the Company’s short-term investments approximated their fair value.</t>
        </is>
      </c>
    </row>
    <row r="11">
      <c r="A11" s="3" t="inlineStr">
        <is>
          <t>Accounts Receivable</t>
        </is>
      </c>
      <c r="C11" s="3" t="inlineStr">
        <is>
          <t>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doubtful accounts were as follows (in thousands): ​ ​ ​ December 31, ​ ​ 2020 2019 Beginning balance ​ $ 467 ​ $ 357 ​ Charged to costs and expenses ​ ​ 511 ​ ​ 110 ​ Uncollectible accounts written off, net of recoveries ​ ​ (102) ​ ​ — ​ Ending balance ​ $ 876 ​ $ 467 ​ ​ The Company does not have any off-balance-sheet credit exposure related to its customers.</t>
        </is>
      </c>
    </row>
    <row r="12">
      <c r="A12" s="3" t="inlineStr">
        <is>
          <t>Inventories</t>
        </is>
      </c>
      <c r="C12" s="3" t="inlineStr">
        <is>
          <t>Inventories Inventories are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a consideration of marketability and product life cycle stage, product development plans, component cost trends, demand forecasts, historical revenue, and assumptions about future demand and market conditions. The net change in the Company’s inventory reserve was $(0.7) million, $(1.8) million and $1.2 million, respectively, for 2020, 2019 and 2018. The estimated cost of inventories not expected to be used in production within one year is reflected in other assets in the consolidated balance sheets.</t>
        </is>
      </c>
    </row>
    <row r="13">
      <c r="A13" s="3" t="inlineStr">
        <is>
          <t>Property, Plant, and Equipment</t>
        </is>
      </c>
      <c r="C13" s="3" t="inlineStr">
        <is>
          <t>Property, Plant, and Equipment Property, plant, and equipment are stated at cost less accumulated depreciation and amortization. Depreciation and amortization is calculated based on the straight-line method over the estimated useful lives of the respective assets. Additions, major improvements and betterments are capitalized, and maintenance and repairs are expensed as incurred. Assets are held in asset under construction until placed in service, upon which date, the Company begins to depreciate the assets over their estimated useful lives. The estimated useful lives of the assets are as follows: buildings, 15-30 years; building improvements, 7-15 years, leasehold improvements, the lesser of 5 years or the lease term; machinery equipment furniture fixtures vehicles software</t>
        </is>
      </c>
    </row>
    <row r="14">
      <c r="A14" s="3" t="inlineStr">
        <is>
          <t>Assets Held for Sale</t>
        </is>
      </c>
      <c r="C14" s="3" t="inlineStr">
        <is>
          <t>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operating expenses.</t>
        </is>
      </c>
    </row>
    <row r="15">
      <c r="A15" s="3" t="inlineStr">
        <is>
          <t>Business combinations</t>
        </is>
      </c>
      <c r="C15" s="3" t="inlineStr">
        <is>
          <t>Business Combinations For acquisitions meeting the definition of a business combination, the acquisition method of accounting is used. The acquisition date is the date on which the Company obtains operating control over the acquired business. The consideration paid is determined on the acquisition date and the acquisition-related costs, such as professional fees, are excluded from the consideration transferred and are expensed as incurred. Assets acquired and liabilities assumed by the Company are recorded at their estimated fair values, while goodwill is measured as the excess of the consideration transferred over the fair value of the net identifiable assets acquired and liabilities assumed.</t>
        </is>
      </c>
    </row>
    <row r="16">
      <c r="A16" s="3" t="inlineStr">
        <is>
          <t>Goodwill</t>
        </is>
      </c>
      <c r="C16" s="3" t="inlineStr">
        <is>
          <t>Goodwill Goodwill represents the difference between the purchase price and the fair value of the identifiable tangible and intangible net assets acquired and liabilities assumed when accounted for using the purchase method of accounting. Goodwill is not amortized, but reviewed for impairment. Goodwill is reviewed annually in the fourth quarter, and whenever events or changes in circumstances indicate that the carrying value of the goodwill may not be recoverable. When evaluating recoverability, the Company compares the fair value of the reporting unit to its carrying value. If the carrying value of the net assets assigned to the reporting unit exceeds the fair value of our reporting unit, the Company would record an impairment loss equal to the difference.</t>
        </is>
      </c>
    </row>
    <row r="17">
      <c r="A17" s="3" t="inlineStr">
        <is>
          <t>Long-Lived Assets</t>
        </is>
      </c>
      <c r="C17" s="3" t="inlineStr">
        <is>
          <t>Long-Lived Assets Long-lived assets, such as property, plant and equipment, intangible assets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s considered necessary. No impairment loss was recognized for all years presented.</t>
        </is>
      </c>
    </row>
    <row r="18">
      <c r="A18" s="3" t="inlineStr">
        <is>
          <t>Foreign Currency</t>
        </is>
      </c>
      <c r="C18" s="3" t="inlineStr">
        <is>
          <t>Foreign Currency 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For foreign subsidiaries whose functional currency is the local currency, assets and liabilit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other income (expense) in the consolidated statements of operations. Net foreign exchange gain (loss) recorded in the Company’s consolidated statements of operations was insignificant for all periods presented.</t>
        </is>
      </c>
    </row>
    <row r="19">
      <c r="A19" s="3" t="inlineStr">
        <is>
          <t>Revenue Recognition</t>
        </is>
      </c>
      <c r="C19" s="3" t="inlineStr">
        <is>
          <t xml:space="preserve">Revenue Recognition The Company accounts for a contract with a customer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Nature of Products and Services and Revenue Recognition The majority of the Company’s revenue comes from product sales of lidar sensors to direct customers and distributors. Revenue is recognized at a point in time when control of the goods are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Taxes collected from customers and remitted to governmental authorities are excluded from revenue on the net basis of accounting. Accounts receivable are due under normal trade terms, typically 60 days or less. The Company’s license and services revenue consist primarily of product development, validation and repair services, intellectual property (IP) license and royalties revenue.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For product repair service, revenue is recognized when the repair services are complete and repaired products are shipped to customer. The Company licenses rights to its IP to certain customers and collects royalties based on customer’s product sales. IP revenue recognition is dependent on the nature and terms of each agreement. The Company recognizes license revenue upon delivery of the IP if there are no substantive future obligations to perform under the arrangement. Contract liabilities are recorded when license payments received from licensees relating to long-term license contracts for which the Company has future obligations under the license agreements. The Company classifies contract liabilities as current if the Company expects to recognize the related revenue over the next 12 months from the balance sheet date. Royalties from the license of IP are recognized at the later of the period the sales occur or the satisfaction of the performance obligation to which some or all of the royalties have been allocated.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directly observable, the Company generally uses the cost plus margin approach to estimate SSP. For patent cross-license arrangements, the Company estimates the SSP of the patents based on historical or forecasted development costs for existing and future patents granted or to be granted to customers. Costs related to products delivered are recognized in the period revenue is recognized.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The Company also provides service type extended warranties for an additional term ranging up to two Other Policies, Judgments and Practical Expedients Costs to obtain a contract. Right of return. Remaining performance obligations. expedient, the Company has not disclosed the value of unsatisfied performance obligations for contracts with an original expected length of one year or less. The amount of the transaction price allocated to unsatisfied performance obligations with a duration of more than 12 months is recorded in long-term contract liability. Significant financing component. Contract modifications. Judgments and estimates. </t>
        </is>
      </c>
    </row>
    <row r="20">
      <c r="A20" s="3" t="inlineStr">
        <is>
          <t>Research and Development</t>
        </is>
      </c>
      <c r="C20" s="3" t="inlineStr">
        <is>
          <t>Research and Development Research and development costs are expensed as incurred.</t>
        </is>
      </c>
    </row>
    <row r="21">
      <c r="A21" s="3" t="inlineStr">
        <is>
          <t>Advertising</t>
        </is>
      </c>
      <c r="C21" s="3" t="inlineStr">
        <is>
          <t>Advertising Advertising costs are expensed as incurred and were $1.4 million, $2.3 million and $1.7 million, respectively, for 2020, 2019 and 2018.</t>
        </is>
      </c>
    </row>
    <row r="22">
      <c r="A22" s="3" t="inlineStr">
        <is>
          <t>Stock-Based Compensation Expense</t>
        </is>
      </c>
      <c r="C22" s="3" t="inlineStr">
        <is>
          <t>Stock-Based Compensation Expense Stock-based compensation consists of expense for stock options, RSAs and RSUs granted to employees and nonemployees based on the stock award’s grant date fair value. The Company uses the fair market value of its common stock to estimate the fair value of its RSAs and RSUs and uses the Black-Scholes option pricing model to estimate the fair value of its stock options. For market-based performance RSUs (PRSUs), the Company uses the Monte Carlo simulation model (a binomial lattice-based valuation model) to determine the fair value. Stock-based compensation expense for stock options and service-condition awards that are expected to vest is recognized on a straight-line basis over the requisite service period. For performance-based awards, expense is recognized when it is probable the performance goal will be achieved, however if the likelihood becomes improbable, that expense is reversed. The Company recognizes forfeitures as they occur. As a result of the Business Combination, on October 30, 2020, the Board waived the liquidity event vesting condition applicable to outstanding shares of pre-combination Velodyne’s RSUs. As such, the Company’s outstanding RSUs vested to the extent the applicable service condition was satisfied as of such date. The Company accounted for the modification as an exchange of the original award, that was not expected to vest, for a new award.The fair value of the RSUs were re-measured based on the fair market value of the underlying Velodyne common stock on the modification date. The compensation expenses resulting from the modification are recognized ratably over the remaining requisite service period or recognized immediately to the extent the RSU’s service condition has been satisfied as of the modification date.</t>
        </is>
      </c>
    </row>
    <row r="23">
      <c r="A23" s="3" t="inlineStr">
        <is>
          <t>Income Taxes</t>
        </is>
      </c>
      <c r="C23" s="3"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4">
      <c r="A24" s="3" t="inlineStr">
        <is>
          <t>Commitments and Contingencies</t>
        </is>
      </c>
      <c r="C24" s="3" t="inlineStr">
        <is>
          <t>Commitments and Contingencies Liabilities for loss contingencies arising from claims, assessments, litigation, fines, and penalties and other sources are recorded when it is probable that a liability has been incurred and the amount of loss or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significant liabilities for loss contingencies were accrued as of December 31, 2020 and 2019.</t>
        </is>
      </c>
    </row>
    <row r="25">
      <c r="A25" s="3" t="inlineStr">
        <is>
          <t>Product Warranties</t>
        </is>
      </c>
      <c r="C25" s="3" t="inlineStr">
        <is>
          <t>Product Warranties 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Changes in the Company’s accrued warranty liability, which is included as a component of other accrued expenses was as follows (in thousands): ​</t>
        </is>
      </c>
    </row>
    <row r="26">
      <c r="A26" s="3" t="inlineStr">
        <is>
          <t>Fair Value Measurement</t>
        </is>
      </c>
      <c r="C26" s="3" t="inlineStr">
        <is>
          <t>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t>
        </is>
      </c>
    </row>
    <row r="27">
      <c r="A27" s="3" t="inlineStr">
        <is>
          <t>Net Income (Loss) Per Share</t>
        </is>
      </c>
      <c r="C27" s="3" t="inlineStr">
        <is>
          <t>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t>
        </is>
      </c>
    </row>
    <row r="28">
      <c r="A28" s="3" t="inlineStr">
        <is>
          <t>Recently Adopted Accounting Pronouncements</t>
        </is>
      </c>
      <c r="B28" s="3" t="inlineStr">
        <is>
          <t>Recently Adopted Accounting Pronouncements In February 2016, the FASB issued Accounting Standards Update (ASU) 2016-02, Leases (Topic 84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ROU) assets and lease liabilities on the balance sheets for operating leases, and also requires additional qualitative and quantitative disclosures about lease arrangements. The Company adopted the new standard in the first quarter of 2021 using the modified retrospective method, under which the Company applies Topic 842 to existing and new leases as of January 1, 2021, but prior periods are not restated and continue to be reported under Topic 840 guidance in effect during those periods. Upon adoption, the Company recorded net ROU assets of $19.4 million and lease liabilities of $20.4 million and there were no cumulative effect adjustments as of January 1, 2021. The standard did not have a material effect on the Company’s condensed consolidated statements of operations and the condensed consolidated statement of cash flows. See Note 6. “Leases” for further information. In December 2019, the FASB issued ASU 2019-12, Income Taxes (Topic 740):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our consolidated financial statements.</t>
        </is>
      </c>
      <c r="C28" s="3" t="inlineStr">
        <is>
          <t>Recent Accounting Pronouncements ​ In August 2018, the FASB issued ASU 2018-13, Fair Value Measurement (Topic 820) — Changes to the Disclosure Requirements for Fair Value Measurement average of significant unobservable inputs used to develop Level 3 measurements. The Company adopted the new standard effective January 1, 2020, and there was no material impact on its consolidated financial statement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Tables)</t>
        </is>
      </c>
      <c r="B1" s="2" t="inlineStr">
        <is>
          <t>3 Months Ended</t>
        </is>
      </c>
      <c r="C1" s="2" t="inlineStr">
        <is>
          <t>12 Months Ended</t>
        </is>
      </c>
    </row>
    <row r="2">
      <c r="B2" s="2" t="inlineStr">
        <is>
          <t>Mar. 31, 2021</t>
        </is>
      </c>
      <c r="C2" s="2" t="inlineStr">
        <is>
          <t>Dec. 31, 2020</t>
        </is>
      </c>
    </row>
    <row r="3">
      <c r="A3" s="4" t="inlineStr">
        <is>
          <t>Description of Business and Summary of Significant Accounting Policies</t>
        </is>
      </c>
    </row>
    <row r="4">
      <c r="A4" s="3" t="inlineStr">
        <is>
          <t>Schedule of concentration of risk related to accounts receivable and accounts payable</t>
        </is>
      </c>
      <c r="B4" s="3" t="inlineStr">
        <is>
          <t>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Revenue by countries and customers accounted for more than 10% of revenue was as follows: ​ ​ ​ ​ ​ ​ Three Months Ended March 31, ​ ​ 2021 ​ 2020 ​ Countries over 10% of Revenue: ​ ​ ​ U.S. ​ 26 % 31 % China ​ 45 % 13 % Sweden ​ 13 % * ​ Canada ​ * ​ 23 % Number of Customers accounted for over 10% of Revenue: ​ 2 ​ 2 ​</t>
        </is>
      </c>
      <c r="C4" s="3" t="inlineStr">
        <is>
          <t>​ ​ ​ December 31, ​ ​ 2020 2019 Number of customers accounted for 10% or more of accounts receivable ​ 3 ​ 3 ​ Number of vendors accounted for 10% or more of accounts payable ​ 3 ​ 2 ​ Revenue by countries and customers accounted for more than 10% of revenue was as follows: ​ ​ ​ ​ ​ ​ ​ ​ Year Ended December 31, ​ ​ 2020 2019 2018 ​ Countries over 10% of Revenue: ​ ​ ​ ​ ​ ​ ​ U.S. ​ 34 % 46 % 59 % China ​ 31 % 11 % 21 % Number of Customers accounted for over 10% of Revenue: ​ 2 ​ 2 ​ 2 ​ ​</t>
        </is>
      </c>
    </row>
    <row r="5">
      <c r="A5" s="3" t="inlineStr">
        <is>
          <t>Schedule of changes in allowance for doubtful accounts</t>
        </is>
      </c>
      <c r="C5" s="3" t="inlineStr">
        <is>
          <t>Changes in the Company’s allowance for doubtful accounts were as follows (in thousands): ​ ​ ​ December 31, ​ ​ 2020 2019 Beginning balance ​ $ 467 ​ $ 357 ​ Charged to costs and expenses ​ ​ 511 ​ ​ 110 ​ Uncollectible accounts written off, net of recoveries ​ ​ (102) ​ ​ — ​ Ending balance ​ $ 876 ​ $ 467 ​ ​</t>
        </is>
      </c>
    </row>
    <row r="6">
      <c r="A6" s="3" t="inlineStr">
        <is>
          <t>Schedule of changes in accrued warranty liability</t>
        </is>
      </c>
      <c r="C6" s="3" t="inlineStr">
        <is>
          <t>Changes in the Company’s accrued warranty liability, which is included as a component of other accrued expenses was as follows (in thousands):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4" t="inlineStr">
        <is>
          <t>Revenue</t>
        </is>
      </c>
    </row>
    <row r="4">
      <c r="A4" s="3" t="inlineStr">
        <is>
          <t>Schedule of disaggregation of Revenues</t>
        </is>
      </c>
      <c r="B4" s="3" t="inlineStr">
        <is>
          <t>Total revenue based on the disaggregation criteria described above is as follows (dollar in thousands): ​ ​ ​ ​ ​ ​ ​ ​ ​ Three Months Ended March 31, ​ ​ 2021 ​ 2020 ​ ​ ​ ​ ​ % of ​ ​ ​ % of ​ ​ ​ Revenue ​ Revenue ​ Revenue ​ Revenue ​ Revenue by geography: ​ ​ ​ ​ ​ ​ ​ North America ​ $ 5,044 ​ 28 % $ 9,253 ​ 54 % Asia Pacific ​ ​ 9,506 ​ 54 % ​ 5,624 ​ 33 % Europe, Middle East and Africa ​ ​ 3,176 ​ 18 % ​ 2,154 ​ 13 % Total ​ $ 17,726 ​ 100 % $ 17,031 ​ 100 % Revenue by products and services: ​ ​ ​ ​ ​ ​ ​ ​ ​ ​ ​ Products ​ $ 10,593 ​ 60 % $ 16,422 ​ 96 % License and services ​ ​ 7,133 ​ 40 % ​ 609 ​ 4 % Total ​ $ 17,726 ​ 100 % $ 17,031 ​ 100 % Revenue by timing of recognition: ​ ​ ​ ​ ​ ​ ​ ​ ​ ​ ​ Goods transferred at a point in time ​ $ 16,670 ​ 94 % $ 16,724 ​ 98 % Goods and services transferred over time ​ ​ 1,056 ​ 6 % ​ 307 ​ 2 % Total ​ $ 17,726 ​ 100 % $ 17,031 ​ 100 % ​</t>
        </is>
      </c>
      <c r="C4" s="3" t="inlineStr">
        <is>
          <t>Total revenue based on the disaggregation criteria described above is as follows (dollar in thousands): ​ ​ ​ ​ ​ ​ ​ ​ ​ ​ ​ ​ ​ ​ ​ ​ ​ ​ ​ ​ ​ ​ ​ ​ ​ ​ ​ ​ ​ ​ ​ ​ ​ ​ ​ Year Ended December 31, ​ ​ ​ 2020 ​ 2019 ​ 2018 ​ ​ ​ ​ ​ % of ​ ​ ​ % of ​ ​ ​ % of ​ ​ Revenue Revenue Revenue Revenue Revenue Revenue Revenue by geography: ​ ​ ​ ​ ​ ​ ​ ​ ​ ​ ​ ​ ​ ​ ​ ​ North America ​ $ 41,228 ​ 43 % $ 49,634 ​ 49 % $ 84,541 ​ 59 % Asia Pacific ​ ​ 39,310 ​ 41 % ​ 28,791 ​ 28 % ​ 39,770 ​ 28 % Europe, Middle East and Africa ​ ​ 14,824 ​ 16 % ​ 22,973 ​ 23 % ​ 18,635 ​ 13 % Total ​ $ 95,362 ​ 100 % $ 101,398 ​ 100 % $ 142,946 ​ 100 % Revenue by products and services: ​ ​ ​ ​ ​ ​ ​ ​ ​ ​ ​ ​ ​ ​ ​ ​ Products ​ $ 68,355 ​ 72 % $ 81,424 ​ 80 % $ 132,933 ​ 93 % License and services ​ ​ 27,007 ​ 28 % ​ 19,974 ​ 20 % ​ 10,013 ​ 7 % Total ​ $ 95,362 ​ 100 % $ 101,398 ​ 100 % $ 142,946 ​ 100 % Revenue by timing of recognition: ​ ​ ​ ​ ​ ​ ​ ​ ​ ​ ​ ​ ​ ​ ​ ​ Goods transferred at a point in time ​ $ 92,550 ​ 97 % $ 92,890 ​ 92 % $ 139,852 ​ 98 % Goods and services transferred over time ​ ​ 2,812 ​ 3 % ​ 8,508 ​ 8 % ​ 3,094 ​ 2 % Total ​ $ 95,362 ​ 100 % $ 101,398 ​ 100 % $ 142,946 ​ 100 % ​</t>
        </is>
      </c>
    </row>
    <row r="5">
      <c r="A5" s="3" t="inlineStr">
        <is>
          <t>Schedule of contract assets and contract liabilities</t>
        </is>
      </c>
      <c r="B5" s="3" t="inlineStr">
        <is>
          <t>Contract assets and contract liabilities consisted of the following as of March 31, 2021 and December 31, 2020 (in thousands): ​ ​ ​ ​ ​ ​ ​ ​ ​ March 31, December 31, ​ ​ 2021 ​ 2020 ​ Contract assets, current ​ ​ ​ ​ ​ ​ ​ Unbilled accounts receivable ​ $ 3,313 ​ $ 2,813 ​ Contract assets, long-term ​ ​ ​ ​ ​ ​ ​ Unbilled accounts receivable ​ ​ 10,378 ​ ​ 8,440 ​ Total contract assets ​ $ 13,691 ​ $ 11,253 ​ Contract liabilities, current ​ ​ ​ ​ ​ ​ ​ Deferred revenue, current ​ $ 8,904 ​ $ 7,143 ​ Customer advance payment ​ ​ 484 ​ ​ 180 ​ Customer deposit ​ ​ — ​ ​ — ​ Total ​ ​ 9,388 ​ ​ 7,323 ​ Contract liabilities, long-term ​ ​ ​ ​ ​ ​ ​ Deferred revenue, long-term ​ ​ 14,560 ​ ​ 14,732 ​ Total contract liabilities ​ $ 23,948 ​ $ 22,055 ​ ​ The following table shows the significant changes in contract assets and contract liabilities balances (in thousands): ​ ​ ​ ​ ​ ​ ​ ​ Three Months Ended March 31, ​ ​ 2021 ​ 2020 ​ Contract assets: ​ ​ ​ ​ ​ Beginning balance ​ $ 11,253 ​ $ — ​ Transferred to receivables from contract assets recognized at the beginning of the period ​ ​ (2,813) ​ ​ — ​ Increase due to unbilled and recognized as revenue in excess of billings during the period, net of amounts transferred to receivables ​ ​ 5,251 ​ ​ — ​ Ending balance ​ $ 13,691 ​ $ — ​ Contract liabilities: ​ ​ ​ ​ ​ ​ ​ Beginning balance ​ $ 22,055 ​ $ 19,164 ​ Revenue recognized that was included in the contract liabilities beginning balance ​ ​ (1,434) ​ ​ (561) ​ Increase due to cash received and not recognized as revenue and billings in excess of revenue recognized during the period ​ ​ 3,327 ​ ​ 412 ​ Customer deposits reclassified to refund liabilities ​ ​ — ​ ​ (6,083) ​ Ending balance ​ $ 23,948 ​ $ 12,932 ​ ​</t>
        </is>
      </c>
      <c r="C5" s="3" t="inlineStr">
        <is>
          <t>Contract assets and contract liabilities consisted of the following as of December 31, 2020 and December 31, 2019 (in thousands): ​ ​ ​ ​ ​ ​ ​ ​ ​ ​ December 31, ​ ​ 2020 2019 Contract assets, current ​ ​ ​ ​ ​ ​ ​ Unbilled accounts receivable ​ $ 2,813 ​ $ — ​ Contract assets, long-term ​ ​ ​ ​ ​ ​ ​ Unbilled accounts receivable ​ ​ 8,440 ​ ​ — ​ Total contract assets ​ $ 11,253 ​ $ — ​ ​ ​ ​ ​ ​ ​ ​ ​ Contract liabilities, current ​ ​ ​ ​ ​ ​ ​ Deferred revenue, current ​ $ 7,143 ​ $ 926 ​ Customer advance payment ​ ​ 180 ​ ​ 11,252 ​ Customer deposit ​ ​ — ​ ​ 6,083 ​ Total ​ ​ 7,323 ​ ​ 18,261 ​ Contract liabilities, long-term ​ ​ ​ ​ ​ ​ ​ Deferred revenue, long-term ​ ​ 14,732 ​ ​ 903 ​ Total contract liabilities ​ $ 22,055 ​ $ 19,164 ​ ​ The following table shows the significant changes in contract assets and contract liabilities balances (in thousands): ​ ​ ​ ​ ​ ​ ​ ​ ​ ​ ​ ​ ​ Year Ended December 31, ​ ​ 2020 2019 2018 Contract assets: ​ ​ ​ ​ ​ ​ ​ ​ ​ ​ Beginning balance ​ $ — ​ $ — ​ $ — ​ Increase due to unbilled and recognized as revenue in excess of billings during the period, net of amounts transferred to receivables ​ ​ 11,253 ​ ​ — ​ ​ — ​ Ending balance ​ $ 11,253 ​ $ — ​ $ — ​ Contract liabilities: ​ ​ ​ ​ ​ ​ ​ ​ ​ ​ Beginning balance ​ $ 19,164 ​ $ 20,911 ​ $ 16,835 ​ Impact of ASC 606 adoption ​ ​ — ​ ​ — ​ ​ (256) ​ Revenue recognized that was included in the contract liabilities beginning balance ​ ​ (12,182) ​ ​ (3,149) ​ ​ (7,393) ​ Increase due to cash received and not recognized as revenue and billings in excess of revenue recognized during the period ​ ​ 21,156 ​ ​ 1,402 ​ ​ 11,725 ​ Customer deposits reclassified to refund liabilities ​ ​ (6,083) ​ ​ — ​ ​ — ​ Ending balance ​ $ 22,055 ​ $ 19,164 ​ $ 20,911 ​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1 Months Ended</t>
        </is>
      </c>
      <c r="C1" s="2" t="inlineStr">
        <is>
          <t>12 Months Ended</t>
        </is>
      </c>
    </row>
    <row r="2">
      <c r="B2" s="2" t="inlineStr">
        <is>
          <t>Jan. 31, 2021</t>
        </is>
      </c>
      <c r="C2" s="2" t="inlineStr">
        <is>
          <t>Dec. 31, 2020</t>
        </is>
      </c>
    </row>
    <row r="3">
      <c r="A3" s="4" t="inlineStr">
        <is>
          <t>Fair Value Measurement</t>
        </is>
      </c>
    </row>
    <row r="4">
      <c r="A4" s="3" t="inlineStr">
        <is>
          <t>Summary of assets measured at fair value on a recurring basis, by level, within the fair value hierarchy</t>
        </is>
      </c>
      <c r="B4" s="3" t="inlineStr">
        <is>
          <t>The following table summarize the Company’s assets measured at fair value on a recurring basis, by level, within the fair value hierarchy (in thousands): ​ ​ ​ ​ ​ ​ ​ ​ ​ ​ ​ ​ ​ ​ ​ March 31, 2021 ​ Level 1 Level 2 Level 3 Total Cash equivalents: ​ ​ ​ ​ ​ ​ ​ ​ ​ ​ ​ ​ Money market fund ​ $ 56,101 ​ $ — ​ $ — ​ $ 56,101 Commercial paper ​ ​ — ​ ​ 1,400 ​ ​ — ​ ​ 1,400 Total cash equivalents ​ ​ 56,101 ​ ​ 1,400 ​ ​ — ​ ​ 57,501 Short-term investments: ​ ​ ​ ​ ​ ​ ​ ​ ​ ​ ​ ​ Commercial paper ​ ​ — ​ ​ 174,039 ​ ​ — ​ ​ 174,039 Corporate debt securities ​ ​ — ​ ​ 54,369 ​ ​ — ​ ​ 54,369 Total short-term investments ​ ​ — ​ ​ 228,408 ​ ​ — ​ ​ 228,408 Total assets measured at fair value ​ $ 56,101 ​ $ 229,808 ​ $ — ​ $ 285,909 ​ ​ ​ ​ ​ ​ ​ ​ ​ ​ ​ ​ ​ ​ December 31, 2020 ​ ​ Level 1 Level 2 Level 3 Total Cash equivalents: ​ ​ ​ ​ ​ ​ ​ ​ ​ ​ ​ ​ Money market fund ​ $ 74,107 ​ $ — ​ $ — ​ $ 74,107 Treasury bill and U.S. government and agency securities ​ ​ 19,999 ​ ​ — ​ ​ — ​ ​ 19,999 Corporate debt securities ​ ​ — ​ ​ 2,003 ​ ​ — ​ ​ 2,003 Commercial paper ​ ​ — ​ ​ 33,295 ​ ​ — ​ ​ 33,295 Total cash equivalents ​ ​ 94,106 ​ ​ 35,298 ​ ​ — ​ ​ 129,404 Short-term investments: ​ ​ ​ ​ ​ ​ ​ ​ ​ ​ ​ ​ Commercial paper ​ ​ — ​ ​ 122,265 ​ ​ — ​ ​ 122,265 Corporate debt securities ​ ​ — ​ ​ 23,371 ​ ​ — ​ ​ 23,371 Total short-term investments ​ ​ — ​ ​ 145,636 ​ ​ — ​ ​ 145,636 Total assets measured at fair value ​ $ 94,106 ​ $ 180,934 ​ $ — ​ $ 275,040 ​</t>
        </is>
      </c>
      <c r="C4" s="3" t="inlineStr">
        <is>
          <t>The following table summarize the Company’s assets measured at fair value on a recurring basis, by level, within the fair value hierarchy (in thousands): ​ ​ ​ ​ ​ ​ ​ ​ ​ ​ ​ ​ ​ ​ ​ ​ December 31, 2020 ​ ​ Level 1 Level 2 Level 3 Total Cash equivalents: ​ ​ ​ ​ ​ ​ ​ ​ ​ ​ ​ ​ ​ Money market fund ​ $ 74,107 ​ $ — ​ $ — ​ $ 74,107 ​ Treasury bill and U.S. government and agency securities ​ ​ 19,999 ​ ​ — ​ ​ — ​ ​ 19,999 ​ Corporate debt securities ​ ​ — ​ ​ 2,003 ​ ​ — ​ ​ 2,003 ​ Commercial paper ​ ​ — ​ ​ 33,295 ​ ​ — ​ ​ 33,295 ​ Total cash equivalents ​ ​ 94,106 ​ ​ 35,298 ​ ​ — ​ ​ 129,404 ​ Short-term investments: ​ ​ ​ ​ ​ ​ ​ ​ ​ ​ ​ ​ ​ Commercial paper ​ ​ — ​ ​ 122,265 ​ ​ — ​ ​ 122,265 ​ Corporate debt securities ​ ​ — ​ ​ 23,371 ​ ​ — ​ ​ 23,371 ​ Total short-term investments ​ ​ — ​ ​ 145,636 ​ ​ — ​ ​ 145,636 ​ Total assets measured at fair value ​ $ 94,106 ​ $ 180,934 ​ $ — ​ $ 275,040 ​ ​ ​ ​ ​ ​ ​ ​ ​ ​ ​ ​ ​ ​ ​ ​ ​ December 31, 2019 ​ Level 1 Level 2 Level 3 Total ​ Cash equivalents: ​ ​ ​ ​ ​ ​ ​ ​ ​ ​ ​ ​ ​ Money market fund ​ $ 44,669 ​ $ — ​ $ — ​ $ 44,669 ​ Total cash equivalents ​ ​ 44,669 ​ ​ — ​ ​ — ​ ​ 44,669 ​ Short-term investments: ​ ​ ​ ​ ​ ​ ​ ​ ​ ​ ​ ​ ​ Commercial paper ​ ​ — ​ ​ 1,099 ​ ​ — ​ ​ 1,099 ​ Corporate debt securities ​ ​ — ​ ​ 1,100 ​ ​ — ​ ​ 1,100 ​ Total short-term investments ​ ​ — ​ ​ 2,199 ​ ​ — ​ ​ 2,199 ​ Total assets measured at fair value ​ $ 44,669 ​ $ 2,199 ​ $ — ​ $ 46,868 ​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Mar. 31, 2021</t>
        </is>
      </c>
      <c r="C2" s="2" t="inlineStr">
        <is>
          <t>Dec. 31, 2020</t>
        </is>
      </c>
    </row>
    <row r="3">
      <c r="A3" s="4" t="inlineStr">
        <is>
          <t>Balance Sheet Components</t>
        </is>
      </c>
    </row>
    <row r="4">
      <c r="A4" s="3" t="inlineStr">
        <is>
          <t>Schedule of accounts receivables, net</t>
        </is>
      </c>
      <c r="B4" s="3" t="inlineStr">
        <is>
          <t>Accounts receivables, net consist of the following (in thousands): ​ ​ ​ ​ March 31, December 31, ​ ​ 2021 ​ 2020 Accounts receivable ​ $ 16,027 ​ $ 14,855 Allowance for doubtful accounts ​ ​ (2,558) ​ ​ (876) Accounts receivable, net ​ $ 13,469 ​ $ 13,979 ​</t>
        </is>
      </c>
      <c r="C4" s="3" t="inlineStr">
        <is>
          <t>Accounts receivables, net consist of the following (in thousands): ​ ​ ​ ​ ​ ​ December 31, ​ 2020 2019 ​ Accounts receivable ​ $ 14,855 ​ $ 12,330 ​ Allowance for doubtful accounts ​ ​ (876) ​ ​ (467) ​ Accounts receivable, net ​ $ 13,979 ​ $ 11,863 ​ ​</t>
        </is>
      </c>
    </row>
    <row r="5">
      <c r="A5" s="3" t="inlineStr">
        <is>
          <t>Schedule of Inventories, net</t>
        </is>
      </c>
      <c r="B5" s="3" t="inlineStr">
        <is>
          <t>Inventories, net of reserve, consist of the following (in thousands): ​ ​ ​ ​ March 31, December 31, ​ ​ 2021 ​ 2020 Raw materials ​ $ 6,927 ​ $ 6,876 Work-in-process ​ ​ 2,735 ​ ​ 4,347 Finished goods ​ ​ 11,232 ​ ​ 6,909 Total inventories ​ $ 20,894 ​ $ 18,132</t>
        </is>
      </c>
      <c r="C5" s="3" t="inlineStr">
        <is>
          <t>Inventories, Net Inventories, net of reserve, consist of the following (in thousands): ​ ​ ​ ​ ​ December 31, ​ 2020 2019 ​ Raw materials ​ $ 6,876 ​ $ 12,374 ​ Work-in-process ​ ​ 4,347 ​ ​ 1,748 ​ Finished goods ​ ​ 6,909 ​ ​ 5,629 ​ Total inventories ​ ​ 18,132 ​ ​ 19,751 ​ Less inventories not deemed to be current, included in other assets ​ ​ — ​ ​ 4,764 ​ Inventories, included in current assets ​ $ 18,132 ​ $ 14,987 ​</t>
        </is>
      </c>
    </row>
    <row r="6">
      <c r="A6" s="3" t="inlineStr">
        <is>
          <t>Schedule of prepaid and other current assets</t>
        </is>
      </c>
      <c r="B6" s="3" t="inlineStr">
        <is>
          <t>Prepaid and other current assets consist of the following (in thousands): ​ ​ ​ ​ March 31, December 31, ​ ​ 2021 ​ 2020 Prepaid expenses and deposits ​ $ 4,912 ​ $ 5,698 Due from contract manufacturers and vendors ​ ​ 2,468 ​ ​ 2,944 Prepaid taxes ​ ​ 957 ​ ​ 1,612 Contract assets ​ ​ 3,313 ​ ​ 2,813 Receivable from warrant exercises ​ ​ — ​ ​ 9,074 Other ​ ​ 393 ​ ​ 178 Total prepaid and other current assets ​ $ 12,043 ​ $ 22,319</t>
        </is>
      </c>
      <c r="C6" s="3" t="inlineStr">
        <is>
          <t>Prepaid and other current assets consist of the following (in thousands): ​ ​ ​ ​ ​ December 31, ​ ​ 2020 ​ 2019 ​ Prepaid expenses and deposits ​ $ 5,698 ​ $ 3,045 ​ Due from contract manufacturers and vendors ​ ​ 2,944 ​ ​ 4,068 ​ Prepaid taxes ​ ​ 1,612 ​ ​ 2,122 ​ Contract assets ​ ​ 2,813 ​ ​ — ​ Receivable from warrant exercises ​ ​ 9,074 ​ ​ — ​ Other ​ ​ 178 ​ ​ 3,683 ​ Total prepaid and other current assets ​ $ 22,319 ​ $ 12,918 ​</t>
        </is>
      </c>
    </row>
    <row r="7">
      <c r="A7" s="3" t="inlineStr">
        <is>
          <t>Schedule of property, plant and equipment, net</t>
        </is>
      </c>
      <c r="B7" s="3" t="inlineStr">
        <is>
          <t>Property, plant and equipment, at cost, consist of the following (in thousands): ​ ​ ​ ​ March 31, December 31, ​ ​ 2021 ​ 2020 Machinery and equipment ​ $ 33,023 ​ $ 32,688 Leasehold improvements ​ ​ 5,806 ​ ​ 5,905 Furniture and fixtures ​ ​ 1,481 ​ ​ 1,479 Vehicles ​ ​ 360 ​ ​ 360 Software ​ ​ 1,357 ​ ​ 1,357 Assets under construction ​ ​ 919 ​ ​ 641 ​ ​ ​ 42,946 ​ ​ 42,430 Less: accumulated depreciation and amortization ​ ​ (27,405) ​ ​ (25,625) Property, plant and equipment, net ​ $ 15,541 ​ $ 16,805 Finance lease equipment ​ $ 888 ​ $ 888 Less: accumulated depreciation ​ ​ (425) ​ ​ (381) Finance lease equipment, net ​ $ 463 ​ $ 507 ​ The aggregate depreciation and amortization related to property, plant and equipment was as follows (in thousands): ​ ​ ​ ​ Three Months Ended March 31, ​ 2021 2020 Depreciation and amortization on property, plant and equipment ​ $ 1,957 ​ $ 2,075 Depreciation on finance lease equipment ​ ​ 44 ​ ​ 44 ​</t>
        </is>
      </c>
      <c r="C7" s="3" t="inlineStr">
        <is>
          <t>Property, plant and equipment, at cost, consist of the following (in thousands): ​ ​ ​ December 31, ​ 2020 2019 ​ Land ​ $ — ​ $ 2,340 ​ Building ​ ​ — ​ ​ 3,142 ​ Machinery and equipment ​ ​ 32,688 ​ ​ 30,082 ​ Building improvements ​ ​ — ​ ​ 4,194 ​ Leasehold improvements ​ ​ 5,905 ​ ​ 5,581 ​ Furniture and fixtures ​ ​ 1,479 ​ ​ 1,431 ​ Vehicles ​ ​ 360 ​ ​ 759 ​ Software ​ ​ 1,357 ​ ​ 1,343 ​ Assets under construction ​ ​ 641 ​ ​ 170 ​ ​ ​ ​ 42,430 ​ ​ 49,042 ​ Less: accumulated depreciation and amortization ​ ​ (25,625) ​ ​ (22,764) ​ Property, plant and equipment, net ​ $ 16,805 ​ $ 26,278 ​ ​ ​ ​ ​ ​ ​ ​ ​ Capital lease equipment ​ $ 888 ​ $ 888 ​ Less: accumulated depreciation ​ ​ (381) ​ ​ (203) ​ Capital lease equipment, net ​ $ 507 ​ $ 685 ​ ​ The aggregate depreciation and amortization related to property, plant and equipment was as follows (in thousands): ​ ​ ​ ​ ​ ​ ​ Year Ended December 31, ​ ​ ​ 2020 ​ 2019 ​ 2018 Depreciation and amortization on property, plant and equipment ​ $ 8,009 ​ $ 7,805 ​ $ 6,791 ​ Depreciation on capital lease equipment ​ ​ 178 ​ ​ 122 ​ ​ 81 ​</t>
        </is>
      </c>
    </row>
    <row r="8">
      <c r="A8" s="3" t="inlineStr">
        <is>
          <t>Schedule of intangible assets, net</t>
        </is>
      </c>
      <c r="B8" s="3" t="inlineStr">
        <is>
          <t>Intangible assets, net, consist of the following (in thousands): ​ ​ ​ ​ ​ ​ ​ ​ ​ ​ ​ Gross Carrying Accumulated Net Book Value As of March 31, 2021: ​ ​ ​ ​ ​ ​ ​ ​ ​ Developed technology ​ $ 1,200 ​ $ 669 ​ $ 531 As of December 31, 2020: ​ ​ ​ ​ ​ ​ ​ ​ ​ Developed technology ​ $ 1,200 ​ $ 573 ​ $ 627 ​</t>
        </is>
      </c>
      <c r="C8" s="3" t="inlineStr">
        <is>
          <t>Intangible assets, net, consist of the following (in thousands): ​ ​ ​ ​ ​ ​ ​ ​ ​ ​ ​ ​ Gross Carrying Accumulated Net Book Value As of December 31, 2020: ​ ​ ​ ​ ​ ​ ​ ​ ​ ​ Developed technology ​ $ 1,200 ​ $ 573 ​ $ 627 ​ As of December 31, 2019: ​ ​ ​ ​ ​ ​ ​ ​ ​ ​ Developed technology ​ $ 1,170 ​ $ 188 ​ $ 982 ​ ​</t>
        </is>
      </c>
    </row>
    <row r="9">
      <c r="A9" s="3" t="inlineStr">
        <is>
          <t>Schedule of amortization of intangible assets</t>
        </is>
      </c>
      <c r="B9" s="3" t="inlineStr">
        <is>
          <t>Amortization of intangible assets is as follows (in thousands): ​ ​ ​ ​ ​ ​ ​ Three Months Ended March 31, ​ ​ ​ 2021 ​ ​ 2020 Amortization of intangible assets ​ $ 96 ​ $ 96</t>
        </is>
      </c>
      <c r="C9" s="3" t="inlineStr">
        <is>
          <t>Amortization of intangible assets is as follows (in thousands): ​ ​ ​ Year Ended December 31, ​ ​ 2020 2019 2018 Amortization of intangible assets ​ $ 385 ​ $ 188 ​ $ — ​ ​</t>
        </is>
      </c>
    </row>
    <row r="10">
      <c r="A10" s="3" t="inlineStr">
        <is>
          <t>Schedule of accrued expenses and other current liabilities</t>
        </is>
      </c>
      <c r="B10" s="3" t="inlineStr">
        <is>
          <t>Accrued expenses and other current liabilities consisted of the following (in thousands): ​ ​ ​ ​ ​ March 31, December 31, ​ ​ 2021 ​ 2020 ​ Accrued payroll expenses ​ $ 7,162 ​ $ 11,877 ​ Accrued manufacturing costs ​ ​ 8,219 ​ ​ 8,003 ​ Accrued transaction costs ​ ​ 5,000 ​ ​ 25,057 ​ Accrued professional and consulting fees ​ ​ 3,228 ​ ​ 965 ​ Accrued warranty costs ​ ​ 1,592 ​ ​ 2,204 ​ Accrued taxes ​ ​ 1,002 ​ ​ 1,074 ​ Lease liabilities ​ ​ 2,956 ​ ​ — ​ Other ​ ​ 1,028 ​ ​ 1,169 ​ Total accrued expense and other current liabilities ​ $ 30,187 ​ $ 50,349 ​</t>
        </is>
      </c>
      <c r="C10" s="3" t="inlineStr">
        <is>
          <t>Accrued expenses and other current liabilities consisted of the following (in thousands): ​ ​ ​ December 31, ​ 2020 2019 ​ Accrued payroll expenses ​ $ 11,877 ​ $ 10,537 ​ Accrued manufacturing costs ​ ​ 8,003 ​ ​ 3,344 ​ Accrued transaction costs ​ ​ 25,057 ​ ​ — ​ Accrued professional and consulting fees ​ ​ 965 ​ ​ 5,572 ​ Accrued warranty costs ​ ​ 2,204 ​ ​ 4,322 ​ Accrued taxes ​ ​ 1,074 ​ ​ 944 ​ Refund liabilities ​ ​ — ​ ​ 4,878 ​ Other ​ ​ 1,169 ​ ​ 1,563 ​ Total accrued expense and other current liabilities ​ $ 50,349 ​ $ 31,160 ​</t>
        </is>
      </c>
    </row>
    <row r="11">
      <c r="A11" s="3" t="inlineStr">
        <is>
          <t>Schedule of long-term liabilities</t>
        </is>
      </c>
      <c r="B11" s="3" t="inlineStr">
        <is>
          <t>Long-term liabilities consisted of the following (in thousands): ​ ​ ​ ​ ​ March 31, December 31, ​ ​ 2021 ​ 2020 ​ PPP Loan ​ $ 10,000 ​ $ 10,000 ​ Contract liabilities, long-term ​ ​ 14,560 ​ ​ 14,732 ​ Lease liabilities, long-term ​ ​ 16,984 ​ ​ — ​ Other ​ ​ 415 ​ ​ 1,195 ​ Total long-term liabilities ​ $ 41,959 ​ $ 25,927 ​</t>
        </is>
      </c>
      <c r="C11" s="3" t="inlineStr">
        <is>
          <t>Long-term liabilities consisted of the following (in thousands): ​ ​ ​ December 31, ​ 2020 2019 ​ PPP Loan ​ $ 10,000 ​ $ — ​ Contract liabilities, long-term ​ ​ 14,732 ​ ​ 903 ​ Other ​ ​ 1,195 ​ ​ 1,322 ​ Total long-term liabilities ​ $ 25,927 ​ $ 2,2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3 Months Ended</t>
        </is>
      </c>
      <c r="C1" s="2" t="inlineStr">
        <is>
          <t>12 Months Ended</t>
        </is>
      </c>
    </row>
    <row r="2">
      <c r="B2" s="2" t="inlineStr">
        <is>
          <t>Mar. 31, 2021</t>
        </is>
      </c>
      <c r="C2" s="2" t="inlineStr">
        <is>
          <t>Dec. 31, 2020</t>
        </is>
      </c>
    </row>
    <row r="3">
      <c r="A3" s="4" t="inlineStr">
        <is>
          <t>Balance Sheet Components</t>
        </is>
      </c>
    </row>
    <row r="4">
      <c r="A4" s="3" t="inlineStr">
        <is>
          <t>Balance Sheet Components</t>
        </is>
      </c>
      <c r="B4" s="3" t="inlineStr">
        <is>
          <t>Note 5. Balance Sheet Components Accounts Receivables, Net Accounts receivables, net consist of the following (in thousands): ​ ​ ​ ​ March 31, December 31, ​ ​ 2021 ​ 2020 Accounts receivable ​ $ 16,027 ​ $ 14,855 Allowance for doubtful accounts ​ ​ (2,558) ​ ​ (876) Accounts receivable, net ​ $ 13,469 ​ $ 13,979 ​ Inventories, Net Inventories, net of reserve, consist of the following (in thousands): ​ ​ ​ ​ March 31, December 31, ​ ​ 2021 ​ 2020 Raw materials ​ $ 6,927 ​ $ 6,876 Work-in-process ​ ​ 2,735 ​ ​ 4,347 Finished goods ​ ​ 11,232 ​ ​ 6,909 Total inventories ​ $ 20,894 ​ $ 18,132 ​ Prepaid and Other Current Assets Prepaid and other current assets consist of the following (in thousands): ​ ​ ​ ​ March 31, December 31, ​ ​ 2021 ​ 2020 Prepaid expenses and deposits ​ $ 4,912 ​ $ 5,698 Due from contract manufacturers and vendors ​ ​ 2,468 ​ ​ 2,944 Prepaid taxes ​ ​ 957 ​ ​ 1,612 Contract assets ​ ​ 3,313 ​ ​ 2,813 Receivable from warrant exercises ​ ​ — ​ ​ 9,074 Other ​ ​ 393 ​ ​ 178 Total prepaid and other current assets ​ $ 12,043 ​ $ 22,319 ​ Property, Plant and Equipment, Net Property, plant and equipment, at cost, consist of the following (in thousands): ​ ​ ​ ​ March 31, December 31, ​ ​ 2021 ​ 2020 Machinery and equipment ​ $ 33,023 ​ $ 32,688 Leasehold improvements ​ ​ 5,806 ​ ​ 5,905 Furniture and fixtures ​ ​ 1,481 ​ ​ 1,479 Vehicles ​ ​ 360 ​ ​ 360 Software ​ ​ 1,357 ​ ​ 1,357 Assets under construction ​ ​ 919 ​ ​ 641 ​ ​ ​ 42,946 ​ ​ 42,430 Less: accumulated depreciation and amortization ​ ​ (27,405) ​ ​ (25,625) Property, plant and equipment, net ​ $ 15,541 ​ $ 16,805 Finance lease equipment ​ $ 888 ​ $ 888 Less: accumulated depreciation ​ ​ (425) ​ ​ (381) Finance lease equipment, net ​ $ 463 ​ $ 507 ​ The aggregate depreciation and amortization related to property, plant and equipment was as follows (in thousands): ​ ​ ​ ​ Three Months Ended March 31, ​ 2021 2020 Depreciation and amortization on property, plant and equipment ​ $ 1,957 ​ $ 2,075 Depreciation on finance lease equipment ​ ​ 44 ​ ​ 44 ​ Intangible Assets, Net Intangible assets, net, consist of the following (in thousands): ​ ​ ​ ​ ​ ​ ​ ​ ​ ​ ​ Gross Carrying Accumulated Net Book Value As of March 31, 2021: ​ ​ ​ ​ ​ ​ ​ ​ ​ Developed technology ​ $ 1,200 ​ $ 669 ​ $ 531 As of December 31, 2020: ​ ​ ​ ​ ​ ​ ​ ​ ​ Developed technology ​ $ 1,200 ​ $ 573 ​ $ 627 ​ Amortization of intangible assets is as follows (in thousands): ​ ​ ​ ​ ​ ​ ​ Three Months Ended March 31, ​ ​ ​ 2021 ​ ​ 2020 Amortization of intangible assets ​ $ 96 ​ $ 96 ​ Other Assets Other assets, non-current, consist of the following (in thousands): ​ ​ ​ ​ ​ March 31, December 31, ​ ​ 2021 ​ 2020 ​ Operating lease ROU assets ​ $ 18,993 ​ $ — ​ Other ​ ​ 941 ​ ​ 937 ​ Total other assets ​ $ 19,934 ​ $ 937 ​ ​ Accrued Expenses and Other Current Liabilities Accrued expenses and other current liabilities consisted of the following (in thousands): ​ ​ ​ ​ ​ March 31, December 31, ​ ​ 2021 ​ 2020 ​ Accrued payroll expenses ​ $ 7,162 ​ $ 11,877 ​ Accrued manufacturing costs ​ ​ 8,219 ​ ​ 8,003 ​ Accrued transaction costs ​ ​ 5,000 ​ ​ 25,057 ​ Accrued professional and consulting fees ​ ​ 3,228 ​ ​ 965 ​ Accrued warranty costs ​ ​ 1,592 ​ ​ 2,204 ​ Accrued taxes ​ ​ 1,002 ​ ​ 1,074 ​ Lease liabilities ​ ​ 2,956 ​ ​ — ​ Other ​ ​ 1,028 ​ ​ 1,169 ​ Total accrued expense and other current liabilities ​ $ 30,187 ​ $ 50,349 ​ ​ Long-Term Liabilities Long-term liabilities consisted of the following (in thousands): ​ ​ ​ ​ ​ March 31, December 31, ​ ​ 2021 ​ 2020 ​ PPP Loan ​ $ 10,000 ​ $ 10,000 ​ Contract liabilities, long-term ​ ​ 14,560 ​ ​ 14,732 ​ Lease liabilities, long-term ​ ​ 16,984 ​ ​ — ​ Other ​ ​ 415 ​ ​ 1,195 ​ Total long-term liabilities ​ $ 41,959 ​ $ 25,927 ​ ​ ​</t>
        </is>
      </c>
      <c r="C4" s="3" t="inlineStr">
        <is>
          <t>Note 5. Balance Sheet Components Accounts Receivables, Net Accounts receivables, net consist of the following (in thousands): ​ ​ ​ ​ ​ ​ December 31, ​ 2020 2019 ​ Accounts receivable ​ $ 14,855 ​ $ 12,330 ​ Allowance for doubtful accounts ​ ​ (876) ​ ​ (467) ​ Accounts receivable, net ​ $ 13,979 ​ $ 11,863 ​ ​ Inventories, Net Inventories, net of reserve, consist of the following (in thousands): ​ ​ ​ ​ ​ December 31, ​ 2020 2019 ​ Raw materials ​ $ 6,876 ​ $ 12,374 ​ Work-in-process ​ ​ 4,347 ​ ​ 1,748 ​ Finished goods ​ ​ 6,909 ​ ​ 5,629 ​ Total inventories ​ ​ 18,132 ​ ​ 19,751 ​ Less inventories not deemed to be current, included in other assets ​ ​ — ​ ​ 4,764 ​ Inventories, included in current assets ​ $ 18,132 ​ $ 14,987 ​ ​ Non-current inventories consist of raw material components forecasted to be used in production later than twelve months from the respective balance sheet dates. The Company believes that these inventories will be utilized for future production plans. Prepaid and Other Current Assets Prepaid and other current assets consist of the following (in thousands): ​ ​ ​ ​ ​ December 31, ​ ​ 2020 ​ 2019 ​ Prepaid expenses and deposits ​ $ 5,698 ​ $ 3,045 ​ Due from contract manufacturers and vendors ​ ​ 2,944 ​ ​ 4,068 ​ Prepaid taxes ​ ​ 1,612 ​ ​ 2,122 ​ Contract assets ​ ​ 2,813 ​ ​ — ​ Receivable from warrant exercises ​ ​ 9,074 ​ ​ — ​ Other ​ ​ 178 ​ ​ 3,683 ​ Total prepaid and other current assets ​ $ 22,319 ​ $ 12,918 ​ ​ Property, Plant and Equipment, Net Property, plant and equipment, at cost, consist of the following (in thousands): ​ ​ ​ December 31, ​ 2020 2019 ​ Land ​ $ — ​ $ 2,340 ​ Building ​ ​ — ​ ​ 3,142 ​ Machinery and equipment ​ ​ 32,688 ​ ​ 30,082 ​ Building improvements ​ ​ — ​ ​ 4,194 ​ Leasehold improvements ​ ​ 5,905 ​ ​ 5,581 ​ Furniture and fixtures ​ ​ 1,479 ​ ​ 1,431 ​ Vehicles ​ ​ 360 ​ ​ 759 ​ Software ​ ​ 1,357 ​ ​ 1,343 ​ Assets under construction ​ ​ 641 ​ ​ 170 ​ ​ ​ ​ 42,430 ​ ​ 49,042 ​ Less: accumulated depreciation and amortization ​ ​ (25,625) ​ ​ (22,764) ​ Property, plant and equipment, net ​ $ 16,805 ​ $ 26,278 ​ ​ ​ ​ ​ ​ ​ ​ ​ Capital lease equipment ​ $ 888 ​ $ 888 ​ Less: accumulated depreciation ​ ​ (381) ​ ​ (203) ​ Capital lease equipment, net ​ $ 507 ​ $ 685 ​ ​ In March 2020, the Company reclassified the then carrying value of $4.7 million related to its Morgan Hill properties previously reported as property, plant and equipment to assets held for sale and included as other current assets in its consolidated balance sheets. On July 2, 2020, the Company sold the properties to a third-party buyer for $12.3 million and recorded a gain of $7.5 million in 2020. The aggregate depreciation and amortization related to property, plant and equipment was as follows (in thousands): ​ ​ ​ ​ ​ ​ ​ Year Ended December 31, ​ ​ ​ 2020 ​ 2019 ​ 2018 Depreciation and amortization on property, plant and equipment ​ $ 8,009 ​ $ 7,805 ​ $ 6,791 ​ Depreciation on capital lease equipment ​ ​ 178 ​ ​ 122 ​ ​ 81 ​ ​ Intangible Assets, Net Intangible assets, net, consist of the following (in thousands): ​ ​ ​ ​ ​ ​ ​ ​ ​ ​ ​ ​ Gross Carrying Accumulated Net Book Value As of December 31, 2020: ​ ​ ​ ​ ​ ​ ​ ​ ​ ​ Developed technology ​ $ 1,200 ​ $ 573 ​ $ 627 ​ As of December 31, 2019: ​ ​ ​ ​ ​ ​ ​ ​ ​ ​ Developed technology ​ $ 1,170 ​ $ 188 ​ $ 982 ​ ​ Amortization of intangible assets is as follows (in thousands): ​ ​ ​ Year Ended December 31, ​ ​ 2020 2019 2018 Amortization of intangible assets ​ $ 385 ​ $ 188 ​ $ — ​ ​ Accrued Expenses and Other Current Liabilities Accrued expenses and other current liabilities consisted of the following (in thousands): ​ ​ ​ December 31, ​ 2020 2019 ​ Accrued payroll expenses ​ $ 11,877 ​ $ 10,537 ​ Accrued manufacturing costs ​ ​ 8,003 ​ ​ 3,344 ​ Accrued transaction costs ​ ​ 25,057 ​ ​ — ​ Accrued professional and consulting fees ​ ​ 965 ​ ​ 5,572 ​ Accrued warranty costs ​ ​ 2,204 ​ ​ 4,322 ​ Accrued taxes ​ ​ 1,074 ​ ​ 944 ​ Refund liabilities ​ ​ — ​ ​ 4,878 ​ Other ​ ​ 1,169 ​ ​ 1,563 ​ Total accrued expense and other current liabilities ​ $ 50,349 ​ $ 31,160 ​ ​ Long-Term Liabilities Long-term liabilities consisted of the following (in thousands): ​ ​ ​ December 31, ​ 2020 2019 ​ PPP Loan ​ $ 10,000 ​ $ — ​ Contract liabilities, long-term ​ ​ 14,732 ​ ​ 903 ​ Other ​ ​ 1,195 ​ ​ 1,322 ​ Total long-term liabilities ​ $ 25,927 ​ $ 2,225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pper Acquisition (Tables)</t>
        </is>
      </c>
      <c r="B1" s="2" t="inlineStr">
        <is>
          <t>12 Months Ended</t>
        </is>
      </c>
    </row>
    <row r="2">
      <c r="B2" s="2" t="inlineStr">
        <is>
          <t>Dec. 31, 2020</t>
        </is>
      </c>
    </row>
    <row r="3">
      <c r="A3" s="4" t="inlineStr">
        <is>
          <t>Mapper Acquisition</t>
        </is>
      </c>
    </row>
    <row r="4">
      <c r="A4" s="3" t="inlineStr">
        <is>
          <t>Schedule of total purchase price is allocated to acquired assets based on their estimated fair value at the acquisition date</t>
        </is>
      </c>
      <c r="B4" s="3" t="inlineStr">
        <is>
          <t>​ ​ ​ Assets Acquired: Amount Developed technology ​ $ 1,140 ​ Property and equipment ​ ​ 144 ​ Goodwill ​ ​ 1,189 ​ Total purchase price ​ $ 2,473 ​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umulated Other Comprehensive Loss (Tables)</t>
        </is>
      </c>
      <c r="B1" s="2" t="inlineStr">
        <is>
          <t>3 Months Ended</t>
        </is>
      </c>
      <c r="C1" s="2" t="inlineStr">
        <is>
          <t>12 Months Ended</t>
        </is>
      </c>
    </row>
    <row r="2">
      <c r="B2" s="2" t="inlineStr">
        <is>
          <t>Mar. 31, 2021</t>
        </is>
      </c>
      <c r="C2" s="2" t="inlineStr">
        <is>
          <t>Dec. 31, 2020</t>
        </is>
      </c>
    </row>
    <row r="3">
      <c r="A3" s="4" t="inlineStr">
        <is>
          <t>Accumulated Other Comprehensive Loss</t>
        </is>
      </c>
    </row>
    <row r="4">
      <c r="A4" s="3" t="inlineStr">
        <is>
          <t>Schedule of accumulated other comprehensive loss</t>
        </is>
      </c>
      <c r="B4" s="3" t="inlineStr">
        <is>
          <t>Accumulated other comprehensive loss was comprised of the following as of March 31, 2021 and December 31, 2020 (in thousands): ​ ​ ​ ​ March 31, December 31, ​ ​ 2021 ​ 2020 ​ Foreign currency translation loss ​ $ (181) ​ $ (170) ​ Unrealized loss on investments ​ ​ (71) ​ ​ (60) ​ Total accumulated other comprehensive loss ​ $ (252) ​ $ (230) ​</t>
        </is>
      </c>
      <c r="C4" s="3" t="inlineStr">
        <is>
          <t>Accumulated other comprehensive loss was comprised of the following as of December 31, 2020 and December 31, 2019 (in thousands): ​ ​ ​ ​ ​ December 31, ​ ​ 2020 ​ 2019 ​ Foreign currency translation loss ​ $ (170) ​ $ (216) ​ Unrealized loss on investments ​ ​ (60) ​ ​ — ​ Total accumulated other comprehensive loss ​ $ (230) ​ $ (216)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4" t="inlineStr">
        <is>
          <t>Stockholders' Equity</t>
        </is>
      </c>
    </row>
    <row r="4">
      <c r="A4" s="3" t="inlineStr">
        <is>
          <t>Summary of the Preferred Stock Conversion</t>
        </is>
      </c>
      <c r="C4" s="3" t="inlineStr">
        <is>
          <t>​ ​ ​ ​ ​ ​ ​ ​ September 29, 2020 (Closing Date) ​ ​ ​ Preferred Stock ​ Conversion Ratio ​ Common Stock ​ Series A Convertible Preferred Stock (pre-combination) 8,772,852 2.9786 26,130,888 Series B Convertible Preferred Stock (pre-combination) ​ 1,375,440 ​ 3.5465 ​ 4,878,048 ​ Series B-1 Convertible Preferred Stock (pre-combination) ​ 1,925,616 ​ 3.5465 ​ 6,829,267 ​ Total ​ 12,073,908 ​ ​ ​ 37,838,203 ​ ​</t>
        </is>
      </c>
    </row>
    <row r="5">
      <c r="A5" s="3" t="inlineStr">
        <is>
          <t>Summary of Common Stock Outstanding</t>
        </is>
      </c>
      <c r="B5" s="3" t="inlineStr">
        <is>
          <t>​ ​ ​ Shares % ​ Converted pre-combination Velodyne common stock outstanding, net of shares repurchased as part of the tender offer ​ 101,849,247 ​ 53.7 % Converted pre-combination Velodyne preferred stock outstanding ​ 24,772,759 ​ 13.1 % Public stockholders ​ 53,489,070 ​ 28.1 % Graf Founder shares ​ 2,575,000 ​ 1.4 % PIPE shares ​ 200,000 ​ 0.1 % Common shares issued under employee stock award plans ​ 6,798,504 ​ 3.6 % Total common stock issued and outstanding as of March 31, 2021 ​ 189,684,580 ​ 100.0 %</t>
        </is>
      </c>
      <c r="C5" s="3" t="inlineStr">
        <is>
          <t>​ ​ ​ ​ Shares % ​ Converted pre-combination Velodyne common stock outstanding, net of shares repurchased as part of the tender offer ​ 101,849,247 ​ 57.9 % Converted pre-combination Velodyne preferred stock outstanding ​ 24,772,759 ​ 14.1 % Public stockholders ​ 44,260,188 ​ 25.1 % Graf Founder shares ​ 2,575,000 ​ 1.5 % PIPE shares ​ 2,455,000 ​ 1.4 % Total common stock issued and outstanding as of December 31, 2020 ​ 175,912,194 ​ 100.0 %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4" t="inlineStr">
        <is>
          <t>Stock-Based Compensation</t>
        </is>
      </c>
    </row>
    <row r="4">
      <c r="A4" s="3" t="inlineStr">
        <is>
          <t>Summary of Stock Option Activity under Equity Plans</t>
        </is>
      </c>
      <c r="B4" s="3" t="inlineStr">
        <is>
          <t>A summary of stock option activities is as follows: ​ ​ ​ Shares Weighted Weighted ​ Aggregate ​ ​ ​ ​ ​ ​ (Years) ​ ​ (In thousands) ​ Option: ​ ​ ​ ​ ​ ​ ​ ​ ​ ​ Options outstanding as of December 31, 2020 ​ 597,354 ​ 5.86 ​ ​ ​ ​ ​ ​ Granted ​ — ​ ​ ​ ​ ​ ​ ​ ​ Options outstanding as of March 31, 2021 ​ 597,354 ​ 5.86 ​ 7.05 ​ $ 3,311 ​ Options exercisable as of March 31, 2021 ​ 285,211 ​ 5.99 ​ 4.74 ​ ​ 1,542 ​ Options vested and expected to vest as of March 31, 2021 ​ 597,354 ​ 5.86 ​ 7.05 ​ ​ 3,311 ​ ​</t>
        </is>
      </c>
      <c r="C4" s="3" t="inlineStr">
        <is>
          <t>A summary of the stock option activities under the Company’s equity plans is as follows: ​ ​ Shares Weighted Weighted Aggregate ​ ​ ​ ​ ​ ​ (Years) ​ (In thousands) ​ Option: ​ ​ ​ ​ ​ ​ ​ ​ ​ Options outstanding as of December 31, 2017, as previously reported ​ 2,603,333 ​ $ 1.13 ​ ​ ​ ​ ​ Retroactive application of the recapitalization ​ 5,044,795 ​ ​ ​ ​ ​ ​ ​ ​ ​ Options outstanding as of December 31, 2017, as adjusted ​ 7,648,128 ​ ​ 0.39 ​ ​ ​ ​ ​ ​ Granted ​ — ​ ​ ​ ​ ​ ​ ​ ​ Forfeited ​ — ​ ​ ​ ​ ​ ​ ​ ​ ​ Options outstanding as of December 31, 2018 ​ 7,648,128 ​ ​ 0.39 ​ ​ ​ ​ ​ ​ Forfeited ​ (82,626) ​ ​ 7.18 ​ ​ ​ ​ ​ ​ Expired ​ (7,408,821) ​ ​ 0.19 ​ ​ ​ ​ ​ ​ Options outstanding as of December 31, 2019 ​ 156,681 ​ ​ 6.21 ​ ​ ​ ​ ​ ​ Granted ​ 440,673 ​ ​ 5.74 ​ ​ ​ ​ ​ ​ Options outstanding as of December 31, 2020 ​ 597,354 ​ ​ 5.86 ​ 7.3 ​ $ 10,133 ​ Options exercisable as of December 31, 2020 ​ 156,681 ​ ​ 6.21 ​ 1.36 ​ ​ 2,603 ​ Options vested and expected to vest as of December 31, 2020 ​ 597,354 ​ ​ 5.86 ​ 7.3 ​ ​ 10,133 ​</t>
        </is>
      </c>
    </row>
    <row r="5">
      <c r="A5" s="3" t="inlineStr">
        <is>
          <t>Summary of RSU and RSA Activity under Equity Plans</t>
        </is>
      </c>
      <c r="B5" s="3" t="inlineStr">
        <is>
          <t>A summary of RSA and RSU activities is as follows: ​ ​ ​ ​ ​ ​ Shares Weighted Average RSA: ​ ​ ​ ​ ​ RSAs outstanding as of December 31, 2020 ​ 4,183,624 ​ $ 1.37 Forfeited ​ — ​ ​ ​ RSAs outstanding as of March 31, 2021 ​ 4,183,624 ​ $ 1.37 ​ ​ ​ ​ ​ ​ RSU: ​ ​ ​ ​ ​ RSUs outstanding as of December 31, 2020 ​ 11,983,636 ​ $ 12.43 Granted ​ 1,372,632 ​ $ 12.58 Released ​ (6,801,635) ​ $ 12.23 Forfeited ​ (533,418) ​ $ 12.23 RSUs outstanding as of March 31, 2021 ​ 6,021,215 ​ $ 12.31 ​ ​ ​ ​ ​ ​ PRSU: ​ ​ ​ ​ ​ PRSUs outstanding as of December 31, 2020 ​ 1,101,683 ​ $ 6.72 Granted ​ — ​ ​ ​ PRSUs outstanding as of March 31, 2021 ​ 1,101,683 ​ $ 6.72 ​</t>
        </is>
      </c>
      <c r="C5" s="3" t="inlineStr">
        <is>
          <t>A summary of RSA and RSU activities under the Company’s equity plans is as follows: ​ ​ ​ ​ ​ ​ ​ ​ Weighted Average Grant Date ​ ​ Shares ​ per Share ​ RSA: ​ ​ ​ ​ ​ ​ RSAs outstanding as of December 31, 2017, as previously reported ​ 1,404,557 ​ $ 4.09 ​ Retroactive application of the recapitalization ​ 2,779,067 ​ ​ ​ ​ RSUs outstanding as of December 31, 2017, as adjusted ​ 4,183,624 ​ ​ 1.37 ​ Forfeited ​ — ​ ​ ​ ​ RSAs outstanding as of December 31, 2018 ​ 4,183,624 ​ ​ 1.37 ​ Forfeited ​ — ​ ​ ​ ​ RSAs outstanding as of December 31, 2019 ​ 4,183,624 ​ ​ 1.37 ​ Forfeited ​ — ​ ​ ​ ​ RSAs outstanding as of December 31, 2020 ​ 4,183,624 ​ ​ 1.37 ​ ​ ​ ​ ​ ​ ​ ​ RSU: ​ ​ ​ ​ ​ ​ RSUs outstanding as of December 31, 2017, as previously reported ​ 1,670,669 ​ $ 19.94 ​ Retroactive application of the recapitalization ​ 3,240,156 ​ ​ ​ ​ RSUs outstanding as of December 31, 2017, as adjusted ​ 4,910,825 ​ ​ 6.79 ​ Granted ​ 2,739,268 ​ ​ 8.08 ​ Forfeited ​ (1,222,706) ​ ​ 6.94 ​ RSUs outstanding as of December 31, 2018 ​ 6,427,387 ​ ​ 7.31 ​ Granted ​ 4,329,925 ​ ​ 9.83 ​ Forfeited ​ (1,217,505) ​ ​ 8.30 ​ RSUs outstanding as of December 31, 2019 ​ 9,539,807 ​ ​ 8.33 ​ Granted ​ 3,340,173 ​ ​ 6.80 ​ Modified ​ — ​ ​ 12.23 ​ Forfeited ​ (896,344) ​ ​ 8.48 ​ RSUs outstanding as of December 31, 2020 ​ 11,983,636 ​ ​ 12.43 ​ ​ ​ ​ ​ ​ ​ ​ PRSU: ​ ​ ​ ​ ​ ​ PRSUs outstanding as of December 31, 2019 ​ — ​ ​ ​ ​ Granted ​ 1,101,683 ​ $ 6.72 ​ PRSUs outstanding as of December 31, 2020 ​ 1,101,683 ​ ​ 6.72 ​</t>
        </is>
      </c>
    </row>
    <row r="6">
      <c r="A6" s="3" t="inlineStr">
        <is>
          <t>Weighted-Average Grant Date Fair Value and Assumptions Used as Inputs for Options</t>
        </is>
      </c>
      <c r="C6" s="3" t="inlineStr">
        <is>
          <t>The following table sets forth the weighted average grant date fair value for options and the assumptions used as inputs for the Black-Scholes option pricing model: ​ ​ ​ ​ Year Ended ​ ​ ​ ​ Weighted average grant date fair value of options ​ $ 2.10 ​ Expected term, in years ​ ​ 5.55 ​ Expected volatility ​ ​ 39.82 % Risk-free interest rate ​ ​ 0.371 % Expected dividend yield ​ ​ — ​</t>
        </is>
      </c>
    </row>
    <row r="7">
      <c r="A7" s="3" t="inlineStr">
        <is>
          <t>Weighted-Average Grant Date Fair Value and Assumptions Used as Inputs for PRSUs</t>
        </is>
      </c>
      <c r="C7" s="3" t="inlineStr">
        <is>
          <t>The following table sets forth the weighted average modification date fair value for PRSUs and the assumptions used as inputs for the Monte Carlo simulation model: ​ ​ ​ ​ Year Ended ​ ​ ​ ​ Weighted average modification date fair value of PRSUs ​ $ 6.72 ​ Expected term, in years ​ ​ 2.17 ​ Expected volatility ​ ​ 49.00 % Risk-free interest rate ​ ​ 0.15 % Expected dividend yield ​ ​ 0.00 %</t>
        </is>
      </c>
    </row>
    <row r="8">
      <c r="A8" s="3" t="inlineStr">
        <is>
          <t>Stock-Based Compensation Expense</t>
        </is>
      </c>
      <c r="B8" s="3" t="inlineStr">
        <is>
          <t>The following table presents stock-based compensation expense included in the Company’s consolidated statements of operations (in thousands): ​ ​ ​ Three Months Ended March 31, ​ 2021 2020 Cost of revenue ​ $ 536 ​ $ — Research and development ​ ​ 4,910 ​ ​ 21 Sales and marketing ​ ​ 1,986 ​ ​ — General and administrative ​ ​ 4,098 ​ ​ — Total stock-based compensation expense ​ $ 11,530 ​ $ 21 ​</t>
        </is>
      </c>
      <c r="C8" s="3" t="inlineStr">
        <is>
          <t>The following table presents stock-based compensation expense included in the Company’s consolidated statements of operations (in thousands): ​ ​ ​ ​ ​ ​ ​ Year Ended December 31, ​ 2020 2019 2018 Cost of revenue ​ $ 7,417 ​ $ — ​ $ — Research and development ​ ​ 37,030 ​ ​ 97 ​ ​ 93 Sales and marketing ​ ​ 14,773 ​ ​ — ​ ​ — General and administrative ​ ​ 32,280 ​ ​ 38 ​ ​ 114 Total stock-based compensation expense ​ $ 91,500 ​ $ 135 ​ $ 20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4" t="inlineStr">
        <is>
          <t>Net Loss Per Share</t>
        </is>
      </c>
    </row>
    <row r="4">
      <c r="A4" s="3" t="inlineStr">
        <is>
          <t>Common Stock Equivalents Excluded From the Computation of Diluted Net Income (Loss) Per Share</t>
        </is>
      </c>
      <c r="B4" s="3" t="inlineStr">
        <is>
          <t>The following common stock equivalents have also been excluded from the computation of diluted net loss per share for the periods presented because including them would have been antidilutive (in thousands): ​ ​ ​ Three Months Ended March 31, ​ 2021 2020 Stock options ​ 597 ​ 157 RSAs ​ 4,184 ​ 4,184 RSUs (non-vested) ​ 6,050 ​ 9,120 Total ​ 10,831 ​ 13,461</t>
        </is>
      </c>
      <c r="C4" s="3" t="inlineStr">
        <is>
          <t>The following common stock equivalents have also been excluded from the computation of diluted net loss per share for the periods presented because including them would have been antidilutive (in thousands): ​ ​ ​ Year Ended December 31, ​ ​ 2020 2019 2018 ​ Stock options 597 157 ​ 304 RSAs ​ 4,184 ​ 4,184 ​ 4,184 ​ RSUs ​ 6,320 ​ 9,540 ​ 6,427 ​ Total ​ 11,101 ​ 13,881 ​ 10,915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0</t>
        </is>
      </c>
    </row>
    <row r="3">
      <c r="A3" s="4" t="inlineStr">
        <is>
          <t>Restructuring</t>
        </is>
      </c>
    </row>
    <row r="4">
      <c r="A4" s="3" t="inlineStr">
        <is>
          <t>Summary of Restructuring Costs Incurred, Expected to be Incurred and Estimated Total Costs and Changes in Restructuring Liabilities</t>
        </is>
      </c>
      <c r="B4" s="3" t="inlineStr">
        <is>
          <t>The following table summarizes the Company’s costs incurred during 2020, estimated additional costs to be incurred and estimated total costs expected to be incurred under the restructuring program as of December 31, 2020 (in thousands): ​ ​ ​ ​ ​ ​ ​ Cost Incurred Cumulative Estimated Total Employee termination benefits ​ $ 984 ​ $ 984 ​ $ — ​ $ 984 ​ ​ The following table summarizes the changes in restructuring liabilities during 2020 (in thousands): ​ ​ ​ ​ Year Ended December 31, 2020 Restructuring liabilities, beginning ​ $ — ​ Provisions and adjustments ​ ​ 984 ​ Cash payments ​ ​ (984) ​ Restructuring liabilities, ending ​ $ —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1</t>
        </is>
      </c>
      <c r="C2" s="2" t="inlineStr">
        <is>
          <t>Dec. 31, 2020</t>
        </is>
      </c>
    </row>
    <row r="3">
      <c r="A3" s="4" t="inlineStr">
        <is>
          <t>Income Taxes</t>
        </is>
      </c>
    </row>
    <row r="4">
      <c r="A4" s="3" t="inlineStr">
        <is>
          <t>Summary of Loss Before Income Taxes and Provision For (Benefit From) Income Taxes</t>
        </is>
      </c>
      <c r="B4" s="3" t="inlineStr">
        <is>
          <t>The following table summarizes the Company's loss before income taxes and provision for (benefit from) income taxes (in thousands): ​ ​ ​ ​ ​ Three Months Ended March 31, ​ 2021 2020 ​ Loss before income taxes ​ $ (40,521) ​ $ (30,062) ​ Provision for (benefit from) income taxes ​ ​ 296 ​ ​ (6,677) ​ Effective tax rate ​ ​ (0.7) % ​ 22.2 %</t>
        </is>
      </c>
    </row>
    <row r="5">
      <c r="A5" s="3" t="inlineStr">
        <is>
          <t>Summary of Loss Before Income Taxes and Provision For (Benefit From) Income Taxes</t>
        </is>
      </c>
      <c r="C5" s="3" t="inlineStr">
        <is>
          <t>Loss before income taxes consisted of the followings (in thousands): ​ ​ ​ Year Ended December 31, ​ ​ ​ 2020 ​ 2019 ​ 2018 ​ Domestic $ (154,290) $ (68,645) $ (56,631) Foreign ​ ​ 342 ​ ​ 736 ​ ​ 959 ​ Loss before income taxes ​ $ (153,948) $ (67,909) $ (55,672) ​</t>
        </is>
      </c>
    </row>
    <row r="6">
      <c r="A6" s="3" t="inlineStr">
        <is>
          <t>Schedule of Provision for (Benefit from) Income Taxes</t>
        </is>
      </c>
      <c r="C6" s="3" t="inlineStr">
        <is>
          <t>Provision for (benefit from) income taxes consisted of the following (in thousands): ​ ​ ​ ​ ​ ​ ​ ​ ​ ​ ​ Year Ended December 31, ​ ​ 2020 ​ 2019 ​ 2018 ​ Current: ​ ​ ​ ​ ​ ​ ​ ​ ​ ​ Federal ​ $ (4,124) ​ $ 958 ​ $ 8 ​ State ​ ​ (20) ​ ​ (130) ​ ​ 507 ​ Foreign ​ ​ 56 ​ ​ 430 ​ ​ 268 ​ Total Current ​ ​ (4,088) ​ ​ 1,258 ​ ​ 783 ​ Deferred: ​ ​ ​ ​ ​ ​ ​ ​ ​ ​ Federal ​ ​ 3 ​ ​ (1,942) ​ ​ 3,805 ​ State ​ ​ 1 ​ ​ 1 ​ ​ 2,040 ​ Foreign ​ ​ — ​ ​ — ​ ​ — ​ Total Deferred ​ ​ 4 ​ ​ (1,941) ​ ​ 5,845 ​ Provision for (benefit from) income taxes ​ $ (4,084) ​ $ (683) ​ $ 6,628 ​ ​</t>
        </is>
      </c>
    </row>
    <row r="7">
      <c r="A7" s="3" t="inlineStr">
        <is>
          <t>Schedule of Reconciliation of U.S. Federal Provision at Statutory Rate to the Effective Tax Rate</t>
        </is>
      </c>
      <c r="C7" s="3" t="inlineStr">
        <is>
          <t>The provision for (benefit from) income taxes differ from the amounts computed by applying the U.S. federal income tax rate to income (loss) before income taxes for the following reasons: ​ ​ ​ ​ ​ ​ ​ Year Ended December 31, ​ ​ 2020 ​ 2019 ​ 2018 ​ U.S. federal provision at statutory rate ​ 21.0 % 21.0 % 21.0 % State income taxes, net of federal benefit ​ 1.5 ​ 1.3 ​ 7.4 ​ Foreign income taxes at rates other than the U.S. rate ​ — ​ (0.4) ​ (0.1) ​ Tax credits ​ 3.0 ​ 6.7 ​ 4.5 ​ Withholding taxes ​ (1.7) ​ (1.5) ​ — ​ Permanent items ​ (1.4) ​ (0.2) ​ (0.7) ​ Uncertain tax benefits ​ (0.2) ​ (0.2) ​ (0.5) ​ 2019 CARES Act impact ​ 4.3 ​ — ​ — ​ Prior year return to provision adjustments ​ (1.7) ​ (0.1) ​ 0.2 ​ Change in valuation allowance ​ (22.0) ​ (25.7) ​ (43.2) ​ Other ​ (0.1) ​ 0.1 ​ (0.5) ​ Effective tax rate ​ 2.7 % 1.0 % (11.9) % ​</t>
        </is>
      </c>
    </row>
    <row r="8">
      <c r="A8" s="3" t="inlineStr">
        <is>
          <t>Schedule of Deferred Income Tax Assets and Liabilities</t>
        </is>
      </c>
      <c r="C8" s="3" t="inlineStr">
        <is>
          <t>The Company’s deferred income tax assets and liabilities as of December 31, 2020 and 2019 were as follows (in thousands): ​ ​ December 31, ​ 2020 2019 ​ Deferred tax assets: ​ ​ ​ ​ ​ ​ ​ Net operating loss carryforward ​ $ 42,698 ​ $ 27,325 ​ Tax credits ​ ​ 13,387 ​ ​ 5,099 ​ Deferred revenue ​ ​ 224 ​ ​ 4,601 ​ Accruals and reserves ​ ​ 3,449 ​ ​ 4,336 ​ Inventories ​ ​ 1,850 ​ ​ 2,176 ​ Stock-based compensation ​ ​ 16,179 ​ ​ 129 ​ Other ​ ​ 117 ​ ​ 52 ​ Total deferred tax assets ​ ​ 77,904 ​ ​ 43,718 ​ Deferred tax liabilities: ​ ​ ​ ​ ​ ​ ​ Depreciation and amortization ​ ​ (1,203) ​ ​ (1,820) ​ Prepaids ​ ​ (1,149) ​ ​ (427) ​ Total deferred tax liabilities ​ ​ (2,352) ​ ​ (2,247) ​ Net deferred tax assets before valuation allowance ​ ​ 75,552 ​ ​ 41,471 ​ Valuation allowance ​ ​ (75,558) ​ ​ (41,473) ​ Net deferred tax assets (liabilities) ​ $ (6) ​ $ (2) ​ ​</t>
        </is>
      </c>
    </row>
    <row r="9">
      <c r="A9" s="3" t="inlineStr">
        <is>
          <t>Summary of the Aggregate Changes in Unrecognized Tax Benefits</t>
        </is>
      </c>
      <c r="C9" s="3" t="inlineStr">
        <is>
          <t>The Company does not expect that the total amounts of unrecognized tax benefits will significantly increase or decrease within 12 months of the reporting date. The following table summarizes the aggregate changes in the total gross amount of unrecognized tax benefits (in thousands): ​ ​ Year Ended December 31, ​ 2020 2019 2018 ​ Unrecognized tax benefits as of the beginning of the year ​ $ 4,188 ​ $ 2,824 ​ $ 1,763 ​ Increases related to prior year tax provisions ​ ​ 400 ​ ​ 308 ​ ​ 78 ​ Decrease related to prior year tax provisions ​ ​ — ​ ​ — ​ ​ (216) ​ Increase related to current year tax provisions ​ ​ 1,240 ​ ​ 1,282 ​ ​ 1,199 ​ Statute lapse ​ ​ (43) ​ ​ (226) ​ ​ — ​ Unrecognized tax benefits as of the end of the year ​ $ 5,785 ​ $ 4,188 ​ $ 2,824 ​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4" t="inlineStr">
        <is>
          <t>Commitments and Contingencies</t>
        </is>
      </c>
    </row>
    <row r="4">
      <c r="A4" s="3" t="inlineStr">
        <is>
          <t>Schedule of Future Minimum Lease Payments Under Non-Cancelable Capital Leases</t>
        </is>
      </c>
      <c r="C4" s="3" t="inlineStr">
        <is>
          <t>As of December 31, 2020, future minimum lease payments under all non-cancelable capital and operating leases with an initial lease term in excess of one year were as follows (in thousands):</t>
        </is>
      </c>
    </row>
    <row r="5">
      <c r="A5" s="3" t="inlineStr">
        <is>
          <t>Schedule of Future Minimum Lease Payments Under Non-Cancelable Operating Leases</t>
        </is>
      </c>
      <c r="C5" s="3" t="inlineStr">
        <is>
          <t>As of December 31, 2020, future minimum lease payments under all non-cancelable capital and operating leases with an initial lease term in excess of one year were as follows (in thousands): ​ ​ ​ ​ Years Ending December 31, Capital Leases Operating 2021 ​ $ 217 ​ $ 4,036 ​ 2022 ​ ​ 14 ​ ​ 3,297 ​ 2023 ​ ​ — ​ ​ 3,357 ​ 2024 ​ ​ — ​ ​ 3,459 ​ 2025 ​ ​ — ​ ​ 3,563 ​ Thereafter ​ ​ — ​ ​ 7,450 ​ Net minimum lease payments ​ ​ 231 ​ $ 25,162 ​ Less amount representing interest ​ ​ (7) ​ ​ ​ ​ Present value of net minimum lease payments ​ ​ 224 ​ ​ ​ ​ Less current portion ​ ​ (210) ​ ​ ​ ​ Long-term obligations as of December 31, 2020 ​ $ 14 ​ ​ ​ ​ ​</t>
        </is>
      </c>
    </row>
    <row r="6">
      <c r="A6" s="3" t="inlineStr">
        <is>
          <t>Summary of Contractual Obligations and Commitments</t>
        </is>
      </c>
      <c r="B6" s="3" t="inlineStr">
        <is>
          <t>The following table summarizes contractual obligations and commitments as of March 31, 2021 (in thousands): ​ ​ Years Ending December 31, Purchase Other Contractual 2021 (remaining nine months) ​ $ 31,496 ​ $ 1,465 2022 ​ ​ — ​ ​ 805 2023 ​ ​ — ​ ​ 51 Total ​ $ 31,496 ​ $ 2,321</t>
        </is>
      </c>
      <c r="C6" s="3" t="inlineStr">
        <is>
          <t>The following table summarizes contractual obligations and commitments as of December 31, 2020 (in thousands): ​ ​ ​ ​ ​ ​ Purchase ​ Other Contractual ​ Years Ending December 31, Commitments Commitments 2021 ​ $ 37,364 ​ $ 1,732 ​ 2022 ​ ​ — ​ ​ 706 ​ Total ​ $ 37,364 ​ $ 2,438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egment, Geographic and Customer Concentration Information (Tables)</t>
        </is>
      </c>
      <c r="B1" s="2" t="inlineStr">
        <is>
          <t>3 Months Ended</t>
        </is>
      </c>
      <c r="C1" s="2" t="inlineStr">
        <is>
          <t>12 Months Ended</t>
        </is>
      </c>
    </row>
    <row r="2">
      <c r="B2" s="2" t="inlineStr">
        <is>
          <t>Mar. 31, 2021</t>
        </is>
      </c>
      <c r="C2" s="2" t="inlineStr">
        <is>
          <t>Dec. 31, 2020</t>
        </is>
      </c>
    </row>
    <row r="3">
      <c r="A3" s="4" t="inlineStr">
        <is>
          <t>Segment, Geographic and Customer Concentration Information</t>
        </is>
      </c>
    </row>
    <row r="4">
      <c r="A4" s="3" t="inlineStr">
        <is>
          <t>Schedule of revenue by region</t>
        </is>
      </c>
      <c r="B4" s="3" t="inlineStr">
        <is>
          <t>The Company reports revenue by region and country based on the location where its customers accept delivery of its products and services. Revenue by region was as follows (dollar amount in thousands): ​ ​ ​ ​ ​ ​ ​ ​ ​ ​ ​ ​ ​ Three Months Ended March 31, ​ ​ 2021 ​ 2020 ​ ​ ​ ​ ​ % of ​ ​ ​ % of ​ ​ Revenue Revenue Revenue Revenue ​ Revenue by geography: ​ ​ ​ ​ ​ ​ ​ ​ ​ ​ ​ North America ​ $ 5,044 ​ 28 % $ 9,253 ​ 54 % Asia Pacific ​ ​ 9,506 ​ 54 % ​ 5,624 ​ 33 % Europe, Middle East and Africa ​ ​ 3,176 ​ 18 % ​ 2,154 ​ 13 % Total ​ $ 17,726 ​ 100 % $ 17,031 ​ 100 %</t>
        </is>
      </c>
      <c r="C4" s="3" t="inlineStr">
        <is>
          <t>The Company reports revenue by region and country based on the location where its customers accept delivery of its products and services. Revenue by region was as follows (dollar amount in thousands): ​ ​ ​ Year Ended December 31, ​ ​ ​ 2020 ​ 2019 ​ 2018 ​ ​ ​ ​ ​ ​ % of ​ ​ ​ ​ % of ​ ​ ​ ​ % of ​ ​ Revenue Revenue Revenue Revenue Revenue Revenue ​ Revenue by geography: ​ ​ ​ ​ ​ ​ ​ ​ ​ ​ ​ ​ ​ ​ ​ North America ​ $ 41,228 ​ 43 % $ 49,634 ​ 49 % $ 84,541 ​ 59 % Asia Pacific ​ ​ 39,310 ​ 41 % ​ 28,791 ​ 28 % ​ 39,770 ​ 28 % Europe, Middle East and Africa ​ ​ 14,824 ​ 16 % ​ 22,973 ​ 23 % ​ 18,635 ​ 13 % Total ​ $ 95,362 ​ 100 % $ 101,398 ​ 100 % $ 142,946 ​ 100 %</t>
        </is>
      </c>
    </row>
    <row r="5">
      <c r="A5" s="3" t="inlineStr">
        <is>
          <t>Revenue by Countries and Customers Accounted For More Than 10%</t>
        </is>
      </c>
      <c r="B5" s="3" t="inlineStr">
        <is>
          <t>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Revenue by countries and customers accounted for more than 10% of revenue was as follows: ​ ​ ​ ​ ​ ​ Three Months Ended March 31, ​ ​ 2021 ​ 2020 ​ Countries over 10% of Revenue: ​ ​ ​ U.S. ​ 26 % 31 % China ​ 45 % 13 % Sweden ​ 13 % * ​ Canada ​ * ​ 23 % Number of Customers accounted for over 10% of Revenue: ​ 2 ​ 2 ​</t>
        </is>
      </c>
      <c r="C5" s="3" t="inlineStr">
        <is>
          <t>​ ​ ​ December 31, ​ ​ 2020 2019 Number of customers accounted for 10% or more of accounts receivable ​ 3 ​ 3 ​ Number of vendors accounted for 10% or more of accounts payable ​ 3 ​ 2 ​ Revenue by countries and customers accounted for more than 10% of revenue was as follows: ​ ​ ​ ​ ​ ​ ​ ​ Year Ended December 31, ​ ​ 2020 2019 2018 ​ Countries over 10% of Revenue: ​ ​ ​ ​ ​ ​ ​ U.S. ​ 34 % 46 % 59 % China ​ 31 % 11 % 21 % Number of Customers accounted for over 10% of Revenue: ​ 2 ​ 2 ​ 2 ​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4" t="inlineStr">
        <is>
          <t>Related Party Transactions</t>
        </is>
      </c>
    </row>
    <row r="4">
      <c r="A4" s="3" t="inlineStr">
        <is>
          <t>Schedule of related party transactions</t>
        </is>
      </c>
      <c r="B4" s="3" t="inlineStr">
        <is>
          <t>​ ​ ​ ​ ​ ​ ​ ​ ​ Three Months Ended March 31, ​ ​ 2021 2020 Revenue: ​ ​ ​ ​ ​ ​ ​ Stockholder A ​ $ 39 ​ $ 243 ​ Stockholder B (1) ​ ​ (56) ​ ​ 3,544 ​ ​ ​ ​ March 31, December 31, ​ ​ 2021 ​ 2020 ​ Accounts receivable: ​ ​ ​ ​ ​ Stockholder B (1) ​ 1,288 ​ 3,085 ​ (1) The revenue amount for the three months ended March 31, 2021 included a $71,000 credit taken against future payments. In addition, during the three months ended March 31, 2021, the Company reserved approximately $1.7 million allowance for doubtful account related to accounts receivable balance from a third party that was purchasing goods from the Company on behalf of Stockholder B.</t>
        </is>
      </c>
      <c r="C4" s="3" t="inlineStr">
        <is>
          <t>​ ​ ​ ​ ​ ​ ​ ​ ​ ​ ​ ​ ​ Year Ended December 31, ​ ​ 2020 2019 2018 ​ Revenue: ​ ​ ​ ​ ​ ​ ​ ​ ​ ​ Stockholder A (1) ​ $ 465 ​ $ (3,514) ​ $ 9,447 ​ Stockholder B ​ ​ 7,008 ​ ​ 1,391 ​ ​ 508 ​ Stockholder C ​ ​ 764 ​ ​ 6,148 ​ ​ 18 ​ Stockholder D ​ ​ 46 ​ ​ — ​ ​ — ​ ​ ​ ​ ​ ​ ​ ​ ​ December 31, ​ 2020 ​ 2019 ​ Accounts receivable: ​ ​ ​ ​ ​ ​ ​ Stockholder A ​ $ — ​ $ 9 ​ Stockholder B ​ ​ 3,085 ​ ​ 1,404 ​ (1) The 2019 amounts included a $4.1 million refund, net of taxes, the Company issued to entities affiliated with the stockholder in October 2019 and accrued as of September 30,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4" t="inlineStr">
        <is>
          <t>Leases</t>
        </is>
      </c>
    </row>
    <row r="4">
      <c r="A4" s="3" t="inlineStr">
        <is>
          <t>Leases</t>
        </is>
      </c>
      <c r="B4" s="3" t="inlineStr">
        <is>
          <t>Note 6. Leases The Company leases real estate, equipment and automobiles in the U.S. and internationally. The Company leases office facilities under non-cancelable operating leases that expire on various dates through December 2027, including office and manufacturing space in San Jose, California used as its corporate headquarters. The lessor entity is owned by one of the Company’s former officers. Please see Note 17, Related Party Transactions. The leases do not contain any material residual value guarantees or restrictive covenants. Lease cost, which consisted primarily of operating lease cost, was $1.1 million for the three months ended March 31, 2021. Under ASC 840, the previous lease standard, total rent expense under operating leases during the three months ended March 31, 2020 was $1.1 million. Other information related to leases were as follows (in thousands, except years and percentages): ​ ​ ​ ​ ​ Three Months Ended ​ ​ March 31, 2021 ​ Supplemental cash flow information: ​ ​ ​ ​ Cash paid for operating leases included in operating cash flows ​ $ 1,119 ​ ROU assets obtained in exchange for new operating lease liabilities ​ $ 340 ​ ​ ​ ​ ​ ​ ​ ​ March 31, 2021 ​ Supplemental balance sheet information: ​ ​ ​ ​ Other assets ​ $ 18,993 ​ Total operating ROU assets ​ $ 18,993 ​ ​ ​ ​ ​ ​ Other current liabilities ​ $ 2,956 ​ Other long-term liabilities ​ ​ 16,984 ​ Total lease liabilities ​ $ 19,940 ​ ​ ​ ​ ​ ​ Weighted average remaining lease term (years) ​ ​ 6.48 ​ Weighted average discount rate ​ ​ 6.35 % ​ As of March 31, 2021, maturities of lease liabilities were as follows: ​ ​ ​ ​ Years Ending December 31, Finance Leases Operating Leases 2021 (remaining nine months) ​ $ 145 ​ $ 3,153 ​ 2022 ​ ​ 14 ​ ​ 3,463 ​ 2023 ​ ​ — ​ ​ 3,358 ​ 2024 ​ ​ — ​ ​ 3,459 ​ 2025 ​ ​ — ​ ​ 3,563 ​ Thereafter ​ ​ — ​ ​ 7,450 ​ Total lease payments ​ ​ 159 ​ $ 24,446 ​ Less amount representing interest ​ ​ (4) ​ ​ (4,506) ​ Present value of lease liabilities ​ $ 155 ​ $ 19,940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4" t="inlineStr">
        <is>
          <t>Quarterly Results of Operations (Unaudited)</t>
        </is>
      </c>
    </row>
    <row r="4">
      <c r="A4" s="3" t="inlineStr">
        <is>
          <t>Selected Quarterly Results of Operations Information</t>
        </is>
      </c>
      <c r="B4" s="3" t="inlineStr">
        <is>
          <t>The following table represents selected quarterly results of operations information (in thousands, except share and per share data): ​ ​ ​ ​ ​ ​ ​ ​ ​ ​ ​ Three Months Ended ​ Mar. 31, 2019 Jun. 30, 2019 Sep. 30, 2019 Dec. 31, 2019 Mar. 31, 2020 Jun. 30, 2020 Sep. 30, 2020 Dec. 31, 2020 ​ ​ ​ (in thousands) ​ Total revenue ​ $ 39,823 ​ $ 29,086 ​ $ 13,517 ​ $ 18,972 ​ $ 17,031 ​ $ 28,386 ​ $ 32,099 ​ $ 17,846 ​ Gross profit (loss) ​ ​ 18,985 ​ ​ 11,652 ​ ​ (1,093) ​ ​ 224 ​ ​ 1,602 ​ ​ 13,886 ​ ​ 14,969 ​ ​ (5,341) ​ Operating loss ​ ​ (2,642) ​ ​ (9,719) ​ ​ (26,888) ​ ​ (29,764) ​ ​ (30,003) ​ ​ (9,705) ​ ​ (2,742) ​ ​ (111,454) ​ Provision for (benefit from) income taxes ​ ​ 27 ​ ​ 25 ​ ​ 70 ​ ​ (805) ​ ​ (6,677) ​ ​ 17 ​ ​ 2,562 ​ ​ 14 ​ Net loss ​ ​ (2,182) ​ ​ (9,476) ​ ​ (26,827) ​ ​ (28,741) ​ ​ (23,385) ​ ​ (9,727) ​ ​ (5,295) ​ ​ (111,457) ​ ​ ​ ​ ​ ​ ​ ​ ​ ​ ​ ​ ​ ​ ​ ​ ​ ​ ​ ​ ​ ​ ​ ​ ​ ​ ​ Net loss per share, basic and diluted ​ $ (0.02) ​ $ (0.07) ​ $ (0.20) ​ $ (0.21) ​ $ (0.17) ​ $ (0.07) ​ $ (0.04) ​ $ (0.64)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42" customWidth="1" min="2" max="2"/>
    <col width="14" customWidth="1" min="3" max="3"/>
    <col width="50" customWidth="1" min="4" max="4"/>
    <col width="43" customWidth="1" min="5" max="5"/>
    <col width="21" customWidth="1" min="6" max="6"/>
  </cols>
  <sheetData>
    <row r="1">
      <c r="A1" s="1" t="inlineStr">
        <is>
          <t>Description of Business and Summary of Significant Accounting Policies- Additional Information (Details)</t>
        </is>
      </c>
      <c r="B1" s="2" t="inlineStr">
        <is>
          <t>3 Months Ended</t>
        </is>
      </c>
      <c r="D1" s="2" t="inlineStr">
        <is>
          <t>12 Months Ended</t>
        </is>
      </c>
    </row>
    <row r="2">
      <c r="B2" s="2" t="inlineStr">
        <is>
          <t>Mar. 31, 2021USD ($)itemsegment$ / shares</t>
        </is>
      </c>
      <c r="C2" s="2" t="inlineStr">
        <is>
          <t>Mar. 31, 2020</t>
        </is>
      </c>
      <c r="D2" s="2" t="inlineStr">
        <is>
          <t>Dec. 31, 2020USD ($)itemcustomersegment$ / shares</t>
        </is>
      </c>
      <c r="E2" s="2" t="inlineStr">
        <is>
          <t>Dec. 31, 2019USD ($)itemcustomer$ / shares</t>
        </is>
      </c>
      <c r="F2" s="2" t="inlineStr">
        <is>
          <t>Dec. 31, 2018USD ($)</t>
        </is>
      </c>
    </row>
    <row r="3">
      <c r="A3" s="4" t="inlineStr">
        <is>
          <t>Summary of Significant Accounting Policies [Line Items]</t>
        </is>
      </c>
    </row>
    <row r="4">
      <c r="A4" s="3" t="inlineStr">
        <is>
          <t>Number of operating segments | segment</t>
        </is>
      </c>
      <c r="B4" s="6" t="n">
        <v>1</v>
      </c>
      <c r="D4" s="6" t="n">
        <v>1</v>
      </c>
    </row>
    <row r="5">
      <c r="A5" s="3" t="inlineStr">
        <is>
          <t>Common stock, par value | $ / shares</t>
        </is>
      </c>
      <c r="B5" s="8" t="n">
        <v>0.0001</v>
      </c>
      <c r="D5" s="8" t="n">
        <v>0.0001</v>
      </c>
      <c r="E5" s="8" t="n">
        <v>0.0001</v>
      </c>
    </row>
    <row r="6">
      <c r="A6" s="3" t="inlineStr">
        <is>
          <t>Concentration percentage</t>
        </is>
      </c>
      <c r="B6" s="3" t="inlineStr">
        <is>
          <t>100.00%</t>
        </is>
      </c>
      <c r="C6" s="3" t="inlineStr">
        <is>
          <t>100.00%</t>
        </is>
      </c>
      <c r="D6" s="3" t="inlineStr">
        <is>
          <t>100.00%</t>
        </is>
      </c>
      <c r="E6" s="3" t="inlineStr">
        <is>
          <t>100.00%</t>
        </is>
      </c>
      <c r="F6" s="3" t="inlineStr">
        <is>
          <t>100.00%</t>
        </is>
      </c>
    </row>
    <row r="7">
      <c r="A7" s="3" t="inlineStr">
        <is>
          <t>Cash and cash equivalents</t>
        </is>
      </c>
      <c r="B7" s="5" t="n">
        <v>155205000</v>
      </c>
      <c r="D7" s="5" t="n">
        <v>204648000</v>
      </c>
      <c r="E7" s="5" t="n">
        <v>60004000</v>
      </c>
    </row>
    <row r="8">
      <c r="A8" s="3" t="inlineStr">
        <is>
          <t>Cash, cash equivalents and short-term investments</t>
        </is>
      </c>
      <c r="B8" s="6" t="n">
        <v>383600000</v>
      </c>
      <c r="D8" s="6" t="n">
        <v>350300000</v>
      </c>
    </row>
    <row r="9">
      <c r="A9" s="3" t="inlineStr">
        <is>
          <t>Available borrowing capacity</t>
        </is>
      </c>
      <c r="D9" s="6" t="n">
        <v>25000000</v>
      </c>
    </row>
    <row r="10">
      <c r="A10" s="3" t="inlineStr">
        <is>
          <t>Cash equivalents</t>
        </is>
      </c>
      <c r="D10" s="6" t="n">
        <v>129400000</v>
      </c>
      <c r="E10" s="6" t="n">
        <v>44700000</v>
      </c>
    </row>
    <row r="11">
      <c r="A11" s="3" t="inlineStr">
        <is>
          <t>Short-term investments</t>
        </is>
      </c>
      <c r="D11" s="6" t="n">
        <v>145600000</v>
      </c>
      <c r="E11" s="6" t="n">
        <v>2200000</v>
      </c>
    </row>
    <row r="12">
      <c r="A12" s="3" t="inlineStr">
        <is>
          <t>Net change in inventory reserves</t>
        </is>
      </c>
      <c r="D12" s="6" t="n">
        <v>-700000</v>
      </c>
      <c r="E12" s="6" t="n">
        <v>-1800000</v>
      </c>
      <c r="F12" s="5" t="n">
        <v>1200000</v>
      </c>
    </row>
    <row r="13">
      <c r="A13" s="3" t="inlineStr">
        <is>
          <t>Asset Impairment Charges</t>
        </is>
      </c>
      <c r="D13" s="5" t="n">
        <v>0</v>
      </c>
    </row>
    <row r="14">
      <c r="A14" s="3" t="inlineStr">
        <is>
          <t>Standard product warranty term</t>
        </is>
      </c>
      <c r="D14" s="3" t="inlineStr">
        <is>
          <t>1 year</t>
        </is>
      </c>
    </row>
    <row r="15">
      <c r="A15" s="3" t="inlineStr">
        <is>
          <t>Extended service-type warranty term</t>
        </is>
      </c>
      <c r="D15" s="3" t="inlineStr">
        <is>
          <t>2 years</t>
        </is>
      </c>
    </row>
    <row r="16">
      <c r="A16" s="3" t="inlineStr">
        <is>
          <t>Commission expenses</t>
        </is>
      </c>
      <c r="D16" s="5" t="n">
        <v>700000</v>
      </c>
      <c r="E16" s="6" t="n">
        <v>500000</v>
      </c>
      <c r="F16" s="6" t="n">
        <v>500000</v>
      </c>
    </row>
    <row r="17">
      <c r="A17" s="3" t="inlineStr">
        <is>
          <t>Advertising cost</t>
        </is>
      </c>
      <c r="D17" s="6" t="n">
        <v>1400000</v>
      </c>
      <c r="E17" s="6" t="n">
        <v>2300000</v>
      </c>
      <c r="F17" s="5" t="n">
        <v>1700000</v>
      </c>
    </row>
    <row r="18">
      <c r="A18" s="3" t="inlineStr">
        <is>
          <t>Liabilities for loss contingencies</t>
        </is>
      </c>
      <c r="D18" s="5" t="n">
        <v>0</v>
      </c>
      <c r="E18" s="5" t="n">
        <v>0</v>
      </c>
    </row>
    <row r="19">
      <c r="A19" s="3" t="inlineStr">
        <is>
          <t>Minimum | Buildings</t>
        </is>
      </c>
    </row>
    <row r="20">
      <c r="A20" s="4" t="inlineStr">
        <is>
          <t>Summary of Significant Accounting Policies [Line Items]</t>
        </is>
      </c>
    </row>
    <row r="21">
      <c r="A21" s="3" t="inlineStr">
        <is>
          <t>Estimated useful lives of the assets</t>
        </is>
      </c>
      <c r="D21" s="3" t="inlineStr">
        <is>
          <t>15 years</t>
        </is>
      </c>
    </row>
    <row r="22">
      <c r="A22" s="3" t="inlineStr">
        <is>
          <t>Minimum | Building improvements</t>
        </is>
      </c>
    </row>
    <row r="23">
      <c r="A23" s="4" t="inlineStr">
        <is>
          <t>Summary of Significant Accounting Policies [Line Items]</t>
        </is>
      </c>
    </row>
    <row r="24">
      <c r="A24" s="3" t="inlineStr">
        <is>
          <t>Estimated useful lives of the assets</t>
        </is>
      </c>
      <c r="D24" s="3" t="inlineStr">
        <is>
          <t>7 years</t>
        </is>
      </c>
    </row>
    <row r="25">
      <c r="A25" s="3" t="inlineStr">
        <is>
          <t>Minimum | Machinery and equipment</t>
        </is>
      </c>
    </row>
    <row r="26">
      <c r="A26" s="4" t="inlineStr">
        <is>
          <t>Summary of Significant Accounting Policies [Line Items]</t>
        </is>
      </c>
    </row>
    <row r="27">
      <c r="A27" s="3" t="inlineStr">
        <is>
          <t>Estimated useful lives of the assets</t>
        </is>
      </c>
      <c r="D27" s="3" t="inlineStr">
        <is>
          <t>3 years</t>
        </is>
      </c>
    </row>
    <row r="28">
      <c r="A28" s="3" t="inlineStr">
        <is>
          <t>Minimum | Furniture and fixtures</t>
        </is>
      </c>
    </row>
    <row r="29">
      <c r="A29" s="4" t="inlineStr">
        <is>
          <t>Summary of Significant Accounting Policies [Line Items]</t>
        </is>
      </c>
    </row>
    <row r="30">
      <c r="A30" s="3" t="inlineStr">
        <is>
          <t>Estimated useful lives of the assets</t>
        </is>
      </c>
      <c r="D30" s="3" t="inlineStr">
        <is>
          <t>3 years</t>
        </is>
      </c>
    </row>
    <row r="31">
      <c r="A31" s="3" t="inlineStr">
        <is>
          <t>Minimum | Vehicles</t>
        </is>
      </c>
    </row>
    <row r="32">
      <c r="A32" s="4" t="inlineStr">
        <is>
          <t>Summary of Significant Accounting Policies [Line Items]</t>
        </is>
      </c>
    </row>
    <row r="33">
      <c r="A33" s="3" t="inlineStr">
        <is>
          <t>Estimated useful lives of the assets</t>
        </is>
      </c>
      <c r="D33" s="3" t="inlineStr">
        <is>
          <t>3 years</t>
        </is>
      </c>
    </row>
    <row r="34">
      <c r="A34" s="3" t="inlineStr">
        <is>
          <t>Minimum | Software</t>
        </is>
      </c>
    </row>
    <row r="35">
      <c r="A35" s="4" t="inlineStr">
        <is>
          <t>Summary of Significant Accounting Policies [Line Items]</t>
        </is>
      </c>
    </row>
    <row r="36">
      <c r="A36" s="3" t="inlineStr">
        <is>
          <t>Estimated useful lives of the assets</t>
        </is>
      </c>
      <c r="D36" s="3" t="inlineStr">
        <is>
          <t>3 years</t>
        </is>
      </c>
    </row>
    <row r="37">
      <c r="A37" s="3" t="inlineStr">
        <is>
          <t>Maximum | Buildings</t>
        </is>
      </c>
    </row>
    <row r="38">
      <c r="A38" s="4" t="inlineStr">
        <is>
          <t>Summary of Significant Accounting Policies [Line Items]</t>
        </is>
      </c>
    </row>
    <row r="39">
      <c r="A39" s="3" t="inlineStr">
        <is>
          <t>Estimated useful lives of the assets</t>
        </is>
      </c>
      <c r="D39" s="3" t="inlineStr">
        <is>
          <t>30 years</t>
        </is>
      </c>
    </row>
    <row r="40">
      <c r="A40" s="3" t="inlineStr">
        <is>
          <t>Maximum | Building improvements</t>
        </is>
      </c>
    </row>
    <row r="41">
      <c r="A41" s="4" t="inlineStr">
        <is>
          <t>Summary of Significant Accounting Policies [Line Items]</t>
        </is>
      </c>
    </row>
    <row r="42">
      <c r="A42" s="3" t="inlineStr">
        <is>
          <t>Estimated useful lives of the assets</t>
        </is>
      </c>
      <c r="D42" s="3" t="inlineStr">
        <is>
          <t>15 years</t>
        </is>
      </c>
    </row>
    <row r="43">
      <c r="A43" s="3" t="inlineStr">
        <is>
          <t>Maximum | Leasehold improvements</t>
        </is>
      </c>
    </row>
    <row r="44">
      <c r="A44" s="4" t="inlineStr">
        <is>
          <t>Summary of Significant Accounting Policies [Line Items]</t>
        </is>
      </c>
    </row>
    <row r="45">
      <c r="A45" s="3" t="inlineStr">
        <is>
          <t>Estimated useful lives of the assets</t>
        </is>
      </c>
      <c r="D45" s="3" t="inlineStr">
        <is>
          <t>5 years</t>
        </is>
      </c>
    </row>
    <row r="46">
      <c r="A46" s="3" t="inlineStr">
        <is>
          <t>Maximum | Machinery and equipment</t>
        </is>
      </c>
    </row>
    <row r="47">
      <c r="A47" s="4" t="inlineStr">
        <is>
          <t>Summary of Significant Accounting Policies [Line Items]</t>
        </is>
      </c>
    </row>
    <row r="48">
      <c r="A48" s="3" t="inlineStr">
        <is>
          <t>Estimated useful lives of the assets</t>
        </is>
      </c>
      <c r="D48" s="3" t="inlineStr">
        <is>
          <t>5 years</t>
        </is>
      </c>
    </row>
    <row r="49">
      <c r="A49" s="3" t="inlineStr">
        <is>
          <t>Maximum | Furniture and fixtures</t>
        </is>
      </c>
    </row>
    <row r="50">
      <c r="A50" s="4" t="inlineStr">
        <is>
          <t>Summary of Significant Accounting Policies [Line Items]</t>
        </is>
      </c>
    </row>
    <row r="51">
      <c r="A51" s="3" t="inlineStr">
        <is>
          <t>Estimated useful lives of the assets</t>
        </is>
      </c>
      <c r="D51" s="3" t="inlineStr">
        <is>
          <t>5 years</t>
        </is>
      </c>
    </row>
    <row r="52">
      <c r="A52" s="3" t="inlineStr">
        <is>
          <t>Maximum | Vehicles</t>
        </is>
      </c>
    </row>
    <row r="53">
      <c r="A53" s="4" t="inlineStr">
        <is>
          <t>Summary of Significant Accounting Policies [Line Items]</t>
        </is>
      </c>
    </row>
    <row r="54">
      <c r="A54" s="3" t="inlineStr">
        <is>
          <t>Estimated useful lives of the assets</t>
        </is>
      </c>
      <c r="D54" s="3" t="inlineStr">
        <is>
          <t>5 years</t>
        </is>
      </c>
    </row>
    <row r="55">
      <c r="A55" s="3" t="inlineStr">
        <is>
          <t>Maximum | Software</t>
        </is>
      </c>
    </row>
    <row r="56">
      <c r="A56" s="4" t="inlineStr">
        <is>
          <t>Summary of Significant Accounting Policies [Line Items]</t>
        </is>
      </c>
    </row>
    <row r="57">
      <c r="A57" s="3" t="inlineStr">
        <is>
          <t>Estimated useful lives of the assets</t>
        </is>
      </c>
      <c r="D57" s="3" t="inlineStr">
        <is>
          <t>5 years</t>
        </is>
      </c>
    </row>
    <row r="58">
      <c r="A58" s="3" t="inlineStr">
        <is>
          <t>Revolving Credit Facility | Line of Credit | 2020 Revolving Line</t>
        </is>
      </c>
    </row>
    <row r="59">
      <c r="A59" s="4" t="inlineStr">
        <is>
          <t>Summary of Significant Accounting Policies [Line Items]</t>
        </is>
      </c>
    </row>
    <row r="60">
      <c r="A60" s="3" t="inlineStr">
        <is>
          <t>Available borrowing capacity</t>
        </is>
      </c>
      <c r="B60" s="5" t="n">
        <v>25000000</v>
      </c>
    </row>
    <row r="61">
      <c r="A61" s="3" t="inlineStr">
        <is>
          <t>Accounts receivable | One Customer</t>
        </is>
      </c>
    </row>
    <row r="62">
      <c r="A62" s="4" t="inlineStr">
        <is>
          <t>Summary of Significant Accounting Policies [Line Items]</t>
        </is>
      </c>
    </row>
    <row r="63">
      <c r="A63" s="3" t="inlineStr">
        <is>
          <t>Concentration Risk, Number of Customers | item</t>
        </is>
      </c>
      <c r="B63" s="6" t="n">
        <v>2</v>
      </c>
      <c r="D63" s="6" t="n">
        <v>3</v>
      </c>
    </row>
    <row r="64">
      <c r="A64" s="3" t="inlineStr">
        <is>
          <t>Concentration percentage</t>
        </is>
      </c>
      <c r="B64" s="3" t="inlineStr">
        <is>
          <t>10.00%</t>
        </is>
      </c>
      <c r="D64" s="3" t="inlineStr">
        <is>
          <t>10.00%</t>
        </is>
      </c>
    </row>
    <row r="65">
      <c r="A65" s="3" t="inlineStr">
        <is>
          <t>Accounts receivable | One Customer | VELODYNE LIDAR, INC AND SUBSIDIARIES</t>
        </is>
      </c>
    </row>
    <row r="66">
      <c r="A66" s="4" t="inlineStr">
        <is>
          <t>Summary of Significant Accounting Policies [Line Items]</t>
        </is>
      </c>
    </row>
    <row r="67">
      <c r="A67" s="3" t="inlineStr">
        <is>
          <t>Concentration Risk, Number of Customers | item</t>
        </is>
      </c>
      <c r="D67" s="6" t="n">
        <v>3</v>
      </c>
      <c r="E67" s="6" t="n">
        <v>3</v>
      </c>
    </row>
    <row r="68">
      <c r="A68" s="3" t="inlineStr">
        <is>
          <t>Concentration percentage</t>
        </is>
      </c>
      <c r="D68" s="3" t="inlineStr">
        <is>
          <t>10.00%</t>
        </is>
      </c>
      <c r="E68" s="3" t="inlineStr">
        <is>
          <t>10.00%</t>
        </is>
      </c>
    </row>
    <row r="69">
      <c r="A69" s="3" t="inlineStr">
        <is>
          <t>Accounts receivable | Two customers</t>
        </is>
      </c>
    </row>
    <row r="70">
      <c r="A70" s="4" t="inlineStr">
        <is>
          <t>Summary of Significant Accounting Policies [Line Items]</t>
        </is>
      </c>
    </row>
    <row r="71">
      <c r="A71" s="3" t="inlineStr">
        <is>
          <t>Concentration Risk, Number of Customers</t>
        </is>
      </c>
      <c r="B71" s="6" t="n">
        <v>2</v>
      </c>
      <c r="D71" s="6" t="n">
        <v>2</v>
      </c>
    </row>
    <row r="72">
      <c r="A72" s="3" t="inlineStr">
        <is>
          <t>Accounts receivable | Customer Concentration Risk | Two customers</t>
        </is>
      </c>
    </row>
    <row r="73">
      <c r="A73" s="4" t="inlineStr">
        <is>
          <t>Summary of Significant Accounting Policies [Line Items]</t>
        </is>
      </c>
    </row>
    <row r="74">
      <c r="A74" s="3" t="inlineStr">
        <is>
          <t>Concentration percentage</t>
        </is>
      </c>
      <c r="B74" s="3" t="inlineStr">
        <is>
          <t>45.00%</t>
        </is>
      </c>
      <c r="D74" s="3" t="inlineStr">
        <is>
          <t>47.00%</t>
        </is>
      </c>
    </row>
    <row r="75">
      <c r="A75" s="3" t="inlineStr">
        <is>
          <t>Accounts payable | One Vendor</t>
        </is>
      </c>
    </row>
    <row r="76">
      <c r="A76" s="4" t="inlineStr">
        <is>
          <t>Summary of Significant Accounting Policies [Line Items]</t>
        </is>
      </c>
    </row>
    <row r="77">
      <c r="A77" s="3" t="inlineStr">
        <is>
          <t>Concentration Risk, Number of Customers</t>
        </is>
      </c>
      <c r="B77" s="6" t="n">
        <v>2</v>
      </c>
      <c r="D77" s="6" t="n">
        <v>3</v>
      </c>
      <c r="E77" s="6" t="n">
        <v>1</v>
      </c>
    </row>
    <row r="78">
      <c r="A78" s="3" t="inlineStr">
        <is>
          <t>Concentration percentage</t>
        </is>
      </c>
      <c r="B78" s="3" t="inlineStr">
        <is>
          <t>10.00%</t>
        </is>
      </c>
      <c r="D78" s="3" t="inlineStr">
        <is>
          <t>10.00%</t>
        </is>
      </c>
    </row>
    <row r="79">
      <c r="A79" s="3" t="inlineStr">
        <is>
          <t>Accounts payable | One Vendor | VELODYNE LIDAR, INC AND SUBSIDIARIES</t>
        </is>
      </c>
    </row>
    <row r="80">
      <c r="A80" s="4" t="inlineStr">
        <is>
          <t>Summary of Significant Accounting Policies [Line Items]</t>
        </is>
      </c>
    </row>
    <row r="81">
      <c r="A81" s="3" t="inlineStr">
        <is>
          <t>Concentration Risk, Number of Customers | item</t>
        </is>
      </c>
      <c r="D81" s="6" t="n">
        <v>3</v>
      </c>
      <c r="E81" s="6" t="n">
        <v>2</v>
      </c>
    </row>
    <row r="82">
      <c r="A82" s="3" t="inlineStr">
        <is>
          <t>Concentration percentage</t>
        </is>
      </c>
      <c r="D82" s="3" t="inlineStr">
        <is>
          <t>10.00%</t>
        </is>
      </c>
      <c r="E82" s="3" t="inlineStr">
        <is>
          <t>10.00%</t>
        </is>
      </c>
    </row>
    <row r="83">
      <c r="A83" s="3" t="inlineStr">
        <is>
          <t>Accounts payable | Supplier Concentration Risk | One Vendor</t>
        </is>
      </c>
    </row>
    <row r="84">
      <c r="A84" s="4" t="inlineStr">
        <is>
          <t>Summary of Significant Accounting Policies [Line Items]</t>
        </is>
      </c>
    </row>
    <row r="85">
      <c r="A85" s="3" t="inlineStr">
        <is>
          <t>Concentration percentage</t>
        </is>
      </c>
      <c r="B85" s="3" t="inlineStr">
        <is>
          <t>32.00%</t>
        </is>
      </c>
      <c r="D85" s="3" t="inlineStr">
        <is>
          <t>34.00%</t>
        </is>
      </c>
      <c r="E85" s="3" t="inlineStr">
        <is>
          <t>36.00%</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and Summary of Significant Accounting Policies - Changes in the Allowance For Doubtful Accoun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hanges in allowance for doubtful accounts</t>
        </is>
      </c>
    </row>
    <row r="4">
      <c r="A4" s="3" t="inlineStr">
        <is>
          <t>Beginning balance</t>
        </is>
      </c>
      <c r="B4" s="5" t="n">
        <v>876</v>
      </c>
      <c r="C4" s="5" t="n">
        <v>467</v>
      </c>
      <c r="D4" s="5" t="n">
        <v>467</v>
      </c>
      <c r="E4" s="5" t="n">
        <v>357</v>
      </c>
    </row>
    <row r="5">
      <c r="A5" s="3" t="inlineStr">
        <is>
          <t>Charged to costs and expenses</t>
        </is>
      </c>
      <c r="B5" s="5" t="n">
        <v>1682</v>
      </c>
      <c r="C5" s="5" t="n">
        <v>314</v>
      </c>
      <c r="D5" s="6" t="n">
        <v>511</v>
      </c>
      <c r="E5" s="6" t="n">
        <v>110</v>
      </c>
      <c r="F5" s="5" t="n">
        <v>77</v>
      </c>
    </row>
    <row r="6">
      <c r="A6" s="3" t="inlineStr">
        <is>
          <t>Uncollectible accounts written off, net of recoveries</t>
        </is>
      </c>
      <c r="D6" s="6" t="n">
        <v>-102</v>
      </c>
    </row>
    <row r="7">
      <c r="A7" s="3" t="inlineStr">
        <is>
          <t>Ending balance</t>
        </is>
      </c>
      <c r="D7" s="5" t="n">
        <v>876</v>
      </c>
      <c r="E7" s="5" t="n">
        <v>467</v>
      </c>
      <c r="F7" s="5" t="n">
        <v>357</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s in the Accrued Warranty Liability (Details) - USD ($) $ in Thousands</t>
        </is>
      </c>
      <c r="B1" s="2" t="inlineStr">
        <is>
          <t>12 Months Ended</t>
        </is>
      </c>
    </row>
    <row r="2">
      <c r="B2" s="2" t="inlineStr">
        <is>
          <t>Dec. 31, 2020</t>
        </is>
      </c>
      <c r="C2" s="2" t="inlineStr">
        <is>
          <t>Dec. 31, 2019</t>
        </is>
      </c>
      <c r="D2" s="2" t="inlineStr">
        <is>
          <t>Dec. 31, 2018</t>
        </is>
      </c>
    </row>
    <row r="3">
      <c r="A3" s="4" t="inlineStr">
        <is>
          <t>Changes in accrued warranty liability</t>
        </is>
      </c>
    </row>
    <row r="4">
      <c r="A4" s="3" t="inlineStr">
        <is>
          <t>Balance as of the beginning of the period</t>
        </is>
      </c>
      <c r="B4" s="5" t="n">
        <v>4322</v>
      </c>
      <c r="C4" s="5" t="n">
        <v>3531</v>
      </c>
      <c r="D4" s="5" t="n">
        <v>1317</v>
      </c>
    </row>
    <row r="5">
      <c r="A5" s="3" t="inlineStr">
        <is>
          <t>Warranty provision</t>
        </is>
      </c>
      <c r="B5" s="6" t="n">
        <v>4316</v>
      </c>
      <c r="C5" s="6" t="n">
        <v>6531</v>
      </c>
      <c r="D5" s="6" t="n">
        <v>5469</v>
      </c>
    </row>
    <row r="6">
      <c r="A6" s="3" t="inlineStr">
        <is>
          <t>Consumption</t>
        </is>
      </c>
      <c r="B6" s="6" t="n">
        <v>-2700</v>
      </c>
      <c r="C6" s="6" t="n">
        <v>-4939</v>
      </c>
      <c r="D6" s="6" t="n">
        <v>-4055</v>
      </c>
    </row>
    <row r="7">
      <c r="A7" s="3" t="inlineStr">
        <is>
          <t>Changes in provision estimates</t>
        </is>
      </c>
      <c r="B7" s="6" t="n">
        <v>-3734</v>
      </c>
      <c r="C7" s="6" t="n">
        <v>-801</v>
      </c>
      <c r="D7" s="6" t="n">
        <v>800</v>
      </c>
    </row>
    <row r="8">
      <c r="A8" s="3" t="inlineStr">
        <is>
          <t>Balance as of the end of the period</t>
        </is>
      </c>
      <c r="B8" s="5" t="n">
        <v>2204</v>
      </c>
      <c r="C8" s="5" t="n">
        <v>4322</v>
      </c>
      <c r="D8" s="5" t="n">
        <v>353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and Related Transactions (Details) - USD ($) $ / shares in Units, $ in Thousands</t>
        </is>
      </c>
      <c r="B1" s="2" t="inlineStr">
        <is>
          <t>Sep. 29, 2020</t>
        </is>
      </c>
      <c r="C1" s="2" t="inlineStr">
        <is>
          <t>Sep. 30, 2020</t>
        </is>
      </c>
      <c r="D1" s="2" t="inlineStr">
        <is>
          <t>Dec. 31, 2020</t>
        </is>
      </c>
      <c r="E1" s="2" t="inlineStr">
        <is>
          <t>Dec. 31, 2019</t>
        </is>
      </c>
      <c r="F1" s="2" t="inlineStr">
        <is>
          <t>Dec. 31, 2018</t>
        </is>
      </c>
      <c r="G1" s="2" t="inlineStr">
        <is>
          <t>Mar. 31, 2021</t>
        </is>
      </c>
    </row>
    <row r="2">
      <c r="A2" s="4" t="inlineStr">
        <is>
          <t>Mapper Acquisition.</t>
        </is>
      </c>
    </row>
    <row r="3">
      <c r="A3" s="3" t="inlineStr">
        <is>
          <t>Goodwill</t>
        </is>
      </c>
      <c r="D3" s="5" t="n">
        <v>1189</v>
      </c>
      <c r="E3" s="5" t="n">
        <v>1189</v>
      </c>
      <c r="G3" s="5" t="n">
        <v>1189</v>
      </c>
    </row>
    <row r="4">
      <c r="A4" s="3" t="inlineStr">
        <is>
          <t>Cash paid to acquire business</t>
        </is>
      </c>
      <c r="D4" s="6" t="n">
        <v>0</v>
      </c>
      <c r="E4" s="6" t="n">
        <v>2473</v>
      </c>
      <c r="F4" s="5" t="n">
        <v>0</v>
      </c>
    </row>
    <row r="5">
      <c r="A5" s="3" t="inlineStr">
        <is>
          <t>Repurchase value of common stock</t>
        </is>
      </c>
      <c r="B5" s="5" t="n">
        <v>1800</v>
      </c>
      <c r="D5" s="6" t="n">
        <v>1802</v>
      </c>
      <c r="E5" s="5" t="n">
        <v>0</v>
      </c>
      <c r="F5" s="5" t="n">
        <v>2500</v>
      </c>
    </row>
    <row r="6">
      <c r="A6" s="3" t="inlineStr">
        <is>
          <t>Repurchased and retired common stock (in shares)</t>
        </is>
      </c>
      <c r="B6" s="6" t="n">
        <v>175744</v>
      </c>
    </row>
    <row r="7">
      <c r="A7" s="3" t="inlineStr">
        <is>
          <t>Acquisition-related costs</t>
        </is>
      </c>
      <c r="B7" s="5" t="n">
        <v>29100</v>
      </c>
      <c r="D7" s="6" t="n">
        <v>29100</v>
      </c>
    </row>
    <row r="8">
      <c r="A8" s="3" t="inlineStr">
        <is>
          <t>Accrued transaction costs</t>
        </is>
      </c>
      <c r="B8" s="5" t="n">
        <v>5000</v>
      </c>
      <c r="D8" s="5" t="n">
        <v>25057</v>
      </c>
      <c r="G8" s="5" t="n">
        <v>5000</v>
      </c>
    </row>
    <row r="9">
      <c r="A9" s="3" t="inlineStr">
        <is>
          <t>Private Placement</t>
        </is>
      </c>
    </row>
    <row r="10">
      <c r="A10" s="4" t="inlineStr">
        <is>
          <t>Mapper Acquisition.</t>
        </is>
      </c>
    </row>
    <row r="11">
      <c r="A11" s="3" t="inlineStr">
        <is>
          <t>Shares issued (in shares)</t>
        </is>
      </c>
      <c r="B11" s="6" t="n">
        <v>15000000</v>
      </c>
      <c r="C11" s="6" t="n">
        <v>15000000</v>
      </c>
    </row>
    <row r="12">
      <c r="A12" s="3" t="inlineStr">
        <is>
          <t>Price per share (in USD per share)</t>
        </is>
      </c>
      <c r="B12" s="5" t="n">
        <v>10</v>
      </c>
      <c r="C12" s="5" t="n">
        <v>10</v>
      </c>
    </row>
    <row r="13">
      <c r="A13" s="3" t="inlineStr">
        <is>
          <t>Aggregate purchase price</t>
        </is>
      </c>
      <c r="B13" s="5" t="n">
        <v>150000</v>
      </c>
    </row>
    <row r="14">
      <c r="A14" s="3" t="inlineStr">
        <is>
          <t>Graf</t>
        </is>
      </c>
    </row>
    <row r="15">
      <c r="A15" s="4" t="inlineStr">
        <is>
          <t>Mapper Acquisition.</t>
        </is>
      </c>
    </row>
    <row r="16">
      <c r="A16" s="3" t="inlineStr">
        <is>
          <t>Aggregate consideration transferred</t>
        </is>
      </c>
      <c r="B16" s="5" t="n">
        <v>1800</v>
      </c>
    </row>
    <row r="17">
      <c r="A17" s="3" t="inlineStr">
        <is>
          <t>Graf | Common Stock to Equity Holders That Did Not Opt To Have Their Respective Shares in the Pre-Closing Tender Offer</t>
        </is>
      </c>
    </row>
    <row r="18">
      <c r="A18" s="4" t="inlineStr">
        <is>
          <t>Mapper Acquisition.</t>
        </is>
      </c>
    </row>
    <row r="19">
      <c r="A19" s="3" t="inlineStr">
        <is>
          <t>Shares transferred in acquisition (in shares)</t>
        </is>
      </c>
      <c r="B19" s="6" t="n">
        <v>4702304</v>
      </c>
    </row>
    <row r="20">
      <c r="A20" s="3" t="inlineStr">
        <is>
          <t>Pre-Combination Velodyne | Common Stock to Equity Holders That Did Not Opt To Have Their Respective Shares in the Pre-Closing Tender Offer</t>
        </is>
      </c>
    </row>
    <row r="21">
      <c r="A21" s="4" t="inlineStr">
        <is>
          <t>Mapper Acquisition.</t>
        </is>
      </c>
    </row>
    <row r="22">
      <c r="A22" s="3" t="inlineStr">
        <is>
          <t>Shares transferred in acquisition (in shares)</t>
        </is>
      </c>
      <c r="B22" s="6" t="n">
        <v>4702304</v>
      </c>
    </row>
    <row r="23">
      <c r="A23" s="3" t="inlineStr">
        <is>
          <t>Pre-Combination Velodyne | Graf</t>
        </is>
      </c>
    </row>
    <row r="24">
      <c r="A24" s="4" t="inlineStr">
        <is>
          <t>Mapper Acquisition.</t>
        </is>
      </c>
    </row>
    <row r="25">
      <c r="A25" s="3" t="inlineStr">
        <is>
          <t>Goodwill</t>
        </is>
      </c>
      <c r="B25" s="5" t="n">
        <v>0</v>
      </c>
    </row>
    <row r="26">
      <c r="A26" s="3" t="inlineStr">
        <is>
          <t>Other intangible assets</t>
        </is>
      </c>
      <c r="B26" s="6" t="n">
        <v>0</v>
      </c>
    </row>
    <row r="27">
      <c r="A27" s="3" t="inlineStr">
        <is>
          <t>Aggregate consideration transferred</t>
        </is>
      </c>
      <c r="B27" s="6" t="n">
        <v>1800</v>
      </c>
    </row>
    <row r="28">
      <c r="A28" s="3" t="inlineStr">
        <is>
          <t>Cash paid to acquire business</t>
        </is>
      </c>
      <c r="B28" s="5" t="n">
        <v>222100</v>
      </c>
    </row>
    <row r="29">
      <c r="A29" s="3" t="inlineStr">
        <is>
          <t>Shares transferred in acquisition (in shares)</t>
        </is>
      </c>
      <c r="B29" s="6" t="n">
        <v>150277532</v>
      </c>
    </row>
    <row r="30">
      <c r="A30" s="3" t="inlineStr">
        <is>
          <t>Share price (in USD per share)</t>
        </is>
      </c>
      <c r="B30" s="7" t="n">
        <v>10.25</v>
      </c>
    </row>
    <row r="31">
      <c r="A31" s="3" t="inlineStr">
        <is>
          <t>Value of shares transferred in acquisition</t>
        </is>
      </c>
      <c r="B31" s="5" t="n">
        <v>1540300</v>
      </c>
    </row>
    <row r="32">
      <c r="A32" s="3" t="inlineStr">
        <is>
          <t>Pre-Combination Velodyne | Graf | Common Stock Issuable In Respect of Vested Equity Awards</t>
        </is>
      </c>
    </row>
    <row r="33">
      <c r="A33" s="4" t="inlineStr">
        <is>
          <t>Mapper Acquisition.</t>
        </is>
      </c>
    </row>
    <row r="34">
      <c r="A34" s="3" t="inlineStr">
        <is>
          <t>Shares transferred in acquisition (in shares)</t>
        </is>
      </c>
      <c r="B34" s="6" t="n">
        <v>143575763</v>
      </c>
    </row>
    <row r="35">
      <c r="A35" s="3" t="inlineStr">
        <is>
          <t>Pre-Combination Velodyne | Graf | Common Stock Earned Due To the Satisfaction of the Earnout Condition</t>
        </is>
      </c>
    </row>
    <row r="36">
      <c r="A36" s="4" t="inlineStr">
        <is>
          <t>Mapper Acquisition.</t>
        </is>
      </c>
    </row>
    <row r="37">
      <c r="A37" s="3" t="inlineStr">
        <is>
          <t>Shares transferred in acquisition (in shares)</t>
        </is>
      </c>
      <c r="B37" s="6" t="n">
        <v>2000000</v>
      </c>
    </row>
    <row r="38">
      <c r="A38" s="3" t="inlineStr">
        <is>
          <t>Pre-Combination Velodyne | Graf | Common Stock to Equity Holders That Did Not Opt To Have Their Respective Shares in the Pre-Closing Tender Offer</t>
        </is>
      </c>
    </row>
    <row r="39">
      <c r="A39" s="4" t="inlineStr">
        <is>
          <t>Mapper Acquisition.</t>
        </is>
      </c>
    </row>
    <row r="40">
      <c r="A40" s="3" t="inlineStr">
        <is>
          <t>Shares transferred in acquisition (in shares)</t>
        </is>
      </c>
      <c r="B40" s="6" t="n">
        <v>187861</v>
      </c>
    </row>
    <row r="41">
      <c r="A41" s="3" t="inlineStr">
        <is>
          <t>Pre-Combination Velodyne | Graf | Earnout RSUs</t>
        </is>
      </c>
    </row>
    <row r="42">
      <c r="A42" s="4" t="inlineStr">
        <is>
          <t>Mapper Acquisition.</t>
        </is>
      </c>
    </row>
    <row r="43">
      <c r="A43" s="3" t="inlineStr">
        <is>
          <t>Shares transferred in acquisition (in shares)</t>
        </is>
      </c>
      <c r="B43" s="6" t="n">
        <v>187861</v>
      </c>
    </row>
    <row r="44">
      <c r="A44" s="3" t="inlineStr">
        <is>
          <t>Service condition period</t>
        </is>
      </c>
      <c r="B44" s="3" t="inlineStr">
        <is>
          <t>6 month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 Disaggregation of Revenues (Details) - USD ($)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Revenue</t>
        </is>
      </c>
    </row>
    <row r="4">
      <c r="A4" s="3" t="inlineStr">
        <is>
          <t>Revenue</t>
        </is>
      </c>
      <c r="B4" s="5" t="n">
        <v>17726</v>
      </c>
      <c r="C4" s="5" t="n">
        <v>17846</v>
      </c>
      <c r="D4" s="5" t="n">
        <v>32099</v>
      </c>
      <c r="E4" s="5" t="n">
        <v>28386</v>
      </c>
      <c r="F4" s="5" t="n">
        <v>17031</v>
      </c>
      <c r="G4" s="5" t="n">
        <v>18972</v>
      </c>
      <c r="H4" s="5" t="n">
        <v>13517</v>
      </c>
      <c r="I4" s="5" t="n">
        <v>29086</v>
      </c>
      <c r="J4" s="5" t="n">
        <v>39823</v>
      </c>
      <c r="K4" s="5" t="n">
        <v>95362</v>
      </c>
      <c r="L4" s="5" t="n">
        <v>101398</v>
      </c>
      <c r="M4" s="5" t="n">
        <v>142946</v>
      </c>
    </row>
    <row r="5">
      <c r="A5" s="3" t="inlineStr">
        <is>
          <t>Concertration risk (as a percent)</t>
        </is>
      </c>
      <c r="B5" s="3" t="inlineStr">
        <is>
          <t>100.00%</t>
        </is>
      </c>
      <c r="F5" s="3" t="inlineStr">
        <is>
          <t>100.00%</t>
        </is>
      </c>
      <c r="K5" s="3" t="inlineStr">
        <is>
          <t>100.00%</t>
        </is>
      </c>
      <c r="L5" s="3" t="inlineStr">
        <is>
          <t>100.00%</t>
        </is>
      </c>
      <c r="M5" s="3" t="inlineStr">
        <is>
          <t>100.00%</t>
        </is>
      </c>
    </row>
    <row r="6">
      <c r="A6" s="3" t="inlineStr">
        <is>
          <t>Goods transferred at a point in time</t>
        </is>
      </c>
    </row>
    <row r="7">
      <c r="A7" s="4" t="inlineStr">
        <is>
          <t>Revenue</t>
        </is>
      </c>
    </row>
    <row r="8">
      <c r="A8" s="3" t="inlineStr">
        <is>
          <t>Revenue</t>
        </is>
      </c>
      <c r="K8" s="5" t="n">
        <v>92550</v>
      </c>
      <c r="L8" s="5" t="n">
        <v>92890</v>
      </c>
      <c r="M8" s="5" t="n">
        <v>139852</v>
      </c>
    </row>
    <row r="9">
      <c r="A9" s="3" t="inlineStr">
        <is>
          <t>Concertration risk (as a percent)</t>
        </is>
      </c>
      <c r="K9" s="3" t="inlineStr">
        <is>
          <t>97.00%</t>
        </is>
      </c>
      <c r="L9" s="3" t="inlineStr">
        <is>
          <t>92.00%</t>
        </is>
      </c>
      <c r="M9" s="3" t="inlineStr">
        <is>
          <t>98.00%</t>
        </is>
      </c>
    </row>
    <row r="10">
      <c r="A10" s="3" t="inlineStr">
        <is>
          <t>Goods and services transferred over time</t>
        </is>
      </c>
    </row>
    <row r="11">
      <c r="A11" s="4" t="inlineStr">
        <is>
          <t>Revenue</t>
        </is>
      </c>
    </row>
    <row r="12">
      <c r="A12" s="3" t="inlineStr">
        <is>
          <t>Revenue</t>
        </is>
      </c>
      <c r="K12" s="5" t="n">
        <v>2812</v>
      </c>
      <c r="L12" s="5" t="n">
        <v>8508</v>
      </c>
      <c r="M12" s="5" t="n">
        <v>3094</v>
      </c>
    </row>
    <row r="13">
      <c r="A13" s="3" t="inlineStr">
        <is>
          <t>Concertration risk (as a percent)</t>
        </is>
      </c>
      <c r="K13" s="3" t="inlineStr">
        <is>
          <t>3.00%</t>
        </is>
      </c>
      <c r="L13" s="3" t="inlineStr">
        <is>
          <t>8.00%</t>
        </is>
      </c>
      <c r="M13" s="3" t="inlineStr">
        <is>
          <t>2.00%</t>
        </is>
      </c>
    </row>
    <row r="14">
      <c r="A14" s="3" t="inlineStr">
        <is>
          <t>Products</t>
        </is>
      </c>
    </row>
    <row r="15">
      <c r="A15" s="4" t="inlineStr">
        <is>
          <t>Revenue</t>
        </is>
      </c>
    </row>
    <row r="16">
      <c r="A16" s="3" t="inlineStr">
        <is>
          <t>Revenue</t>
        </is>
      </c>
      <c r="B16" s="5" t="n">
        <v>10593</v>
      </c>
      <c r="F16" s="5" t="n">
        <v>16422</v>
      </c>
      <c r="K16" s="5" t="n">
        <v>68355</v>
      </c>
      <c r="L16" s="5" t="n">
        <v>81424</v>
      </c>
      <c r="M16" s="5" t="n">
        <v>132933</v>
      </c>
    </row>
    <row r="17">
      <c r="A17" s="3" t="inlineStr">
        <is>
          <t>Concertration risk (as a percent)</t>
        </is>
      </c>
      <c r="K17" s="3" t="inlineStr">
        <is>
          <t>72.00%</t>
        </is>
      </c>
      <c r="L17" s="3" t="inlineStr">
        <is>
          <t>80.00%</t>
        </is>
      </c>
      <c r="M17" s="3" t="inlineStr">
        <is>
          <t>93.00%</t>
        </is>
      </c>
    </row>
    <row r="18">
      <c r="A18" s="3" t="inlineStr">
        <is>
          <t>License and services</t>
        </is>
      </c>
    </row>
    <row r="19">
      <c r="A19" s="4" t="inlineStr">
        <is>
          <t>Revenue</t>
        </is>
      </c>
    </row>
    <row r="20">
      <c r="A20" s="3" t="inlineStr">
        <is>
          <t>Revenue</t>
        </is>
      </c>
      <c r="B20" s="5" t="n">
        <v>7133</v>
      </c>
      <c r="F20" s="5" t="n">
        <v>609</v>
      </c>
      <c r="K20" s="5" t="n">
        <v>27007</v>
      </c>
      <c r="L20" s="5" t="n">
        <v>19974</v>
      </c>
      <c r="M20" s="5" t="n">
        <v>10013</v>
      </c>
    </row>
    <row r="21">
      <c r="A21" s="3" t="inlineStr">
        <is>
          <t>Concertration risk (as a percent)</t>
        </is>
      </c>
      <c r="K21" s="3" t="inlineStr">
        <is>
          <t>28.00%</t>
        </is>
      </c>
      <c r="L21" s="3" t="inlineStr">
        <is>
          <t>20.00%</t>
        </is>
      </c>
      <c r="M21" s="3" t="inlineStr">
        <is>
          <t>7.00%</t>
        </is>
      </c>
    </row>
    <row r="22">
      <c r="A22" s="3" t="inlineStr">
        <is>
          <t>North America</t>
        </is>
      </c>
    </row>
    <row r="23">
      <c r="A23" s="4" t="inlineStr">
        <is>
          <t>Revenue</t>
        </is>
      </c>
    </row>
    <row r="24">
      <c r="A24" s="3" t="inlineStr">
        <is>
          <t>Revenue</t>
        </is>
      </c>
      <c r="K24" s="5" t="n">
        <v>41228</v>
      </c>
      <c r="L24" s="5" t="n">
        <v>49634</v>
      </c>
      <c r="M24" s="5" t="n">
        <v>84541</v>
      </c>
    </row>
    <row r="25">
      <c r="A25" s="3" t="inlineStr">
        <is>
          <t>Concertration risk (as a percent)</t>
        </is>
      </c>
      <c r="K25" s="3" t="inlineStr">
        <is>
          <t>43.00%</t>
        </is>
      </c>
      <c r="L25" s="3" t="inlineStr">
        <is>
          <t>49.00%</t>
        </is>
      </c>
      <c r="M25" s="3" t="inlineStr">
        <is>
          <t>59.00%</t>
        </is>
      </c>
    </row>
    <row r="26">
      <c r="A26" s="3" t="inlineStr">
        <is>
          <t>Asia Pacific</t>
        </is>
      </c>
    </row>
    <row r="27">
      <c r="A27" s="4" t="inlineStr">
        <is>
          <t>Revenue</t>
        </is>
      </c>
    </row>
    <row r="28">
      <c r="A28" s="3" t="inlineStr">
        <is>
          <t>Revenue</t>
        </is>
      </c>
      <c r="K28" s="5" t="n">
        <v>39310</v>
      </c>
      <c r="L28" s="5" t="n">
        <v>28791</v>
      </c>
      <c r="M28" s="5" t="n">
        <v>39770</v>
      </c>
    </row>
    <row r="29">
      <c r="A29" s="3" t="inlineStr">
        <is>
          <t>Concertration risk (as a percent)</t>
        </is>
      </c>
      <c r="K29" s="3" t="inlineStr">
        <is>
          <t>41.00%</t>
        </is>
      </c>
      <c r="L29" s="3" t="inlineStr">
        <is>
          <t>28.00%</t>
        </is>
      </c>
      <c r="M29" s="3" t="inlineStr">
        <is>
          <t>28.00%</t>
        </is>
      </c>
    </row>
    <row r="30">
      <c r="A30" s="3" t="inlineStr">
        <is>
          <t>Europe, Middle East and Africa</t>
        </is>
      </c>
    </row>
    <row r="31">
      <c r="A31" s="4" t="inlineStr">
        <is>
          <t>Revenue</t>
        </is>
      </c>
    </row>
    <row r="32">
      <c r="A32" s="3" t="inlineStr">
        <is>
          <t>Revenue</t>
        </is>
      </c>
      <c r="K32" s="5" t="n">
        <v>14824</v>
      </c>
      <c r="L32" s="5" t="n">
        <v>22973</v>
      </c>
      <c r="M32" s="5" t="n">
        <v>18635</v>
      </c>
    </row>
    <row r="33">
      <c r="A33" s="3" t="inlineStr">
        <is>
          <t>Concertration risk (as a percent)</t>
        </is>
      </c>
      <c r="K33" s="3" t="inlineStr">
        <is>
          <t>16.00%</t>
        </is>
      </c>
      <c r="L33" s="3" t="inlineStr">
        <is>
          <t>23.00%</t>
        </is>
      </c>
      <c r="M33" s="3" t="inlineStr">
        <is>
          <t>13.00%</t>
        </is>
      </c>
    </row>
  </sheetData>
  <mergeCells count="3">
    <mergeCell ref="A1:A2"/>
    <mergeCell ref="B1:J1"/>
    <mergeCell ref="K1:M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Composition of Contract Assets and Contract Liabilities (Details) - USD ($) $ in Thousands</t>
        </is>
      </c>
      <c r="B1" s="2" t="inlineStr">
        <is>
          <t>Mar. 31, 2021</t>
        </is>
      </c>
      <c r="C1" s="2" t="inlineStr">
        <is>
          <t>Dec. 31, 2020</t>
        </is>
      </c>
      <c r="D1" s="2" t="inlineStr">
        <is>
          <t>Sep. 30, 2020</t>
        </is>
      </c>
      <c r="E1" s="2" t="inlineStr">
        <is>
          <t>Mar. 31, 2020</t>
        </is>
      </c>
      <c r="F1" s="2" t="inlineStr">
        <is>
          <t>Dec. 31, 2019</t>
        </is>
      </c>
      <c r="G1" s="2" t="inlineStr">
        <is>
          <t>Dec. 31, 2018</t>
        </is>
      </c>
      <c r="H1" s="2" t="inlineStr">
        <is>
          <t>Dec. 31, 2017</t>
        </is>
      </c>
    </row>
    <row r="2">
      <c r="A2" s="4" t="inlineStr">
        <is>
          <t>Contract assets, current</t>
        </is>
      </c>
    </row>
    <row r="3">
      <c r="A3" s="3" t="inlineStr">
        <is>
          <t>Unbilled accounts receivable</t>
        </is>
      </c>
      <c r="B3" s="5" t="n">
        <v>3313</v>
      </c>
      <c r="C3" s="5" t="n">
        <v>2813</v>
      </c>
      <c r="D3" s="5" t="n">
        <v>2813</v>
      </c>
    </row>
    <row r="4">
      <c r="A4" s="4" t="inlineStr">
        <is>
          <t>Contract assets, long-term</t>
        </is>
      </c>
    </row>
    <row r="5">
      <c r="A5" s="3" t="inlineStr">
        <is>
          <t>Unbilled accounts receivable</t>
        </is>
      </c>
      <c r="B5" s="6" t="n">
        <v>10378</v>
      </c>
      <c r="C5" s="6" t="n">
        <v>8440</v>
      </c>
      <c r="D5" s="6" t="n">
        <v>8440</v>
      </c>
    </row>
    <row r="6">
      <c r="A6" s="3" t="inlineStr">
        <is>
          <t>Total contract assets</t>
        </is>
      </c>
      <c r="B6" s="6" t="n">
        <v>13691</v>
      </c>
      <c r="C6" s="6" t="n">
        <v>11253</v>
      </c>
      <c r="D6" s="6" t="n">
        <v>11253</v>
      </c>
      <c r="F6" s="5" t="n">
        <v>0</v>
      </c>
      <c r="G6" s="5" t="n">
        <v>0</v>
      </c>
      <c r="H6" s="5" t="n">
        <v>0</v>
      </c>
    </row>
    <row r="7">
      <c r="A7" s="4" t="inlineStr">
        <is>
          <t>Contract liabilities, current</t>
        </is>
      </c>
    </row>
    <row r="8">
      <c r="A8" s="3" t="inlineStr">
        <is>
          <t>Deferred revenue, current</t>
        </is>
      </c>
      <c r="B8" s="6" t="n">
        <v>8904</v>
      </c>
      <c r="C8" s="6" t="n">
        <v>7143</v>
      </c>
      <c r="D8" s="6" t="n">
        <v>7143</v>
      </c>
      <c r="F8" s="6" t="n">
        <v>926</v>
      </c>
    </row>
    <row r="9">
      <c r="A9" s="3" t="inlineStr">
        <is>
          <t>Customer advance payment</t>
        </is>
      </c>
      <c r="B9" s="6" t="n">
        <v>484</v>
      </c>
      <c r="C9" s="6" t="n">
        <v>180</v>
      </c>
      <c r="D9" s="6" t="n">
        <v>180</v>
      </c>
      <c r="F9" s="6" t="n">
        <v>11252</v>
      </c>
    </row>
    <row r="10">
      <c r="A10" s="3" t="inlineStr">
        <is>
          <t>Customer deposit</t>
        </is>
      </c>
      <c r="F10" s="6" t="n">
        <v>6083</v>
      </c>
    </row>
    <row r="11">
      <c r="A11" s="3" t="inlineStr">
        <is>
          <t>Total</t>
        </is>
      </c>
      <c r="B11" s="6" t="n">
        <v>9388</v>
      </c>
      <c r="C11" s="6" t="n">
        <v>7323</v>
      </c>
      <c r="D11" s="6" t="n">
        <v>7323</v>
      </c>
      <c r="F11" s="6" t="n">
        <v>18261</v>
      </c>
    </row>
    <row r="12">
      <c r="A12" s="4" t="inlineStr">
        <is>
          <t>Contract liabilities, long-term</t>
        </is>
      </c>
    </row>
    <row r="13">
      <c r="A13" s="3" t="inlineStr">
        <is>
          <t>Deferred revenue, long-term</t>
        </is>
      </c>
      <c r="B13" s="6" t="n">
        <v>14560</v>
      </c>
      <c r="C13" s="6" t="n">
        <v>14732</v>
      </c>
      <c r="D13" s="6" t="n">
        <v>14732</v>
      </c>
      <c r="F13" s="6" t="n">
        <v>903</v>
      </c>
    </row>
    <row r="14">
      <c r="A14" s="3" t="inlineStr">
        <is>
          <t>Total contract liabilities</t>
        </is>
      </c>
      <c r="B14" s="5" t="n">
        <v>23948</v>
      </c>
      <c r="C14" s="5" t="n">
        <v>22055</v>
      </c>
      <c r="D14" s="5" t="n">
        <v>22055</v>
      </c>
      <c r="E14" s="5" t="n">
        <v>12932</v>
      </c>
      <c r="F14" s="5" t="n">
        <v>19164</v>
      </c>
      <c r="G14" s="5" t="n">
        <v>20911</v>
      </c>
      <c r="H14" s="5" t="n">
        <v>1683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ignificant Changes in Contract Assets and Contract Liabilities Balanc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ontract assets:</t>
        </is>
      </c>
    </row>
    <row r="4">
      <c r="A4" s="3" t="inlineStr">
        <is>
          <t>Beginning balance</t>
        </is>
      </c>
      <c r="B4" s="5" t="n">
        <v>11253</v>
      </c>
      <c r="C4" s="5" t="n">
        <v>0</v>
      </c>
      <c r="D4" s="5" t="n">
        <v>0</v>
      </c>
      <c r="E4" s="5" t="n">
        <v>0</v>
      </c>
      <c r="F4" s="5" t="n">
        <v>0</v>
      </c>
    </row>
    <row r="5">
      <c r="A5" s="3" t="inlineStr">
        <is>
          <t>Transferred to receivables from contract assets recognized at the beginning of the period</t>
        </is>
      </c>
      <c r="B5" s="6" t="n">
        <v>2813</v>
      </c>
    </row>
    <row r="6">
      <c r="A6" s="3" t="inlineStr">
        <is>
          <t>Increase due to unbilled and recognized as revenue in excess of billings during the period, net of amounts transferred to receivables</t>
        </is>
      </c>
      <c r="D6" s="6" t="n">
        <v>11253</v>
      </c>
      <c r="E6" s="6" t="n">
        <v>0</v>
      </c>
      <c r="F6" s="6" t="n">
        <v>0</v>
      </c>
    </row>
    <row r="7">
      <c r="A7" s="3" t="inlineStr">
        <is>
          <t>Ending balance</t>
        </is>
      </c>
      <c r="B7" s="6" t="n">
        <v>13691</v>
      </c>
      <c r="D7" s="6" t="n">
        <v>11253</v>
      </c>
      <c r="E7" s="6" t="n">
        <v>0</v>
      </c>
      <c r="F7" s="6" t="n">
        <v>0</v>
      </c>
    </row>
    <row r="8">
      <c r="A8" s="4" t="inlineStr">
        <is>
          <t>Contract liabilities:</t>
        </is>
      </c>
    </row>
    <row r="9">
      <c r="A9" s="3" t="inlineStr">
        <is>
          <t>Beginning balance</t>
        </is>
      </c>
      <c r="B9" s="6" t="n">
        <v>22055</v>
      </c>
      <c r="C9" s="6" t="n">
        <v>19164</v>
      </c>
      <c r="D9" s="6" t="n">
        <v>19164</v>
      </c>
      <c r="E9" s="6" t="n">
        <v>20911</v>
      </c>
      <c r="F9" s="6" t="n">
        <v>16835</v>
      </c>
    </row>
    <row r="10">
      <c r="A10" s="3" t="inlineStr">
        <is>
          <t>Revenue recognized that was included in the contract liabilities beginning balance</t>
        </is>
      </c>
      <c r="B10" s="6" t="n">
        <v>-1434</v>
      </c>
      <c r="C10" s="6" t="n">
        <v>-561</v>
      </c>
      <c r="D10" s="6" t="n">
        <v>-12182</v>
      </c>
      <c r="E10" s="6" t="n">
        <v>-3149</v>
      </c>
      <c r="F10" s="6" t="n">
        <v>-7393</v>
      </c>
    </row>
    <row r="11">
      <c r="A11" s="3" t="inlineStr">
        <is>
          <t>Increase due to cash received and not recognized as revenue and billings in excess of revenue recognized during the period</t>
        </is>
      </c>
      <c r="B11" s="6" t="n">
        <v>3327</v>
      </c>
      <c r="C11" s="6" t="n">
        <v>412</v>
      </c>
      <c r="D11" s="6" t="n">
        <v>21156</v>
      </c>
      <c r="E11" s="6" t="n">
        <v>1402</v>
      </c>
      <c r="F11" s="6" t="n">
        <v>11725</v>
      </c>
    </row>
    <row r="12">
      <c r="A12" s="3" t="inlineStr">
        <is>
          <t>Customer deposits reclassified to refund liabilities</t>
        </is>
      </c>
      <c r="D12" s="6" t="n">
        <v>-6083</v>
      </c>
      <c r="E12" s="6" t="n">
        <v>0</v>
      </c>
      <c r="F12" s="6" t="n">
        <v>0</v>
      </c>
    </row>
    <row r="13">
      <c r="A13" s="3" t="inlineStr">
        <is>
          <t>Ending balance</t>
        </is>
      </c>
      <c r="B13" s="6" t="n">
        <v>23948</v>
      </c>
      <c r="C13" s="6" t="n">
        <v>12932</v>
      </c>
      <c r="D13" s="6" t="n">
        <v>22055</v>
      </c>
      <c r="E13" s="6" t="n">
        <v>19164</v>
      </c>
      <c r="F13" s="6" t="n">
        <v>20911</v>
      </c>
    </row>
    <row r="14">
      <c r="A14" s="3" t="inlineStr">
        <is>
          <t>Impact of Adoption</t>
        </is>
      </c>
    </row>
    <row r="15">
      <c r="A15" s="4" t="inlineStr">
        <is>
          <t>Contract liabilities:</t>
        </is>
      </c>
    </row>
    <row r="16">
      <c r="A16" s="3" t="inlineStr">
        <is>
          <t>Beginning balance</t>
        </is>
      </c>
      <c r="B16" s="5" t="n">
        <v>0</v>
      </c>
      <c r="C16" s="5" t="n">
        <v>0</v>
      </c>
      <c r="D16" s="6" t="n">
        <v>0</v>
      </c>
      <c r="E16" s="6" t="n">
        <v>-256</v>
      </c>
    </row>
    <row r="17">
      <c r="A17" s="3" t="inlineStr">
        <is>
          <t>Ending balance</t>
        </is>
      </c>
      <c r="D17" s="5" t="n">
        <v>0</v>
      </c>
      <c r="E17" s="5" t="n">
        <v>0</v>
      </c>
      <c r="F17" s="5" t="n">
        <v>-256</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Revenue - Additional Information (Details) - USD ($) $ in Thousands</t>
        </is>
      </c>
      <c r="B1" s="2" t="inlineStr">
        <is>
          <t>3 Months Ended</t>
        </is>
      </c>
      <c r="K1" s="2" t="inlineStr">
        <is>
          <t>9 Months Ended</t>
        </is>
      </c>
      <c r="L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Sep. 30, 2020</t>
        </is>
      </c>
      <c r="L2" s="2" t="inlineStr">
        <is>
          <t>Dec. 31, 2020</t>
        </is>
      </c>
      <c r="M2" s="2" t="inlineStr">
        <is>
          <t>Dec. 31, 2019</t>
        </is>
      </c>
      <c r="N2" s="2" t="inlineStr">
        <is>
          <t>Dec. 31, 2018</t>
        </is>
      </c>
      <c r="O2" s="2" t="inlineStr">
        <is>
          <t>Dec. 31, 2017</t>
        </is>
      </c>
    </row>
    <row r="3">
      <c r="A3" s="4" t="inlineStr">
        <is>
          <t>Revenue</t>
        </is>
      </c>
    </row>
    <row r="4">
      <c r="A4" s="3" t="inlineStr">
        <is>
          <t>Revenue</t>
        </is>
      </c>
      <c r="B4" s="5" t="n">
        <v>17726</v>
      </c>
      <c r="C4" s="5" t="n">
        <v>17846</v>
      </c>
      <c r="D4" s="5" t="n">
        <v>32099</v>
      </c>
      <c r="E4" s="5" t="n">
        <v>28386</v>
      </c>
      <c r="F4" s="5" t="n">
        <v>17031</v>
      </c>
      <c r="G4" s="5" t="n">
        <v>18972</v>
      </c>
      <c r="H4" s="5" t="n">
        <v>13517</v>
      </c>
      <c r="I4" s="5" t="n">
        <v>29086</v>
      </c>
      <c r="J4" s="5" t="n">
        <v>39823</v>
      </c>
      <c r="L4" s="5" t="n">
        <v>95362</v>
      </c>
      <c r="M4" s="5" t="n">
        <v>101398</v>
      </c>
      <c r="N4" s="5" t="n">
        <v>142946</v>
      </c>
    </row>
    <row r="5">
      <c r="A5" s="3" t="inlineStr">
        <is>
          <t>Concertration risk (as a percent)</t>
        </is>
      </c>
      <c r="B5" s="3" t="inlineStr">
        <is>
          <t>100.00%</t>
        </is>
      </c>
      <c r="F5" s="3" t="inlineStr">
        <is>
          <t>100.00%</t>
        </is>
      </c>
      <c r="L5" s="3" t="inlineStr">
        <is>
          <t>100.00%</t>
        </is>
      </c>
      <c r="M5" s="3" t="inlineStr">
        <is>
          <t>100.00%</t>
        </is>
      </c>
      <c r="N5" s="3" t="inlineStr">
        <is>
          <t>100.00%</t>
        </is>
      </c>
    </row>
    <row r="6">
      <c r="A6" s="3" t="inlineStr">
        <is>
          <t>Contract liabilities</t>
        </is>
      </c>
      <c r="B6" s="5" t="n">
        <v>9388</v>
      </c>
      <c r="C6" s="6" t="n">
        <v>7323</v>
      </c>
      <c r="D6" s="6" t="n">
        <v>7323</v>
      </c>
      <c r="G6" s="6" t="n">
        <v>18261</v>
      </c>
      <c r="K6" s="5" t="n">
        <v>7323</v>
      </c>
      <c r="L6" s="5" t="n">
        <v>7323</v>
      </c>
      <c r="M6" s="5" t="n">
        <v>18261</v>
      </c>
    </row>
    <row r="7">
      <c r="A7" s="3" t="inlineStr">
        <is>
          <t>Contract liabilities, long-term</t>
        </is>
      </c>
      <c r="B7" s="6" t="n">
        <v>14560</v>
      </c>
      <c r="C7" s="6" t="n">
        <v>14732</v>
      </c>
      <c r="D7" s="6" t="n">
        <v>14732</v>
      </c>
      <c r="G7" s="6" t="n">
        <v>903</v>
      </c>
      <c r="K7" s="6" t="n">
        <v>14732</v>
      </c>
      <c r="L7" s="6" t="n">
        <v>14732</v>
      </c>
      <c r="M7" s="6" t="n">
        <v>903</v>
      </c>
    </row>
    <row r="8">
      <c r="A8" s="3" t="inlineStr">
        <is>
          <t>Contract assets</t>
        </is>
      </c>
      <c r="B8" s="6" t="n">
        <v>13691</v>
      </c>
      <c r="C8" s="6" t="n">
        <v>11253</v>
      </c>
      <c r="D8" s="5" t="n">
        <v>11253</v>
      </c>
      <c r="G8" s="5" t="n">
        <v>0</v>
      </c>
      <c r="K8" s="6" t="n">
        <v>11253</v>
      </c>
      <c r="L8" s="6" t="n">
        <v>11253</v>
      </c>
      <c r="M8" s="5" t="n">
        <v>0</v>
      </c>
      <c r="N8" s="5" t="n">
        <v>0</v>
      </c>
      <c r="O8" s="5" t="n">
        <v>0</v>
      </c>
    </row>
    <row r="9">
      <c r="A9" s="3" t="inlineStr">
        <is>
          <t>Contract With Customer, Liability, Reclassifications Of Customer Deposits To Refund Liability</t>
        </is>
      </c>
      <c r="F9" s="5" t="n">
        <v>6083</v>
      </c>
      <c r="K9" s="5" t="n">
        <v>6100</v>
      </c>
    </row>
    <row r="10">
      <c r="A10" s="3" t="inlineStr">
        <is>
          <t>License revenue | Asia Pacific Customer In Patent Cross License Agreement</t>
        </is>
      </c>
    </row>
    <row r="11">
      <c r="A11" s="4" t="inlineStr">
        <is>
          <t>Revenue</t>
        </is>
      </c>
    </row>
    <row r="12">
      <c r="A12" s="3" t="inlineStr">
        <is>
          <t>Revenue</t>
        </is>
      </c>
      <c r="B12" s="6" t="n">
        <v>6400</v>
      </c>
      <c r="L12" s="6" t="n">
        <v>19700</v>
      </c>
    </row>
    <row r="13">
      <c r="A13" s="3" t="inlineStr">
        <is>
          <t>Contract liabilities</t>
        </is>
      </c>
      <c r="B13" s="6" t="n">
        <v>3600</v>
      </c>
      <c r="C13" s="6" t="n">
        <v>3400</v>
      </c>
      <c r="L13" s="6" t="n">
        <v>3400</v>
      </c>
    </row>
    <row r="14">
      <c r="A14" s="3" t="inlineStr">
        <is>
          <t>Contract liabilities, long-term</t>
        </is>
      </c>
      <c r="B14" s="6" t="n">
        <v>13900</v>
      </c>
      <c r="C14" s="6" t="n">
        <v>13700</v>
      </c>
      <c r="L14" s="6" t="n">
        <v>13700</v>
      </c>
    </row>
    <row r="15">
      <c r="A15" s="3" t="inlineStr">
        <is>
          <t>Contract assets</t>
        </is>
      </c>
      <c r="B15" s="5" t="n">
        <v>13700</v>
      </c>
      <c r="C15" s="5" t="n">
        <v>11300</v>
      </c>
      <c r="L15" s="5" t="n">
        <v>11300</v>
      </c>
    </row>
    <row r="16">
      <c r="A16" s="3" t="inlineStr">
        <is>
          <t>License revenue | Revenue | Customer Concentration Risk | Asia Pacific Customer In Patent Cross License Agreement</t>
        </is>
      </c>
    </row>
    <row r="17">
      <c r="A17" s="4" t="inlineStr">
        <is>
          <t>Revenue</t>
        </is>
      </c>
    </row>
    <row r="18">
      <c r="A18" s="3" t="inlineStr">
        <is>
          <t>Concertration risk (as a percent)</t>
        </is>
      </c>
      <c r="L18" s="3" t="inlineStr">
        <is>
          <t>21.00%</t>
        </is>
      </c>
    </row>
    <row r="19">
      <c r="A19" s="3" t="inlineStr">
        <is>
          <t>One-Time Stocking Fee</t>
        </is>
      </c>
    </row>
    <row r="20">
      <c r="A20" s="4" t="inlineStr">
        <is>
          <t>Revenue</t>
        </is>
      </c>
    </row>
    <row r="21">
      <c r="A21" s="3" t="inlineStr">
        <is>
          <t>Revenue</t>
        </is>
      </c>
      <c r="L21" s="5" t="n">
        <v>11100</v>
      </c>
    </row>
  </sheetData>
  <mergeCells count="3">
    <mergeCell ref="A1:A2"/>
    <mergeCell ref="B1:J1"/>
    <mergeCell ref="L1:N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Measured at Fair Value (Details) - Recurring - USD ($) $ in Thousands</t>
        </is>
      </c>
      <c r="B1" s="2" t="inlineStr">
        <is>
          <t>Jan. 31, 2021</t>
        </is>
      </c>
      <c r="C1" s="2" t="inlineStr">
        <is>
          <t>Dec. 31, 2020</t>
        </is>
      </c>
      <c r="D1" s="2" t="inlineStr">
        <is>
          <t>Sep. 30, 2020</t>
        </is>
      </c>
      <c r="E1" s="2" t="inlineStr">
        <is>
          <t>Dec. 31, 2019</t>
        </is>
      </c>
    </row>
    <row r="2">
      <c r="A2" s="4" t="inlineStr">
        <is>
          <t>Fair Value Measurement</t>
        </is>
      </c>
    </row>
    <row r="3">
      <c r="A3" s="3" t="inlineStr">
        <is>
          <t>Cash equivalents</t>
        </is>
      </c>
      <c r="B3" s="5" t="n">
        <v>57501</v>
      </c>
      <c r="C3" s="5" t="n">
        <v>129404</v>
      </c>
      <c r="D3" s="5" t="n">
        <v>129404</v>
      </c>
      <c r="E3" s="5" t="n">
        <v>44669</v>
      </c>
    </row>
    <row r="4">
      <c r="A4" s="3" t="inlineStr">
        <is>
          <t>Short-term investments</t>
        </is>
      </c>
      <c r="B4" s="6" t="n">
        <v>228408</v>
      </c>
      <c r="C4" s="6" t="n">
        <v>145636</v>
      </c>
      <c r="D4" s="6" t="n">
        <v>145636</v>
      </c>
      <c r="E4" s="6" t="n">
        <v>2199</v>
      </c>
    </row>
    <row r="5">
      <c r="A5" s="3" t="inlineStr">
        <is>
          <t>Total assets measured at fair value</t>
        </is>
      </c>
      <c r="B5" s="6" t="n">
        <v>285909</v>
      </c>
      <c r="C5" s="6" t="n">
        <v>275040</v>
      </c>
      <c r="D5" s="6" t="n">
        <v>275040</v>
      </c>
      <c r="E5" s="6" t="n">
        <v>46868</v>
      </c>
    </row>
    <row r="6">
      <c r="A6" s="3" t="inlineStr">
        <is>
          <t>Treasury bill and U.S. government and agency securities</t>
        </is>
      </c>
    </row>
    <row r="7">
      <c r="A7" s="4" t="inlineStr">
        <is>
          <t>Fair Value Measurement</t>
        </is>
      </c>
    </row>
    <row r="8">
      <c r="A8" s="3" t="inlineStr">
        <is>
          <t>Cash equivalents</t>
        </is>
      </c>
      <c r="C8" s="6" t="n">
        <v>19999</v>
      </c>
      <c r="D8" s="6" t="n">
        <v>19999</v>
      </c>
    </row>
    <row r="9">
      <c r="A9" s="3" t="inlineStr">
        <is>
          <t>Money market fund</t>
        </is>
      </c>
    </row>
    <row r="10">
      <c r="A10" s="4" t="inlineStr">
        <is>
          <t>Fair Value Measurement</t>
        </is>
      </c>
    </row>
    <row r="11">
      <c r="A11" s="3" t="inlineStr">
        <is>
          <t>Cash equivalents</t>
        </is>
      </c>
      <c r="D11" s="6" t="n">
        <v>74107</v>
      </c>
      <c r="E11" s="6" t="n">
        <v>44669</v>
      </c>
    </row>
    <row r="12">
      <c r="A12" s="3" t="inlineStr">
        <is>
          <t>Commercial paper</t>
        </is>
      </c>
    </row>
    <row r="13">
      <c r="A13" s="4" t="inlineStr">
        <is>
          <t>Fair Value Measurement</t>
        </is>
      </c>
    </row>
    <row r="14">
      <c r="A14" s="3" t="inlineStr">
        <is>
          <t>Cash equivalents</t>
        </is>
      </c>
      <c r="D14" s="6" t="n">
        <v>33295</v>
      </c>
    </row>
    <row r="15">
      <c r="A15" s="3" t="inlineStr">
        <is>
          <t>Short-term investments</t>
        </is>
      </c>
      <c r="D15" s="6" t="n">
        <v>122265</v>
      </c>
      <c r="E15" s="6" t="n">
        <v>1099</v>
      </c>
    </row>
    <row r="16">
      <c r="A16" s="3" t="inlineStr">
        <is>
          <t>Corporate debt securities</t>
        </is>
      </c>
    </row>
    <row r="17">
      <c r="A17" s="4" t="inlineStr">
        <is>
          <t>Fair Value Measurement</t>
        </is>
      </c>
    </row>
    <row r="18">
      <c r="A18" s="3" t="inlineStr">
        <is>
          <t>Cash equivalents</t>
        </is>
      </c>
      <c r="D18" s="6" t="n">
        <v>2003</v>
      </c>
    </row>
    <row r="19">
      <c r="A19" s="3" t="inlineStr">
        <is>
          <t>Short-term investments</t>
        </is>
      </c>
      <c r="B19" s="6" t="n">
        <v>54369</v>
      </c>
      <c r="C19" s="6" t="n">
        <v>23371</v>
      </c>
      <c r="D19" s="6" t="n">
        <v>23371</v>
      </c>
      <c r="E19" s="6" t="n">
        <v>1100</v>
      </c>
    </row>
    <row r="20">
      <c r="A20" s="3" t="inlineStr">
        <is>
          <t>Level 1</t>
        </is>
      </c>
    </row>
    <row r="21">
      <c r="A21" s="4" t="inlineStr">
        <is>
          <t>Fair Value Measurement</t>
        </is>
      </c>
    </row>
    <row r="22">
      <c r="A22" s="3" t="inlineStr">
        <is>
          <t>Cash equivalents</t>
        </is>
      </c>
      <c r="B22" s="6" t="n">
        <v>56101</v>
      </c>
      <c r="C22" s="6" t="n">
        <v>94106</v>
      </c>
      <c r="D22" s="6" t="n">
        <v>94106</v>
      </c>
      <c r="E22" s="6" t="n">
        <v>44669</v>
      </c>
    </row>
    <row r="23">
      <c r="A23" s="3" t="inlineStr">
        <is>
          <t>Total assets measured at fair value</t>
        </is>
      </c>
      <c r="B23" s="6" t="n">
        <v>56101</v>
      </c>
      <c r="C23" s="6" t="n">
        <v>94106</v>
      </c>
      <c r="D23" s="6" t="n">
        <v>94106</v>
      </c>
      <c r="E23" s="6" t="n">
        <v>44669</v>
      </c>
    </row>
    <row r="24">
      <c r="A24" s="3" t="inlineStr">
        <is>
          <t>Level 1 | Treasury bill and U.S. government and agency securities</t>
        </is>
      </c>
    </row>
    <row r="25">
      <c r="A25" s="4" t="inlineStr">
        <is>
          <t>Fair Value Measurement</t>
        </is>
      </c>
    </row>
    <row r="26">
      <c r="A26" s="3" t="inlineStr">
        <is>
          <t>Cash equivalents</t>
        </is>
      </c>
      <c r="C26" s="6" t="n">
        <v>19999</v>
      </c>
      <c r="D26" s="6" t="n">
        <v>19999</v>
      </c>
    </row>
    <row r="27">
      <c r="A27" s="3" t="inlineStr">
        <is>
          <t>Level 1 | Money market fund</t>
        </is>
      </c>
    </row>
    <row r="28">
      <c r="A28" s="4" t="inlineStr">
        <is>
          <t>Fair Value Measurement</t>
        </is>
      </c>
    </row>
    <row r="29">
      <c r="A29" s="3" t="inlineStr">
        <is>
          <t>Cash equivalents</t>
        </is>
      </c>
      <c r="D29" s="6" t="n">
        <v>74107</v>
      </c>
      <c r="E29" s="6" t="n">
        <v>44669</v>
      </c>
    </row>
    <row r="30">
      <c r="A30" s="3" t="inlineStr">
        <is>
          <t>Level 2</t>
        </is>
      </c>
    </row>
    <row r="31">
      <c r="A31" s="4" t="inlineStr">
        <is>
          <t>Fair Value Measurement</t>
        </is>
      </c>
    </row>
    <row r="32">
      <c r="A32" s="3" t="inlineStr">
        <is>
          <t>Cash equivalents</t>
        </is>
      </c>
      <c r="B32" s="6" t="n">
        <v>1400</v>
      </c>
      <c r="C32" s="6" t="n">
        <v>35298</v>
      </c>
      <c r="D32" s="6" t="n">
        <v>35298</v>
      </c>
    </row>
    <row r="33">
      <c r="A33" s="3" t="inlineStr">
        <is>
          <t>Short-term investments</t>
        </is>
      </c>
      <c r="B33" s="6" t="n">
        <v>228408</v>
      </c>
      <c r="C33" s="6" t="n">
        <v>145636</v>
      </c>
      <c r="D33" s="6" t="n">
        <v>145636</v>
      </c>
      <c r="E33" s="6" t="n">
        <v>2199</v>
      </c>
    </row>
    <row r="34">
      <c r="A34" s="3" t="inlineStr">
        <is>
          <t>Total assets measured at fair value</t>
        </is>
      </c>
      <c r="B34" s="6" t="n">
        <v>229808</v>
      </c>
      <c r="C34" s="6" t="n">
        <v>180934</v>
      </c>
      <c r="D34" s="6" t="n">
        <v>180934</v>
      </c>
      <c r="E34" s="6" t="n">
        <v>2199</v>
      </c>
    </row>
    <row r="35">
      <c r="A35" s="3" t="inlineStr">
        <is>
          <t>Level 2 | Commercial paper</t>
        </is>
      </c>
    </row>
    <row r="36">
      <c r="A36" s="4" t="inlineStr">
        <is>
          <t>Fair Value Measurement</t>
        </is>
      </c>
    </row>
    <row r="37">
      <c r="A37" s="3" t="inlineStr">
        <is>
          <t>Cash equivalents</t>
        </is>
      </c>
      <c r="D37" s="6" t="n">
        <v>33295</v>
      </c>
    </row>
    <row r="38">
      <c r="A38" s="3" t="inlineStr">
        <is>
          <t>Short-term investments</t>
        </is>
      </c>
      <c r="D38" s="6" t="n">
        <v>122265</v>
      </c>
      <c r="E38" s="6" t="n">
        <v>1099</v>
      </c>
    </row>
    <row r="39">
      <c r="A39" s="3" t="inlineStr">
        <is>
          <t>Level 2 | Corporate debt securities</t>
        </is>
      </c>
    </row>
    <row r="40">
      <c r="A40" s="4" t="inlineStr">
        <is>
          <t>Fair Value Measurement</t>
        </is>
      </c>
    </row>
    <row r="41">
      <c r="A41" s="3" t="inlineStr">
        <is>
          <t>Cash equivalents</t>
        </is>
      </c>
      <c r="D41" s="6" t="n">
        <v>2003</v>
      </c>
    </row>
    <row r="42">
      <c r="A42" s="3" t="inlineStr">
        <is>
          <t>Short-term investments</t>
        </is>
      </c>
      <c r="B42" s="5" t="n">
        <v>54369</v>
      </c>
      <c r="C42" s="5" t="n">
        <v>23371</v>
      </c>
      <c r="D42" s="5" t="n">
        <v>23371</v>
      </c>
      <c r="E42" s="5" t="n">
        <v>11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3 Months Ended</t>
        </is>
      </c>
      <c r="C1" s="2" t="inlineStr">
        <is>
          <t>12 Months Ended</t>
        </is>
      </c>
    </row>
    <row r="2">
      <c r="B2" s="2" t="inlineStr">
        <is>
          <t>Mar. 31, 2021</t>
        </is>
      </c>
      <c r="C2" s="2" t="inlineStr">
        <is>
          <t>Dec. 31, 2020</t>
        </is>
      </c>
    </row>
    <row r="3">
      <c r="A3" s="4" t="inlineStr">
        <is>
          <t>Accumulated Other Comprehensive Loss</t>
        </is>
      </c>
    </row>
    <row r="4">
      <c r="A4" s="3" t="inlineStr">
        <is>
          <t>Accumulated Other Comprehensive Loss</t>
        </is>
      </c>
      <c r="B4" s="3" t="inlineStr">
        <is>
          <t>Note 7. Accumulated Other Comprehensive Loss Accumulated other comprehensive loss was comprised of the following as of March 31, 2021 and December 31, 2020 (in thousands): ​ ​ ​ ​ March 31, December 31, ​ ​ 2021 ​ 2020 ​ Foreign currency translation loss ​ $ (181) ​ $ (170) ​ Unrealized loss on investments ​ ​ (71) ​ ​ (60) ​ Total accumulated other comprehensive loss ​ $ (252) ​ $ (230) ​ ​ During the three months ended March 31, 2021 and March 31, 2020, there were no significant amounts related to foreign currency translation loss or realized gains or loss on investments reclassified to net loss from accumulated other comprehensive loss.</t>
        </is>
      </c>
      <c r="C4" s="3" t="inlineStr">
        <is>
          <t>Note 7. Accumulated Other Comprehensive Loss Accumulated other comprehensive loss was comprised of the following as of December 31, 2020 and December 31, 2019 (in thousands): ​ ​ ​ ​ ​ December 31, ​ ​ 2020 ​ 2019 ​ Foreign currency translation loss ​ $ (170) ​ $ (216) ​ Unrealized loss on investments ​ ​ (60) ​ ​ — ​ Total accumulated other comprehensive loss ​ $ (230) ​ $ (216) ​ ​ During 2020, 2019 and 2018, there were no significant amounts related to foreign currency translation loss or realized gains or loss on investments reclassified to net loss from accumulated other comprehensive lo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s, Net (Details) - USD ($) $ in Thousands</t>
        </is>
      </c>
      <c r="B1" s="2" t="inlineStr">
        <is>
          <t>Mar. 31, 2021</t>
        </is>
      </c>
      <c r="C1" s="2" t="inlineStr">
        <is>
          <t>Dec. 31, 2020</t>
        </is>
      </c>
      <c r="D1" s="2" t="inlineStr">
        <is>
          <t>Dec. 31, 2019</t>
        </is>
      </c>
    </row>
    <row r="2">
      <c r="A2" s="4" t="inlineStr">
        <is>
          <t>Balance Sheet Components</t>
        </is>
      </c>
    </row>
    <row r="3">
      <c r="A3" s="3" t="inlineStr">
        <is>
          <t>Accounts receivable</t>
        </is>
      </c>
      <c r="B3" s="5" t="n">
        <v>16027</v>
      </c>
      <c r="C3" s="5" t="n">
        <v>14855</v>
      </c>
      <c r="D3" s="5" t="n">
        <v>12330</v>
      </c>
    </row>
    <row r="4">
      <c r="A4" s="3" t="inlineStr">
        <is>
          <t>Allowance for doubtful accounts</t>
        </is>
      </c>
      <c r="B4" s="6" t="n">
        <v>-2558</v>
      </c>
      <c r="C4" s="6" t="n">
        <v>-876</v>
      </c>
      <c r="D4" s="6" t="n">
        <v>-467</v>
      </c>
    </row>
    <row r="5">
      <c r="A5" s="3" t="inlineStr">
        <is>
          <t>Accounts receivable, net</t>
        </is>
      </c>
      <c r="B5" s="5" t="n">
        <v>13469</v>
      </c>
      <c r="C5" s="5" t="n">
        <v>13979</v>
      </c>
      <c r="D5" s="5" t="n">
        <v>1186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lance Sheet Components - Inventory, Net (Details) - USD ($) $ in Thousands</t>
        </is>
      </c>
      <c r="B1" s="2" t="inlineStr">
        <is>
          <t>Mar. 31, 2021</t>
        </is>
      </c>
      <c r="C1" s="2" t="inlineStr">
        <is>
          <t>Dec. 31, 2020</t>
        </is>
      </c>
      <c r="D1" s="2" t="inlineStr">
        <is>
          <t>Dec. 31, 2019</t>
        </is>
      </c>
    </row>
    <row r="2">
      <c r="A2" s="4" t="inlineStr">
        <is>
          <t>Balance Sheet Components</t>
        </is>
      </c>
    </row>
    <row r="3">
      <c r="A3" s="3" t="inlineStr">
        <is>
          <t>Raw materials</t>
        </is>
      </c>
      <c r="B3" s="5" t="n">
        <v>6927</v>
      </c>
      <c r="C3" s="5" t="n">
        <v>6876</v>
      </c>
      <c r="D3" s="5" t="n">
        <v>12374</v>
      </c>
    </row>
    <row r="4">
      <c r="A4" s="3" t="inlineStr">
        <is>
          <t>Work-in-process</t>
        </is>
      </c>
      <c r="B4" s="6" t="n">
        <v>2735</v>
      </c>
      <c r="C4" s="6" t="n">
        <v>4347</v>
      </c>
      <c r="D4" s="6" t="n">
        <v>1748</v>
      </c>
    </row>
    <row r="5">
      <c r="A5" s="3" t="inlineStr">
        <is>
          <t>Finished goods</t>
        </is>
      </c>
      <c r="B5" s="6" t="n">
        <v>11232</v>
      </c>
      <c r="C5" s="6" t="n">
        <v>6909</v>
      </c>
      <c r="D5" s="6" t="n">
        <v>5629</v>
      </c>
    </row>
    <row r="6">
      <c r="A6" s="3" t="inlineStr">
        <is>
          <t>Total inventories</t>
        </is>
      </c>
      <c r="B6" s="6" t="n">
        <v>20894</v>
      </c>
      <c r="C6" s="6" t="n">
        <v>18132</v>
      </c>
      <c r="D6" s="6" t="n">
        <v>19751</v>
      </c>
    </row>
    <row r="7">
      <c r="A7" s="3" t="inlineStr">
        <is>
          <t>Less inventories not deemed to be current, included in other assets</t>
        </is>
      </c>
      <c r="D7" s="6" t="n">
        <v>4764</v>
      </c>
    </row>
    <row r="8">
      <c r="A8" s="3" t="inlineStr">
        <is>
          <t>Inventories, included in current assets</t>
        </is>
      </c>
      <c r="B8" s="5" t="n">
        <v>20894</v>
      </c>
      <c r="C8" s="5" t="n">
        <v>18132</v>
      </c>
      <c r="D8" s="5" t="n">
        <v>1498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Prepaid and Other Current Assets (Details) - USD ($) $ in Thousands</t>
        </is>
      </c>
      <c r="B1" s="2" t="inlineStr">
        <is>
          <t>Mar. 31, 2021</t>
        </is>
      </c>
      <c r="C1" s="2" t="inlineStr">
        <is>
          <t>Dec. 31, 2020</t>
        </is>
      </c>
      <c r="D1" s="2" t="inlineStr">
        <is>
          <t>Sep. 30, 2020</t>
        </is>
      </c>
      <c r="E1" s="2" t="inlineStr">
        <is>
          <t>Dec. 31, 2019</t>
        </is>
      </c>
    </row>
    <row r="2">
      <c r="A2" s="4" t="inlineStr">
        <is>
          <t>Balance Sheet Components</t>
        </is>
      </c>
    </row>
    <row r="3">
      <c r="A3" s="3" t="inlineStr">
        <is>
          <t>Prepaid expenses and deposits</t>
        </is>
      </c>
      <c r="B3" s="5" t="n">
        <v>4912</v>
      </c>
      <c r="C3" s="5" t="n">
        <v>5698</v>
      </c>
      <c r="E3" s="5" t="n">
        <v>3045</v>
      </c>
    </row>
    <row r="4">
      <c r="A4" s="3" t="inlineStr">
        <is>
          <t>Due from contract manufacturers and vendors</t>
        </is>
      </c>
      <c r="B4" s="6" t="n">
        <v>2468</v>
      </c>
      <c r="C4" s="6" t="n">
        <v>2944</v>
      </c>
      <c r="E4" s="6" t="n">
        <v>4068</v>
      </c>
    </row>
    <row r="5">
      <c r="A5" s="3" t="inlineStr">
        <is>
          <t>Prepaid taxes</t>
        </is>
      </c>
      <c r="B5" s="6" t="n">
        <v>957</v>
      </c>
      <c r="C5" s="6" t="n">
        <v>1612</v>
      </c>
      <c r="E5" s="6" t="n">
        <v>2122</v>
      </c>
    </row>
    <row r="6">
      <c r="A6" s="3" t="inlineStr">
        <is>
          <t>Contract assets</t>
        </is>
      </c>
      <c r="B6" s="6" t="n">
        <v>3313</v>
      </c>
      <c r="C6" s="6" t="n">
        <v>2813</v>
      </c>
      <c r="D6" s="5" t="n">
        <v>2813</v>
      </c>
    </row>
    <row r="7">
      <c r="A7" s="3" t="inlineStr">
        <is>
          <t>Receivable from warrant exercises</t>
        </is>
      </c>
      <c r="C7" s="6" t="n">
        <v>9074</v>
      </c>
    </row>
    <row r="8">
      <c r="A8" s="3" t="inlineStr">
        <is>
          <t>Other</t>
        </is>
      </c>
      <c r="B8" s="6" t="n">
        <v>393</v>
      </c>
      <c r="C8" s="6" t="n">
        <v>178</v>
      </c>
      <c r="E8" s="6" t="n">
        <v>3683</v>
      </c>
    </row>
    <row r="9">
      <c r="A9" s="3" t="inlineStr">
        <is>
          <t>Total prepaid and other current assets</t>
        </is>
      </c>
      <c r="B9" s="5" t="n">
        <v>12043</v>
      </c>
      <c r="C9" s="5" t="n">
        <v>22319</v>
      </c>
      <c r="E9" s="5" t="n">
        <v>1291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operty, Plant and Equipment, Net (Details) - USD ($) $ in Thousands</t>
        </is>
      </c>
      <c r="B1" s="2" t="inlineStr">
        <is>
          <t>Mar. 31, 2021</t>
        </is>
      </c>
      <c r="C1" s="2" t="inlineStr">
        <is>
          <t>Dec. 31, 2020</t>
        </is>
      </c>
      <c r="D1" s="2" t="inlineStr">
        <is>
          <t>Dec. 31, 2019</t>
        </is>
      </c>
    </row>
    <row r="2">
      <c r="A2" s="4" t="inlineStr">
        <is>
          <t>Property, Plant and Equipment [Line Items]</t>
        </is>
      </c>
    </row>
    <row r="3">
      <c r="A3" s="3" t="inlineStr">
        <is>
          <t>Property, plant and equipment, gross</t>
        </is>
      </c>
      <c r="B3" s="5" t="n">
        <v>42946</v>
      </c>
      <c r="C3" s="5" t="n">
        <v>42430</v>
      </c>
      <c r="D3" s="5" t="n">
        <v>49042</v>
      </c>
    </row>
    <row r="4">
      <c r="A4" s="3" t="inlineStr">
        <is>
          <t>Less: accumulated depreciation and amortization</t>
        </is>
      </c>
      <c r="B4" s="6" t="n">
        <v>-27405</v>
      </c>
      <c r="C4" s="6" t="n">
        <v>-25625</v>
      </c>
    </row>
    <row r="5">
      <c r="A5" s="3" t="inlineStr">
        <is>
          <t>Property, plant and equipment, net</t>
        </is>
      </c>
      <c r="B5" s="6" t="n">
        <v>15541</v>
      </c>
      <c r="C5" s="6" t="n">
        <v>16805</v>
      </c>
      <c r="D5" s="6" t="n">
        <v>26278</v>
      </c>
    </row>
    <row r="6">
      <c r="A6" s="3" t="inlineStr">
        <is>
          <t>Finance lease equipment</t>
        </is>
      </c>
      <c r="B6" s="6" t="n">
        <v>888</v>
      </c>
      <c r="C6" s="6" t="n">
        <v>888</v>
      </c>
      <c r="D6" s="6" t="n">
        <v>888</v>
      </c>
    </row>
    <row r="7">
      <c r="A7" s="3" t="inlineStr">
        <is>
          <t>Less: accumulated depreciation</t>
        </is>
      </c>
      <c r="B7" s="6" t="n">
        <v>-425</v>
      </c>
      <c r="C7" s="6" t="n">
        <v>-381</v>
      </c>
      <c r="D7" s="6" t="n">
        <v>-203</v>
      </c>
    </row>
    <row r="8">
      <c r="A8" s="3" t="inlineStr">
        <is>
          <t>Capital lease equipment, net</t>
        </is>
      </c>
      <c r="B8" s="6" t="n">
        <v>463</v>
      </c>
      <c r="C8" s="6" t="n">
        <v>507</v>
      </c>
      <c r="D8" s="6" t="n">
        <v>685</v>
      </c>
    </row>
    <row r="9">
      <c r="A9" s="3" t="inlineStr">
        <is>
          <t>Land</t>
        </is>
      </c>
    </row>
    <row r="10">
      <c r="A10" s="4" t="inlineStr">
        <is>
          <t>Property, Plant and Equipment [Line Items]</t>
        </is>
      </c>
    </row>
    <row r="11">
      <c r="A11" s="3" t="inlineStr">
        <is>
          <t>Property, plant and equipment, gross</t>
        </is>
      </c>
      <c r="D11" s="6" t="n">
        <v>2340</v>
      </c>
    </row>
    <row r="12">
      <c r="A12" s="3" t="inlineStr">
        <is>
          <t>Buildings</t>
        </is>
      </c>
    </row>
    <row r="13">
      <c r="A13" s="4" t="inlineStr">
        <is>
          <t>Property, Plant and Equipment [Line Items]</t>
        </is>
      </c>
    </row>
    <row r="14">
      <c r="A14" s="3" t="inlineStr">
        <is>
          <t>Property, plant and equipment, gross</t>
        </is>
      </c>
      <c r="D14" s="6" t="n">
        <v>3142</v>
      </c>
    </row>
    <row r="15">
      <c r="A15" s="3" t="inlineStr">
        <is>
          <t>Machinery and equipment</t>
        </is>
      </c>
    </row>
    <row r="16">
      <c r="A16" s="4" t="inlineStr">
        <is>
          <t>Property, Plant and Equipment [Line Items]</t>
        </is>
      </c>
    </row>
    <row r="17">
      <c r="A17" s="3" t="inlineStr">
        <is>
          <t>Property, plant and equipment, gross</t>
        </is>
      </c>
      <c r="B17" s="6" t="n">
        <v>33023</v>
      </c>
      <c r="C17" s="6" t="n">
        <v>32688</v>
      </c>
      <c r="D17" s="6" t="n">
        <v>30082</v>
      </c>
    </row>
    <row r="18">
      <c r="A18" s="3" t="inlineStr">
        <is>
          <t>Building improvements</t>
        </is>
      </c>
    </row>
    <row r="19">
      <c r="A19" s="4" t="inlineStr">
        <is>
          <t>Property, Plant and Equipment [Line Items]</t>
        </is>
      </c>
    </row>
    <row r="20">
      <c r="A20" s="3" t="inlineStr">
        <is>
          <t>Property, plant and equipment, gross</t>
        </is>
      </c>
      <c r="D20" s="6" t="n">
        <v>4194</v>
      </c>
    </row>
    <row r="21">
      <c r="A21" s="3" t="inlineStr">
        <is>
          <t>Leasehold improvements</t>
        </is>
      </c>
    </row>
    <row r="22">
      <c r="A22" s="4" t="inlineStr">
        <is>
          <t>Property, Plant and Equipment [Line Items]</t>
        </is>
      </c>
    </row>
    <row r="23">
      <c r="A23" s="3" t="inlineStr">
        <is>
          <t>Property, plant and equipment, gross</t>
        </is>
      </c>
      <c r="B23" s="6" t="n">
        <v>5806</v>
      </c>
      <c r="C23" s="6" t="n">
        <v>5905</v>
      </c>
      <c r="D23" s="6" t="n">
        <v>5581</v>
      </c>
    </row>
    <row r="24">
      <c r="A24" s="3" t="inlineStr">
        <is>
          <t>Furniture and fixtures</t>
        </is>
      </c>
    </row>
    <row r="25">
      <c r="A25" s="4" t="inlineStr">
        <is>
          <t>Property, Plant and Equipment [Line Items]</t>
        </is>
      </c>
    </row>
    <row r="26">
      <c r="A26" s="3" t="inlineStr">
        <is>
          <t>Property, plant and equipment, gross</t>
        </is>
      </c>
      <c r="B26" s="6" t="n">
        <v>1481</v>
      </c>
      <c r="C26" s="6" t="n">
        <v>1479</v>
      </c>
      <c r="D26" s="6" t="n">
        <v>1431</v>
      </c>
    </row>
    <row r="27">
      <c r="A27" s="3" t="inlineStr">
        <is>
          <t>Vehicles</t>
        </is>
      </c>
    </row>
    <row r="28">
      <c r="A28" s="4" t="inlineStr">
        <is>
          <t>Property, Plant and Equipment [Line Items]</t>
        </is>
      </c>
    </row>
    <row r="29">
      <c r="A29" s="3" t="inlineStr">
        <is>
          <t>Property, plant and equipment, gross</t>
        </is>
      </c>
      <c r="B29" s="6" t="n">
        <v>360</v>
      </c>
      <c r="C29" s="6" t="n">
        <v>360</v>
      </c>
      <c r="D29" s="6" t="n">
        <v>759</v>
      </c>
    </row>
    <row r="30">
      <c r="A30" s="3" t="inlineStr">
        <is>
          <t>Software</t>
        </is>
      </c>
    </row>
    <row r="31">
      <c r="A31" s="4" t="inlineStr">
        <is>
          <t>Property, Plant and Equipment [Line Items]</t>
        </is>
      </c>
    </row>
    <row r="32">
      <c r="A32" s="3" t="inlineStr">
        <is>
          <t>Property, plant and equipment, gross</t>
        </is>
      </c>
      <c r="B32" s="6" t="n">
        <v>1357</v>
      </c>
      <c r="C32" s="6" t="n">
        <v>1357</v>
      </c>
      <c r="D32" s="6" t="n">
        <v>1343</v>
      </c>
    </row>
    <row r="33">
      <c r="A33" s="3" t="inlineStr">
        <is>
          <t>Assets under construction</t>
        </is>
      </c>
    </row>
    <row r="34">
      <c r="A34" s="4" t="inlineStr">
        <is>
          <t>Property, Plant and Equipment [Line Items]</t>
        </is>
      </c>
    </row>
    <row r="35">
      <c r="A35" s="3" t="inlineStr">
        <is>
          <t>Property, plant and equipment, gross</t>
        </is>
      </c>
      <c r="B35" s="5" t="n">
        <v>919</v>
      </c>
      <c r="C35" s="6" t="n">
        <v>641</v>
      </c>
      <c r="D35" s="6" t="n">
        <v>170</v>
      </c>
    </row>
    <row r="36">
      <c r="A36" s="3" t="inlineStr">
        <is>
          <t>Less: accumulated depreciation and amortization</t>
        </is>
      </c>
      <c r="C36" s="5" t="n">
        <v>-25625</v>
      </c>
      <c r="D36" s="5" t="n">
        <v>-227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Morgan Hill Properties - USD ($) $ in Millions</t>
        </is>
      </c>
      <c r="B1" s="2" t="inlineStr">
        <is>
          <t>Jul. 02, 2020</t>
        </is>
      </c>
      <c r="C1" s="2" t="inlineStr">
        <is>
          <t>Mar. 31, 2020</t>
        </is>
      </c>
    </row>
    <row r="2">
      <c r="A2" s="4" t="inlineStr">
        <is>
          <t>Property, Plant and Equipment [Line Items]</t>
        </is>
      </c>
    </row>
    <row r="3">
      <c r="A3" s="3" t="inlineStr">
        <is>
          <t>Carrying value of property classified as assets held-for-sale</t>
        </is>
      </c>
      <c r="C3" s="9" t="n">
        <v>4.7</v>
      </c>
    </row>
    <row r="4">
      <c r="A4" s="3" t="inlineStr">
        <is>
          <t>Proceeds from the sale of properties</t>
        </is>
      </c>
      <c r="B4" s="9" t="n">
        <v>12.3</v>
      </c>
    </row>
    <row r="5">
      <c r="A5" s="3" t="inlineStr">
        <is>
          <t>Gain (loss) on sale of property</t>
        </is>
      </c>
      <c r="B5" s="9" t="n">
        <v>7.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Aggregate Depreciation and Amortization Related to Property, Plant and Equipmen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Balance Sheet Components</t>
        </is>
      </c>
    </row>
    <row r="4">
      <c r="A4" s="3" t="inlineStr">
        <is>
          <t>Depreciation and amortization on property, plant and equipment</t>
        </is>
      </c>
      <c r="B4" s="5" t="n">
        <v>1957</v>
      </c>
      <c r="C4" s="5" t="n">
        <v>2075</v>
      </c>
      <c r="D4" s="5" t="n">
        <v>8009</v>
      </c>
      <c r="E4" s="5" t="n">
        <v>7805</v>
      </c>
      <c r="F4" s="5" t="n">
        <v>6791</v>
      </c>
    </row>
    <row r="5">
      <c r="A5" s="3" t="inlineStr">
        <is>
          <t>Depreciation on finance lease equipment</t>
        </is>
      </c>
      <c r="B5" s="5" t="n">
        <v>44</v>
      </c>
      <c r="C5" s="5" t="n">
        <v>44</v>
      </c>
      <c r="D5" s="5" t="n">
        <v>178</v>
      </c>
      <c r="E5" s="5" t="n">
        <v>122</v>
      </c>
      <c r="F5" s="5" t="n">
        <v>81</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Intangible Assets,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Finite-Lived Intangible Assets [Line Items]</t>
        </is>
      </c>
    </row>
    <row r="4">
      <c r="A4" s="3" t="inlineStr">
        <is>
          <t>Amortization of intangible assets</t>
        </is>
      </c>
      <c r="B4" s="5" t="n">
        <v>96</v>
      </c>
      <c r="C4" s="5" t="n">
        <v>96</v>
      </c>
      <c r="D4" s="5" t="n">
        <v>385</v>
      </c>
      <c r="E4" s="5" t="n">
        <v>188</v>
      </c>
    </row>
    <row r="5">
      <c r="A5" s="3" t="inlineStr">
        <is>
          <t>Developed technology</t>
        </is>
      </c>
    </row>
    <row r="6">
      <c r="A6" s="4" t="inlineStr">
        <is>
          <t>Finite-Lived Intangible Assets [Line Items]</t>
        </is>
      </c>
    </row>
    <row r="7">
      <c r="A7" s="3" t="inlineStr">
        <is>
          <t>Gross Carrying Amount</t>
        </is>
      </c>
      <c r="B7" s="6" t="n">
        <v>1200</v>
      </c>
      <c r="D7" s="6" t="n">
        <v>1200</v>
      </c>
      <c r="E7" s="6" t="n">
        <v>1170</v>
      </c>
    </row>
    <row r="8">
      <c r="A8" s="3" t="inlineStr">
        <is>
          <t>Accumulated Amortization</t>
        </is>
      </c>
      <c r="B8" s="6" t="n">
        <v>669</v>
      </c>
      <c r="D8" s="6" t="n">
        <v>573</v>
      </c>
      <c r="E8" s="6" t="n">
        <v>188</v>
      </c>
    </row>
    <row r="9">
      <c r="A9" s="3" t="inlineStr">
        <is>
          <t>Net Book Value</t>
        </is>
      </c>
      <c r="B9" s="5" t="n">
        <v>531</v>
      </c>
      <c r="D9" s="5" t="n">
        <v>627</v>
      </c>
      <c r="E9" s="5" t="n">
        <v>982</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Expenses and Other Current Liabilities (Details) - USD ($) $ in Thousands</t>
        </is>
      </c>
      <c r="B1" s="2" t="inlineStr">
        <is>
          <t>Mar. 31, 2021</t>
        </is>
      </c>
      <c r="C1" s="2" t="inlineStr">
        <is>
          <t>Dec. 31, 2020</t>
        </is>
      </c>
      <c r="D1" s="2" t="inlineStr">
        <is>
          <t>Sep. 29, 2020</t>
        </is>
      </c>
      <c r="E1" s="2" t="inlineStr">
        <is>
          <t>Dec. 31, 2019</t>
        </is>
      </c>
    </row>
    <row r="2">
      <c r="A2" s="4" t="inlineStr">
        <is>
          <t>Balance Sheet Components</t>
        </is>
      </c>
    </row>
    <row r="3">
      <c r="A3" s="3" t="inlineStr">
        <is>
          <t>Accrued payroll expenses</t>
        </is>
      </c>
      <c r="B3" s="5" t="n">
        <v>7162</v>
      </c>
      <c r="C3" s="5" t="n">
        <v>11877</v>
      </c>
      <c r="E3" s="5" t="n">
        <v>10537</v>
      </c>
    </row>
    <row r="4">
      <c r="A4" s="3" t="inlineStr">
        <is>
          <t>Accrued manufacturing costs</t>
        </is>
      </c>
      <c r="B4" s="6" t="n">
        <v>8219</v>
      </c>
      <c r="C4" s="6" t="n">
        <v>8003</v>
      </c>
      <c r="E4" s="6" t="n">
        <v>3344</v>
      </c>
    </row>
    <row r="5">
      <c r="A5" s="3" t="inlineStr">
        <is>
          <t>Accrued transaction costs</t>
        </is>
      </c>
      <c r="B5" s="6" t="n">
        <v>5000</v>
      </c>
      <c r="C5" s="6" t="n">
        <v>25057</v>
      </c>
      <c r="D5" s="5" t="n">
        <v>5000</v>
      </c>
    </row>
    <row r="6">
      <c r="A6" s="3" t="inlineStr">
        <is>
          <t>Accrued professional and consulting fees</t>
        </is>
      </c>
      <c r="B6" s="6" t="n">
        <v>3228</v>
      </c>
      <c r="C6" s="6" t="n">
        <v>965</v>
      </c>
      <c r="E6" s="6" t="n">
        <v>5572</v>
      </c>
    </row>
    <row r="7">
      <c r="A7" s="3" t="inlineStr">
        <is>
          <t>Accrued warranty costs</t>
        </is>
      </c>
      <c r="B7" s="6" t="n">
        <v>1592</v>
      </c>
      <c r="C7" s="6" t="n">
        <v>2204</v>
      </c>
      <c r="E7" s="6" t="n">
        <v>4322</v>
      </c>
    </row>
    <row r="8">
      <c r="A8" s="3" t="inlineStr">
        <is>
          <t>Accrued taxes</t>
        </is>
      </c>
      <c r="B8" s="6" t="n">
        <v>1002</v>
      </c>
      <c r="C8" s="6" t="n">
        <v>1074</v>
      </c>
      <c r="E8" s="6" t="n">
        <v>944</v>
      </c>
    </row>
    <row r="9">
      <c r="A9" s="3" t="inlineStr">
        <is>
          <t>Refund liabilities</t>
        </is>
      </c>
      <c r="E9" s="6" t="n">
        <v>4878</v>
      </c>
    </row>
    <row r="10">
      <c r="A10" s="3" t="inlineStr">
        <is>
          <t>Other</t>
        </is>
      </c>
      <c r="B10" s="6" t="n">
        <v>1028</v>
      </c>
      <c r="C10" s="6" t="n">
        <v>1169</v>
      </c>
      <c r="E10" s="6" t="n">
        <v>1563</v>
      </c>
    </row>
    <row r="11">
      <c r="A11" s="3" t="inlineStr">
        <is>
          <t>Total accrued expense and other current liabilities</t>
        </is>
      </c>
      <c r="B11" s="5" t="n">
        <v>30187</v>
      </c>
      <c r="C11" s="5" t="n">
        <v>50349</v>
      </c>
      <c r="E11" s="5" t="n">
        <v>3116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Long-Term Liabilities (Details) - USD ($) $ in Thousands</t>
        </is>
      </c>
      <c r="B1" s="2" t="inlineStr">
        <is>
          <t>Mar. 31, 2021</t>
        </is>
      </c>
      <c r="C1" s="2" t="inlineStr">
        <is>
          <t>Dec. 31, 2020</t>
        </is>
      </c>
      <c r="D1" s="2" t="inlineStr">
        <is>
          <t>Sep. 30, 2020</t>
        </is>
      </c>
      <c r="E1" s="2" t="inlineStr">
        <is>
          <t>Dec. 31, 2019</t>
        </is>
      </c>
    </row>
    <row r="2">
      <c r="A2" s="4" t="inlineStr">
        <is>
          <t>Balance Sheet Components</t>
        </is>
      </c>
    </row>
    <row r="3">
      <c r="A3" s="3" t="inlineStr">
        <is>
          <t>PPP Loan</t>
        </is>
      </c>
      <c r="B3" s="5" t="n">
        <v>10000</v>
      </c>
      <c r="C3" s="5" t="n">
        <v>10000</v>
      </c>
    </row>
    <row r="4">
      <c r="A4" s="3" t="inlineStr">
        <is>
          <t>Contract liabilities, long-term</t>
        </is>
      </c>
      <c r="B4" s="6" t="n">
        <v>14560</v>
      </c>
      <c r="C4" s="6" t="n">
        <v>14732</v>
      </c>
      <c r="D4" s="5" t="n">
        <v>14732</v>
      </c>
      <c r="E4" s="5" t="n">
        <v>903</v>
      </c>
    </row>
    <row r="5">
      <c r="A5" s="3" t="inlineStr">
        <is>
          <t>Other</t>
        </is>
      </c>
      <c r="B5" s="6" t="n">
        <v>415</v>
      </c>
      <c r="C5" s="6" t="n">
        <v>1195</v>
      </c>
      <c r="E5" s="6" t="n">
        <v>1322</v>
      </c>
    </row>
    <row r="6">
      <c r="A6" s="3" t="inlineStr">
        <is>
          <t>Total long-term liabilities</t>
        </is>
      </c>
      <c r="B6" s="5" t="n">
        <v>41959</v>
      </c>
      <c r="C6" s="5" t="n">
        <v>25927</v>
      </c>
      <c r="E6" s="5" t="n">
        <v>222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pper Acquisition - Purchase price allocation (Details) - USD ($) $ in Thousands</t>
        </is>
      </c>
      <c r="B1" s="2" t="inlineStr">
        <is>
          <t>Mar. 31, 2021</t>
        </is>
      </c>
      <c r="C1" s="2" t="inlineStr">
        <is>
          <t>Dec. 31, 2020</t>
        </is>
      </c>
      <c r="D1" s="2" t="inlineStr">
        <is>
          <t>Dec. 31, 2019</t>
        </is>
      </c>
    </row>
    <row r="2">
      <c r="A2" s="4" t="inlineStr">
        <is>
          <t>Mapper Acquisition</t>
        </is>
      </c>
    </row>
    <row r="3">
      <c r="A3" s="3" t="inlineStr">
        <is>
          <t>Goodwill</t>
        </is>
      </c>
      <c r="B3" s="5" t="n">
        <v>1189</v>
      </c>
      <c r="C3" s="5" t="n">
        <v>1189</v>
      </c>
      <c r="D3" s="5" t="n">
        <v>1189</v>
      </c>
    </row>
    <row r="4">
      <c r="A4" s="3" t="inlineStr">
        <is>
          <t>Mapper</t>
        </is>
      </c>
    </row>
    <row r="5">
      <c r="A5" s="4" t="inlineStr">
        <is>
          <t>Mapper Acquisition</t>
        </is>
      </c>
    </row>
    <row r="6">
      <c r="A6" s="3" t="inlineStr">
        <is>
          <t>Developed technology</t>
        </is>
      </c>
      <c r="C6" s="6" t="n">
        <v>1140</v>
      </c>
    </row>
    <row r="7">
      <c r="A7" s="3" t="inlineStr">
        <is>
          <t>Property and equipment</t>
        </is>
      </c>
      <c r="C7" s="6" t="n">
        <v>144</v>
      </c>
    </row>
    <row r="8">
      <c r="A8" s="3" t="inlineStr">
        <is>
          <t>Goodwill</t>
        </is>
      </c>
      <c r="C8" s="6" t="n">
        <v>1189</v>
      </c>
    </row>
    <row r="9">
      <c r="A9" s="3" t="inlineStr">
        <is>
          <t>Total purchase price</t>
        </is>
      </c>
      <c r="C9" s="5" t="n">
        <v>24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redit Facilities and Notes Payable</t>
        </is>
      </c>
      <c r="B1" s="2" t="inlineStr">
        <is>
          <t>3 Months Ended</t>
        </is>
      </c>
      <c r="C1" s="2" t="inlineStr">
        <is>
          <t>12 Months Ended</t>
        </is>
      </c>
    </row>
    <row r="2">
      <c r="B2" s="2" t="inlineStr">
        <is>
          <t>Mar. 31, 2021</t>
        </is>
      </c>
      <c r="C2" s="2" t="inlineStr">
        <is>
          <t>Dec. 31, 2020</t>
        </is>
      </c>
    </row>
    <row r="3">
      <c r="A3" s="4" t="inlineStr">
        <is>
          <t>Credit Facilities and Notes Payable</t>
        </is>
      </c>
    </row>
    <row r="4">
      <c r="A4" s="3" t="inlineStr">
        <is>
          <t>Credit Facilities and Notes Payable</t>
        </is>
      </c>
      <c r="B4" s="3" t="inlineStr">
        <is>
          <t>Note 8. Credit Facilities and Notes Payable In January 2020, the Company entered into a loan and security agreement with a financial institution (the 2020 Revolving Line), as amended in September 2020, December 2020 and March 2021, which provides a revolving line of credit of $25.0 million, with an option to increase the credit limit up to additional $15.0 million with the bank’s approval. As part of the Revolving Line, there is a letters of credit sub-limit of $5.0 million. The advances under the Revolving Line bear interest at a rate per annum equal to prime rate plus an applicable margin of 1.5% for prime rate advances, or LIBOR rate plus an applicable margin of 2.5% for LIBOR advances. Unused revolving line facility fee is 0.15% per annum of average unused portion of the Revolving Line. In addition, there is a $50,000 non-refundable commitment fee if the Company exercises the Incremental Revolving Line option. The Revolving Line is secured by certain assets of the Company. The 2020 Revolving Line expired on February 27, 2021 and was extended to February 26, 2022. The Company had no outstanding borrowings and was in compliance with the financial covenants associated with the facility as of March 31, 2021. On April 8, 2020, the Company received loan proceeds of $10.0 million under the Coronavirus Aid, Relief, and Economic Security Act (CARES Act) Paycheck Protection Program (PPP). The principal and accrued interest are forgivable after 24 weeks as long as the borrower uses the loan proceeds for eligible purposes, including payroll, benefits, rent and utilities, and maintains its payroll levels and that approval is received from the relevant government entity. The unforgiven portion of the PPP loan is payable in two years at an interest rate of 1% per annum, with a deferral of interest payments for ten months after the expiration of the 24-week covered period. The PPP loan balance of $10.0 million was included in other long-term liabilities in the Company’s consolidated balance sheet as of March 31, 2021.</t>
        </is>
      </c>
      <c r="C4" s="3" t="inlineStr">
        <is>
          <t>Note 8. Credit Facilities and Notes Payable In January 2020, the Company entered into a loan and security agreement with a financial institution (the 2020 Revolving Line), as amended in September 2020 and in December 2020, which provides a revolving line of credit of $25.0 million, with an option to increase the credit limit up to additional $15.0 million with the bank’s approval. As part of the Revolving Line, there is a letters of credit sub-limit of $5.0 million. The advances under the Revolving Line bear interest at a rate per annum equal to prime rate plus an applicable margin of 1.5% for prime rate advances, or LIBOR rate plus an applicable margin of 2.5% for LIBOR advances. Unused revolving line facility fee is 0.15% per annum of average unused portion of the Revolving Line. In addition, there is a $50,000 non-refundable commitment fee if the Company exercises the Incremental Revolving Line option. The Revolving Line is secured by certain assets of the Company. The 2020 Revolving Line expired on February 27, 2021 and the Company intends to extend for one additional year. The Company had no outstanding borrowings and was in compliance with the financial covenants associated with the facility as of December 31, 2020. On April 8, 2020, the Company received loan proceeds of $10.0 million under the CARES Act’s Paycheck Protection Program (PPP). The principal and accrued interest are forgivable after 24 weeks as long as the borrower uses the loan proceeds for eligible purposes, including payroll, benefits, rent and utilities, and maintains its payroll levels and that approval is received from the relevant government entity. The unforgiven portion of the PPP Loan is payable in two years at an interest rate of 1% per annum, with a deferral of interest payments for ten months after the expiration of the 24-week covered period. The PPP loan balance of $10.0 million was included in other long-term liabilities in the Company’s consolidated balance sheet as of December 31,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Mapper Acquisition - Narrative (Details) - USD ($) $ in Thousands</t>
        </is>
      </c>
      <c r="B1" s="2" t="inlineStr">
        <is>
          <t>Sep. 29, 2020</t>
        </is>
      </c>
      <c r="C1" s="2" t="inlineStr">
        <is>
          <t>Sep. 30, 2020</t>
        </is>
      </c>
      <c r="D1" s="2" t="inlineStr">
        <is>
          <t>Dec. 31, 2020</t>
        </is>
      </c>
      <c r="E1" s="2" t="inlineStr">
        <is>
          <t>Dec. 31, 2019</t>
        </is>
      </c>
      <c r="F1" s="2" t="inlineStr">
        <is>
          <t>Dec. 31, 2018</t>
        </is>
      </c>
    </row>
    <row r="2">
      <c r="A2" s="4" t="inlineStr">
        <is>
          <t>Mapper Acquisition.</t>
        </is>
      </c>
    </row>
    <row r="3">
      <c r="A3" s="3" t="inlineStr">
        <is>
          <t>Cash paid to acquire business</t>
        </is>
      </c>
      <c r="D3" s="5" t="n">
        <v>0</v>
      </c>
      <c r="E3" s="5" t="n">
        <v>2473</v>
      </c>
      <c r="F3" s="5" t="n">
        <v>0</v>
      </c>
    </row>
    <row r="4">
      <c r="A4" s="3" t="inlineStr">
        <is>
          <t>Acquisition-related costs</t>
        </is>
      </c>
      <c r="B4" s="5" t="n">
        <v>29100</v>
      </c>
      <c r="D4" s="6" t="n">
        <v>29100</v>
      </c>
    </row>
    <row r="5">
      <c r="A5" s="3" t="inlineStr">
        <is>
          <t>Mapper</t>
        </is>
      </c>
    </row>
    <row r="6">
      <c r="A6" s="4" t="inlineStr">
        <is>
          <t>Mapper Acquisition.</t>
        </is>
      </c>
    </row>
    <row r="7">
      <c r="A7" s="3" t="inlineStr">
        <is>
          <t>Cash paid to acquire business</t>
        </is>
      </c>
      <c r="C7" s="5" t="n">
        <v>2500</v>
      </c>
    </row>
    <row r="8">
      <c r="A8" s="3" t="inlineStr">
        <is>
          <t>Acquisition-related costs</t>
        </is>
      </c>
      <c r="D8" s="5" t="n">
        <v>200</v>
      </c>
    </row>
    <row r="9">
      <c r="A9" s="3" t="inlineStr">
        <is>
          <t>Mapper | Developed technology</t>
        </is>
      </c>
    </row>
    <row r="10">
      <c r="A10" s="4" t="inlineStr">
        <is>
          <t>Mapper Acquisition.</t>
        </is>
      </c>
    </row>
    <row r="11">
      <c r="A11" s="3" t="inlineStr">
        <is>
          <t>Estimated useful life</t>
        </is>
      </c>
      <c r="D11" s="3" t="inlineStr">
        <is>
          <t>3 year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umulated Other Comprehensive Loss (Details) - USD ($) $ in Thousands</t>
        </is>
      </c>
      <c r="B1" s="2" t="inlineStr">
        <is>
          <t>Mar. 31, 2021</t>
        </is>
      </c>
      <c r="C1" s="2" t="inlineStr">
        <is>
          <t>Dec. 31, 2020</t>
        </is>
      </c>
      <c r="D1" s="2" t="inlineStr">
        <is>
          <t>Dec. 31, 2019</t>
        </is>
      </c>
    </row>
    <row r="2">
      <c r="A2" s="4" t="inlineStr">
        <is>
          <t>Accumulated Other Comprehensive Loss</t>
        </is>
      </c>
    </row>
    <row r="3">
      <c r="A3" s="3" t="inlineStr">
        <is>
          <t>Shareholders equity</t>
        </is>
      </c>
      <c r="C3" s="5" t="n">
        <v>-230</v>
      </c>
      <c r="D3" s="5" t="n">
        <v>-216</v>
      </c>
    </row>
    <row r="4">
      <c r="A4" s="3" t="inlineStr">
        <is>
          <t>Accumulated Other Comprehensive Loss</t>
        </is>
      </c>
    </row>
    <row r="5">
      <c r="A5" s="4" t="inlineStr">
        <is>
          <t>Accumulated Other Comprehensive Loss</t>
        </is>
      </c>
    </row>
    <row r="6">
      <c r="A6" s="3" t="inlineStr">
        <is>
          <t>Shareholders equity</t>
        </is>
      </c>
      <c r="B6" s="5" t="n">
        <v>-252</v>
      </c>
      <c r="C6" s="6" t="n">
        <v>-230</v>
      </c>
    </row>
    <row r="7">
      <c r="A7" s="3" t="inlineStr">
        <is>
          <t>Foreign currency translation loss</t>
        </is>
      </c>
    </row>
    <row r="8">
      <c r="A8" s="4" t="inlineStr">
        <is>
          <t>Accumulated Other Comprehensive Loss</t>
        </is>
      </c>
    </row>
    <row r="9">
      <c r="A9" s="3" t="inlineStr">
        <is>
          <t>Shareholders equity</t>
        </is>
      </c>
      <c r="B9" s="6" t="n">
        <v>-181</v>
      </c>
      <c r="C9" s="6" t="n">
        <v>-170</v>
      </c>
      <c r="D9" s="5" t="n">
        <v>-216</v>
      </c>
    </row>
    <row r="10">
      <c r="A10" s="3" t="inlineStr">
        <is>
          <t>Unrealized loss on investments</t>
        </is>
      </c>
    </row>
    <row r="11">
      <c r="A11" s="4" t="inlineStr">
        <is>
          <t>Accumulated Other Comprehensive Loss</t>
        </is>
      </c>
    </row>
    <row r="12">
      <c r="A12" s="3" t="inlineStr">
        <is>
          <t>Shareholders equity</t>
        </is>
      </c>
      <c r="B12" s="5" t="n">
        <v>-71</v>
      </c>
      <c r="C12" s="5" t="n">
        <v>-6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redit Facilities and Notes Payable (Details) - USD ($)</t>
        </is>
      </c>
      <c r="B1" s="2" t="inlineStr">
        <is>
          <t>Apr. 08, 2020</t>
        </is>
      </c>
      <c r="C1" s="2" t="inlineStr">
        <is>
          <t>Jan. 31, 2020</t>
        </is>
      </c>
      <c r="D1" s="2" t="inlineStr">
        <is>
          <t>Dec. 31, 2020</t>
        </is>
      </c>
      <c r="E1" s="2" t="inlineStr">
        <is>
          <t>Dec. 31, 2019</t>
        </is>
      </c>
      <c r="F1" s="2" t="inlineStr">
        <is>
          <t>Dec. 31, 2018</t>
        </is>
      </c>
      <c r="G1" s="2" t="inlineStr">
        <is>
          <t>Mar. 31, 2021</t>
        </is>
      </c>
      <c r="H1" s="2" t="inlineStr">
        <is>
          <t>Sep. 30, 2020</t>
        </is>
      </c>
    </row>
    <row r="2">
      <c r="A2" s="4" t="inlineStr">
        <is>
          <t>Credit Facilities and Notes Payable</t>
        </is>
      </c>
    </row>
    <row r="3">
      <c r="A3" s="3" t="inlineStr">
        <is>
          <t>Proceeds from loan</t>
        </is>
      </c>
      <c r="D3" s="5" t="n">
        <v>10000000</v>
      </c>
      <c r="E3" s="5" t="n">
        <v>0</v>
      </c>
      <c r="F3" s="5" t="n">
        <v>0</v>
      </c>
    </row>
    <row r="4">
      <c r="A4" s="3" t="inlineStr">
        <is>
          <t>Outstanding loan balance</t>
        </is>
      </c>
      <c r="D4" s="5" t="n">
        <v>10000000</v>
      </c>
      <c r="G4" s="5" t="n">
        <v>10000000</v>
      </c>
    </row>
    <row r="5">
      <c r="A5" s="3" t="inlineStr">
        <is>
          <t>PPP Loans</t>
        </is>
      </c>
    </row>
    <row r="6">
      <c r="A6" s="4" t="inlineStr">
        <is>
          <t>Credit Facilities and Notes Payable</t>
        </is>
      </c>
    </row>
    <row r="7">
      <c r="A7" s="3" t="inlineStr">
        <is>
          <t>Proceeds from loan</t>
        </is>
      </c>
      <c r="B7" s="5" t="n">
        <v>10000000</v>
      </c>
    </row>
    <row r="8">
      <c r="A8" s="3" t="inlineStr">
        <is>
          <t>Outstanding loan balance</t>
        </is>
      </c>
      <c r="B8" s="5" t="n">
        <v>10000000</v>
      </c>
      <c r="G8" s="6" t="n">
        <v>10000000</v>
      </c>
    </row>
    <row r="9">
      <c r="A9" s="3" t="inlineStr">
        <is>
          <t>Line of Credit | 2020 Revolving Line</t>
        </is>
      </c>
    </row>
    <row r="10">
      <c r="A10" s="4" t="inlineStr">
        <is>
          <t>Credit Facilities and Notes Payable</t>
        </is>
      </c>
    </row>
    <row r="11">
      <c r="A11" s="3" t="inlineStr">
        <is>
          <t>Line of credit</t>
        </is>
      </c>
      <c r="G11" s="5" t="n">
        <v>0</v>
      </c>
    </row>
    <row r="12">
      <c r="A12" s="3" t="inlineStr">
        <is>
          <t>Outstanding loan balance</t>
        </is>
      </c>
      <c r="H12" s="5" t="n">
        <v>0</v>
      </c>
    </row>
    <row r="13">
      <c r="A13" s="3" t="inlineStr">
        <is>
          <t>Revolving Credit Facility | Line of Credit | 2020 Revolving Line</t>
        </is>
      </c>
    </row>
    <row r="14">
      <c r="A14" s="4" t="inlineStr">
        <is>
          <t>Credit Facilities and Notes Payable</t>
        </is>
      </c>
    </row>
    <row r="15">
      <c r="A15" s="3" t="inlineStr">
        <is>
          <t>Maximum borrowing capacity</t>
        </is>
      </c>
      <c r="C15" s="5" t="n">
        <v>25000000</v>
      </c>
    </row>
    <row r="16">
      <c r="A16" s="3" t="inlineStr">
        <is>
          <t>Option to increase the maximum borrowing capacity, additional amount</t>
        </is>
      </c>
      <c r="C16" s="5" t="n">
        <v>15000000</v>
      </c>
    </row>
    <row r="17">
      <c r="A17" s="3" t="inlineStr">
        <is>
          <t>Unused capacity fee Percentage</t>
        </is>
      </c>
      <c r="C17" s="3" t="inlineStr">
        <is>
          <t>0.15%</t>
        </is>
      </c>
    </row>
    <row r="18">
      <c r="A18" s="3" t="inlineStr">
        <is>
          <t>Non-refundable commitment fee</t>
        </is>
      </c>
      <c r="C18" s="5" t="n">
        <v>50000</v>
      </c>
    </row>
    <row r="19">
      <c r="A19" s="3" t="inlineStr">
        <is>
          <t>Revolving Credit Facility | Line of Credit | 2020 Revolving Line | Prime rate</t>
        </is>
      </c>
    </row>
    <row r="20">
      <c r="A20" s="4" t="inlineStr">
        <is>
          <t>Credit Facilities and Notes Payable</t>
        </is>
      </c>
    </row>
    <row r="21">
      <c r="A21" s="3" t="inlineStr">
        <is>
          <t>Applicable margin</t>
        </is>
      </c>
      <c r="C21" s="3" t="inlineStr">
        <is>
          <t>1.5%</t>
        </is>
      </c>
    </row>
    <row r="22">
      <c r="A22" s="3" t="inlineStr">
        <is>
          <t>Revolving Credit Facility | Line of Credit | 2020 Revolving Line | Libor</t>
        </is>
      </c>
    </row>
    <row r="23">
      <c r="A23" s="4" t="inlineStr">
        <is>
          <t>Credit Facilities and Notes Payable</t>
        </is>
      </c>
    </row>
    <row r="24">
      <c r="A24" s="3" t="inlineStr">
        <is>
          <t>Applicable margin</t>
        </is>
      </c>
      <c r="C24" s="3" t="inlineStr">
        <is>
          <t>2.5%</t>
        </is>
      </c>
    </row>
    <row r="25">
      <c r="A25" s="3" t="inlineStr">
        <is>
          <t>Letter of Credit | Line of Credit | 2020 Revolving Line</t>
        </is>
      </c>
    </row>
    <row r="26">
      <c r="A26" s="4" t="inlineStr">
        <is>
          <t>Credit Facilities and Notes Payable</t>
        </is>
      </c>
    </row>
    <row r="27">
      <c r="A27" s="3" t="inlineStr">
        <is>
          <t>Maximum borrowing capacity</t>
        </is>
      </c>
      <c r="C27" s="5" t="n">
        <v>500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 $ / shares in Units, $ in Millions</t>
        </is>
      </c>
      <c r="B1" s="2" t="inlineStr">
        <is>
          <t>Mar. 10, 2021</t>
        </is>
      </c>
      <c r="C1" s="2" t="inlineStr">
        <is>
          <t>Mar. 01, 2021</t>
        </is>
      </c>
      <c r="D1" s="2" t="inlineStr">
        <is>
          <t>Oct. 19, 2020</t>
        </is>
      </c>
      <c r="E1" s="2" t="inlineStr">
        <is>
          <t>Sep. 29, 2020</t>
        </is>
      </c>
      <c r="F1" s="2" t="inlineStr">
        <is>
          <t>Mar. 31, 2021</t>
        </is>
      </c>
      <c r="G1" s="2" t="inlineStr">
        <is>
          <t>Sep. 30, 2020</t>
        </is>
      </c>
      <c r="H1" s="2" t="inlineStr">
        <is>
          <t>Dec. 31, 2020</t>
        </is>
      </c>
      <c r="I1" s="2" t="inlineStr">
        <is>
          <t>Dec. 31, 2019</t>
        </is>
      </c>
      <c r="J1" s="2" t="inlineStr">
        <is>
          <t>Dec. 31, 2018</t>
        </is>
      </c>
      <c r="K1" s="2" t="inlineStr">
        <is>
          <t>Dec. 31, 2017</t>
        </is>
      </c>
    </row>
    <row r="2">
      <c r="A2" s="4" t="inlineStr">
        <is>
          <t>Class of Stock [Line Items]</t>
        </is>
      </c>
    </row>
    <row r="3">
      <c r="A3" s="3" t="inlineStr">
        <is>
          <t>Common stock, par value</t>
        </is>
      </c>
      <c r="F3" s="8" t="n">
        <v>0.0001</v>
      </c>
      <c r="H3" s="8" t="n">
        <v>0.0001</v>
      </c>
      <c r="I3" s="8" t="n">
        <v>0.0001</v>
      </c>
    </row>
    <row r="4">
      <c r="A4" s="3" t="inlineStr">
        <is>
          <t>Preferred stock, par value (in USD per share)</t>
        </is>
      </c>
      <c r="F4" s="8" t="n">
        <v>0.0001</v>
      </c>
      <c r="G4" s="8" t="n">
        <v>0.0001</v>
      </c>
      <c r="H4" s="8" t="n">
        <v>0.0001</v>
      </c>
      <c r="I4" s="8" t="n">
        <v>0.0001</v>
      </c>
    </row>
    <row r="5">
      <c r="A5" s="3" t="inlineStr">
        <is>
          <t>Common stock, shares authorized</t>
        </is>
      </c>
      <c r="H5" s="6" t="n">
        <v>2250000000</v>
      </c>
      <c r="I5" s="6" t="n">
        <v>2250000000</v>
      </c>
    </row>
    <row r="6">
      <c r="A6" s="3" t="inlineStr">
        <is>
          <t>Preferred shares, shares authorized</t>
        </is>
      </c>
      <c r="F6" s="6" t="n">
        <v>25000000</v>
      </c>
      <c r="G6" s="6" t="n">
        <v>25000000</v>
      </c>
      <c r="H6" s="6" t="n">
        <v>25000000</v>
      </c>
      <c r="I6" s="6" t="n">
        <v>25000000</v>
      </c>
    </row>
    <row r="7">
      <c r="A7" s="3" t="inlineStr">
        <is>
          <t>Common stock, shares outstanding</t>
        </is>
      </c>
      <c r="F7" s="6" t="n">
        <v>189684580</v>
      </c>
      <c r="G7" s="6" t="n">
        <v>168713296</v>
      </c>
      <c r="H7" s="6" t="n">
        <v>175912194</v>
      </c>
      <c r="I7" s="6" t="n">
        <v>137911975</v>
      </c>
    </row>
    <row r="8">
      <c r="A8" s="3" t="inlineStr">
        <is>
          <t>Warrants outstanding (in shares)</t>
        </is>
      </c>
      <c r="E8" s="6" t="n">
        <v>24876512</v>
      </c>
      <c r="F8" s="6" t="n">
        <v>5979442</v>
      </c>
      <c r="G8" s="6" t="n">
        <v>24876512</v>
      </c>
      <c r="H8" s="6" t="n">
        <v>15277974</v>
      </c>
    </row>
    <row r="9">
      <c r="A9" s="3" t="inlineStr">
        <is>
          <t>Shares of common stock issued under warrant exercises (in shares)</t>
        </is>
      </c>
      <c r="H9" s="6" t="n">
        <v>7198898</v>
      </c>
    </row>
    <row r="10">
      <c r="A10" s="3" t="inlineStr">
        <is>
          <t>Warrants exercised (in shares)</t>
        </is>
      </c>
      <c r="F10" s="6" t="n">
        <v>18897070</v>
      </c>
      <c r="H10" s="6" t="n">
        <v>9598538</v>
      </c>
    </row>
    <row r="11">
      <c r="A11" s="3" t="inlineStr">
        <is>
          <t>Preferred Stock, Shares Issued</t>
        </is>
      </c>
      <c r="F11" s="6" t="n">
        <v>0</v>
      </c>
      <c r="G11" s="6" t="n">
        <v>0</v>
      </c>
      <c r="H11" s="6" t="n">
        <v>0</v>
      </c>
      <c r="I11" s="6" t="n">
        <v>0</v>
      </c>
    </row>
    <row r="12">
      <c r="A12" s="3" t="inlineStr">
        <is>
          <t>Preferred shares, shares outstanding</t>
        </is>
      </c>
      <c r="F12" s="6" t="n">
        <v>0</v>
      </c>
      <c r="H12" s="6" t="n">
        <v>0</v>
      </c>
      <c r="I12" s="6" t="n">
        <v>0</v>
      </c>
    </row>
    <row r="13">
      <c r="A13" s="3" t="inlineStr">
        <is>
          <t>Proceeds from warrant exercises</t>
        </is>
      </c>
      <c r="H13" s="9" t="n">
        <v>73.7</v>
      </c>
    </row>
    <row r="14">
      <c r="A14" s="3" t="inlineStr">
        <is>
          <t>Subsequent Event</t>
        </is>
      </c>
    </row>
    <row r="15">
      <c r="A15" s="4" t="inlineStr">
        <is>
          <t>Class of Stock [Line Items]</t>
        </is>
      </c>
    </row>
    <row r="16">
      <c r="A16" s="3" t="inlineStr">
        <is>
          <t>Shares of common stock issued under warrant exercises (in shares)</t>
        </is>
      </c>
      <c r="B16" s="6" t="n">
        <v>6973826</v>
      </c>
    </row>
    <row r="17">
      <c r="A17" s="3" t="inlineStr">
        <is>
          <t>Warrants exercised (in shares)</t>
        </is>
      </c>
      <c r="C17" s="6" t="n">
        <v>9298456</v>
      </c>
    </row>
    <row r="18">
      <c r="A18" s="3" t="inlineStr">
        <is>
          <t>Proceeds from warrant exercises</t>
        </is>
      </c>
      <c r="B18" s="9" t="n">
        <v>162.9</v>
      </c>
    </row>
    <row r="19">
      <c r="A19" s="3" t="inlineStr">
        <is>
          <t>Public Warrants</t>
        </is>
      </c>
    </row>
    <row r="20">
      <c r="A20" s="4" t="inlineStr">
        <is>
          <t>Class of Stock [Line Items]</t>
        </is>
      </c>
    </row>
    <row r="21">
      <c r="A21" s="3" t="inlineStr">
        <is>
          <t>Warrants outstanding (in shares)</t>
        </is>
      </c>
      <c r="E21" s="6" t="n">
        <v>24876512</v>
      </c>
      <c r="G21" s="6" t="n">
        <v>24876512</v>
      </c>
    </row>
    <row r="22">
      <c r="A22" s="3" t="inlineStr">
        <is>
          <t>Warrant exercise price (in USD per share)</t>
        </is>
      </c>
      <c r="E22" s="7" t="n">
        <v>11.5</v>
      </c>
    </row>
    <row r="23">
      <c r="A23" s="3" t="inlineStr">
        <is>
          <t>Period after the Business Combination after which the public warrants become exercisable</t>
        </is>
      </c>
      <c r="E23" s="3" t="inlineStr">
        <is>
          <t>30 days</t>
        </is>
      </c>
    </row>
    <row r="24">
      <c r="A24" s="3" t="inlineStr">
        <is>
          <t>Redemption price (in dollars per share)</t>
        </is>
      </c>
      <c r="E24" s="7" t="n">
        <v>0.01</v>
      </c>
      <c r="G24" s="7" t="n">
        <v>0.01</v>
      </c>
    </row>
    <row r="25">
      <c r="A25" s="3" t="inlineStr">
        <is>
          <t>Stock price trigger (in USD per share)</t>
        </is>
      </c>
      <c r="E25" s="5" t="n">
        <v>18</v>
      </c>
    </row>
    <row r="26">
      <c r="A26" s="3" t="inlineStr">
        <is>
          <t>Threshold trading days</t>
        </is>
      </c>
      <c r="E26" s="3" t="inlineStr">
        <is>
          <t>20 days</t>
        </is>
      </c>
    </row>
    <row r="27">
      <c r="A27" s="3" t="inlineStr">
        <is>
          <t>Threshold trading day window</t>
        </is>
      </c>
      <c r="E27" s="3" t="inlineStr">
        <is>
          <t>30 days</t>
        </is>
      </c>
    </row>
    <row r="28">
      <c r="A28" s="3" t="inlineStr">
        <is>
          <t>Shares registered that may be issued upon exercise of warrants (in shares)</t>
        </is>
      </c>
      <c r="D28" s="6" t="n">
        <v>18657384</v>
      </c>
    </row>
    <row r="29">
      <c r="A29" s="3" t="inlineStr">
        <is>
          <t>Public Warrants | Subsequent Event</t>
        </is>
      </c>
    </row>
    <row r="30">
      <c r="A30" s="4" t="inlineStr">
        <is>
          <t>Class of Stock [Line Items]</t>
        </is>
      </c>
    </row>
    <row r="31">
      <c r="A31" s="3" t="inlineStr">
        <is>
          <t>Warrant exercise price (in USD per share)</t>
        </is>
      </c>
      <c r="D31" s="7" t="n">
        <v>11.5</v>
      </c>
    </row>
    <row r="32">
      <c r="A32" s="3" t="inlineStr">
        <is>
          <t>Shares registered that may be issued upon exercise of warrants (in shares)</t>
        </is>
      </c>
      <c r="D32" s="6" t="n">
        <v>18657384</v>
      </c>
    </row>
    <row r="33">
      <c r="A33" s="3" t="inlineStr">
        <is>
          <t>Working Capital Warrants</t>
        </is>
      </c>
    </row>
    <row r="34">
      <c r="A34" s="4" t="inlineStr">
        <is>
          <t>Class of Stock [Line Items]</t>
        </is>
      </c>
    </row>
    <row r="35">
      <c r="A35" s="3" t="inlineStr">
        <is>
          <t>Warrant exercise price (in USD per share)</t>
        </is>
      </c>
      <c r="D35" s="7" t="n">
        <v>11.5</v>
      </c>
    </row>
    <row r="36">
      <c r="A36" s="3" t="inlineStr">
        <is>
          <t>Shares registered that may be issued upon exercise of warrants (in shares)</t>
        </is>
      </c>
      <c r="D36" s="6" t="n">
        <v>375000</v>
      </c>
    </row>
    <row r="37">
      <c r="A37" s="3" t="inlineStr">
        <is>
          <t>Working Capital Warrants | Subsequent Event</t>
        </is>
      </c>
    </row>
    <row r="38">
      <c r="A38" s="4" t="inlineStr">
        <is>
          <t>Class of Stock [Line Items]</t>
        </is>
      </c>
    </row>
    <row r="39">
      <c r="A39" s="3" t="inlineStr">
        <is>
          <t>Warrant exercise price (in USD per share)</t>
        </is>
      </c>
      <c r="D39" s="7" t="n">
        <v>11.5</v>
      </c>
    </row>
    <row r="40">
      <c r="A40" s="3" t="inlineStr">
        <is>
          <t>Warrants exercised (in shares)</t>
        </is>
      </c>
      <c r="D40" s="6" t="n">
        <v>9598538</v>
      </c>
    </row>
    <row r="41">
      <c r="A41" s="3" t="inlineStr">
        <is>
          <t>Shares registered that may be issued upon exercise of warrants (in shares)</t>
        </is>
      </c>
      <c r="D41" s="6" t="n">
        <v>375000</v>
      </c>
    </row>
    <row r="42">
      <c r="A42" s="3" t="inlineStr">
        <is>
          <t>RSA</t>
        </is>
      </c>
    </row>
    <row r="43">
      <c r="A43" s="4" t="inlineStr">
        <is>
          <t>Class of Stock [Line Items]</t>
        </is>
      </c>
    </row>
    <row r="44">
      <c r="A44" s="3" t="inlineStr">
        <is>
          <t>Awards outstanding (in shares)</t>
        </is>
      </c>
      <c r="F44" s="6" t="n">
        <v>4183624</v>
      </c>
      <c r="G44" s="6" t="n">
        <v>4183624</v>
      </c>
      <c r="H44" s="6" t="n">
        <v>4183624</v>
      </c>
      <c r="I44" s="6" t="n">
        <v>4183624</v>
      </c>
      <c r="J44" s="6" t="n">
        <v>4183624</v>
      </c>
      <c r="K44" s="6" t="n">
        <v>4183624</v>
      </c>
    </row>
    <row r="45">
      <c r="A45" s="3" t="inlineStr">
        <is>
          <t>Private Placement</t>
        </is>
      </c>
    </row>
    <row r="46">
      <c r="A46" s="4" t="inlineStr">
        <is>
          <t>Class of Stock [Line Items]</t>
        </is>
      </c>
    </row>
    <row r="47">
      <c r="A47" s="3" t="inlineStr">
        <is>
          <t>Shares issued (in shares)</t>
        </is>
      </c>
      <c r="E47" s="6" t="n">
        <v>15000000</v>
      </c>
      <c r="G47" s="6" t="n">
        <v>15000000</v>
      </c>
    </row>
    <row r="48">
      <c r="A48" s="3" t="inlineStr">
        <is>
          <t>Price per share (in USD per share)</t>
        </is>
      </c>
      <c r="E48" s="5" t="n">
        <v>10</v>
      </c>
      <c r="G48" s="5" t="n">
        <v>1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0" customWidth="1" min="2" max="2"/>
  </cols>
  <sheetData>
    <row r="1">
      <c r="A1" s="1" t="inlineStr">
        <is>
          <t>Stockholders' Equity - Summary of the Preferred Stock Conversion (Details)</t>
        </is>
      </c>
      <c r="B1" s="2" t="inlineStr">
        <is>
          <t>Sep. 29, 2020shares</t>
        </is>
      </c>
    </row>
    <row r="2">
      <c r="A2" s="4" t="inlineStr">
        <is>
          <t>Class of Stock [Line Items]</t>
        </is>
      </c>
    </row>
    <row r="3">
      <c r="A3" s="3" t="inlineStr">
        <is>
          <t>Preferred Stock Shares (in shares)</t>
        </is>
      </c>
      <c r="B3" s="6" t="n">
        <v>12073908</v>
      </c>
    </row>
    <row r="4">
      <c r="A4" s="3" t="inlineStr">
        <is>
          <t>Common Stock Shares (in shares)</t>
        </is>
      </c>
      <c r="B4" s="6" t="n">
        <v>37838203</v>
      </c>
    </row>
    <row r="5">
      <c r="A5" s="3" t="inlineStr">
        <is>
          <t>Series A Convertible Preferred Stock (pre-combination)</t>
        </is>
      </c>
    </row>
    <row r="6">
      <c r="A6" s="4" t="inlineStr">
        <is>
          <t>Class of Stock [Line Items]</t>
        </is>
      </c>
    </row>
    <row r="7">
      <c r="A7" s="3" t="inlineStr">
        <is>
          <t>Preferred Stock Shares (in shares)</t>
        </is>
      </c>
      <c r="B7" s="6" t="n">
        <v>8772852</v>
      </c>
    </row>
    <row r="8">
      <c r="A8" s="3" t="inlineStr">
        <is>
          <t>Conversion ratio</t>
        </is>
      </c>
      <c r="B8" s="11" t="n">
        <v>2.9786</v>
      </c>
    </row>
    <row r="9">
      <c r="A9" s="3" t="inlineStr">
        <is>
          <t>Common Stock Shares (in shares)</t>
        </is>
      </c>
      <c r="B9" s="6" t="n">
        <v>26130888</v>
      </c>
    </row>
    <row r="10">
      <c r="A10" s="3" t="inlineStr">
        <is>
          <t>Series B Convertible Preferred Stock (pre-combination)</t>
        </is>
      </c>
    </row>
    <row r="11">
      <c r="A11" s="4" t="inlineStr">
        <is>
          <t>Class of Stock [Line Items]</t>
        </is>
      </c>
    </row>
    <row r="12">
      <c r="A12" s="3" t="inlineStr">
        <is>
          <t>Preferred Stock Shares (in shares)</t>
        </is>
      </c>
      <c r="B12" s="6" t="n">
        <v>1375440</v>
      </c>
    </row>
    <row r="13">
      <c r="A13" s="3" t="inlineStr">
        <is>
          <t>Conversion ratio</t>
        </is>
      </c>
      <c r="B13" s="11" t="n">
        <v>3.5465</v>
      </c>
    </row>
    <row r="14">
      <c r="A14" s="3" t="inlineStr">
        <is>
          <t>Common Stock Shares (in shares)</t>
        </is>
      </c>
      <c r="B14" s="6" t="n">
        <v>4878048</v>
      </c>
    </row>
    <row r="15">
      <c r="A15" s="3" t="inlineStr">
        <is>
          <t>Series B-1 Convertible Preferred Stock (pre-combination)</t>
        </is>
      </c>
    </row>
    <row r="16">
      <c r="A16" s="4" t="inlineStr">
        <is>
          <t>Class of Stock [Line Items]</t>
        </is>
      </c>
    </row>
    <row r="17">
      <c r="A17" s="3" t="inlineStr">
        <is>
          <t>Preferred Stock Shares (in shares)</t>
        </is>
      </c>
      <c r="B17" s="6" t="n">
        <v>1925616</v>
      </c>
    </row>
    <row r="18">
      <c r="A18" s="3" t="inlineStr">
        <is>
          <t>Conversion ratio</t>
        </is>
      </c>
      <c r="B18" s="11" t="n">
        <v>3.5465</v>
      </c>
    </row>
    <row r="19">
      <c r="A19" s="3" t="inlineStr">
        <is>
          <t>Common Stock Shares (in shares)</t>
        </is>
      </c>
      <c r="B19" s="6" t="n">
        <v>682926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Summary of Common Stock Outstanding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Sep. 30, 2020</t>
        </is>
      </c>
    </row>
    <row r="3">
      <c r="A3" s="4" t="inlineStr">
        <is>
          <t>Class of Stock [Line Items]</t>
        </is>
      </c>
    </row>
    <row r="4">
      <c r="A4" s="3" t="inlineStr">
        <is>
          <t>Common stock, shares outstanding</t>
        </is>
      </c>
      <c r="B4" s="6" t="n">
        <v>189684580</v>
      </c>
      <c r="D4" s="6" t="n">
        <v>175912194</v>
      </c>
      <c r="E4" s="6" t="n">
        <v>137911975</v>
      </c>
      <c r="G4" s="6" t="n">
        <v>168713296</v>
      </c>
    </row>
    <row r="5">
      <c r="A5" s="3" t="inlineStr">
        <is>
          <t>Concentration Risk, Percentage</t>
        </is>
      </c>
      <c r="B5" s="3" t="inlineStr">
        <is>
          <t>100.00%</t>
        </is>
      </c>
      <c r="C5" s="3" t="inlineStr">
        <is>
          <t>100.00%</t>
        </is>
      </c>
      <c r="D5" s="3" t="inlineStr">
        <is>
          <t>100.00%</t>
        </is>
      </c>
      <c r="E5" s="3" t="inlineStr">
        <is>
          <t>100.00%</t>
        </is>
      </c>
      <c r="F5" s="3" t="inlineStr">
        <is>
          <t>100.00%</t>
        </is>
      </c>
    </row>
    <row r="6">
      <c r="A6" s="3" t="inlineStr">
        <is>
          <t>Converted pre-combination Velodyne common stock outstanding, net of shares repurchased as part of the tender offer</t>
        </is>
      </c>
    </row>
    <row r="7">
      <c r="A7" s="4" t="inlineStr">
        <is>
          <t>Class of Stock [Line Items]</t>
        </is>
      </c>
    </row>
    <row r="8">
      <c r="A8" s="3" t="inlineStr">
        <is>
          <t>Common stock, shares outstanding</t>
        </is>
      </c>
      <c r="B8" s="6" t="n">
        <v>101849247</v>
      </c>
      <c r="D8" s="6" t="n">
        <v>101849247</v>
      </c>
    </row>
    <row r="9">
      <c r="A9" s="3" t="inlineStr">
        <is>
          <t>Converted pre-combination Velodyne preferred stock outstanding</t>
        </is>
      </c>
    </row>
    <row r="10">
      <c r="A10" s="4" t="inlineStr">
        <is>
          <t>Class of Stock [Line Items]</t>
        </is>
      </c>
    </row>
    <row r="11">
      <c r="A11" s="3" t="inlineStr">
        <is>
          <t>Common stock, shares outstanding</t>
        </is>
      </c>
      <c r="B11" s="6" t="n">
        <v>24772759</v>
      </c>
      <c r="D11" s="6" t="n">
        <v>24772759</v>
      </c>
    </row>
    <row r="12">
      <c r="A12" s="3" t="inlineStr">
        <is>
          <t>Public stockholders</t>
        </is>
      </c>
    </row>
    <row r="13">
      <c r="A13" s="4" t="inlineStr">
        <is>
          <t>Class of Stock [Line Items]</t>
        </is>
      </c>
    </row>
    <row r="14">
      <c r="A14" s="3" t="inlineStr">
        <is>
          <t>Common stock, shares outstanding</t>
        </is>
      </c>
      <c r="B14" s="6" t="n">
        <v>53489070</v>
      </c>
      <c r="D14" s="6" t="n">
        <v>44260188</v>
      </c>
    </row>
    <row r="15">
      <c r="A15" s="3" t="inlineStr">
        <is>
          <t>Graf Founder shares</t>
        </is>
      </c>
    </row>
    <row r="16">
      <c r="A16" s="4" t="inlineStr">
        <is>
          <t>Class of Stock [Line Items]</t>
        </is>
      </c>
    </row>
    <row r="17">
      <c r="A17" s="3" t="inlineStr">
        <is>
          <t>Common stock, shares outstanding</t>
        </is>
      </c>
      <c r="B17" s="6" t="n">
        <v>2575000</v>
      </c>
      <c r="D17" s="6" t="n">
        <v>2575000</v>
      </c>
    </row>
    <row r="18">
      <c r="A18" s="3" t="inlineStr">
        <is>
          <t>PIPE shares</t>
        </is>
      </c>
    </row>
    <row r="19">
      <c r="A19" s="4" t="inlineStr">
        <is>
          <t>Class of Stock [Line Items]</t>
        </is>
      </c>
    </row>
    <row r="20">
      <c r="A20" s="3" t="inlineStr">
        <is>
          <t>Common stock, shares outstanding</t>
        </is>
      </c>
      <c r="B20" s="6" t="n">
        <v>200000</v>
      </c>
      <c r="D20" s="6" t="n">
        <v>2455000</v>
      </c>
    </row>
    <row r="21">
      <c r="A21" s="3" t="inlineStr">
        <is>
          <t>Common Stock Outstanding | Stockholder Concentration Risk</t>
        </is>
      </c>
    </row>
    <row r="22">
      <c r="A22" s="4" t="inlineStr">
        <is>
          <t>Class of Stock [Line Items]</t>
        </is>
      </c>
    </row>
    <row r="23">
      <c r="A23" s="3" t="inlineStr">
        <is>
          <t>Concentration Risk, Percentage</t>
        </is>
      </c>
      <c r="B23" s="3" t="inlineStr">
        <is>
          <t>100.00%</t>
        </is>
      </c>
      <c r="D23" s="3" t="inlineStr">
        <is>
          <t>100.00%</t>
        </is>
      </c>
    </row>
    <row r="24">
      <c r="A24" s="3" t="inlineStr">
        <is>
          <t>Common Stock Outstanding | Stockholder Concentration Risk | Converted pre-combination Velodyne common stock outstanding, net of shares repurchased as part of the tender offer</t>
        </is>
      </c>
    </row>
    <row r="25">
      <c r="A25" s="4" t="inlineStr">
        <is>
          <t>Class of Stock [Line Items]</t>
        </is>
      </c>
    </row>
    <row r="26">
      <c r="A26" s="3" t="inlineStr">
        <is>
          <t>Concentration Risk, Percentage</t>
        </is>
      </c>
      <c r="B26" s="3" t="inlineStr">
        <is>
          <t>53.70%</t>
        </is>
      </c>
      <c r="D26" s="3" t="inlineStr">
        <is>
          <t>57.90%</t>
        </is>
      </c>
    </row>
    <row r="27">
      <c r="A27" s="3" t="inlineStr">
        <is>
          <t>Common Stock Outstanding | Stockholder Concentration Risk | Converted pre-combination Velodyne preferred stock outstanding</t>
        </is>
      </c>
    </row>
    <row r="28">
      <c r="A28" s="4" t="inlineStr">
        <is>
          <t>Class of Stock [Line Items]</t>
        </is>
      </c>
    </row>
    <row r="29">
      <c r="A29" s="3" t="inlineStr">
        <is>
          <t>Concentration Risk, Percentage</t>
        </is>
      </c>
      <c r="B29" s="3" t="inlineStr">
        <is>
          <t>13.10%</t>
        </is>
      </c>
      <c r="D29" s="3" t="inlineStr">
        <is>
          <t>14.10%</t>
        </is>
      </c>
    </row>
    <row r="30">
      <c r="A30" s="3" t="inlineStr">
        <is>
          <t>Common Stock Outstanding | Stockholder Concentration Risk | Public stockholders</t>
        </is>
      </c>
    </row>
    <row r="31">
      <c r="A31" s="4" t="inlineStr">
        <is>
          <t>Class of Stock [Line Items]</t>
        </is>
      </c>
    </row>
    <row r="32">
      <c r="A32" s="3" t="inlineStr">
        <is>
          <t>Concentration Risk, Percentage</t>
        </is>
      </c>
      <c r="B32" s="3" t="inlineStr">
        <is>
          <t>28.10%</t>
        </is>
      </c>
      <c r="D32" s="3" t="inlineStr">
        <is>
          <t>25.10%</t>
        </is>
      </c>
    </row>
    <row r="33">
      <c r="A33" s="3" t="inlineStr">
        <is>
          <t>Common Stock Outstanding | Stockholder Concentration Risk | Graf Founder shares</t>
        </is>
      </c>
    </row>
    <row r="34">
      <c r="A34" s="4" t="inlineStr">
        <is>
          <t>Class of Stock [Line Items]</t>
        </is>
      </c>
    </row>
    <row r="35">
      <c r="A35" s="3" t="inlineStr">
        <is>
          <t>Concentration Risk, Percentage</t>
        </is>
      </c>
      <c r="B35" s="3" t="inlineStr">
        <is>
          <t>1.40%</t>
        </is>
      </c>
      <c r="D35" s="3" t="inlineStr">
        <is>
          <t>1.50%</t>
        </is>
      </c>
    </row>
    <row r="36">
      <c r="A36" s="3" t="inlineStr">
        <is>
          <t>Common Stock Outstanding | Stockholder Concentration Risk | PIPE shares</t>
        </is>
      </c>
    </row>
    <row r="37">
      <c r="A37" s="4" t="inlineStr">
        <is>
          <t>Class of Stock [Line Items]</t>
        </is>
      </c>
    </row>
    <row r="38">
      <c r="A38" s="3" t="inlineStr">
        <is>
          <t>Concentration Risk, Percentage</t>
        </is>
      </c>
      <c r="B38" s="3" t="inlineStr">
        <is>
          <t>0.10%</t>
        </is>
      </c>
      <c r="D38" s="3" t="inlineStr">
        <is>
          <t>1.40%</t>
        </is>
      </c>
    </row>
  </sheetData>
  <mergeCells count="3">
    <mergeCell ref="A1:A2"/>
    <mergeCell ref="B1:C1"/>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45" customWidth="1" min="2" max="2"/>
    <col width="20" customWidth="1" min="3" max="3"/>
    <col width="13" customWidth="1" min="4" max="4"/>
    <col width="14" customWidth="1" min="5" max="5"/>
    <col width="27" customWidth="1" min="6" max="6"/>
    <col width="21" customWidth="1" min="7" max="7"/>
    <col width="37" customWidth="1" min="8" max="8"/>
    <col width="27" customWidth="1" min="9" max="9"/>
    <col width="21" customWidth="1" min="10" max="10"/>
    <col width="22" customWidth="1" min="11" max="11"/>
  </cols>
  <sheetData>
    <row r="1">
      <c r="A1" s="1" t="inlineStr">
        <is>
          <t>Stock-Based Compensation - Narrative (Details) $ / shares in Units, $ in Thousands</t>
        </is>
      </c>
      <c r="B1" s="2" t="inlineStr">
        <is>
          <t>Oct. 30, 2020USD ($)employee$ / sharesshares</t>
        </is>
      </c>
      <c r="C1" s="2" t="inlineStr">
        <is>
          <t>Sep. 29, 2020shares</t>
        </is>
      </c>
      <c r="D1" s="2" t="inlineStr">
        <is>
          <t>May 31, 2020</t>
        </is>
      </c>
      <c r="E1" s="2" t="inlineStr">
        <is>
          <t>Mar. 31, 2017</t>
        </is>
      </c>
      <c r="F1" s="2" t="inlineStr">
        <is>
          <t>Mar. 31, 2021USD ($)shares</t>
        </is>
      </c>
      <c r="G1" s="2" t="inlineStr">
        <is>
          <t>Mar. 31, 2020USD ($)</t>
        </is>
      </c>
      <c r="H1" s="2" t="inlineStr">
        <is>
          <t>Dec. 31, 2020USD ($)$ / sharesshares</t>
        </is>
      </c>
      <c r="I1" s="2" t="inlineStr">
        <is>
          <t>Dec. 31, 2019USD ($)shares</t>
        </is>
      </c>
      <c r="J1" s="2" t="inlineStr">
        <is>
          <t>Dec. 31, 2018USD ($)</t>
        </is>
      </c>
      <c r="K1" s="2" t="inlineStr">
        <is>
          <t>Dec. 31, 2015employee</t>
        </is>
      </c>
    </row>
    <row r="2">
      <c r="A2" s="4" t="inlineStr">
        <is>
          <t>Share-based Compensation Arrangement by Share-based Payment Award [Line Items]</t>
        </is>
      </c>
    </row>
    <row r="3">
      <c r="A3" s="3" t="inlineStr">
        <is>
          <t>Stock based compensation | $</t>
        </is>
      </c>
      <c r="F3" s="5" t="n">
        <v>11530</v>
      </c>
      <c r="G3" s="5" t="n">
        <v>21</v>
      </c>
      <c r="H3" s="5" t="n">
        <v>91500</v>
      </c>
      <c r="I3" s="5" t="n">
        <v>135</v>
      </c>
      <c r="J3" s="5" t="n">
        <v>207</v>
      </c>
    </row>
    <row r="4">
      <c r="A4" s="3" t="inlineStr">
        <is>
          <t>Weighted-average recognition period for unrecognized compensation cost related to stock options | $</t>
        </is>
      </c>
      <c r="H4" s="6" t="n">
        <v>62900</v>
      </c>
      <c r="I4" s="5" t="n">
        <v>700</v>
      </c>
    </row>
    <row r="5">
      <c r="A5" s="3" t="inlineStr">
        <is>
          <t>RSA</t>
        </is>
      </c>
    </row>
    <row r="6">
      <c r="A6" s="4" t="inlineStr">
        <is>
          <t>Share-based Compensation Arrangement by Share-based Payment Award [Line Items]</t>
        </is>
      </c>
    </row>
    <row r="7">
      <c r="A7" s="3" t="inlineStr">
        <is>
          <t>Stock based compensation | $</t>
        </is>
      </c>
      <c r="H7" s="5" t="n">
        <v>0</v>
      </c>
    </row>
    <row r="8">
      <c r="A8" s="3" t="inlineStr">
        <is>
          <t>RSUs (non-vested)</t>
        </is>
      </c>
    </row>
    <row r="9">
      <c r="A9" s="4" t="inlineStr">
        <is>
          <t>Share-based Compensation Arrangement by Share-based Payment Award [Line Items]</t>
        </is>
      </c>
    </row>
    <row r="10">
      <c r="A10" s="3" t="inlineStr">
        <is>
          <t>Incremental stock-based compensation expense | $</t>
        </is>
      </c>
      <c r="B10" s="5" t="n">
        <v>77500</v>
      </c>
    </row>
    <row r="11">
      <c r="A11" s="3" t="inlineStr">
        <is>
          <t>Unrecognized compensation cost related to stock options</t>
        </is>
      </c>
      <c r="F11" s="3" t="inlineStr">
        <is>
          <t>2 years 6 months</t>
        </is>
      </c>
    </row>
    <row r="12">
      <c r="A12" s="3" t="inlineStr">
        <is>
          <t>Awards issued (in shares)</t>
        </is>
      </c>
      <c r="F12" s="6" t="n">
        <v>1372632</v>
      </c>
      <c r="H12" s="6" t="n">
        <v>3340173</v>
      </c>
      <c r="I12" s="6" t="n">
        <v>4329925</v>
      </c>
    </row>
    <row r="13">
      <c r="A13" s="3" t="inlineStr">
        <is>
          <t>Number of awards applicable to liquidity event vesting condition (in shares)</t>
        </is>
      </c>
      <c r="B13" s="6" t="n">
        <v>11800000</v>
      </c>
    </row>
    <row r="14">
      <c r="A14" s="3" t="inlineStr">
        <is>
          <t>Number of employees holding shares applicable to liquidity event vesting condition | employee</t>
        </is>
      </c>
      <c r="B14" s="6" t="n">
        <v>330</v>
      </c>
    </row>
    <row r="15">
      <c r="A15" s="3" t="inlineStr">
        <is>
          <t>Fair value of re-measured awards (in USD per share) | $ / shares</t>
        </is>
      </c>
      <c r="B15" s="7" t="n">
        <v>12.23</v>
      </c>
      <c r="H15" s="7" t="n">
        <v>12.23</v>
      </c>
    </row>
    <row r="16">
      <c r="A16" s="3" t="inlineStr">
        <is>
          <t>Fair value of re-measured awards | $</t>
        </is>
      </c>
      <c r="B16" s="5" t="n">
        <v>144400</v>
      </c>
    </row>
    <row r="17">
      <c r="A17" s="3" t="inlineStr">
        <is>
          <t>PRSU</t>
        </is>
      </c>
    </row>
    <row r="18">
      <c r="A18" s="4" t="inlineStr">
        <is>
          <t>Share-based Compensation Arrangement by Share-based Payment Award [Line Items]</t>
        </is>
      </c>
    </row>
    <row r="19">
      <c r="A19" s="3" t="inlineStr">
        <is>
          <t>Vesting period</t>
        </is>
      </c>
      <c r="D19" s="3" t="inlineStr">
        <is>
          <t>3 years</t>
        </is>
      </c>
    </row>
    <row r="20">
      <c r="A20" s="3" t="inlineStr">
        <is>
          <t>Awards issued (in shares)</t>
        </is>
      </c>
      <c r="F20" s="6" t="n">
        <v>0</v>
      </c>
      <c r="H20" s="6" t="n">
        <v>1101683</v>
      </c>
    </row>
    <row r="21">
      <c r="A21" s="3" t="inlineStr">
        <is>
          <t>Stock options</t>
        </is>
      </c>
    </row>
    <row r="22">
      <c r="A22" s="4" t="inlineStr">
        <is>
          <t>Share-based Compensation Arrangement by Share-based Payment Award [Line Items]</t>
        </is>
      </c>
    </row>
    <row r="23">
      <c r="A23" s="3" t="inlineStr">
        <is>
          <t>Unrecognized compensation cost related to stock options</t>
        </is>
      </c>
      <c r="F23" s="3" t="inlineStr">
        <is>
          <t>2 years 8 months 12 days</t>
        </is>
      </c>
      <c r="H23" s="3" t="inlineStr">
        <is>
          <t>3 years 3 months</t>
        </is>
      </c>
      <c r="I23" s="3" t="inlineStr">
        <is>
          <t>5 months 26 days</t>
        </is>
      </c>
    </row>
    <row r="24">
      <c r="A24" s="3" t="inlineStr">
        <is>
          <t>2020 Equity Plan</t>
        </is>
      </c>
    </row>
    <row r="25">
      <c r="A25" s="4" t="inlineStr">
        <is>
          <t>Share-based Compensation Arrangement by Share-based Payment Award [Line Items]</t>
        </is>
      </c>
    </row>
    <row r="26">
      <c r="A26" s="3" t="inlineStr">
        <is>
          <t>Shares reserved for issuance (in shares)</t>
        </is>
      </c>
      <c r="C26" s="6" t="n">
        <v>27733888</v>
      </c>
      <c r="F26" s="6" t="n">
        <v>36738678</v>
      </c>
    </row>
    <row r="27">
      <c r="A27" s="3" t="inlineStr">
        <is>
          <t>Percent of the number of shares of its common stock outstanding reserved for issuance</t>
        </is>
      </c>
      <c r="C27" s="3" t="inlineStr">
        <is>
          <t>16.00%</t>
        </is>
      </c>
    </row>
    <row r="28">
      <c r="A28" s="3" t="inlineStr">
        <is>
          <t>Percent increase in shares that may be issued</t>
        </is>
      </c>
      <c r="C28" s="3" t="inlineStr">
        <is>
          <t>5.00%</t>
        </is>
      </c>
    </row>
    <row r="29">
      <c r="A29" s="3" t="inlineStr">
        <is>
          <t>Increase in the number of shares that may be issued (in shares)</t>
        </is>
      </c>
      <c r="C29" s="6" t="n">
        <v>10000000</v>
      </c>
    </row>
    <row r="30">
      <c r="A30" s="3" t="inlineStr">
        <is>
          <t>2020 Equity Plan | RSUs (non-vested)</t>
        </is>
      </c>
    </row>
    <row r="31">
      <c r="A31" s="4" t="inlineStr">
        <is>
          <t>Share-based Compensation Arrangement by Share-based Payment Award [Line Items]</t>
        </is>
      </c>
    </row>
    <row r="32">
      <c r="A32" s="3" t="inlineStr">
        <is>
          <t>Vesting period</t>
        </is>
      </c>
      <c r="F32" s="3" t="inlineStr">
        <is>
          <t>4 years</t>
        </is>
      </c>
    </row>
    <row r="33">
      <c r="A33" s="3" t="inlineStr">
        <is>
          <t>2020 Equity Plan | RSUs (non-vested) | Vesting period one</t>
        </is>
      </c>
    </row>
    <row r="34">
      <c r="A34" s="4" t="inlineStr">
        <is>
          <t>Share-based Compensation Arrangement by Share-based Payment Award [Line Items]</t>
        </is>
      </c>
    </row>
    <row r="35">
      <c r="A35" s="3" t="inlineStr">
        <is>
          <t>Vesting percentage</t>
        </is>
      </c>
      <c r="E35" s="3" t="inlineStr">
        <is>
          <t>25.00%</t>
        </is>
      </c>
    </row>
    <row r="36">
      <c r="A36" s="3" t="inlineStr">
        <is>
          <t>Vesting period</t>
        </is>
      </c>
      <c r="E36" s="3" t="inlineStr">
        <is>
          <t>1 year</t>
        </is>
      </c>
    </row>
    <row r="37">
      <c r="A37" s="3" t="inlineStr">
        <is>
          <t>2020 Equity Plan | RSUs (non-vested) | Vesting period two</t>
        </is>
      </c>
    </row>
    <row r="38">
      <c r="A38" s="4" t="inlineStr">
        <is>
          <t>Share-based Compensation Arrangement by Share-based Payment Award [Line Items]</t>
        </is>
      </c>
    </row>
    <row r="39">
      <c r="A39" s="3" t="inlineStr">
        <is>
          <t>Vesting period</t>
        </is>
      </c>
      <c r="E39" s="3" t="inlineStr">
        <is>
          <t>3 years</t>
        </is>
      </c>
    </row>
    <row r="40">
      <c r="A40" s="3" t="inlineStr">
        <is>
          <t>2020 Equity Plan | Earnout RSUs</t>
        </is>
      </c>
    </row>
    <row r="41">
      <c r="A41" s="4" t="inlineStr">
        <is>
          <t>Share-based Compensation Arrangement by Share-based Payment Award [Line Items]</t>
        </is>
      </c>
    </row>
    <row r="42">
      <c r="A42" s="3" t="inlineStr">
        <is>
          <t>Awards issued (in shares)</t>
        </is>
      </c>
      <c r="H42" s="6" t="n">
        <v>187861</v>
      </c>
    </row>
    <row r="43">
      <c r="A43" s="3" t="inlineStr">
        <is>
          <t>Service condition period</t>
        </is>
      </c>
      <c r="H43" s="3" t="inlineStr">
        <is>
          <t>6 months</t>
        </is>
      </c>
    </row>
    <row r="44">
      <c r="A44" s="3" t="inlineStr">
        <is>
          <t>2020 ESPP</t>
        </is>
      </c>
    </row>
    <row r="45">
      <c r="A45" s="4" t="inlineStr">
        <is>
          <t>Share-based Compensation Arrangement by Share-based Payment Award [Line Items]</t>
        </is>
      </c>
    </row>
    <row r="46">
      <c r="A46" s="3" t="inlineStr">
        <is>
          <t>Shares reserved for issuance (in shares)</t>
        </is>
      </c>
      <c r="C46" s="6" t="n">
        <v>3492097</v>
      </c>
    </row>
    <row r="47">
      <c r="A47" s="3" t="inlineStr">
        <is>
          <t>2020 ESPP | Employee Stock</t>
        </is>
      </c>
    </row>
    <row r="48">
      <c r="A48" s="4" t="inlineStr">
        <is>
          <t>Share-based Compensation Arrangement by Share-based Payment Award [Line Items]</t>
        </is>
      </c>
    </row>
    <row r="49">
      <c r="A49" s="3" t="inlineStr">
        <is>
          <t>Shares reserved for issuance (in shares)</t>
        </is>
      </c>
      <c r="C49" s="6" t="n">
        <v>3492097</v>
      </c>
      <c r="F49" s="6" t="n">
        <v>5293055</v>
      </c>
    </row>
    <row r="50">
      <c r="A50" s="3" t="inlineStr">
        <is>
          <t>Percent increase in shares that may be issued</t>
        </is>
      </c>
      <c r="C50" s="3" t="inlineStr">
        <is>
          <t>1.00%</t>
        </is>
      </c>
    </row>
    <row r="51">
      <c r="A51" s="3" t="inlineStr">
        <is>
          <t>Increase in the number of shares that may be issued (in shares)</t>
        </is>
      </c>
      <c r="C51" s="6" t="n">
        <v>2500000</v>
      </c>
    </row>
    <row r="52">
      <c r="A52" s="3" t="inlineStr">
        <is>
          <t>Period over which increase in shares that may be issued occurs</t>
        </is>
      </c>
      <c r="C52" s="3" t="inlineStr">
        <is>
          <t>20 years</t>
        </is>
      </c>
    </row>
    <row r="53">
      <c r="A53" s="3" t="inlineStr">
        <is>
          <t>2007 Stock Plan | RSA</t>
        </is>
      </c>
    </row>
    <row r="54">
      <c r="A54" s="4" t="inlineStr">
        <is>
          <t>Share-based Compensation Arrangement by Share-based Payment Award [Line Items]</t>
        </is>
      </c>
    </row>
    <row r="55">
      <c r="A55" s="3" t="inlineStr">
        <is>
          <t>Number of employees receiving RSA grants | employee</t>
        </is>
      </c>
      <c r="K55" s="6" t="n">
        <v>2</v>
      </c>
    </row>
    <row r="56">
      <c r="A56" s="3" t="inlineStr">
        <is>
          <t>Expiration period</t>
        </is>
      </c>
      <c r="K56" s="3" t="inlineStr">
        <is>
          <t>10 years</t>
        </is>
      </c>
    </row>
    <row r="57">
      <c r="A57" s="3" t="inlineStr">
        <is>
          <t>2016 Stock Plan | RSUs (non-vested)</t>
        </is>
      </c>
    </row>
    <row r="58">
      <c r="A58" s="4" t="inlineStr">
        <is>
          <t>Share-based Compensation Arrangement by Share-based Payment Award [Line Items]</t>
        </is>
      </c>
    </row>
    <row r="59">
      <c r="A59" s="3" t="inlineStr">
        <is>
          <t>Expiration period</t>
        </is>
      </c>
      <c r="H59" s="3" t="inlineStr">
        <is>
          <t>7 years</t>
        </is>
      </c>
    </row>
    <row r="60">
      <c r="A60" s="3" t="inlineStr">
        <is>
          <t>Vesting period</t>
        </is>
      </c>
      <c r="H60" s="3" t="inlineStr">
        <is>
          <t>7 years</t>
        </is>
      </c>
    </row>
    <row r="61">
      <c r="A61" s="3" t="inlineStr">
        <is>
          <t>2016 Stock Plan | RSUs (non-vested) | Vesting period one</t>
        </is>
      </c>
    </row>
    <row r="62">
      <c r="A62" s="4" t="inlineStr">
        <is>
          <t>Share-based Compensation Arrangement by Share-based Payment Award [Line Items]</t>
        </is>
      </c>
    </row>
    <row r="63">
      <c r="A63" s="3" t="inlineStr">
        <is>
          <t>Vesting percentage</t>
        </is>
      </c>
      <c r="E63" s="3" t="inlineStr">
        <is>
          <t>25.00%</t>
        </is>
      </c>
    </row>
    <row r="64">
      <c r="A64" s="3" t="inlineStr">
        <is>
          <t>Vesting period</t>
        </is>
      </c>
      <c r="E64" s="3" t="inlineStr">
        <is>
          <t>1 year</t>
        </is>
      </c>
    </row>
    <row r="65">
      <c r="A65" s="3" t="inlineStr">
        <is>
          <t>2016 Stock Plan | RSUs (non-vested) | Vesting period two</t>
        </is>
      </c>
    </row>
    <row r="66">
      <c r="A66" s="4" t="inlineStr">
        <is>
          <t>Share-based Compensation Arrangement by Share-based Payment Award [Line Items]</t>
        </is>
      </c>
    </row>
    <row r="67">
      <c r="A67" s="3" t="inlineStr">
        <is>
          <t>Vesting period</t>
        </is>
      </c>
      <c r="E67" s="3" t="inlineStr">
        <is>
          <t>3 years</t>
        </is>
      </c>
    </row>
    <row r="68">
      <c r="A68" s="3" t="inlineStr">
        <is>
          <t>2016 Stock Plan | Stock options</t>
        </is>
      </c>
    </row>
    <row r="69">
      <c r="A69" s="4" t="inlineStr">
        <is>
          <t>Share-based Compensation Arrangement by Share-based Payment Award [Line Items]</t>
        </is>
      </c>
    </row>
    <row r="70">
      <c r="A70" s="3" t="inlineStr">
        <is>
          <t>Expiration period</t>
        </is>
      </c>
      <c r="E70" s="3" t="inlineStr">
        <is>
          <t>10 years</t>
        </is>
      </c>
    </row>
    <row r="71">
      <c r="A71" s="3" t="inlineStr">
        <is>
          <t>2016 Stock Plan | Stock options | Vesting period one</t>
        </is>
      </c>
    </row>
    <row r="72">
      <c r="A72" s="4" t="inlineStr">
        <is>
          <t>Share-based Compensation Arrangement by Share-based Payment Award [Line Items]</t>
        </is>
      </c>
    </row>
    <row r="73">
      <c r="A73" s="3" t="inlineStr">
        <is>
          <t>Vesting percentage</t>
        </is>
      </c>
      <c r="E73" s="3" t="inlineStr">
        <is>
          <t>25.00%</t>
        </is>
      </c>
    </row>
    <row r="74">
      <c r="A74" s="3" t="inlineStr">
        <is>
          <t>Vesting period</t>
        </is>
      </c>
      <c r="E74" s="3" t="inlineStr">
        <is>
          <t>1 year</t>
        </is>
      </c>
    </row>
    <row r="75">
      <c r="A75" s="3" t="inlineStr">
        <is>
          <t>2016 Stock Plan | Stock options | Vesting period two</t>
        </is>
      </c>
    </row>
    <row r="76">
      <c r="A76" s="4" t="inlineStr">
        <is>
          <t>Share-based Compensation Arrangement by Share-based Payment Award [Line Items]</t>
        </is>
      </c>
    </row>
    <row r="77">
      <c r="A77" s="3" t="inlineStr">
        <is>
          <t>Vesting period</t>
        </is>
      </c>
      <c r="E77" s="3" t="inlineStr">
        <is>
          <t>3 year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 Summary of Stock Option Activity under Equity Plans (Details)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Shares :</t>
        </is>
      </c>
    </row>
    <row r="4">
      <c r="A4" s="3" t="inlineStr">
        <is>
          <t>Options outstanding (in shares)</t>
        </is>
      </c>
      <c r="B4" s="6" t="n">
        <v>597354</v>
      </c>
      <c r="C4" s="6" t="n">
        <v>156681</v>
      </c>
      <c r="D4" s="6" t="n">
        <v>7648128</v>
      </c>
      <c r="E4" s="6" t="n">
        <v>7648128</v>
      </c>
    </row>
    <row r="5">
      <c r="A5" s="3" t="inlineStr">
        <is>
          <t>Granted (in shares)</t>
        </is>
      </c>
      <c r="C5" s="6" t="n">
        <v>440673</v>
      </c>
      <c r="E5" s="6" t="n">
        <v>0</v>
      </c>
    </row>
    <row r="6">
      <c r="A6" s="3" t="inlineStr">
        <is>
          <t>Forfeited (in shares)</t>
        </is>
      </c>
      <c r="D6" s="6" t="n">
        <v>-82626</v>
      </c>
      <c r="E6" s="6" t="n">
        <v>0</v>
      </c>
    </row>
    <row r="7">
      <c r="A7" s="3" t="inlineStr">
        <is>
          <t>Expired (in shares)</t>
        </is>
      </c>
      <c r="D7" s="6" t="n">
        <v>-7408821</v>
      </c>
    </row>
    <row r="8">
      <c r="A8" s="3" t="inlineStr">
        <is>
          <t>Options outstanding (in shares)</t>
        </is>
      </c>
      <c r="B8" s="6" t="n">
        <v>597354</v>
      </c>
      <c r="C8" s="6" t="n">
        <v>597354</v>
      </c>
      <c r="D8" s="6" t="n">
        <v>156681</v>
      </c>
      <c r="E8" s="6" t="n">
        <v>7648128</v>
      </c>
    </row>
    <row r="9">
      <c r="A9" s="3" t="inlineStr">
        <is>
          <t>Options exercisable (in shares)</t>
        </is>
      </c>
      <c r="B9" s="6" t="n">
        <v>285211</v>
      </c>
      <c r="C9" s="6" t="n">
        <v>156681</v>
      </c>
    </row>
    <row r="10">
      <c r="A10" s="3" t="inlineStr">
        <is>
          <t>Options vested and expected to vest (in shares)</t>
        </is>
      </c>
      <c r="B10" s="6" t="n">
        <v>597354</v>
      </c>
      <c r="C10" s="6" t="n">
        <v>597354</v>
      </c>
    </row>
    <row r="11">
      <c r="A11" s="4" t="inlineStr">
        <is>
          <t>Weighted Average Exercise Price</t>
        </is>
      </c>
    </row>
    <row r="12">
      <c r="A12" s="3" t="inlineStr">
        <is>
          <t>Options outstanding (in USD per share)</t>
        </is>
      </c>
      <c r="B12" s="7" t="n">
        <v>5.86</v>
      </c>
      <c r="C12" s="7" t="n">
        <v>6.21</v>
      </c>
      <c r="D12" s="7" t="n">
        <v>0.39</v>
      </c>
      <c r="E12" s="7" t="n">
        <v>0.39</v>
      </c>
    </row>
    <row r="13">
      <c r="A13" s="3" t="inlineStr">
        <is>
          <t>Granted (in USD per share)</t>
        </is>
      </c>
      <c r="C13" s="10" t="n">
        <v>5.74</v>
      </c>
    </row>
    <row r="14">
      <c r="A14" s="3" t="inlineStr">
        <is>
          <t>Forfeited (in USD per share)</t>
        </is>
      </c>
      <c r="D14" s="10" t="n">
        <v>7.18</v>
      </c>
    </row>
    <row r="15">
      <c r="A15" s="3" t="inlineStr">
        <is>
          <t>Expired (in USD per share)</t>
        </is>
      </c>
      <c r="D15" s="10" t="n">
        <v>0.19</v>
      </c>
    </row>
    <row r="16">
      <c r="A16" s="3" t="inlineStr">
        <is>
          <t>Options outstanding (in USD per share)</t>
        </is>
      </c>
      <c r="B16" s="10" t="n">
        <v>5.86</v>
      </c>
      <c r="C16" s="10" t="n">
        <v>5.86</v>
      </c>
      <c r="D16" s="7" t="n">
        <v>6.21</v>
      </c>
      <c r="E16" s="7" t="n">
        <v>0.39</v>
      </c>
    </row>
    <row r="17">
      <c r="A17" s="3" t="inlineStr">
        <is>
          <t>Options exercisable (in USD per share)</t>
        </is>
      </c>
      <c r="B17" s="10" t="n">
        <v>5.99</v>
      </c>
      <c r="C17" s="10" t="n">
        <v>6.21</v>
      </c>
    </row>
    <row r="18">
      <c r="A18" s="3" t="inlineStr">
        <is>
          <t>Options vested and expected to vest (in USD per share)</t>
        </is>
      </c>
      <c r="B18" s="7" t="n">
        <v>5.86</v>
      </c>
      <c r="C18" s="7" t="n">
        <v>5.86</v>
      </c>
    </row>
    <row r="19">
      <c r="A19" s="4" t="inlineStr">
        <is>
          <t>Weighted Average Remaining Contractual Life (Years)</t>
        </is>
      </c>
    </row>
    <row r="20">
      <c r="A20" s="3" t="inlineStr">
        <is>
          <t>Options outstanding</t>
        </is>
      </c>
      <c r="B20" s="3" t="inlineStr">
        <is>
          <t>7 years 18 days</t>
        </is>
      </c>
      <c r="C20" s="3" t="inlineStr">
        <is>
          <t>7 years 3 months 18 days</t>
        </is>
      </c>
    </row>
    <row r="21">
      <c r="A21" s="3" t="inlineStr">
        <is>
          <t>Options exercisable</t>
        </is>
      </c>
      <c r="B21" s="3" t="inlineStr">
        <is>
          <t>4 years 8 months 26 days</t>
        </is>
      </c>
      <c r="C21" s="3" t="inlineStr">
        <is>
          <t>1 year 4 months 9 days</t>
        </is>
      </c>
    </row>
    <row r="22">
      <c r="A22" s="3" t="inlineStr">
        <is>
          <t>Options vested and expected to vest</t>
        </is>
      </c>
      <c r="B22" s="3" t="inlineStr">
        <is>
          <t>7 years 18 days</t>
        </is>
      </c>
      <c r="C22" s="3" t="inlineStr">
        <is>
          <t>7 years 3 months 18 days</t>
        </is>
      </c>
    </row>
    <row r="23">
      <c r="A23" s="4" t="inlineStr">
        <is>
          <t>Aggregate Intrinsic Value</t>
        </is>
      </c>
    </row>
    <row r="24">
      <c r="A24" s="3" t="inlineStr">
        <is>
          <t>Options outstanding</t>
        </is>
      </c>
      <c r="B24" s="5" t="n">
        <v>3311</v>
      </c>
      <c r="C24" s="5" t="n">
        <v>10133</v>
      </c>
    </row>
    <row r="25">
      <c r="A25" s="3" t="inlineStr">
        <is>
          <t>Options exercisable</t>
        </is>
      </c>
      <c r="B25" s="6" t="n">
        <v>1542</v>
      </c>
      <c r="C25" s="6" t="n">
        <v>2603</v>
      </c>
    </row>
    <row r="26">
      <c r="A26" s="3" t="inlineStr">
        <is>
          <t>Options vested and expected to vest</t>
        </is>
      </c>
      <c r="B26" s="5" t="n">
        <v>3311</v>
      </c>
      <c r="C26" s="5" t="n">
        <v>10133</v>
      </c>
    </row>
    <row r="27">
      <c r="A27" s="3" t="inlineStr">
        <is>
          <t>As Originally Reported</t>
        </is>
      </c>
    </row>
    <row r="28">
      <c r="A28" s="4" t="inlineStr">
        <is>
          <t>Shares :</t>
        </is>
      </c>
    </row>
    <row r="29">
      <c r="A29" s="3" t="inlineStr">
        <is>
          <t>Options outstanding (in shares)</t>
        </is>
      </c>
      <c r="E29" s="6" t="n">
        <v>2603333</v>
      </c>
    </row>
    <row r="30">
      <c r="A30" s="4" t="inlineStr">
        <is>
          <t>Weighted Average Exercise Price</t>
        </is>
      </c>
    </row>
    <row r="31">
      <c r="A31" s="3" t="inlineStr">
        <is>
          <t>Options outstanding (in USD per share)</t>
        </is>
      </c>
      <c r="E31" s="7" t="n">
        <v>1.13</v>
      </c>
    </row>
    <row r="32">
      <c r="A32" s="3" t="inlineStr">
        <is>
          <t>Retrospective Application of the Recapitalization</t>
        </is>
      </c>
    </row>
    <row r="33">
      <c r="A33" s="4" t="inlineStr">
        <is>
          <t>Shares :</t>
        </is>
      </c>
    </row>
    <row r="34">
      <c r="A34" s="3" t="inlineStr">
        <is>
          <t>Options outstanding (in shares)</t>
        </is>
      </c>
      <c r="E34" s="6" t="n">
        <v>5044795</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ummary of RSU and RSA Activity under Equity Plans (Details) - $ / shares</t>
        </is>
      </c>
      <c r="B1" s="2" t="inlineStr">
        <is>
          <t>Oct. 30, 2020</t>
        </is>
      </c>
      <c r="C1" s="2" t="inlineStr">
        <is>
          <t>Mar. 31, 2021</t>
        </is>
      </c>
      <c r="D1" s="2" t="inlineStr">
        <is>
          <t>Dec. 31, 2020</t>
        </is>
      </c>
      <c r="E1" s="2" t="inlineStr">
        <is>
          <t>Dec. 31, 2019</t>
        </is>
      </c>
      <c r="F1" s="2" t="inlineStr">
        <is>
          <t>Dec. 31, 2018</t>
        </is>
      </c>
    </row>
    <row r="2">
      <c r="A2" s="3" t="inlineStr">
        <is>
          <t>RSA</t>
        </is>
      </c>
    </row>
    <row r="3">
      <c r="A3" s="4" t="inlineStr">
        <is>
          <t>Shares</t>
        </is>
      </c>
    </row>
    <row r="4">
      <c r="A4" s="3" t="inlineStr">
        <is>
          <t>Options outstanding (in shares)</t>
        </is>
      </c>
      <c r="C4" s="6" t="n">
        <v>4183624</v>
      </c>
      <c r="D4" s="6" t="n">
        <v>4183624</v>
      </c>
      <c r="E4" s="6" t="n">
        <v>4183624</v>
      </c>
      <c r="F4" s="6" t="n">
        <v>4183624</v>
      </c>
    </row>
    <row r="5">
      <c r="A5" s="3" t="inlineStr">
        <is>
          <t>Forfeited (in shares)</t>
        </is>
      </c>
      <c r="C5" s="6" t="n">
        <v>0</v>
      </c>
      <c r="D5" s="6" t="n">
        <v>0</v>
      </c>
      <c r="E5" s="6" t="n">
        <v>0</v>
      </c>
      <c r="F5" s="6" t="n">
        <v>0</v>
      </c>
    </row>
    <row r="6">
      <c r="A6" s="3" t="inlineStr">
        <is>
          <t>Outstanding (in shares)</t>
        </is>
      </c>
      <c r="C6" s="6" t="n">
        <v>4183624</v>
      </c>
      <c r="D6" s="6" t="n">
        <v>4183624</v>
      </c>
      <c r="E6" s="6" t="n">
        <v>4183624</v>
      </c>
      <c r="F6" s="6" t="n">
        <v>4183624</v>
      </c>
    </row>
    <row r="7">
      <c r="A7" s="4" t="inlineStr">
        <is>
          <t>Weighted Average Grant Date Fair Value per Share</t>
        </is>
      </c>
    </row>
    <row r="8">
      <c r="A8" s="3" t="inlineStr">
        <is>
          <t>Outstanding (in USD per share)</t>
        </is>
      </c>
      <c r="C8" s="7" t="n">
        <v>1.37</v>
      </c>
      <c r="D8" s="7" t="n">
        <v>1.37</v>
      </c>
      <c r="E8" s="7" t="n">
        <v>1.37</v>
      </c>
      <c r="F8" s="7" t="n">
        <v>1.37</v>
      </c>
    </row>
    <row r="9">
      <c r="A9" s="3" t="inlineStr">
        <is>
          <t>Outstanding (in USD per share)</t>
        </is>
      </c>
      <c r="C9" s="7" t="n">
        <v>1.37</v>
      </c>
      <c r="D9" s="7" t="n">
        <v>1.37</v>
      </c>
      <c r="E9" s="7" t="n">
        <v>1.37</v>
      </c>
      <c r="F9" s="7" t="n">
        <v>1.37</v>
      </c>
    </row>
    <row r="10">
      <c r="A10" s="3" t="inlineStr">
        <is>
          <t>RSA | As Originally Reported</t>
        </is>
      </c>
    </row>
    <row r="11">
      <c r="A11" s="4" t="inlineStr">
        <is>
          <t>Shares</t>
        </is>
      </c>
    </row>
    <row r="12">
      <c r="A12" s="3" t="inlineStr">
        <is>
          <t>Options outstanding (in shares)</t>
        </is>
      </c>
      <c r="F12" s="6" t="n">
        <v>1404557</v>
      </c>
    </row>
    <row r="13">
      <c r="A13" s="4" t="inlineStr">
        <is>
          <t>Weighted Average Grant Date Fair Value per Share</t>
        </is>
      </c>
    </row>
    <row r="14">
      <c r="A14" s="3" t="inlineStr">
        <is>
          <t>Outstanding (in USD per share)</t>
        </is>
      </c>
      <c r="F14" s="7" t="n">
        <v>4.09</v>
      </c>
    </row>
    <row r="15">
      <c r="A15" s="3" t="inlineStr">
        <is>
          <t>RSA | Retrospective Application of the Recapitalization</t>
        </is>
      </c>
    </row>
    <row r="16">
      <c r="A16" s="4" t="inlineStr">
        <is>
          <t>Shares</t>
        </is>
      </c>
    </row>
    <row r="17">
      <c r="A17" s="3" t="inlineStr">
        <is>
          <t>Options outstanding (in shares)</t>
        </is>
      </c>
      <c r="F17" s="6" t="n">
        <v>2779067</v>
      </c>
    </row>
    <row r="18">
      <c r="A18" s="3" t="inlineStr">
        <is>
          <t>RSUs (non-vested)</t>
        </is>
      </c>
    </row>
    <row r="19">
      <c r="A19" s="4" t="inlineStr">
        <is>
          <t>Shares</t>
        </is>
      </c>
    </row>
    <row r="20">
      <c r="A20" s="3" t="inlineStr">
        <is>
          <t>Options outstanding (in shares)</t>
        </is>
      </c>
      <c r="C20" s="6" t="n">
        <v>11983636</v>
      </c>
      <c r="D20" s="6" t="n">
        <v>9539807</v>
      </c>
      <c r="E20" s="6" t="n">
        <v>6427387</v>
      </c>
      <c r="F20" s="6" t="n">
        <v>4910825</v>
      </c>
    </row>
    <row r="21">
      <c r="A21" s="3" t="inlineStr">
        <is>
          <t>Granted (in shares)</t>
        </is>
      </c>
      <c r="C21" s="6" t="n">
        <v>1372632</v>
      </c>
      <c r="D21" s="6" t="n">
        <v>3340173</v>
      </c>
      <c r="E21" s="6" t="n">
        <v>4329925</v>
      </c>
    </row>
    <row r="22">
      <c r="A22" s="3" t="inlineStr">
        <is>
          <t>Modified (in shares)</t>
        </is>
      </c>
      <c r="D22" s="6" t="n">
        <v>0</v>
      </c>
    </row>
    <row r="23">
      <c r="A23" s="3" t="inlineStr">
        <is>
          <t>Forfeited (in shares)</t>
        </is>
      </c>
      <c r="C23" s="6" t="n">
        <v>-533418</v>
      </c>
      <c r="D23" s="6" t="n">
        <v>-896344</v>
      </c>
      <c r="E23" s="6" t="n">
        <v>-1217505</v>
      </c>
      <c r="F23" s="6" t="n">
        <v>-1222706</v>
      </c>
    </row>
    <row r="24">
      <c r="A24" s="3" t="inlineStr">
        <is>
          <t>Outstanding (in shares)</t>
        </is>
      </c>
      <c r="C24" s="6" t="n">
        <v>6021215</v>
      </c>
      <c r="D24" s="6" t="n">
        <v>11983636</v>
      </c>
      <c r="E24" s="6" t="n">
        <v>9539807</v>
      </c>
      <c r="F24" s="6" t="n">
        <v>6427387</v>
      </c>
    </row>
    <row r="25">
      <c r="A25" s="4" t="inlineStr">
        <is>
          <t>Weighted Average Grant Date Fair Value per Share</t>
        </is>
      </c>
    </row>
    <row r="26">
      <c r="A26" s="3" t="inlineStr">
        <is>
          <t>Outstanding (in USD per share)</t>
        </is>
      </c>
      <c r="C26" s="7" t="n">
        <v>12.43</v>
      </c>
      <c r="D26" s="7" t="n">
        <v>8.33</v>
      </c>
      <c r="E26" s="7" t="n">
        <v>7.31</v>
      </c>
      <c r="F26" s="7" t="n">
        <v>6.79</v>
      </c>
    </row>
    <row r="27">
      <c r="A27" s="3" t="inlineStr">
        <is>
          <t>Granted (in USD per share)</t>
        </is>
      </c>
      <c r="C27" s="10" t="n">
        <v>12.58</v>
      </c>
      <c r="D27" s="10" t="n">
        <v>6.8</v>
      </c>
      <c r="E27" s="10" t="n">
        <v>9.83</v>
      </c>
    </row>
    <row r="28">
      <c r="A28" s="3" t="inlineStr">
        <is>
          <t>Modified (in USD per share)</t>
        </is>
      </c>
      <c r="B28" s="7" t="n">
        <v>12.23</v>
      </c>
      <c r="D28" s="10" t="n">
        <v>12.23</v>
      </c>
    </row>
    <row r="29">
      <c r="A29" s="3" t="inlineStr">
        <is>
          <t>Forfeited (in USD per share)</t>
        </is>
      </c>
      <c r="C29" s="10" t="n">
        <v>12.23</v>
      </c>
      <c r="D29" s="10" t="n">
        <v>8.48</v>
      </c>
      <c r="E29" s="10" t="n">
        <v>8.300000000000001</v>
      </c>
      <c r="F29" s="10" t="n">
        <v>6.94</v>
      </c>
    </row>
    <row r="30">
      <c r="A30" s="3" t="inlineStr">
        <is>
          <t>Outstanding (in USD per share)</t>
        </is>
      </c>
      <c r="C30" s="7" t="n">
        <v>12.31</v>
      </c>
      <c r="D30" s="7" t="n">
        <v>12.43</v>
      </c>
      <c r="E30" s="7" t="n">
        <v>8.33</v>
      </c>
      <c r="F30" s="7" t="n">
        <v>7.31</v>
      </c>
    </row>
    <row r="31">
      <c r="A31" s="3" t="inlineStr">
        <is>
          <t>RSUs (non-vested) | As Originally Reported</t>
        </is>
      </c>
    </row>
    <row r="32">
      <c r="A32" s="4" t="inlineStr">
        <is>
          <t>Shares</t>
        </is>
      </c>
    </row>
    <row r="33">
      <c r="A33" s="3" t="inlineStr">
        <is>
          <t>Options outstanding (in shares)</t>
        </is>
      </c>
      <c r="F33" s="6" t="n">
        <v>1670669</v>
      </c>
    </row>
    <row r="34">
      <c r="A34" s="3" t="inlineStr">
        <is>
          <t>Granted (in shares)</t>
        </is>
      </c>
      <c r="F34" s="6" t="n">
        <v>2739268</v>
      </c>
    </row>
    <row r="35">
      <c r="A35" s="4" t="inlineStr">
        <is>
          <t>Weighted Average Grant Date Fair Value per Share</t>
        </is>
      </c>
    </row>
    <row r="36">
      <c r="A36" s="3" t="inlineStr">
        <is>
          <t>Outstanding (in USD per share)</t>
        </is>
      </c>
      <c r="F36" s="7" t="n">
        <v>19.94</v>
      </c>
    </row>
    <row r="37">
      <c r="A37" s="3" t="inlineStr">
        <is>
          <t>Granted (in USD per share)</t>
        </is>
      </c>
      <c r="F37" s="7" t="n">
        <v>8.08</v>
      </c>
    </row>
    <row r="38">
      <c r="A38" s="3" t="inlineStr">
        <is>
          <t>RSUs (non-vested) | Retrospective Application of the Recapitalization</t>
        </is>
      </c>
    </row>
    <row r="39">
      <c r="A39" s="4" t="inlineStr">
        <is>
          <t>Shares</t>
        </is>
      </c>
    </row>
    <row r="40">
      <c r="A40" s="3" t="inlineStr">
        <is>
          <t>Options outstanding (in shares)</t>
        </is>
      </c>
      <c r="F40" s="6" t="n">
        <v>3240156</v>
      </c>
    </row>
    <row r="41">
      <c r="A41" s="3" t="inlineStr">
        <is>
          <t>PRSU</t>
        </is>
      </c>
    </row>
    <row r="42">
      <c r="A42" s="4" t="inlineStr">
        <is>
          <t>Shares</t>
        </is>
      </c>
    </row>
    <row r="43">
      <c r="A43" s="3" t="inlineStr">
        <is>
          <t>Options outstanding (in shares)</t>
        </is>
      </c>
      <c r="C43" s="6" t="n">
        <v>1101683</v>
      </c>
      <c r="D43" s="6" t="n">
        <v>0</v>
      </c>
    </row>
    <row r="44">
      <c r="A44" s="3" t="inlineStr">
        <is>
          <t>Granted (in shares)</t>
        </is>
      </c>
      <c r="C44" s="6" t="n">
        <v>0</v>
      </c>
      <c r="D44" s="6" t="n">
        <v>1101683</v>
      </c>
    </row>
    <row r="45">
      <c r="A45" s="3" t="inlineStr">
        <is>
          <t>Outstanding (in shares)</t>
        </is>
      </c>
      <c r="C45" s="6" t="n">
        <v>1101683</v>
      </c>
      <c r="D45" s="6" t="n">
        <v>1101683</v>
      </c>
      <c r="E45" s="6" t="n">
        <v>0</v>
      </c>
    </row>
    <row r="46">
      <c r="A46" s="4" t="inlineStr">
        <is>
          <t>Weighted Average Grant Date Fair Value per Share</t>
        </is>
      </c>
    </row>
    <row r="47">
      <c r="A47" s="3" t="inlineStr">
        <is>
          <t>Outstanding (in USD per share)</t>
        </is>
      </c>
      <c r="C47" s="7" t="n">
        <v>6.72</v>
      </c>
    </row>
    <row r="48">
      <c r="A48" s="3" t="inlineStr">
        <is>
          <t>Granted (in USD per share)</t>
        </is>
      </c>
      <c r="D48" s="7" t="n">
        <v>6.72</v>
      </c>
    </row>
    <row r="49">
      <c r="A49" s="3" t="inlineStr">
        <is>
          <t>Outstanding (in USD per share)</t>
        </is>
      </c>
      <c r="C49" s="7" t="n">
        <v>6.72</v>
      </c>
      <c r="D49" s="7" t="n">
        <v>6.7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Grant Date Fair Value and Assumptions Used as Inputs for Options (Details) - Stock options</t>
        </is>
      </c>
      <c r="B1" s="2" t="inlineStr">
        <is>
          <t>12 Months Ended</t>
        </is>
      </c>
    </row>
    <row r="2">
      <c r="B2" s="2" t="inlineStr">
        <is>
          <t>Dec. 31, 2020$ / shares</t>
        </is>
      </c>
    </row>
    <row r="3">
      <c r="A3" s="4" t="inlineStr">
        <is>
          <t>Share-based Compensation Arrangement by Share-based Payment Award [Line Items]</t>
        </is>
      </c>
    </row>
    <row r="4">
      <c r="A4" s="3" t="inlineStr">
        <is>
          <t>Weighted average grant date fair value of options (in USD per share)</t>
        </is>
      </c>
      <c r="B4" s="7" t="n">
        <v>2.1</v>
      </c>
    </row>
    <row r="5">
      <c r="A5" s="3" t="inlineStr">
        <is>
          <t>Expected term, in years</t>
        </is>
      </c>
      <c r="B5" s="3" t="inlineStr">
        <is>
          <t>5 years 6 months 18 days</t>
        </is>
      </c>
    </row>
    <row r="6">
      <c r="A6" s="3" t="inlineStr">
        <is>
          <t>Expected volatility</t>
        </is>
      </c>
      <c r="B6" s="3" t="inlineStr">
        <is>
          <t>39.82%</t>
        </is>
      </c>
    </row>
    <row r="7">
      <c r="A7" s="3" t="inlineStr">
        <is>
          <t>Risk-free interest rate</t>
        </is>
      </c>
      <c r="B7" s="3" t="inlineStr">
        <is>
          <t>0.371%</t>
        </is>
      </c>
    </row>
    <row r="8">
      <c r="A8" s="3" t="inlineStr">
        <is>
          <t>Expected dividend yield</t>
        </is>
      </c>
      <c r="B8" s="3" t="inlineStr">
        <is>
          <t>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4" t="inlineStr">
        <is>
          <t>Stockholders' Equity</t>
        </is>
      </c>
    </row>
    <row r="4">
      <c r="A4" s="3" t="inlineStr">
        <is>
          <t>Stockholders' Equity</t>
        </is>
      </c>
      <c r="B4" s="3" t="inlineStr">
        <is>
          <t>Note 9. Stockholders’ Equity Common Stock As of March 31, 2021, the Company had 189,684,580 shares of common stock outstanding, which excludes 4,183,624 restricted stock award (RSA) shares issued and outstanding that are subject to certain lock-up and forfeiture arrangements. The following summarizes the Company’s common stock outstanding as of March 31, 2021: ​ ​ ​ Shares % ​ Converted pre-combination Velodyne common stock outstanding, net of shares repurchased as part of the tender offer ​ 101,849,247 ​ 53.7 % Converted pre-combination Velodyne preferred stock outstanding ​ 24,772,759 ​ 13.1 % Public stockholders ​ 53,489,070 ​ 28.1 % Graf Founder shares ​ 2,575,000 ​ 1.4 % PIPE shares ​ 200,000 ​ 0.1 % Common shares issued under employee stock award plans ​ 6,798,504 ​ 3.6 % Total common stock issued and outstanding as of March 31, 2021 ​ 189,684,580 ​ 100.0 % ​ Preferred Stock The Company is authorized to issue up to 25,000,000 shares of preferred stock, each with a par value of $0.0001 per share. As of March 31, 2021, no shares of preferred stock were issued and outstanding.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 -trading days within a 30 -trading day period ending three business days prior to the date on which the Company sends the notice of redemption to the warrant holders.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 following summarizes the Company’s common stock issuance related to the warrant exercises: ​ ​ March 31, 2021 December 31, 2020 Warrants outstanding upon Closing ​ 24,876,512 ​ 24,876,512 ​ Warrants exercised to date ​ 18,897,070 ​ 9,598,538 ​ Warrants outstanding ​ 5,979,442 ​ 15,277,974 ​ ​ ​ ​ ​ ​ ​ Aggregated common shares issuable upon exercise of warrants ​ 18,657,384 ​ 18,657,384 ​ Common shares issued upon exercise of warrants ​ 14,172,780 ​ 7,198,898 ​ Remaining common shares issuable upon exercise of warrants ​ 4,484,604 ​ 11,458,486 ​ ​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the year ended December 31, 2020. Additionally, a corresponding $1.6 million adjustment would have been made to reduce its accumulated deficit with an offsetting adjustment to additional paid in capital in its equity accounts at December 31, 2020. Accounting for these warrants as a liability instead of equity would not have any effect on Velodyne’s previously reported revenues, assets, liabilities, total equity, or cash flows for the year ended December 31, 2020. Velodyne has concluded the effects of accounting for the warrants as a liability instead of equity were immaterial to the previously issued financial statements. The Company has made an immaterial adjustment to its equity accounts for the effects of the accounting for the warrants in its condensed consolidated statement of stockholders’ equity and balance sheet at March 31, 2021 by decreasing its accumulated deficit by $1.6 million with an offsetting decrease to its additional paid in capital. Dividends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t>
        </is>
      </c>
      <c r="C4" s="3" t="inlineStr">
        <is>
          <t>Note 9. Stockholders’ Equity Common Stock On September 30, 2020, Velodyne Lidar’s common stock and warrants began trading on the Nasdaq Global Select Market under the symbol “VLDR” and “VLDRW,” respectively. Pursuant to the terms of the Amended and Restated Certificate of Incorporation, the Company is authorized and has available for issuance the following shares and classes of capital stock, each with a par value of $0.0001 per share: (i) 2,250,000,000 shares of common stock; (ii) 25,000,000 shares of preferred stock. Immediately following the Business Combination, there were 168,713,296 shares of common stock with a par value of $0.0001, and 24,876,512 warrants outstanding. As discussed in Note 2, Business Combination, the Company has retroactively adjusted the shares issued and outstanding prior to September 29, 2020 to give effect to the exchange ratio established in the Merger Agreement to determine the number of shares of common stock into which they were converted. Prior to the Closing, Velodyne Lidar had shares of no par value Series A, Series B and Series B-1 preferred stock outstanding, all of which were convertible into shares of common stock of the pre-combination Velodyne on a 1:1 basis, subject to certain anti-dilution protections. Upon the Closing, the outstanding shares of preferred stock were converted into common stock of the Company at 1:2.9786, 1:3.5465 and 1:3.5465, respectively, the exchange rates established in the Merger Agreement. The following summarizes the Company’s preferred stock conversion immediately after the Business Combination: ​ ​ ​ ​ ​ ​ ​ ​ September 29, 2020 (Closing Date) ​ ​ ​ Preferred Stock ​ Conversion Ratio ​ Common Stock ​ Series A Convertible Preferred Stock (pre-combination) 8,772,852 2.9786 26,130,888 Series B Convertible Preferred Stock (pre-combination) ​ 1,375,440 ​ 3.5465 ​ 4,878,048 ​ Series B-1 Convertible Preferred Stock (pre-combination) ​ 1,925,616 ​ 3.5465 ​ 6,829,267 ​ Total ​ 12,073,908 ​ ​ ​ 37,838,203 ​ ​ In conjunction with the Business Combination, Graf obtained commitments from certain PIPE Investors to purchase shares of Graf Class A common stock, which were automatically converted into 15,000,000 shares of Graf’s Class A common stock for a purchase price of $10.00 per share, which were automatically converted into shares of the Company’s common stock on a one-for-one basis upon the closing of the Business Combination. As of December 31, 2020, the Company had 175,912,194 shares of common stock outstanding, which excludes 4,183,624 restricted stock award (RSA) shares issued and outstanding that are subject to certain lock-up and forfeiture arrangements. The following summarizes the Company’s common stock outstanding as of December 31, 2020: ​ ​ ​ ​ Shares % ​ Converted pre-combination Velodyne common stock outstanding, net of shares repurchased as part of the tender offer ​ 101,849,247 ​ 57.9 % Converted pre-combination Velodyne preferred stock outstanding ​ 24,772,759 ​ 14.1 % Public stockholders ​ 44,260,188 ​ 25.1 % Graf Founder shares ​ 2,575,000 ​ 1.5 % PIPE shares ​ 2,455,000 ​ 1.4 % Total common stock issued and outstanding as of December 31, 2020 ​ 175,912,194 ​ 100.0 % ​ Preferred Stock The Company is authorized to issue up to 25,000,000 shares of preferred stock, each with a par value of $0.0001 per share. As of December 31, 2020, no shares of preferred stock were issued and outstanding Warrants Upon the Closing,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re were 9,598,538 warrants exercised and 7,198,898 shares of common stocks issued under warrant exercises as of December 31, 2020. Subsequently, there were additional 9,298,456 warrants exercised and 6,973,826 shares of common stocks issued under warrant exercises as of March 10, 2021. The Company received $73.7 million in net proceeds from the exercises of warrants in 2020 and received an additional $162.9 million in net proceeds from the exercises of warrants in 2021 as of March 31, 2021. Dividend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Average Grant Date Fair Value and Assumptions Used as Inputs for PRSUs (Details) - PRSU</t>
        </is>
      </c>
      <c r="B1" s="2" t="inlineStr">
        <is>
          <t>12 Months Ended</t>
        </is>
      </c>
    </row>
    <row r="2">
      <c r="B2" s="2" t="inlineStr">
        <is>
          <t>Dec. 31, 2020$ / shares</t>
        </is>
      </c>
    </row>
    <row r="3">
      <c r="A3" s="4" t="inlineStr">
        <is>
          <t>Share-based Compensation Arrangement by Share-based Payment Award [Line Items]</t>
        </is>
      </c>
    </row>
    <row r="4">
      <c r="A4" s="3" t="inlineStr">
        <is>
          <t>Weighted average grant date fair value of options (in USD per share)</t>
        </is>
      </c>
      <c r="B4" s="7" t="n">
        <v>6.72</v>
      </c>
    </row>
    <row r="5">
      <c r="A5" s="3" t="inlineStr">
        <is>
          <t>Expected term, in years</t>
        </is>
      </c>
      <c r="B5" s="3" t="inlineStr">
        <is>
          <t>2 years 2 months 1 day</t>
        </is>
      </c>
    </row>
    <row r="6">
      <c r="A6" s="3" t="inlineStr">
        <is>
          <t>Expected volatility</t>
        </is>
      </c>
      <c r="B6" s="3" t="inlineStr">
        <is>
          <t>49.00%</t>
        </is>
      </c>
    </row>
    <row r="7">
      <c r="A7" s="3" t="inlineStr">
        <is>
          <t>Risk-free interest rate</t>
        </is>
      </c>
      <c r="B7" s="3" t="inlineStr">
        <is>
          <t>0.15%</t>
        </is>
      </c>
    </row>
    <row r="8">
      <c r="A8" s="3" t="inlineStr">
        <is>
          <t>Expected dividend yield</t>
        </is>
      </c>
      <c r="B8" s="3" t="inlineStr">
        <is>
          <t>0.00%</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Share-based Payment Arrangement, Expensed and Capitalized, Amount [Line Items]</t>
        </is>
      </c>
    </row>
    <row r="4">
      <c r="A4" s="3" t="inlineStr">
        <is>
          <t>Total stock-based compensation expense</t>
        </is>
      </c>
      <c r="B4" s="5" t="n">
        <v>11530</v>
      </c>
      <c r="C4" s="5" t="n">
        <v>21</v>
      </c>
      <c r="D4" s="5" t="n">
        <v>91500</v>
      </c>
      <c r="E4" s="5" t="n">
        <v>135</v>
      </c>
      <c r="F4" s="5" t="n">
        <v>207</v>
      </c>
    </row>
    <row r="5">
      <c r="A5" s="3" t="inlineStr">
        <is>
          <t>Cost of revenue</t>
        </is>
      </c>
    </row>
    <row r="6">
      <c r="A6" s="4" t="inlineStr">
        <is>
          <t>Share-based Payment Arrangement, Expensed and Capitalized, Amount [Line Items]</t>
        </is>
      </c>
    </row>
    <row r="7">
      <c r="A7" s="3" t="inlineStr">
        <is>
          <t>Total stock-based compensation expense</t>
        </is>
      </c>
      <c r="B7" s="6" t="n">
        <v>536</v>
      </c>
      <c r="D7" s="6" t="n">
        <v>7417</v>
      </c>
      <c r="E7" s="6" t="n">
        <v>0</v>
      </c>
      <c r="F7" s="6" t="n">
        <v>0</v>
      </c>
    </row>
    <row r="8">
      <c r="A8" s="3" t="inlineStr">
        <is>
          <t>Research and development</t>
        </is>
      </c>
    </row>
    <row r="9">
      <c r="A9" s="4" t="inlineStr">
        <is>
          <t>Share-based Payment Arrangement, Expensed and Capitalized, Amount [Line Items]</t>
        </is>
      </c>
    </row>
    <row r="10">
      <c r="A10" s="3" t="inlineStr">
        <is>
          <t>Total stock-based compensation expense</t>
        </is>
      </c>
      <c r="B10" s="6" t="n">
        <v>4910</v>
      </c>
      <c r="C10" s="5" t="n">
        <v>21</v>
      </c>
      <c r="D10" s="6" t="n">
        <v>37030</v>
      </c>
      <c r="E10" s="6" t="n">
        <v>97</v>
      </c>
      <c r="F10" s="6" t="n">
        <v>93</v>
      </c>
    </row>
    <row r="11">
      <c r="A11" s="3" t="inlineStr">
        <is>
          <t>Sales and marketing</t>
        </is>
      </c>
    </row>
    <row r="12">
      <c r="A12" s="4" t="inlineStr">
        <is>
          <t>Share-based Payment Arrangement, Expensed and Capitalized, Amount [Line Items]</t>
        </is>
      </c>
    </row>
    <row r="13">
      <c r="A13" s="3" t="inlineStr">
        <is>
          <t>Total stock-based compensation expense</t>
        </is>
      </c>
      <c r="B13" s="6" t="n">
        <v>1986</v>
      </c>
      <c r="D13" s="6" t="n">
        <v>14773</v>
      </c>
      <c r="E13" s="6" t="n">
        <v>0</v>
      </c>
      <c r="F13" s="6" t="n">
        <v>0</v>
      </c>
    </row>
    <row r="14">
      <c r="A14" s="3" t="inlineStr">
        <is>
          <t>General and administrative</t>
        </is>
      </c>
    </row>
    <row r="15">
      <c r="A15" s="4" t="inlineStr">
        <is>
          <t>Share-based Payment Arrangement, Expensed and Capitalized, Amount [Line Items]</t>
        </is>
      </c>
    </row>
    <row r="16">
      <c r="A16" s="3" t="inlineStr">
        <is>
          <t>Total stock-based compensation expense</t>
        </is>
      </c>
      <c r="B16" s="5" t="n">
        <v>4098</v>
      </c>
      <c r="D16" s="5" t="n">
        <v>32280</v>
      </c>
      <c r="E16" s="5" t="n">
        <v>38</v>
      </c>
      <c r="F16" s="5" t="n">
        <v>114</v>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et Loss Per Share - Common Stock Equivalents Excluded From the Computation of Diluted Net Income (Loss) Per Share (Details) - shares</t>
        </is>
      </c>
      <c r="B1" s="2" t="inlineStr">
        <is>
          <t>1 Months Ended</t>
        </is>
      </c>
      <c r="C1" s="2" t="inlineStr">
        <is>
          <t>3 Months Ended</t>
        </is>
      </c>
      <c r="D1" s="2" t="inlineStr">
        <is>
          <t>12 Months Ended</t>
        </is>
      </c>
    </row>
    <row r="2">
      <c r="B2" s="2" t="inlineStr">
        <is>
          <t>Jan. 31, 2020</t>
        </is>
      </c>
      <c r="C2" s="2" t="inlineStr">
        <is>
          <t>Mar. 31, 2021</t>
        </is>
      </c>
      <c r="D2" s="2" t="inlineStr">
        <is>
          <t>Dec. 31, 2020</t>
        </is>
      </c>
      <c r="E2" s="2" t="inlineStr">
        <is>
          <t>Dec. 31, 2019</t>
        </is>
      </c>
      <c r="F2" s="2" t="inlineStr">
        <is>
          <t>Dec. 31, 2018</t>
        </is>
      </c>
    </row>
    <row r="3">
      <c r="A3" s="4" t="inlineStr">
        <is>
          <t>Antidilutive Securities Excluded from Computation of Earnings Per Share [Line Items]</t>
        </is>
      </c>
    </row>
    <row r="4">
      <c r="A4" s="3" t="inlineStr">
        <is>
          <t>Common stock equivalents excluded from the computation of diluted net income (loss) per share (in shares)</t>
        </is>
      </c>
      <c r="B4" s="6" t="n">
        <v>13461000</v>
      </c>
      <c r="C4" s="6" t="n">
        <v>10831000</v>
      </c>
      <c r="D4" s="6" t="n">
        <v>11101</v>
      </c>
      <c r="E4" s="6" t="n">
        <v>13881</v>
      </c>
      <c r="F4" s="6" t="n">
        <v>10915</v>
      </c>
    </row>
    <row r="5">
      <c r="A5" s="3" t="inlineStr">
        <is>
          <t>Stock options</t>
        </is>
      </c>
    </row>
    <row r="6">
      <c r="A6" s="4" t="inlineStr">
        <is>
          <t>Antidilutive Securities Excluded from Computation of Earnings Per Share [Line Items]</t>
        </is>
      </c>
    </row>
    <row r="7">
      <c r="A7" s="3" t="inlineStr">
        <is>
          <t>Common stock equivalents excluded from the computation of diluted net income (loss) per share (in shares)</t>
        </is>
      </c>
      <c r="B7" s="6" t="n">
        <v>157000</v>
      </c>
      <c r="C7" s="6" t="n">
        <v>597000</v>
      </c>
      <c r="D7" s="6" t="n">
        <v>597</v>
      </c>
      <c r="E7" s="6" t="n">
        <v>157</v>
      </c>
      <c r="F7" s="6" t="n">
        <v>304</v>
      </c>
    </row>
    <row r="8">
      <c r="A8" s="3" t="inlineStr">
        <is>
          <t>RSA</t>
        </is>
      </c>
    </row>
    <row r="9">
      <c r="A9" s="4" t="inlineStr">
        <is>
          <t>Antidilutive Securities Excluded from Computation of Earnings Per Share [Line Items]</t>
        </is>
      </c>
    </row>
    <row r="10">
      <c r="A10" s="3" t="inlineStr">
        <is>
          <t>Common stock equivalents excluded from the computation of diluted net income (loss) per share (in shares)</t>
        </is>
      </c>
      <c r="B10" s="6" t="n">
        <v>4184000</v>
      </c>
      <c r="C10" s="6" t="n">
        <v>4184000</v>
      </c>
      <c r="D10" s="6" t="n">
        <v>4184</v>
      </c>
      <c r="E10" s="6" t="n">
        <v>4184</v>
      </c>
      <c r="F10" s="6" t="n">
        <v>4184</v>
      </c>
    </row>
    <row r="11">
      <c r="A11" s="3" t="inlineStr">
        <is>
          <t>RSUs (non-vested)</t>
        </is>
      </c>
    </row>
    <row r="12">
      <c r="A12" s="4" t="inlineStr">
        <is>
          <t>Antidilutive Securities Excluded from Computation of Earnings Per Share [Line Items]</t>
        </is>
      </c>
    </row>
    <row r="13">
      <c r="A13" s="3" t="inlineStr">
        <is>
          <t>Common stock equivalents excluded from the computation of diluted net income (loss) per share (in shares)</t>
        </is>
      </c>
      <c r="B13" s="6" t="n">
        <v>9120000</v>
      </c>
      <c r="C13" s="6" t="n">
        <v>6050000</v>
      </c>
      <c r="D13" s="6" t="n">
        <v>6320</v>
      </c>
      <c r="E13" s="6" t="n">
        <v>9540</v>
      </c>
      <c r="F13" s="6" t="n">
        <v>6427</v>
      </c>
    </row>
  </sheetData>
  <mergeCells count="2">
    <mergeCell ref="A1:A2"/>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Net Loss Per Share - Additional Information (Details) - $ / shares</t>
        </is>
      </c>
      <c r="B1" s="2" t="inlineStr">
        <is>
          <t>3 Months Ended</t>
        </is>
      </c>
      <c r="C1" s="2" t="inlineStr">
        <is>
          <t>12 Months Ended</t>
        </is>
      </c>
    </row>
    <row r="2">
      <c r="B2" s="2" t="inlineStr">
        <is>
          <t>Mar. 31, 2021</t>
        </is>
      </c>
      <c r="C2" s="2" t="inlineStr">
        <is>
          <t>Dec. 31, 2020</t>
        </is>
      </c>
      <c r="D2" s="2" t="inlineStr">
        <is>
          <t>Sep. 30, 2020</t>
        </is>
      </c>
      <c r="E2" s="2" t="inlineStr">
        <is>
          <t>Sep. 29, 2020</t>
        </is>
      </c>
    </row>
    <row r="3">
      <c r="A3" s="4" t="inlineStr">
        <is>
          <t>Class of Stock [Line Items]</t>
        </is>
      </c>
    </row>
    <row r="4">
      <c r="A4" s="3" t="inlineStr">
        <is>
          <t>Warrants outstanding (in shares)</t>
        </is>
      </c>
      <c r="B4" s="6" t="n">
        <v>5979442</v>
      </c>
      <c r="C4" s="6" t="n">
        <v>15277974</v>
      </c>
      <c r="D4" s="6" t="n">
        <v>24876512</v>
      </c>
      <c r="E4" s="6" t="n">
        <v>24876512</v>
      </c>
    </row>
    <row r="5">
      <c r="A5" s="3" t="inlineStr">
        <is>
          <t>Warrants exercised (in shares)</t>
        </is>
      </c>
      <c r="B5" s="6" t="n">
        <v>18897070</v>
      </c>
      <c r="C5" s="6" t="n">
        <v>9598538</v>
      </c>
    </row>
    <row r="6">
      <c r="A6" s="3" t="inlineStr">
        <is>
          <t>Shares of common stock issued under warrant exercises (in shares)</t>
        </is>
      </c>
      <c r="C6" s="6" t="n">
        <v>7198898</v>
      </c>
    </row>
    <row r="7">
      <c r="A7" s="3" t="inlineStr">
        <is>
          <t>Public Warrants</t>
        </is>
      </c>
    </row>
    <row r="8">
      <c r="A8" s="4" t="inlineStr">
        <is>
          <t>Class of Stock [Line Items]</t>
        </is>
      </c>
    </row>
    <row r="9">
      <c r="A9" s="3" t="inlineStr">
        <is>
          <t>Warrants outstanding (in shares)</t>
        </is>
      </c>
      <c r="D9" s="6" t="n">
        <v>24876512</v>
      </c>
      <c r="E9" s="6" t="n">
        <v>24876512</v>
      </c>
    </row>
    <row r="10">
      <c r="A10" s="3" t="inlineStr">
        <is>
          <t>Warrant exercise price (in USD per share)</t>
        </is>
      </c>
      <c r="E10" s="7" t="n">
        <v>11.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Retirement Plans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Retirement Plan</t>
        </is>
      </c>
    </row>
    <row r="4">
      <c r="A4" s="3" t="inlineStr">
        <is>
          <t>Contribution match percentage</t>
        </is>
      </c>
      <c r="B4" s="3" t="inlineStr">
        <is>
          <t>25.00%</t>
        </is>
      </c>
      <c r="D4" s="3" t="inlineStr">
        <is>
          <t>25.00%</t>
        </is>
      </c>
    </row>
    <row r="5">
      <c r="A5" s="3" t="inlineStr">
        <is>
          <t>Matching contributions</t>
        </is>
      </c>
      <c r="B5" s="9" t="n">
        <v>0.2</v>
      </c>
      <c r="C5" s="9" t="n">
        <v>0.3</v>
      </c>
      <c r="D5" s="9" t="n">
        <v>0.8</v>
      </c>
      <c r="E5" s="9" t="n">
        <v>0.9</v>
      </c>
      <c r="F5" s="9" t="n">
        <v>0.9</v>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Restructuring Costs Incurred, Expected to be Incurred and Estimated Total Costs (Details) - Employee Termination Benefits $ in Thousands</t>
        </is>
      </c>
      <c r="B1" s="2" t="inlineStr">
        <is>
          <t>9 Months Ended</t>
        </is>
      </c>
    </row>
    <row r="2">
      <c r="B2" s="2" t="inlineStr">
        <is>
          <t>Sep. 30, 2020USD ($)</t>
        </is>
      </c>
    </row>
    <row r="3">
      <c r="A3" s="4" t="inlineStr">
        <is>
          <t>Restructuring Cost and Reserve [Line Items]</t>
        </is>
      </c>
    </row>
    <row r="4">
      <c r="A4" s="3" t="inlineStr">
        <is>
          <t>Cost Incurred During the Period</t>
        </is>
      </c>
      <c r="B4" s="5" t="n">
        <v>984</v>
      </c>
    </row>
    <row r="5">
      <c r="A5" s="3" t="inlineStr">
        <is>
          <t>Cumulative Costs Incurred Through End of the Period</t>
        </is>
      </c>
      <c r="B5" s="6" t="n">
        <v>984</v>
      </c>
    </row>
    <row r="6">
      <c r="A6" s="3" t="inlineStr">
        <is>
          <t>Estimated Additional Costs to be Incurred</t>
        </is>
      </c>
      <c r="B6" s="6" t="n">
        <v>0</v>
      </c>
    </row>
    <row r="7">
      <c r="A7" s="3" t="inlineStr">
        <is>
          <t>Total Restructuring Costs Expected to be Incurred</t>
        </is>
      </c>
      <c r="B7" s="5" t="n">
        <v>984</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Summary of the Changes in Restructuring Liabilities (Details)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20</t>
        </is>
      </c>
    </row>
    <row r="3">
      <c r="A3" s="4" t="inlineStr">
        <is>
          <t>Restructuring Reserve [Roll Forward]</t>
        </is>
      </c>
    </row>
    <row r="4">
      <c r="A4" s="3" t="inlineStr">
        <is>
          <t>Restructuring liabilities, beginning</t>
        </is>
      </c>
      <c r="B4" s="5" t="n">
        <v>0</v>
      </c>
      <c r="C4" s="5" t="n">
        <v>0</v>
      </c>
      <c r="D4" s="5" t="n">
        <v>0</v>
      </c>
    </row>
    <row r="5">
      <c r="A5" s="3" t="inlineStr">
        <is>
          <t>Provisions and adjustments</t>
        </is>
      </c>
      <c r="B5" s="5" t="n">
        <v>1046</v>
      </c>
      <c r="C5" s="6" t="n">
        <v>984</v>
      </c>
      <c r="D5" s="5" t="n">
        <v>984</v>
      </c>
    </row>
    <row r="6">
      <c r="A6" s="3" t="inlineStr">
        <is>
          <t>Cash payments</t>
        </is>
      </c>
      <c r="C6" s="6" t="n">
        <v>-984</v>
      </c>
    </row>
    <row r="7">
      <c r="A7" s="3" t="inlineStr">
        <is>
          <t>Restructuring liabilities, ending</t>
        </is>
      </c>
      <c r="C7" s="5"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0</t>
        </is>
      </c>
      <c r="C2" s="2" t="inlineStr">
        <is>
          <t>Dec. 31, 2019</t>
        </is>
      </c>
      <c r="D2" s="2" t="inlineStr">
        <is>
          <t>Dec. 31, 2018</t>
        </is>
      </c>
    </row>
    <row r="3">
      <c r="A3" s="4" t="inlineStr">
        <is>
          <t>Income (loss) before income taxes</t>
        </is>
      </c>
    </row>
    <row r="4">
      <c r="A4" s="3" t="inlineStr">
        <is>
          <t>Domestic</t>
        </is>
      </c>
      <c r="B4" s="5" t="n">
        <v>-154290</v>
      </c>
      <c r="C4" s="5" t="n">
        <v>-68645</v>
      </c>
      <c r="D4" s="5" t="n">
        <v>-56631</v>
      </c>
    </row>
    <row r="5">
      <c r="A5" s="3" t="inlineStr">
        <is>
          <t>Foreign</t>
        </is>
      </c>
      <c r="B5" s="6" t="n">
        <v>342</v>
      </c>
      <c r="C5" s="6" t="n">
        <v>736</v>
      </c>
      <c r="D5" s="6" t="n">
        <v>959</v>
      </c>
    </row>
    <row r="6">
      <c r="A6" s="3" t="inlineStr">
        <is>
          <t>Income (loss) before income tax expense</t>
        </is>
      </c>
      <c r="B6" s="5" t="n">
        <v>-153948</v>
      </c>
      <c r="C6" s="5" t="n">
        <v>-67909</v>
      </c>
      <c r="D6" s="5" t="n">
        <v>-5567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Benefit from) Income Taxe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Mar. 31, 2019</t>
        </is>
      </c>
      <c r="J2" s="2" t="inlineStr">
        <is>
          <t>Dec. 31, 2020</t>
        </is>
      </c>
      <c r="K2" s="2" t="inlineStr">
        <is>
          <t>Dec. 31, 2019</t>
        </is>
      </c>
      <c r="L2" s="2" t="inlineStr">
        <is>
          <t>Dec. 31, 2018</t>
        </is>
      </c>
    </row>
    <row r="3">
      <c r="A3" s="4" t="inlineStr">
        <is>
          <t>Current :</t>
        </is>
      </c>
    </row>
    <row r="4">
      <c r="A4" s="3" t="inlineStr">
        <is>
          <t>Federal</t>
        </is>
      </c>
      <c r="J4" s="5" t="n">
        <v>-4124</v>
      </c>
      <c r="K4" s="5" t="n">
        <v>958</v>
      </c>
      <c r="L4" s="5" t="n">
        <v>8</v>
      </c>
    </row>
    <row r="5">
      <c r="A5" s="3" t="inlineStr">
        <is>
          <t>State</t>
        </is>
      </c>
      <c r="J5" s="6" t="n">
        <v>-20</v>
      </c>
      <c r="K5" s="6" t="n">
        <v>-130</v>
      </c>
      <c r="L5" s="6" t="n">
        <v>507</v>
      </c>
    </row>
    <row r="6">
      <c r="A6" s="3" t="inlineStr">
        <is>
          <t>Foreign</t>
        </is>
      </c>
      <c r="J6" s="6" t="n">
        <v>56</v>
      </c>
      <c r="K6" s="6" t="n">
        <v>430</v>
      </c>
      <c r="L6" s="6" t="n">
        <v>268</v>
      </c>
    </row>
    <row r="7">
      <c r="A7" s="3" t="inlineStr">
        <is>
          <t>Total Current</t>
        </is>
      </c>
      <c r="J7" s="6" t="n">
        <v>-4088</v>
      </c>
      <c r="K7" s="6" t="n">
        <v>1258</v>
      </c>
      <c r="L7" s="6" t="n">
        <v>783</v>
      </c>
    </row>
    <row r="8">
      <c r="A8" s="4" t="inlineStr">
        <is>
          <t>Deferred :</t>
        </is>
      </c>
    </row>
    <row r="9">
      <c r="A9" s="3" t="inlineStr">
        <is>
          <t>Federal</t>
        </is>
      </c>
      <c r="J9" s="6" t="n">
        <v>3</v>
      </c>
      <c r="K9" s="6" t="n">
        <v>-1942</v>
      </c>
      <c r="L9" s="6" t="n">
        <v>3805</v>
      </c>
    </row>
    <row r="10">
      <c r="A10" s="3" t="inlineStr">
        <is>
          <t>State</t>
        </is>
      </c>
      <c r="J10" s="6" t="n">
        <v>1</v>
      </c>
      <c r="K10" s="6" t="n">
        <v>1</v>
      </c>
      <c r="L10" s="6" t="n">
        <v>2040</v>
      </c>
    </row>
    <row r="11">
      <c r="A11" s="3" t="inlineStr">
        <is>
          <t>Foreign</t>
        </is>
      </c>
      <c r="J11" s="6" t="n">
        <v>0</v>
      </c>
      <c r="K11" s="6" t="n">
        <v>0</v>
      </c>
      <c r="L11" s="6" t="n">
        <v>0</v>
      </c>
    </row>
    <row r="12">
      <c r="A12" s="3" t="inlineStr">
        <is>
          <t>Total Deferred</t>
        </is>
      </c>
      <c r="J12" s="6" t="n">
        <v>4</v>
      </c>
      <c r="K12" s="6" t="n">
        <v>-1941</v>
      </c>
      <c r="L12" s="6" t="n">
        <v>5845</v>
      </c>
    </row>
    <row r="13">
      <c r="A13" s="3" t="inlineStr">
        <is>
          <t>Provision for (benefit from) income taxes</t>
        </is>
      </c>
      <c r="B13" s="5" t="n">
        <v>296</v>
      </c>
      <c r="C13" s="5" t="n">
        <v>14</v>
      </c>
      <c r="D13" s="5" t="n">
        <v>2562</v>
      </c>
      <c r="E13" s="5" t="n">
        <v>17</v>
      </c>
      <c r="F13" s="5" t="n">
        <v>-6677</v>
      </c>
      <c r="G13" s="5" t="n">
        <v>-805</v>
      </c>
      <c r="H13" s="5" t="n">
        <v>70</v>
      </c>
      <c r="I13" s="5" t="n">
        <v>27</v>
      </c>
      <c r="J13" s="5" t="n">
        <v>-4084</v>
      </c>
      <c r="K13" s="5" t="n">
        <v>-683</v>
      </c>
      <c r="L13" s="5" t="n">
        <v>6628</v>
      </c>
    </row>
  </sheetData>
  <mergeCells count="3">
    <mergeCell ref="A1:A2"/>
    <mergeCell ref="B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of U.S. Federal Provision at Statutory Rate to the Effective Tax Rate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Income Taxes</t>
        </is>
      </c>
    </row>
    <row r="4">
      <c r="A4" s="3" t="inlineStr">
        <is>
          <t>U.S. federal provision at statutory rate</t>
        </is>
      </c>
      <c r="D4" s="3" t="inlineStr">
        <is>
          <t>21.00%</t>
        </is>
      </c>
      <c r="E4" s="3" t="inlineStr">
        <is>
          <t>21.00%</t>
        </is>
      </c>
      <c r="F4" s="3" t="inlineStr">
        <is>
          <t>21.00%</t>
        </is>
      </c>
    </row>
    <row r="5">
      <c r="A5" s="3" t="inlineStr">
        <is>
          <t>State income taxes, net of federal benefit</t>
        </is>
      </c>
      <c r="D5" s="3" t="inlineStr">
        <is>
          <t>1.50%</t>
        </is>
      </c>
      <c r="E5" s="3" t="inlineStr">
        <is>
          <t>1.30%</t>
        </is>
      </c>
      <c r="F5" s="3" t="inlineStr">
        <is>
          <t>7.40%</t>
        </is>
      </c>
    </row>
    <row r="6">
      <c r="A6" s="3" t="inlineStr">
        <is>
          <t>Foreign income taxes at rates other than the U.S. rate</t>
        </is>
      </c>
      <c r="D6" s="3" t="inlineStr">
        <is>
          <t>0.00%</t>
        </is>
      </c>
      <c r="E6" s="3" t="inlineStr">
        <is>
          <t>(0.40%)</t>
        </is>
      </c>
      <c r="F6" s="3" t="inlineStr">
        <is>
          <t>(0.10%)</t>
        </is>
      </c>
    </row>
    <row r="7">
      <c r="A7" s="3" t="inlineStr">
        <is>
          <t>Tax credits</t>
        </is>
      </c>
      <c r="D7" s="3" t="inlineStr">
        <is>
          <t>3.00%</t>
        </is>
      </c>
      <c r="E7" s="3" t="inlineStr">
        <is>
          <t>6.70%</t>
        </is>
      </c>
      <c r="F7" s="3" t="inlineStr">
        <is>
          <t>4.50%</t>
        </is>
      </c>
    </row>
    <row r="8">
      <c r="A8" s="3" t="inlineStr">
        <is>
          <t>Withholding taxes</t>
        </is>
      </c>
      <c r="D8" s="3" t="inlineStr">
        <is>
          <t>(1.70%)</t>
        </is>
      </c>
      <c r="E8" s="3" t="inlineStr">
        <is>
          <t>(1.50%)</t>
        </is>
      </c>
      <c r="F8" s="3" t="inlineStr">
        <is>
          <t>0.00%</t>
        </is>
      </c>
    </row>
    <row r="9">
      <c r="A9" s="3" t="inlineStr">
        <is>
          <t>Permanent items</t>
        </is>
      </c>
      <c r="D9" s="3" t="inlineStr">
        <is>
          <t>(1.40%)</t>
        </is>
      </c>
      <c r="E9" s="3" t="inlineStr">
        <is>
          <t>(0.20%)</t>
        </is>
      </c>
      <c r="F9" s="3" t="inlineStr">
        <is>
          <t>(0.70%)</t>
        </is>
      </c>
    </row>
    <row r="10">
      <c r="A10" s="3" t="inlineStr">
        <is>
          <t>Uncertain tax benefits</t>
        </is>
      </c>
      <c r="D10" s="3" t="inlineStr">
        <is>
          <t>(0.20%)</t>
        </is>
      </c>
      <c r="E10" s="3" t="inlineStr">
        <is>
          <t>(0.20%)</t>
        </is>
      </c>
      <c r="F10" s="3" t="inlineStr">
        <is>
          <t>(0.50%)</t>
        </is>
      </c>
    </row>
    <row r="11">
      <c r="A11" s="3" t="inlineStr">
        <is>
          <t>2019 CARES Act impact</t>
        </is>
      </c>
      <c r="D11" s="3" t="inlineStr">
        <is>
          <t>4.30%</t>
        </is>
      </c>
      <c r="E11" s="3" t="inlineStr">
        <is>
          <t>0.00%</t>
        </is>
      </c>
      <c r="F11" s="3" t="inlineStr">
        <is>
          <t>0.00%</t>
        </is>
      </c>
    </row>
    <row r="12">
      <c r="A12" s="3" t="inlineStr">
        <is>
          <t>Prior year return to provision adjustments</t>
        </is>
      </c>
      <c r="D12" s="3" t="inlineStr">
        <is>
          <t>(1.70%)</t>
        </is>
      </c>
      <c r="E12" s="3" t="inlineStr">
        <is>
          <t>(0.10%)</t>
        </is>
      </c>
      <c r="F12" s="3" t="inlineStr">
        <is>
          <t>0.20%</t>
        </is>
      </c>
    </row>
    <row r="13">
      <c r="A13" s="3" t="inlineStr">
        <is>
          <t>Change in Valuation Allowance</t>
        </is>
      </c>
      <c r="D13" s="3" t="inlineStr">
        <is>
          <t>(22.00%)</t>
        </is>
      </c>
      <c r="E13" s="3" t="inlineStr">
        <is>
          <t>(25.70%)</t>
        </is>
      </c>
      <c r="F13" s="3" t="inlineStr">
        <is>
          <t>(43.20%)</t>
        </is>
      </c>
    </row>
    <row r="14">
      <c r="A14" s="3" t="inlineStr">
        <is>
          <t>Other</t>
        </is>
      </c>
      <c r="D14" s="3" t="inlineStr">
        <is>
          <t>(0.10%)</t>
        </is>
      </c>
      <c r="E14" s="3" t="inlineStr">
        <is>
          <t>0.10%</t>
        </is>
      </c>
      <c r="F14" s="3" t="inlineStr">
        <is>
          <t>(0.50%)</t>
        </is>
      </c>
    </row>
    <row r="15">
      <c r="A15" s="3" t="inlineStr">
        <is>
          <t>Income Taxes Provision (Benefit)</t>
        </is>
      </c>
      <c r="B15" s="3" t="inlineStr">
        <is>
          <t>(0.70%)</t>
        </is>
      </c>
      <c r="C15" s="3" t="inlineStr">
        <is>
          <t>22.20%</t>
        </is>
      </c>
      <c r="D15" s="3" t="inlineStr">
        <is>
          <t>2.70%</t>
        </is>
      </c>
      <c r="E15" s="3" t="inlineStr">
        <is>
          <t>1.00%</t>
        </is>
      </c>
      <c r="F15" s="3" t="inlineStr">
        <is>
          <t>(11.90%)</t>
        </is>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4" t="inlineStr">
        <is>
          <t>Stock-Based Compensation</t>
        </is>
      </c>
    </row>
    <row r="4">
      <c r="A4" s="3" t="inlineStr">
        <is>
          <t>Stock-Based Compensation</t>
        </is>
      </c>
      <c r="B4" s="3" t="inlineStr">
        <is>
          <t>Note 10. Stock-Based Compensation 2020 Equity Incentive Plans In connection with the Business Combination, on September 29, 2020, the Company's stockholders approved the 2020 Equity Plan and the 2020 Employee Stock Purchase Plan (the 2020 ESPP). The 2020 Equity Plan provides for the grant of stock options, stock appreciation rights, restricted stock units (RSUs) and other stock or cash-based awards. The Company initially reserved 27,733,888, approximately 16% of the number of shares of its common stock outstanding upon the Closing, as the “Initial Limit” for the issuance of awards under the 2020 Equity Plan. The number of shares reserved and available for issuance under the plan will automatically increase each January 1, beginning on January 1, 2021 and ending on (and including) January 1, 2030, by a number equal to the least of (a) 5% of the total number of Common Shares actually issued and outstanding on the last day of the preceding fiscal year, (b) 10,000,000 Common Shares, or (c) a number of Common Shares determined by the Board. This limit is subject to adjustment in the event of a stock split, stock dividend or other change in the Company’s capitalization. The number of shares reserved was 36,738,678 and the remaining shares available for issuance under the 2020 Equity Plan was 18,036,298 as of March 31, 2021. Under the 2020 ESPP, there are initially 3,492,097 authorized but unissued or reacquired shares of common stock reserved for issuance, plus an additional number of shares to be reserved annually on the first day of each fiscal year for a period of not more than 20 years , beginning on January 1, 2021, in an amount equal to the least of (i) one percent (1%) of the outstanding shares of our common stock on such date, (ii) 2,500,000 shares of our common stock or (iii) a lesser amount determined by the Compensation Committee or the Board. The number of shares reserved and available for issuance under the ESPP was 5,293,055 as of March 31, 2021. The Board has approved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Stock Incentive Awards As of March 31, 2021, the Company has certain equity incentive awards outstanding, which include stock options, RSAs and RSUs under its 2020 Stock Plan. In the three months ended March 31, 2021, the Company granted RSUs to certain employees and directors pursuant to its 2020 Stock Plan. The RSUs are subject to time-based vesting criteria and vest on a quarterly basis over a four-year period, or 25 percent upon the one-year anniversary date from initial vesting date, with the remainder vesting quarterly over the following three years. A summary of stock option activities is as follows: ​ ​ ​ Shares Weighted Weighted ​ Aggregate ​ ​ ​ ​ ​ ​ (Years) ​ ​ (In thousands) ​ Option: ​ ​ ​ ​ ​ ​ ​ ​ ​ ​ Options outstanding as of December 31, 2020 ​ 597,354 ​ 5.86 ​ ​ ​ ​ ​ ​ Granted ​ — ​ ​ ​ ​ ​ ​ ​ ​ Options outstanding as of March 31, 2021 ​ 597,354 ​ 5.86 ​ 7.05 ​ $ 3,311 ​ Options exercisable as of March 31, 2021 ​ 285,211 ​ 5.99 ​ 4.74 ​ ​ 1,542 ​ Options vested and expected to vest as of March 31, 2021 ​ 597,354 ​ 5.86 ​ 7.05 ​ ​ 3,311 ​ ​ A summary of RSA and RSU activities is as follows: ​ ​ ​ ​ ​ ​ Shares Weighted Average RSA: ​ ​ ​ ​ ​ RSAs outstanding as of December 31, 2020 ​ 4,183,624 ​ $ 1.37 Forfeited ​ — ​ ​ ​ RSAs outstanding as of March 31, 2021 ​ 4,183,624 ​ $ 1.37 ​ ​ ​ ​ ​ ​ RSU: ​ ​ ​ ​ ​ RSUs outstanding as of December 31, 2020 ​ 11,983,636 ​ $ 12.43 Granted ​ 1,372,632 ​ $ 12.58 Released ​ (6,801,635) ​ $ 12.23 Forfeited ​ (533,418) ​ $ 12.23 RSUs outstanding as of March 31, 2021 ​ 6,021,215 ​ $ 12.31 ​ ​ ​ ​ ​ ​ PRSU: ​ ​ ​ ​ ​ PRSUs outstanding as of December 31, 2020 ​ 1,101,683 ​ $ 6.72 Granted ​ — ​ ​ ​ PRSUs outstanding as of March 31, 2021 ​ 1,101,683 ​ $ 6.72 ​ The Company uses primarily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Stock-Based Compensation Expense The following table presents stock-based compensation expense included in the Company’s consolidated statements of operations (in thousands): ​ ​ ​ Three Months Ended March 31, ​ 2021 2020 Cost of revenue ​ $ 536 ​ $ — Research and development ​ ​ 4,910 ​ ​ 21 Sales and marketing ​ ​ 1,986 ​ ​ — General and administrative ​ ​ 4,098 ​ ​ — Total stock-based compensation expense ​ $ 11,530 ​ $ 21 ​ The Company recognizes forfeitures as they occur. As of March 31, 2021, unrecognized compensation cost related to RSUs and stock options was $64.1 million and $0.6 million, respectively, which was expected to be recognized over a weighted average period of 2.5 years and 2.7 years, respectively.</t>
        </is>
      </c>
      <c r="C4" s="3" t="inlineStr">
        <is>
          <t>Note 10. Stock-Based Compensation Pre-Combination Velodyne Stock Incentive Plans Prior to the Business Combination, commencing in 2008, the Board of Directors of the pre-combination Velodyne approved the 2007 Incentive Stock Plan (2007 Stock Plan) and the 2016 Stock Plan. The 2007 Stock Plan provided for the granting of stock-based awards in the form of stock options and restricted stock awards to employees. The 2016 Stock Plan provides for the direct award or sale of shares, the grant of stock options and restricted stock units (RSUs) to employees, directors and consultants. As a result of the Business Combination, the stockholders of the Company approved the Velodyne Lidar, Inc. 2020 Equity Incentive Plan (the 2020 Equity Plan). In accordance with the Merger Agreement, the Board approved cancelling and converting all outstanding equity-awards granted under the 2007 Stock Plan and 2016 Stock Plan into equity-based awards under the 2020 Incentive Plan effective upon the consummation of the Business Combination, based on exchange ratios established in the Merger Agreement with the same general terms and conditions corresponding to the original awards. The Company rolled forward all outstanding options, RSAs and RSUs granted under the 2007 Stock Plan and 2016 Stock Plan into same type of equity-based awards under the 2020 Equity Plan effective upon the consummation of the Business Combination. The shares under the 2007 Stock Plan and 2016 Stock Plan have been retroactively restated as shares reflecting the exchange ratio established in the Merger Agreement. 2020 Equity Incentive Plans In connection with the Business Combination, on September 29, 2020, the Company’s stockholders approved the 2020 Equity Plan and the 2020 Employee Stock Purchase Plan (the 2020 ESPP). The 2020 Equity Plan provides for the grant of stock options, stock appreciation rights, restricted stock units and other stock or cash-based awards. The Company initially reserved 27,733,888, approximately 16% of the number of shares of its common stock outstanding upon the Closing, as the “Initial Limit” for the issuance of awards under the 2020 Equity Plan. The 2020 Equity Plan provides that the number of shares reserved and available for issuance under the plan will automatically increase each January 1, beginning on January 1, 2021 and ending on (and including) January 1, 2030, the aggregate number of Common Shares that may be issued under the Plan shall automatically increase by a number equal to the least of (a) 5% of the total number of Common Shares actually issued and outstanding on the last day of the preceding fiscal year, (b) 10,000,000 Common Shares, or (c) a number of Common Shares determined by the Board. This limit is subject to adjustment in the event of a stock split, stock dividend or other change in the Company’s capitalization. Under the 2020 ESPP, there are initially 3,492,097 authorized but unissued or reacquired shares of common stock reserved for issuance, plus an additional number of shares to be reserved annually on the first day of each fiscal year for a period of not more than 20 years, beginning on January 1, 2021, in an amount equal to the least of (i) one percent (1%) of the outstanding shares of our common stock on such date, (ii) 2,500,000 shares of our common stock or (iii) a lesser amount determined by the Compensation Committee or the Board. The Board has adopted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During 2020, there were 187,861 shares of Earnout RSU issued under the 2020 Equity Plan, which are subject to a six-month Stock Options, RSAs and RSUs In December 2015, the Company granted RSAs to two employees under the 2007 Stock Plan. The RSAs are subject to a time-based vesting condition and a liquidity event vesting condition, which is (i) an initial public offering, or (ii) a Company sale event, both of which must be satisfied on or before the 10-year Beginning March 2017, the Company granted options and RSUs to certain employees, directors and consultants pursuant to the 2016 Stock Plan. Options expire in 10 years from the date of grant and typically vest 25 percent upon the one-year 7 7 one-year In May 2020, the Company granted market-based performance RSUs (PRSUs) that contain service, liquidity event condition and market conditions to vest in the underlying common stock. The PRSUs vest upon the three-year anniversary date from initial vesting date and the number of shares that vests is ultimately dependent on the value of the Company’s stock at the vesting date. A summary of the stock option activities under the Company’s equity plans is as follows: ​ ​ Shares Weighted Weighted Aggregate ​ ​ ​ ​ ​ ​ (Years) ​ (In thousands) ​ Option: ​ ​ ​ ​ ​ ​ ​ ​ ​ Options outstanding as of December 31, 2017, as previously reported ​ 2,603,333 ​ $ 1.13 ​ ​ ​ ​ ​ Retroactive application of the recapitalization ​ 5,044,795 ​ ​ ​ ​ ​ ​ ​ ​ ​ Options outstanding as of December 31, 2017, as adjusted ​ 7,648,128 ​ ​ 0.39 ​ ​ ​ ​ ​ ​ Granted ​ — ​ ​ ​ ​ ​ ​ ​ ​ Forfeited ​ — ​ ​ ​ ​ ​ ​ ​ ​ ​ Options outstanding as of December 31, 2018 ​ 7,648,128 ​ ​ 0.39 ​ ​ ​ ​ ​ ​ Forfeited ​ (82,626) ​ ​ 7.18 ​ ​ ​ ​ ​ ​ Expired ​ (7,408,821) ​ ​ 0.19 ​ ​ ​ ​ ​ ​ Options outstanding as of December 31, 2019 ​ 156,681 ​ ​ 6.21 ​ ​ ​ ​ ​ ​ Granted ​ 440,673 ​ ​ 5.74 ​ ​ ​ ​ ​ ​ Options outstanding as of December 31, 2020 ​ 597,354 ​ ​ 5.86 ​ 7.3 ​ $ 10,133 ​ Options exercisable as of December 31, 2020 ​ 156,681 ​ ​ 6.21 ​ 1.36 ​ ​ 2,603 ​ Options vested and expected to vest as of December 31, 2020 ​ 597,354 ​ ​ 5.86 ​ 7.3 ​ ​ 10,133 ​ ​ A summary of RSA and RSU activities under the Company’s equity plans is as follows: ​ ​ ​ ​ ​ ​ ​ ​ Weighted Average Grant Date ​ ​ Shares ​ per Share ​ RSA: ​ ​ ​ ​ ​ ​ RSAs outstanding as of December 31, 2017, as previously reported ​ 1,404,557 ​ $ 4.09 ​ Retroactive application of the recapitalization ​ 2,779,067 ​ ​ ​ ​ RSUs outstanding as of December 31, 2017, as adjusted ​ 4,183,624 ​ ​ 1.37 ​ Forfeited ​ — ​ ​ ​ ​ RSAs outstanding as of December 31, 2018 ​ 4,183,624 ​ ​ 1.37 ​ Forfeited ​ — ​ ​ ​ ​ RSAs outstanding as of December 31, 2019 ​ 4,183,624 ​ ​ 1.37 ​ Forfeited ​ — ​ ​ ​ ​ RSAs outstanding as of December 31, 2020 ​ 4,183,624 ​ ​ 1.37 ​ ​ ​ ​ ​ ​ ​ ​ RSU: ​ ​ ​ ​ ​ ​ RSUs outstanding as of December 31, 2017, as previously reported ​ 1,670,669 ​ $ 19.94 ​ Retroactive application of the recapitalization ​ 3,240,156 ​ ​ ​ ​ RSUs outstanding as of December 31, 2017, as adjusted ​ 4,910,825 ​ ​ 6.79 ​ Granted ​ 2,739,268 ​ ​ 8.08 ​ Forfeited ​ (1,222,706) ​ ​ 6.94 ​ RSUs outstanding as of December 31, 2018 ​ 6,427,387 ​ ​ 7.31 ​ Granted ​ 4,329,925 ​ ​ 9.83 ​ Forfeited ​ (1,217,505) ​ ​ 8.30 ​ RSUs outstanding as of December 31, 2019 ​ 9,539,807 ​ ​ 8.33 ​ Granted ​ 3,340,173 ​ ​ 6.80 ​ Modified ​ — ​ ​ 12.23 ​ Forfeited ​ (896,344) ​ ​ 8.48 ​ RSUs outstanding as of December 31, 2020 ​ 11,983,636 ​ ​ 12.43 ​ ​ ​ ​ ​ ​ ​ ​ PRSU: ​ ​ ​ ​ ​ ​ PRSUs outstanding as of December 31, 2019 ​ — ​ ​ ​ ​ Granted ​ 1,101,683 ​ $ 6.72 ​ PRSUs outstanding as of December 31, 2020 ​ 1,101,683 ​ ​ 6.72 ​ ​ As a result of the Business Combination, on October 30, 2020, the Board waived the liquidity event vesting condition applicable to approximately 11.8 million outstanding shares of pre-combination Velodyne’s RSUs held by approximately 330 current and former employees and directors. As such, the Company’s outstanding RSUs vested to the extent the applicable service condition was satisfied as of such date. The fair value of the RSUs were re-measured to $12.23 per share, which was based on the fair market value of the underlying Velodyne common stock on the modification date. Stock-Based Compensation Expense Prior to the business combination, no compensation expense had been recognized for the RSAs and RSUs granted under the pre-combination Velodyne’s stock incentive plans because the liquidity event vesting condition was not probable of being met. As a result of the Business Combination, on October 30, 2020, the Board waived the liquidity event vesting condition applicable to the pre-combination Velodyne’s RSUs. Therefore, the Company’s outstanding RSUs vested to the extent the applicable service condition was satisfied as of such date. Total fair value of the modified RSUs was $144.4 million based on the fair market value of the underlying Velodyne common stock on the modification date. The value of the modified RSUs was recognized as compensation expense immediately for the vested RSUs as of the modification date, and from the modification date through the remaining requisite service period for the RSUs expected to vest. On October 30, 2020, the Company recorded approximately $77.5 million of compensation expense that resulted from the RSU modification. No incremental compensation costs were recognized on conversion of the options as the fair value of the options issued were equivalent to the fair value of the outstanding options of the 2016 Stock Plan. The Company uses the Black-Scholes option pricing model to determine the fair value of its stock options and uses the Monte Carlo simulation model to determine the fair value of its market-based PRSUs. The Monte Carlo simulation model uses multiple input variables to determine the probability of satisfying the market condition requirements. The fair value of the PRSUs is not subject to change based on future market conditions. The determination of the fair value for stock options and PRSUs requires judgment, including estimating the fair market value of common stock, stock-price volatility, expected term, expected dividends and risk-free interest rates. The expected volatility rates are estimated based on historical volatilities of the Company’s peers’ common stock over a period of time that approximates the expected term of the options. Due to lack of historical data on employees’ option exercises, the Company estimates the expected term of the options using the simplified method, which calculates the expected term equal to the midpoint between the vesting period and the maximum contractual term. Expected dividends are estimated based on the Company’s dividend history as well as the Company’s current projections. The risk-free interest rate for periods approximating the expected terms of the options or the PRSUs is based on the U.S. Treasury yield curve in effect at the time of grant. The following table sets forth the weighted average grant date fair value for options and the assumptions used as inputs for the Black-Scholes option pricing model: ​ ​ ​ ​ Year Ended ​ ​ ​ ​ Weighted average grant date fair value of options ​ $ 2.10 ​ Expected term, in years ​ ​ 5.55 ​ Expected volatility ​ ​ 39.82 % Risk-free interest rate ​ ​ 0.371 % Expected dividend yield ​ ​ — ​ ​ The following table sets forth the weighted average modification date fair value for PRSUs and the assumptions used as inputs for the Monte Carlo simulation model: ​ ​ ​ ​ Year Ended ​ ​ ​ ​ Weighted average modification date fair value of PRSUs ​ $ 6.72 ​ Expected term, in years ​ ​ 2.17 ​ Expected volatility ​ ​ 49.00 % Risk-free interest rate ​ ​ 0.15 % Expected dividend yield ​ ​ 0.00 % ​ The following table presents stock-based compensation expense included in the Company’s consolidated statements of operations (in thousands): ​ ​ ​ ​ ​ ​ ​ Year Ended December 31, ​ 2020 2019 2018 Cost of revenue ​ $ 7,417 ​ $ — ​ $ — Research and development ​ ​ 37,030 ​ ​ 97 ​ ​ 93 Sales and marketing ​ ​ 14,773 ​ ​ — ​ ​ — General and administrative ​ ​ 32,280 ​ ​ 38 ​ ​ 114 Total stock-based compensation expense ​ $ 91,500 ​ $ 135 ​ $ 207 ​ The Company recognizes forfeitures as they occur. As of December 31, 2020, unrecognized compensation cost related to RSUs and stock options was $62.9 million and $0.7 million, respectively, which was expected to be recognized over a weighted average period of 2.33 2.9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0</t>
        </is>
      </c>
      <c r="C1" s="2" t="inlineStr">
        <is>
          <t>Dec. 31, 2019</t>
        </is>
      </c>
    </row>
    <row r="2">
      <c r="A2" s="4" t="inlineStr">
        <is>
          <t>Deferred tax assets:</t>
        </is>
      </c>
    </row>
    <row r="3">
      <c r="A3" s="3" t="inlineStr">
        <is>
          <t>Net operating loss carryforward</t>
        </is>
      </c>
      <c r="B3" s="5" t="n">
        <v>42698</v>
      </c>
      <c r="C3" s="5" t="n">
        <v>27325</v>
      </c>
    </row>
    <row r="4">
      <c r="A4" s="3" t="inlineStr">
        <is>
          <t>Tax credits</t>
        </is>
      </c>
      <c r="B4" s="6" t="n">
        <v>13387</v>
      </c>
      <c r="C4" s="6" t="n">
        <v>5099</v>
      </c>
    </row>
    <row r="5">
      <c r="A5" s="3" t="inlineStr">
        <is>
          <t>Deferred revenue</t>
        </is>
      </c>
      <c r="B5" s="6" t="n">
        <v>224</v>
      </c>
      <c r="C5" s="6" t="n">
        <v>4601</v>
      </c>
    </row>
    <row r="6">
      <c r="A6" s="3" t="inlineStr">
        <is>
          <t>Accruals and reserves</t>
        </is>
      </c>
      <c r="B6" s="6" t="n">
        <v>3449</v>
      </c>
      <c r="C6" s="6" t="n">
        <v>4336</v>
      </c>
    </row>
    <row r="7">
      <c r="A7" s="3" t="inlineStr">
        <is>
          <t>Inventories</t>
        </is>
      </c>
      <c r="B7" s="6" t="n">
        <v>1850</v>
      </c>
      <c r="C7" s="6" t="n">
        <v>2176</v>
      </c>
    </row>
    <row r="8">
      <c r="A8" s="3" t="inlineStr">
        <is>
          <t>Stock-based compensation</t>
        </is>
      </c>
      <c r="B8" s="6" t="n">
        <v>16179</v>
      </c>
      <c r="C8" s="6" t="n">
        <v>129</v>
      </c>
    </row>
    <row r="9">
      <c r="A9" s="3" t="inlineStr">
        <is>
          <t>Other</t>
        </is>
      </c>
      <c r="B9" s="6" t="n">
        <v>117</v>
      </c>
      <c r="C9" s="6" t="n">
        <v>52</v>
      </c>
    </row>
    <row r="10">
      <c r="A10" s="3" t="inlineStr">
        <is>
          <t>Total deferred tax assets</t>
        </is>
      </c>
      <c r="B10" s="6" t="n">
        <v>77904</v>
      </c>
      <c r="C10" s="6" t="n">
        <v>43718</v>
      </c>
    </row>
    <row r="11">
      <c r="A11" s="4" t="inlineStr">
        <is>
          <t>Deferred tax liabilities:</t>
        </is>
      </c>
    </row>
    <row r="12">
      <c r="A12" s="3" t="inlineStr">
        <is>
          <t>Depreciation and amortization</t>
        </is>
      </c>
      <c r="B12" s="6" t="n">
        <v>-1203</v>
      </c>
      <c r="C12" s="6" t="n">
        <v>-1820</v>
      </c>
    </row>
    <row r="13">
      <c r="A13" s="3" t="inlineStr">
        <is>
          <t>Prepaids</t>
        </is>
      </c>
      <c r="B13" s="6" t="n">
        <v>-1149</v>
      </c>
      <c r="C13" s="6" t="n">
        <v>-427</v>
      </c>
    </row>
    <row r="14">
      <c r="A14" s="3" t="inlineStr">
        <is>
          <t>Total deferred tax liabilities</t>
        </is>
      </c>
      <c r="B14" s="6" t="n">
        <v>-2352</v>
      </c>
      <c r="C14" s="6" t="n">
        <v>-2247</v>
      </c>
    </row>
    <row r="15">
      <c r="A15" s="3" t="inlineStr">
        <is>
          <t>Net deferred tax assets before valuation allowance</t>
        </is>
      </c>
      <c r="B15" s="6" t="n">
        <v>75552</v>
      </c>
      <c r="C15" s="6" t="n">
        <v>41471</v>
      </c>
    </row>
    <row r="16">
      <c r="A16" s="3" t="inlineStr">
        <is>
          <t>Valuation allowance</t>
        </is>
      </c>
      <c r="B16" s="6" t="n">
        <v>-75558</v>
      </c>
      <c r="C16" s="6" t="n">
        <v>-41473</v>
      </c>
    </row>
    <row r="17">
      <c r="A17" s="3" t="inlineStr">
        <is>
          <t>Net deferred tax assets (liabilities)</t>
        </is>
      </c>
      <c r="B17" s="5" t="n">
        <v>-6</v>
      </c>
      <c r="C17" s="5" t="n">
        <v>-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4" t="inlineStr">
        <is>
          <t>Income Taxes</t>
        </is>
      </c>
    </row>
    <row r="4">
      <c r="A4" s="3" t="inlineStr">
        <is>
          <t>Unrecognized tax benefits as of the beginning of the year</t>
        </is>
      </c>
      <c r="B4" s="5" t="n">
        <v>4188</v>
      </c>
      <c r="C4" s="5" t="n">
        <v>2824</v>
      </c>
      <c r="D4" s="5" t="n">
        <v>1763</v>
      </c>
    </row>
    <row r="5">
      <c r="A5" s="3" t="inlineStr">
        <is>
          <t>Increases related to prior year tax provisions</t>
        </is>
      </c>
      <c r="B5" s="6" t="n">
        <v>400</v>
      </c>
      <c r="C5" s="6" t="n">
        <v>308</v>
      </c>
      <c r="D5" s="6" t="n">
        <v>78</v>
      </c>
    </row>
    <row r="6">
      <c r="A6" s="3" t="inlineStr">
        <is>
          <t>Decrease related to prior year tax provisions</t>
        </is>
      </c>
      <c r="B6" s="6" t="n">
        <v>0</v>
      </c>
      <c r="C6" s="6" t="n">
        <v>0</v>
      </c>
      <c r="D6" s="6" t="n">
        <v>-216</v>
      </c>
    </row>
    <row r="7">
      <c r="A7" s="3" t="inlineStr">
        <is>
          <t>Increase related to current year tax provisions</t>
        </is>
      </c>
      <c r="B7" s="6" t="n">
        <v>1240</v>
      </c>
      <c r="C7" s="6" t="n">
        <v>1282</v>
      </c>
      <c r="D7" s="6" t="n">
        <v>1199</v>
      </c>
    </row>
    <row r="8">
      <c r="A8" s="3" t="inlineStr">
        <is>
          <t>Statue lapse</t>
        </is>
      </c>
      <c r="B8" s="6" t="n">
        <v>-43</v>
      </c>
      <c r="C8" s="6" t="n">
        <v>-226</v>
      </c>
      <c r="D8" s="6" t="n">
        <v>0</v>
      </c>
    </row>
    <row r="9">
      <c r="A9" s="3" t="inlineStr">
        <is>
          <t>Unrecognized tax benefits as of the end of the year</t>
        </is>
      </c>
      <c r="B9" s="5" t="n">
        <v>5785</v>
      </c>
      <c r="C9" s="5" t="n">
        <v>4188</v>
      </c>
      <c r="D9" s="5" t="n">
        <v>2824</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3" t="inlineStr">
        <is>
          <t>Tax refund received</t>
        </is>
      </c>
      <c r="B3" s="5" t="n">
        <v>7100</v>
      </c>
    </row>
    <row r="4">
      <c r="A4" s="3" t="inlineStr">
        <is>
          <t>Tax benefit related to the release of a valuation allowance allowed by the CARES Act</t>
        </is>
      </c>
      <c r="C4" s="5" t="n">
        <v>6700</v>
      </c>
    </row>
    <row r="5">
      <c r="A5" s="3" t="inlineStr">
        <is>
          <t>Valuation allowance on net deferred tax assets</t>
        </is>
      </c>
      <c r="C5" s="6" t="n">
        <v>75558</v>
      </c>
      <c r="D5" s="5" t="n">
        <v>41473</v>
      </c>
    </row>
    <row r="6">
      <c r="A6" s="3" t="inlineStr">
        <is>
          <t>Unrecognized tax benefits, if recognized, impact on income tax</t>
        </is>
      </c>
      <c r="C6" s="6" t="n">
        <v>500</v>
      </c>
      <c r="D6" s="5" t="n">
        <v>1300</v>
      </c>
      <c r="E6" s="5" t="n">
        <v>1600</v>
      </c>
    </row>
    <row r="7">
      <c r="A7" s="3" t="inlineStr">
        <is>
          <t>U.S Federal</t>
        </is>
      </c>
    </row>
    <row r="8">
      <c r="A8" s="3" t="inlineStr">
        <is>
          <t>Net operating loss carryforwards</t>
        </is>
      </c>
      <c r="C8" s="6" t="n">
        <v>173500</v>
      </c>
    </row>
    <row r="9">
      <c r="A9" s="3" t="inlineStr">
        <is>
          <t>U.S Federal | Research and development</t>
        </is>
      </c>
    </row>
    <row r="10">
      <c r="A10" s="3" t="inlineStr">
        <is>
          <t>Tax credits</t>
        </is>
      </c>
      <c r="C10" s="6" t="n">
        <v>9500</v>
      </c>
    </row>
    <row r="11">
      <c r="A11" s="3" t="inlineStr">
        <is>
          <t>State</t>
        </is>
      </c>
    </row>
    <row r="12">
      <c r="A12" s="3" t="inlineStr">
        <is>
          <t>Net operating loss carryforwards</t>
        </is>
      </c>
      <c r="C12" s="6" t="n">
        <v>105500</v>
      </c>
    </row>
    <row r="13">
      <c r="A13" s="3" t="inlineStr">
        <is>
          <t>State | Research and development</t>
        </is>
      </c>
    </row>
    <row r="14">
      <c r="A14" s="3" t="inlineStr">
        <is>
          <t>Tax credits</t>
        </is>
      </c>
      <c r="C14" s="6" t="n">
        <v>5800</v>
      </c>
    </row>
    <row r="15">
      <c r="A15" s="3" t="inlineStr">
        <is>
          <t>Foreign</t>
        </is>
      </c>
    </row>
    <row r="16">
      <c r="A16" s="3" t="inlineStr">
        <is>
          <t>Tax credits</t>
        </is>
      </c>
      <c r="C16" s="5" t="n">
        <v>350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Lease Payments Under Non-Cancelable Capital and Operating Leases (Details) $ in Thousands</t>
        </is>
      </c>
      <c r="B1" s="2" t="inlineStr">
        <is>
          <t>Dec. 31, 2020USD ($)</t>
        </is>
      </c>
    </row>
    <row r="2">
      <c r="A2" s="4" t="inlineStr">
        <is>
          <t>Capital Leases</t>
        </is>
      </c>
    </row>
    <row r="3">
      <c r="A3" s="3" t="inlineStr">
        <is>
          <t>2021</t>
        </is>
      </c>
      <c r="B3" s="5" t="n">
        <v>217</v>
      </c>
    </row>
    <row r="4">
      <c r="A4" s="3" t="inlineStr">
        <is>
          <t>2022</t>
        </is>
      </c>
      <c r="B4" s="6" t="n">
        <v>14</v>
      </c>
    </row>
    <row r="5">
      <c r="A5" s="3" t="inlineStr">
        <is>
          <t>2023</t>
        </is>
      </c>
      <c r="B5" s="6" t="n">
        <v>0</v>
      </c>
    </row>
    <row r="6">
      <c r="A6" s="3" t="inlineStr">
        <is>
          <t>2024</t>
        </is>
      </c>
      <c r="B6" s="6" t="n">
        <v>0</v>
      </c>
    </row>
    <row r="7">
      <c r="A7" s="3" t="inlineStr">
        <is>
          <t>2025</t>
        </is>
      </c>
      <c r="B7" s="6" t="n">
        <v>0</v>
      </c>
    </row>
    <row r="8">
      <c r="A8" s="3" t="inlineStr">
        <is>
          <t>Thereafter</t>
        </is>
      </c>
      <c r="B8" s="6" t="n">
        <v>0</v>
      </c>
    </row>
    <row r="9">
      <c r="A9" s="3" t="inlineStr">
        <is>
          <t>Net minimum lease payments</t>
        </is>
      </c>
      <c r="B9" s="6" t="n">
        <v>231</v>
      </c>
    </row>
    <row r="10">
      <c r="A10" s="3" t="inlineStr">
        <is>
          <t>Less amount representing interest</t>
        </is>
      </c>
      <c r="B10" s="6" t="n">
        <v>-7</v>
      </c>
    </row>
    <row r="11">
      <c r="A11" s="3" t="inlineStr">
        <is>
          <t>Present value of net minimum lease payments</t>
        </is>
      </c>
      <c r="B11" s="6" t="n">
        <v>224</v>
      </c>
    </row>
    <row r="12">
      <c r="A12" s="3" t="inlineStr">
        <is>
          <t>Less current portion</t>
        </is>
      </c>
      <c r="B12" s="6" t="n">
        <v>-210</v>
      </c>
    </row>
    <row r="13">
      <c r="A13" s="3" t="inlineStr">
        <is>
          <t>Long-term obligations as at the end of period</t>
        </is>
      </c>
      <c r="B13" s="6" t="n">
        <v>14</v>
      </c>
    </row>
    <row r="14">
      <c r="A14" s="4" t="inlineStr">
        <is>
          <t>Operating Leases</t>
        </is>
      </c>
    </row>
    <row r="15">
      <c r="A15" s="3" t="inlineStr">
        <is>
          <t>2021</t>
        </is>
      </c>
      <c r="B15" s="6" t="n">
        <v>4036</v>
      </c>
    </row>
    <row r="16">
      <c r="A16" s="3" t="inlineStr">
        <is>
          <t>2022</t>
        </is>
      </c>
      <c r="B16" s="6" t="n">
        <v>3297</v>
      </c>
    </row>
    <row r="17">
      <c r="A17" s="3" t="inlineStr">
        <is>
          <t>2023</t>
        </is>
      </c>
      <c r="B17" s="6" t="n">
        <v>3357</v>
      </c>
    </row>
    <row r="18">
      <c r="A18" s="3" t="inlineStr">
        <is>
          <t>2024</t>
        </is>
      </c>
      <c r="B18" s="6" t="n">
        <v>3459</v>
      </c>
    </row>
    <row r="19">
      <c r="A19" s="3" t="inlineStr">
        <is>
          <t>2025</t>
        </is>
      </c>
      <c r="B19" s="6" t="n">
        <v>3563</v>
      </c>
    </row>
    <row r="20">
      <c r="A20" s="3" t="inlineStr">
        <is>
          <t>Thereafter</t>
        </is>
      </c>
      <c r="B20" s="6" t="n">
        <v>7450</v>
      </c>
    </row>
    <row r="21">
      <c r="A21" s="3" t="inlineStr">
        <is>
          <t>Net minimum lease payments</t>
        </is>
      </c>
      <c r="B21" s="5" t="n">
        <v>2516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8" customWidth="1" min="3" max="3"/>
    <col width="20" customWidth="1" min="4" max="4"/>
    <col width="14" customWidth="1" min="5" max="5"/>
    <col width="21" customWidth="1" min="6" max="6"/>
    <col width="21" customWidth="1" min="7" max="7"/>
    <col width="21" customWidth="1" min="8" max="8"/>
    <col width="21" customWidth="1" min="9" max="9"/>
    <col width="18" customWidth="1" min="10" max="10"/>
  </cols>
  <sheetData>
    <row r="1">
      <c r="A1" s="1" t="inlineStr">
        <is>
          <t>Commitments and Contingencies- Additional Information (Details) $ in Millions</t>
        </is>
      </c>
      <c r="B1" s="2" t="inlineStr">
        <is>
          <t>Apr. 03, 2020</t>
        </is>
      </c>
      <c r="C1" s="2" t="inlineStr">
        <is>
          <t>Jun. 30, 2018item</t>
        </is>
      </c>
      <c r="D1" s="2" t="inlineStr">
        <is>
          <t>Sep. 30, 2016patent</t>
        </is>
      </c>
      <c r="E1" s="2" t="inlineStr">
        <is>
          <t>Mar. 31, 2021</t>
        </is>
      </c>
      <c r="F1" s="2" t="inlineStr">
        <is>
          <t>Mar. 31, 2020USD ($)</t>
        </is>
      </c>
      <c r="G1" s="2" t="inlineStr">
        <is>
          <t>Dec. 31, 2020USD ($)</t>
        </is>
      </c>
      <c r="H1" s="2" t="inlineStr">
        <is>
          <t>Dec. 31, 2019USD ($)</t>
        </is>
      </c>
      <c r="I1" s="2" t="inlineStr">
        <is>
          <t>Dec. 31, 2018USD ($)</t>
        </is>
      </c>
      <c r="J1" s="2" t="inlineStr">
        <is>
          <t>Mar. 12, 2021case</t>
        </is>
      </c>
    </row>
    <row r="2">
      <c r="A2" s="4" t="inlineStr">
        <is>
          <t>Loss Contingencies [Line Items]</t>
        </is>
      </c>
    </row>
    <row r="3">
      <c r="A3" s="3" t="inlineStr">
        <is>
          <t>Rent expense under operating leases</t>
        </is>
      </c>
      <c r="F3" s="9" t="n">
        <v>1.1</v>
      </c>
      <c r="G3" s="9" t="n">
        <v>4.4</v>
      </c>
      <c r="H3" s="9" t="n">
        <v>4.3</v>
      </c>
      <c r="I3" s="9" t="n">
        <v>4.1</v>
      </c>
    </row>
    <row r="4">
      <c r="A4" s="3" t="inlineStr">
        <is>
          <t>Minimum</t>
        </is>
      </c>
    </row>
    <row r="5">
      <c r="A5" s="4" t="inlineStr">
        <is>
          <t>Loss Contingencies [Line Items]</t>
        </is>
      </c>
    </row>
    <row r="6">
      <c r="A6" s="3" t="inlineStr">
        <is>
          <t>Remaining commitment period</t>
        </is>
      </c>
      <c r="E6" s="3" t="inlineStr">
        <is>
          <t>1 month</t>
        </is>
      </c>
      <c r="G6" s="3" t="inlineStr">
        <is>
          <t>1 month</t>
        </is>
      </c>
    </row>
    <row r="7">
      <c r="A7" s="3" t="inlineStr">
        <is>
          <t>Maximum</t>
        </is>
      </c>
    </row>
    <row r="8">
      <c r="A8" s="4" t="inlineStr">
        <is>
          <t>Loss Contingencies [Line Items]</t>
        </is>
      </c>
    </row>
    <row r="9">
      <c r="A9" s="3" t="inlineStr">
        <is>
          <t>Remaining commitment period</t>
        </is>
      </c>
      <c r="E9" s="3" t="inlineStr">
        <is>
          <t>1 year</t>
        </is>
      </c>
      <c r="G9" s="3" t="inlineStr">
        <is>
          <t>1 year</t>
        </is>
      </c>
    </row>
    <row r="10">
      <c r="A10" s="3" t="inlineStr">
        <is>
          <t>Quanergy Litigation</t>
        </is>
      </c>
    </row>
    <row r="11">
      <c r="A11" s="4" t="inlineStr">
        <is>
          <t>Loss Contingencies [Line Items]</t>
        </is>
      </c>
    </row>
    <row r="12">
      <c r="A12" s="3" t="inlineStr">
        <is>
          <t>Number of patents allegedly infringed</t>
        </is>
      </c>
      <c r="C12" s="6" t="n">
        <v>2</v>
      </c>
      <c r="D12" s="6" t="n">
        <v>1</v>
      </c>
    </row>
    <row r="13">
      <c r="A13" s="3" t="inlineStr">
        <is>
          <t>Number of claims filed | item</t>
        </is>
      </c>
      <c r="C13" s="6" t="n">
        <v>2</v>
      </c>
    </row>
    <row r="14">
      <c r="A14" s="3" t="inlineStr">
        <is>
          <t>Securities Litigation | Subsequent Event</t>
        </is>
      </c>
    </row>
    <row r="15">
      <c r="A15" s="4" t="inlineStr">
        <is>
          <t>Loss Contingencies [Line Items]</t>
        </is>
      </c>
    </row>
    <row r="16">
      <c r="A16" s="3" t="inlineStr">
        <is>
          <t>Number of cases | case</t>
        </is>
      </c>
      <c r="J16" s="6" t="n">
        <v>2</v>
      </c>
    </row>
    <row r="17">
      <c r="A17" s="3" t="inlineStr">
        <is>
          <t>Class Action Lawsuit from Alleged WARN Violation</t>
        </is>
      </c>
    </row>
    <row r="18">
      <c r="A18" s="4" t="inlineStr">
        <is>
          <t>Loss Contingencies [Line Items]</t>
        </is>
      </c>
    </row>
    <row r="19">
      <c r="A19" s="3" t="inlineStr">
        <is>
          <t>Period of accrued unpaid wages, salaries, commissions, bonuses and other compensation and benefits sought in claim</t>
        </is>
      </c>
      <c r="B19" s="3" t="inlineStr">
        <is>
          <t>60 days</t>
        </is>
      </c>
    </row>
    <row r="20">
      <c r="A20" s="3" t="inlineStr">
        <is>
          <t>Employment-Related Proceedings</t>
        </is>
      </c>
    </row>
    <row r="21">
      <c r="A21" s="4" t="inlineStr">
        <is>
          <t>Loss Contingencies [Line Items]</t>
        </is>
      </c>
    </row>
    <row r="22">
      <c r="A22" s="3" t="inlineStr">
        <is>
          <t>Payments for loss contingencies in connection with with the settlement of certain employment related legal proceedings</t>
        </is>
      </c>
      <c r="G22" s="9" t="n">
        <v>2.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Obligations and Commitments (Details) - USD ($) $ in Thousands</t>
        </is>
      </c>
      <c r="B1" s="2" t="inlineStr">
        <is>
          <t>Mar. 31, 2021</t>
        </is>
      </c>
      <c r="C1" s="2" t="inlineStr">
        <is>
          <t>Dec. 31, 2020</t>
        </is>
      </c>
    </row>
    <row r="2">
      <c r="A2" s="4" t="inlineStr">
        <is>
          <t>Purchase Commitments</t>
        </is>
      </c>
    </row>
    <row r="3">
      <c r="A3" s="3" t="inlineStr">
        <is>
          <t>2021</t>
        </is>
      </c>
      <c r="B3" s="5" t="n">
        <v>31496</v>
      </c>
      <c r="C3" s="5" t="n">
        <v>37364</v>
      </c>
    </row>
    <row r="4">
      <c r="A4" s="3" t="inlineStr">
        <is>
          <t>2022</t>
        </is>
      </c>
      <c r="B4" s="6" t="n">
        <v>0</v>
      </c>
      <c r="C4" s="6" t="n">
        <v>0</v>
      </c>
    </row>
    <row r="5">
      <c r="A5" s="3" t="inlineStr">
        <is>
          <t>Total</t>
        </is>
      </c>
      <c r="B5" s="6" t="n">
        <v>31496</v>
      </c>
      <c r="C5" s="6" t="n">
        <v>37364</v>
      </c>
    </row>
    <row r="6">
      <c r="A6" s="4" t="inlineStr">
        <is>
          <t>Contractual Obligation, Fiscal Year Maturity [Abstract]</t>
        </is>
      </c>
    </row>
    <row r="7">
      <c r="A7" s="3" t="inlineStr">
        <is>
          <t>2021</t>
        </is>
      </c>
      <c r="B7" s="6" t="n">
        <v>1465</v>
      </c>
      <c r="C7" s="6" t="n">
        <v>1732</v>
      </c>
    </row>
    <row r="8">
      <c r="A8" s="3" t="inlineStr">
        <is>
          <t>2022</t>
        </is>
      </c>
      <c r="B8" s="6" t="n">
        <v>805</v>
      </c>
      <c r="C8" s="6" t="n">
        <v>706</v>
      </c>
    </row>
    <row r="9">
      <c r="A9" s="3" t="inlineStr">
        <is>
          <t>Total</t>
        </is>
      </c>
      <c r="B9" s="5" t="n">
        <v>2321</v>
      </c>
      <c r="C9" s="5" t="n">
        <v>243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Segment, Geographic and Customer Concentration Information (Details) $ in Thousands</t>
        </is>
      </c>
      <c r="B1" s="2" t="inlineStr">
        <is>
          <t>3 Months Ended</t>
        </is>
      </c>
      <c r="K1" s="2" t="inlineStr">
        <is>
          <t>12 Months Ended</t>
        </is>
      </c>
    </row>
    <row r="2">
      <c r="B2" s="2" t="inlineStr">
        <is>
          <t>Mar. 31, 2021USD ($)segment</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t>
        </is>
      </c>
      <c r="L2" s="2" t="inlineStr">
        <is>
          <t>Dec. 31, 2019USD ($)</t>
        </is>
      </c>
      <c r="M2" s="2" t="inlineStr">
        <is>
          <t>Dec. 31, 2018USD ($)</t>
        </is>
      </c>
    </row>
    <row r="3">
      <c r="A3" s="4" t="inlineStr">
        <is>
          <t>Segment Reporting Information [Line Items]</t>
        </is>
      </c>
    </row>
    <row r="4">
      <c r="A4" s="3" t="inlineStr">
        <is>
          <t>Number of operating segments | segment</t>
        </is>
      </c>
      <c r="B4" s="6" t="n">
        <v>1</v>
      </c>
      <c r="K4" s="6" t="n">
        <v>1</v>
      </c>
    </row>
    <row r="5">
      <c r="A5" s="3" t="inlineStr">
        <is>
          <t>Revenue</t>
        </is>
      </c>
      <c r="B5" s="5" t="n">
        <v>17726</v>
      </c>
      <c r="C5" s="5" t="n">
        <v>17846</v>
      </c>
      <c r="D5" s="5" t="n">
        <v>32099</v>
      </c>
      <c r="E5" s="5" t="n">
        <v>28386</v>
      </c>
      <c r="F5" s="5" t="n">
        <v>17031</v>
      </c>
      <c r="G5" s="5" t="n">
        <v>18972</v>
      </c>
      <c r="H5" s="5" t="n">
        <v>13517</v>
      </c>
      <c r="I5" s="5" t="n">
        <v>29086</v>
      </c>
      <c r="J5" s="5" t="n">
        <v>39823</v>
      </c>
      <c r="K5" s="5" t="n">
        <v>95362</v>
      </c>
      <c r="L5" s="5" t="n">
        <v>101398</v>
      </c>
      <c r="M5" s="5" t="n">
        <v>142946</v>
      </c>
    </row>
    <row r="6">
      <c r="A6" s="3" t="inlineStr">
        <is>
          <t>Percentage of Revenue</t>
        </is>
      </c>
      <c r="B6" s="3" t="inlineStr">
        <is>
          <t>100.00%</t>
        </is>
      </c>
      <c r="F6" s="3" t="inlineStr">
        <is>
          <t>100.00%</t>
        </is>
      </c>
      <c r="K6" s="3" t="inlineStr">
        <is>
          <t>100.00%</t>
        </is>
      </c>
      <c r="L6" s="3" t="inlineStr">
        <is>
          <t>100.00%</t>
        </is>
      </c>
      <c r="M6" s="3" t="inlineStr">
        <is>
          <t>100.00%</t>
        </is>
      </c>
    </row>
    <row r="7">
      <c r="A7" s="3" t="inlineStr">
        <is>
          <t>Revenue | Geographic Concentration Risk</t>
        </is>
      </c>
    </row>
    <row r="8">
      <c r="A8" s="4" t="inlineStr">
        <is>
          <t>Segment Reporting Information [Line Items]</t>
        </is>
      </c>
    </row>
    <row r="9">
      <c r="A9" s="3" t="inlineStr">
        <is>
          <t>Percentage of Revenue</t>
        </is>
      </c>
      <c r="K9" s="3" t="inlineStr">
        <is>
          <t>100.00%</t>
        </is>
      </c>
      <c r="L9" s="3" t="inlineStr">
        <is>
          <t>100.00%</t>
        </is>
      </c>
      <c r="M9" s="3" t="inlineStr">
        <is>
          <t>100.00%</t>
        </is>
      </c>
    </row>
    <row r="10">
      <c r="A10" s="3" t="inlineStr">
        <is>
          <t>North America</t>
        </is>
      </c>
    </row>
    <row r="11">
      <c r="A11" s="4" t="inlineStr">
        <is>
          <t>Segment Reporting Information [Line Items]</t>
        </is>
      </c>
    </row>
    <row r="12">
      <c r="A12" s="3" t="inlineStr">
        <is>
          <t>Revenue</t>
        </is>
      </c>
      <c r="K12" s="5" t="n">
        <v>41228</v>
      </c>
      <c r="L12" s="5" t="n">
        <v>49634</v>
      </c>
      <c r="M12" s="5" t="n">
        <v>84541</v>
      </c>
    </row>
    <row r="13">
      <c r="A13" s="3" t="inlineStr">
        <is>
          <t>Percentage of Revenue</t>
        </is>
      </c>
      <c r="K13" s="3" t="inlineStr">
        <is>
          <t>43.00%</t>
        </is>
      </c>
      <c r="L13" s="3" t="inlineStr">
        <is>
          <t>49.00%</t>
        </is>
      </c>
      <c r="M13" s="3" t="inlineStr">
        <is>
          <t>59.00%</t>
        </is>
      </c>
    </row>
    <row r="14">
      <c r="A14" s="3" t="inlineStr">
        <is>
          <t>North America | Revenue | Geographic Concentration Risk</t>
        </is>
      </c>
    </row>
    <row r="15">
      <c r="A15" s="4" t="inlineStr">
        <is>
          <t>Segment Reporting Information [Line Items]</t>
        </is>
      </c>
    </row>
    <row r="16">
      <c r="A16" s="3" t="inlineStr">
        <is>
          <t>Revenue</t>
        </is>
      </c>
      <c r="B16" s="5" t="n">
        <v>5044</v>
      </c>
      <c r="F16" s="5" t="n">
        <v>9253</v>
      </c>
    </row>
    <row r="17">
      <c r="A17" s="3" t="inlineStr">
        <is>
          <t>Percentage of Revenue</t>
        </is>
      </c>
      <c r="B17" s="3" t="inlineStr">
        <is>
          <t>28.00%</t>
        </is>
      </c>
      <c r="F17" s="3" t="inlineStr">
        <is>
          <t>54.00%</t>
        </is>
      </c>
      <c r="K17" s="3" t="inlineStr">
        <is>
          <t>43.00%</t>
        </is>
      </c>
      <c r="L17" s="3" t="inlineStr">
        <is>
          <t>49.00%</t>
        </is>
      </c>
      <c r="M17" s="3" t="inlineStr">
        <is>
          <t>59.00%</t>
        </is>
      </c>
    </row>
    <row r="18">
      <c r="A18" s="3" t="inlineStr">
        <is>
          <t>Asia Pacific</t>
        </is>
      </c>
    </row>
    <row r="19">
      <c r="A19" s="4" t="inlineStr">
        <is>
          <t>Segment Reporting Information [Line Items]</t>
        </is>
      </c>
    </row>
    <row r="20">
      <c r="A20" s="3" t="inlineStr">
        <is>
          <t>Revenue</t>
        </is>
      </c>
      <c r="K20" s="5" t="n">
        <v>39310</v>
      </c>
      <c r="L20" s="5" t="n">
        <v>28791</v>
      </c>
      <c r="M20" s="5" t="n">
        <v>39770</v>
      </c>
    </row>
    <row r="21">
      <c r="A21" s="3" t="inlineStr">
        <is>
          <t>Percentage of Revenue</t>
        </is>
      </c>
      <c r="K21" s="3" t="inlineStr">
        <is>
          <t>41.00%</t>
        </is>
      </c>
      <c r="L21" s="3" t="inlineStr">
        <is>
          <t>28.00%</t>
        </is>
      </c>
      <c r="M21" s="3" t="inlineStr">
        <is>
          <t>28.00%</t>
        </is>
      </c>
    </row>
    <row r="22">
      <c r="A22" s="3" t="inlineStr">
        <is>
          <t>Asia Pacific | Revenue | Geographic Concentration Risk</t>
        </is>
      </c>
    </row>
    <row r="23">
      <c r="A23" s="4" t="inlineStr">
        <is>
          <t>Segment Reporting Information [Line Items]</t>
        </is>
      </c>
    </row>
    <row r="24">
      <c r="A24" s="3" t="inlineStr">
        <is>
          <t>Revenue</t>
        </is>
      </c>
      <c r="B24" s="5" t="n">
        <v>9506</v>
      </c>
      <c r="F24" s="5" t="n">
        <v>5624</v>
      </c>
    </row>
    <row r="25">
      <c r="A25" s="3" t="inlineStr">
        <is>
          <t>Percentage of Revenue</t>
        </is>
      </c>
      <c r="B25" s="3" t="inlineStr">
        <is>
          <t>54.00%</t>
        </is>
      </c>
      <c r="F25" s="3" t="inlineStr">
        <is>
          <t>33.00%</t>
        </is>
      </c>
      <c r="K25" s="3" t="inlineStr">
        <is>
          <t>41.00%</t>
        </is>
      </c>
      <c r="L25" s="3" t="inlineStr">
        <is>
          <t>28.00%</t>
        </is>
      </c>
      <c r="M25" s="3" t="inlineStr">
        <is>
          <t>28.00%</t>
        </is>
      </c>
    </row>
    <row r="26">
      <c r="A26" s="3" t="inlineStr">
        <is>
          <t>Europe, Middle East and Africa</t>
        </is>
      </c>
    </row>
    <row r="27">
      <c r="A27" s="4" t="inlineStr">
        <is>
          <t>Segment Reporting Information [Line Items]</t>
        </is>
      </c>
    </row>
    <row r="28">
      <c r="A28" s="3" t="inlineStr">
        <is>
          <t>Revenue</t>
        </is>
      </c>
      <c r="K28" s="5" t="n">
        <v>14824</v>
      </c>
      <c r="L28" s="5" t="n">
        <v>22973</v>
      </c>
      <c r="M28" s="5" t="n">
        <v>18635</v>
      </c>
    </row>
    <row r="29">
      <c r="A29" s="3" t="inlineStr">
        <is>
          <t>Percentage of Revenue</t>
        </is>
      </c>
      <c r="K29" s="3" t="inlineStr">
        <is>
          <t>16.00%</t>
        </is>
      </c>
      <c r="L29" s="3" t="inlineStr">
        <is>
          <t>23.00%</t>
        </is>
      </c>
      <c r="M29" s="3" t="inlineStr">
        <is>
          <t>13.00%</t>
        </is>
      </c>
    </row>
    <row r="30">
      <c r="A30" s="3" t="inlineStr">
        <is>
          <t>Europe, Middle East and Africa | Revenue | Geographic Concentration Risk</t>
        </is>
      </c>
    </row>
    <row r="31">
      <c r="A31" s="4" t="inlineStr">
        <is>
          <t>Segment Reporting Information [Line Items]</t>
        </is>
      </c>
    </row>
    <row r="32">
      <c r="A32" s="3" t="inlineStr">
        <is>
          <t>Revenue</t>
        </is>
      </c>
      <c r="B32" s="5" t="n">
        <v>3176</v>
      </c>
      <c r="F32" s="5" t="n">
        <v>2154</v>
      </c>
    </row>
    <row r="33">
      <c r="A33" s="3" t="inlineStr">
        <is>
          <t>Percentage of Revenue</t>
        </is>
      </c>
      <c r="B33" s="3" t="inlineStr">
        <is>
          <t>18.00%</t>
        </is>
      </c>
      <c r="F33" s="3" t="inlineStr">
        <is>
          <t>13.00%</t>
        </is>
      </c>
      <c r="K33" s="3" t="inlineStr">
        <is>
          <t>16.00%</t>
        </is>
      </c>
      <c r="L33" s="3" t="inlineStr">
        <is>
          <t>23.00%</t>
        </is>
      </c>
      <c r="M33" s="3" t="inlineStr">
        <is>
          <t>13.00%</t>
        </is>
      </c>
    </row>
  </sheetData>
  <mergeCells count="3">
    <mergeCell ref="A1:A2"/>
    <mergeCell ref="B1:J1"/>
    <mergeCell ref="K1:M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Geographic and Customer Concentration Information - Revenue by Countries and Customers Accounted For More Than 10% (Details) - customer</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oncentration Risk [Line Items]</t>
        </is>
      </c>
    </row>
    <row r="4">
      <c r="A4" s="3" t="inlineStr">
        <is>
          <t>Concertration risk (as a percent)</t>
        </is>
      </c>
      <c r="B4" s="3" t="inlineStr">
        <is>
          <t>100.00%</t>
        </is>
      </c>
      <c r="C4" s="3" t="inlineStr">
        <is>
          <t>100.00%</t>
        </is>
      </c>
      <c r="D4" s="3" t="inlineStr">
        <is>
          <t>100.00%</t>
        </is>
      </c>
      <c r="E4" s="3" t="inlineStr">
        <is>
          <t>100.00%</t>
        </is>
      </c>
      <c r="F4" s="3" t="inlineStr">
        <is>
          <t>100.00%</t>
        </is>
      </c>
    </row>
    <row r="5">
      <c r="A5" s="3" t="inlineStr">
        <is>
          <t>Revenue | Geographic Concentration Risk</t>
        </is>
      </c>
    </row>
    <row r="6">
      <c r="A6" s="4" t="inlineStr">
        <is>
          <t>Concentration Risk [Line Items]</t>
        </is>
      </c>
    </row>
    <row r="7">
      <c r="A7" s="3" t="inlineStr">
        <is>
          <t>Concertration risk (as a percent)</t>
        </is>
      </c>
      <c r="D7" s="3" t="inlineStr">
        <is>
          <t>100.00%</t>
        </is>
      </c>
      <c r="E7" s="3" t="inlineStr">
        <is>
          <t>100.00%</t>
        </is>
      </c>
      <c r="F7" s="3" t="inlineStr">
        <is>
          <t>100.00%</t>
        </is>
      </c>
    </row>
    <row r="8">
      <c r="A8" s="3" t="inlineStr">
        <is>
          <t>Number of Customers accounted for over 10% of Revenue</t>
        </is>
      </c>
      <c r="B8" s="6" t="n">
        <v>2</v>
      </c>
      <c r="C8" s="6" t="n">
        <v>2</v>
      </c>
      <c r="D8" s="6" t="n">
        <v>2</v>
      </c>
      <c r="E8" s="6" t="n">
        <v>2</v>
      </c>
      <c r="F8" s="6" t="n">
        <v>2</v>
      </c>
    </row>
    <row r="9">
      <c r="A9" s="3" t="inlineStr">
        <is>
          <t>Revenue | U.S. | Geographic Concentration Risk</t>
        </is>
      </c>
    </row>
    <row r="10">
      <c r="A10" s="4" t="inlineStr">
        <is>
          <t>Concentration Risk [Line Items]</t>
        </is>
      </c>
    </row>
    <row r="11">
      <c r="A11" s="3" t="inlineStr">
        <is>
          <t>Concertration risk (as a percent)</t>
        </is>
      </c>
      <c r="B11" s="3" t="inlineStr">
        <is>
          <t>26.00%</t>
        </is>
      </c>
      <c r="C11" s="3" t="inlineStr">
        <is>
          <t>31.00%</t>
        </is>
      </c>
      <c r="D11" s="3" t="inlineStr">
        <is>
          <t>34.00%</t>
        </is>
      </c>
      <c r="E11" s="3" t="inlineStr">
        <is>
          <t>46.00%</t>
        </is>
      </c>
      <c r="F11" s="3" t="inlineStr">
        <is>
          <t>59.00%</t>
        </is>
      </c>
    </row>
    <row r="12">
      <c r="A12" s="3" t="inlineStr">
        <is>
          <t>Revenue | China | Geographic Concentration Risk</t>
        </is>
      </c>
    </row>
    <row r="13">
      <c r="A13" s="4" t="inlineStr">
        <is>
          <t>Concentration Risk [Line Items]</t>
        </is>
      </c>
    </row>
    <row r="14">
      <c r="A14" s="3" t="inlineStr">
        <is>
          <t>Concertration risk (as a percent)</t>
        </is>
      </c>
      <c r="B14" s="3" t="inlineStr">
        <is>
          <t>45.00%</t>
        </is>
      </c>
      <c r="C14" s="3" t="inlineStr">
        <is>
          <t>13.00%</t>
        </is>
      </c>
      <c r="D14" s="3" t="inlineStr">
        <is>
          <t>31.00%</t>
        </is>
      </c>
      <c r="E14" s="3" t="inlineStr">
        <is>
          <t>11.00%</t>
        </is>
      </c>
      <c r="F14" s="3" t="inlineStr">
        <is>
          <t>21.00%</t>
        </is>
      </c>
    </row>
    <row r="15">
      <c r="A15" s="3" t="inlineStr">
        <is>
          <t>Revenue | Sweden | Geographic Concentration Risk</t>
        </is>
      </c>
    </row>
    <row r="16">
      <c r="A16" s="4" t="inlineStr">
        <is>
          <t>Concentration Risk [Line Items]</t>
        </is>
      </c>
    </row>
    <row r="17">
      <c r="A17" s="3" t="inlineStr">
        <is>
          <t>Concertration risk (as a percent)</t>
        </is>
      </c>
      <c r="B17" s="3" t="inlineStr">
        <is>
          <t>13.00%</t>
        </is>
      </c>
    </row>
    <row r="18">
      <c r="A18" s="3" t="inlineStr">
        <is>
          <t>Revenue | Canada | Geographic Concentration Risk</t>
        </is>
      </c>
    </row>
    <row r="19">
      <c r="A19" s="4" t="inlineStr">
        <is>
          <t>Concentration Risk [Line Items]</t>
        </is>
      </c>
    </row>
    <row r="20">
      <c r="A20" s="3" t="inlineStr">
        <is>
          <t>Concertration risk (as a percent)</t>
        </is>
      </c>
      <c r="C20" s="3" t="inlineStr">
        <is>
          <t>23.00%</t>
        </is>
      </c>
    </row>
  </sheetData>
  <mergeCells count="3">
    <mergeCell ref="A1:A2"/>
    <mergeCell ref="B1:C1"/>
    <mergeCell ref="D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12 Months Ended</t>
        </is>
      </c>
    </row>
    <row r="2">
      <c r="B2" s="2" t="inlineStr">
        <is>
          <t>Oct. 31, 2019</t>
        </is>
      </c>
      <c r="C2" s="2" t="inlineStr">
        <is>
          <t>Mar. 31, 2021</t>
        </is>
      </c>
      <c r="D2" s="2" t="inlineStr">
        <is>
          <t>Mar. 31, 2020</t>
        </is>
      </c>
      <c r="E2" s="2" t="inlineStr">
        <is>
          <t>Dec. 31, 2020</t>
        </is>
      </c>
      <c r="F2" s="2" t="inlineStr">
        <is>
          <t>Dec. 31, 2019</t>
        </is>
      </c>
      <c r="G2" s="2" t="inlineStr">
        <is>
          <t>Dec. 31, 2018</t>
        </is>
      </c>
    </row>
    <row r="3">
      <c r="A3" s="3" t="inlineStr">
        <is>
          <t>Stockholder A</t>
        </is>
      </c>
    </row>
    <row r="4">
      <c r="A4" s="4" t="inlineStr">
        <is>
          <t>Related Party Transaction</t>
        </is>
      </c>
    </row>
    <row r="5">
      <c r="A5" s="3" t="inlineStr">
        <is>
          <t>Revenue</t>
        </is>
      </c>
      <c r="E5" s="5" t="n">
        <v>465</v>
      </c>
      <c r="F5" s="5" t="n">
        <v>-3514</v>
      </c>
      <c r="G5" s="5" t="n">
        <v>9447</v>
      </c>
    </row>
    <row r="6">
      <c r="A6" s="3" t="inlineStr">
        <is>
          <t>Stockholder B</t>
        </is>
      </c>
    </row>
    <row r="7">
      <c r="A7" s="4" t="inlineStr">
        <is>
          <t>Related Party Transaction</t>
        </is>
      </c>
    </row>
    <row r="8">
      <c r="A8" s="3" t="inlineStr">
        <is>
          <t>Revenue</t>
        </is>
      </c>
      <c r="E8" s="6" t="n">
        <v>7008</v>
      </c>
      <c r="F8" s="6" t="n">
        <v>1391</v>
      </c>
      <c r="G8" s="6" t="n">
        <v>508</v>
      </c>
    </row>
    <row r="9">
      <c r="A9" s="3" t="inlineStr">
        <is>
          <t>Stockholder C</t>
        </is>
      </c>
    </row>
    <row r="10">
      <c r="A10" s="4" t="inlineStr">
        <is>
          <t>Related Party Transaction</t>
        </is>
      </c>
    </row>
    <row r="11">
      <c r="A11" s="3" t="inlineStr">
        <is>
          <t>Revenue</t>
        </is>
      </c>
      <c r="E11" s="6" t="n">
        <v>764</v>
      </c>
      <c r="F11" s="6" t="n">
        <v>6148</v>
      </c>
      <c r="G11" s="5" t="n">
        <v>18</v>
      </c>
    </row>
    <row r="12">
      <c r="A12" s="3" t="inlineStr">
        <is>
          <t>Stockholder D</t>
        </is>
      </c>
    </row>
    <row r="13">
      <c r="A13" s="4" t="inlineStr">
        <is>
          <t>Related Party Transaction</t>
        </is>
      </c>
    </row>
    <row r="14">
      <c r="A14" s="3" t="inlineStr">
        <is>
          <t>Revenue</t>
        </is>
      </c>
      <c r="E14" s="6" t="n">
        <v>46</v>
      </c>
    </row>
    <row r="15">
      <c r="A15" s="3" t="inlineStr">
        <is>
          <t>Investor</t>
        </is>
      </c>
    </row>
    <row r="16">
      <c r="A16" s="4" t="inlineStr">
        <is>
          <t>Related Party Transaction</t>
        </is>
      </c>
    </row>
    <row r="17">
      <c r="A17" s="3" t="inlineStr">
        <is>
          <t>Refund, net of taxes</t>
        </is>
      </c>
      <c r="B17" s="5" t="n">
        <v>4100</v>
      </c>
    </row>
    <row r="18">
      <c r="A18" s="3" t="inlineStr">
        <is>
          <t>Investor | Stockholder A</t>
        </is>
      </c>
    </row>
    <row r="19">
      <c r="A19" s="4" t="inlineStr">
        <is>
          <t>Related Party Transaction</t>
        </is>
      </c>
    </row>
    <row r="20">
      <c r="A20" s="3" t="inlineStr">
        <is>
          <t>Revenue</t>
        </is>
      </c>
      <c r="C20" s="5" t="n">
        <v>39</v>
      </c>
      <c r="D20" s="5" t="n">
        <v>243</v>
      </c>
    </row>
    <row r="21">
      <c r="A21" s="3" t="inlineStr">
        <is>
          <t>Accounts receivable</t>
        </is>
      </c>
      <c r="F21" s="6" t="n">
        <v>9</v>
      </c>
    </row>
    <row r="22">
      <c r="A22" s="3" t="inlineStr">
        <is>
          <t>Investor | Stockholder B</t>
        </is>
      </c>
    </row>
    <row r="23">
      <c r="A23" s="4" t="inlineStr">
        <is>
          <t>Related Party Transaction</t>
        </is>
      </c>
    </row>
    <row r="24">
      <c r="A24" s="3" t="inlineStr">
        <is>
          <t>Revenue</t>
        </is>
      </c>
      <c r="C24" s="6" t="n">
        <v>-56</v>
      </c>
      <c r="D24" s="5" t="n">
        <v>3544</v>
      </c>
    </row>
    <row r="25">
      <c r="A25" s="3" t="inlineStr">
        <is>
          <t>Accounts receivable</t>
        </is>
      </c>
      <c r="C25" s="5" t="n">
        <v>1288</v>
      </c>
      <c r="E25" s="6" t="n">
        <v>3085</v>
      </c>
      <c r="F25" s="6" t="n">
        <v>1404</v>
      </c>
    </row>
    <row r="26">
      <c r="A26" s="3" t="inlineStr">
        <is>
          <t>Investor | Stockholder D</t>
        </is>
      </c>
    </row>
    <row r="27">
      <c r="A27" s="4" t="inlineStr">
        <is>
          <t>Related Party Transaction</t>
        </is>
      </c>
    </row>
    <row r="28">
      <c r="A28" s="3" t="inlineStr">
        <is>
          <t>Accounts receivable</t>
        </is>
      </c>
      <c r="E28" s="5" t="n">
        <v>1500</v>
      </c>
      <c r="F28" s="5" t="n">
        <v>2700</v>
      </c>
    </row>
  </sheetData>
  <mergeCells count="3">
    <mergeCell ref="A1:A2"/>
    <mergeCell ref="C1:D1"/>
    <mergeCell ref="E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0" customWidth="1" min="2" max="2"/>
    <col width="22" customWidth="1" min="3" max="3"/>
    <col width="31" customWidth="1" min="4" max="4"/>
    <col width="22" customWidth="1" min="5" max="5"/>
    <col width="22" customWidth="1" min="6" max="6"/>
    <col width="22" customWidth="1" min="7" max="7"/>
    <col width="22" customWidth="1" min="8" max="8"/>
    <col width="21" customWidth="1" min="9" max="9"/>
    <col width="21" customWidth="1" min="10" max="10"/>
    <col width="21" customWidth="1" min="11" max="11"/>
    <col width="21" customWidth="1" min="12" max="12"/>
  </cols>
  <sheetData>
    <row r="1">
      <c r="A1" s="1" t="inlineStr">
        <is>
          <t>Related Party Transactions - Additional Information (Details) $ in Thousands</t>
        </is>
      </c>
      <c r="B1" s="2" t="inlineStr">
        <is>
          <t>Sep. 29, 2020shares</t>
        </is>
      </c>
      <c r="C1" s="2" t="inlineStr">
        <is>
          <t>Aug. 31, 2016employee</t>
        </is>
      </c>
      <c r="D1" s="2" t="inlineStr">
        <is>
          <t>Jan. 31, 2017USD ($)instrument</t>
        </is>
      </c>
      <c r="E1" s="2" t="inlineStr">
        <is>
          <t>Sep. 30, 2020employee</t>
        </is>
      </c>
      <c r="F1" s="2" t="inlineStr">
        <is>
          <t>Sep. 30, 2019employee</t>
        </is>
      </c>
      <c r="G1" s="2" t="inlineStr">
        <is>
          <t>Sep. 30, 2020employee</t>
        </is>
      </c>
      <c r="H1" s="2" t="inlineStr">
        <is>
          <t>Sep. 30, 2019employee</t>
        </is>
      </c>
      <c r="I1" s="2" t="inlineStr">
        <is>
          <t>Dec. 31, 2020USD ($)</t>
        </is>
      </c>
      <c r="J1" s="2" t="inlineStr">
        <is>
          <t>Dec. 31, 2019USD ($)</t>
        </is>
      </c>
      <c r="K1" s="2" t="inlineStr">
        <is>
          <t>Dec. 31, 2018USD ($)</t>
        </is>
      </c>
      <c r="L1" s="2" t="inlineStr">
        <is>
          <t>Mar. 31, 2021USD ($)</t>
        </is>
      </c>
    </row>
    <row r="2">
      <c r="A2" s="4" t="inlineStr">
        <is>
          <t>Related Party Transaction</t>
        </is>
      </c>
    </row>
    <row r="3">
      <c r="A3" s="3" t="inlineStr">
        <is>
          <t>Property, Plant and Equipment, Net</t>
        </is>
      </c>
      <c r="I3" s="5" t="n">
        <v>16805</v>
      </c>
      <c r="J3" s="5" t="n">
        <v>26278</v>
      </c>
      <c r="L3" s="5" t="n">
        <v>15541</v>
      </c>
    </row>
    <row r="4">
      <c r="A4" s="3" t="inlineStr">
        <is>
          <t>Future minimum lease payments</t>
        </is>
      </c>
      <c r="I4" s="6" t="n">
        <v>25162</v>
      </c>
    </row>
    <row r="5">
      <c r="A5" s="3" t="inlineStr">
        <is>
          <t>Notes Receivable from Related Party</t>
        </is>
      </c>
    </row>
    <row r="6">
      <c r="A6" s="4" t="inlineStr">
        <is>
          <t>Related Party Transaction</t>
        </is>
      </c>
    </row>
    <row r="7">
      <c r="A7" s="3" t="inlineStr">
        <is>
          <t>Accrued and unpaid interest</t>
        </is>
      </c>
      <c r="J7" s="6" t="n">
        <v>100</v>
      </c>
    </row>
    <row r="8">
      <c r="A8" s="3" t="inlineStr">
        <is>
          <t>Officer | Notes Receivable from Related Party</t>
        </is>
      </c>
    </row>
    <row r="9">
      <c r="A9" s="4" t="inlineStr">
        <is>
          <t>Related Party Transaction</t>
        </is>
      </c>
    </row>
    <row r="10">
      <c r="A10" s="3" t="inlineStr">
        <is>
          <t>Interest rate</t>
        </is>
      </c>
      <c r="D10" s="3" t="inlineStr">
        <is>
          <t>3.15%</t>
        </is>
      </c>
    </row>
    <row r="11">
      <c r="A11" s="3" t="inlineStr">
        <is>
          <t>Aggregated outstanding balance</t>
        </is>
      </c>
      <c r="J11" s="6" t="n">
        <v>3600</v>
      </c>
    </row>
    <row r="12">
      <c r="A12" s="3" t="inlineStr">
        <is>
          <t>Number of promissory notes issued to related party | instrument</t>
        </is>
      </c>
      <c r="D12" s="6" t="n">
        <v>2</v>
      </c>
    </row>
    <row r="13">
      <c r="A13" s="3" t="inlineStr">
        <is>
          <t>Aggregate face amount of promissory notes issued to related party</t>
        </is>
      </c>
      <c r="D13" s="5" t="n">
        <v>3500</v>
      </c>
    </row>
    <row r="14">
      <c r="A14" s="3" t="inlineStr">
        <is>
          <t>Investor</t>
        </is>
      </c>
    </row>
    <row r="15">
      <c r="A15" s="4" t="inlineStr">
        <is>
          <t>Related Party Transaction</t>
        </is>
      </c>
    </row>
    <row r="16">
      <c r="A16" s="3" t="inlineStr">
        <is>
          <t>Number of related parties who purchased products and services | employee</t>
        </is>
      </c>
      <c r="E16" s="6" t="n">
        <v>4</v>
      </c>
      <c r="F16" s="6" t="n">
        <v>4</v>
      </c>
      <c r="G16" s="6" t="n">
        <v>4</v>
      </c>
      <c r="H16" s="6" t="n">
        <v>4</v>
      </c>
    </row>
    <row r="17">
      <c r="A17" s="3" t="inlineStr">
        <is>
          <t>Shares of common stock repurchased (in shares) | shares</t>
        </is>
      </c>
      <c r="B17" s="6" t="n">
        <v>175744</v>
      </c>
    </row>
    <row r="18">
      <c r="A18" s="3" t="inlineStr">
        <is>
          <t>Investor | Stockholder D</t>
        </is>
      </c>
    </row>
    <row r="19">
      <c r="A19" s="4" t="inlineStr">
        <is>
          <t>Related Party Transaction</t>
        </is>
      </c>
    </row>
    <row r="20">
      <c r="A20" s="3" t="inlineStr">
        <is>
          <t>Accrued purchases</t>
        </is>
      </c>
      <c r="I20" s="6" t="n">
        <v>6300</v>
      </c>
      <c r="J20" s="6" t="n">
        <v>2700</v>
      </c>
    </row>
    <row r="21">
      <c r="A21" s="3" t="inlineStr">
        <is>
          <t>Outstanding purchase commitment</t>
        </is>
      </c>
      <c r="I21" s="6" t="n">
        <v>15000</v>
      </c>
      <c r="J21" s="6" t="n">
        <v>24900</v>
      </c>
    </row>
    <row r="22">
      <c r="A22" s="3" t="inlineStr">
        <is>
          <t>Receivables</t>
        </is>
      </c>
      <c r="I22" s="6" t="n">
        <v>1500</v>
      </c>
      <c r="J22" s="6" t="n">
        <v>2700</v>
      </c>
    </row>
    <row r="23">
      <c r="A23" s="3" t="inlineStr">
        <is>
          <t>Affiliated Entity | Corporate Headquarters Facility Rental</t>
        </is>
      </c>
    </row>
    <row r="24">
      <c r="A24" s="4" t="inlineStr">
        <is>
          <t>Related Party Transaction</t>
        </is>
      </c>
    </row>
    <row r="25">
      <c r="A25" s="3" t="inlineStr">
        <is>
          <t>Future minimum lease payments</t>
        </is>
      </c>
      <c r="I25" s="6" t="n">
        <v>24300</v>
      </c>
    </row>
    <row r="26">
      <c r="A26" s="3" t="inlineStr">
        <is>
          <t>Rent expense</t>
        </is>
      </c>
      <c r="I26" s="6" t="n">
        <v>3300</v>
      </c>
      <c r="J26" s="5" t="n">
        <v>3100</v>
      </c>
      <c r="K26" s="5" t="n">
        <v>3000</v>
      </c>
    </row>
    <row r="27">
      <c r="A27" s="3" t="inlineStr">
        <is>
          <t>Affiliated Entity | Assets Leased To Related Party [Member] | Machinery and equipment | Stockholder D</t>
        </is>
      </c>
    </row>
    <row r="28">
      <c r="A28" s="4" t="inlineStr">
        <is>
          <t>Related Party Transaction</t>
        </is>
      </c>
    </row>
    <row r="29">
      <c r="A29" s="3" t="inlineStr">
        <is>
          <t>Property, Plant and Equipment, Net</t>
        </is>
      </c>
      <c r="I29" s="6" t="n">
        <v>400</v>
      </c>
      <c r="L29" s="5" t="n">
        <v>500</v>
      </c>
    </row>
    <row r="30">
      <c r="A30" s="3" t="inlineStr">
        <is>
          <t>Officer And Affiliated Entity | Litigation and Legal Matters from Not Seeking Indemnification</t>
        </is>
      </c>
    </row>
    <row r="31">
      <c r="A31" s="4" t="inlineStr">
        <is>
          <t>Related Party Transaction</t>
        </is>
      </c>
    </row>
    <row r="32">
      <c r="A32" s="3" t="inlineStr">
        <is>
          <t>Number of employees with employment-related claims | employee</t>
        </is>
      </c>
      <c r="C32" s="6" t="n">
        <v>2</v>
      </c>
    </row>
    <row r="33">
      <c r="A33" s="3" t="inlineStr">
        <is>
          <t>Payments in settlements in connection with litigation matters</t>
        </is>
      </c>
      <c r="I33" s="6" t="n">
        <v>2500</v>
      </c>
    </row>
    <row r="34">
      <c r="A34" s="3" t="inlineStr">
        <is>
          <t>Payments in legal costs</t>
        </is>
      </c>
      <c r="I34" s="5" t="n">
        <v>25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4" t="inlineStr">
        <is>
          <t>Net Loss Per Share</t>
        </is>
      </c>
    </row>
    <row r="4">
      <c r="A4" s="3" t="inlineStr">
        <is>
          <t>Net Loss Per Share</t>
        </is>
      </c>
      <c r="B4" s="3" t="inlineStr">
        <is>
          <t>Note 11. Net Loss Per Share Pursuant to the Amended and Restated Certificate of Incorporation and as a result of the Business Combination and reverse recapitalization, the Company has retrospectively adjusted the weighted average shares outstanding prior to September 29, 2020 to give effect to the exchange ratio used to determine the number of shares of common stock into which the pre-combination Velodyne common and preferred stock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Warrants to purchase 24,876,512 shares of common stock at $11.50 per share were issued during Graf’s initial public offering. As of March 31, 2021, there were 18,897,070 warrants exercised and 14,172,780 shares of common stocks issued under warrant exercises. The 5,979,442 outstanding warrants were excluded from the basic and diluted net loss per share as they were anti-dilutive given the Company had a net loss for all periods presented. The following common stock equivalents have also been excluded from the computation of diluted net loss per share for the periods presented because including them would have been antidilutive (in thousands): ​ ​ ​ Three Months Ended March 31, ​ 2021 2020 Stock options ​ 597 ​ 157 RSAs ​ 4,184 ​ 4,184 RSUs (non-vested) ​ 6,050 ​ 9,120 Total ​ 10,831 ​ 13,461</t>
        </is>
      </c>
      <c r="C4" s="3" t="inlineStr">
        <is>
          <t>Note 11. Net Loss Per Share Pursuant to the Amended and Restated Certificate of Incorporation and as a result of the Business Combination and reverse recapitalization, the Company has retrospectively adjusted the weighted average shares outstanding prior to September 29, 2020 to give effect to the exchange ratio used to determine the number of shares of common stock into which the pre-combination Velodyne common and preferred stock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Warrants to purchase 24,876,512 shares of common stock at $11.50 per share were issued during Graf’s initial public offering. As of December 31, 2020, there were 9,598,538 warrants exercised and 7,198,898 shares of common stocks issued under warrant exercises. The 15,277,974 outstanding warrants were excluded from the basic and diluted net loss per share as they were anti-dilutive given the Company had a net loss for all periods presented. The following common stock equivalents have also been excluded from the computation of diluted net loss per share for the periods presented because including them would have been antidilutive (in thousands): ​ ​ ​ Year Ended December 31, ​ ​ 2020 2019 2018 ​ Stock options 597 157 ​ 304 RSAs ​ 4,184 ​ 4,184 ​ 4,184 ​ RSUs ​ 6,320 ​ 9,540 ​ 6,427 ​ Total ​ 11,101 ​ 13,881 ​ 10,915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Results of Operations (Unaudited) (Details) - USD ($) $ / shares in Units,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Quarterly Results of Operations (Unaudited)</t>
        </is>
      </c>
    </row>
    <row r="4">
      <c r="A4" s="3" t="inlineStr">
        <is>
          <t>Revenue</t>
        </is>
      </c>
      <c r="B4" s="5" t="n">
        <v>17726</v>
      </c>
      <c r="C4" s="5" t="n">
        <v>17846</v>
      </c>
      <c r="D4" s="5" t="n">
        <v>32099</v>
      </c>
      <c r="E4" s="5" t="n">
        <v>28386</v>
      </c>
      <c r="F4" s="5" t="n">
        <v>17031</v>
      </c>
      <c r="G4" s="5" t="n">
        <v>18972</v>
      </c>
      <c r="H4" s="5" t="n">
        <v>13517</v>
      </c>
      <c r="I4" s="5" t="n">
        <v>29086</v>
      </c>
      <c r="J4" s="5" t="n">
        <v>39823</v>
      </c>
      <c r="K4" s="5" t="n">
        <v>95362</v>
      </c>
      <c r="L4" s="5" t="n">
        <v>101398</v>
      </c>
      <c r="M4" s="5" t="n">
        <v>142946</v>
      </c>
    </row>
    <row r="5">
      <c r="A5" s="3" t="inlineStr">
        <is>
          <t>Gross profit (loss)</t>
        </is>
      </c>
      <c r="B5" s="6" t="n">
        <v>1918</v>
      </c>
      <c r="C5" s="6" t="n">
        <v>-5341</v>
      </c>
      <c r="D5" s="6" t="n">
        <v>14969</v>
      </c>
      <c r="E5" s="6" t="n">
        <v>13886</v>
      </c>
      <c r="F5" s="6" t="n">
        <v>1602</v>
      </c>
      <c r="G5" s="6" t="n">
        <v>224</v>
      </c>
      <c r="H5" s="6" t="n">
        <v>-1093</v>
      </c>
      <c r="I5" s="6" t="n">
        <v>11652</v>
      </c>
      <c r="J5" s="6" t="n">
        <v>18985</v>
      </c>
      <c r="K5" s="6" t="n">
        <v>25116</v>
      </c>
      <c r="L5" s="6" t="n">
        <v>29768</v>
      </c>
      <c r="M5" s="6" t="n">
        <v>30880</v>
      </c>
    </row>
    <row r="6">
      <c r="A6" s="3" t="inlineStr">
        <is>
          <t>Operating loss</t>
        </is>
      </c>
      <c r="B6" s="6" t="n">
        <v>-40571</v>
      </c>
      <c r="C6" s="6" t="n">
        <v>-111454</v>
      </c>
      <c r="D6" s="6" t="n">
        <v>-2742</v>
      </c>
      <c r="E6" s="6" t="n">
        <v>-9705</v>
      </c>
      <c r="F6" s="6" t="n">
        <v>-30003</v>
      </c>
      <c r="G6" s="6" t="n">
        <v>-29764</v>
      </c>
      <c r="H6" s="6" t="n">
        <v>-26888</v>
      </c>
      <c r="J6" s="6" t="n">
        <v>-2642</v>
      </c>
      <c r="K6" s="6" t="n">
        <v>-153904</v>
      </c>
      <c r="L6" s="6" t="n">
        <v>-69013</v>
      </c>
      <c r="M6" s="6" t="n">
        <v>-56152</v>
      </c>
    </row>
    <row r="7">
      <c r="A7" s="3" t="inlineStr">
        <is>
          <t>Operating Losses</t>
        </is>
      </c>
      <c r="I7" s="6" t="n">
        <v>-9719</v>
      </c>
    </row>
    <row r="8">
      <c r="A8" s="3" t="inlineStr">
        <is>
          <t>Provision for (benefit from) income taxes</t>
        </is>
      </c>
      <c r="B8" s="6" t="n">
        <v>296</v>
      </c>
      <c r="C8" s="6" t="n">
        <v>14</v>
      </c>
      <c r="D8" s="6" t="n">
        <v>2562</v>
      </c>
      <c r="E8" s="6" t="n">
        <v>17</v>
      </c>
      <c r="F8" s="6" t="n">
        <v>-6677</v>
      </c>
      <c r="G8" s="6" t="n">
        <v>-805</v>
      </c>
      <c r="H8" s="6" t="n">
        <v>70</v>
      </c>
      <c r="J8" s="6" t="n">
        <v>27</v>
      </c>
      <c r="K8" s="6" t="n">
        <v>-4084</v>
      </c>
      <c r="L8" s="6" t="n">
        <v>-683</v>
      </c>
      <c r="M8" s="6" t="n">
        <v>6628</v>
      </c>
    </row>
    <row r="9">
      <c r="A9" s="3" t="inlineStr">
        <is>
          <t>Provision for income tax expenses</t>
        </is>
      </c>
      <c r="I9" s="6" t="n">
        <v>25</v>
      </c>
    </row>
    <row r="10">
      <c r="A10" s="3" t="inlineStr">
        <is>
          <t>Net loss</t>
        </is>
      </c>
      <c r="B10" s="5" t="n">
        <v>-40817</v>
      </c>
      <c r="C10" s="5" t="n">
        <v>-111457</v>
      </c>
      <c r="D10" s="5" t="n">
        <v>-5295</v>
      </c>
      <c r="E10" s="5" t="n">
        <v>-9727</v>
      </c>
      <c r="F10" s="5" t="n">
        <v>-23385</v>
      </c>
      <c r="G10" s="5" t="n">
        <v>-28741</v>
      </c>
      <c r="H10" s="5" t="n">
        <v>-26827</v>
      </c>
      <c r="J10" s="5" t="n">
        <v>-2182</v>
      </c>
      <c r="K10" s="5" t="n">
        <v>-149864</v>
      </c>
      <c r="L10" s="5" t="n">
        <v>-67226</v>
      </c>
      <c r="M10" s="5" t="n">
        <v>-62300</v>
      </c>
    </row>
    <row r="11">
      <c r="A11" s="3" t="inlineStr">
        <is>
          <t>Net losses</t>
        </is>
      </c>
      <c r="I11" s="5" t="n">
        <v>-9476</v>
      </c>
    </row>
    <row r="12">
      <c r="A12" s="3" t="inlineStr">
        <is>
          <t>Net loss per share, basic and diluted (in USD per share)</t>
        </is>
      </c>
      <c r="B12" s="7" t="n">
        <v>-0.22</v>
      </c>
      <c r="C12" s="7" t="n">
        <v>-0.64</v>
      </c>
      <c r="D12" s="7" t="n">
        <v>-0.04</v>
      </c>
      <c r="E12" s="7" t="n">
        <v>-0.07000000000000001</v>
      </c>
      <c r="F12" s="7" t="n">
        <v>-0.17</v>
      </c>
      <c r="G12" s="7" t="n">
        <v>-0.21</v>
      </c>
      <c r="H12" s="7" t="n">
        <v>-0.2</v>
      </c>
      <c r="J12" s="7" t="n">
        <v>-0.02</v>
      </c>
      <c r="K12" s="7" t="n">
        <v>-1.01</v>
      </c>
      <c r="L12" s="7" t="n">
        <v>-0.5</v>
      </c>
      <c r="M12" s="7" t="n">
        <v>-0.48</v>
      </c>
    </row>
    <row r="13">
      <c r="A13" s="3" t="inlineStr">
        <is>
          <t>Net loss per share</t>
        </is>
      </c>
      <c r="I13" s="7" t="n">
        <v>-0.07000000000000001</v>
      </c>
    </row>
  </sheetData>
  <mergeCells count="3">
    <mergeCell ref="A1:A2"/>
    <mergeCell ref="B1:J1"/>
    <mergeCell ref="K1:M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BALANCE SHEETS - USD ($)</t>
        </is>
      </c>
      <c r="B1" s="2" t="inlineStr">
        <is>
          <t>Mar. 31, 2021</t>
        </is>
      </c>
      <c r="C1" s="2" t="inlineStr">
        <is>
          <t>Dec. 31, 2020</t>
        </is>
      </c>
      <c r="D1" s="2" t="inlineStr">
        <is>
          <t>Jun. 30, 2020</t>
        </is>
      </c>
      <c r="E1" s="2" t="inlineStr">
        <is>
          <t>Mar. 31, 2020</t>
        </is>
      </c>
      <c r="F1" s="2" t="inlineStr">
        <is>
          <t>Jan. 18, 2020</t>
        </is>
      </c>
      <c r="G1" s="2" t="inlineStr">
        <is>
          <t>Dec. 31, 2019</t>
        </is>
      </c>
      <c r="H1" s="2" t="inlineStr">
        <is>
          <t>Jun. 30, 2019</t>
        </is>
      </c>
      <c r="I1" s="2" t="inlineStr">
        <is>
          <t>Mar. 31, 2019</t>
        </is>
      </c>
      <c r="J1" s="2" t="inlineStr">
        <is>
          <t>Dec. 31, 2018</t>
        </is>
      </c>
      <c r="K1" s="2" t="inlineStr">
        <is>
          <t>Jun. 25, 2018</t>
        </is>
      </c>
      <c r="L1" s="2" t="inlineStr">
        <is>
          <t>Dec. 31, 2017</t>
        </is>
      </c>
    </row>
    <row r="2">
      <c r="A2" s="4" t="inlineStr">
        <is>
          <t>Current assets:</t>
        </is>
      </c>
    </row>
    <row r="3">
      <c r="A3" s="3" t="inlineStr">
        <is>
          <t>Total current assets</t>
        </is>
      </c>
      <c r="B3" s="5" t="n">
        <v>430019000</v>
      </c>
      <c r="C3" s="5" t="n">
        <v>404714000</v>
      </c>
      <c r="G3" s="5" t="n">
        <v>101971000</v>
      </c>
    </row>
    <row r="4">
      <c r="A4" s="3" t="inlineStr">
        <is>
          <t>Total assets</t>
        </is>
      </c>
      <c r="B4" s="6" t="n">
        <v>477592000</v>
      </c>
      <c r="C4" s="6" t="n">
        <v>432712000</v>
      </c>
      <c r="G4" s="6" t="n">
        <v>136175000</v>
      </c>
    </row>
    <row r="5">
      <c r="A5" s="4" t="inlineStr">
        <is>
          <t>Current liabilities:</t>
        </is>
      </c>
    </row>
    <row r="6">
      <c r="A6" s="3" t="inlineStr">
        <is>
          <t>Accounts payable</t>
        </is>
      </c>
      <c r="B6" s="6" t="n">
        <v>3815000</v>
      </c>
      <c r="C6" s="6" t="n">
        <v>7721000</v>
      </c>
      <c r="G6" s="6" t="n">
        <v>6923000</v>
      </c>
    </row>
    <row r="7">
      <c r="A7" s="3" t="inlineStr">
        <is>
          <t>Total current liabilities</t>
        </is>
      </c>
      <c r="B7" s="6" t="n">
        <v>43390000</v>
      </c>
      <c r="C7" s="6" t="n">
        <v>65393000</v>
      </c>
      <c r="G7" s="6" t="n">
        <v>56344000</v>
      </c>
    </row>
    <row r="8">
      <c r="A8" s="3" t="inlineStr">
        <is>
          <t>Commitments and contingencies (Note 15)</t>
        </is>
      </c>
      <c r="B8" s="3" t="inlineStr">
        <is>
          <t xml:space="preserve"> </t>
        </is>
      </c>
      <c r="C8" s="3" t="inlineStr">
        <is>
          <t xml:space="preserve"> </t>
        </is>
      </c>
      <c r="G8" s="3" t="inlineStr">
        <is>
          <t xml:space="preserve"> </t>
        </is>
      </c>
    </row>
    <row r="9">
      <c r="A9" s="4" t="inlineStr">
        <is>
          <t>Stockholders' Equity:</t>
        </is>
      </c>
    </row>
    <row r="10">
      <c r="A10" s="3" t="inlineStr">
        <is>
          <t>Preferred stock, $0.0001 par value 1,000,000 shares authorized none issued and outstanding</t>
        </is>
      </c>
      <c r="B10" s="6" t="n">
        <v>0</v>
      </c>
      <c r="C10" s="6" t="n">
        <v>0</v>
      </c>
      <c r="G10" s="6" t="n">
        <v>0</v>
      </c>
    </row>
    <row r="11">
      <c r="A11" s="3" t="inlineStr">
        <is>
          <t>Common stock, $0.0001 par value; 400,000,000 shares authorized; 6,346,714 and 9,287,693 shares issued and outstanding (excluding 11,202,651 and 21,182,947 shares subject to possible redemption) at June 30, 2020 and December 31, 2019, respectively</t>
        </is>
      </c>
      <c r="B11" s="6" t="n">
        <v>19000</v>
      </c>
      <c r="C11" s="6" t="n">
        <v>18000</v>
      </c>
      <c r="G11" s="6" t="n">
        <v>14000</v>
      </c>
    </row>
    <row r="12">
      <c r="A12" s="3" t="inlineStr">
        <is>
          <t>Additional paid-in capital</t>
        </is>
      </c>
      <c r="B12" s="6" t="n">
        <v>746824000</v>
      </c>
      <c r="C12" s="6" t="n">
        <v>656717000</v>
      </c>
      <c r="G12" s="6" t="n">
        <v>240464000</v>
      </c>
    </row>
    <row r="13">
      <c r="A13" s="3" t="inlineStr">
        <is>
          <t>Accumulated deficit</t>
        </is>
      </c>
      <c r="B13" s="6" t="n">
        <v>-354914000</v>
      </c>
      <c r="C13" s="6" t="n">
        <v>-315682000</v>
      </c>
      <c r="G13" s="6" t="n">
        <v>-164016000</v>
      </c>
    </row>
    <row r="14">
      <c r="A14" s="3" t="inlineStr">
        <is>
          <t>Total stockholders' equity</t>
        </is>
      </c>
      <c r="B14" s="6" t="n">
        <v>391677000</v>
      </c>
      <c r="C14" s="6" t="n">
        <v>340823000</v>
      </c>
      <c r="E14" s="5" t="n">
        <v>52880000</v>
      </c>
      <c r="G14" s="6" t="n">
        <v>76246000</v>
      </c>
      <c r="J14" s="5" t="n">
        <v>93615000</v>
      </c>
      <c r="L14" s="5" t="n">
        <v>111479000</v>
      </c>
    </row>
    <row r="15">
      <c r="A15" s="3" t="inlineStr">
        <is>
          <t>Total liabilities and stockholders' equity</t>
        </is>
      </c>
      <c r="B15" s="5" t="n">
        <v>477592000</v>
      </c>
      <c r="C15" s="5" t="n">
        <v>432712000</v>
      </c>
      <c r="G15" s="6" t="n">
        <v>136175000</v>
      </c>
    </row>
    <row r="16">
      <c r="A16" s="3" t="inlineStr">
        <is>
          <t>GRAF INDUSTRIAL CORP.</t>
        </is>
      </c>
    </row>
    <row r="17">
      <c r="A17" s="4" t="inlineStr">
        <is>
          <t>Current assets:</t>
        </is>
      </c>
    </row>
    <row r="18">
      <c r="A18" s="3" t="inlineStr">
        <is>
          <t>Cash</t>
        </is>
      </c>
      <c r="D18" s="5" t="n">
        <v>382747</v>
      </c>
      <c r="G18" s="6" t="n">
        <v>698322</v>
      </c>
      <c r="H18" s="5" t="n">
        <v>931916</v>
      </c>
      <c r="J18" s="6" t="n">
        <v>1440897</v>
      </c>
      <c r="K18" s="5" t="n">
        <v>0</v>
      </c>
    </row>
    <row r="19">
      <c r="A19" s="3" t="inlineStr">
        <is>
          <t>Prepaid expenses</t>
        </is>
      </c>
      <c r="D19" s="6" t="n">
        <v>48060</v>
      </c>
      <c r="G19" s="6" t="n">
        <v>29467</v>
      </c>
      <c r="J19" s="6" t="n">
        <v>101363</v>
      </c>
    </row>
    <row r="20">
      <c r="A20" s="3" t="inlineStr">
        <is>
          <t>Total current assets</t>
        </is>
      </c>
      <c r="D20" s="6" t="n">
        <v>430807</v>
      </c>
      <c r="G20" s="6" t="n">
        <v>727789</v>
      </c>
      <c r="J20" s="6" t="n">
        <v>1542260</v>
      </c>
    </row>
    <row r="21">
      <c r="A21" s="3" t="inlineStr">
        <is>
          <t>Investments held in Trust Account</t>
        </is>
      </c>
      <c r="D21" s="6" t="n">
        <v>117294619</v>
      </c>
      <c r="G21" s="6" t="n">
        <v>248988147</v>
      </c>
      <c r="J21" s="6" t="n">
        <v>244890301</v>
      </c>
    </row>
    <row r="22">
      <c r="A22" s="3" t="inlineStr">
        <is>
          <t>Total assets</t>
        </is>
      </c>
      <c r="D22" s="6" t="n">
        <v>117725426</v>
      </c>
      <c r="G22" s="6" t="n">
        <v>249715936</v>
      </c>
      <c r="J22" s="6" t="n">
        <v>246432561</v>
      </c>
    </row>
    <row r="23">
      <c r="A23" s="4" t="inlineStr">
        <is>
          <t>Current liabilities:</t>
        </is>
      </c>
    </row>
    <row r="24">
      <c r="A24" s="3" t="inlineStr">
        <is>
          <t>Accounts payable</t>
        </is>
      </c>
      <c r="D24" s="6" t="n">
        <v>167737</v>
      </c>
      <c r="G24" s="6" t="n">
        <v>28004</v>
      </c>
      <c r="J24" s="6" t="n">
        <v>110177</v>
      </c>
    </row>
    <row r="25">
      <c r="A25" s="3" t="inlineStr">
        <is>
          <t>Accrued expenses</t>
        </is>
      </c>
      <c r="D25" s="6" t="n">
        <v>359196</v>
      </c>
      <c r="G25" s="6" t="n">
        <v>500</v>
      </c>
      <c r="J25" s="6" t="n">
        <v>100000</v>
      </c>
    </row>
    <row r="26">
      <c r="A26" s="3" t="inlineStr">
        <is>
          <t>Franchise tax payable</t>
        </is>
      </c>
      <c r="D26" s="6" t="n">
        <v>100100</v>
      </c>
      <c r="G26" s="6" t="n">
        <v>200000</v>
      </c>
      <c r="J26" s="6" t="n">
        <v>103013</v>
      </c>
    </row>
    <row r="27">
      <c r="A27" s="3" t="inlineStr">
        <is>
          <t>Income tax payable</t>
        </is>
      </c>
      <c r="D27" s="6" t="n">
        <v>71879</v>
      </c>
      <c r="G27" s="6" t="n">
        <v>155308</v>
      </c>
      <c r="J27" s="6" t="n">
        <v>214655</v>
      </c>
    </row>
    <row r="28">
      <c r="A28" s="3" t="inlineStr">
        <is>
          <t>Total current liabilities</t>
        </is>
      </c>
      <c r="D28" s="6" t="n">
        <v>698912</v>
      </c>
      <c r="G28" s="6" t="n">
        <v>32886462</v>
      </c>
      <c r="J28" s="6" t="n">
        <v>15664594</v>
      </c>
    </row>
    <row r="29">
      <c r="A29" s="3" t="inlineStr">
        <is>
          <t>Warrant liabilities</t>
        </is>
      </c>
      <c r="D29" s="6" t="n">
        <v>0</v>
      </c>
      <c r="F29" s="5" t="n">
        <v>0</v>
      </c>
      <c r="G29" s="6" t="n">
        <v>32502650</v>
      </c>
      <c r="J29" s="6" t="n">
        <v>15136749</v>
      </c>
      <c r="K29" s="6" t="n">
        <v>0</v>
      </c>
    </row>
    <row r="30">
      <c r="A30" s="3" t="inlineStr">
        <is>
          <t>Commitments and contingencies (Note 15)</t>
        </is>
      </c>
      <c r="D30" s="3" t="inlineStr">
        <is>
          <t xml:space="preserve"> </t>
        </is>
      </c>
      <c r="G30" s="3" t="inlineStr">
        <is>
          <t xml:space="preserve"> </t>
        </is>
      </c>
      <c r="J30" s="3" t="inlineStr">
        <is>
          <t xml:space="preserve"> </t>
        </is>
      </c>
    </row>
    <row r="31">
      <c r="A31" s="3" t="inlineStr">
        <is>
          <t>Common stock, $0.0001 par value; 11,202,651 and 21,182,947 shares subject to possible redemption at June 30, 2020 and December 31, 2019, respectively</t>
        </is>
      </c>
      <c r="D31" s="6" t="n">
        <v>112026510</v>
      </c>
      <c r="G31" s="6" t="n">
        <v>211829470</v>
      </c>
      <c r="J31" s="6" t="n">
        <v>225767960</v>
      </c>
    </row>
    <row r="32">
      <c r="A32" s="4" t="inlineStr">
        <is>
          <t>Stockholders' Equity:</t>
        </is>
      </c>
    </row>
    <row r="33">
      <c r="A33" s="3" t="inlineStr">
        <is>
          <t>Preferred stock, $0.0001 par value 1,000,000 shares authorized none issued and outstanding</t>
        </is>
      </c>
      <c r="D33" s="6" t="n">
        <v>0</v>
      </c>
      <c r="G33" s="6" t="n">
        <v>0</v>
      </c>
      <c r="J33" s="6" t="n">
        <v>0</v>
      </c>
    </row>
    <row r="34">
      <c r="A34" s="3" t="inlineStr">
        <is>
          <t>Common stock, $0.0001 par value; 400,000,000 shares authorized; 6,346,714 and 9,287,693 shares issued and outstanding (excluding 11,202,651 and 21,182,947 shares subject to possible redemption) at June 30, 2020 and December 31, 2019, respectively</t>
        </is>
      </c>
      <c r="D34" s="6" t="n">
        <v>635</v>
      </c>
      <c r="G34" s="6" t="n">
        <v>929</v>
      </c>
      <c r="J34" s="6" t="n">
        <v>789</v>
      </c>
    </row>
    <row r="35">
      <c r="A35" s="3" t="inlineStr">
        <is>
          <t>Additional paid-in capital</t>
        </is>
      </c>
      <c r="D35" s="6" t="n">
        <v>17853006</v>
      </c>
      <c r="G35" s="6" t="n">
        <v>14846199</v>
      </c>
      <c r="J35" s="6" t="n">
        <v>923412</v>
      </c>
    </row>
    <row r="36">
      <c r="A36" s="3" t="inlineStr">
        <is>
          <t>Accumulated deficit</t>
        </is>
      </c>
      <c r="D36" s="6" t="n">
        <v>-12853637</v>
      </c>
      <c r="G36" s="6" t="n">
        <v>-9847124</v>
      </c>
      <c r="J36" s="6" t="n">
        <v>4075806</v>
      </c>
    </row>
    <row r="37">
      <c r="A37" s="3" t="inlineStr">
        <is>
          <t>Total stockholders' equity</t>
        </is>
      </c>
      <c r="D37" s="6" t="n">
        <v>5000004</v>
      </c>
      <c r="E37" s="5" t="n">
        <v>5778444</v>
      </c>
      <c r="G37" s="6" t="n">
        <v>5000004</v>
      </c>
      <c r="H37" s="5" t="n">
        <v>5000003</v>
      </c>
      <c r="I37" s="5" t="n">
        <v>5000002</v>
      </c>
      <c r="J37" s="6" t="n">
        <v>5000007</v>
      </c>
      <c r="K37" s="5" t="n">
        <v>0</v>
      </c>
    </row>
    <row r="38">
      <c r="A38" s="3" t="inlineStr">
        <is>
          <t>Total liabilities and stockholders' equity</t>
        </is>
      </c>
      <c r="D38" s="5" t="n">
        <v>117725426</v>
      </c>
      <c r="G38" s="5" t="n">
        <v>249715936</v>
      </c>
      <c r="J38" s="5" t="n">
        <v>24643256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Mar. 31, 2021</t>
        </is>
      </c>
      <c r="C1" s="2" t="inlineStr">
        <is>
          <t>Dec. 31, 2020</t>
        </is>
      </c>
      <c r="D1" s="2" t="inlineStr">
        <is>
          <t>Sep. 30, 2020</t>
        </is>
      </c>
      <c r="E1" s="2" t="inlineStr">
        <is>
          <t>Jun. 30, 2020</t>
        </is>
      </c>
      <c r="F1" s="2" t="inlineStr">
        <is>
          <t>Dec. 31, 2019</t>
        </is>
      </c>
      <c r="G1" s="2" t="inlineStr">
        <is>
          <t>Dec. 31, 2018</t>
        </is>
      </c>
    </row>
    <row r="2">
      <c r="A2" s="3" t="inlineStr">
        <is>
          <t>Preferred Stock, Par or Stated Value Per Share</t>
        </is>
      </c>
      <c r="B2" s="8" t="n">
        <v>0.0001</v>
      </c>
      <c r="C2" s="8" t="n">
        <v>0.0001</v>
      </c>
      <c r="D2" s="8" t="n">
        <v>0.0001</v>
      </c>
      <c r="F2" s="8" t="n">
        <v>0.0001</v>
      </c>
    </row>
    <row r="3">
      <c r="A3" s="3" t="inlineStr">
        <is>
          <t>Preferred Stock, Shares Authorized</t>
        </is>
      </c>
      <c r="B3" s="6" t="n">
        <v>25000000</v>
      </c>
      <c r="C3" s="6" t="n">
        <v>25000000</v>
      </c>
      <c r="D3" s="6" t="n">
        <v>25000000</v>
      </c>
      <c r="F3" s="6" t="n">
        <v>25000000</v>
      </c>
    </row>
    <row r="4">
      <c r="A4" s="3" t="inlineStr">
        <is>
          <t>Preferred Stock, Shares Issued</t>
        </is>
      </c>
      <c r="B4" s="6" t="n">
        <v>0</v>
      </c>
      <c r="C4" s="6" t="n">
        <v>0</v>
      </c>
      <c r="D4" s="6" t="n">
        <v>0</v>
      </c>
      <c r="F4" s="6" t="n">
        <v>0</v>
      </c>
    </row>
    <row r="5">
      <c r="A5" s="3" t="inlineStr">
        <is>
          <t>Preferred Stock, Shares Outstanding</t>
        </is>
      </c>
      <c r="B5" s="6" t="n">
        <v>0</v>
      </c>
      <c r="C5" s="6" t="n">
        <v>0</v>
      </c>
      <c r="F5" s="6" t="n">
        <v>0</v>
      </c>
    </row>
    <row r="6">
      <c r="A6" s="3" t="inlineStr">
        <is>
          <t>Common Stock, Par or Stated Value Per Share</t>
        </is>
      </c>
      <c r="B6" s="8" t="n">
        <v>0.0001</v>
      </c>
      <c r="C6" s="8" t="n">
        <v>0.0001</v>
      </c>
      <c r="F6" s="8" t="n">
        <v>0.0001</v>
      </c>
    </row>
    <row r="7">
      <c r="A7" s="3" t="inlineStr">
        <is>
          <t>Common Stock, Shares Authorized</t>
        </is>
      </c>
      <c r="C7" s="6" t="n">
        <v>2250000000</v>
      </c>
      <c r="F7" s="6" t="n">
        <v>2250000000</v>
      </c>
    </row>
    <row r="8">
      <c r="A8" s="3" t="inlineStr">
        <is>
          <t>Common Stock, Shares, Issued</t>
        </is>
      </c>
      <c r="C8" s="6" t="n">
        <v>175912194</v>
      </c>
      <c r="F8" s="6" t="n">
        <v>137911975</v>
      </c>
    </row>
    <row r="9">
      <c r="A9" s="3" t="inlineStr">
        <is>
          <t>Common Stock, Shares, Outstanding</t>
        </is>
      </c>
      <c r="B9" s="6" t="n">
        <v>189684580</v>
      </c>
      <c r="C9" s="6" t="n">
        <v>175912194</v>
      </c>
      <c r="D9" s="6" t="n">
        <v>168713296</v>
      </c>
      <c r="F9" s="6" t="n">
        <v>137911975</v>
      </c>
    </row>
    <row r="10">
      <c r="A10" s="3" t="inlineStr">
        <is>
          <t>GRAF INDUSTRIAL CORP.</t>
        </is>
      </c>
    </row>
    <row r="11">
      <c r="A11" s="3" t="inlineStr">
        <is>
          <t>Temporary Equity, Par or Stated Value Per Share</t>
        </is>
      </c>
      <c r="E11" s="8" t="n">
        <v>0.0001</v>
      </c>
      <c r="F11" s="8" t="n">
        <v>0.0001</v>
      </c>
      <c r="G11" s="8" t="n">
        <v>0.0001</v>
      </c>
    </row>
    <row r="12">
      <c r="A12" s="3" t="inlineStr">
        <is>
          <t>Temporary Equity, Shares Outstanding</t>
        </is>
      </c>
      <c r="E12" s="6" t="n">
        <v>11202651</v>
      </c>
      <c r="F12" s="6" t="n">
        <v>21182947</v>
      </c>
      <c r="G12" s="6" t="n">
        <v>22576796</v>
      </c>
    </row>
    <row r="13">
      <c r="A13" s="3" t="inlineStr">
        <is>
          <t>Preferred Stock, Par or Stated Value Per Share</t>
        </is>
      </c>
      <c r="E13" s="8" t="n">
        <v>0.0001</v>
      </c>
      <c r="F13" s="8" t="n">
        <v>0.0001</v>
      </c>
      <c r="G13" s="8" t="n">
        <v>0.0001</v>
      </c>
    </row>
    <row r="14">
      <c r="A14" s="3" t="inlineStr">
        <is>
          <t>Preferred Stock, Shares Authorized</t>
        </is>
      </c>
      <c r="E14" s="6" t="n">
        <v>1000000</v>
      </c>
      <c r="F14" s="6" t="n">
        <v>1000000</v>
      </c>
      <c r="G14" s="6" t="n">
        <v>1000000</v>
      </c>
    </row>
    <row r="15">
      <c r="A15" s="3" t="inlineStr">
        <is>
          <t>Preferred Stock, Shares Issued</t>
        </is>
      </c>
      <c r="E15" s="6" t="n">
        <v>0</v>
      </c>
      <c r="F15" s="6" t="n">
        <v>0</v>
      </c>
      <c r="G15" s="6" t="n">
        <v>0</v>
      </c>
    </row>
    <row r="16">
      <c r="A16" s="3" t="inlineStr">
        <is>
          <t>Preferred Stock, Shares Outstanding</t>
        </is>
      </c>
      <c r="E16" s="6" t="n">
        <v>0</v>
      </c>
      <c r="F16" s="6" t="n">
        <v>0</v>
      </c>
      <c r="G16" s="6" t="n">
        <v>0</v>
      </c>
    </row>
    <row r="17">
      <c r="A17" s="3" t="inlineStr">
        <is>
          <t>Common Stock, Par or Stated Value Per Share</t>
        </is>
      </c>
      <c r="E17" s="8" t="n">
        <v>0.0001</v>
      </c>
      <c r="F17" s="8" t="n">
        <v>0.0001</v>
      </c>
      <c r="G17" s="8" t="n">
        <v>0.0001</v>
      </c>
    </row>
    <row r="18">
      <c r="A18" s="3" t="inlineStr">
        <is>
          <t>Common Stock, Shares Authorized</t>
        </is>
      </c>
      <c r="E18" s="6" t="n">
        <v>400000000</v>
      </c>
      <c r="F18" s="6" t="n">
        <v>400000000</v>
      </c>
      <c r="G18" s="6" t="n">
        <v>400000000</v>
      </c>
    </row>
    <row r="19">
      <c r="A19" s="3" t="inlineStr">
        <is>
          <t>Common Stock, Shares, Issued</t>
        </is>
      </c>
      <c r="E19" s="6" t="n">
        <v>6346714</v>
      </c>
      <c r="F19" s="6" t="n">
        <v>9287693</v>
      </c>
      <c r="G19" s="6" t="n">
        <v>7893844</v>
      </c>
    </row>
    <row r="20">
      <c r="A20" s="3" t="inlineStr">
        <is>
          <t>Common Stock, Shares, Outstanding</t>
        </is>
      </c>
      <c r="E20" s="6" t="n">
        <v>6346714</v>
      </c>
      <c r="F20" s="6" t="n">
        <v>9287693</v>
      </c>
      <c r="G20" s="6" t="n">
        <v>7893844</v>
      </c>
    </row>
    <row r="21">
      <c r="A21" s="3" t="inlineStr">
        <is>
          <t>Common stock possible redemption</t>
        </is>
      </c>
      <c r="E21" s="6" t="n">
        <v>11202651</v>
      </c>
      <c r="F21" s="6" t="n">
        <v>21182947</v>
      </c>
      <c r="G21" s="6" t="n">
        <v>2257679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58" customWidth="1" min="1" max="1"/>
    <col width="71"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6" customWidth="1" min="15" max="15"/>
    <col width="14" customWidth="1" min="16" max="16"/>
    <col width="14" customWidth="1" min="17" max="17"/>
  </cols>
  <sheetData>
    <row r="1">
      <c r="A1" s="1" t="inlineStr">
        <is>
          <t>CONDENSED CONSOLIDATED STATEMENTS OF OPERATIONS - USD ($)</t>
        </is>
      </c>
      <c r="B1" s="2" t="inlineStr">
        <is>
          <t>3 Months Ended</t>
        </is>
      </c>
      <c r="L1" s="2" t="inlineStr">
        <is>
          <t>6 Months Ended</t>
        </is>
      </c>
      <c r="O1" s="2" t="inlineStr">
        <is>
          <t>12 Months Ended</t>
        </is>
      </c>
    </row>
    <row r="2">
      <c r="B2" s="2" t="inlineStr">
        <is>
          <t>Mar. 31, 2021</t>
        </is>
      </c>
      <c r="C2" s="2" t="inlineStr">
        <is>
          <t>Dec. 31, 2020</t>
        </is>
      </c>
      <c r="D2" s="2" t="inlineStr">
        <is>
          <t>Sep. 30, 2020</t>
        </is>
      </c>
      <c r="E2" s="2" t="inlineStr">
        <is>
          <t>Jun. 30, 2020</t>
        </is>
      </c>
      <c r="G2" s="2" t="inlineStr">
        <is>
          <t>Mar. 31, 2020</t>
        </is>
      </c>
      <c r="H2" s="2" t="inlineStr">
        <is>
          <t>Dec. 31, 2019</t>
        </is>
      </c>
      <c r="I2" s="2" t="inlineStr">
        <is>
          <t>Sep. 30, 2019</t>
        </is>
      </c>
      <c r="J2" s="2" t="inlineStr">
        <is>
          <t>Jun. 30, 2019</t>
        </is>
      </c>
      <c r="K2" s="2" t="inlineStr">
        <is>
          <t>Mar. 31, 2019</t>
        </is>
      </c>
      <c r="L2" s="2" t="inlineStr">
        <is>
          <t>Jun. 30, 2020</t>
        </is>
      </c>
      <c r="M2" s="2" t="inlineStr">
        <is>
          <t>Jun. 30, 2019</t>
        </is>
      </c>
      <c r="N2" s="2" t="inlineStr">
        <is>
          <t>Dec. 31, 2018</t>
        </is>
      </c>
      <c r="O2" s="2" t="inlineStr">
        <is>
          <t>Dec. 31, 2020</t>
        </is>
      </c>
      <c r="P2" s="2" t="inlineStr">
        <is>
          <t>Dec. 31, 2019</t>
        </is>
      </c>
      <c r="Q2" s="2" t="inlineStr">
        <is>
          <t>Dec. 31, 2018</t>
        </is>
      </c>
    </row>
    <row r="3">
      <c r="A3" s="4" t="inlineStr">
        <is>
          <t>Operating expenses:</t>
        </is>
      </c>
    </row>
    <row r="4">
      <c r="A4" s="3" t="inlineStr">
        <is>
          <t>General and administrative</t>
        </is>
      </c>
      <c r="B4" s="5" t="n">
        <v>17036000</v>
      </c>
      <c r="G4" s="5" t="n">
        <v>10733000</v>
      </c>
      <c r="O4" s="5" t="n">
        <v>65732000</v>
      </c>
      <c r="P4" s="5" t="n">
        <v>20058000</v>
      </c>
      <c r="Q4" s="5" t="n">
        <v>12902000</v>
      </c>
    </row>
    <row r="5">
      <c r="A5" s="3" t="inlineStr">
        <is>
          <t>Loss from operations</t>
        </is>
      </c>
      <c r="B5" s="6" t="n">
        <v>-40571000</v>
      </c>
      <c r="C5" s="5" t="n">
        <v>-111454000</v>
      </c>
      <c r="D5" s="5" t="n">
        <v>-2742000</v>
      </c>
      <c r="E5" s="5" t="n">
        <v>-9705000</v>
      </c>
      <c r="G5" s="6" t="n">
        <v>-30003000</v>
      </c>
      <c r="H5" s="5" t="n">
        <v>-29764000</v>
      </c>
      <c r="I5" s="5" t="n">
        <v>-26888000</v>
      </c>
      <c r="K5" s="5" t="n">
        <v>-2642000</v>
      </c>
      <c r="O5" s="6" t="n">
        <v>-153904000</v>
      </c>
      <c r="P5" s="6" t="n">
        <v>-69013000</v>
      </c>
      <c r="Q5" s="6" t="n">
        <v>-56152000</v>
      </c>
    </row>
    <row r="6">
      <c r="A6" s="4" t="inlineStr">
        <is>
          <t>Other incomes (expenses):</t>
        </is>
      </c>
    </row>
    <row r="7">
      <c r="A7" s="3" t="inlineStr">
        <is>
          <t>Income (loss) before income tax expense</t>
        </is>
      </c>
      <c r="O7" s="6" t="n">
        <v>-153948000</v>
      </c>
      <c r="P7" s="6" t="n">
        <v>-67909000</v>
      </c>
      <c r="Q7" s="6" t="n">
        <v>-55672000</v>
      </c>
    </row>
    <row r="8">
      <c r="A8" s="3" t="inlineStr">
        <is>
          <t>Income tax expense</t>
        </is>
      </c>
      <c r="B8" s="6" t="n">
        <v>-296000</v>
      </c>
      <c r="C8" s="6" t="n">
        <v>-14000</v>
      </c>
      <c r="D8" s="6" t="n">
        <v>-2562000</v>
      </c>
      <c r="E8" s="6" t="n">
        <v>-17000</v>
      </c>
      <c r="G8" s="6" t="n">
        <v>6677000</v>
      </c>
      <c r="H8" s="6" t="n">
        <v>805000</v>
      </c>
      <c r="I8" s="6" t="n">
        <v>-70000</v>
      </c>
      <c r="K8" s="6" t="n">
        <v>-27000</v>
      </c>
      <c r="O8" s="6" t="n">
        <v>4084000</v>
      </c>
      <c r="P8" s="6" t="n">
        <v>683000</v>
      </c>
      <c r="Q8" s="6" t="n">
        <v>-6628000</v>
      </c>
    </row>
    <row r="9">
      <c r="A9" s="3" t="inlineStr">
        <is>
          <t>Net income (loss)</t>
        </is>
      </c>
      <c r="B9" s="5" t="n">
        <v>-40817000</v>
      </c>
      <c r="C9" s="5" t="n">
        <v>-111457000</v>
      </c>
      <c r="D9" s="5" t="n">
        <v>-5295000</v>
      </c>
      <c r="E9" s="5" t="n">
        <v>-9727000</v>
      </c>
      <c r="G9" s="5" t="n">
        <v>-23385000</v>
      </c>
      <c r="H9" s="5" t="n">
        <v>-28741000</v>
      </c>
      <c r="I9" s="5" t="n">
        <v>-26827000</v>
      </c>
      <c r="K9" s="5" t="n">
        <v>-2182000</v>
      </c>
      <c r="O9" s="5" t="n">
        <v>-149864000</v>
      </c>
      <c r="P9" s="5" t="n">
        <v>-67226000</v>
      </c>
      <c r="Q9" s="5" t="n">
        <v>-62300000</v>
      </c>
    </row>
    <row r="10">
      <c r="A10" s="3" t="inlineStr">
        <is>
          <t>Weighted average shares outstanding of Public Shares</t>
        </is>
      </c>
      <c r="B10" s="6" t="n">
        <v>189222807</v>
      </c>
      <c r="G10" s="6" t="n">
        <v>137911975</v>
      </c>
      <c r="O10" s="6" t="n">
        <v>148088589</v>
      </c>
      <c r="P10" s="6" t="n">
        <v>133942714</v>
      </c>
      <c r="Q10" s="6" t="n">
        <v>129948023</v>
      </c>
    </row>
    <row r="11">
      <c r="A11" s="3" t="inlineStr">
        <is>
          <t>Basic and diluted net income per share, Public Shares</t>
        </is>
      </c>
      <c r="B11" s="7" t="n">
        <v>-0.22</v>
      </c>
      <c r="C11" s="7" t="n">
        <v>-0.64</v>
      </c>
      <c r="D11" s="7" t="n">
        <v>-0.04</v>
      </c>
      <c r="E11" s="7" t="n">
        <v>-0.07000000000000001</v>
      </c>
      <c r="G11" s="7" t="n">
        <v>-0.17</v>
      </c>
      <c r="H11" s="7" t="n">
        <v>-0.21</v>
      </c>
      <c r="I11" s="7" t="n">
        <v>-0.2</v>
      </c>
      <c r="K11" s="7" t="n">
        <v>-0.02</v>
      </c>
      <c r="O11" s="7" t="n">
        <v>-1.01</v>
      </c>
      <c r="P11" s="7" t="n">
        <v>-0.5</v>
      </c>
      <c r="Q11" s="7" t="n">
        <v>-0.48</v>
      </c>
    </row>
    <row r="12">
      <c r="A12" s="3" t="inlineStr">
        <is>
          <t>GRAF INDUSTRIAL CORP.</t>
        </is>
      </c>
    </row>
    <row r="13">
      <c r="A13" s="4" t="inlineStr">
        <is>
          <t>Operating expenses:</t>
        </is>
      </c>
    </row>
    <row r="14">
      <c r="A14" s="3" t="inlineStr">
        <is>
          <t>General and administrative</t>
        </is>
      </c>
      <c r="E14" s="5" t="n">
        <v>485980</v>
      </c>
      <c r="J14" s="5" t="n">
        <v>221356</v>
      </c>
      <c r="L14" s="5" t="n">
        <v>895511</v>
      </c>
      <c r="M14" s="5" t="n">
        <v>324803</v>
      </c>
      <c r="N14" s="5" t="n">
        <v>179880</v>
      </c>
      <c r="P14" s="5" t="n">
        <v>617187</v>
      </c>
    </row>
    <row r="15">
      <c r="A15" s="3" t="inlineStr">
        <is>
          <t>Franchise tax expense</t>
        </is>
      </c>
      <c r="N15" s="6" t="n">
        <v>103013</v>
      </c>
      <c r="P15" s="6" t="n">
        <v>100350</v>
      </c>
    </row>
    <row r="16">
      <c r="A16" s="3" t="inlineStr">
        <is>
          <t>Loss from operations</t>
        </is>
      </c>
      <c r="E16" s="6" t="n">
        <v>-485980</v>
      </c>
      <c r="J16" s="6" t="n">
        <v>-221356</v>
      </c>
      <c r="L16" s="6" t="n">
        <v>-895511</v>
      </c>
      <c r="M16" s="6" t="n">
        <v>-324803</v>
      </c>
      <c r="N16" s="6" t="n">
        <v>-282893</v>
      </c>
      <c r="P16" s="6" t="n">
        <v>-717537</v>
      </c>
    </row>
    <row r="17">
      <c r="A17" s="4" t="inlineStr">
        <is>
          <t>Other incomes (expenses):</t>
        </is>
      </c>
    </row>
    <row r="18">
      <c r="A18" s="3" t="inlineStr">
        <is>
          <t>Investment income on Trust Account</t>
        </is>
      </c>
      <c r="E18" s="6" t="n">
        <v>72958</v>
      </c>
      <c r="J18" s="6" t="n">
        <v>1471028</v>
      </c>
      <c r="L18" s="6" t="n">
        <v>845679</v>
      </c>
      <c r="M18" s="6" t="n">
        <v>2893394</v>
      </c>
      <c r="N18" s="6" t="n">
        <v>1125181</v>
      </c>
      <c r="P18" s="6" t="n">
        <v>5239790</v>
      </c>
      <c r="Q18" s="5" t="n">
        <v>1125181</v>
      </c>
    </row>
    <row r="19">
      <c r="A19" s="3" t="inlineStr">
        <is>
          <t>Change in fair value of warrant liability</t>
        </is>
      </c>
      <c r="E19" s="6" t="n">
        <v>0</v>
      </c>
      <c r="J19" s="6" t="n">
        <v>-575279</v>
      </c>
      <c r="L19" s="6" t="n">
        <v>-2800110</v>
      </c>
      <c r="M19" s="6" t="n">
        <v>-3376517</v>
      </c>
      <c r="N19" s="6" t="n">
        <v>3448173</v>
      </c>
      <c r="P19" s="6" t="n">
        <v>-17365901</v>
      </c>
    </row>
    <row r="20">
      <c r="A20" s="3" t="inlineStr">
        <is>
          <t>Total other income (expenses)</t>
        </is>
      </c>
      <c r="E20" s="6" t="n">
        <v>72958</v>
      </c>
      <c r="J20" s="6" t="n">
        <v>895749</v>
      </c>
      <c r="L20" s="6" t="n">
        <v>-1954431</v>
      </c>
      <c r="M20" s="6" t="n">
        <v>-483123</v>
      </c>
      <c r="N20" s="6" t="n">
        <v>4573354</v>
      </c>
      <c r="P20" s="6" t="n">
        <v>-12126111</v>
      </c>
    </row>
    <row r="21">
      <c r="A21" s="3" t="inlineStr">
        <is>
          <t>Income (loss) before income tax expense</t>
        </is>
      </c>
      <c r="E21" s="6" t="n">
        <v>-413022</v>
      </c>
      <c r="J21" s="6" t="n">
        <v>674393</v>
      </c>
      <c r="L21" s="6" t="n">
        <v>-2849942</v>
      </c>
      <c r="M21" s="6" t="n">
        <v>-807926</v>
      </c>
      <c r="N21" s="6" t="n">
        <v>4290461</v>
      </c>
      <c r="P21" s="6" t="n">
        <v>-12843648</v>
      </c>
    </row>
    <row r="22">
      <c r="A22" s="3" t="inlineStr">
        <is>
          <t>Income tax expense</t>
        </is>
      </c>
      <c r="E22" s="6" t="n">
        <v>4821</v>
      </c>
      <c r="J22" s="6" t="n">
        <v>319342</v>
      </c>
      <c r="L22" s="6" t="n">
        <v>156571</v>
      </c>
      <c r="M22" s="6" t="n">
        <v>611714</v>
      </c>
      <c r="N22" s="6" t="n">
        <v>214655</v>
      </c>
      <c r="P22" s="6" t="n">
        <v>1079282</v>
      </c>
    </row>
    <row r="23">
      <c r="A23" s="3" t="inlineStr">
        <is>
          <t>Net income (loss)</t>
        </is>
      </c>
      <c r="E23" s="5" t="n">
        <v>-417843</v>
      </c>
      <c r="F23" s="3" t="inlineStr">
        <is>
          <t>[1]</t>
        </is>
      </c>
      <c r="G23" s="5" t="n">
        <v>-2588670</v>
      </c>
      <c r="J23" s="5" t="n">
        <v>355051</v>
      </c>
      <c r="K23" s="5" t="n">
        <v>-1774691</v>
      </c>
      <c r="L23" s="5" t="n">
        <v>-3006513</v>
      </c>
      <c r="M23" s="5" t="n">
        <v>-1419640</v>
      </c>
      <c r="N23" s="5" t="n">
        <v>4075806</v>
      </c>
      <c r="P23" s="5" t="n">
        <v>-13922930</v>
      </c>
    </row>
    <row r="24">
      <c r="A24" s="3" t="inlineStr">
        <is>
          <t>Weighted average shares outstanding of Public Shares</t>
        </is>
      </c>
      <c r="E24" s="6" t="n">
        <v>13585117</v>
      </c>
      <c r="J24" s="6" t="n">
        <v>24376512</v>
      </c>
      <c r="L24" s="6" t="n">
        <v>18980815</v>
      </c>
      <c r="M24" s="6" t="n">
        <v>24376512</v>
      </c>
      <c r="N24" s="6" t="n">
        <v>24201371</v>
      </c>
      <c r="P24" s="6" t="n">
        <v>24376512</v>
      </c>
    </row>
    <row r="25">
      <c r="A25" s="3" t="inlineStr">
        <is>
          <t>Basic and diluted net income per share, Public Shares</t>
        </is>
      </c>
      <c r="E25" s="5" t="n">
        <v>0</v>
      </c>
      <c r="J25" s="7" t="n">
        <v>0.05</v>
      </c>
      <c r="L25" s="7" t="n">
        <v>0.03</v>
      </c>
      <c r="M25" s="7" t="n">
        <v>0.09</v>
      </c>
      <c r="N25" s="7" t="n">
        <v>0.03</v>
      </c>
      <c r="P25" s="7" t="n">
        <v>0.17</v>
      </c>
    </row>
    <row r="26">
      <c r="A26" s="3" t="inlineStr">
        <is>
          <t>Weighted average shares outstanding of Founder Shares</t>
        </is>
      </c>
      <c r="E26" s="6" t="n">
        <v>6094128</v>
      </c>
      <c r="J26" s="6" t="n">
        <v>6094128</v>
      </c>
      <c r="L26" s="6" t="n">
        <v>6094128</v>
      </c>
      <c r="M26" s="6" t="n">
        <v>6094128</v>
      </c>
      <c r="N26" s="6" t="n">
        <v>6094128</v>
      </c>
      <c r="P26" s="6" t="n">
        <v>6094128</v>
      </c>
    </row>
    <row r="27">
      <c r="A27" s="3" t="inlineStr">
        <is>
          <t>Basic and diluted net loss per share, Founder Shares</t>
        </is>
      </c>
      <c r="E27" s="7" t="n">
        <v>-0.07000000000000001</v>
      </c>
      <c r="J27" s="7" t="n">
        <v>-0.13</v>
      </c>
      <c r="L27" s="7" t="n">
        <v>-0.59</v>
      </c>
      <c r="M27" s="7" t="n">
        <v>-0.61</v>
      </c>
      <c r="N27" s="7" t="n">
        <v>0.54</v>
      </c>
      <c r="P27" s="7" t="n">
        <v>-2.94</v>
      </c>
    </row>
    <row r="28"/>
    <row r="29">
      <c r="A29" s="3" t="inlineStr">
        <is>
          <t>[1]</t>
        </is>
      </c>
      <c r="B29" s="3" t="inlineStr">
        <is>
          <t>Including the redemption of 12,921,275 Public Shares on April 16, 2020</t>
        </is>
      </c>
    </row>
  </sheetData>
  <mergeCells count="7">
    <mergeCell ref="A1:A2"/>
    <mergeCell ref="B1:K1"/>
    <mergeCell ref="L1:N1"/>
    <mergeCell ref="O1:Q1"/>
    <mergeCell ref="E2:F2"/>
    <mergeCell ref="A28:Q28"/>
    <mergeCell ref="B29:Q2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71" customWidth="1" min="2" max="2"/>
    <col width="13" customWidth="1" min="3" max="3"/>
    <col width="48" customWidth="1" min="4" max="4"/>
    <col width="13" customWidth="1" min="5" max="5"/>
    <col width="41" customWidth="1" min="6" max="6"/>
    <col width="13" customWidth="1" min="7" max="7"/>
    <col width="22" customWidth="1" min="8" max="8"/>
    <col width="13" customWidth="1" min="9" max="9"/>
    <col width="14" customWidth="1" min="10" max="10"/>
  </cols>
  <sheetData>
    <row r="1">
      <c r="A1" s="1" t="inlineStr">
        <is>
          <t>CONDENSED CONSOLIDATED STATEMENTS OF CHANGES IN STOCKHOLDERS' EQUITY - USD ($)</t>
        </is>
      </c>
      <c r="B1" s="2" t="inlineStr">
        <is>
          <t>GRAF INDUSTRIAL CORP.Common Stock</t>
        </is>
      </c>
      <c r="D1" s="2" t="inlineStr">
        <is>
          <t>GRAF INDUSTRIAL CORP.Additional Paid-In Capital</t>
        </is>
      </c>
      <c r="F1" s="2" t="inlineStr">
        <is>
          <t>GRAF INDUSTRIAL CORP.Accumulated Deficit</t>
        </is>
      </c>
      <c r="H1" s="2" t="inlineStr">
        <is>
          <t>GRAF INDUSTRIAL CORP.</t>
        </is>
      </c>
      <c r="J1" s="2" t="inlineStr">
        <is>
          <t>Total</t>
        </is>
      </c>
    </row>
    <row r="2">
      <c r="A2" s="3" t="inlineStr">
        <is>
          <t>Balance at Dec. 31, 2017</t>
        </is>
      </c>
      <c r="J2" s="5" t="n">
        <v>111479000</v>
      </c>
    </row>
    <row r="3">
      <c r="A3" s="3" t="inlineStr">
        <is>
          <t>Net loss</t>
        </is>
      </c>
      <c r="J3" s="6" t="n">
        <v>-62300000</v>
      </c>
    </row>
    <row r="4">
      <c r="A4" s="3" t="inlineStr">
        <is>
          <t>Balance at Dec. 31, 2018</t>
        </is>
      </c>
      <c r="B4" s="5" t="n">
        <v>789</v>
      </c>
      <c r="D4" s="5" t="n">
        <v>923412</v>
      </c>
      <c r="F4" s="5" t="n">
        <v>4075806</v>
      </c>
      <c r="H4" s="5" t="n">
        <v>5000007</v>
      </c>
      <c r="J4" s="6" t="n">
        <v>93615000</v>
      </c>
    </row>
    <row r="5">
      <c r="A5" s="3" t="inlineStr">
        <is>
          <t>Balance (in shares) at Dec. 31, 2018</t>
        </is>
      </c>
      <c r="B5" s="6" t="n">
        <v>7893844</v>
      </c>
    </row>
    <row r="6">
      <c r="A6" s="3" t="inlineStr">
        <is>
          <t>Balance at Jun. 25, 2018</t>
        </is>
      </c>
      <c r="B6" s="5" t="n">
        <v>0</v>
      </c>
      <c r="D6" s="6" t="n">
        <v>0</v>
      </c>
      <c r="F6" s="6" t="n">
        <v>0</v>
      </c>
      <c r="H6" s="6" t="n">
        <v>0</v>
      </c>
    </row>
    <row r="7">
      <c r="A7" s="3" t="inlineStr">
        <is>
          <t>Balance (in shares) at Jun. 25, 2018</t>
        </is>
      </c>
      <c r="B7" s="6" t="n">
        <v>0</v>
      </c>
    </row>
    <row r="8">
      <c r="A8" s="3" t="inlineStr">
        <is>
          <t>Issuance of common stock to Sponsor</t>
        </is>
      </c>
      <c r="B8" s="5" t="n">
        <v>646</v>
      </c>
      <c r="D8" s="6" t="n">
        <v>24354</v>
      </c>
      <c r="F8" s="6" t="n">
        <v>0</v>
      </c>
      <c r="H8" s="6" t="n">
        <v>25000</v>
      </c>
    </row>
    <row r="9">
      <c r="A9" s="3" t="inlineStr">
        <is>
          <t>Issuance of common stock to Sponsor (in shares)</t>
        </is>
      </c>
      <c r="B9" s="6" t="n">
        <v>6468750</v>
      </c>
    </row>
    <row r="10">
      <c r="A10" s="3" t="inlineStr">
        <is>
          <t>Additional offering costs</t>
        </is>
      </c>
      <c r="B10" s="5" t="n">
        <v>0</v>
      </c>
      <c r="D10" s="6" t="n">
        <v>-5588339</v>
      </c>
      <c r="F10" s="6" t="n">
        <v>0</v>
      </c>
      <c r="H10" s="6" t="n">
        <v>-5588339</v>
      </c>
    </row>
    <row r="11">
      <c r="A11" s="3" t="inlineStr">
        <is>
          <t>Common stock forfeited by Sponsor</t>
        </is>
      </c>
      <c r="B11" s="5" t="n">
        <v>-37</v>
      </c>
      <c r="D11" s="6" t="n">
        <v>37</v>
      </c>
      <c r="F11" s="6" t="n">
        <v>0</v>
      </c>
      <c r="H11" s="6" t="n">
        <v>0</v>
      </c>
    </row>
    <row r="12">
      <c r="A12" s="3" t="inlineStr">
        <is>
          <t>Common stock forfeited by Sponsor (in shares)</t>
        </is>
      </c>
      <c r="B12" s="6" t="n">
        <v>-374622</v>
      </c>
    </row>
    <row r="13">
      <c r="A13" s="3" t="inlineStr">
        <is>
          <t>Shares subject to possible redemption</t>
        </is>
      </c>
      <c r="B13" s="5" t="n">
        <v>-2258</v>
      </c>
      <c r="D13" s="6" t="n">
        <v>-225765702</v>
      </c>
      <c r="F13" s="6" t="n">
        <v>0</v>
      </c>
      <c r="H13" s="6" t="n">
        <v>-225767960</v>
      </c>
    </row>
    <row r="14">
      <c r="A14" s="3" t="inlineStr">
        <is>
          <t>Shares subject to possible redemption (in shares)</t>
        </is>
      </c>
      <c r="B14" s="6" t="n">
        <v>-22576796</v>
      </c>
    </row>
    <row r="15">
      <c r="A15" s="3" t="inlineStr">
        <is>
          <t>Net loss</t>
        </is>
      </c>
      <c r="B15" s="5" t="n">
        <v>0</v>
      </c>
      <c r="D15" s="6" t="n">
        <v>0</v>
      </c>
      <c r="F15" s="6" t="n">
        <v>4075806</v>
      </c>
      <c r="H15" s="6" t="n">
        <v>4075806</v>
      </c>
    </row>
    <row r="16">
      <c r="A16" s="3" t="inlineStr">
        <is>
          <t>Balance at Dec. 31, 2018</t>
        </is>
      </c>
      <c r="B16" s="5" t="n">
        <v>789</v>
      </c>
      <c r="D16" s="6" t="n">
        <v>923412</v>
      </c>
      <c r="F16" s="6" t="n">
        <v>4075806</v>
      </c>
      <c r="H16" s="6" t="n">
        <v>5000007</v>
      </c>
      <c r="J16" s="6" t="n">
        <v>93615000</v>
      </c>
    </row>
    <row r="17">
      <c r="A17" s="3" t="inlineStr">
        <is>
          <t>Balance (in shares) at Dec. 31, 2018</t>
        </is>
      </c>
      <c r="B17" s="6" t="n">
        <v>7893844</v>
      </c>
    </row>
    <row r="18">
      <c r="A18" s="3" t="inlineStr">
        <is>
          <t>Additional offering costs</t>
        </is>
      </c>
      <c r="B18" s="5" t="n">
        <v>0</v>
      </c>
      <c r="D18" s="6" t="n">
        <v>-15564</v>
      </c>
      <c r="F18" s="6" t="n">
        <v>0</v>
      </c>
      <c r="H18" s="6" t="n">
        <v>-15564</v>
      </c>
    </row>
    <row r="19">
      <c r="A19" s="3" t="inlineStr">
        <is>
          <t>Shares subject to possible redemption</t>
        </is>
      </c>
      <c r="B19" s="5" t="n">
        <v>18</v>
      </c>
      <c r="D19" s="6" t="n">
        <v>1790232</v>
      </c>
      <c r="F19" s="6" t="n">
        <v>0</v>
      </c>
      <c r="H19" s="6" t="n">
        <v>1790250</v>
      </c>
    </row>
    <row r="20">
      <c r="A20" s="3" t="inlineStr">
        <is>
          <t>Shares subject to possible redemption (in shares)</t>
        </is>
      </c>
      <c r="B20" s="6" t="n">
        <v>179025</v>
      </c>
    </row>
    <row r="21">
      <c r="A21" s="3" t="inlineStr">
        <is>
          <t>Net loss</t>
        </is>
      </c>
      <c r="B21" s="5" t="n">
        <v>0</v>
      </c>
      <c r="D21" s="6" t="n">
        <v>0</v>
      </c>
      <c r="F21" s="6" t="n">
        <v>-1774691</v>
      </c>
      <c r="H21" s="6" t="n">
        <v>-1774691</v>
      </c>
      <c r="J21" s="6" t="n">
        <v>-2182000</v>
      </c>
    </row>
    <row r="22">
      <c r="A22" s="3" t="inlineStr">
        <is>
          <t>Balance at Mar. 31, 2019</t>
        </is>
      </c>
      <c r="B22" s="5" t="n">
        <v>807</v>
      </c>
      <c r="D22" s="6" t="n">
        <v>2698080</v>
      </c>
      <c r="F22" s="6" t="n">
        <v>2301115</v>
      </c>
      <c r="H22" s="6" t="n">
        <v>5000002</v>
      </c>
    </row>
    <row r="23">
      <c r="A23" s="3" t="inlineStr">
        <is>
          <t>Balance (in shares) at Mar. 31, 2019</t>
        </is>
      </c>
      <c r="B23" s="6" t="n">
        <v>8072869</v>
      </c>
    </row>
    <row r="24">
      <c r="A24" s="3" t="inlineStr">
        <is>
          <t>Balance at Dec. 31, 2018</t>
        </is>
      </c>
      <c r="B24" s="5" t="n">
        <v>789</v>
      </c>
      <c r="D24" s="6" t="n">
        <v>923412</v>
      </c>
      <c r="F24" s="6" t="n">
        <v>4075806</v>
      </c>
      <c r="H24" s="6" t="n">
        <v>5000007</v>
      </c>
      <c r="J24" s="6" t="n">
        <v>93615000</v>
      </c>
    </row>
    <row r="25">
      <c r="A25" s="3" t="inlineStr">
        <is>
          <t>Balance (in shares) at Dec. 31, 2018</t>
        </is>
      </c>
      <c r="B25" s="6" t="n">
        <v>7893844</v>
      </c>
    </row>
    <row r="26">
      <c r="A26" s="3" t="inlineStr">
        <is>
          <t>Net loss</t>
        </is>
      </c>
      <c r="H26" s="6" t="n">
        <v>-1419640</v>
      </c>
    </row>
    <row r="27">
      <c r="A27" s="3" t="inlineStr">
        <is>
          <t>Balance at Jun. 30, 2019</t>
        </is>
      </c>
      <c r="B27" s="5" t="n">
        <v>803</v>
      </c>
      <c r="D27" s="6" t="n">
        <v>2343034</v>
      </c>
      <c r="F27" s="6" t="n">
        <v>2656166</v>
      </c>
      <c r="H27" s="6" t="n">
        <v>5000003</v>
      </c>
    </row>
    <row r="28">
      <c r="A28" s="3" t="inlineStr">
        <is>
          <t>Balance (in shares) at Jun. 30, 2019</t>
        </is>
      </c>
      <c r="B28" s="6" t="n">
        <v>8037364</v>
      </c>
    </row>
    <row r="29">
      <c r="A29" s="3" t="inlineStr">
        <is>
          <t>Balance at Dec. 31, 2018</t>
        </is>
      </c>
      <c r="B29" s="5" t="n">
        <v>789</v>
      </c>
      <c r="D29" s="6" t="n">
        <v>923412</v>
      </c>
      <c r="F29" s="6" t="n">
        <v>4075806</v>
      </c>
      <c r="H29" s="6" t="n">
        <v>5000007</v>
      </c>
      <c r="J29" s="6" t="n">
        <v>93615000</v>
      </c>
    </row>
    <row r="30">
      <c r="A30" s="3" t="inlineStr">
        <is>
          <t>Balance (in shares) at Dec. 31, 2018</t>
        </is>
      </c>
      <c r="B30" s="6" t="n">
        <v>7893844</v>
      </c>
    </row>
    <row r="31">
      <c r="A31" s="3" t="inlineStr">
        <is>
          <t>Additional offering costs</t>
        </is>
      </c>
      <c r="B31" s="5" t="n">
        <v>0</v>
      </c>
      <c r="D31" s="6" t="n">
        <v>-15564</v>
      </c>
      <c r="F31" s="6" t="n">
        <v>0</v>
      </c>
      <c r="H31" s="6" t="n">
        <v>-15564</v>
      </c>
    </row>
    <row r="32">
      <c r="A32" s="3" t="inlineStr">
        <is>
          <t>Shares subject to possible redemption</t>
        </is>
      </c>
      <c r="B32" s="5" t="n">
        <v>140</v>
      </c>
      <c r="D32" s="6" t="n">
        <v>13938351</v>
      </c>
      <c r="F32" s="6" t="n">
        <v>0</v>
      </c>
      <c r="H32" s="6" t="n">
        <v>13938491</v>
      </c>
    </row>
    <row r="33">
      <c r="A33" s="3" t="inlineStr">
        <is>
          <t>Shares subject to possible redemption (in shares)</t>
        </is>
      </c>
      <c r="B33" s="6" t="n">
        <v>1393849</v>
      </c>
    </row>
    <row r="34">
      <c r="A34" s="3" t="inlineStr">
        <is>
          <t>Net loss</t>
        </is>
      </c>
      <c r="B34" s="5" t="n">
        <v>0</v>
      </c>
      <c r="D34" s="6" t="n">
        <v>0</v>
      </c>
      <c r="F34" s="6" t="n">
        <v>-13922930</v>
      </c>
      <c r="H34" s="6" t="n">
        <v>-13922930</v>
      </c>
      <c r="J34" s="6" t="n">
        <v>-67226000</v>
      </c>
    </row>
    <row r="35">
      <c r="A35" s="3" t="inlineStr">
        <is>
          <t>Balance at Dec. 31, 2019</t>
        </is>
      </c>
      <c r="B35" s="5" t="n">
        <v>929</v>
      </c>
      <c r="D35" s="6" t="n">
        <v>14846199</v>
      </c>
      <c r="F35" s="6" t="n">
        <v>-9847124</v>
      </c>
      <c r="H35" s="6" t="n">
        <v>5000004</v>
      </c>
      <c r="J35" s="6" t="n">
        <v>76246000</v>
      </c>
    </row>
    <row r="36">
      <c r="A36" s="3" t="inlineStr">
        <is>
          <t>Balance (in shares) at Dec. 31, 2019</t>
        </is>
      </c>
      <c r="B36" s="6" t="n">
        <v>9287693</v>
      </c>
    </row>
    <row r="37">
      <c r="A37" s="3" t="inlineStr">
        <is>
          <t>Balance at Mar. 31, 2019</t>
        </is>
      </c>
      <c r="B37" s="5" t="n">
        <v>807</v>
      </c>
      <c r="D37" s="6" t="n">
        <v>2698080</v>
      </c>
      <c r="F37" s="6" t="n">
        <v>2301115</v>
      </c>
      <c r="H37" s="6" t="n">
        <v>5000002</v>
      </c>
    </row>
    <row r="38">
      <c r="A38" s="3" t="inlineStr">
        <is>
          <t>Balance (in shares) at Mar. 31, 2019</t>
        </is>
      </c>
      <c r="B38" s="6" t="n">
        <v>8072869</v>
      </c>
    </row>
    <row r="39">
      <c r="A39" s="3" t="inlineStr">
        <is>
          <t>Shares subject to possible redemption</t>
        </is>
      </c>
      <c r="B39" s="5" t="n">
        <v>-4</v>
      </c>
      <c r="D39" s="6" t="n">
        <v>-355046</v>
      </c>
      <c r="F39" s="6" t="n">
        <v>0</v>
      </c>
      <c r="H39" s="6" t="n">
        <v>-355050</v>
      </c>
    </row>
    <row r="40">
      <c r="A40" s="3" t="inlineStr">
        <is>
          <t>Shares subject to possible redemption (in shares)</t>
        </is>
      </c>
      <c r="B40" s="6" t="n">
        <v>-35505</v>
      </c>
    </row>
    <row r="41">
      <c r="A41" s="3" t="inlineStr">
        <is>
          <t>Net loss</t>
        </is>
      </c>
      <c r="B41" s="5" t="n">
        <v>0</v>
      </c>
      <c r="D41" s="6" t="n">
        <v>0</v>
      </c>
      <c r="F41" s="6" t="n">
        <v>355051</v>
      </c>
      <c r="H41" s="6" t="n">
        <v>355051</v>
      </c>
    </row>
    <row r="42">
      <c r="A42" s="3" t="inlineStr">
        <is>
          <t>Balance at Jun. 30, 2019</t>
        </is>
      </c>
      <c r="B42" s="5" t="n">
        <v>803</v>
      </c>
      <c r="D42" s="6" t="n">
        <v>2343034</v>
      </c>
      <c r="F42" s="6" t="n">
        <v>2656166</v>
      </c>
      <c r="H42" s="6" t="n">
        <v>5000003</v>
      </c>
    </row>
    <row r="43">
      <c r="A43" s="3" t="inlineStr">
        <is>
          <t>Balance (in shares) at Jun. 30, 2019</t>
        </is>
      </c>
      <c r="B43" s="6" t="n">
        <v>8037364</v>
      </c>
    </row>
    <row r="44">
      <c r="A44" s="3" t="inlineStr">
        <is>
          <t>Balance at Dec. 31, 2019</t>
        </is>
      </c>
      <c r="B44" s="5" t="n">
        <v>929</v>
      </c>
      <c r="D44" s="6" t="n">
        <v>14846199</v>
      </c>
      <c r="F44" s="6" t="n">
        <v>-9847124</v>
      </c>
      <c r="H44" s="6" t="n">
        <v>5000004</v>
      </c>
      <c r="J44" s="6" t="n">
        <v>76246000</v>
      </c>
    </row>
    <row r="45">
      <c r="A45" s="3" t="inlineStr">
        <is>
          <t>Balance (in shares) at Dec. 31, 2019</t>
        </is>
      </c>
      <c r="B45" s="6" t="n">
        <v>9287693</v>
      </c>
    </row>
    <row r="46">
      <c r="A46" s="3" t="inlineStr">
        <is>
          <t>Reclassification of warrant liabilities to equity upon exercising of the Warrant Adjustment Provision</t>
        </is>
      </c>
      <c r="B46" s="5" t="n">
        <v>0</v>
      </c>
      <c r="D46" s="6" t="n">
        <v>35302760</v>
      </c>
      <c r="F46" s="6" t="n">
        <v>0</v>
      </c>
      <c r="H46" s="6" t="n">
        <v>35302760</v>
      </c>
    </row>
    <row r="47">
      <c r="A47" s="3" t="inlineStr">
        <is>
          <t>Shares subject to possible redemption</t>
        </is>
      </c>
      <c r="B47" s="5" t="n">
        <v>-320</v>
      </c>
      <c r="D47" s="6" t="n">
        <v>-31935330</v>
      </c>
      <c r="F47" s="6" t="n">
        <v>0</v>
      </c>
      <c r="H47" s="6" t="n">
        <v>-31935650</v>
      </c>
    </row>
    <row r="48">
      <c r="A48" s="3" t="inlineStr">
        <is>
          <t>Shares subject to possible redemption (in shares)</t>
        </is>
      </c>
      <c r="B48" s="6" t="n">
        <v>-3193565</v>
      </c>
    </row>
    <row r="49">
      <c r="A49" s="3" t="inlineStr">
        <is>
          <t>Net loss</t>
        </is>
      </c>
      <c r="B49" s="5" t="n">
        <v>0</v>
      </c>
      <c r="D49" s="6" t="n">
        <v>0</v>
      </c>
      <c r="F49" s="6" t="n">
        <v>-2588670</v>
      </c>
      <c r="H49" s="6" t="n">
        <v>-2588670</v>
      </c>
      <c r="J49" s="6" t="n">
        <v>-23385000</v>
      </c>
    </row>
    <row r="50">
      <c r="A50" s="3" t="inlineStr">
        <is>
          <t>Balance at Mar. 31, 2020</t>
        </is>
      </c>
      <c r="B50" s="5" t="n">
        <v>609</v>
      </c>
      <c r="D50" s="6" t="n">
        <v>18213629</v>
      </c>
      <c r="F50" s="6" t="n">
        <v>-12435794</v>
      </c>
      <c r="H50" s="6" t="n">
        <v>5778444</v>
      </c>
      <c r="J50" s="6" t="n">
        <v>52880000</v>
      </c>
    </row>
    <row r="51">
      <c r="A51" s="3" t="inlineStr">
        <is>
          <t>Balance (in shares) at Mar. 31, 2020</t>
        </is>
      </c>
      <c r="B51" s="6" t="n">
        <v>6094128</v>
      </c>
    </row>
    <row r="52">
      <c r="A52" s="3" t="inlineStr">
        <is>
          <t>Balance at Dec. 31, 2019</t>
        </is>
      </c>
      <c r="B52" s="5" t="n">
        <v>929</v>
      </c>
      <c r="D52" s="6" t="n">
        <v>14846199</v>
      </c>
      <c r="F52" s="6" t="n">
        <v>-9847124</v>
      </c>
      <c r="H52" s="6" t="n">
        <v>5000004</v>
      </c>
      <c r="J52" s="6" t="n">
        <v>76246000</v>
      </c>
    </row>
    <row r="53">
      <c r="A53" s="3" t="inlineStr">
        <is>
          <t>Balance (in shares) at Dec. 31, 2019</t>
        </is>
      </c>
      <c r="B53" s="6" t="n">
        <v>9287693</v>
      </c>
    </row>
    <row r="54">
      <c r="A54" s="3" t="inlineStr">
        <is>
          <t>Net loss</t>
        </is>
      </c>
      <c r="H54" s="6" t="n">
        <v>-3006513</v>
      </c>
    </row>
    <row r="55">
      <c r="A55" s="3" t="inlineStr">
        <is>
          <t>Balance at Jun. 30, 2020</t>
        </is>
      </c>
      <c r="B55" s="5" t="n">
        <v>635</v>
      </c>
      <c r="D55" s="6" t="n">
        <v>17853006</v>
      </c>
      <c r="F55" s="6" t="n">
        <v>-12853637</v>
      </c>
      <c r="H55" s="6" t="n">
        <v>5000004</v>
      </c>
    </row>
    <row r="56">
      <c r="A56" s="3" t="inlineStr">
        <is>
          <t>Balance (in shares) at Jun. 30, 2020</t>
        </is>
      </c>
      <c r="B56" s="6" t="n">
        <v>6346714</v>
      </c>
    </row>
    <row r="57">
      <c r="A57" s="3" t="inlineStr">
        <is>
          <t>Balance at Dec. 31, 2019</t>
        </is>
      </c>
      <c r="B57" s="5" t="n">
        <v>929</v>
      </c>
      <c r="D57" s="6" t="n">
        <v>14846199</v>
      </c>
      <c r="F57" s="6" t="n">
        <v>-9847124</v>
      </c>
      <c r="H57" s="6" t="n">
        <v>5000004</v>
      </c>
      <c r="J57" s="6" t="n">
        <v>76246000</v>
      </c>
    </row>
    <row r="58">
      <c r="A58" s="3" t="inlineStr">
        <is>
          <t>Balance (in shares) at Dec. 31, 2019</t>
        </is>
      </c>
      <c r="B58" s="6" t="n">
        <v>9287693</v>
      </c>
    </row>
    <row r="59">
      <c r="A59" s="3" t="inlineStr">
        <is>
          <t>Net loss</t>
        </is>
      </c>
      <c r="J59" s="6" t="n">
        <v>-149864000</v>
      </c>
    </row>
    <row r="60">
      <c r="A60" s="3" t="inlineStr">
        <is>
          <t>Balance at Dec. 31, 2020</t>
        </is>
      </c>
      <c r="J60" s="6" t="n">
        <v>340823000</v>
      </c>
    </row>
    <row r="61">
      <c r="A61" s="3" t="inlineStr">
        <is>
          <t>Balance at Mar. 31, 2020</t>
        </is>
      </c>
      <c r="B61" s="5" t="n">
        <v>609</v>
      </c>
      <c r="D61" s="6" t="n">
        <v>18213629</v>
      </c>
      <c r="F61" s="6" t="n">
        <v>-12435794</v>
      </c>
      <c r="H61" s="6" t="n">
        <v>5778444</v>
      </c>
      <c r="J61" s="6" t="n">
        <v>52880000</v>
      </c>
    </row>
    <row r="62">
      <c r="A62" s="3" t="inlineStr">
        <is>
          <t>Balance (in shares) at Mar. 31, 2020</t>
        </is>
      </c>
      <c r="B62" s="6" t="n">
        <v>6094128</v>
      </c>
    </row>
    <row r="63">
      <c r="A63" s="3" t="inlineStr">
        <is>
          <t>Shares subject to possible redemption</t>
        </is>
      </c>
      <c r="B63" s="5" t="n">
        <v>26</v>
      </c>
      <c r="D63" s="6" t="n">
        <v>-360623</v>
      </c>
      <c r="F63" s="6" t="n">
        <v>0</v>
      </c>
      <c r="H63" s="6" t="n">
        <v>-360597</v>
      </c>
    </row>
    <row r="64">
      <c r="A64" s="3" t="inlineStr">
        <is>
          <t>Shares subject to possible redemption (in shares)</t>
        </is>
      </c>
      <c r="B64" s="6" t="n">
        <v>252586</v>
      </c>
    </row>
    <row r="65">
      <c r="A65" s="3" t="inlineStr">
        <is>
          <t>Net loss</t>
        </is>
      </c>
      <c r="B65" s="5" t="n">
        <v>0</v>
      </c>
      <c r="C65" s="3" t="inlineStr">
        <is>
          <t>[1]</t>
        </is>
      </c>
      <c r="D65" s="6" t="n">
        <v>0</v>
      </c>
      <c r="E65" s="3" t="inlineStr">
        <is>
          <t>[1]</t>
        </is>
      </c>
      <c r="F65" s="6" t="n">
        <v>-417843</v>
      </c>
      <c r="G65" s="3" t="inlineStr">
        <is>
          <t>[1]</t>
        </is>
      </c>
      <c r="H65" s="6" t="n">
        <v>-417843</v>
      </c>
      <c r="I65" s="3" t="inlineStr">
        <is>
          <t>[1]</t>
        </is>
      </c>
      <c r="J65" s="6" t="n">
        <v>-9727000</v>
      </c>
    </row>
    <row r="66">
      <c r="A66" s="3" t="inlineStr">
        <is>
          <t>Balance at Jun. 30, 2020</t>
        </is>
      </c>
      <c r="B66" s="5" t="n">
        <v>635</v>
      </c>
      <c r="D66" s="5" t="n">
        <v>17853006</v>
      </c>
      <c r="F66" s="5" t="n">
        <v>-12853637</v>
      </c>
      <c r="H66" s="5" t="n">
        <v>5000004</v>
      </c>
    </row>
    <row r="67">
      <c r="A67" s="3" t="inlineStr">
        <is>
          <t>Balance (in shares) at Jun. 30, 2020</t>
        </is>
      </c>
      <c r="B67" s="6" t="n">
        <v>6346714</v>
      </c>
    </row>
    <row r="68">
      <c r="A68" s="3" t="inlineStr">
        <is>
          <t>Balance at Dec. 31, 2020</t>
        </is>
      </c>
      <c r="J68" s="6" t="n">
        <v>340823000</v>
      </c>
    </row>
    <row r="69">
      <c r="A69" s="3" t="inlineStr">
        <is>
          <t>Net loss</t>
        </is>
      </c>
      <c r="J69" s="6" t="n">
        <v>-40817000</v>
      </c>
    </row>
    <row r="70">
      <c r="A70" s="3" t="inlineStr">
        <is>
          <t>Balance at Mar. 31, 2021</t>
        </is>
      </c>
      <c r="J70" s="5" t="n">
        <v>391677000</v>
      </c>
    </row>
    <row r="71"/>
    <row r="72">
      <c r="A72" s="3" t="inlineStr">
        <is>
          <t>[1]</t>
        </is>
      </c>
      <c r="B72" s="3" t="inlineStr">
        <is>
          <t>Including the redemption of 12,921,275 Public Shares on April 16, 2020</t>
        </is>
      </c>
    </row>
  </sheetData>
  <mergeCells count="6">
    <mergeCell ref="B1:C1"/>
    <mergeCell ref="D1:E1"/>
    <mergeCell ref="F1:G1"/>
    <mergeCell ref="H1:I1"/>
    <mergeCell ref="A71:J71"/>
    <mergeCell ref="B72:J7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Parenthetical)</t>
        </is>
      </c>
      <c r="B1" s="2" t="inlineStr">
        <is>
          <t>Apr. 16, 2020shares</t>
        </is>
      </c>
    </row>
    <row r="2">
      <c r="A2" s="3" t="inlineStr">
        <is>
          <t>GRAF INDUSTRIAL CORP.</t>
        </is>
      </c>
    </row>
    <row r="3">
      <c r="A3" s="3" t="inlineStr">
        <is>
          <t>Stock Redeemed or Called During Period, Shares</t>
        </is>
      </c>
      <c r="B3" s="6" t="n">
        <v>1292127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6" customWidth="1" min="15" max="15"/>
    <col width="14" customWidth="1" min="16" max="16"/>
    <col width="14" customWidth="1" min="17" max="17"/>
  </cols>
  <sheetData>
    <row r="1">
      <c r="A1" s="1" t="inlineStr">
        <is>
          <t>CONDENSED CONSOLIDATED STATEMENTS OF CASH FLOWS - USD ($)</t>
        </is>
      </c>
      <c r="B1" s="2" t="inlineStr">
        <is>
          <t>1 Months Ended</t>
        </is>
      </c>
      <c r="C1" s="2" t="inlineStr">
        <is>
          <t>3 Months Ended</t>
        </is>
      </c>
      <c r="L1" s="2" t="inlineStr">
        <is>
          <t>6 Months Ended</t>
        </is>
      </c>
      <c r="O1" s="2" t="inlineStr">
        <is>
          <t>12 Months Ended</t>
        </is>
      </c>
    </row>
    <row r="2">
      <c r="B2" s="2" t="inlineStr">
        <is>
          <t>Dec. 31, 2019</t>
        </is>
      </c>
      <c r="C2" s="2" t="inlineStr">
        <is>
          <t>Mar. 31, 2021</t>
        </is>
      </c>
      <c r="D2" s="2" t="inlineStr">
        <is>
          <t>Sep. 30, 2020</t>
        </is>
      </c>
      <c r="E2" s="2" t="inlineStr">
        <is>
          <t>Jun. 30, 2020</t>
        </is>
      </c>
      <c r="G2" s="2" t="inlineStr">
        <is>
          <t>Mar. 31, 2020</t>
        </is>
      </c>
      <c r="H2" s="2" t="inlineStr">
        <is>
          <t>Dec. 31, 2019</t>
        </is>
      </c>
      <c r="I2" s="2" t="inlineStr">
        <is>
          <t>Sep. 30, 2019</t>
        </is>
      </c>
      <c r="J2" s="2" t="inlineStr">
        <is>
          <t>Jun. 30, 2019</t>
        </is>
      </c>
      <c r="K2" s="2" t="inlineStr">
        <is>
          <t>Mar. 31, 2019</t>
        </is>
      </c>
      <c r="L2" s="2" t="inlineStr">
        <is>
          <t>Jun. 30, 2020</t>
        </is>
      </c>
      <c r="M2" s="2" t="inlineStr">
        <is>
          <t>Jun. 30, 2019</t>
        </is>
      </c>
      <c r="N2" s="2" t="inlineStr">
        <is>
          <t>Dec. 31, 2018</t>
        </is>
      </c>
      <c r="O2" s="2" t="inlineStr">
        <is>
          <t>Dec. 31, 2020</t>
        </is>
      </c>
      <c r="P2" s="2" t="inlineStr">
        <is>
          <t>Dec. 31, 2019</t>
        </is>
      </c>
      <c r="Q2" s="2" t="inlineStr">
        <is>
          <t>Dec. 31, 2018</t>
        </is>
      </c>
    </row>
    <row r="3">
      <c r="A3" s="4" t="inlineStr">
        <is>
          <t>Cash Flows from Operating Activities:</t>
        </is>
      </c>
    </row>
    <row r="4">
      <c r="A4" s="3" t="inlineStr">
        <is>
          <t>Net loss</t>
        </is>
      </c>
      <c r="C4" s="5" t="n">
        <v>-40817000</v>
      </c>
      <c r="D4" s="5" t="n">
        <v>-5295000</v>
      </c>
      <c r="E4" s="5" t="n">
        <v>-9727000</v>
      </c>
      <c r="G4" s="5" t="n">
        <v>-23385000</v>
      </c>
      <c r="H4" s="5" t="n">
        <v>-28741000</v>
      </c>
      <c r="I4" s="5" t="n">
        <v>-26827000</v>
      </c>
      <c r="K4" s="5" t="n">
        <v>-2182000</v>
      </c>
      <c r="O4" s="5" t="n">
        <v>-149864000</v>
      </c>
      <c r="P4" s="5" t="n">
        <v>-67226000</v>
      </c>
      <c r="Q4" s="5" t="n">
        <v>-62300000</v>
      </c>
    </row>
    <row r="5">
      <c r="A5" s="4" t="inlineStr">
        <is>
          <t>Changes in operating assets and liabilities:</t>
        </is>
      </c>
    </row>
    <row r="6">
      <c r="A6" s="3" t="inlineStr">
        <is>
          <t>Accounts payable</t>
        </is>
      </c>
      <c r="C6" s="6" t="n">
        <v>-3856000</v>
      </c>
      <c r="G6" s="6" t="n">
        <v>4591000</v>
      </c>
      <c r="O6" s="6" t="n">
        <v>687000</v>
      </c>
      <c r="P6" s="6" t="n">
        <v>-45000</v>
      </c>
      <c r="Q6" s="6" t="n">
        <v>-4391000</v>
      </c>
    </row>
    <row r="7">
      <c r="A7" s="3" t="inlineStr">
        <is>
          <t>Net cash used in operating activities</t>
        </is>
      </c>
      <c r="C7" s="6" t="n">
        <v>-35107000</v>
      </c>
      <c r="G7" s="6" t="n">
        <v>-33288000</v>
      </c>
      <c r="O7" s="6" t="n">
        <v>-68437000</v>
      </c>
      <c r="P7" s="6" t="n">
        <v>-43230000</v>
      </c>
      <c r="Q7" s="6" t="n">
        <v>-30503000</v>
      </c>
    </row>
    <row r="8">
      <c r="A8" s="4" t="inlineStr">
        <is>
          <t>Cash Flows from Investing Activities</t>
        </is>
      </c>
    </row>
    <row r="9">
      <c r="A9" s="3" t="inlineStr">
        <is>
          <t>Net cash provided by (used in) investing activities</t>
        </is>
      </c>
      <c r="C9" s="6" t="n">
        <v>-83533000</v>
      </c>
      <c r="G9" s="6" t="n">
        <v>1371000</v>
      </c>
      <c r="O9" s="6" t="n">
        <v>-134527000</v>
      </c>
      <c r="P9" s="6" t="n">
        <v>29544000</v>
      </c>
      <c r="Q9" s="6" t="n">
        <v>-19383000</v>
      </c>
    </row>
    <row r="10">
      <c r="A10" s="4" t="inlineStr">
        <is>
          <t>Cash Flows from Financing Activities:</t>
        </is>
      </c>
    </row>
    <row r="11">
      <c r="A11" s="3" t="inlineStr">
        <is>
          <t>Net cash provided by financing activities</t>
        </is>
      </c>
      <c r="C11" s="6" t="n">
        <v>69179000</v>
      </c>
      <c r="G11" s="6" t="n">
        <v>-659000</v>
      </c>
      <c r="O11" s="6" t="n">
        <v>347726000</v>
      </c>
      <c r="P11" s="6" t="n">
        <v>49790000</v>
      </c>
      <c r="Q11" s="6" t="n">
        <v>44158000</v>
      </c>
    </row>
    <row r="12">
      <c r="A12" s="3" t="inlineStr">
        <is>
          <t>Net increase in cash and cash equivalents</t>
        </is>
      </c>
      <c r="C12" s="6" t="n">
        <v>-49443000</v>
      </c>
      <c r="G12" s="6" t="n">
        <v>-32599000</v>
      </c>
      <c r="O12" s="6" t="n">
        <v>144644000</v>
      </c>
      <c r="P12" s="6" t="n">
        <v>36100000</v>
      </c>
      <c r="Q12" s="6" t="n">
        <v>-5856000</v>
      </c>
    </row>
    <row r="13">
      <c r="A13" s="4" t="inlineStr">
        <is>
          <t>Supplemental cash flow activities:</t>
        </is>
      </c>
    </row>
    <row r="14">
      <c r="A14" s="3" t="inlineStr">
        <is>
          <t>Cash paid for income taxes, net</t>
        </is>
      </c>
      <c r="C14" s="5" t="n">
        <v>333000</v>
      </c>
      <c r="G14" s="6" t="n">
        <v>13000</v>
      </c>
      <c r="O14" s="6" t="n">
        <v>-7800000</v>
      </c>
      <c r="P14" s="6" t="n">
        <v>545000</v>
      </c>
      <c r="Q14" s="6" t="n">
        <v>2412000</v>
      </c>
    </row>
    <row r="15">
      <c r="A15" s="3" t="inlineStr">
        <is>
          <t>GRAF INDUSTRIAL CORP.</t>
        </is>
      </c>
    </row>
    <row r="16">
      <c r="A16" s="4" t="inlineStr">
        <is>
          <t>Cash Flows from Operating Activities:</t>
        </is>
      </c>
    </row>
    <row r="17">
      <c r="A17" s="3" t="inlineStr">
        <is>
          <t>Net loss</t>
        </is>
      </c>
      <c r="E17" s="6" t="n">
        <v>-417843</v>
      </c>
      <c r="F17" s="3" t="inlineStr">
        <is>
          <t>[1]</t>
        </is>
      </c>
      <c r="G17" s="6" t="n">
        <v>-2588670</v>
      </c>
      <c r="J17" s="5" t="n">
        <v>355051</v>
      </c>
      <c r="K17" s="6" t="n">
        <v>-1774691</v>
      </c>
      <c r="L17" s="5" t="n">
        <v>-3006513</v>
      </c>
      <c r="M17" s="5" t="n">
        <v>-1419640</v>
      </c>
      <c r="N17" s="5" t="n">
        <v>4075806</v>
      </c>
      <c r="P17" s="6" t="n">
        <v>-13922930</v>
      </c>
    </row>
    <row r="18">
      <c r="A18" s="4" t="inlineStr">
        <is>
          <t>Adjustments to reconcile net loss to net cash used in operating activities:</t>
        </is>
      </c>
    </row>
    <row r="19">
      <c r="A19" s="3" t="inlineStr">
        <is>
          <t>Income earned on investments held in Trust Account</t>
        </is>
      </c>
      <c r="E19" s="6" t="n">
        <v>-72958</v>
      </c>
      <c r="J19" s="6" t="n">
        <v>-1471028</v>
      </c>
      <c r="L19" s="6" t="n">
        <v>-845679</v>
      </c>
      <c r="M19" s="6" t="n">
        <v>-2893394</v>
      </c>
      <c r="N19" s="6" t="n">
        <v>-1125181</v>
      </c>
      <c r="P19" s="6" t="n">
        <v>-5239790</v>
      </c>
      <c r="Q19" s="6" t="n">
        <v>-1125181</v>
      </c>
    </row>
    <row r="20">
      <c r="A20" s="3" t="inlineStr">
        <is>
          <t>Change in fair value of warrant liability</t>
        </is>
      </c>
      <c r="E20" s="6" t="n">
        <v>0</v>
      </c>
      <c r="J20" s="6" t="n">
        <v>575279</v>
      </c>
      <c r="L20" s="6" t="n">
        <v>2800110</v>
      </c>
      <c r="M20" s="6" t="n">
        <v>3376517</v>
      </c>
      <c r="N20" s="6" t="n">
        <v>-3448173</v>
      </c>
      <c r="P20" s="6" t="n">
        <v>17365901</v>
      </c>
    </row>
    <row r="21">
      <c r="A21" s="3" t="inlineStr">
        <is>
          <t>General and administrative costs paid by Sponsor in exchange for issuance of common stock</t>
        </is>
      </c>
      <c r="N21" s="6" t="n">
        <v>8500</v>
      </c>
      <c r="P21" s="6" t="n">
        <v>0</v>
      </c>
    </row>
    <row r="22">
      <c r="A22" s="4" t="inlineStr">
        <is>
          <t>Changes in operating assets and liabilities:</t>
        </is>
      </c>
    </row>
    <row r="23">
      <c r="A23" s="3" t="inlineStr">
        <is>
          <t>Prepaid expenses</t>
        </is>
      </c>
      <c r="L23" s="6" t="n">
        <v>-18593</v>
      </c>
      <c r="M23" s="6" t="n">
        <v>-89848</v>
      </c>
      <c r="N23" s="6" t="n">
        <v>-101363</v>
      </c>
      <c r="P23" s="6" t="n">
        <v>71896</v>
      </c>
    </row>
    <row r="24">
      <c r="A24" s="3" t="inlineStr">
        <is>
          <t>Accounts payable</t>
        </is>
      </c>
      <c r="L24" s="6" t="n">
        <v>-139733</v>
      </c>
      <c r="M24" s="6" t="n">
        <v>97029</v>
      </c>
      <c r="N24" s="6" t="n">
        <v>61390</v>
      </c>
      <c r="P24" s="6" t="n">
        <v>-82173</v>
      </c>
    </row>
    <row r="25">
      <c r="A25" s="3" t="inlineStr">
        <is>
          <t>Accrued expenses</t>
        </is>
      </c>
      <c r="L25" s="6" t="n">
        <v>-358696</v>
      </c>
      <c r="M25" s="6" t="n">
        <v>14500</v>
      </c>
      <c r="N25" s="6" t="n">
        <v>15000</v>
      </c>
      <c r="P25" s="6" t="n">
        <v>-14500</v>
      </c>
    </row>
    <row r="26">
      <c r="A26" s="3" t="inlineStr">
        <is>
          <t>Franchise tax payable</t>
        </is>
      </c>
      <c r="L26" s="6" t="n">
        <v>-99900</v>
      </c>
      <c r="M26" s="6" t="n">
        <v>-3013</v>
      </c>
      <c r="N26" s="6" t="n">
        <v>103013</v>
      </c>
      <c r="P26" s="6" t="n">
        <v>96987</v>
      </c>
    </row>
    <row r="27">
      <c r="A27" s="3" t="inlineStr">
        <is>
          <t>Income tax payable</t>
        </is>
      </c>
      <c r="L27" s="6" t="n">
        <v>-83429</v>
      </c>
      <c r="M27" s="6" t="n">
        <v>-214655</v>
      </c>
      <c r="N27" s="6" t="n">
        <v>214655</v>
      </c>
      <c r="P27" s="6" t="n">
        <v>-59347</v>
      </c>
    </row>
    <row r="28">
      <c r="A28" s="3" t="inlineStr">
        <is>
          <t>Net cash used in operating activities</t>
        </is>
      </c>
      <c r="L28" s="6" t="n">
        <v>-755575</v>
      </c>
      <c r="M28" s="6" t="n">
        <v>-1355562</v>
      </c>
      <c r="N28" s="6" t="n">
        <v>-196353</v>
      </c>
      <c r="P28" s="6" t="n">
        <v>-1783956</v>
      </c>
    </row>
    <row r="29">
      <c r="A29" s="4" t="inlineStr">
        <is>
          <t>Cash Flows from Investing Activities</t>
        </is>
      </c>
    </row>
    <row r="30">
      <c r="A30" s="3" t="inlineStr">
        <is>
          <t>Investment income released from Trust Account to pay franchise and income taxes</t>
        </is>
      </c>
      <c r="B30" s="5" t="n">
        <v>1100000</v>
      </c>
      <c r="L30" s="6" t="n">
        <v>440000</v>
      </c>
      <c r="M30" s="6" t="n">
        <v>947145</v>
      </c>
      <c r="N30" s="6" t="n">
        <v>0</v>
      </c>
      <c r="P30" s="6" t="n">
        <v>1141945</v>
      </c>
    </row>
    <row r="31">
      <c r="A31" s="3" t="inlineStr">
        <is>
          <t>Withdrawal from Trust Account for redemption of Public Shares</t>
        </is>
      </c>
      <c r="L31" s="6" t="n">
        <v>132099207</v>
      </c>
      <c r="M31" s="6" t="n">
        <v>0</v>
      </c>
    </row>
    <row r="32">
      <c r="A32" s="3" t="inlineStr">
        <is>
          <t>Net cash provided by (used in) investing activities</t>
        </is>
      </c>
      <c r="L32" s="6" t="n">
        <v>132539207</v>
      </c>
      <c r="M32" s="6" t="n">
        <v>947145</v>
      </c>
      <c r="N32" s="6" t="n">
        <v>-243765120</v>
      </c>
      <c r="P32" s="6" t="n">
        <v>1141945</v>
      </c>
    </row>
    <row r="33">
      <c r="A33" s="4" t="inlineStr">
        <is>
          <t>Cash Flows from Financing Activities:</t>
        </is>
      </c>
    </row>
    <row r="34">
      <c r="A34" s="3" t="inlineStr">
        <is>
          <t>Payment of offering costs</t>
        </is>
      </c>
      <c r="L34" s="6" t="n">
        <v>0</v>
      </c>
      <c r="M34" s="6" t="n">
        <v>-100564</v>
      </c>
      <c r="N34" s="6" t="n">
        <v>-5438052</v>
      </c>
      <c r="P34" s="6" t="n">
        <v>-100564</v>
      </c>
    </row>
    <row r="35">
      <c r="A35" s="3" t="inlineStr">
        <is>
          <t>Redemption of Public Shares</t>
        </is>
      </c>
      <c r="L35" s="6" t="n">
        <v>-132099207</v>
      </c>
      <c r="M35" s="6" t="n">
        <v>0</v>
      </c>
    </row>
    <row r="36">
      <c r="A36" s="3" t="inlineStr">
        <is>
          <t>Net cash provided by financing activities</t>
        </is>
      </c>
      <c r="L36" s="6" t="n">
        <v>132099207</v>
      </c>
      <c r="M36" s="6" t="n">
        <v>100564</v>
      </c>
      <c r="N36" s="6" t="n">
        <v>245402370</v>
      </c>
      <c r="P36" s="6" t="n">
        <v>-100564</v>
      </c>
    </row>
    <row r="37">
      <c r="A37" s="3" t="inlineStr">
        <is>
          <t>Cash deposited in Trust Account</t>
        </is>
      </c>
      <c r="N37" s="6" t="n">
        <v>-243765120</v>
      </c>
      <c r="P37" s="6" t="n">
        <v>0</v>
      </c>
    </row>
    <row r="38">
      <c r="A38" s="3" t="inlineStr">
        <is>
          <t>Net increase in cash and cash equivalents</t>
        </is>
      </c>
      <c r="L38" s="6" t="n">
        <v>-315575</v>
      </c>
      <c r="M38" s="6" t="n">
        <v>-508981</v>
      </c>
      <c r="N38" s="6" t="n">
        <v>1440897</v>
      </c>
      <c r="P38" s="6" t="n">
        <v>-742575</v>
      </c>
    </row>
    <row r="39">
      <c r="A39" s="3" t="inlineStr">
        <is>
          <t>Cash - beginning of the period</t>
        </is>
      </c>
      <c r="D39" s="5" t="n">
        <v>382747</v>
      </c>
      <c r="G39" s="5" t="n">
        <v>698322</v>
      </c>
      <c r="I39" s="5" t="n">
        <v>931916</v>
      </c>
      <c r="K39" s="5" t="n">
        <v>1440897</v>
      </c>
      <c r="L39" s="6" t="n">
        <v>698322</v>
      </c>
      <c r="M39" s="6" t="n">
        <v>1440897</v>
      </c>
      <c r="N39" s="6" t="n">
        <v>0</v>
      </c>
      <c r="O39" s="5" t="n">
        <v>698322</v>
      </c>
      <c r="P39" s="6" t="n">
        <v>1440897</v>
      </c>
    </row>
    <row r="40">
      <c r="A40" s="3" t="inlineStr">
        <is>
          <t>Cash - end of the period</t>
        </is>
      </c>
      <c r="B40" s="5" t="n">
        <v>698322</v>
      </c>
      <c r="E40" s="5" t="n">
        <v>382747</v>
      </c>
      <c r="H40" s="5" t="n">
        <v>698322</v>
      </c>
      <c r="J40" s="5" t="n">
        <v>931916</v>
      </c>
      <c r="L40" s="6" t="n">
        <v>382747</v>
      </c>
      <c r="M40" s="6" t="n">
        <v>931916</v>
      </c>
      <c r="N40" s="6" t="n">
        <v>1440897</v>
      </c>
      <c r="P40" s="6" t="n">
        <v>698322</v>
      </c>
      <c r="Q40" s="5" t="n">
        <v>1440897</v>
      </c>
    </row>
    <row r="41">
      <c r="A41" s="4" t="inlineStr">
        <is>
          <t>Supplemental disclosure of noncash activities:</t>
        </is>
      </c>
    </row>
    <row r="42">
      <c r="A42" s="3" t="inlineStr">
        <is>
          <t>Change in value of common stock subject to possible redemption</t>
        </is>
      </c>
      <c r="L42" s="6" t="n">
        <v>32296247</v>
      </c>
      <c r="M42" s="6" t="n">
        <v>-1435200</v>
      </c>
      <c r="N42" s="6" t="n">
        <v>225767960</v>
      </c>
      <c r="P42" s="6" t="n">
        <v>-13938491</v>
      </c>
    </row>
    <row r="43">
      <c r="A43" s="3" t="inlineStr">
        <is>
          <t>Deferred offering costs paid by Sponsor in exchange for issuance of common stock</t>
        </is>
      </c>
      <c r="N43" s="6" t="n">
        <v>16500</v>
      </c>
      <c r="P43" s="6" t="n">
        <v>0</v>
      </c>
    </row>
    <row r="44">
      <c r="A44" s="3" t="inlineStr">
        <is>
          <t>Deferred offering costs included in accounts payable</t>
        </is>
      </c>
      <c r="N44" s="6" t="n">
        <v>48787</v>
      </c>
      <c r="P44" s="6" t="n">
        <v>0</v>
      </c>
    </row>
    <row r="45">
      <c r="A45" s="3" t="inlineStr">
        <is>
          <t>Deferred offering costs included in accrued expenses</t>
        </is>
      </c>
      <c r="N45" s="6" t="n">
        <v>85000</v>
      </c>
      <c r="P45" s="6" t="n">
        <v>0</v>
      </c>
    </row>
    <row r="46">
      <c r="A46" s="4" t="inlineStr">
        <is>
          <t>Supplemental cash flow activities:</t>
        </is>
      </c>
    </row>
    <row r="47">
      <c r="A47" s="3" t="inlineStr">
        <is>
          <t>Cash paid for income taxes, net</t>
        </is>
      </c>
      <c r="L47" s="5" t="n">
        <v>240000</v>
      </c>
      <c r="M47" s="5" t="n">
        <v>943830</v>
      </c>
      <c r="N47" s="5" t="n">
        <v>0</v>
      </c>
      <c r="P47" s="5" t="n">
        <v>1138630</v>
      </c>
    </row>
    <row r="48"/>
    <row r="49">
      <c r="A49" s="3" t="inlineStr">
        <is>
          <t>[1]</t>
        </is>
      </c>
      <c r="B49" s="3" t="inlineStr">
        <is>
          <t>Including the redemption of 12,921,275 Public Shares on April 16, 2020</t>
        </is>
      </c>
    </row>
  </sheetData>
  <mergeCells count="7">
    <mergeCell ref="A1:A2"/>
    <mergeCell ref="C1:K1"/>
    <mergeCell ref="L1:N1"/>
    <mergeCell ref="O1:Q1"/>
    <mergeCell ref="E2:F2"/>
    <mergeCell ref="A48:Q48"/>
    <mergeCell ref="B49:Q49"/>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Description of Organization, Business Operations and Basis of Presentation</t>
        </is>
      </c>
      <c r="B4" s="3" t="inlineStr">
        <is>
          <t>GRAF INDUSTRIAL CORP. NOTES TO UNAUDITED CONDENSED FINANCIAL STATEMENTS 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On July 2, 2020, the Company entered into an Agreement and Plan of Merger (the "Merger Agreement") with VL Merger Sub Inc., a Delaware corporation and a wholly owned subsidiary of the Company ("Merger Sub"), and Velodyne Lidar, Inc., ("Velodyne"). See the Proposed Business Combination described below. As of June 30, 2020, the Company had not commenced any operations. All activity up to June 30, 2020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See the "Proposed Business Combination" section below, including the description of the Sponsor Agreement, pursuant to which the Private Placement Warrants will be forfeited immediately prior to (but conditioned and effective upon) completion of the proposed Merger.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as amended, the “Second Amended and Restated Certificate of Incorporation”) to modify the substance or timing of the Company’s obligation to redeem 100% of its Public Shares if the Company does not complete a Business Combination within the time provided in the Second Amended and Restated Certificate of Incorporation or to provide for redemption in connection with a Business Combination and (iii) the redemption of the Company’s Public Shares if the Company is unable to complete a Business Combination within the time provided in the Second Amended and Restated Certificate of Incorporation, subject to applicable law.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001.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The Company originally had 18 months from the closing of the Initial Public Offering (by April 18, 2020) to complete a Business Combination. On April 16, 2020, the Company filed an amendment (the “Extension Amendment”) to the Company’s Second Amended and Restated Certificate of Incorporation to extend the date by which the Company has to consummate a Business Combination (the “Extension”) from April 18, 2020 to July 31, 2020. The Company’s stockholders approved the Extension Amendment at a special meeting in lieu of the 2020 annual meeting of stockholders of the Company (the “Special Meeting”) on April 16, 2020. In connection with the Extension, an aggregate 12,921,275 shares of the Company’s common stock were redeemed, and approximately $132.1 million was withdrawn out of the Trust Account to pay for such redemption, leaving approximately $117.1 million remaining in the Company’s Trust Account to consummate a Business Combination. On July 23, 2020, the Company filed an amendment (the “Second Extension Amendment”) to the Company’s Second Amended and Restated Certificate of Incorporation to further extend the date by which the Company has to consummate a Business Combination (the “Second Extension”) from July 31, 2020 to October 31, 2020 (the “Combination Period”). The Company’s stockholders approved the Second Extension Amendment at a special meeting of stockholders of the Company on July 23, 2020. In connection with the Second Extension, an aggregate 1,105 shares of the Company’s common stock were redeemed, and approximately $11,000 was withdrawn out of the Trust Account to pay for such redemption, leaving approximately $117.1 million remaining in the Company’s Trust Account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for the year ended December 31, 2020, or any future period. These unaudited condensed consolidated financial statements should be read in conjunction with the audited financial statements contained in the Company’s Annual Report on Form 10-K filed with the SEC on March 10,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oposed Business Combination Merger Agreement On July 2, 2020, the Company entered into an Agreement and Plan of Merger (the "Merger Agreement") with VL Merger Sub Inc., a Delaware corporation and a wholly owned subsidiary of the Company ("Merger Sub"), and Velodyne Lidar, Inc., (“Velodyne”). Pursuant to the terms of the Merger Agreement, the Company will acquire Velodyne through the merger of Merger Sub with and into Velodyne, with Velodyne surviving the merger (the "Merger"). At the effective time of the Merger (the "Effective Time"), each share of Velodyne common stock, par value $0.0001 per share ("Velodyne common stock"), series A preferred stock, par value $0.0001 per share, series B preferred stock, par value $0.0001 per share, and series B-1 preferred stock, par value $0.0001 per share, (collectively, the "Velodyne capital stock") will be converted into the right to receive shares of common stock, par value $0.0001 per share, of the Company (the "Common Stock") in an aggregate amount which shall not exceed, taken together with any shares issuable in respect of vested equity awards of Velodyne, 143,575,763 shares of Common Stock. In addition, at the Effective Time, each outstanding and unsettled restricted stock unit in respect of shares of Velodyne common stock, option to purchase Velodyne common stock and unvested restricted share of Velodyne common stock will be rolled over into restricted stock units, options, or restricted shares, respectively, of Common Stock in accordance with the terms of the Merger Agreement. Prior to the closing of the Business Combination (the "Closing"), Velodyne intends to enter into agreements with certain of its shareholders pursuant to which, contemporaneously with the Closing, it will repurchase and cancel shares of Velodyne capital stock from such shareholders in exchange for an aggregate amount of cash not to exceed $50,000,000, to be paid by the Company following the Closing. The Company and Velodyne expect to offer such holders the option to receive, in lieu of cash, additional shares of common stock valued at $10.25 per share, or up to an additional 4,878,048 shares of common stock if all Velodyne equity holders elect to receive shares. Upon the closing of the Business Combination (the “Closing”), the former Velodyne equity holders are expected to hold, in the aggregate, approximately 83.4% of the issued and outstanding shares of common stock, assuming $50,000,000 of cash is used to repurchase Velodyne shares. Under the Merger Agreement, certain Velodyne equity holders will also be entitled to receive, in the aggregate, up to an additional 2,000,000 shares of common stock (including in the form of awards of restricted stock units settleable in shares of common stock) if the closing trading price of our common stock was greater than or equal to $15.00 for any 20 trading days within any 30 trading-day period, commencing on the date of the Merger Agreement and ending on the date that is six months after the Closing (“Earnout Trading Price”). Because the Earnout Trading Price was met on July 30, 2020, Velodyne equity holders will be entitled to receive such additional shares upon the Closing. In addition, Graf Acquisition LLC (our “Sponsor”) will retain 2,507,000 founder shares that were initially purchased by the Sponsor in a private placement prior to our IPO (the “Founder Shares”), including 275,000 "Earnout Founder Shares" that vested upon the achievement of the Earnout Trading Price on July 30, 2020, as described above. Pursuant to the terms of the Merger Agreement, the Company is required to use commercially reasonable efforts to cause the Common Stock to be issued in connection with the transactions contemplated by the Merger Agreement (the "Transactions") to be approved for listing prior to the Closing. Following the Closing, the Company agreed to comply with the terms of any registration rights agreements by which Velodyne is bound in favor of Velodyne’s stockholders, treating shares of Common Stock to be held by such stockholders as registrable securities under such agreements. The consummation of the Merger is subject to the receipt of the requisite approval of the stockholders of each of the Company and Velodyne (such approvals, the "the Company stockholder approval" and the "Velodyne stockholder approval", respectively) and the fulfillment of certain other conditions. The consummation of the Merger is conditioned upon, among other things, (i) the expiration or termination of the waiting period under the Hart-Scott-Rodino Act (the "HSR Act"), (ii) the absence of any governmental order, statute, rule or regulation enjoining or prohibiting the consummation of the Merger, (iii) receipt of Graf stockholder approval, (iv) receipt of Velodyne stockholder approval, (v) the approval of the Extension (as defined in the Merger Agreement) and the other matters presented for Graf. On July 23, 2020, the Graf ‘s shareholders approved the Extension. On August 4, 2020, the Company received notice that the Federal Trade Commission granted early termination of the waiting period under the HSR Act with respect to the transactions contemplated by the Merger Agreement. The obligations of Graf to consummate the Merger are also conditioned upon, among other things, customary closing conditions and the entering into employment agreements with certain officers of Velodyne on terms and conditions reasonably satisfactory to Graf (but no less favorable to such employees than their current employment arrangements). The obligations of Velodyne to consummate the Merger also are conditioned upon, among other things, (i) customary closing conditions, (ii) the amendment and restatement of Graf ‘s certificate of incorporation in substantially the form attached to the Merger Agreement and (iii) evidence that, immediately after the Closing, the funds in the Trust Account (as defined in the Merger Agreement), together with the funding of any amounts payable under the Subscription Agreements (as defined in the Merger Agreement), will be no less than an aggregate amount of $200,000,000. Support Agreement In connection with the execution of the Merger Agreement, the Company, Merger Sub and David Hall entered into a support agreement (the "Support Agreement"), providing, among other things, that at any meeting of the Velodyne stockholders and in connection with any written consent of the Velodyne stockholders, Mr. Hall will vote all of the outstanding shares of Velodyne common stock held by Mr. Hall or with respect to which Mr. Hall has the right to vote by proxy (or will execute and deliver a written consent with respect to such shares) in favor of the Merger and the adoption of the Merger Agreement, regardless of whether the Merger is no longer recommended by the Velodyne board of directors in accordance with the Merger Agreement. The shares of Velodyne common stock that are owned by Mr. Hall or with respect to which Mr. Hall has the right to vote by proxy, all of which are subject to the Support Agreement, represent a majority of the outstanding voting power of Velodyne. In addition, the Support Agreement prohibits Mr. Hall from engaging in activities that have the effect of soliciting an Acquisition Proposal (as defined in the Merger Agreement). Sponsor Agreement In connection with the execution of the Merger Agreement, Graf Acquisition LLC ("Sponsor") entered into a sponsor agreement (the "Sponsor Agreement") with the Company and Velodyne, pursuant to which, among other things, the Sponsor agreed to vote all Founder Shares (as defined in the Sponsor Agreement) beneficially owned by the Sponsor in favor of each of the proposals at the Company special stockholder meeting to be presented for the Company stockholder approval. The Sponsor Agreement amends and restates, with respect to the Sponsor, the Sponsor’s existing letter agreement, dated October 15, 2018 (the "existing sponsor agreement"), but will automatically revert to the existing sponsor agreement if the Merger Agreement is validly terminated. Pursuant to the Sponsor Agreement, the Sponsor will forfeit 3,519,128 Founder Shares and all of the Private Placement Warrants (as defined in the Sponsor Agreement), in each case for no consideration, immediately prior to (but conditioned and effective upon) completion of the Merger. Following completion of the Merger, the Sponsor will retain 2,507,000 Founder Shares, 275,000 of which shall be Earnout Founder Shares (as defined in the Sponsor Agreement). The Sponsor Agreement also provides that all Earnout Founder Shares shall be subject to the Earnout Trading Price performance vesting condition, and accordingly the Earnout Founder Shares vested upon the achievement of the Earnout Trading Price on July 30, 2020, as described above. The Sponsor Agreement provides that the Sponsor will not redeem any Founder Shares in connection with the Merger. The Sponsor has also agreed, subject to certain exceptions, not to transfer any Founder Shares or any Private Placement Warrants (as defined in the Sponsor Agreement) (or any shares of Common Stock issuable upon exercise thereof) until the earlier of (A) one year after the completion of the Merger and (B) subsequent to the Merger, either (i) the achievement of a $12.00 Stock Price Level (provided that the applicable thirty ( 30 ) day trading day period commences at least 150 days after the Merger) or (ii) the date on which the Company completes a liquidation, merger, capital stock exchange, reorganization or similar transaction that results in all of the Company’s stockholders having the right to exchange their shares of Common Stock for cash, securities or other property (the "Lock-up Period"). The applicable "Stock Price Level" will be considered achieved only when the closing price of Common Stock is greater than or equal to the applicable threshold for any twenty thirty The Sponsor Agreement shall terminate on the expiration of the Lock-up Period; provided, however, that if the Merger Agreement is validly terminated, the Sponsor Agreement shall automatically terminate and be of no force and effect and, with respect to the Sponsor, shall revert to the existing sponsor agreement. Subscription Agreements In connection with the execution of the Merger Agreement, the Company entered into subscription agreements (the "Subscription Agreements"), each dated as of July 2, 2020, with certain institutional investors, including the Sponsor (the "Investors"), pursuant to which, among other things, the Company agreed to issue and sell, in private placements to close immediately prior to the closing of the Business Combination, an aggregate of 15,000,000 shares of Common Stock at $10.00 per share to the Investors (including 950,000 shares to the Sponsor), for an aggregate purchase price of $150,000,000. The Sponsor owns approximately 34.3% of the outstanding shares of Common Stock and certain members of the Company’s management are members of the Sponsor. The obligations to consummate the subscriptions are conditioned upon, among other things, there being at least $50,000,000 remaining in the Company’s trust account on the Closing Date after taking into account redemptions by the Company’s public stockholders (if any) and certain customary closing conditions and the consummation of the transactions contemplated by the Merger Agreement. Going Concern As of June 30, 2020, the Company had approximately $383,000 outside of the Trust Account, approximately $2.7 million of investment income available in the Trust Account to pay for franchise and income taxes (less up to $100,000 of interest to pay dissolution expenses), and a working capital deficit of approximately $96,000 (excluding tax obligations). Through June 30, 2020,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6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however, we expect that our sponsor will loan us funds for payment of items related to the Proposed Business Combination, such as the HSR Act review fee, as described above.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t>
        </is>
      </c>
      <c r="C4" s="3" t="inlineStr">
        <is>
          <t>GRAF INDUSTRIAL CORP. NOTES TO FINANCIAL STATEMENTS 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December 31, 2019, the Company had not commenced any operations. All activity up to December 31, 2019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 .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001 .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If the Company is unable to complete a Business Combination within 18 months from the closing of the Initial Public Offering (by April 18,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As of December 31, 2019, the Company had approximately $698,000 outside of the Trust Account, approximately $5.2 million of investment income available in the Trust Account to pay for franchise and income taxes (less up to $100,000 of interest to pay dissolution expenses), and a working capital surplus of approximately $699,000 (excluding warrant liability and tax obligations). Through December 31, 2019,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1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18, 2020.</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Summary of Significant Accounting Policies</t>
        </is>
      </c>
      <c r="B4" s="3"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17,549,365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June 30, 2020 and December 31, 2019, 11,202,651 and 21,182,947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consolidated statements of operations include a presentation of loss per share for common stock subject to redemption in a manner similar to the two-class method of income per share. Net income per share, basic and diluted for Public Shares for three months ended June 30, 2020 and 2019 are calculated by dividing the investment income earned on the Trust Account of approximately $73,000 and approximately $1.5 million, net of applicable taxes and funds available to be withdrawn from the Trust Account of approximately $55,000 and approximately $369,000, resulting in a total of approximately $18,000 and approximately $1.1 million, respectively, by the weighted average number of Public Shares outstanding for the periods. Net loss per share, basic and diluted for Founder Shares (as defined in Note 5) for the three months ended June 30, 2020 and 2019 are calculated by dividing the net loss of approximately $418,000 and net income of approximately $355,000, respectively, less income attributable to Public Shares of approximately $18,000 and approximately $1.1 million, resulted to a net loss of approximately $436,000 and approximately $747,000, respectively, by the weighted average number of Founder Shares outstanding for the periods. Net income per share, basic and diluted for Public Shares for six months ended June 30, 2020 and 2019 are calculated by dividing the investment income earned on the Trust Account of approximately $846,000 and approximately $2.9 million, net of applicable taxes and funds available to be withdrawn from the Trust Account of approximately $257,000 and approximately $612,000, resulting in a total of approximately $589,000 and approximately $2.3 million, respectively, by the weighted average number of Public Shares outstanding for the periods. Net loss per share, basic and diluted for Founder Shares (as defined in Note 5) for the six months ended June 30, 2020 and 2019 are calculated by dividing the net loss of approximately $3.0 million and approximately $1.4 million, respectively, less income attributable to Public Shares of approximately $589,000 and approximately $2.3 million, resulted to a net loss of approximately $3.6 million and approximately $3.7 million, respectively, by the weighted average number of Founder Shares outstanding for the period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s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or investments in a money market funds that comprise only U.S. treasury securitie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consolidated financial statements. ​</t>
        </is>
      </c>
      <c r="C4" s="3"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and $282,893 , respectively, less franchise tax expenses of $100,350 and $103,013, respectively which resulted in a net loss of $17,983,088 and a net income of $3,268,294, respectively for the year ended December 31, 2019 and for the period from June 26, 2018 (inception) through December 31, 2018.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Initial Public Offering</t>
        </is>
      </c>
      <c r="B4" s="3" t="inlineStr">
        <is>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Initially, each Public Warrant entitled the holder to purchase one-half of one share of common stock at a price of $11.50 per share if the Company had not consummated a Business Combination within 15 months from the closing of the Initial Public Offering. Since the Company has not consummated a Business Combination within 15 months from the closing of the Initial Public Offering, each Public Warrant will entitle the holder thereof to purchase three-quarters of one share of common stock at a price of $11.50 per share (such adjustment from one-half of one share to three-quarters of one share, the “Warrant Adjustment Provision”), subject to adjustment in either case (see Note 7). The Private Placement Warrants and the Public Warrants were classified as a liability at issuance due to this potential adjustment to the settlement amount. See the “Proposed Business Combination” described in Note 1 above, including the description of the Sponsor Agreement, pursuant to which the Private Placement Warrants will be forfeited immediately prior to (but conditioned and effective upon) completion of the proposed Merger.</t>
        </is>
      </c>
      <c r="C4" s="3" t="inlineStr">
        <is>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Each Public Warrant entitles the holder to purchase one-half of one share of common stock at a price of $11.50 per share, provided that if the Company has not consummated a Business Combination within 15 months from the closing of the Initial Public Offering, each Public Warrant will entitle the holder thereof to purchase three-quarters of one share of common stock at a price of $11.50 per share (such adjustment from one-half of one share to three-quarters of one share, the "Warrant Adjustment Provision"), subject to adjustment in either case (see Note 7). The Private Placement Warrants and the Public Warrants were classified as a liability at issuance due to this potential adjustment to the settlement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tirement Plan</t>
        </is>
      </c>
      <c r="B1" s="2" t="inlineStr">
        <is>
          <t>3 Months Ended</t>
        </is>
      </c>
      <c r="C1" s="2" t="inlineStr">
        <is>
          <t>12 Months Ended</t>
        </is>
      </c>
    </row>
    <row r="2">
      <c r="B2" s="2" t="inlineStr">
        <is>
          <t>Mar. 31, 2021</t>
        </is>
      </c>
      <c r="C2" s="2" t="inlineStr">
        <is>
          <t>Dec. 31, 2020</t>
        </is>
      </c>
    </row>
    <row r="3">
      <c r="A3" s="4" t="inlineStr">
        <is>
          <t>Retirement Plan</t>
        </is>
      </c>
    </row>
    <row r="4">
      <c r="A4" s="3" t="inlineStr">
        <is>
          <t>Retirement Plan</t>
        </is>
      </c>
      <c r="B4" s="3" t="inlineStr">
        <is>
          <t>Note 12. Retirement Plan The Company has a 401(k) savings and profit-sharing plan (the 401(k) Plan), which is intended to be a tax-qualified defined contribution plan that covers all eligible employees, as defined in the applicable plan documents. Under the 401(k) Plan, eligible employees may elect salary deferral contributions, not to exceed limitations established annually by the Internal Revenue Service (IRS). The Company matches 25% of employees’ eligible contributions. The Company’s matching contributions were $0.2 million and $0.3 million, respectively, for the three months ended March 31, 2021 and March 31, 2020.</t>
        </is>
      </c>
      <c r="C4" s="3" t="inlineStr">
        <is>
          <t>Note 12. Retirement Plan The Company has a 401(k) savings and profit-sharing plan (the 401(k) Plan), which is intended to be a tax- qualified defined contribution plan that covers all eligible employees, as defined in the applicable plan documents. Under the 401(k) Plan, eligible employees may elect salary deferral contributions, not to exceed limitations established annually by the Internal Revenue Service ("IRS"). The Company matches 25% of employees’ eligible contributions. The Company’s matching contributions were $0.8 million, $0.9 million and $0.9 million, respectively, for 2020, 2019 and 2018.</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Private Placement</t>
        </is>
      </c>
      <c r="B4" s="3" t="inlineStr">
        <is>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See the "Proposed Business Combination" described in Note 1 above, including the description of the Sponsor Agreement, pursuant to which the Private Placement Warrants will be forfeited immediately prior to (but conditioned and effective upon) completion of the proposed Merger.</t>
        </is>
      </c>
      <c r="C4" s="3" t="inlineStr">
        <is>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The Sponsor has agreed not to transfer, assign or sell any of the Private Placement Warrants until the date that is 30 days after the completion of a Business Combination.</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row>
    <row r="3">
      <c r="A3" s="3" t="inlineStr">
        <is>
          <t>Related Party Transactions</t>
        </is>
      </c>
      <c r="B3" s="3" t="inlineStr">
        <is>
          <t>Note 17. Related Party Transactions Certain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 ​ ​ ​ ​ ​ ​ ​ ​ Three Months Ended March 31, ​ ​ 2021 2020 Revenue: ​ ​ ​ ​ ​ ​ ​ Stockholder A ​ $ 39 ​ $ 243 ​ Stockholder B (1) ​ ​ (56) ​ ​ 3,544 ​ ​ ​ ​ March 31, December 31, ​ ​ 2021 ​ 2020 ​ Accounts receivable: ​ ​ ​ ​ ​ Stockholder B (1) ​ 1,288 ​ 3,085 ​ (1) The revenue amount for the three months ended March 31, 2021 included a $71,000 credit taken against future payments. In addition, during the three months ended March 31, 2021, the Company reserved approximately $1.7 million allowance for doubtful account related to accounts receivable balance from a third party that was purchasing goods from the Company on behalf of Stockholder B. In April 2019, the Company entered into a manufacturing agreement with one of its Series B Preferred Stockholders (Stockholder D), and the Company has one product that is currently being manufactured by Stockholder D. As of March 31, 2021 and December 31, 2020, the Company had $3.2 million and $6.3 million, respectively, of payable and accrued purchases and $8.5 million and $15.0 million, respectively, of outstanding purchase commitments for products with this stockholder. The Company procures equipment, materials and components for Stockholder D to build the product and had $0.2 million and $1.5 million, respectively, of receivables from this stockholder which was included in other current assets as of March 31, 2021 and December 31, 2020. The Company also loaned to Stockholder D manufacturing equipment with a net book value of $0.5 million and $0.4 million, respectively, as of March 31, 2021 and December 31, 2020, which was included in the Company’s balance sheet within property, plant and equipment, net. The Company currently rents its corporate headquarters facility in San Jose, California from a company owned by one of its former officers. The lease was executed in January 2017 and expires in December 2027, as amended. As of March 31, 2021, future minimum lease payments totaled $23.5 million related to this facility. Lease cost and rent expense under this lease was $0.8 million and $0.8 million, respectively, for the three months ended March 31, 2021 and 2020.</t>
        </is>
      </c>
      <c r="D3" s="3" t="inlineStr">
        <is>
          <t>Note 17. Related Party Transactions Four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 ​ ​ ​ ​ ​ ​ ​ ​ ​ ​ ​ ​ Year Ended December 31, ​ ​ 2020 2019 2018 ​ Revenue: ​ ​ ​ ​ ​ ​ ​ ​ ​ ​ Stockholder A (1) ​ $ 465 ​ $ (3,514) ​ $ 9,447 ​ Stockholder B ​ ​ 7,008 ​ ​ 1,391 ​ ​ 508 ​ Stockholder C ​ ​ 764 ​ ​ 6,148 ​ ​ 18 ​ Stockholder D ​ ​ 46 ​ ​ — ​ ​ — ​ ​ ​ ​ ​ ​ ​ ​ ​ December 31, ​ 2020 ​ 2019 ​ Accounts receivable: ​ ​ ​ ​ ​ ​ ​ Stockholder A ​ $ — ​ $ 9 ​ Stockholder B ​ ​ 3,085 ​ ​ 1,404 ​ (1) The 2019 amounts included a $4.1 million refund, net of taxes, the Company issued to entities affiliated with the stockholder in October 2019 and accrued as of September 30,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 In April 2019, the Company entered into a manufacturing agreement with one of its Series B Preferred Stockholders (Stockholder D), and the Company has one product that is currently being manufactured by Stockholder D. As of December 31, 2020 and December 31, 2019, the Company had $6.3 million and $2.7 million, respectively, of payable and accrued purchases and $15.0 million and $24.9 million, respectively, of outstanding purchase commitments for products with this stockholder. The Company procures equipment, materials and components for Stockholder D to build the product and had $1.5 million and $2.7 million, respectively, of receivables from this stockholder which was included in other current assets as of December 31, 2020 and December 31, 2019. During 2020, the Company also loaned to Stockholder D manufacturing equipment with a net book value of $0.4 million as of December 31, 2020, which was included in the Company’s balance sheet within property, plant and equipment, net. On September 29, 2020, in connection with the Business Combination, the Company repurchased 175,744 shares of common stock (post-conversion) from certain holders of pre-combination Velodyne’s common stock, who are family members of one of the Company’s officers. The Company currently rents its corporate headquarters facility in San Jose, California from a company owned by one of its officers. The lease was executed in January 2017 and expires in December 2027, as amended. As of December 31, 2020, future minimum lease payments totaled $24.3 million related to this facility. Rent expense under this lease was $3.3 million, $3.1 million and $3.0 million, respectively, for 2020, 2019 and 2018. In January 2017 and December 2016, the Company issued two interest-bearing unsecured promissory notes totaling $3.5 million to one of its officers for purposes of financing the acquisition of the above headquarters facility. The loan accrued interest at a rate of 3.15% per annum. As of December 31, 2019, immediately prior to repayment, the aggregate outstanding balance of the loan was approximately $3.6 million, including aggregate accrued and unpaid interest of $0.1 million. The officer made monthly interest-only payments to the Company on the loan beginning in December 2017 and repaid all outstanding principal and interest due under the two promissory notes on December 31, 2019. In August 2016, the Company entered into an agreement with one of its officers and Velodyne Acoustics, LLC (Acoustics), a company formerly owned by the officer. Pursuant to which Acoustics agreed to, among other things, indemnify, defend and hold harmless the pre-combination Velodyne from and against any and all liabilities relating to, arising out of or resulting from certain litigation matters (Litigation Indemnification Agreement). The litigation matters giving rise to the indemnification obligations involved certain employment-related claims of two former employees of Velodyne Acoustics, which was the predecessor of Acoustics. In November 2019, the Company elected not to seek indemnification from Acoustics for the litigation matters under the terms of the Litigation Indemnification Agreement and assumed control and financial responsibility for the litigation matters. By not seeking indemnification from Acoustics, the Company has paid approximately $2.5 million in settlements in connection with the litigation matters and $2.5 million in legal costs as of December 31, 2020, all of which are included in general and administration in the statement of operations. Such payments and costs incurred that were the subject of the Litigation Indemnification Agreement indirectly benefit the officer and controlling shareholder of the Company, the former sole owner of Acoustics. The Company believes that the litigation matters covered by the Litigation Indemnification Agreement are complete and the Company does not expect to incur additional expenses related to these litigation matters.</t>
        </is>
      </c>
    </row>
    <row r="4">
      <c r="A4" s="3" t="inlineStr">
        <is>
          <t>GRAF INDUSTRIAL CORP.</t>
        </is>
      </c>
    </row>
    <row r="5">
      <c r="A5" s="3" t="inlineStr">
        <is>
          <t>Related Party Transactions</t>
        </is>
      </c>
      <c r="C5" s="3" t="inlineStr">
        <is>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Prior to the consummation of the Initial Public Offering,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additional warrants at a price of $0.75 per warrant. To date, the Company has no borrowings under the Working Capital Loans; however, we expect that our sponsor will loan us funds for payment of items related to the Proposed Business Combination, such as the HSR Act review fee, as described above.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2,700 and $2,600 in expenses in connection with such agreement on the accompanying unaudited condensed consolidated statements of operations for the three months ended June 30, 2020 and 2019, respectively. The Company recorded and paid approximately $5,300 and $5,200 in expenses in connection with such agreement on the accompanying unaudited condensed consolidated statements of operations for the six months ended June 30, 2020 and 2019, respectively.</t>
        </is>
      </c>
      <c r="E5" s="3" t="inlineStr">
        <is>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During the period from June 26, 2018 (inception) through December 31, 2018,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additional warrants at a price of $0.50 (or $0.75 if the Company has not consummated a Business Combination within 15 months from the closing of the Initial Public Offering) per warrant . To date, the Company has no borrowings under the Working Capital Loans.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10,000 and $2,000 in expenses in connection with such agreement on the accompanying Statements of Operations for the year ended December 31, 2019 and for the period from June 26, 2018 (inception) through December 31, 2018, respectively.</t>
        </is>
      </c>
    </row>
  </sheetData>
  <mergeCells count="2">
    <mergeCell ref="A1:A2"/>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row>
    <row r="3">
      <c r="A3" s="3" t="inlineStr">
        <is>
          <t>Commitments and Contingencies</t>
        </is>
      </c>
      <c r="B3" s="3" t="inlineStr">
        <is>
          <t>Note 15. Commitments and Contingencies Purchase and Other Commitments The following table summarizes contractual obligations and commitments as of March 31, 2021 (in thousands): ​ ​ Years Ending December 31, Purchase Other Contractual 2021 (remaining nine months) ​ $ 31,496 ​ $ 1,465 2022 ​ ​ — ​ ​ 805 2023 ​ ​ — ​ ​ 51 Total ​ $ 31,496 ​ $ 2,321 ​ Purchase commitments represent outstanding purchase orders or commitments for goods or services with contract manufacturers and vendors that range mostly from one month up to a year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 Employment Matters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The Court has scheduled a Case Management Conference for May 26, 2021. The Company believes the allegations in the actions are without merit, and intends to defend the actions vigorously. Securities Litigation Matters On March 3, 2021, a purported shareholder of Velodyne filed a complaint for a putative class action against Velodyne, Anand Gopalan and Andrew Hamer in the United States District Court, Northern District of California, entitled Moradpour v. Velodyne Lidar, Inc., et al., No. 3:21-cv-01486-SI.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on behalf of a putative class of persons who purchased or otherwise acquired the Company’s securities between November 9, 2020 and February 19, 2021. On March 12, 2021, a putative class action entitled Reese v. Velodyne Lidar, Inc., et al., No. 3:21-cv-01736-VC, was filed against the Company,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No. 4:21-cv-01950-JST, was filed in the United States District Court for the Northern District of California, against the Company, Mr. Gopalan, Mr. Hamer, two current or former directors, and three other entities. The complaint alleges purported violations of the federal securities laws and that, among other things, the defendants made materially false and/or misleading statements and failed to disclose material facts about the Company’s business, operations, controls and prospects and seeks, among other things, an award of compensatory damages on behalf of a putative class of persons who purchased or otherwise acquired the Company’s securities between July 2, 2020 and March 17, 2021. The Company believes that the putative class actions are likely to be consolidated and proceed as a single litigation. The Company believes the allegations in the actions are without merit, and intends to defend the actions vigorously. On March 12, 2021, a putative shareholder derivative lawsuit entitled D’Arcy v. Gopalan, et al.,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the Company as a nominal defendant. The complaint asserts claims for breach of fiduciary duty, unjust enrichment, abuse of control, gross mismanagement, and waste of corporate assets against all of the individual defendants, and asserts a contribution claim under the federal securities laws against Mr. Gopalan and Mr. Hamer. On March 16, 2021, a second shareholder derivative lawsuit entitled Kondner, et al. v. Culkin, et al., No. 1:21-cv-00391-MN, was filed in the United States District Court for the District of Delaware against most of the same defendants named in the earlier derivative complaint, and asserts claims against the individual defendants for alleged breaches of fiduciary duty and waste of corporate assets. Both derivative actions are based on allegations similar to those in the class actions discussed above, and have now been consolidated. Contingency Assessment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March 31, 2021, the Company has not recorded any significant accrual for loss contingencies associated with such legal claims or litigation discussed above.</t>
        </is>
      </c>
      <c r="D3" s="3" t="inlineStr">
        <is>
          <t>Note 15. Commitments and Contingencies Lease Commitments The Company leases office and manufacturing facilities under non-cancelable operating leases expiring at various dates through December 2027, including office and manufacturing space in San Jose, California used as its corporate headquarters. The lessor company is owned by one of the Company’s officers. Please see Note 17. Related Party Transactions. The Company also entered into capital leases for purchasing of information technology equipment. As of December 31, 2020, future minimum lease payments under all non-cancelable capital and operating leases with an initial lease term in excess of one year were as follows (in thousands): ​ ​ ​ ​ Years Ending December 31, Capital Leases Operating 2021 ​ $ 217 ​ $ 4,036 ​ 2022 ​ ​ 14 ​ ​ 3,297 ​ 2023 ​ ​ — ​ ​ 3,357 ​ 2024 ​ ​ — ​ ​ 3,459 ​ 2025 ​ ​ — ​ ​ 3,563 ​ Thereafter ​ ​ — ​ ​ 7,450 ​ Net minimum lease payments ​ ​ 231 ​ $ 25,162 ​ Less amount representing interest ​ ​ (7) ​ ​ ​ ​ Present value of net minimum lease payments ​ ​ 224 ​ ​ ​ ​ Less current portion ​ ​ (210) ​ ​ ​ ​ Long-term obligations as of December 31, 2020 ​ $ 14 ​ ​ ​ ​ ​ Rent expense under operating leases was approximately $4.4 million, $4.3 million and $4.1 million, respectively, for 2020, 2019 and 2018. Purchase and Other Commitments The following table summarizes contractual obligations and commitments as of December 31, 2020 (in thousands): ​ ​ ​ ​ ​ ​ Purchase ​ Other Contractual ​ Years Ending December 31, Commitments Commitments 2021 ​ $ 37,364 ​ $ 1,732 ​ 2022 ​ ​ — ​ ​ 706 ​ Total ​ $ 37,364 ​ $ 2,438 ​ ​ Purchase commitments represent outstanding purchase orders or commitments for goods or services with contract manufacturers and vendors that range mostly from one month up to a year .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 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 Hesai and RoboSense Litigation On August 13, 2019, the Company filed separate complaints against Hesai Photonics Technology Co., Ltd. (Hesai) (5:19-cv-4742-EJD) and Suteng Innovation Technology Co., Ltd. (RoboSense) (5:19-cv-4746-EJD), in the United States District Court for the Northern District of California. These complaints allege infringement of the ‘558 patent by Hesai and RoboSense, respectively. In both cases, the Company sought, among other relief, a permanent injunction and to be determined monetary damages adequate to compensate us for the alleged infringement. Both cases were stayed pending resolution of the ITC investigation (No. 337-TA-1173). On July 8, 2020, Velodyne filed a Notice of Dismissal with Prejudice of the Hesai case (5:19-cv-4742-EJD) pursuant to the Litigation Settlement and Patent Cross License Agreement discussed further below. The Hesai case is now terminated. On September 30, 2020, the Company filed a Notice of Dismissal with Prejudice of the RoboSense case (5:19-cv-4746-EJD) pursuant to the Litigation Settlement and Patent Cross License Agreement discussed below. The RoboSense case is now terminated. On August 15, 2019, the Company also filed a patent infringement complaint with the United States International Trade Commission (ITC) against Hesai and RoboSense. The complaint filed with the ITC alleges violations of Section 337 of the Tariff Act of 1930, as amended, by both Hesai and RoboSense and requests that the ITC investigate Hesai and RoboSense for unlawfully importing and selling products that infringe upon the ‘558 patent. On August 28, 2019, the Company filed a supplement with the ITC. The Company is asking the ITC to issue permanent limited exclusion orders and permanent cease and desist orders against Hesai and RoboSense to stop the importation and sale of the following products in the United States: (a) rotating 3-D lidar devices; (b) components thereof; and (c) sensing systems containing the same. On September 11, 2019, the Company received notice that the ITC instituted an investigation of Hesai and RoboSense (No. 337-TA-1173). On July 8, 2020, Velodyne and Hesai jointly moved to terminate the ITC investigation with respect to Hesai pursuant to the Litigation Settlement and Patent Cross License Agreement discussed further below. On July 13, 2020, the ALJ issued Order No. 33, granting the joint motion. Order No. 33 is an Initial Determination that terminates Hesai from the Investigation. On August 4, 2020, the Commission issued a Notice determining not to review the Initial Determination terminating the investigation as to Hesai. As a result, the case against Hesai is now terminated. On September 30, 2020, Velodyne and RoboSense filed a Joint Motion for and Memorandum in Support of Termination of the Investigation based on the Litigation Settlement and Patent Cross License Agreement discussed further below. On October 1, 2020, the ALJ issued Order No. 48 granting the joint motion. Order No. 48 is an Initial Determination that terminates RoboSense from the Investigation. On October 15, 2020, the Commission issued a Notice determining not to review the Initial Determination terminating the investigation as to RoboSense. As a result, the case against RoboSense is now terminated. On November 8, 2019, Velodyne Lidar, Inc., Velodyne Europe GmbH, Gotting KG, and IFTAS GmbH were sued by Hesai for alleged patent infringement before the District Court of Frankfurt, Germany (Docket No. 2-6 O 461/19). Hesai sought money damages and an injunction. On July 8, 2020, Hesai withdrew the case pursuant to the Litigation Settlement and Patent Cross License Agreement discussed further below. This case is now terminated. On April 30, 2020, Hesai filed four cases in the Shanghai Intellectual Property Court against the Company, Beijing Velodyne Laser Technology Co., Ltd (Velodyne Beijing), and Shanghai Keming Instrument Co., Ltd (Keming) (collectively, Defendants). The cases were docketed by the court on May 6, 2020. Hesai asserts that the Defendants infringed three patents registered in the People’s Republic of China. Each case sought an injunction and monetary damages. On July 8, 2020, Hesai withdrew the four China cases pursuant to the Litigation Settlement and Patent Cross License Agreement discussed below. These cases are now terminated. On June 24, 2020, the Company entered into a Litigation Settlement and Patent Cross-License Agreement with Hesai to resolve all of the disputes between the parties, as described above, and agreed on the terms of a patent cross-license and releases of liability. Under the terms of the settlement, Hesai agreed to make a one-time payment to compensate the Company for Hesai’s past use of the Company’s technologies, will make annual fixed royalty payments through 2022, and thereafter, will make product sales royalty payments through February 2030. The parties also agreed to terminate all of the matters related to Hesai described above. On September 21, 2020, Velodyne entered into a Litigation Settlement and Patent Cross-License Agreement with RoboSense to resolve all of the disputes between Velodyne and RoboSense, as described above, and agreed on the terms of a patent cross-license and releases of liability. The parties also agreed to terminate all of the litigation matters between Velodyne and RoboSense described above. Employment Matters On April 3, 2020, a former employee filed a class action lawsuit in the United States District Court for the Northern District of California. The complaint alleges that the Company violated the federal Worker Adjustment and Retraining Notification Act, or WARN Act, and California WARN Act in connection with its termination of the employment of the plaintiff and other similarly situated employees. The plaintiff seeks to certify the action as a class action and seeks various other remedies on behalf of himself and others, including unpaid wages, salaries, commissions, bonuses and other compensation and benefits that would have accrued during the following 60 days. The parties have reached an agreement to resolve the case and the plaintiff filed a voluntary dismissal of the case on June 29, 2020 in accordance with the terms of the settlement. This case is now terminated.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The Court has scheduled a Case Management Conference for May 26, 2021 . Business Combination On August 4, 2020, a purported shareholder of Graf commenced a putative class action against Graf and its directors in the Supreme Court of the State of New York, New York County. The Plaintiff alleges that the Board members, aided and abetted by Graf, breached their fiduciary duties by entering into the Merger Agreement with Velodyne. The Plaintiff alleges that the Merger Agreement undervalues Graf, was the result of an improper process and that Graf’s disclosure concerning the proposed Merger is inadequate. As a result of these alleged breaches of fiduciary duty, the Plaintiff seeks, among other things, an award of rescissory damages. The Company believes the claim is without merit and intends to defend itself vigorously. Securities Litigation Matters On March 3, 2021, a purported shareholder of Velodyne filed a complaint for a putative class action against Velodyne, Anand Gopalan and Andrew Hamer in the United States District Court, Northern District of California, Case No. 21-cv-01486.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The Company believes the claim is without merit and intend to defend ourselves vigorously. On March 12, 2021, Robert Reese, a purported shareholder of the Company, filed a putative class action lawsuit entitled Reese v. Velodyne Lidar, Inc et al. Moradpour v. Velodyne Lidar, Inc On March 12, 2021, a shareholder derivative lawsuit was filed by Peter D’Arcy against current and former Velodyne Board members and/or officers Anand Gopalan, Andrew Hamer, David S. Hall, Marta Thoma Hall, Joseph B. Culkin, Michael E. Dee, James A. Graf, Barbara Samardzich, and Christopher A. Thomas, and against Velodyne Lidar, Inc. as a nominal defendant. The case, filed in the United States District Court for the District of Delaware, asserts claims of breach of fiduciary duty, unjust enrichment, abuse of control, gross mismanagement, and waste of corporate assets against all of the individual defendants, and asserts a contribution claim against Gopalan and Hamer. The allegations center on recent public statements and securities filings made by Velodyne, beginning with the company’s November 9, 2020 Form 10-Q and continuing through the Form 8-K filed on March 4, 2021, and on recent public statements and securities filings made by David Hall and Marta Thoma Hall. On March 16, 2021, a second shareholder derivative lawsuit was filed in the United States District Court for the District of Delaware by purported shareholders David Kondner and Brandon Jordan against the same defendants as named in D’Arcy’s complaint. The complaint by Kondner and Jordan makes similar allegations as those in D’Arcy’s complaint and seeks damages purportedly on behalf of the Company for alleged breaches of fiduciary duty and waste of corporate assets by the defendants. Velodyne intends to retain counsel and vigorously contest the allegations in both actions. Accruals for Loss Contingencies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During 2020, the Company had accrued and paid $2.4 million for loss contingencies in connection with the settlement of certain employment related legal proceedings. As of December 31, 2020 the Company has not recorded any significant accrual for loss contingencies associated with such legal claims or litigation discussed above.</t>
        </is>
      </c>
    </row>
    <row r="4">
      <c r="A4" s="3" t="inlineStr">
        <is>
          <t>GRAF INDUSTRIAL CORP.</t>
        </is>
      </c>
    </row>
    <row r="5">
      <c r="A5" s="3" t="inlineStr">
        <is>
          <t>Commitments and Contingencies</t>
        </is>
      </c>
      <c r="C5" s="3" t="inlineStr">
        <is>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June 30, 2020.</t>
        </is>
      </c>
      <c r="E5" s="3" t="inlineStr">
        <is>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December 31, 2019.</t>
        </is>
      </c>
    </row>
  </sheetData>
  <mergeCells count="2">
    <mergeCell ref="A1:A2"/>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 Liability</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Warrant Liability</t>
        </is>
      </c>
      <c r="B4" s="3" t="inlineStr">
        <is>
          <t>Note 7 — Warrant Liability The Company previously had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On January 18, 2020, the Warrant Adjustment Provision came into effect, and the warrants were no longer classified as a liability and were reclassified to equity. As a result, the shares of common stock underlying the Company’s warrants increased by 9,631,779 shares,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unaudited condensed consolidated statements of operations. The Company recorded a change in the fair value of the warrant liabilities in the amount of approximately $2.8 million on the accompanying unaudited condensed consolidated statements of operations, resulting in warrant liabilities of $35,302,760 as of January 18, 2020 when the Warrant Adjustment Provision came into effect. The warrant liabilities, after being remeasured, was reclassified to additional paid-in capital within stockholders’ equity. The change in fair value of the warrant liabilities is summarized as follows: ​ Warrant liabilities at December 31, 2018 $ 15,136,749 Change in fair value of warrant liabilities ​ 17,365,901 Warrant liabilities at December 31, 2019 ​ $ 32,502,650 Change in fair value of warrant liabilities ​ ​ 2,800,110 Reclassification of warrant liabilities to equity upon exercising of the Warrant Adjustment Provision ​ ​ (35,302,760) Warrant liabilities at January 18, 2020 ​ $ — ​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January 18, 2020 and December 31, 2019: ​ ​ As of December 31, As of January 18, ​ ​ 2019 ​ 2020 Exercise price ​ $ 11.50 ​ $ 11.50 ​ Stock price ​ $ 10.19 ​ $ 10.11 ​ Volatility ​ 60 % 60 % Probability of completing a Business Combination ​ 87 % 87 % Expected life of the options to convert ​ 4.97 ​ 4.92 ​ Risk-free rate ​ 1.69 % 1.63 % Dividend yield ​ 0.0 % 0.0 % Discount for lack of marketability (1) ​ 10.0 % 10.0 % (1) The discount for lack of marketability relates only to the Private Placement Warrants.</t>
        </is>
      </c>
      <c r="C4" s="3" t="inlineStr">
        <is>
          <t>Note 7 — Warrant Liability The Company has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As of December 31, 2019, the Company’s management deemed that it was highly probable that the Warrant Adjustment Provision would come into effect. The shares of common stock underlying the Company’s warrants increased by 9,631,779 shares on January 18, 2020,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Statements of Operations. As such, the Company recorded $18,584,922 of warrant liabilities upon issuance as of October 18, 2018. For the year ended December 31, 2019 and for the period from June 26, 2018 (inception) through December 31, 2018, the Company recorded a change in the fair value of the warrant liabilities in the amount of approximately $17.4 million and $3.4 million on the Statements of Operations, resulting in warrant liabilities of $32,502,650 and $15,136,749 as of December 31, 2019 and 2018 on the balance sheets, respectively. The change in fair value of the warrant liabilities is summarized as follows: ​ Warrant liabilities at June 26, 2018 (inception) $ — Issuance of Public and Private Warrants ​ ​ 18,584,922 Change in fair value of warrant liabilities ​ ​ (3,448,173) Warrant liabilities at December 31, 2018 ​ $ 15,136,749 Change in fair value of warrant liabilities ​ 17,365,901 Warrant liabilities at December 31, 2019 ​ $ 32,502,650 ​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December 31, 2019, and 2018 and at issuance: ​ ​ ​ ​ ​ ​ As of ​ As of ​ At issuance December 31, 2018 December 31, 2019 ​ Exercise price ​ $ 11.50 ​ $ 11.50 ​ $ 11.50 ​ Unit price ​ $ 10.00 ​ $ 9.60 ​ $ 10.19 ​ Volatility ​ 50.0 % ​ 60 % 60 % Probability of completing a Business Combination ​ 87.8 % ​ 86 % 87 % Expected life of the options to convert ​ 6.17 ​ ​ 5.97 ​ 4.97 ​ Risk-free rate ​ 3.11 % ​ 2.55 % 1.69 % Dividend yield ​ 0.0 % ​ 0.0 % 0.0 % Discount for lack of marketability(1) ​ 15.0 % ​ 15.0 % 10.0 % (1) The discount for lack of marketability relates only to the Private Placement Warrant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Fair Value Measurements</t>
        </is>
      </c>
      <c r="B4" s="3" t="inlineStr">
        <is>
          <t>Note 8 — Fair Value Measurements The following table presents information about the Company’s financial assets that are measured at fair value on a recurring basis as of June 30, 2020 and December 31, 2019 by level within the fair value hierarchy: June 30, 2020 ​ ​ Quoted Prices in Significant Other Significant Other ​ ​ Active Markets ​ Observable Inputs ​ Unobservable Inputs Description ​ (Level 1) ​ (Level 2) ​ (Level 3) Investments held in Trust Account ​ $ 117,294,619 $ — $ — ​ December 31, 2019 ​ ​ Quoted Prices in Significant Other Significant Other ​ ​ Active Markets ​ Observable Inputs ​ Unobservable Inputs Description ​ (Level 1) ​ (Level 2) ​ (Level 3) Investments held in Trust Account ​ $ 117,294,619 $ — $ — Warrant Liabilities ​ $ — $ — $ 32,502,650 ​</t>
        </is>
      </c>
      <c r="C4" s="3" t="inlineStr">
        <is>
          <t>Note 8 — Fair Value Measurements 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 ​ ​ ​ ​ ​ ​ ​ ​ ​ ​ ​ ​ ​ ​ Significant ​ ​ ​ ​ ​ Quoted Prices ​ Other ​ Significant ​ ​ in Active ​ Observable ​ Other ​ ​ Markets ​ Inputs ​ Unobservable Inputs Description (Level 1) (Level 2) (Level 3) Investments held in Trust Account ​ $ 248,988,147 ​ $ — ​ $ — Warrant liabilities ​ $ — ​ $ — ​ $ 32,502,650 ​ December 31, 2018 ​ ​ ​ ​ ​ ​ ​ ​ ​ ​ ​ ​ ​ ​ ​ Significant ​ ​ ​ ​ ​ Quoted Prices ​ Other ​ Significant ​ ​ in Active ​ Observable ​ Other ​ ​ Markets ​ Inputs ​ Unobservable Inputs Description (Level 1) (Level 2) (Level 3) Investments held in Trust Account ​ $ 244,890,301 ​ $ — ​ $ — Warrant liabilities ​ $ — ​ $ — ​ $ 15,136,749 ​ Transfers to/from Levels 1, 2, and 3 are recognized at the end of the reporting period. There were no transfers between levels of the hierarchy for year ended December 31, 2019 and for the period from June 26, 2018 (inception) through December 31, 2018.</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2" customWidth="1" min="1" max="1"/>
    <col width="80" customWidth="1" min="2" max="2"/>
    <col width="64" customWidth="1" min="3" max="3"/>
    <col width="80" customWidth="1" min="4" max="4"/>
    <col width="80" customWidth="1" min="5" max="5"/>
  </cols>
  <sheetData>
    <row r="1">
      <c r="A1" s="1" t="inlineStr">
        <is>
          <t>Stockholders' Equity</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row>
    <row r="3">
      <c r="A3" s="3" t="inlineStr">
        <is>
          <t>Stockholders' Equity</t>
        </is>
      </c>
      <c r="B3" s="3" t="inlineStr">
        <is>
          <t>Note 9. Stockholders’ Equity Common Stock As of March 31, 2021, the Company had 189,684,580 shares of common stock outstanding, which excludes 4,183,624 restricted stock award (RSA) shares issued and outstanding that are subject to certain lock-up and forfeiture arrangements. The following summarizes the Company’s common stock outstanding as of March 31, 2021: ​ ​ ​ Shares % ​ Converted pre-combination Velodyne common stock outstanding, net of shares repurchased as part of the tender offer ​ 101,849,247 ​ 53.7 % Converted pre-combination Velodyne preferred stock outstanding ​ 24,772,759 ​ 13.1 % Public stockholders ​ 53,489,070 ​ 28.1 % Graf Founder shares ​ 2,575,000 ​ 1.4 % PIPE shares ​ 200,000 ​ 0.1 % Common shares issued under employee stock award plans ​ 6,798,504 ​ 3.6 % Total common stock issued and outstanding as of March 31, 2021 ​ 189,684,580 ​ 100.0 % ​ Preferred Stock The Company is authorized to issue up to 25,000,000 shares of preferred stock, each with a par value of $0.0001 per share. As of March 31, 2021, no shares of preferred stock were issued and outstanding.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 -trading days within a 30 -trading day period ending three business days prior to the date on which the Company sends the notice of redemption to the warrant holders.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 following summarizes the Company’s common stock issuance related to the warrant exercises: ​ ​ March 31, 2021 December 31, 2020 Warrants outstanding upon Closing ​ 24,876,512 ​ 24,876,512 ​ Warrants exercised to date ​ 18,897,070 ​ 9,598,538 ​ Warrants outstanding ​ 5,979,442 ​ 15,277,974 ​ ​ ​ ​ ​ ​ ​ Aggregated common shares issuable upon exercise of warrants ​ 18,657,384 ​ 18,657,384 ​ Common shares issued upon exercise of warrants ​ 14,172,780 ​ 7,198,898 ​ Remaining common shares issuable upon exercise of warrants ​ 4,484,604 ​ 11,458,486 ​ ​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the year ended December 31, 2020. Additionally, a corresponding $1.6 million adjustment would have been made to reduce its accumulated deficit with an offsetting adjustment to additional paid in capital in its equity accounts at December 31, 2020. Accounting for these warrants as a liability instead of equity would not have any effect on Velodyne’s previously reported revenues, assets, liabilities, total equity, or cash flows for the year ended December 31, 2020. Velodyne has concluded the effects of accounting for the warrants as a liability instead of equity were immaterial to the previously issued financial statements. The Company has made an immaterial adjustment to its equity accounts for the effects of the accounting for the warrants in its condensed consolidated statement of stockholders’ equity and balance sheet at March 31, 2021 by decreasing its accumulated deficit by $1.6 million with an offsetting decrease to its additional paid in capital. Dividends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t>
        </is>
      </c>
      <c r="D3" s="3" t="inlineStr">
        <is>
          <t>Note 9. Stockholders’ Equity Common Stock On September 30, 2020, Velodyne Lidar’s common stock and warrants began trading on the Nasdaq Global Select Market under the symbol “VLDR” and “VLDRW,” respectively. Pursuant to the terms of the Amended and Restated Certificate of Incorporation, the Company is authorized and has available for issuance the following shares and classes of capital stock, each with a par value of $0.0001 per share: (i) 2,250,000,000 shares of common stock; (ii) 25,000,000 shares of preferred stock. Immediately following the Business Combination, there were 168,713,296 shares of common stock with a par value of $0.0001, and 24,876,512 warrants outstanding. As discussed in Note 2, Business Combination, the Company has retroactively adjusted the shares issued and outstanding prior to September 29, 2020 to give effect to the exchange ratio established in the Merger Agreement to determine the number of shares of common stock into which they were converted. Prior to the Closing, Velodyne Lidar had shares of no par value Series A, Series B and Series B-1 preferred stock outstanding, all of which were convertible into shares of common stock of the pre-combination Velodyne on a 1:1 basis, subject to certain anti-dilution protections. Upon the Closing, the outstanding shares of preferred stock were converted into common stock of the Company at 1:2.9786, 1:3.5465 and 1:3.5465, respectively, the exchange rates established in the Merger Agreement. The following summarizes the Company’s preferred stock conversion immediately after the Business Combination: ​ ​ ​ ​ ​ ​ ​ ​ September 29, 2020 (Closing Date) ​ ​ ​ Preferred Stock ​ Conversion Ratio ​ Common Stock ​ Series A Convertible Preferred Stock (pre-combination) 8,772,852 2.9786 26,130,888 Series B Convertible Preferred Stock (pre-combination) ​ 1,375,440 ​ 3.5465 ​ 4,878,048 ​ Series B-1 Convertible Preferred Stock (pre-combination) ​ 1,925,616 ​ 3.5465 ​ 6,829,267 ​ Total ​ 12,073,908 ​ ​ ​ 37,838,203 ​ ​ In conjunction with the Business Combination, Graf obtained commitments from certain PIPE Investors to purchase shares of Graf Class A common stock, which were automatically converted into 15,000,000 shares of Graf’s Class A common stock for a purchase price of $10.00 per share, which were automatically converted into shares of the Company’s common stock on a one-for-one basis upon the closing of the Business Combination. As of December 31, 2020, the Company had 175,912,194 shares of common stock outstanding, which excludes 4,183,624 restricted stock award (RSA) shares issued and outstanding that are subject to certain lock-up and forfeiture arrangements. The following summarizes the Company’s common stock outstanding as of December 31, 2020: ​ ​ ​ ​ Shares % ​ Converted pre-combination Velodyne common stock outstanding, net of shares repurchased as part of the tender offer ​ 101,849,247 ​ 57.9 % Converted pre-combination Velodyne preferred stock outstanding ​ 24,772,759 ​ 14.1 % Public stockholders ​ 44,260,188 ​ 25.1 % Graf Founder shares ​ 2,575,000 ​ 1.5 % PIPE shares ​ 2,455,000 ​ 1.4 % Total common stock issued and outstanding as of December 31, 2020 ​ 175,912,194 ​ 100.0 % ​ Preferred Stock The Company is authorized to issue up to 25,000,000 shares of preferred stock, each with a par value of $0.0001 per share. As of December 31, 2020, no shares of preferred stock were issued and outstanding Warrants Upon the Closing,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re were 9,598,538 warrants exercised and 7,198,898 shares of common stocks issued under warrant exercises as of December 31, 2020. Subsequently, there were additional 9,298,456 warrants exercised and 6,973,826 shares of common stocks issued under warrant exercises as of March 10, 2021. The Company received $73.7 million in net proceeds from the exercises of warrants in 2020 and received an additional $162.9 million in net proceeds from the exercises of warrants in 2021 as of March 31, 2021. Dividend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t>
        </is>
      </c>
    </row>
    <row r="4">
      <c r="A4" s="3" t="inlineStr">
        <is>
          <t>GRAF INDUSTRIAL CORP.</t>
        </is>
      </c>
    </row>
    <row r="5">
      <c r="A5" s="3" t="inlineStr">
        <is>
          <t>Stockholders' Equity</t>
        </is>
      </c>
      <c r="C5" s="3" t="inlineStr">
        <is>
          <t xml:space="preserve">Note 9 — Stockholders’ Equity Preferred Stock — Common Stock — </t>
        </is>
      </c>
      <c r="E5" s="3" t="inlineStr">
        <is>
          <t>Note 9 — Stockholders’ Equity Preferred Stock — Common Stock — and 2018, there were 30,470,640 shares of common stock issued or outstanding, including an aggregate of 21,182,947 and 22,576,796 shares of common stock classified outside of subject to possible redemption, respectively.</t>
        </is>
      </c>
    </row>
  </sheetData>
  <mergeCells count="2">
    <mergeCell ref="A1:A2"/>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Subsequent Events</t>
        </is>
      </c>
      <c r="B4" s="3" t="inlineStr">
        <is>
          <t>Note 10 — Subsequent Events As more fully described in Note 1 above, on July 2, 2020, the Company entered into a definitive agreement for a business combination with Velodyne Lidar, Inc. and on July 23, 2020, the Company filed the Second Extension Amendment to further extend the date by which the Company has to consummate a business combination from July 31, 2020 to October 31, 2020. In connection with the Second Extension, an aggregate 1,105 shares of our common stock was redeemed, and approximately $11,000 was withdrawn out of the trust account to pay for such redemption leaving approximately $117.1 million remaining in our trust account to consummate a business combination. On August 5, 2020, the Company issued an unsecured convertible promissory note (the “Sponsor Convertible Note”) to the Sponsor, pursuant to which the Company may borrow up to $1,500,000 from the Sponsor for ongoing expenses reasonably related to the business of the Company and the consummation of its initial business combination. All unpaid principal under the Sponsor Convertible Note will be due and payable in full on the earlier of (i) October 31, 2020 and (ii) the effective date of its initial business combination (such earlier date, the “Maturity Date”). The Sponsor will have the option, at any time on or prior to the Maturity Date, to convert any amounts outstanding under the Sponsor Convertible Note into warrants to purchase shares of Company common stock, at a conversion price of $0.75 per warrant, with each warrant entitling the holder to purchase three -fourths (3/4) of one share of common stock at a price of $11.50 per share, subject to the same adjustments applicable to the private placement warrants sold concurrently with the Company’s initial public offering. The Company evaluated subsequent events and transactions that occurred after the balance sheet date up to the date that the financial statements were available to be issued, and determined that there have been no other events that have occurred that would require adjustments to the disclosures in the financial statements.s</t>
        </is>
      </c>
      <c r="C4" s="3" t="inlineStr">
        <is>
          <t>Note 11 — Subsequent Events On January 18, 2020, the Warrant Adjustment Provision came into effect, and the warrants were no longer classified as a liability. As a result, the shares of common stock underlying the Company’s warrants increased by 9,631,779 shares, totaling 28,895,338.</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row>
    <row r="3">
      <c r="A3" s="3" t="inlineStr">
        <is>
          <t>Basis of Presentation</t>
        </is>
      </c>
      <c r="B3" s="3" t="inlineStr">
        <is>
          <t>Basis of Presentation The accompanying condensed consolidated financial statements include the accounts of the Company’s wholly-owned subsidiaries, and have been prepared in accordance with generally accepted accounting principles in the United States (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mended Annual Report on Form 10-K for 2020. The Business Combination is accounted for as a reverse recapitalization as the pre-combination Velodyne was determined to be the accounting acquirer under Financial Accounting Standards Board (FASB)’s Accounting Standards Codification Topic 805, Business Combinations (ASC 805).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t>
        </is>
      </c>
      <c r="D3" s="3" t="inlineStr">
        <is>
          <t>Basis of Presentation The Business Combination is accounted for as a reverse recapitalization as the pre-combination Velodyne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the pre-combination Velodyne hold the majority of voting rights in the Company; ● the board of directors of the pre-combination Velodyne represent majority of the board of directors of the Company; ● the senior management of the pre-combination Velodyne became the senior management of the Company; and ● the operations of the pre-combination Velodyne comprise the ongoing operations of the Company.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t>
        </is>
      </c>
    </row>
    <row r="4">
      <c r="A4" s="3" t="inlineStr">
        <is>
          <t>Emerging Growth Company</t>
        </is>
      </c>
      <c r="B4" s="3" t="inlineStr">
        <is>
          <t>Emerging Growth Company The Company is an “emerging growth company,” as defined in Section 2(a) of the Securities Act of 1933, as amended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4"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3" t="inlineStr">
        <is>
          <t>Going Concern</t>
        </is>
      </c>
      <c r="C5" s="3" t="inlineStr">
        <is>
          <t>Going Concern As of June 30, 2020, the Company had approximately $383,000 outside of the Trust Account, approximately $2.7 million of investment income available in the Trust Account to pay for franchise and income taxes (less up to $100,000 of interest to pay dissolution expenses), and a working capital deficit of approximately $96,000 (excluding tax obligations). Through June 30, 2020,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6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however, we expect that our sponsor will loan us funds for payment of items related to the Proposed Business Combination, such as the HSR Act review fee, as described above.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October 31, 2020.</t>
        </is>
      </c>
    </row>
    <row r="6">
      <c r="A6" s="3" t="inlineStr">
        <is>
          <t>Use of Estimates</t>
        </is>
      </c>
      <c r="B6"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c r="D6"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7">
      <c r="A7" s="3" t="inlineStr">
        <is>
          <t>Net Income (Loss) Per Common Share</t>
        </is>
      </c>
      <c r="D7" s="3" t="inlineStr">
        <is>
          <t>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t>
        </is>
      </c>
    </row>
    <row r="8">
      <c r="A8" s="3" t="inlineStr">
        <is>
          <t>Income Taxes</t>
        </is>
      </c>
      <c r="D8" s="3"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9">
      <c r="A9" s="3" t="inlineStr">
        <is>
          <t>Concentration of Credit Risk</t>
        </is>
      </c>
      <c r="B9" s="3"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Two customers accounted for 45% and 47%, respectively, of the Company’s accounts receivable as of March 31, 2021 and December 31, 2020. One vendor accounted for 32% and 34%, respectively, of accounts payable as of March 31, 2021 and December 31, 2020.</t>
        </is>
      </c>
      <c r="D9" s="3"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December 31, ​ ​ 2020 2019 Number of customers accounted for 10% or more of accounts receivable ​ 3 ​ 3 ​ Number of vendors accounted for 10% or more of accounts payable ​ 3 ​ 2 ​ ​ Two customers accounted for 47% of the Company’s accounts receivable as of December 31, 2020. One vendor accounted for 34% and 36% of accounts payable as of December 31, 2020 and December 31, 2019.</t>
        </is>
      </c>
    </row>
    <row r="10">
      <c r="A10" s="3" t="inlineStr">
        <is>
          <t>Fair Value of Financial Instruments</t>
        </is>
      </c>
      <c r="D10" s="3" t="inlineStr">
        <is>
          <t>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t>
        </is>
      </c>
    </row>
    <row r="11">
      <c r="A11" s="3" t="inlineStr">
        <is>
          <t>Recently Adopted Accounting Pronouncements</t>
        </is>
      </c>
      <c r="B11" s="3" t="inlineStr">
        <is>
          <t>Recently Adopted Accounting Pronouncements In February 2016, the FASB issued Accounting Standards Update (ASU) 2016-02, Leases (Topic 84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ROU) assets and lease liabilities on the balance sheets for operating leases, and also requires additional qualitative and quantitative disclosures about lease arrangements. The Company adopted the new standard in the first quarter of 2021 using the modified retrospective method, under which the Company applies Topic 842 to existing and new leases as of January 1, 2021, but prior periods are not restated and continue to be reported under Topic 840 guidance in effect during those periods. Upon adoption, the Company recorded net ROU assets of $19.4 million and lease liabilities of $20.4 million and there were no cumulative effect adjustments as of January 1, 2021. The standard did not have a material effect on the Company’s condensed consolidated statements of operations and the condensed consolidated statement of cash flows. See Note 6. “Leases” for further information. In December 2019, the FASB issued ASU 2019-12, Income Taxes (Topic 740):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our consolidated financial statements.</t>
        </is>
      </c>
      <c r="D11" s="3" t="inlineStr">
        <is>
          <t>Recent Accounting Pronouncements ​ In August 2018, the FASB issued ASU 2018-13, Fair Value Measurement (Topic 820) — Changes to the Disclosure Requirements for Fair Value Measurement average of significant unobservable inputs used to develop Level 3 measurements. The Company adopted the new standard effective January 1, 2020, and there was no material impact on its consolidated financial statements.</t>
        </is>
      </c>
    </row>
    <row r="12">
      <c r="A12" s="3" t="inlineStr">
        <is>
          <t>GRAF INDUSTRIAL CORP.</t>
        </is>
      </c>
    </row>
    <row r="13">
      <c r="A13" s="3" t="inlineStr">
        <is>
          <t>Basis of Presentation</t>
        </is>
      </c>
      <c r="C13" s="3" t="inlineStr">
        <is>
          <t>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for the year ended December 31, 2020, or any future period. These unaudited condensed consolidated financial statements should be read in conjunction with the audited financial statements contained in the Company’s Annual Report on Form 10-K filed with the SEC on March 10, 2020.</t>
        </is>
      </c>
      <c r="E13" s="3" t="inlineStr">
        <is>
          <t>Basis of Presentation The accompanying financial statements are presented in U.S. dollars in conformity with accounting principles generally accepted in the United States of America (“U.S. GAAP”) and pursuant to the rules and regulations of the SEC.</t>
        </is>
      </c>
    </row>
    <row r="14">
      <c r="A14" s="3" t="inlineStr">
        <is>
          <t>Emerging Growth Company</t>
        </is>
      </c>
      <c r="C14"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E14"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5">
      <c r="A15" s="3" t="inlineStr">
        <is>
          <t>Proposed Business Combination</t>
        </is>
      </c>
      <c r="C15" s="3" t="inlineStr">
        <is>
          <t>Proposed Business Combination Merger Agreement On July 2, 2020, the Company entered into an Agreement and Plan of Merger (the "Merger Agreement") with VL Merger Sub Inc., a Delaware corporation and a wholly owned subsidiary of the Company ("Merger Sub"), and Velodyne Lidar, Inc., (“Velodyne”). Pursuant to the terms of the Merger Agreement, the Company will acquire Velodyne through the merger of Merger Sub with and into Velodyne, with Velodyne surviving the merger (the "Merger"). At the effective time of the Merger (the "Effective Time"), each share of Velodyne common stock, par value $0.0001 per share ("Velodyne common stock"), series A preferred stock, par value $0.0001 per share, series B preferred stock, par value $0.0001 per share, and series B-1 preferred stock, par value $0.0001 per share, (collectively, the "Velodyne capital stock") will be converted into the right to receive shares of common stock, par value $0.0001 per share, of the Company (the "Common Stock") in an aggregate amount which shall not exceed, taken together with any shares issuable in respect of vested equity awards of Velodyne, 143,575,763 shares of Common Stock. In addition, at the Effective Time, each outstanding and unsettled restricted stock unit in respect of shares of Velodyne common stock, option to purchase Velodyne common stock and unvested restricted share of Velodyne common stock will be rolled over into restricted stock units, options, or restricted shares, respectively, of Common Stock in accordance with the terms of the Merger Agreement. Prior to the closing of the Business Combination (the "Closing"), Velodyne intends to enter into agreements with certain of its shareholders pursuant to which, contemporaneously with the Closing, it will repurchase and cancel shares of Velodyne capital stock from such shareholders in exchange for an aggregate amount of cash not to exceed $50,000,000, to be paid by the Company following the Closing. The Company and Velodyne expect to offer such holders the option to receive, in lieu of cash, additional shares of common stock valued at $10.25 per share, or up to an additional 4,878,048 shares of common stock if all Velodyne equity holders elect to receive shares. Upon the closing of the Business Combination (the “Closing”), the former Velodyne equity holders are expected to hold, in the aggregate, approximately 83.4% of the issued and outstanding shares of common stock, assuming $50,000,000 of cash is used to repurchase Velodyne shares. Under the Merger Agreement, certain Velodyne equity holders will also be entitled to receive, in the aggregate, up to an additional 2,000,000 shares of common stock (including in the form of awards of restricted stock units settleable in shares of common stock) if the closing trading price of our common stock was greater than or equal to $15.00 for any 20 trading days within any 30 trading-day period, commencing on the date of the Merger Agreement and ending on the date that is six months after the Closing (“Earnout Trading Price”). Because the Earnout Trading Price was met on July 30, 2020, Velodyne equity holders will be entitled to receive such additional shares upon the Closing. In addition, Graf Acquisition LLC (our “Sponsor”) will retain 2,507,000 founder shares that were initially purchased by the Sponsor in a private placement prior to our IPO (the “Founder Shares”), including 275,000 "Earnout Founder Shares" that vested upon the achievement of the Earnout Trading Price on July 30, 2020, as described above. Pursuant to the terms of the Merger Agreement, the Company is required to use commercially reasonable efforts to cause the Common Stock to be issued in connection with the transactions contemplated by the Merger Agreement (the "Transactions") to be approved for listing prior to the Closing. Following the Closing, the Company agreed to comply with the terms of any registration rights agreements by which Velodyne is bound in favor of Velodyne’s stockholders, treating shares of Common Stock to be held by such stockholders as registrable securities under such agreements. The consummation of the Merger is subject to the receipt of the requisite approval of the stockholders of each of the Company and Velodyne (such approvals, the "the Company stockholder approval" and the "Velodyne stockholder approval", respectively) and the fulfillment of certain other conditions. The consummation of the Merger is conditioned upon, among other things, (i) the expiration or termination of the waiting period under the Hart-Scott-Rodino Act (the "HSR Act"), (ii) the absence of any governmental order, statute, rule or regulation enjoining or prohibiting the consummation of the Merger, (iii) receipt of Graf stockholder approval, (iv) receipt of Velodyne stockholder approval, (v) the approval of the Extension (as defined in the Merger Agreement) and the other matters presented for Graf. On July 23, 2020, the Graf ‘s shareholders approved the Extension. On August 4, 2020, the Company received notice that the Federal Trade Commission granted early termination of the waiting period under the HSR Act with respect to the transactions contemplated by the Merger Agreement. The obligations of Graf to consummate the Merger are also conditioned upon, among other things, customary closing conditions and the entering into employment agreements with certain officers of Velodyne on terms and conditions reasonably satisfactory to Graf (but no less favorable to such employees than their current employment arrangements). The obligations of Velodyne to consummate the Merger also are conditioned upon, among other things, (i) customary closing conditions, (ii) the amendment and restatement of Graf ‘s certificate of incorporation in substantially the form attached to the Merger Agreement and (iii) evidence that, immediately after the Closing, the funds in the Trust Account (as defined in the Merger Agreement), together with the funding of any amounts payable under the Subscription Agreements (as defined in the Merger Agreement), will be no less than an aggregate amount of $200,000,000. Support Agreement In connection with the execution of the Merger Agreement, the Company, Merger Sub and David Hall entered into a support agreement (the "Support Agreement"), providing, among other things, that at any meeting of the Velodyne stockholders and in connection with any written consent of the Velodyne stockholders, Mr. Hall will vote all of the outstanding shares of Velodyne common stock held by Mr. Hall or with respect to which Mr. Hall has the right to vote by proxy (or will execute and deliver a written consent with respect to such shares) in favor of the Merger and the adoption of the Merger Agreement, regardless of whether the Merger is no longer recommended by the Velodyne board of directors in accordance with the Merger Agreement. The shares of Velodyne common stock that are owned by Mr. Hall or with respect to which Mr. Hall has the right to vote by proxy, all of which are subject to the Support Agreement, represent a majority of the outstanding voting power of Velodyne. In addition, the Support Agreement prohibits Mr. Hall from engaging in activities that have the effect of soliciting an Acquisition Proposal (as defined in the Merger Agreement). Sponsor Agreement In connection with the execution of the Merger Agreement, Graf Acquisition LLC ("Sponsor") entered into a sponsor agreement (the "Sponsor Agreement") with the Company and Velodyne, pursuant to which, among other things, the Sponsor agreed to vote all Founder Shares (as defined in the Sponsor Agreement) beneficially owned by the Sponsor in favor of each of the proposals at the Company special stockholder meeting to be presented for the Company stockholder approval. The Sponsor Agreement amends and restates, with respect to the Sponsor, the Sponsor’s existing letter agreement, dated October 15, 2018 (the "existing sponsor agreement"), but will automatically revert to the existing sponsor agreement if the Merger Agreement is validly terminated. Pursuant to the Sponsor Agreement, the Sponsor will forfeit 3,519,128 Founder Shares and all of the Private Placement Warrants (as defined in the Sponsor Agreement), in each case for no consideration, immediately prior to (but conditioned and effective upon) completion of the Merger. Following completion of the Merger, the Sponsor will retain 2,507,000 Founder Shares, 275,000 of which shall be Earnout Founder Shares (as defined in the Sponsor Agreement). The Sponsor Agreement also provides that all Earnout Founder Shares shall be subject to the Earnout Trading Price performance vesting condition, and accordingly the Earnout Founder Shares vested upon the achievement of the Earnout Trading Price on July 30, 2020, as described above. The Sponsor Agreement provides that the Sponsor will not redeem any Founder Shares in connection with the Merger. The Sponsor has also agreed, subject to certain exceptions, not to transfer any Founder Shares or any Private Placement Warrants (as defined in the Sponsor Agreement) (or any shares of Common Stock issuable upon exercise thereof) until the earlier of (A) one year after the completion of the Merger and (B) subsequent to the Merger, either (i) the achievement of a $12.00 Stock Price Level (provided that the applicable thirty ( 30 ) day trading day period commences at least 150 days after the Merger) or (ii) the date on which the Company completes a liquidation, merger, capital stock exchange, reorganization or similar transaction that results in all of the Company’s stockholders having the right to exchange their shares of Common Stock for cash, securities or other property (the "Lock-up Period"). The applicable "Stock Price Level" will be considered achieved only when the closing price of Common Stock is greater than or equal to the applicable threshold for any twenty thirty The Sponsor Agreement shall terminate on the expiration of the Lock-up Period; provided, however, that if the Merger Agreement is validly terminated, the Sponsor Agreement shall automatically terminate and be of no force and effect and, with respect to the Sponsor, shall revert to the existing sponsor agreement. Subscription Agreements In connection with the execution of the Merger Agreement, the Company entered into subscription agreements (the "Subscription Agreements"), each dated as of July 2, 2020, with certain institutional investors, including the Sponsor (the "Investors"), pursuant to which, among other things, the Company agreed to issue and sell, in private placements to close immediately prior to the closing of the Business Combination, an aggregate of 15,000,000 shares of Common Stock at $10.00 per share to the Investors (including 950,000 shares to the Sponsor), for an aggregate purchase price of $150,000,000. The Sponsor owns approximately 34.3% of the outstanding shares of Common Stock and certain members of the Company’s management are members of the Sponsor. The obligations to consummate the subscriptions are conditioned upon, among other things, there being at least $50,000,000 remaining in the Company’s trust account on the Closing Date after taking into account redemptions by the Company’s public stockholders (if any) and certain customary closing conditions and the consummation of the transactions contemplated by the Merger Agreement.</t>
        </is>
      </c>
    </row>
    <row r="16">
      <c r="A16" s="3" t="inlineStr">
        <is>
          <t>Use of Estimates</t>
        </is>
      </c>
      <c r="C1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E1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7">
      <c r="A17" s="3" t="inlineStr">
        <is>
          <t>Common Stock Subject to Possible Redemption</t>
        </is>
      </c>
      <c r="C17" s="3" t="inlineStr">
        <is>
          <t>Common Stock Subject to Possible Redemption As discussed in Note 1, all of the 17,549,365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June 30, 2020 and December 31, 2019, 11,202,651 and 21,182,947 Public Shares were classified outside of permanent equity, respectively.</t>
        </is>
      </c>
      <c r="E17" s="3" t="inlineStr">
        <is>
          <t>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t>
        </is>
      </c>
    </row>
    <row r="18">
      <c r="A18" s="3" t="inlineStr">
        <is>
          <t>Net Income (Loss) Per Common Share</t>
        </is>
      </c>
      <c r="C18" s="3" t="inlineStr">
        <is>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consolidated statements of operations include a presentation of loss per share for common stock subject to redemption in a manner similar to the two-class method of income per share. Net income per share, basic and diluted for Public Shares for three months ended June 30, 2020 and 2019 are calculated by dividing the investment income earned on the Trust Account of approximately $73,000 and approximately $1.5 million, net of applicable taxes and funds available to be withdrawn from the Trust Account of approximately $55,000 and approximately $369,000, resulting in a total of approximately $18,000 and approximately $1.1 million, respectively, by the weighted average number of Public Shares outstanding for the periods. Net loss per share, basic and diluted for Founder Shares (as defined in Note 5) for the three months ended June 30, 2020 and 2019 are calculated by dividing the net loss of approximately $418,000 and net income of approximately $355,000, respectively, less income attributable to Public Shares of approximately $18,000 and approximately $1.1 million, resulted to a net loss of approximately $436,000 and approximately $747,000, respectively, by the weighted average number of Founder Shares outstanding for the periods. Net income per share, basic and diluted for Public Shares for six months ended June 30, 2020 and 2019 are calculated by dividing the investment income earned on the Trust Account of approximately $846,000 and approximately $2.9 million, net of applicable taxes and funds available to be withdrawn from the Trust Account of approximately $257,000 and approximately $612,000, resulting in a total of approximately $589,000 and approximately $2.3 million, respectively, by the weighted average number of Public Shares outstanding for the periods. Net loss per share, basic and diluted for Founder Shares (as defined in Note 5) for the six months ended June 30, 2020 and 2019 are calculated by dividing the net loss of approximately $3.0 million and approximately $1.4 million, respectively, less income attributable to Public Shares of approximately $589,000 and approximately $2.3 million, resulted to a net loss of approximately $3.6 million and approximately $3.7 million, respectively, by the weighted average number of Founder Shares outstanding for the periods.</t>
        </is>
      </c>
      <c r="E18" s="3" t="inlineStr">
        <is>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and $282,893 , respectively, less franchise tax expenses of $100,350 and $103,013, respectively which resulted in a net loss of $17,983,088 and a net income of $3,268,294, respectively for the year ended December 31, 2019 and for the period from June 26, 2018 (inception) through December 31, 2018.</t>
        </is>
      </c>
    </row>
    <row r="19">
      <c r="A19" s="3" t="inlineStr">
        <is>
          <t>Income Taxes</t>
        </is>
      </c>
      <c r="C19" s="3"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sal deviation from its position. The Company is subject to income tax examinations by major taxing authorities since inception.</t>
        </is>
      </c>
      <c r="E19" s="3"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20">
      <c r="A20" s="3" t="inlineStr">
        <is>
          <t>Concentration of Credit Risk</t>
        </is>
      </c>
      <c r="C20" s="3" t="inlineStr">
        <is>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or investments in a money market funds that comprise only U.S. treasury securities.</t>
        </is>
      </c>
      <c r="E20" s="3" t="inlineStr">
        <is>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t>
        </is>
      </c>
    </row>
    <row r="21">
      <c r="A21" s="3" t="inlineStr">
        <is>
          <t>Fair Value of Financial Instruments</t>
        </is>
      </c>
      <c r="C21"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t>
        </is>
      </c>
      <c r="E21"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t>
        </is>
      </c>
    </row>
    <row r="22">
      <c r="A22" s="3" t="inlineStr">
        <is>
          <t>Warrant Liability</t>
        </is>
      </c>
      <c r="C22" s="3" t="inlineStr">
        <is>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t>
        </is>
      </c>
      <c r="E22" s="3" t="inlineStr">
        <is>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t>
        </is>
      </c>
    </row>
    <row r="23">
      <c r="A23" s="3" t="inlineStr">
        <is>
          <t>Recently Adopted Accounting Pronouncements</t>
        </is>
      </c>
      <c r="C23" s="3"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consolidated financial statements.</t>
        </is>
      </c>
      <c r="E23" s="3"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is>
      </c>
    </row>
  </sheetData>
  <mergeCells count="2">
    <mergeCell ref="A1:A2"/>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Warrant Liability (Tables) - GRAF INDUSTRIAL CORP.</t>
        </is>
      </c>
      <c r="B1" s="2" t="inlineStr">
        <is>
          <t>6 Months Ended</t>
        </is>
      </c>
      <c r="C1" s="2" t="inlineStr">
        <is>
          <t>12 Months Ended</t>
        </is>
      </c>
    </row>
    <row r="2">
      <c r="B2" s="2" t="inlineStr">
        <is>
          <t>Jun. 30, 2020</t>
        </is>
      </c>
      <c r="C2" s="2" t="inlineStr">
        <is>
          <t>Dec. 31, 2019</t>
        </is>
      </c>
    </row>
    <row r="3">
      <c r="A3" s="3" t="inlineStr">
        <is>
          <t>Schedule of change in fair value warrant liabilities</t>
        </is>
      </c>
      <c r="B3" s="3" t="inlineStr">
        <is>
          <t>The change in fair value of the warrant liabilities is summarized as follows: ​ Warrant liabilities at December 31, 2018 $ 15,136,749 Change in fair value of warrant liabilities ​ 17,365,901 Warrant liabilities at December 31, 2019 ​ $ 32,502,650 Change in fair value of warrant liabilities ​ ​ 2,800,110 Reclassification of warrant liabilities to equity upon exercising of the Warrant Adjustment Provision ​ ​ (35,302,760) Warrant liabilities at January 18, 2020 ​ $ — ​</t>
        </is>
      </c>
      <c r="C3" s="3" t="inlineStr">
        <is>
          <t>The change in fair value of the warrant liabilities is summarized as follows: ​ Warrant liabilities at June 26, 2018 (inception) $ — Issuance of Public and Private Warrants ​ ​ 18,584,922 Change in fair value of warrant liabilities ​ ​ (3,448,173) Warrant liabilities at December 31, 2018 ​ $ 15,136,749 Change in fair value of warrant liabilities ​ 17,365,901 Warrant liabilities at December 31, 2019 ​ $ 32,502,650</t>
        </is>
      </c>
    </row>
    <row r="4">
      <c r="A4" s="3" t="inlineStr">
        <is>
          <t>Schedule of quantitative information regarding Level 3 fair value measurements</t>
        </is>
      </c>
      <c r="B4" s="3" t="inlineStr">
        <is>
          <t>The following table provides quantitative information regarding Level 3 fair value measurements as of January 18, 2020 and December 31, 2019: ​ ​ As of December 31, As of January 18, ​ ​ 2019 ​ 2020 Exercise price ​ $ 11.50 ​ $ 11.50 ​ Stock price ​ $ 10.19 ​ $ 10.11 ​ Volatility ​ 60 % 60 % Probability of completing a Business Combination ​ 87 % 87 % Expected life of the options to convert ​ 4.97 ​ 4.92 ​ Risk-free rate ​ 1.69 % 1.63 % Dividend yield ​ 0.0 % 0.0 % Discount for lack of marketability (1) ​ 10.0 % 10.0 % (1) The discount for lack of marketability relates only to the Private Placement Warrants.</t>
        </is>
      </c>
      <c r="C4" s="3" t="inlineStr">
        <is>
          <t>The following table provides quantitative information regarding Level 3 fair value measurements as of December 31, 2019, and 2018 and at issuance: ​ ​ ​ ​ ​ ​ As of ​ As of ​ At issuance December 31, 2018 December 31, 2019 ​ Exercise price ​ $ 11.50 ​ $ 11.50 ​ $ 11.50 ​ Unit price ​ $ 10.00 ​ $ 9.60 ​ $ 10.19 ​ Volatility ​ 50.0 % ​ 60 % 60 % Probability of completing a Business Combination ​ 87.8 % ​ 86 % 87 % Expected life of the options to convert ​ 6.17 ​ ​ 5.97 ​ 4.97 ​ Risk-free rate ​ 3.11 % ​ 2.55 % 1.69 % Dividend yield ​ 0.0 % ​ 0.0 % 0.0 % Discount for lack of marketability(1) ​ 15.0 % ​ 15.0 % 10.0 % (1) The discount for lack of marketability relates only to the Private Placement Warrants.</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Schedule of fair value on a recurring basis</t>
        </is>
      </c>
      <c r="B4" s="3" t="inlineStr">
        <is>
          <t>The following table presents information about the Company’s financial assets that are measured at fair value on a recurring basis as of June 30, 2020 and December 31, 2019 by level within the fair value hierarchy: June 30, 2020 ​ ​ Quoted Prices in Significant Other Significant Other ​ ​ Active Markets ​ Observable Inputs ​ Unobservable Inputs Description ​ (Level 1) ​ (Level 2) ​ (Level 3) Investments held in Trust Account ​ $ 117,294,619 $ — $ — ​ December 31, 2019 ​ ​ Quoted Prices in Significant Other Significant Other ​ ​ Active Markets ​ Observable Inputs ​ Unobservable Inputs Description ​ (Level 1) ​ (Level 2) ​ (Level 3) Investments held in Trust Account ​ $ 117,294,619 $ — $ — Warrant Liabilities ​ $ — $ — $ 32,502,650</t>
        </is>
      </c>
      <c r="C4" s="3" t="inlineStr">
        <is>
          <t>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 ​ ​ ​ ​ ​ ​ ​ ​ ​ ​ ​ ​ ​ ​ Significant ​ ​ ​ ​ ​ Quoted Prices ​ Other ​ Significant ​ ​ in Active ​ Observable ​ Other ​ ​ Markets ​ Inputs ​ Unobservable Inputs Description (Level 1) (Level 2) (Level 3) Investments held in Trust Account ​ $ 248,988,147 ​ $ — ​ $ — Warrant liabilities ​ $ — ​ $ — ​ $ 32,502,650 ​ December 31, 2018 ​ ​ ​ ​ ​ ​ ​ ​ ​ ​ ​ ​ ​ ​ ​ Significant ​ ​ ​ ​ ​ Quoted Prices ​ Other ​ Significant ​ ​ in Active ​ Observable ​ Other ​ ​ Markets ​ Inputs ​ Unobservable Inputs Description (Level 1) (Level 2) (Level 3) Investments held in Trust Account ​ $ 244,890,301 ​ $ — ​ $ — Warrant liabilities ​ $ — ​ $ — ​ $ 15,136,7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structuring</t>
        </is>
      </c>
      <c r="B1" s="2" t="inlineStr">
        <is>
          <t>3 Months Ended</t>
        </is>
      </c>
      <c r="C1" s="2" t="inlineStr">
        <is>
          <t>12 Months Ended</t>
        </is>
      </c>
    </row>
    <row r="2">
      <c r="B2" s="2" t="inlineStr">
        <is>
          <t>Mar. 31, 2021</t>
        </is>
      </c>
      <c r="C2" s="2" t="inlineStr">
        <is>
          <t>Dec. 31, 2020</t>
        </is>
      </c>
    </row>
    <row r="3">
      <c r="A3" s="4" t="inlineStr">
        <is>
          <t>Restructuring</t>
        </is>
      </c>
    </row>
    <row r="4">
      <c r="A4" s="3" t="inlineStr">
        <is>
          <t>Restructuring</t>
        </is>
      </c>
      <c r="B4" s="3" t="inlineStr">
        <is>
          <t>Note 13. Restructuring In March 2020, the Company initiated a restructuring plan to downsize the manufacturing function and related engineering and administrative functions in its California locations. The purposes of this plan are to align resource requirements with the Company’s initiatives to lower the Company’s cost structure and to increase its production capacity by outsourcing a majority of its manufacturing activities. The Company’s restructuring expenses incurred primarily related to employee termination costs. The Company incurred restructuring costs of $1.0 million for the three months ended March 31, 2020. The restructuring plan was completed in 2020.</t>
        </is>
      </c>
      <c r="C4" s="3" t="inlineStr">
        <is>
          <t>Note 13. Restructuring In March 2020, the Company initiated a restructuring plan to downsize the manufacturing function and related engineering and administrative functions in its California locations. The purposes of this plan are to align resource requirements with the Company’s initiatives to lower the Company’s cost structure and to increase its production capacity by outsourcing a majority of its manufacturing activities. The Company’s restructuring expenses incurred to date primarily related to employee termination costs. The following table summarizes the Company’s costs incurred during 2020, estimated additional costs to be incurred and estimated total costs expected to be incurred under the restructuring program as of December 31, 2020 (in thousands): ​ ​ ​ ​ ​ ​ ​ Cost Incurred Cumulative Estimated Total Employee termination benefits ​ $ 984 ​ $ 984 ​ $ — ​ $ 984 ​ ​ The following table summarizes the changes in restructuring liabilities during 2020 (in thousands): ​ ​ ​ ​ Year Ended December 31, 2020 Restructuring liabilities, beginning ​ $ — ​ Provisions and adjustments ​ ​ 984 ​ Cash payments ​ ​ (984) ​ Restructuring liabilities, ending ​ $ —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80"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s>
  <sheetData>
    <row r="1">
      <c r="A1" s="1" t="inlineStr">
        <is>
          <t>Description of Organization, Business Operations and Basis of Presentation (Details) - USD ($)</t>
        </is>
      </c>
      <c r="B1" s="2" t="inlineStr">
        <is>
          <t>Sep. 29, 2020</t>
        </is>
      </c>
      <c r="C1" s="2" t="inlineStr">
        <is>
          <t>Jul. 23, 2020</t>
        </is>
      </c>
      <c r="D1" s="2" t="inlineStr">
        <is>
          <t>Jul. 02, 2020</t>
        </is>
      </c>
      <c r="E1" s="2" t="inlineStr">
        <is>
          <t>Apr. 16, 2020</t>
        </is>
      </c>
      <c r="F1" s="2" t="inlineStr">
        <is>
          <t>Jan. 18, 2020</t>
        </is>
      </c>
      <c r="G1" s="2" t="inlineStr">
        <is>
          <t>Oct. 25, 2018</t>
        </is>
      </c>
      <c r="H1" s="2" t="inlineStr">
        <is>
          <t>Oct. 18, 2018</t>
        </is>
      </c>
      <c r="I1" s="2" t="inlineStr">
        <is>
          <t>Jun. 27, 2018</t>
        </is>
      </c>
      <c r="J1" s="2" t="inlineStr">
        <is>
          <t>Jun. 26, 2018</t>
        </is>
      </c>
      <c r="K1" s="2" t="inlineStr">
        <is>
          <t>Dec. 31, 2019</t>
        </is>
      </c>
      <c r="L1" s="2" t="inlineStr">
        <is>
          <t>Oct. 25, 2018</t>
        </is>
      </c>
      <c r="M1" s="2" t="inlineStr">
        <is>
          <t>Oct. 18, 2018</t>
        </is>
      </c>
      <c r="N1" s="2" t="inlineStr">
        <is>
          <t>Jun. 27, 2018</t>
        </is>
      </c>
      <c r="O1" s="2" t="inlineStr">
        <is>
          <t>Jun. 30, 2020</t>
        </is>
      </c>
      <c r="P1" s="2" t="inlineStr">
        <is>
          <t>Jun. 30, 2020</t>
        </is>
      </c>
      <c r="Q1" s="2" t="inlineStr">
        <is>
          <t>Jun. 30, 2019</t>
        </is>
      </c>
      <c r="R1" s="2" t="inlineStr">
        <is>
          <t>Dec. 31, 2018</t>
        </is>
      </c>
      <c r="S1" s="2" t="inlineStr">
        <is>
          <t>Sep. 30, 2020</t>
        </is>
      </c>
      <c r="T1" s="2" t="inlineStr">
        <is>
          <t>Dec. 31, 2019</t>
        </is>
      </c>
      <c r="U1" s="2" t="inlineStr">
        <is>
          <t>Mar. 31, 2021</t>
        </is>
      </c>
      <c r="V1" s="2" t="inlineStr">
        <is>
          <t>Dec. 31, 2020</t>
        </is>
      </c>
      <c r="W1" s="2" t="inlineStr">
        <is>
          <t>Aug. 05, 2020</t>
        </is>
      </c>
    </row>
    <row r="2">
      <c r="A2" s="3" t="inlineStr">
        <is>
          <t>Cash and Cash Equivalents, at Carrying Value</t>
        </is>
      </c>
      <c r="K2" s="5" t="n">
        <v>60004000</v>
      </c>
      <c r="T2" s="5" t="n">
        <v>60004000</v>
      </c>
      <c r="U2" s="5" t="n">
        <v>155205000</v>
      </c>
      <c r="V2" s="5" t="n">
        <v>204648000</v>
      </c>
    </row>
    <row r="3">
      <c r="A3" s="3" t="inlineStr">
        <is>
          <t>Common Stock, Par or Stated Value Per Share</t>
        </is>
      </c>
      <c r="K3" s="8" t="n">
        <v>0.0001</v>
      </c>
      <c r="T3" s="8" t="n">
        <v>0.0001</v>
      </c>
      <c r="U3" s="8" t="n">
        <v>0.0001</v>
      </c>
      <c r="V3" s="8" t="n">
        <v>0.0001</v>
      </c>
    </row>
    <row r="4">
      <c r="A4" s="3" t="inlineStr">
        <is>
          <t>Sponsor</t>
        </is>
      </c>
    </row>
    <row r="5">
      <c r="A5" s="3" t="inlineStr">
        <is>
          <t>Stock Issued During Period, Value, New Issues</t>
        </is>
      </c>
      <c r="J5" s="5" t="n">
        <v>25000</v>
      </c>
    </row>
    <row r="6">
      <c r="A6" s="3" t="inlineStr">
        <is>
          <t>Private Placement</t>
        </is>
      </c>
    </row>
    <row r="7">
      <c r="A7" s="3" t="inlineStr">
        <is>
          <t>Aggregate number of shares agreed to issue or sell</t>
        </is>
      </c>
      <c r="B7" s="6" t="n">
        <v>15000000</v>
      </c>
      <c r="S7" s="6" t="n">
        <v>15000000</v>
      </c>
    </row>
    <row r="8">
      <c r="A8" s="3" t="inlineStr">
        <is>
          <t>Price per share</t>
        </is>
      </c>
      <c r="B8" s="5" t="n">
        <v>10</v>
      </c>
      <c r="S8" s="5" t="n">
        <v>10</v>
      </c>
    </row>
    <row r="9">
      <c r="A9" s="3" t="inlineStr">
        <is>
          <t>GRAF INDUSTRIAL CORP.</t>
        </is>
      </c>
    </row>
    <row r="10">
      <c r="A10" s="3" t="inlineStr">
        <is>
          <t>Stock Issued During Period, Shares, New Issues</t>
        </is>
      </c>
      <c r="F10" s="6" t="n">
        <v>28895338</v>
      </c>
    </row>
    <row r="11">
      <c r="A11" s="3" t="inlineStr">
        <is>
          <t>Stock Issued During Period, Value, New Issues</t>
        </is>
      </c>
      <c r="R11" s="5" t="n">
        <v>232255500</v>
      </c>
    </row>
    <row r="12">
      <c r="A12" s="3" t="inlineStr">
        <is>
          <t>Class of Warrant or Right, Exercise Price of Warrants or Rights</t>
        </is>
      </c>
      <c r="K12" s="10" t="n">
        <v>11.5</v>
      </c>
      <c r="O12" s="7" t="n">
        <v>11.5</v>
      </c>
      <c r="P12" s="7" t="n">
        <v>11.5</v>
      </c>
      <c r="T12" s="7" t="n">
        <v>11.5</v>
      </c>
    </row>
    <row r="13">
      <c r="A13" s="3" t="inlineStr">
        <is>
          <t>Proceeds from Issuance Initial Public Offering</t>
        </is>
      </c>
      <c r="P13" s="5" t="n">
        <v>4880000</v>
      </c>
      <c r="T13" s="5" t="n">
        <v>4880000</v>
      </c>
    </row>
    <row r="14">
      <c r="A14" s="3" t="inlineStr">
        <is>
          <t>Share Price</t>
        </is>
      </c>
      <c r="F14" s="7" t="n">
        <v>10.11</v>
      </c>
      <c r="G14" s="5" t="n">
        <v>10</v>
      </c>
      <c r="J14" s="5" t="n">
        <v>12</v>
      </c>
      <c r="K14" s="7" t="n">
        <v>10.19</v>
      </c>
      <c r="L14" s="5" t="n">
        <v>10</v>
      </c>
      <c r="O14" s="5" t="n">
        <v>12</v>
      </c>
      <c r="P14" s="5" t="n">
        <v>12</v>
      </c>
      <c r="R14" s="7" t="n">
        <v>9.6</v>
      </c>
      <c r="T14" s="7" t="n">
        <v>10.19</v>
      </c>
    </row>
    <row r="15">
      <c r="A15" s="3" t="inlineStr">
        <is>
          <t>Business Acquisition, Description of Acquired Entity</t>
        </is>
      </c>
      <c r="P15" s="3" t="inlineStr">
        <is>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as amended, the “Second Amended and Restated Certificate of Incorporation”) to modify the substance or timing of the Company’s obligation to redeem 100% of its Public Shares if the Company does not complete a Business Combination within the time provided in the Second Amended and Restated Certificate of Incorporation or to provide for redemption in connection with a Business Combination and (iii) the redemption of the Company’s Public Shares if the Company is unable to complete a Business Combination within the time provided in the Second Amended and Restated Certificate of Incorporation, subject to applicable law.</t>
        </is>
      </c>
      <c r="T15" s="3" t="inlineStr">
        <is>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t>
        </is>
      </c>
    </row>
    <row r="16">
      <c r="A16" s="3" t="inlineStr">
        <is>
          <t>Description Of Business Combination</t>
        </is>
      </c>
      <c r="P16" s="3" t="inlineStr">
        <is>
          <t>fair market value equal to at least 80% of the net assets held in the Trust Account (net of amounts disbursed to management for working capital purposes, if permitted, and excluding the amount of any deferred underwriting commissions).</t>
        </is>
      </c>
      <c r="T16" s="3" t="inlineStr">
        <is>
          <t>fair market value equal to at least 80% of the net assets held in the Trust Account (net of amounts disbursed to management for working capital purposes, if permitted, and excluding the amount of any deferred underwriting commissions)</t>
        </is>
      </c>
    </row>
    <row r="17">
      <c r="A17" s="3" t="inlineStr">
        <is>
          <t>Business Combination Percentage of Voting Interests Description</t>
        </is>
      </c>
      <c r="P17" s="3" t="inlineStr">
        <is>
          <t>company owns or acquires 50% or more</t>
        </is>
      </c>
      <c r="T17" s="3" t="inlineStr">
        <is>
          <t>acquires 50% or more of the outstanding voting securities of the target</t>
        </is>
      </c>
    </row>
    <row r="18">
      <c r="A18" s="3" t="inlineStr">
        <is>
          <t>Business Combination Tangible Assets Net</t>
        </is>
      </c>
      <c r="K18" s="5" t="n">
        <v>5000001</v>
      </c>
      <c r="O18" s="5" t="n">
        <v>5000001</v>
      </c>
      <c r="P18" s="5" t="n">
        <v>5000001</v>
      </c>
      <c r="T18" s="5" t="n">
        <v>5000001</v>
      </c>
    </row>
    <row r="19">
      <c r="A19" s="3" t="inlineStr">
        <is>
          <t>Percentage Of Public Shares To Be Redeemed</t>
        </is>
      </c>
      <c r="P19" s="3" t="inlineStr">
        <is>
          <t>100.00%</t>
        </is>
      </c>
      <c r="T19" s="3" t="inlineStr">
        <is>
          <t>100.00%</t>
        </is>
      </c>
    </row>
    <row r="20">
      <c r="A20" s="3" t="inlineStr">
        <is>
          <t>Proceeds from Related Party Debt</t>
        </is>
      </c>
      <c r="R20" s="5" t="n">
        <v>130100</v>
      </c>
      <c r="T20" s="5" t="n">
        <v>0</v>
      </c>
    </row>
    <row r="21">
      <c r="A21" s="3" t="inlineStr">
        <is>
          <t>Investment income released from Trust Account</t>
        </is>
      </c>
      <c r="K21" s="6" t="n">
        <v>1100000</v>
      </c>
      <c r="P21" s="5" t="n">
        <v>440000</v>
      </c>
      <c r="Q21" s="5" t="n">
        <v>947145</v>
      </c>
      <c r="R21" s="5" t="n">
        <v>0</v>
      </c>
      <c r="T21" s="6" t="n">
        <v>1141945</v>
      </c>
    </row>
    <row r="22">
      <c r="A22" s="3" t="inlineStr">
        <is>
          <t>Cash and Cash Equivalents, at Carrying Value</t>
        </is>
      </c>
      <c r="K22" s="6" t="n">
        <v>698000</v>
      </c>
      <c r="O22" s="6" t="n">
        <v>383000</v>
      </c>
      <c r="P22" s="6" t="n">
        <v>383000</v>
      </c>
      <c r="T22" s="6" t="n">
        <v>698000</v>
      </c>
    </row>
    <row r="23">
      <c r="A23" s="3" t="inlineStr">
        <is>
          <t>Working capital surplus</t>
        </is>
      </c>
      <c r="P23" s="5" t="n">
        <v>96000</v>
      </c>
      <c r="T23" s="5" t="n">
        <v>699000</v>
      </c>
    </row>
    <row r="24">
      <c r="A24" s="3" t="inlineStr">
        <is>
          <t>Effect Of Incompletion Of Business Combination</t>
        </is>
      </c>
      <c r="P24" s="3"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c r="T24" s="3"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25">
      <c r="A25" s="3" t="inlineStr">
        <is>
          <t>Interest Paid, Including Capitalized Interest, Operating and Investing Activities</t>
        </is>
      </c>
      <c r="P25" s="5" t="n">
        <v>100000</v>
      </c>
      <c r="T25" s="5" t="n">
        <v>100000</v>
      </c>
    </row>
    <row r="26">
      <c r="A26" s="3" t="inlineStr">
        <is>
          <t>Period to complete Business Combination</t>
        </is>
      </c>
      <c r="P26" s="3" t="inlineStr">
        <is>
          <t>18 months</t>
        </is>
      </c>
    </row>
    <row r="27">
      <c r="A27" s="3" t="inlineStr">
        <is>
          <t>Number of shares redeemed</t>
        </is>
      </c>
      <c r="E27" s="6" t="n">
        <v>12921275</v>
      </c>
    </row>
    <row r="28">
      <c r="A28" s="3" t="inlineStr">
        <is>
          <t>Amount withdrawn from Trust Account to pay for redemption of shares</t>
        </is>
      </c>
      <c r="E28" s="5" t="n">
        <v>132100000</v>
      </c>
    </row>
    <row r="29">
      <c r="A29" s="3" t="inlineStr">
        <is>
          <t>Amount remaining in the Company's Trust Account to consummate a Business Combination</t>
        </is>
      </c>
      <c r="E29" s="5" t="n">
        <v>117100000</v>
      </c>
    </row>
    <row r="30">
      <c r="A30" s="3" t="inlineStr">
        <is>
          <t>Gain (Loss) on Sale of Trust Assets to Pay Expenses</t>
        </is>
      </c>
      <c r="P30" s="5" t="n">
        <v>2700000</v>
      </c>
      <c r="T30" s="6" t="n">
        <v>5200000</v>
      </c>
    </row>
    <row r="31">
      <c r="A31" s="3" t="inlineStr">
        <is>
          <t>Borrowings under the Working Capital Loans</t>
        </is>
      </c>
      <c r="K31" s="5" t="n">
        <v>0</v>
      </c>
      <c r="O31" s="5" t="n">
        <v>0</v>
      </c>
      <c r="P31" s="5" t="n">
        <v>0</v>
      </c>
      <c r="T31" s="5" t="n">
        <v>0</v>
      </c>
    </row>
    <row r="32">
      <c r="A32" s="3" t="inlineStr">
        <is>
          <t>Common Stock, Par or Stated Value Per Share</t>
        </is>
      </c>
      <c r="K32" s="8" t="n">
        <v>0.0001</v>
      </c>
      <c r="O32" s="8" t="n">
        <v>0.0001</v>
      </c>
      <c r="P32" s="8" t="n">
        <v>0.0001</v>
      </c>
      <c r="R32" s="8" t="n">
        <v>0.0001</v>
      </c>
      <c r="T32" s="8" t="n">
        <v>0.0001</v>
      </c>
    </row>
    <row r="33">
      <c r="A33" s="3" t="inlineStr">
        <is>
          <t>GRAF INDUSTRIAL CORP. | Sponsor</t>
        </is>
      </c>
    </row>
    <row r="34">
      <c r="A34" s="3" t="inlineStr">
        <is>
          <t>Stock Issued During Period, Shares, New Issues</t>
        </is>
      </c>
      <c r="J34" s="6" t="n">
        <v>8625000</v>
      </c>
      <c r="N34" s="6" t="n">
        <v>8625000</v>
      </c>
    </row>
    <row r="35">
      <c r="A35" s="3" t="inlineStr">
        <is>
          <t>Stock Issued During Period, Value, New Issues</t>
        </is>
      </c>
      <c r="I35" s="5" t="n">
        <v>25000</v>
      </c>
      <c r="J35" s="5" t="n">
        <v>25000</v>
      </c>
      <c r="N35" s="5" t="n">
        <v>25000</v>
      </c>
      <c r="P35" s="5" t="n">
        <v>25000</v>
      </c>
    </row>
    <row r="36">
      <c r="A36" s="3" t="inlineStr">
        <is>
          <t>Proceeds from Related Party Debt</t>
        </is>
      </c>
      <c r="P36" s="6" t="n">
        <v>130100</v>
      </c>
      <c r="T36" s="5" t="n">
        <v>130100</v>
      </c>
    </row>
    <row r="37">
      <c r="A37" s="3" t="inlineStr">
        <is>
          <t>Investment income released from Trust Account</t>
        </is>
      </c>
      <c r="P37" s="5" t="n">
        <v>1600000</v>
      </c>
    </row>
    <row r="38">
      <c r="A38" s="3" t="inlineStr">
        <is>
          <t>GRAF INDUSTRIAL CORP. | Graf Acquisition Llc | Sponsor Agreement</t>
        </is>
      </c>
    </row>
    <row r="39">
      <c r="A39" s="3" t="inlineStr">
        <is>
          <t>Number of trading days</t>
        </is>
      </c>
      <c r="P39" s="3" t="inlineStr">
        <is>
          <t>20 days</t>
        </is>
      </c>
    </row>
    <row r="40">
      <c r="A40" s="3" t="inlineStr">
        <is>
          <t>Total trading-day period</t>
        </is>
      </c>
      <c r="P40" s="3" t="inlineStr">
        <is>
          <t>30 days</t>
        </is>
      </c>
    </row>
    <row r="41">
      <c r="A41" s="3" t="inlineStr">
        <is>
          <t>Founder shares retained</t>
        </is>
      </c>
      <c r="P41" s="6" t="n">
        <v>2507000</v>
      </c>
    </row>
    <row r="42">
      <c r="A42" s="3" t="inlineStr">
        <is>
          <t>Earnout founder shares</t>
        </is>
      </c>
      <c r="P42" s="6" t="n">
        <v>275000</v>
      </c>
    </row>
    <row r="43">
      <c r="A43" s="3" t="inlineStr">
        <is>
          <t>Forfeiture of founder shares</t>
        </is>
      </c>
      <c r="P43" s="6" t="n">
        <v>3519128</v>
      </c>
    </row>
    <row r="44">
      <c r="A44" s="3" t="inlineStr">
        <is>
          <t>Stock price level</t>
        </is>
      </c>
      <c r="P44" s="5" t="n">
        <v>12</v>
      </c>
    </row>
    <row r="45">
      <c r="A45" s="3" t="inlineStr">
        <is>
          <t>Number of trading days for stock price level</t>
        </is>
      </c>
      <c r="P45" s="3" t="inlineStr">
        <is>
          <t>30 days</t>
        </is>
      </c>
    </row>
    <row r="46">
      <c r="A46" s="3" t="inlineStr">
        <is>
          <t>Total number of trading days considered after the merger for stock price level</t>
        </is>
      </c>
      <c r="P46" s="3" t="inlineStr">
        <is>
          <t>150 days</t>
        </is>
      </c>
    </row>
    <row r="47">
      <c r="A47" s="3" t="inlineStr">
        <is>
          <t>GRAF INDUSTRIAL CORP. | Trust Account</t>
        </is>
      </c>
    </row>
    <row r="48">
      <c r="A48" s="3" t="inlineStr">
        <is>
          <t>Share Price</t>
        </is>
      </c>
      <c r="G48" s="6" t="n">
        <v>10</v>
      </c>
      <c r="L48" s="6" t="n">
        <v>10</v>
      </c>
    </row>
    <row r="49">
      <c r="A49" s="3" t="inlineStr">
        <is>
          <t>GRAF INDUSTRIAL CORP. | IPO</t>
        </is>
      </c>
    </row>
    <row r="50">
      <c r="A50" s="3" t="inlineStr">
        <is>
          <t>Stock Issued During Period, Shares, New Issues</t>
        </is>
      </c>
      <c r="H50" s="6" t="n">
        <v>22500000</v>
      </c>
      <c r="M50" s="6" t="n">
        <v>22500000</v>
      </c>
      <c r="P50" s="6" t="n">
        <v>24376512</v>
      </c>
      <c r="T50" s="6" t="n">
        <v>24376512</v>
      </c>
    </row>
    <row r="51">
      <c r="A51" s="3" t="inlineStr">
        <is>
          <t>Stock Issued During Period, Value, New Issues</t>
        </is>
      </c>
      <c r="H51" s="5" t="n">
        <v>225000000</v>
      </c>
      <c r="M51" s="5" t="n">
        <v>225000000</v>
      </c>
    </row>
    <row r="52">
      <c r="A52" s="3" t="inlineStr">
        <is>
          <t>Share Price</t>
        </is>
      </c>
      <c r="G52" s="5" t="n">
        <v>10</v>
      </c>
      <c r="L52" s="5" t="n">
        <v>10</v>
      </c>
    </row>
    <row r="53">
      <c r="A53" s="3" t="inlineStr">
        <is>
          <t>Underwriting Commissions Incurred</t>
        </is>
      </c>
      <c r="H53" s="5" t="n">
        <v>4500000</v>
      </c>
      <c r="M53" s="5" t="n">
        <v>4500000</v>
      </c>
    </row>
    <row r="54">
      <c r="A54" s="3" t="inlineStr">
        <is>
          <t>GRAF INDUSTRIAL CORP. | Over-Allotment Option</t>
        </is>
      </c>
    </row>
    <row r="55">
      <c r="A55" s="3" t="inlineStr">
        <is>
          <t>Stock Issued During Period, Shares, New Issues</t>
        </is>
      </c>
      <c r="G55" s="6" t="n">
        <v>1876512</v>
      </c>
      <c r="L55" s="6" t="n">
        <v>1876512</v>
      </c>
      <c r="P55" s="6" t="n">
        <v>1876512</v>
      </c>
      <c r="T55" s="6" t="n">
        <v>1876512</v>
      </c>
    </row>
    <row r="56">
      <c r="A56" s="3" t="inlineStr">
        <is>
          <t>Stock Issued During Period, Value, New Issues</t>
        </is>
      </c>
      <c r="G56" s="5" t="n">
        <v>18800000</v>
      </c>
      <c r="L56" s="5" t="n">
        <v>18800000</v>
      </c>
    </row>
    <row r="57">
      <c r="A57" s="3" t="inlineStr">
        <is>
          <t>Underwriting Commissions Incurred</t>
        </is>
      </c>
      <c r="G57" s="6" t="n">
        <v>400000</v>
      </c>
      <c r="L57" s="6" t="n">
        <v>400000</v>
      </c>
    </row>
    <row r="58">
      <c r="A58" s="3" t="inlineStr">
        <is>
          <t>GRAF INDUSTRIAL CORP. | Private Placement</t>
        </is>
      </c>
    </row>
    <row r="59">
      <c r="A59" s="3" t="inlineStr">
        <is>
          <t>Number Of Warrants Issued</t>
        </is>
      </c>
      <c r="O59" s="6" t="n">
        <v>14150605</v>
      </c>
      <c r="P59" s="6" t="n">
        <v>14150605</v>
      </c>
      <c r="T59" s="6" t="n">
        <v>14150605</v>
      </c>
    </row>
    <row r="60">
      <c r="A60" s="3" t="inlineStr">
        <is>
          <t>Class of Warrant or Right, Exercise Price of Warrants or Rights</t>
        </is>
      </c>
      <c r="K60" s="7" t="n">
        <v>0.5</v>
      </c>
      <c r="O60" s="7" t="n">
        <v>0.5</v>
      </c>
      <c r="P60" s="7" t="n">
        <v>0.5</v>
      </c>
      <c r="T60" s="7" t="n">
        <v>0.5</v>
      </c>
    </row>
    <row r="61">
      <c r="A61" s="3" t="inlineStr">
        <is>
          <t>Proceeds from Issuance of Warrants</t>
        </is>
      </c>
      <c r="O61" s="5" t="n">
        <v>7080000</v>
      </c>
      <c r="P61" s="5" t="n">
        <v>7080000</v>
      </c>
      <c r="T61" s="5" t="n">
        <v>7080000</v>
      </c>
    </row>
    <row r="62">
      <c r="A62" s="3" t="inlineStr">
        <is>
          <t>Proceeds from Issuance Initial Public Offering</t>
        </is>
      </c>
      <c r="G62" s="5" t="n">
        <v>243800000</v>
      </c>
      <c r="L62" s="5" t="n">
        <v>243800000</v>
      </c>
    </row>
    <row r="63">
      <c r="A63" s="3" t="inlineStr">
        <is>
          <t>GRAF INDUSTRIAL CORP. | Subsequent Event</t>
        </is>
      </c>
    </row>
    <row r="64">
      <c r="A64" s="3" t="inlineStr">
        <is>
          <t>Stock Issued During Period, Shares, New Issues</t>
        </is>
      </c>
      <c r="F64" s="6" t="n">
        <v>28895338</v>
      </c>
    </row>
    <row r="65">
      <c r="A65" s="3" t="inlineStr">
        <is>
          <t>Class of Warrant or Right, Exercise Price of Warrants or Rights</t>
        </is>
      </c>
      <c r="W65" s="7" t="n">
        <v>11.5</v>
      </c>
    </row>
    <row r="66">
      <c r="A66" s="3" t="inlineStr">
        <is>
          <t>Number of shares redeemed</t>
        </is>
      </c>
      <c r="C66" s="6" t="n">
        <v>1105</v>
      </c>
    </row>
    <row r="67">
      <c r="A67" s="3" t="inlineStr">
        <is>
          <t>Amount withdrawn from Trust Account to pay for redemption of shares</t>
        </is>
      </c>
      <c r="C67" s="5" t="n">
        <v>11000</v>
      </c>
    </row>
    <row r="68">
      <c r="A68" s="3" t="inlineStr">
        <is>
          <t>Amount remaining in the Company's Trust Account to consummate a Business Combination</t>
        </is>
      </c>
      <c r="C68" s="5" t="n">
        <v>117100000</v>
      </c>
    </row>
    <row r="69">
      <c r="A69" s="3" t="inlineStr">
        <is>
          <t>GRAF INDUSTRIAL CORP. | Subsequent Event | Graf Acquisition Llc | Merger Agreement | Velodyne Equity Shareholders | Velodyne Lidar Inc</t>
        </is>
      </c>
    </row>
    <row r="70">
      <c r="A70" s="3" t="inlineStr">
        <is>
          <t>Share Price</t>
        </is>
      </c>
      <c r="D70" s="7" t="n">
        <v>10.25</v>
      </c>
    </row>
    <row r="71">
      <c r="A71" s="3" t="inlineStr">
        <is>
          <t>Common Stock, Par or Stated Value Per Share</t>
        </is>
      </c>
      <c r="D71" s="8" t="n">
        <v>0.0001</v>
      </c>
    </row>
    <row r="72">
      <c r="A72" s="3" t="inlineStr">
        <is>
          <t>Shares issuable in respect of vested equity awards</t>
        </is>
      </c>
      <c r="D72" s="6" t="n">
        <v>143575763</v>
      </c>
    </row>
    <row r="73">
      <c r="A73" s="3" t="inlineStr">
        <is>
          <t>Aggregate amount of common stock agreed to exchange in cash</t>
        </is>
      </c>
      <c r="D73" s="5" t="n">
        <v>50000000</v>
      </c>
    </row>
    <row r="74">
      <c r="A74" s="3" t="inlineStr">
        <is>
          <t>Additional Shares of Common Stock if all Equity Holders Elect to Receive Shares</t>
        </is>
      </c>
      <c r="D74" s="6" t="n">
        <v>4878048</v>
      </c>
    </row>
    <row r="75">
      <c r="A75" s="3" t="inlineStr">
        <is>
          <t>Expected Percentage of Ownership Interest on Issued and Outstanding Capital</t>
        </is>
      </c>
      <c r="D75" s="3" t="inlineStr">
        <is>
          <t>83.40%</t>
        </is>
      </c>
    </row>
    <row r="76">
      <c r="A76" s="3" t="inlineStr">
        <is>
          <t>Amount of Cash used to Repurchase Shares</t>
        </is>
      </c>
      <c r="D76" s="5" t="n">
        <v>50000000</v>
      </c>
    </row>
    <row r="77">
      <c r="A77" s="3" t="inlineStr">
        <is>
          <t>Additional Shares of Common Stock Entitled to Receive</t>
        </is>
      </c>
      <c r="D77" s="6" t="n">
        <v>2000000</v>
      </c>
    </row>
    <row r="78">
      <c r="A78" s="3" t="inlineStr">
        <is>
          <t>Minimum Closing Trading Price of Common Stock to Receive Shares</t>
        </is>
      </c>
      <c r="D78" s="5" t="n">
        <v>15</v>
      </c>
    </row>
    <row r="79">
      <c r="A79" s="3" t="inlineStr">
        <is>
          <t>Number of trading days</t>
        </is>
      </c>
      <c r="D79" s="3" t="inlineStr">
        <is>
          <t>20 days</t>
        </is>
      </c>
    </row>
    <row r="80">
      <c r="A80" s="3" t="inlineStr">
        <is>
          <t>Total trading-day period</t>
        </is>
      </c>
      <c r="D80" s="3" t="inlineStr">
        <is>
          <t>30 days</t>
        </is>
      </c>
    </row>
    <row r="81">
      <c r="A81" s="3" t="inlineStr">
        <is>
          <t>Founder shares retained</t>
        </is>
      </c>
      <c r="D81" s="6" t="n">
        <v>2507000</v>
      </c>
    </row>
    <row r="82">
      <c r="A82" s="3" t="inlineStr">
        <is>
          <t>Earnout founder shares</t>
        </is>
      </c>
      <c r="D82" s="6" t="n">
        <v>275000</v>
      </c>
    </row>
    <row r="83">
      <c r="A83" s="3" t="inlineStr">
        <is>
          <t>Consideration for forfeiture of founder shares</t>
        </is>
      </c>
      <c r="D83" s="5" t="n">
        <v>0</v>
      </c>
    </row>
    <row r="84">
      <c r="A84" s="3" t="inlineStr">
        <is>
          <t>Common stock held in trust account</t>
        </is>
      </c>
      <c r="D84" s="5" t="n">
        <v>200000000</v>
      </c>
    </row>
    <row r="85">
      <c r="A85" s="3" t="inlineStr">
        <is>
          <t>GRAF INDUSTRIAL CORP. | Subsequent Event | Common Class A [Member] | Graf Acquisition Llc | Merger Agreement | Velodyne Equity Shareholders | Velodyne Lidar Inc</t>
        </is>
      </c>
    </row>
    <row r="86">
      <c r="A86" s="3" t="inlineStr">
        <is>
          <t>Common Stock, Par or Stated Value Per Share</t>
        </is>
      </c>
      <c r="D86" s="8" t="n">
        <v>0.0001</v>
      </c>
    </row>
    <row r="87">
      <c r="A87" s="3" t="inlineStr">
        <is>
          <t>GRAF INDUSTRIAL CORP. | Subsequent Event | Series A Preferred Stock [Member] | Graf Acquisition Llc | Merger Agreement | Velodyne Equity Shareholders | Velodyne Lidar Inc</t>
        </is>
      </c>
    </row>
    <row r="88">
      <c r="A88" s="3" t="inlineStr">
        <is>
          <t>Common Stock, Par or Stated Value Per Share</t>
        </is>
      </c>
      <c r="D88" s="11" t="n">
        <v>0.0001</v>
      </c>
    </row>
    <row r="89">
      <c r="A89" s="3" t="inlineStr">
        <is>
          <t>GRAF INDUSTRIAL CORP. | Subsequent Event | Series B Preferred Stock [Member] | Graf Acquisition Llc | Merger Agreement | Velodyne Equity Shareholders | Velodyne Lidar Inc</t>
        </is>
      </c>
    </row>
    <row r="90">
      <c r="A90" s="3" t="inlineStr">
        <is>
          <t>Common Stock, Par or Stated Value Per Share</t>
        </is>
      </c>
      <c r="D90" s="11" t="n">
        <v>0.0001</v>
      </c>
    </row>
    <row r="91">
      <c r="A91" s="3" t="inlineStr">
        <is>
          <t>GRAF INDUSTRIAL CORP. | Subsequent Event | Series B-1 Preferred Stock | Graf Acquisition Llc | Merger Agreement | Velodyne Equity Shareholders | Velodyne Lidar Inc</t>
        </is>
      </c>
    </row>
    <row r="92">
      <c r="A92" s="3" t="inlineStr">
        <is>
          <t>Common Stock, Par or Stated Value Per Share</t>
        </is>
      </c>
      <c r="D92" s="8" t="n">
        <v>0.0001</v>
      </c>
    </row>
    <row r="93">
      <c r="A93" s="3" t="inlineStr">
        <is>
          <t>GRAF INDUSTRIAL CORP. | Subsequent Event | Private Placement | Graf Acquisition Llc | Sponsor Agreement | Institutional Investors Including Sponsor</t>
        </is>
      </c>
    </row>
    <row r="94">
      <c r="A94" s="3" t="inlineStr">
        <is>
          <t>Aggregate number of shares agreed to issue or sell</t>
        </is>
      </c>
      <c r="D94" s="6" t="n">
        <v>950000</v>
      </c>
    </row>
    <row r="95">
      <c r="A95" s="3" t="inlineStr">
        <is>
          <t>GRAF INDUSTRIAL CORP. | Subsequent Event | Private Placement | Graf Acquisition Llc | Subscription Agreement | Institutional Investors Including Sponsor</t>
        </is>
      </c>
    </row>
    <row r="96">
      <c r="A96" s="3" t="inlineStr">
        <is>
          <t>Aggregate number of shares agreed to issue or sell</t>
        </is>
      </c>
      <c r="D96" s="6" t="n">
        <v>15000000</v>
      </c>
    </row>
    <row r="97">
      <c r="A97" s="3" t="inlineStr">
        <is>
          <t>Price per share</t>
        </is>
      </c>
      <c r="D97" s="5" t="n">
        <v>10</v>
      </c>
    </row>
    <row r="98">
      <c r="A98" s="3" t="inlineStr">
        <is>
          <t>Aggregate purchase price</t>
        </is>
      </c>
      <c r="D98" s="5" t="n">
        <v>150000000</v>
      </c>
    </row>
    <row r="99">
      <c r="A99" s="3" t="inlineStr">
        <is>
          <t>Percentage of ownership on outstanding common stock</t>
        </is>
      </c>
      <c r="D99" s="3" t="inlineStr">
        <is>
          <t>34.30%</t>
        </is>
      </c>
    </row>
    <row r="100">
      <c r="A100" s="3" t="inlineStr">
        <is>
          <t>Common stock held in trust account</t>
        </is>
      </c>
      <c r="D100" s="5" t="n">
        <v>5000000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Details) - USD ($)</t>
        </is>
      </c>
      <c r="B1" s="2" t="inlineStr">
        <is>
          <t>Jan. 18, 2020</t>
        </is>
      </c>
      <c r="C1" s="2" t="inlineStr">
        <is>
          <t>Jan. 31, 2020</t>
        </is>
      </c>
      <c r="D1" s="2" t="inlineStr">
        <is>
          <t>Mar. 31, 2021</t>
        </is>
      </c>
      <c r="E1" s="2" t="inlineStr">
        <is>
          <t>Jun. 30, 2020</t>
        </is>
      </c>
      <c r="F1" s="2" t="inlineStr">
        <is>
          <t>Mar. 31, 2020</t>
        </is>
      </c>
      <c r="G1" s="2" t="inlineStr">
        <is>
          <t>Jun. 30, 2019</t>
        </is>
      </c>
      <c r="H1" s="2" t="inlineStr">
        <is>
          <t>Jun. 30, 2020</t>
        </is>
      </c>
      <c r="I1" s="2" t="inlineStr">
        <is>
          <t>Jun. 30, 2019</t>
        </is>
      </c>
      <c r="J1" s="2" t="inlineStr">
        <is>
          <t>Dec. 31, 2018</t>
        </is>
      </c>
      <c r="K1" s="2" t="inlineStr">
        <is>
          <t>Dec. 31, 2020</t>
        </is>
      </c>
      <c r="L1" s="2" t="inlineStr">
        <is>
          <t>Dec. 31, 2019</t>
        </is>
      </c>
      <c r="M1" s="2" t="inlineStr">
        <is>
          <t>Dec. 31, 2018</t>
        </is>
      </c>
      <c r="N1" s="2" t="inlineStr">
        <is>
          <t>Dec. 31, 2017</t>
        </is>
      </c>
    </row>
    <row r="2">
      <c r="A2" s="3" t="inlineStr">
        <is>
          <t>Aggregate purchase shares</t>
        </is>
      </c>
      <c r="C2" s="6" t="n">
        <v>13461000</v>
      </c>
      <c r="D2" s="6" t="n">
        <v>10831000</v>
      </c>
      <c r="K2" s="6" t="n">
        <v>11101</v>
      </c>
      <c r="L2" s="6" t="n">
        <v>13881</v>
      </c>
      <c r="M2" s="6" t="n">
        <v>10915</v>
      </c>
    </row>
    <row r="3">
      <c r="A3" s="3" t="inlineStr">
        <is>
          <t>Investment Income, Interest</t>
        </is>
      </c>
      <c r="D3" s="5" t="n">
        <v>103000</v>
      </c>
      <c r="F3" s="5" t="n">
        <v>112000</v>
      </c>
      <c r="K3" s="5" t="n">
        <v>152000</v>
      </c>
      <c r="L3" s="5" t="n">
        <v>1146000</v>
      </c>
      <c r="M3" s="5" t="n">
        <v>630000</v>
      </c>
    </row>
    <row r="4">
      <c r="A4" s="3" t="inlineStr">
        <is>
          <t>Deferred Tax Assets, Valuation Allowance</t>
        </is>
      </c>
      <c r="K4" s="5" t="n">
        <v>75558000</v>
      </c>
      <c r="L4" s="5" t="n">
        <v>41473000</v>
      </c>
    </row>
    <row r="5">
      <c r="A5" s="3" t="inlineStr">
        <is>
          <t>Effective Income Tax Rate Reconciliation, Percent</t>
        </is>
      </c>
      <c r="D5" s="3" t="inlineStr">
        <is>
          <t>(0.70%)</t>
        </is>
      </c>
      <c r="F5" s="3" t="inlineStr">
        <is>
          <t>22.20%</t>
        </is>
      </c>
      <c r="K5" s="3" t="inlineStr">
        <is>
          <t>2.70%</t>
        </is>
      </c>
      <c r="L5" s="3" t="inlineStr">
        <is>
          <t>1.00%</t>
        </is>
      </c>
      <c r="M5" s="3" t="inlineStr">
        <is>
          <t>(11.90%)</t>
        </is>
      </c>
    </row>
    <row r="6">
      <c r="A6" s="3" t="inlineStr">
        <is>
          <t>Unrecognized Tax Benefits</t>
        </is>
      </c>
      <c r="J6" s="5" t="n">
        <v>2824000</v>
      </c>
      <c r="K6" s="5" t="n">
        <v>5785000</v>
      </c>
      <c r="L6" s="5" t="n">
        <v>4188000</v>
      </c>
      <c r="M6" s="5" t="n">
        <v>2824000</v>
      </c>
      <c r="N6" s="5" t="n">
        <v>1763000</v>
      </c>
    </row>
    <row r="7">
      <c r="A7" s="3" t="inlineStr">
        <is>
          <t>GRAF INDUSTRIAL CORP.</t>
        </is>
      </c>
    </row>
    <row r="8">
      <c r="A8" s="3" t="inlineStr">
        <is>
          <t>Aggregate purchase shares</t>
        </is>
      </c>
      <c r="H8" s="6" t="n">
        <v>28895338</v>
      </c>
      <c r="L8" s="6" t="n">
        <v>19263558</v>
      </c>
    </row>
    <row r="9">
      <c r="A9" s="3" t="inlineStr">
        <is>
          <t>Cash, FDIC Insured Amount</t>
        </is>
      </c>
      <c r="E9" s="5" t="n">
        <v>250000</v>
      </c>
      <c r="H9" s="5" t="n">
        <v>250000</v>
      </c>
      <c r="L9" s="5" t="n">
        <v>250000</v>
      </c>
    </row>
    <row r="10">
      <c r="A10" s="3" t="inlineStr">
        <is>
          <t>Business combination tangible assets net</t>
        </is>
      </c>
      <c r="E10" s="6" t="n">
        <v>5000001</v>
      </c>
      <c r="H10" s="5" t="n">
        <v>5000001</v>
      </c>
      <c r="L10" s="5" t="n">
        <v>5000001</v>
      </c>
    </row>
    <row r="11">
      <c r="A11" s="3" t="inlineStr">
        <is>
          <t>Stock Issued During Period, Shares, New Issues</t>
        </is>
      </c>
      <c r="B11" s="6" t="n">
        <v>28895338</v>
      </c>
    </row>
    <row r="12">
      <c r="A12" s="3" t="inlineStr">
        <is>
          <t>Number of shares classified outside of permanent equity</t>
        </is>
      </c>
      <c r="H12" s="6" t="n">
        <v>11202651</v>
      </c>
      <c r="L12" s="6" t="n">
        <v>21182947</v>
      </c>
      <c r="M12" s="6" t="n">
        <v>22576796</v>
      </c>
    </row>
    <row r="13">
      <c r="A13" s="3" t="inlineStr">
        <is>
          <t>Approximate amount of investment income</t>
        </is>
      </c>
      <c r="E13" s="6" t="n">
        <v>73000</v>
      </c>
      <c r="G13" s="5" t="n">
        <v>1500000</v>
      </c>
      <c r="H13" s="5" t="n">
        <v>846000</v>
      </c>
      <c r="I13" s="5" t="n">
        <v>2900000</v>
      </c>
    </row>
    <row r="14">
      <c r="A14" s="3" t="inlineStr">
        <is>
          <t>Funds Available For Withdrawn From Trust</t>
        </is>
      </c>
      <c r="E14" s="6" t="n">
        <v>55000</v>
      </c>
      <c r="G14" s="6" t="n">
        <v>369000</v>
      </c>
      <c r="H14" s="6" t="n">
        <v>257000</v>
      </c>
      <c r="I14" s="6" t="n">
        <v>612000</v>
      </c>
      <c r="L14" s="5" t="n">
        <v>1179632</v>
      </c>
      <c r="M14" s="5" t="n">
        <v>317669</v>
      </c>
    </row>
    <row r="15">
      <c r="A15" s="3" t="inlineStr">
        <is>
          <t>Investment income on Trust Account, net of taxes and funds available to be withdrawn</t>
        </is>
      </c>
      <c r="E15" s="6" t="n">
        <v>18000</v>
      </c>
      <c r="G15" s="6" t="n">
        <v>1100000</v>
      </c>
      <c r="H15" s="6" t="n">
        <v>589000</v>
      </c>
      <c r="I15" s="6" t="n">
        <v>2300000</v>
      </c>
      <c r="L15" s="6" t="n">
        <v>4060158</v>
      </c>
      <c r="M15" s="6" t="n">
        <v>807512</v>
      </c>
    </row>
    <row r="16">
      <c r="A16" s="3" t="inlineStr">
        <is>
          <t>Franchise tax expense</t>
        </is>
      </c>
      <c r="J16" s="6" t="n">
        <v>103013</v>
      </c>
      <c r="L16" s="6" t="n">
        <v>100350</v>
      </c>
    </row>
    <row r="17">
      <c r="A17" s="3" t="inlineStr">
        <is>
          <t>Net income (loss)</t>
        </is>
      </c>
      <c r="E17" s="6" t="n">
        <v>418000</v>
      </c>
      <c r="G17" s="6" t="n">
        <v>355000</v>
      </c>
      <c r="H17" s="6" t="n">
        <v>3000000</v>
      </c>
      <c r="I17" s="6" t="n">
        <v>1400000</v>
      </c>
      <c r="J17" s="6" t="n">
        <v>3268294</v>
      </c>
      <c r="L17" s="6" t="n">
        <v>17983088</v>
      </c>
    </row>
    <row r="18">
      <c r="A18" s="3" t="inlineStr">
        <is>
          <t>Deferred Tax Assets, Valuation Allowance</t>
        </is>
      </c>
      <c r="J18" s="5" t="n">
        <v>37594</v>
      </c>
      <c r="L18" s="5" t="n">
        <v>166790</v>
      </c>
      <c r="M18" s="5" t="n">
        <v>37594</v>
      </c>
    </row>
    <row r="19">
      <c r="A19" s="3" t="inlineStr">
        <is>
          <t>Income attributable to Public Shares</t>
        </is>
      </c>
      <c r="E19" s="6" t="n">
        <v>18000</v>
      </c>
      <c r="G19" s="6" t="n">
        <v>1100000</v>
      </c>
      <c r="H19" s="6" t="n">
        <v>589000</v>
      </c>
      <c r="I19" s="6" t="n">
        <v>2300000</v>
      </c>
    </row>
    <row r="20">
      <c r="A20" s="3" t="inlineStr">
        <is>
          <t>Net loss after adjusting for income attributable to Public Shares</t>
        </is>
      </c>
      <c r="E20" s="6" t="n">
        <v>436000</v>
      </c>
      <c r="G20" s="5" t="n">
        <v>747000</v>
      </c>
      <c r="H20" s="6" t="n">
        <v>3600000</v>
      </c>
      <c r="I20" s="5" t="n">
        <v>3700000</v>
      </c>
    </row>
    <row r="21">
      <c r="A21" s="3" t="inlineStr">
        <is>
          <t>Effective Income Tax Rate Reconciliation, Percent</t>
        </is>
      </c>
      <c r="L21" s="3" t="inlineStr">
        <is>
          <t>(8.40%)</t>
        </is>
      </c>
      <c r="M21" s="3" t="inlineStr">
        <is>
          <t>5.00%</t>
        </is>
      </c>
    </row>
    <row r="22">
      <c r="A22" s="3" t="inlineStr">
        <is>
          <t>Unrecognized Tax Benefits</t>
        </is>
      </c>
      <c r="E22" s="5" t="n">
        <v>0</v>
      </c>
      <c r="H22" s="5" t="n">
        <v>0</v>
      </c>
      <c r="L22" s="5" t="n">
        <v>0</v>
      </c>
    </row>
    <row r="23">
      <c r="A23" s="3" t="inlineStr">
        <is>
          <t>Unrecognized Tax Benefits, Income Tax Penalties and Interest Accrued</t>
        </is>
      </c>
      <c r="L23" s="5" t="n">
        <v>0</v>
      </c>
    </row>
    <row r="24">
      <c r="A24" s="3" t="inlineStr">
        <is>
          <t>GRAF INDUSTRIAL CORP. | Common Stock</t>
        </is>
      </c>
    </row>
    <row r="25">
      <c r="A25" s="3" t="inlineStr">
        <is>
          <t>Stock Issued During Period, Shares, New Issues</t>
        </is>
      </c>
      <c r="H25" s="6" t="n">
        <v>17549365</v>
      </c>
      <c r="L25" s="6" t="n">
        <v>24376512</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41" customWidth="1" min="7" max="7"/>
    <col width="41" customWidth="1" min="8" max="8"/>
  </cols>
  <sheetData>
    <row r="1">
      <c r="A1" s="1" t="inlineStr">
        <is>
          <t>Initial Public Offering (Details) - GRAF INDUSTRIAL CORP.</t>
        </is>
      </c>
      <c r="B1" s="2" t="inlineStr">
        <is>
          <t>Jan. 18, 2020shares</t>
        </is>
      </c>
      <c r="C1" s="2" t="inlineStr">
        <is>
          <t>Oct. 25, 2018shares</t>
        </is>
      </c>
      <c r="D1" s="2" t="inlineStr">
        <is>
          <t>Oct. 18, 2018shares</t>
        </is>
      </c>
      <c r="E1" s="2" t="inlineStr">
        <is>
          <t>Oct. 25, 2018shares</t>
        </is>
      </c>
      <c r="F1" s="2" t="inlineStr">
        <is>
          <t>Oct. 18, 2018shares</t>
        </is>
      </c>
      <c r="G1" s="2" t="inlineStr">
        <is>
          <t>Jun. 30, 2020USD ($)item$ / sharesshares</t>
        </is>
      </c>
      <c r="H1" s="2" t="inlineStr">
        <is>
          <t>Dec. 31, 2019USD ($)item$ / sharesshares</t>
        </is>
      </c>
    </row>
    <row r="2">
      <c r="A2" s="3" t="inlineStr">
        <is>
          <t>Stock Issued During Period, Shares, New Issues</t>
        </is>
      </c>
      <c r="B2" s="6" t="n">
        <v>28895338</v>
      </c>
    </row>
    <row r="3">
      <c r="A3" s="3" t="inlineStr">
        <is>
          <t>Class of Warrant or Right, Exercise Price of Warrants or Rights | $ / shares</t>
        </is>
      </c>
      <c r="G3" s="7" t="n">
        <v>11.5</v>
      </c>
      <c r="H3" s="7" t="n">
        <v>11.5</v>
      </c>
    </row>
    <row r="4">
      <c r="A4" s="3" t="inlineStr">
        <is>
          <t>Class of Warrant or Right, Number of Securities Called by Each Warrant or Right</t>
        </is>
      </c>
      <c r="G4" s="12" t="n">
        <v>0.5</v>
      </c>
      <c r="H4" s="12" t="n">
        <v>0.5</v>
      </c>
    </row>
    <row r="5">
      <c r="A5" s="3" t="inlineStr">
        <is>
          <t>IPO</t>
        </is>
      </c>
    </row>
    <row r="6">
      <c r="A6" s="3" t="inlineStr">
        <is>
          <t>Stock Issued During Period, Shares, New Issues</t>
        </is>
      </c>
      <c r="D6" s="6" t="n">
        <v>22500000</v>
      </c>
      <c r="F6" s="6" t="n">
        <v>22500000</v>
      </c>
      <c r="G6" s="6" t="n">
        <v>24376512</v>
      </c>
      <c r="H6" s="6" t="n">
        <v>24376512</v>
      </c>
    </row>
    <row r="7">
      <c r="A7" s="3" t="inlineStr">
        <is>
          <t>Shares Issued, Price Per Share | $ / shares</t>
        </is>
      </c>
      <c r="G7" s="5" t="n">
        <v>10</v>
      </c>
      <c r="H7" s="5" t="n">
        <v>10</v>
      </c>
    </row>
    <row r="8">
      <c r="A8" s="3" t="inlineStr">
        <is>
          <t>Number of Shares of Common Stock per Unit | $</t>
        </is>
      </c>
      <c r="G8" s="5" t="n">
        <v>1</v>
      </c>
      <c r="H8" s="5" t="n">
        <v>1</v>
      </c>
    </row>
    <row r="9">
      <c r="A9" s="3" t="inlineStr">
        <is>
          <t>Number of Redeemable Warrants per Unit | item</t>
        </is>
      </c>
      <c r="G9" s="6" t="n">
        <v>1</v>
      </c>
      <c r="H9" s="6" t="n">
        <v>1</v>
      </c>
    </row>
    <row r="10">
      <c r="A10" s="3" t="inlineStr">
        <is>
          <t>Over-Allotment Option</t>
        </is>
      </c>
    </row>
    <row r="11">
      <c r="A11" s="3" t="inlineStr">
        <is>
          <t>Stock Issued During Period, Shares, New Issues</t>
        </is>
      </c>
      <c r="C11" s="6" t="n">
        <v>1876512</v>
      </c>
      <c r="E11" s="6" t="n">
        <v>1876512</v>
      </c>
      <c r="G11" s="6" t="n">
        <v>1876512</v>
      </c>
      <c r="H11" s="6" t="n">
        <v>1876512</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ivate Placement (Details) - GRAF INDUSTRIAL CORP. - USD ($) $ / shares in Units,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Aggregate price per share</t>
        </is>
      </c>
      <c r="B3" s="7" t="n">
        <v>11.5</v>
      </c>
      <c r="C3" s="7" t="n">
        <v>11.5</v>
      </c>
      <c r="D3" s="7" t="n">
        <v>11.5</v>
      </c>
    </row>
    <row r="4">
      <c r="A4" s="3" t="inlineStr">
        <is>
          <t>Private Placement</t>
        </is>
      </c>
    </row>
    <row r="5">
      <c r="A5" s="3" t="inlineStr">
        <is>
          <t>Number of warrants issued</t>
        </is>
      </c>
      <c r="B5" s="6" t="n">
        <v>14150605</v>
      </c>
      <c r="C5" s="6" t="n">
        <v>14150605</v>
      </c>
      <c r="D5" s="6" t="n">
        <v>14150605</v>
      </c>
    </row>
    <row r="6">
      <c r="A6" s="3" t="inlineStr">
        <is>
          <t>Aggregate price per share</t>
        </is>
      </c>
      <c r="B6" s="7" t="n">
        <v>0.5</v>
      </c>
      <c r="C6" s="7" t="n">
        <v>0.5</v>
      </c>
      <c r="D6" s="7" t="n">
        <v>0.5</v>
      </c>
    </row>
    <row r="7">
      <c r="A7" s="3" t="inlineStr">
        <is>
          <t>Aggregate purchase price</t>
        </is>
      </c>
      <c r="B7" s="5" t="n">
        <v>7080</v>
      </c>
      <c r="C7" s="5" t="n">
        <v>7080</v>
      </c>
      <c r="D7" s="5" t="n">
        <v>7080</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60" customWidth="1" min="1" max="1"/>
    <col width="30" customWidth="1" min="2" max="2"/>
    <col width="30" customWidth="1" min="3" max="3"/>
    <col width="20" customWidth="1" min="4" max="4"/>
    <col width="20" customWidth="1" min="5" max="5"/>
    <col width="20" customWidth="1" min="6" max="6"/>
    <col width="20" customWidth="1" min="7" max="7"/>
    <col width="21" customWidth="1" min="8" max="8"/>
    <col width="37" customWidth="1" min="9" max="9"/>
    <col width="30" customWidth="1" min="10" max="10"/>
    <col width="27" customWidth="1" min="11" max="11"/>
    <col width="37" customWidth="1" min="12" max="12"/>
    <col width="21" customWidth="1" min="13" max="13"/>
    <col width="45" customWidth="1" min="14" max="14"/>
    <col width="21" customWidth="1" min="15" max="15"/>
    <col width="37" customWidth="1" min="16" max="16"/>
    <col width="80" customWidth="1" min="17" max="17"/>
    <col width="20" customWidth="1" min="18" max="18"/>
    <col width="20" customWidth="1" min="19" max="19"/>
    <col width="20" customWidth="1" min="20" max="20"/>
  </cols>
  <sheetData>
    <row r="1">
      <c r="A1" s="1" t="inlineStr">
        <is>
          <t>Related Party Transactions (Details)</t>
        </is>
      </c>
      <c r="B1" s="2" t="inlineStr">
        <is>
          <t>Jan. 18, 2020$ / sharesshares</t>
        </is>
      </c>
      <c r="C1" s="2" t="inlineStr">
        <is>
          <t>Oct. 25, 2018$ / sharesshares</t>
        </is>
      </c>
      <c r="D1" s="2" t="inlineStr">
        <is>
          <t>Oct. 09, 2018shares</t>
        </is>
      </c>
      <c r="E1" s="2" t="inlineStr">
        <is>
          <t>Sep. 13, 2018shares</t>
        </is>
      </c>
      <c r="F1" s="2" t="inlineStr">
        <is>
          <t>Sep. 13, 2018shares</t>
        </is>
      </c>
      <c r="G1" s="2" t="inlineStr">
        <is>
          <t>Sep. 10, 2018shares</t>
        </is>
      </c>
      <c r="H1" s="2" t="inlineStr">
        <is>
          <t>Jun. 27, 2018USD ($)</t>
        </is>
      </c>
      <c r="I1" s="2" t="inlineStr">
        <is>
          <t>Jun. 26, 2018USD ($)$ / sharesshares</t>
        </is>
      </c>
      <c r="J1" s="2" t="inlineStr">
        <is>
          <t>Oct. 25, 2018$ / sharesshares</t>
        </is>
      </c>
      <c r="K1" s="2" t="inlineStr">
        <is>
          <t>Jun. 27, 2018USD ($)shares</t>
        </is>
      </c>
      <c r="L1" s="2" t="inlineStr">
        <is>
          <t>Jun. 30, 2020USD ($)$ / sharesshares</t>
        </is>
      </c>
      <c r="M1" s="2" t="inlineStr">
        <is>
          <t>Jun. 30, 2019USD ($)</t>
        </is>
      </c>
      <c r="N1" s="2" t="inlineStr">
        <is>
          <t>Jun. 30, 2020USD ($)director$ / sharesshares</t>
        </is>
      </c>
      <c r="O1" s="2" t="inlineStr">
        <is>
          <t>Jun. 30, 2019USD ($)</t>
        </is>
      </c>
      <c r="P1" s="2" t="inlineStr">
        <is>
          <t>Dec. 31, 2018USD ($)$ / sharesshares</t>
        </is>
      </c>
      <c r="Q1" s="2" t="inlineStr">
        <is>
          <t>Dec. 31, 2019USD ($)director$ / sharesshares</t>
        </is>
      </c>
      <c r="R1" s="2" t="inlineStr">
        <is>
          <t>Mar. 31, 2021shares</t>
        </is>
      </c>
      <c r="S1" s="2" t="inlineStr">
        <is>
          <t>Dec. 31, 2020shares</t>
        </is>
      </c>
      <c r="T1" s="2" t="inlineStr">
        <is>
          <t>Sep. 30, 2020shares</t>
        </is>
      </c>
    </row>
    <row r="2">
      <c r="A2" s="3" t="inlineStr">
        <is>
          <t>Common Stock, Shares, Outstanding</t>
        </is>
      </c>
      <c r="Q2" s="6" t="n">
        <v>137911975</v>
      </c>
      <c r="R2" s="6" t="n">
        <v>189684580</v>
      </c>
      <c r="S2" s="6" t="n">
        <v>175912194</v>
      </c>
      <c r="T2" s="6" t="n">
        <v>168713296</v>
      </c>
    </row>
    <row r="3">
      <c r="A3" s="3" t="inlineStr">
        <is>
          <t>Sponsor</t>
        </is>
      </c>
    </row>
    <row r="4">
      <c r="A4" s="3" t="inlineStr">
        <is>
          <t>Sale of common stock in initial public offering | $</t>
        </is>
      </c>
      <c r="I4" s="5" t="n">
        <v>25000</v>
      </c>
    </row>
    <row r="5">
      <c r="A5" s="3" t="inlineStr">
        <is>
          <t>GRAF INDUSTRIAL CORP.</t>
        </is>
      </c>
    </row>
    <row r="6">
      <c r="A6" s="3" t="inlineStr">
        <is>
          <t>Sale of common stock in initial public offering (in shares)</t>
        </is>
      </c>
      <c r="B6" s="6" t="n">
        <v>28895338</v>
      </c>
    </row>
    <row r="7">
      <c r="A7" s="3" t="inlineStr">
        <is>
          <t>Sale of common stock in initial public offering | $</t>
        </is>
      </c>
      <c r="P7" s="5" t="n">
        <v>232255500</v>
      </c>
    </row>
    <row r="8">
      <c r="A8" s="3" t="inlineStr">
        <is>
          <t>Common Stock, Shares, Outstanding</t>
        </is>
      </c>
      <c r="L8" s="6" t="n">
        <v>6346714</v>
      </c>
      <c r="N8" s="6" t="n">
        <v>6346714</v>
      </c>
      <c r="P8" s="6" t="n">
        <v>7893844</v>
      </c>
      <c r="Q8" s="6" t="n">
        <v>9287693</v>
      </c>
    </row>
    <row r="9">
      <c r="A9" s="3" t="inlineStr">
        <is>
          <t>Number of directors | director</t>
        </is>
      </c>
      <c r="N9" s="6" t="n">
        <v>2</v>
      </c>
      <c r="Q9" s="6" t="n">
        <v>2</v>
      </c>
    </row>
    <row r="10">
      <c r="A10" s="3" t="inlineStr">
        <is>
          <t>Number of shares held by sponsor</t>
        </is>
      </c>
      <c r="D10" s="6" t="n">
        <v>6418750</v>
      </c>
      <c r="G10" s="6" t="n">
        <v>6418750</v>
      </c>
    </row>
    <row r="11">
      <c r="A11" s="3" t="inlineStr">
        <is>
          <t>Number of shares subject to forfeiture</t>
        </is>
      </c>
      <c r="L11" s="6" t="n">
        <v>843750</v>
      </c>
      <c r="N11" s="6" t="n">
        <v>843750</v>
      </c>
      <c r="Q11" s="6" t="n">
        <v>843750</v>
      </c>
    </row>
    <row r="12">
      <c r="A12" s="3" t="inlineStr">
        <is>
          <t>Stock repurchased during period (in shares)</t>
        </is>
      </c>
      <c r="C12" s="6" t="n">
        <v>374622</v>
      </c>
      <c r="J12" s="6" t="n">
        <v>374622</v>
      </c>
    </row>
    <row r="13">
      <c r="A13" s="3" t="inlineStr">
        <is>
          <t>Stock price | $ / shares</t>
        </is>
      </c>
      <c r="B13" s="7" t="n">
        <v>10.11</v>
      </c>
      <c r="C13" s="5" t="n">
        <v>10</v>
      </c>
      <c r="I13" s="5" t="n">
        <v>12</v>
      </c>
      <c r="J13" s="5" t="n">
        <v>10</v>
      </c>
      <c r="L13" s="5" t="n">
        <v>12</v>
      </c>
      <c r="N13" s="5" t="n">
        <v>12</v>
      </c>
      <c r="P13" s="7" t="n">
        <v>9.6</v>
      </c>
      <c r="Q13" s="7" t="n">
        <v>10.19</v>
      </c>
    </row>
    <row r="14">
      <c r="A14" s="3" t="inlineStr">
        <is>
          <t>Working capital loans amount | $</t>
        </is>
      </c>
      <c r="N14" s="5" t="n">
        <v>1500000</v>
      </c>
      <c r="Q14" s="5" t="n">
        <v>1500000</v>
      </c>
    </row>
    <row r="15">
      <c r="A15" s="3" t="inlineStr">
        <is>
          <t>Debt Instrument, Convertible, Conversion Price | $ / shares</t>
        </is>
      </c>
      <c r="Q15" s="7" t="n">
        <v>0.5</v>
      </c>
    </row>
    <row r="16">
      <c r="A16" s="3" t="inlineStr">
        <is>
          <t>Borrowings under the Working Capital Loans | $</t>
        </is>
      </c>
      <c r="L16" s="5" t="n">
        <v>0</v>
      </c>
      <c r="N16" s="5" t="n">
        <v>0</v>
      </c>
      <c r="Q16" s="5" t="n">
        <v>0</v>
      </c>
    </row>
    <row r="17">
      <c r="A17" s="3" t="inlineStr">
        <is>
          <t>Conversion price of the debt instrument</t>
        </is>
      </c>
      <c r="N17" s="3" t="inlineStr">
        <is>
          <t xml:space="preserve"> $0.75</t>
        </is>
      </c>
      <c r="Q17" s="3" t="inlineStr">
        <is>
          <t>$0.75 if the Company has not consummated a Business Combination within 15 months from the closing of the Initial Public Offering) per warrant</t>
        </is>
      </c>
    </row>
    <row r="18">
      <c r="A18" s="3" t="inlineStr">
        <is>
          <t>Management fee expense | $</t>
        </is>
      </c>
      <c r="N18" s="5" t="n">
        <v>5000</v>
      </c>
      <c r="Q18" s="5" t="n">
        <v>5000</v>
      </c>
    </row>
    <row r="19">
      <c r="A19" s="3" t="inlineStr">
        <is>
          <t>Agreements expenses with related parties | $</t>
        </is>
      </c>
      <c r="L19" s="6" t="n">
        <v>2700</v>
      </c>
      <c r="M19" s="5" t="n">
        <v>2600</v>
      </c>
      <c r="N19" s="6" t="n">
        <v>5300</v>
      </c>
      <c r="O19" s="5" t="n">
        <v>5200</v>
      </c>
      <c r="P19" s="5" t="n">
        <v>2000</v>
      </c>
      <c r="Q19" s="6" t="n">
        <v>10000</v>
      </c>
    </row>
    <row r="20">
      <c r="A20" s="3" t="inlineStr">
        <is>
          <t>GRAF INDUSTRIAL CORP. | Director</t>
        </is>
      </c>
    </row>
    <row r="21">
      <c r="A21" s="3" t="inlineStr">
        <is>
          <t>Number of shares transferred</t>
        </is>
      </c>
      <c r="D21" s="6" t="n">
        <v>25000</v>
      </c>
      <c r="G21" s="6" t="n">
        <v>25000</v>
      </c>
    </row>
    <row r="22">
      <c r="A22" s="3" t="inlineStr">
        <is>
          <t>Promissory note aggregate values | $</t>
        </is>
      </c>
      <c r="L22" s="5" t="n">
        <v>100</v>
      </c>
      <c r="N22" s="6" t="n">
        <v>100</v>
      </c>
      <c r="Q22" s="5" t="n">
        <v>100</v>
      </c>
    </row>
    <row r="23">
      <c r="A23" s="3" t="inlineStr">
        <is>
          <t>GRAF INDUSTRIAL CORP. | Sponsor</t>
        </is>
      </c>
    </row>
    <row r="24">
      <c r="A24" s="3" t="inlineStr">
        <is>
          <t>Sale of common stock in initial public offering (in shares)</t>
        </is>
      </c>
      <c r="I24" s="6" t="n">
        <v>8625000</v>
      </c>
      <c r="K24" s="6" t="n">
        <v>8625000</v>
      </c>
    </row>
    <row r="25">
      <c r="A25" s="3" t="inlineStr">
        <is>
          <t>Sale of common stock in initial public offering | $</t>
        </is>
      </c>
      <c r="H25" s="5" t="n">
        <v>25000</v>
      </c>
      <c r="I25" s="5" t="n">
        <v>25000</v>
      </c>
      <c r="K25" s="5" t="n">
        <v>25000</v>
      </c>
      <c r="N25" s="5" t="n">
        <v>25000</v>
      </c>
    </row>
    <row r="26">
      <c r="A26" s="3" t="inlineStr">
        <is>
          <t>Number of shares surrendered</t>
        </is>
      </c>
      <c r="E26" s="6" t="n">
        <v>2156250</v>
      </c>
      <c r="F26" s="6" t="n">
        <v>2156250</v>
      </c>
    </row>
    <row r="27">
      <c r="A27" s="3" t="inlineStr">
        <is>
          <t>Common Stock, Shares, Outstanding</t>
        </is>
      </c>
      <c r="E27" s="6" t="n">
        <v>6468750</v>
      </c>
      <c r="F27" s="6" t="n">
        <v>6468750</v>
      </c>
    </row>
    <row r="28">
      <c r="A28" s="3" t="inlineStr">
        <is>
          <t>Ownership percentage</t>
        </is>
      </c>
      <c r="L28" s="3" t="inlineStr">
        <is>
          <t>20.00%</t>
        </is>
      </c>
      <c r="N28" s="3" t="inlineStr">
        <is>
          <t>20.00%</t>
        </is>
      </c>
      <c r="Q28" s="3" t="inlineStr">
        <is>
          <t>20.00%</t>
        </is>
      </c>
    </row>
    <row r="29">
      <c r="A29" s="3" t="inlineStr">
        <is>
          <t>Promissory note aggregate values | $</t>
        </is>
      </c>
      <c r="L29" s="5" t="n">
        <v>130000</v>
      </c>
      <c r="N29" s="5" t="n">
        <v>130000</v>
      </c>
      <c r="Q29" s="5" t="n">
        <v>1300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Details - GRAF INDUSTRIAL CORP. - USD ($) $ / shares in Units, $ in Thousands</t>
        </is>
      </c>
      <c r="B1" s="2" t="inlineStr">
        <is>
          <t>1 Months Ended</t>
        </is>
      </c>
      <c r="C1" s="2" t="inlineStr">
        <is>
          <t>6 Months Ended</t>
        </is>
      </c>
      <c r="D1" s="2" t="inlineStr">
        <is>
          <t>12 Months Ended</t>
        </is>
      </c>
    </row>
    <row r="2">
      <c r="B2" s="2" t="inlineStr">
        <is>
          <t>Oct. 25, 2018</t>
        </is>
      </c>
      <c r="C2" s="2" t="inlineStr">
        <is>
          <t>Jun. 30, 2020</t>
        </is>
      </c>
      <c r="D2" s="2" t="inlineStr">
        <is>
          <t>Dec. 31, 2019</t>
        </is>
      </c>
    </row>
    <row r="3">
      <c r="A3" s="3" t="inlineStr">
        <is>
          <t>Initial Public Offering, Period of Option</t>
        </is>
      </c>
      <c r="C3" s="3" t="inlineStr">
        <is>
          <t>45 days</t>
        </is>
      </c>
      <c r="D3" s="3" t="inlineStr">
        <is>
          <t>45 days</t>
        </is>
      </c>
    </row>
    <row r="4">
      <c r="A4" s="3" t="inlineStr">
        <is>
          <t>Purchase of Initial Public Offering</t>
        </is>
      </c>
      <c r="C4" s="6" t="n">
        <v>3375000</v>
      </c>
      <c r="D4" s="6" t="n">
        <v>3375000</v>
      </c>
    </row>
    <row r="5">
      <c r="A5" s="3" t="inlineStr">
        <is>
          <t>Purchase of Initial Public Offering Exercised</t>
        </is>
      </c>
      <c r="B5" s="6" t="n">
        <v>1876512</v>
      </c>
    </row>
    <row r="6">
      <c r="A6" s="3" t="inlineStr">
        <is>
          <t>Cash Underwriting Discount Per Share</t>
        </is>
      </c>
      <c r="C6" s="7" t="n">
        <v>0.2</v>
      </c>
      <c r="D6" s="7" t="n">
        <v>0.2</v>
      </c>
    </row>
    <row r="7">
      <c r="A7" s="3" t="inlineStr">
        <is>
          <t>Proceeds from Issuance Initial Public Offering</t>
        </is>
      </c>
      <c r="C7" s="5" t="n">
        <v>4880</v>
      </c>
      <c r="D7" s="5" t="n">
        <v>4880</v>
      </c>
    </row>
    <row r="8">
      <c r="A8" s="3" t="inlineStr">
        <is>
          <t>Business Combination Cash Fee Percentage</t>
        </is>
      </c>
      <c r="C8" s="3" t="inlineStr">
        <is>
          <t>3.50%</t>
        </is>
      </c>
      <c r="D8" s="3" t="inlineStr">
        <is>
          <t>3.50%</t>
        </is>
      </c>
    </row>
    <row r="9">
      <c r="A9" s="3" t="inlineStr">
        <is>
          <t>Business Combination Finders Fees Payable Percentage</t>
        </is>
      </c>
      <c r="C9" s="3" t="inlineStr">
        <is>
          <t>40.00%</t>
        </is>
      </c>
      <c r="D9" s="3" t="inlineStr">
        <is>
          <t>40.00%</t>
        </is>
      </c>
    </row>
    <row r="10">
      <c r="A10" s="3" t="inlineStr">
        <is>
          <t>Business Acquisition, Equity Interest Issued or Issuable, Number of Shares</t>
        </is>
      </c>
      <c r="C10" s="6" t="n">
        <v>150000</v>
      </c>
      <c r="D10" s="6" t="n">
        <v>150000</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Warrant Liability - Fair Value of Warrant Liabilities (Details) - GRAF INDUSTRIAL CORP. - USD ($)</t>
        </is>
      </c>
      <c r="B1" s="2" t="inlineStr">
        <is>
          <t>1 Months Ended</t>
        </is>
      </c>
      <c r="C1" s="2" t="inlineStr">
        <is>
          <t>6 Months Ended</t>
        </is>
      </c>
      <c r="D1" s="2" t="inlineStr">
        <is>
          <t>12 Months Ended</t>
        </is>
      </c>
    </row>
    <row r="2">
      <c r="B2" s="2" t="inlineStr">
        <is>
          <t>Jan. 18, 2020</t>
        </is>
      </c>
      <c r="C2" s="2" t="inlineStr">
        <is>
          <t>Dec. 31, 2018</t>
        </is>
      </c>
      <c r="D2" s="2" t="inlineStr">
        <is>
          <t>Dec. 31, 2019</t>
        </is>
      </c>
    </row>
    <row r="3">
      <c r="A3" s="3" t="inlineStr">
        <is>
          <t>Warrant liabilities</t>
        </is>
      </c>
      <c r="B3" s="5" t="n">
        <v>32502650</v>
      </c>
      <c r="C3" s="5" t="n">
        <v>0</v>
      </c>
      <c r="D3" s="5" t="n">
        <v>15136749</v>
      </c>
    </row>
    <row r="4">
      <c r="A4" s="3" t="inlineStr">
        <is>
          <t>Issuance of Public and Private Warrants</t>
        </is>
      </c>
      <c r="C4" s="6" t="n">
        <v>18584922</v>
      </c>
    </row>
    <row r="5">
      <c r="A5" s="3" t="inlineStr">
        <is>
          <t>Change in fair value of warrant liabilities</t>
        </is>
      </c>
      <c r="B5" s="6" t="n">
        <v>2800110</v>
      </c>
      <c r="C5" s="6" t="n">
        <v>-3448173</v>
      </c>
      <c r="D5" s="6" t="n">
        <v>17365901</v>
      </c>
    </row>
    <row r="6">
      <c r="A6" s="3" t="inlineStr">
        <is>
          <t>Reclassification of warrant liabilities to equity upon exercising of the Warrant Adjustment Provision</t>
        </is>
      </c>
      <c r="B6" s="6" t="n">
        <v>-35302760</v>
      </c>
    </row>
    <row r="7">
      <c r="A7" s="3" t="inlineStr">
        <is>
          <t>Warrant liabilities</t>
        </is>
      </c>
      <c r="B7" s="5" t="n">
        <v>0</v>
      </c>
      <c r="C7" s="5" t="n">
        <v>15136749</v>
      </c>
      <c r="D7" s="5" t="n">
        <v>32502650</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4" customWidth="1" min="2" max="2"/>
    <col width="23" customWidth="1" min="3" max="3"/>
    <col width="26" customWidth="1" min="4" max="4"/>
    <col width="26" customWidth="1" min="5" max="5"/>
    <col width="14" customWidth="1" min="6" max="6"/>
    <col width="14" customWidth="1" min="7" max="7"/>
    <col width="14" customWidth="1" min="8" max="8"/>
  </cols>
  <sheetData>
    <row r="1">
      <c r="A1" s="1" t="inlineStr">
        <is>
          <t>Warrant Liability - Quantitative Information (Details) - GRAF INDUSTRIAL CORP. - $ / shares</t>
        </is>
      </c>
      <c r="B1" s="2" t="inlineStr">
        <is>
          <t>1 Months Ended</t>
        </is>
      </c>
      <c r="D1" s="2" t="inlineStr">
        <is>
          <t>12 Months Ended</t>
        </is>
      </c>
    </row>
    <row r="2">
      <c r="B2" s="2" t="inlineStr">
        <is>
          <t>Jan. 18, 2020</t>
        </is>
      </c>
      <c r="C2" s="2" t="inlineStr">
        <is>
          <t>Oct. 18, 2018</t>
        </is>
      </c>
      <c r="D2" s="2" t="inlineStr">
        <is>
          <t>Dec. 31, 2019</t>
        </is>
      </c>
      <c r="E2" s="2" t="inlineStr">
        <is>
          <t>Dec. 31, 2018</t>
        </is>
      </c>
      <c r="F2" s="2" t="inlineStr">
        <is>
          <t>Jun. 30, 2020</t>
        </is>
      </c>
      <c r="G2" s="2" t="inlineStr">
        <is>
          <t>Oct. 25, 2018</t>
        </is>
      </c>
      <c r="H2" s="2" t="inlineStr">
        <is>
          <t>Jun. 26, 2018</t>
        </is>
      </c>
    </row>
    <row r="3">
      <c r="A3" s="3" t="inlineStr">
        <is>
          <t>Exercise price</t>
        </is>
      </c>
      <c r="B3" s="7" t="n">
        <v>11.5</v>
      </c>
      <c r="D3" s="7" t="n">
        <v>11.5</v>
      </c>
      <c r="E3" s="7" t="n">
        <v>11.5</v>
      </c>
    </row>
    <row r="4">
      <c r="A4" s="3" t="inlineStr">
        <is>
          <t>Stock price</t>
        </is>
      </c>
      <c r="B4" s="7" t="n">
        <v>10.11</v>
      </c>
      <c r="D4" s="7" t="n">
        <v>10.19</v>
      </c>
      <c r="E4" s="7" t="n">
        <v>9.6</v>
      </c>
      <c r="F4" s="5" t="n">
        <v>12</v>
      </c>
      <c r="G4" s="5" t="n">
        <v>10</v>
      </c>
      <c r="H4" s="5" t="n">
        <v>12</v>
      </c>
    </row>
    <row r="5">
      <c r="A5" s="3" t="inlineStr">
        <is>
          <t>Volatility</t>
        </is>
      </c>
      <c r="B5" s="3" t="inlineStr">
        <is>
          <t>60.00%</t>
        </is>
      </c>
      <c r="D5" s="3" t="inlineStr">
        <is>
          <t>60.00%</t>
        </is>
      </c>
      <c r="E5" s="3" t="inlineStr">
        <is>
          <t>60.00%</t>
        </is>
      </c>
    </row>
    <row r="6">
      <c r="A6" s="3" t="inlineStr">
        <is>
          <t>Probability of completing a Business Combination</t>
        </is>
      </c>
      <c r="B6" s="3" t="inlineStr">
        <is>
          <t>87.00%</t>
        </is>
      </c>
      <c r="D6" s="3" t="inlineStr">
        <is>
          <t>87.00%</t>
        </is>
      </c>
      <c r="E6" s="3" t="inlineStr">
        <is>
          <t>86.00%</t>
        </is>
      </c>
    </row>
    <row r="7">
      <c r="A7" s="3" t="inlineStr">
        <is>
          <t>Expected life of the options to convert</t>
        </is>
      </c>
      <c r="B7" s="3" t="inlineStr">
        <is>
          <t>4 years 11 months 1 day</t>
        </is>
      </c>
      <c r="D7" s="3" t="inlineStr">
        <is>
          <t>4 years 11 months 19 days</t>
        </is>
      </c>
      <c r="E7" s="3" t="inlineStr">
        <is>
          <t>5 years 11 months 19 days</t>
        </is>
      </c>
    </row>
    <row r="8">
      <c r="A8" s="3" t="inlineStr">
        <is>
          <t>Risk-free rate</t>
        </is>
      </c>
      <c r="B8" s="3" t="inlineStr">
        <is>
          <t>1.63%</t>
        </is>
      </c>
      <c r="D8" s="3" t="inlineStr">
        <is>
          <t>1.69%</t>
        </is>
      </c>
      <c r="E8" s="3" t="inlineStr">
        <is>
          <t>2.55%</t>
        </is>
      </c>
    </row>
    <row r="9">
      <c r="A9" s="3" t="inlineStr">
        <is>
          <t>Dividend yield</t>
        </is>
      </c>
      <c r="B9" s="3" t="inlineStr">
        <is>
          <t>0.00%</t>
        </is>
      </c>
      <c r="D9" s="3" t="inlineStr">
        <is>
          <t>0.00%</t>
        </is>
      </c>
      <c r="E9" s="3" t="inlineStr">
        <is>
          <t>0.00%</t>
        </is>
      </c>
    </row>
    <row r="10">
      <c r="A10" s="3" t="inlineStr">
        <is>
          <t>Discount for lack of marketability</t>
        </is>
      </c>
      <c r="B10" s="3" t="inlineStr">
        <is>
          <t>10.00%</t>
        </is>
      </c>
      <c r="D10" s="3" t="inlineStr">
        <is>
          <t>10.00%</t>
        </is>
      </c>
      <c r="E10" s="3" t="inlineStr">
        <is>
          <t>15.00%</t>
        </is>
      </c>
    </row>
    <row r="11">
      <c r="A11" s="3" t="inlineStr">
        <is>
          <t>Warrant</t>
        </is>
      </c>
    </row>
    <row r="12">
      <c r="A12" s="3" t="inlineStr">
        <is>
          <t>Dividend yield</t>
        </is>
      </c>
      <c r="D12" s="3" t="inlineStr">
        <is>
          <t>0.00%</t>
        </is>
      </c>
    </row>
    <row r="13">
      <c r="A13" s="3" t="inlineStr">
        <is>
          <t>Level 3 | Warrant</t>
        </is>
      </c>
    </row>
    <row r="14">
      <c r="A14" s="3" t="inlineStr">
        <is>
          <t>Exercise price</t>
        </is>
      </c>
      <c r="C14" s="7" t="n">
        <v>11.5</v>
      </c>
    </row>
    <row r="15">
      <c r="A15" s="3" t="inlineStr">
        <is>
          <t>Stock price</t>
        </is>
      </c>
      <c r="C15" s="5" t="n">
        <v>10</v>
      </c>
    </row>
    <row r="16">
      <c r="A16" s="3" t="inlineStr">
        <is>
          <t>Volatility</t>
        </is>
      </c>
      <c r="C16" s="3" t="inlineStr">
        <is>
          <t>50.00%</t>
        </is>
      </c>
    </row>
    <row r="17">
      <c r="A17" s="3" t="inlineStr">
        <is>
          <t>Probability of completing a Business Combination</t>
        </is>
      </c>
      <c r="C17" s="3" t="inlineStr">
        <is>
          <t>87.80%</t>
        </is>
      </c>
    </row>
    <row r="18">
      <c r="A18" s="3" t="inlineStr">
        <is>
          <t>Expected life of the options to convert</t>
        </is>
      </c>
      <c r="C18" s="3" t="inlineStr">
        <is>
          <t>6 years 2 months 1 day</t>
        </is>
      </c>
    </row>
    <row r="19">
      <c r="A19" s="3" t="inlineStr">
        <is>
          <t>Risk-free rate</t>
        </is>
      </c>
      <c r="C19" s="3" t="inlineStr">
        <is>
          <t>3.11%</t>
        </is>
      </c>
    </row>
    <row r="20">
      <c r="A20" s="3" t="inlineStr">
        <is>
          <t>Dividend yield</t>
        </is>
      </c>
      <c r="C20" s="3" t="inlineStr">
        <is>
          <t>0.00%</t>
        </is>
      </c>
    </row>
    <row r="21">
      <c r="A21" s="3" t="inlineStr">
        <is>
          <t>Discount for lack of marketability</t>
        </is>
      </c>
      <c r="C21" s="3" t="inlineStr">
        <is>
          <t>15.00%</t>
        </is>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Warrant Liability - Additional Information (Details) - USD ($)</t>
        </is>
      </c>
      <c r="B1" s="2" t="inlineStr">
        <is>
          <t>Jan. 18, 2020</t>
        </is>
      </c>
      <c r="C1" s="2" t="inlineStr">
        <is>
          <t>Jan. 18, 2020</t>
        </is>
      </c>
      <c r="D1" s="2" t="inlineStr">
        <is>
          <t>Oct. 18, 2018</t>
        </is>
      </c>
      <c r="E1" s="2" t="inlineStr">
        <is>
          <t>Jun. 30, 2020</t>
        </is>
      </c>
      <c r="F1" s="2" t="inlineStr">
        <is>
          <t>Jun. 30, 2019</t>
        </is>
      </c>
      <c r="G1" s="2" t="inlineStr">
        <is>
          <t>Jun. 30, 2020</t>
        </is>
      </c>
      <c r="H1" s="2" t="inlineStr">
        <is>
          <t>Jun. 30, 2019</t>
        </is>
      </c>
      <c r="I1" s="2" t="inlineStr">
        <is>
          <t>Dec. 31, 2018</t>
        </is>
      </c>
      <c r="J1" s="2" t="inlineStr">
        <is>
          <t>Dec. 31, 2019</t>
        </is>
      </c>
      <c r="K1" s="2" t="inlineStr">
        <is>
          <t>Dec. 31, 2018</t>
        </is>
      </c>
      <c r="L1" s="2" t="inlineStr">
        <is>
          <t>Mar. 31, 2021</t>
        </is>
      </c>
      <c r="M1" s="2" t="inlineStr">
        <is>
          <t>Dec. 31, 2020</t>
        </is>
      </c>
      <c r="N1" s="2" t="inlineStr">
        <is>
          <t>Sep. 30, 2020</t>
        </is>
      </c>
      <c r="O1" s="2" t="inlineStr">
        <is>
          <t>Sep. 29, 2020</t>
        </is>
      </c>
    </row>
    <row r="2">
      <c r="A2" s="3" t="inlineStr">
        <is>
          <t>Number of shares that may be purchased by warrants (in shares)</t>
        </is>
      </c>
      <c r="L2" s="6" t="n">
        <v>5979442</v>
      </c>
      <c r="M2" s="6" t="n">
        <v>15277974</v>
      </c>
      <c r="N2" s="6" t="n">
        <v>24876512</v>
      </c>
      <c r="O2" s="6" t="n">
        <v>24876512</v>
      </c>
    </row>
    <row r="3">
      <c r="A3" s="3" t="inlineStr">
        <is>
          <t>GRAF INDUSTRIAL CORP.</t>
        </is>
      </c>
    </row>
    <row r="4">
      <c r="A4" s="3" t="inlineStr">
        <is>
          <t>Number of shares that may be purchased by warrants (in shares)</t>
        </is>
      </c>
      <c r="B4" s="6" t="n">
        <v>28895338</v>
      </c>
      <c r="C4" s="6" t="n">
        <v>28895338</v>
      </c>
      <c r="E4" s="6" t="n">
        <v>19263558</v>
      </c>
      <c r="G4" s="6" t="n">
        <v>19263558</v>
      </c>
      <c r="J4" s="6" t="n">
        <v>19263558</v>
      </c>
    </row>
    <row r="5">
      <c r="A5" s="3" t="inlineStr">
        <is>
          <t>Stock Issued During Period, Shares, Period Increase (Decrease)</t>
        </is>
      </c>
      <c r="B5" s="6" t="n">
        <v>9631779</v>
      </c>
      <c r="C5" s="6" t="n">
        <v>9631779</v>
      </c>
    </row>
    <row r="6">
      <c r="A6" s="3" t="inlineStr">
        <is>
          <t>Stock Issued During Period, Value, New Issues</t>
        </is>
      </c>
      <c r="I6" s="5" t="n">
        <v>232255500</v>
      </c>
    </row>
    <row r="7">
      <c r="A7" s="3" t="inlineStr">
        <is>
          <t>Description of Covenants of Notice to Shareholders on Redemption</t>
        </is>
      </c>
      <c r="G7" s="3" t="inlineStr">
        <is>
          <t>if, and only if, the reported last sale price of the Company’s common stock equals or exceeds $18.00 per share for any 20 trading days within a 30-trading day period ending three business days before the Company sends the notice of redemption to the warrantholders.</t>
        </is>
      </c>
      <c r="J7" s="3" t="inlineStr">
        <is>
          <t>if, and only if, the reported last sale price of the Company’s common stock equals or exceeds$18.00 per share for any 20 trading days within a 30-trading day period ending three business days before the Company sends the notice of redemption to the warrantholders.</t>
        </is>
      </c>
    </row>
    <row r="8">
      <c r="A8" s="3" t="inlineStr">
        <is>
          <t>Warrant liabilities</t>
        </is>
      </c>
      <c r="E8" s="5" t="n">
        <v>0</v>
      </c>
      <c r="F8" s="5" t="n">
        <v>575279</v>
      </c>
      <c r="G8" s="5" t="n">
        <v>2800110</v>
      </c>
      <c r="H8" s="5" t="n">
        <v>3376517</v>
      </c>
      <c r="I8" s="5" t="n">
        <v>-3448173</v>
      </c>
      <c r="J8" s="5" t="n">
        <v>17365901</v>
      </c>
    </row>
    <row r="9">
      <c r="A9" s="3" t="inlineStr">
        <is>
          <t>Dividend yield</t>
        </is>
      </c>
      <c r="C9" s="3" t="inlineStr">
        <is>
          <t>0.00%</t>
        </is>
      </c>
      <c r="J9" s="3" t="inlineStr">
        <is>
          <t>0.00%</t>
        </is>
      </c>
      <c r="K9" s="3" t="inlineStr">
        <is>
          <t>0.00%</t>
        </is>
      </c>
    </row>
    <row r="10">
      <c r="A10" s="3" t="inlineStr">
        <is>
          <t>Reclassification of warrant liabilities to equity upon exercising of the Warrant Adjustment Provision</t>
        </is>
      </c>
      <c r="C10" s="5" t="n">
        <v>-35302760</v>
      </c>
    </row>
    <row r="11">
      <c r="A11" s="3" t="inlineStr">
        <is>
          <t>GRAF INDUSTRIAL CORP. | Maximum</t>
        </is>
      </c>
    </row>
    <row r="12">
      <c r="A12" s="3" t="inlineStr">
        <is>
          <t>Description Of Redemption Period</t>
        </is>
      </c>
      <c r="G12" s="3" t="inlineStr">
        <is>
          <t>upon not less than 30 days’ prior written notice of redemption; and</t>
        </is>
      </c>
      <c r="J12" s="3" t="inlineStr">
        <is>
          <t>upon not less than 30 days’ prior written notice of redemption; and</t>
        </is>
      </c>
    </row>
    <row r="13">
      <c r="A13" s="3" t="inlineStr">
        <is>
          <t>GRAF INDUSTRIAL CORP. | Warrant</t>
        </is>
      </c>
    </row>
    <row r="14">
      <c r="A14" s="3" t="inlineStr">
        <is>
          <t>Stock Issued During Period, Value, New Issues</t>
        </is>
      </c>
      <c r="D14" s="5" t="n">
        <v>18584922</v>
      </c>
    </row>
    <row r="15">
      <c r="A15" s="3" t="inlineStr">
        <is>
          <t>Temporary Equity, Redemption Price Per Share</t>
        </is>
      </c>
      <c r="E15" s="7" t="n">
        <v>0.01</v>
      </c>
      <c r="G15" s="7" t="n">
        <v>0.01</v>
      </c>
      <c r="J15" s="7" t="n">
        <v>0.01</v>
      </c>
    </row>
    <row r="16">
      <c r="A16" s="3" t="inlineStr">
        <is>
          <t>Dividend yield</t>
        </is>
      </c>
      <c r="J16" s="3" t="inlineStr">
        <is>
          <t>0.00%</t>
        </is>
      </c>
    </row>
    <row r="17">
      <c r="A17" s="3" t="inlineStr">
        <is>
          <t>GRAF INDUSTRIAL CORP. | Subsequent Event</t>
        </is>
      </c>
    </row>
    <row r="18">
      <c r="A18" s="3" t="inlineStr">
        <is>
          <t>Stock Issued During Period, Shares, Period Increase (Decrease)</t>
        </is>
      </c>
      <c r="B18" s="6" t="n">
        <v>9631779</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Fair Value Measurements (Details) - GRAF INDUSTRIAL CORP. - USD ($)</t>
        </is>
      </c>
      <c r="B1" s="2" t="inlineStr">
        <is>
          <t>Jun. 30, 2020</t>
        </is>
      </c>
      <c r="C1" s="2" t="inlineStr">
        <is>
          <t>Jan. 18, 2020</t>
        </is>
      </c>
      <c r="D1" s="2" t="inlineStr">
        <is>
          <t>Dec. 31, 2019</t>
        </is>
      </c>
      <c r="E1" s="2" t="inlineStr">
        <is>
          <t>Dec. 31, 2018</t>
        </is>
      </c>
      <c r="F1" s="2" t="inlineStr">
        <is>
          <t>Jun. 25, 2018</t>
        </is>
      </c>
    </row>
    <row r="2">
      <c r="A2" s="3" t="inlineStr">
        <is>
          <t>Investments held in Trust Account</t>
        </is>
      </c>
      <c r="B2" s="5" t="n">
        <v>117294619</v>
      </c>
      <c r="D2" s="5" t="n">
        <v>248988147</v>
      </c>
      <c r="E2" s="5" t="n">
        <v>244890301</v>
      </c>
    </row>
    <row r="3">
      <c r="A3" s="3" t="inlineStr">
        <is>
          <t>Warrant liabilities</t>
        </is>
      </c>
      <c r="B3" s="6" t="n">
        <v>0</v>
      </c>
      <c r="C3" s="5" t="n">
        <v>0</v>
      </c>
      <c r="D3" s="6" t="n">
        <v>32502650</v>
      </c>
      <c r="E3" s="6" t="n">
        <v>15136749</v>
      </c>
      <c r="F3" s="5" t="n">
        <v>0</v>
      </c>
    </row>
    <row r="4">
      <c r="A4" s="3" t="inlineStr">
        <is>
          <t>Level 1</t>
        </is>
      </c>
    </row>
    <row r="5">
      <c r="A5" s="3" t="inlineStr">
        <is>
          <t>Investments held in Trust Account</t>
        </is>
      </c>
      <c r="B5" s="6" t="n">
        <v>117294619</v>
      </c>
      <c r="D5" s="6" t="n">
        <v>117294619</v>
      </c>
      <c r="E5" s="6" t="n">
        <v>244890301</v>
      </c>
    </row>
    <row r="6">
      <c r="A6" s="3" t="inlineStr">
        <is>
          <t>Warrant liabilities</t>
        </is>
      </c>
      <c r="D6" s="6" t="n">
        <v>0</v>
      </c>
      <c r="E6" s="6" t="n">
        <v>0</v>
      </c>
    </row>
    <row r="7">
      <c r="A7" s="3" t="inlineStr">
        <is>
          <t>Level 2</t>
        </is>
      </c>
    </row>
    <row r="8">
      <c r="A8" s="3" t="inlineStr">
        <is>
          <t>Investments held in Trust Account</t>
        </is>
      </c>
      <c r="B8" s="6" t="n">
        <v>0</v>
      </c>
      <c r="D8" s="6" t="n">
        <v>0</v>
      </c>
      <c r="E8" s="6" t="n">
        <v>0</v>
      </c>
    </row>
    <row r="9">
      <c r="A9" s="3" t="inlineStr">
        <is>
          <t>Warrant liabilities</t>
        </is>
      </c>
      <c r="D9" s="6" t="n">
        <v>0</v>
      </c>
      <c r="E9" s="6" t="n">
        <v>0</v>
      </c>
    </row>
    <row r="10">
      <c r="A10" s="3" t="inlineStr">
        <is>
          <t>Level 3</t>
        </is>
      </c>
    </row>
    <row r="11">
      <c r="A11" s="3" t="inlineStr">
        <is>
          <t>Investments held in Trust Account</t>
        </is>
      </c>
      <c r="B11" s="5" t="n">
        <v>0</v>
      </c>
      <c r="D11" s="6" t="n">
        <v>0</v>
      </c>
      <c r="E11" s="6" t="n">
        <v>0</v>
      </c>
    </row>
    <row r="12">
      <c r="A12" s="3" t="inlineStr">
        <is>
          <t>Warrant liabilities</t>
        </is>
      </c>
      <c r="D12" s="5" t="n">
        <v>32502650</v>
      </c>
      <c r="E12" s="5" t="n">
        <v>1513674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Mar. 31, 2021</t>
        </is>
      </c>
      <c r="C1" s="2" t="inlineStr">
        <is>
          <t>Dec. 31, 2020</t>
        </is>
      </c>
      <c r="D1" s="2" t="inlineStr">
        <is>
          <t>Sep. 30, 2020</t>
        </is>
      </c>
      <c r="E1" s="2" t="inlineStr">
        <is>
          <t>Mar. 31, 2020</t>
        </is>
      </c>
      <c r="F1" s="2" t="inlineStr">
        <is>
          <t>Dec. 31, 2019</t>
        </is>
      </c>
      <c r="G1" s="2" t="inlineStr">
        <is>
          <t>Dec. 31, 2018</t>
        </is>
      </c>
      <c r="H1" s="2" t="inlineStr">
        <is>
          <t>Dec. 31, 2017</t>
        </is>
      </c>
    </row>
    <row r="2">
      <c r="A2" s="4" t="inlineStr">
        <is>
          <t>Current assets:</t>
        </is>
      </c>
    </row>
    <row r="3">
      <c r="A3" s="3" t="inlineStr">
        <is>
          <t>Cash and cash equivalents</t>
        </is>
      </c>
      <c r="B3" s="5" t="n">
        <v>155205</v>
      </c>
      <c r="C3" s="5" t="n">
        <v>204648</v>
      </c>
      <c r="F3" s="5" t="n">
        <v>60004</v>
      </c>
    </row>
    <row r="4">
      <c r="A4" s="3" t="inlineStr">
        <is>
          <t>Short-term investments</t>
        </is>
      </c>
      <c r="B4" s="6" t="n">
        <v>228408</v>
      </c>
      <c r="C4" s="6" t="n">
        <v>145636</v>
      </c>
      <c r="F4" s="6" t="n">
        <v>2199</v>
      </c>
    </row>
    <row r="5">
      <c r="A5" s="3" t="inlineStr">
        <is>
          <t>Accounts receivable, net</t>
        </is>
      </c>
      <c r="B5" s="6" t="n">
        <v>13469</v>
      </c>
      <c r="C5" s="6" t="n">
        <v>13979</v>
      </c>
      <c r="F5" s="6" t="n">
        <v>11863</v>
      </c>
    </row>
    <row r="6">
      <c r="A6" s="3" t="inlineStr">
        <is>
          <t>Inventories, net</t>
        </is>
      </c>
      <c r="B6" s="6" t="n">
        <v>20894</v>
      </c>
      <c r="C6" s="6" t="n">
        <v>18132</v>
      </c>
      <c r="F6" s="6" t="n">
        <v>14987</v>
      </c>
    </row>
    <row r="7">
      <c r="A7" s="3" t="inlineStr">
        <is>
          <t>Prepaid and other current assets</t>
        </is>
      </c>
      <c r="B7" s="6" t="n">
        <v>12043</v>
      </c>
      <c r="C7" s="6" t="n">
        <v>22319</v>
      </c>
      <c r="F7" s="6" t="n">
        <v>12918</v>
      </c>
    </row>
    <row r="8">
      <c r="A8" s="3" t="inlineStr">
        <is>
          <t>Total current assets</t>
        </is>
      </c>
      <c r="B8" s="6" t="n">
        <v>430019</v>
      </c>
      <c r="C8" s="6" t="n">
        <v>404714</v>
      </c>
      <c r="F8" s="6" t="n">
        <v>101971</v>
      </c>
    </row>
    <row r="9">
      <c r="A9" s="3" t="inlineStr">
        <is>
          <t>Property, plant and equipment, net</t>
        </is>
      </c>
      <c r="B9" s="6" t="n">
        <v>15541</v>
      </c>
      <c r="C9" s="6" t="n">
        <v>16805</v>
      </c>
      <c r="F9" s="6" t="n">
        <v>26278</v>
      </c>
    </row>
    <row r="10">
      <c r="A10" s="3" t="inlineStr">
        <is>
          <t>Goodwill</t>
        </is>
      </c>
      <c r="B10" s="6" t="n">
        <v>1189</v>
      </c>
      <c r="C10" s="6" t="n">
        <v>1189</v>
      </c>
      <c r="F10" s="6" t="n">
        <v>1189</v>
      </c>
    </row>
    <row r="11">
      <c r="A11" s="3" t="inlineStr">
        <is>
          <t>Intangible assets, net</t>
        </is>
      </c>
      <c r="B11" s="6" t="n">
        <v>531</v>
      </c>
      <c r="C11" s="6" t="n">
        <v>627</v>
      </c>
      <c r="F11" s="6" t="n">
        <v>982</v>
      </c>
    </row>
    <row r="12">
      <c r="A12" s="3" t="inlineStr">
        <is>
          <t>Contract assets</t>
        </is>
      </c>
      <c r="B12" s="6" t="n">
        <v>10378</v>
      </c>
      <c r="C12" s="6" t="n">
        <v>8440</v>
      </c>
      <c r="F12" s="6" t="n">
        <v>0</v>
      </c>
    </row>
    <row r="13">
      <c r="A13" s="3" t="inlineStr">
        <is>
          <t>Other assets</t>
        </is>
      </c>
      <c r="B13" s="6" t="n">
        <v>19934</v>
      </c>
      <c r="C13" s="6" t="n">
        <v>937</v>
      </c>
      <c r="F13" s="6" t="n">
        <v>5755</v>
      </c>
    </row>
    <row r="14">
      <c r="A14" s="3" t="inlineStr">
        <is>
          <t>Total assets</t>
        </is>
      </c>
      <c r="B14" s="6" t="n">
        <v>477592</v>
      </c>
      <c r="C14" s="6" t="n">
        <v>432712</v>
      </c>
      <c r="F14" s="6" t="n">
        <v>136175</v>
      </c>
    </row>
    <row r="15">
      <c r="A15" s="4" t="inlineStr">
        <is>
          <t>Current liabilities:</t>
        </is>
      </c>
    </row>
    <row r="16">
      <c r="A16" s="3" t="inlineStr">
        <is>
          <t>Accounts payable</t>
        </is>
      </c>
      <c r="B16" s="6" t="n">
        <v>3815</v>
      </c>
      <c r="C16" s="6" t="n">
        <v>7721</v>
      </c>
      <c r="F16" s="6" t="n">
        <v>6923</v>
      </c>
    </row>
    <row r="17">
      <c r="A17" s="3" t="inlineStr">
        <is>
          <t>Accrued expense and other current liabilities</t>
        </is>
      </c>
      <c r="B17" s="6" t="n">
        <v>30187</v>
      </c>
      <c r="C17" s="6" t="n">
        <v>50349</v>
      </c>
      <c r="F17" s="6" t="n">
        <v>31160</v>
      </c>
    </row>
    <row r="18">
      <c r="A18" s="3" t="inlineStr">
        <is>
          <t>Contract liabilities</t>
        </is>
      </c>
      <c r="B18" s="6" t="n">
        <v>9388</v>
      </c>
      <c r="C18" s="6" t="n">
        <v>7323</v>
      </c>
      <c r="D18" s="5" t="n">
        <v>7323</v>
      </c>
      <c r="F18" s="6" t="n">
        <v>18261</v>
      </c>
    </row>
    <row r="19">
      <c r="A19" s="3" t="inlineStr">
        <is>
          <t>Total current liabilities</t>
        </is>
      </c>
      <c r="B19" s="6" t="n">
        <v>43390</v>
      </c>
      <c r="C19" s="6" t="n">
        <v>65393</v>
      </c>
      <c r="F19" s="6" t="n">
        <v>56344</v>
      </c>
    </row>
    <row r="20">
      <c r="A20" s="3" t="inlineStr">
        <is>
          <t>Long-term tax liabilities</t>
        </is>
      </c>
      <c r="B20" s="6" t="n">
        <v>566</v>
      </c>
      <c r="C20" s="6" t="n">
        <v>569</v>
      </c>
      <c r="F20" s="6" t="n">
        <v>1360</v>
      </c>
    </row>
    <row r="21">
      <c r="A21" s="3" t="inlineStr">
        <is>
          <t>Other long-term liabilities</t>
        </is>
      </c>
      <c r="B21" s="6" t="n">
        <v>41959</v>
      </c>
      <c r="C21" s="6" t="n">
        <v>25927</v>
      </c>
      <c r="F21" s="6" t="n">
        <v>2225</v>
      </c>
    </row>
    <row r="22">
      <c r="A22" s="3" t="inlineStr">
        <is>
          <t>Total liabilities</t>
        </is>
      </c>
      <c r="B22" s="6" t="n">
        <v>85915</v>
      </c>
      <c r="C22" s="6" t="n">
        <v>91889</v>
      </c>
      <c r="F22" s="6" t="n">
        <v>59929</v>
      </c>
    </row>
    <row r="23">
      <c r="A23" s="3" t="inlineStr">
        <is>
          <t>Commitments and contingencies (Note 15)</t>
        </is>
      </c>
      <c r="B23" s="3" t="inlineStr">
        <is>
          <t xml:space="preserve"> </t>
        </is>
      </c>
      <c r="C23" s="3" t="inlineStr">
        <is>
          <t xml:space="preserve"> </t>
        </is>
      </c>
      <c r="F23" s="3" t="inlineStr">
        <is>
          <t xml:space="preserve"> </t>
        </is>
      </c>
    </row>
    <row r="24">
      <c r="A24" s="4" t="inlineStr">
        <is>
          <t>Stockholders' Equity:</t>
        </is>
      </c>
    </row>
    <row r="25">
      <c r="A25" s="3" t="inlineStr">
        <is>
          <t>Preferred stock, $0.0001 par value; 25,000,000 shares authorized, zero shares issued and outstanding</t>
        </is>
      </c>
      <c r="B25" s="6" t="n">
        <v>0</v>
      </c>
      <c r="C25" s="6" t="n">
        <v>0</v>
      </c>
      <c r="F25" s="6" t="n">
        <v>0</v>
      </c>
    </row>
    <row r="26">
      <c r="A26" s="3" t="inlineStr">
        <is>
          <t>Common stock, $0.0001 par value; 2,250,000,000 shares authorized; 175,912,194 and 137,911,975 shares issued and outstanding as of December 31, 2020 and 2019, respectively</t>
        </is>
      </c>
      <c r="B26" s="6" t="n">
        <v>19</v>
      </c>
      <c r="C26" s="6" t="n">
        <v>18</v>
      </c>
      <c r="F26" s="6" t="n">
        <v>14</v>
      </c>
    </row>
    <row r="27">
      <c r="A27" s="3" t="inlineStr">
        <is>
          <t>Additional paid-in capital</t>
        </is>
      </c>
      <c r="B27" s="6" t="n">
        <v>746824</v>
      </c>
      <c r="C27" s="6" t="n">
        <v>656717</v>
      </c>
      <c r="F27" s="6" t="n">
        <v>240464</v>
      </c>
    </row>
    <row r="28">
      <c r="A28" s="3" t="inlineStr">
        <is>
          <t>Accumulated other comprehensive loss</t>
        </is>
      </c>
      <c r="B28" s="6" t="n">
        <v>-252</v>
      </c>
      <c r="C28" s="6" t="n">
        <v>-230</v>
      </c>
      <c r="F28" s="6" t="n">
        <v>-216</v>
      </c>
    </row>
    <row r="29">
      <c r="A29" s="3" t="inlineStr">
        <is>
          <t>Accumulated deficit</t>
        </is>
      </c>
      <c r="B29" s="6" t="n">
        <v>-354914</v>
      </c>
      <c r="C29" s="6" t="n">
        <v>-315682</v>
      </c>
      <c r="F29" s="6" t="n">
        <v>-164016</v>
      </c>
    </row>
    <row r="30">
      <c r="A30" s="3" t="inlineStr">
        <is>
          <t>Total stockholders' equity</t>
        </is>
      </c>
      <c r="B30" s="6" t="n">
        <v>391677</v>
      </c>
      <c r="C30" s="6" t="n">
        <v>340823</v>
      </c>
      <c r="E30" s="5" t="n">
        <v>52880</v>
      </c>
      <c r="F30" s="6" t="n">
        <v>76246</v>
      </c>
      <c r="G30" s="5" t="n">
        <v>93615</v>
      </c>
      <c r="H30" s="5" t="n">
        <v>111479</v>
      </c>
    </row>
    <row r="31">
      <c r="A31" s="3" t="inlineStr">
        <is>
          <t>Total liabilities and stockholders' equity</t>
        </is>
      </c>
      <c r="B31" s="5" t="n">
        <v>477592</v>
      </c>
      <c r="C31" s="5" t="n">
        <v>432712</v>
      </c>
      <c r="F31" s="5" t="n">
        <v>136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Income Taxes</t>
        </is>
      </c>
    </row>
    <row r="4">
      <c r="A4" s="3" t="inlineStr">
        <is>
          <t>Income Taxes</t>
        </is>
      </c>
      <c r="B4" s="3" t="inlineStr">
        <is>
          <t>Note 14. Income Taxes The following table summarizes the Company's loss before income taxes and provision for (benefit from) income taxes (in thousands): ​ ​ ​ ​ ​ Three Months Ended March 31, ​ 2021 2020 ​ Loss before income taxes ​ $ (40,521) ​ $ (30,062) ​ Provision for (benefit from) income taxes ​ ​ 296 ​ ​ (6,677) ​ Effective tax rate ​ ​ (0.7) % ​ 22.2 % ​ The quarterly income tax provision reflects an estimate of the corresponding year’s annual effective tax rate and includes, when applicable, adjustments for discrete items. The tax provision for the periods presented primarily relates to income taxes of non-U.S. operations as the U.S. operations were in a loss position and the Company maintains a full valuation allowance against its U.S. deferred tax assets. The Company is subject to income taxes in the United States, China and Germany. The Company’s effective tax rate changed from 22.2% in the three months ended March 31, 2020 to (0.7)% in the three months ended March 31, 2021. This change was primarily due to the $6.7 million tax benefit related to the release of a valuation allowance associated with carrying back a portion of our 2019 net operating losses to 2017 that is allowed by the CARES Act. Enacted on March 27, 2020, the CARES Act provides emergency assistance and health care response for businesses affected by the coronavirus pandemic. The CARES Act, among other things, permits net operating loss carryovers and carrybacks to offset 100% of taxable income for taxable years beginning before 2021. Additionally, the CARES Act allows net operating losses incurred in 2018, 2019 and 2020 to be carried back to each of the five preceding taxable years to generate a refund of previously paid income taxes. In May 2020, the Company received a $7.1 million tax refund related to the carryback of a portion of its 2019 net operating losses to 2017. As of December 31, 2020, the Company had $173.5 million of U.S. federal and $105.5 million of state net operating loss carryforwards available to reduce future taxable income, which will be carried forward indefinitely for U.S. federal tax purposes and will expire beginning in 2028 through 2040 for state tax purposes.</t>
        </is>
      </c>
      <c r="C4" s="3" t="inlineStr">
        <is>
          <t>Note 14. Income Taxes Loss before income taxes consisted of the followings (in thousands): ​ ​ ​ Year Ended December 31, ​ ​ ​ 2020 ​ 2019 ​ 2018 ​ Domestic $ (154,290) $ (68,645) $ (56,631) Foreign ​ ​ 342 ​ ​ 736 ​ ​ 959 ​ Loss before income taxes ​ $ (153,948) $ (67,909) $ (55,672) ​ Provision for (benefit from) income taxes consisted of the following (in thousands): ​ ​ ​ ​ ​ ​ ​ ​ ​ ​ ​ Year Ended December 31, ​ ​ 2020 ​ 2019 ​ 2018 ​ Current: ​ ​ ​ ​ ​ ​ ​ ​ ​ ​ Federal ​ $ (4,124) ​ $ 958 ​ $ 8 ​ State ​ ​ (20) ​ ​ (130) ​ ​ 507 ​ Foreign ​ ​ 56 ​ ​ 430 ​ ​ 268 ​ Total Current ​ ​ (4,088) ​ ​ 1,258 ​ ​ 783 ​ Deferred: ​ ​ ​ ​ ​ ​ ​ ​ ​ ​ Federal ​ ​ 3 ​ ​ (1,942) ​ ​ 3,805 ​ State ​ ​ 1 ​ ​ 1 ​ ​ 2,040 ​ Foreign ​ ​ — ​ ​ — ​ ​ — ​ Total Deferred ​ ​ 4 ​ ​ (1,941) ​ ​ 5,845 ​ Provision for (benefit from) income taxes ​ $ (4,084) ​ $ (683) ​ $ 6,628 ​ ​ Enacted on March 27, 2020, the Coronavirus Aid, Relief, and Economic Security (CARES) Act provides emergency assistance and health care response for businesses affected by the 2020 coronavirus pandemic. The CARES Act, among other things, permits net operating loss carryovers and carrybacks to offset 100% of taxable income for taxable years beginning before 2021. Additionally, the CARES Act allows net operating losses incurred in 2018, 2019 and 2020 to be carried back to each of the five preceding taxable years to generate a refund of previously paid income taxes. In April 2020, we filed a claim to carryback a portion of our 2019 net operating losses to 2017 and received a $7.1 million tax refund in May 2020. The Company recorded a $6.7 million tax benefit related to the release of a valuation allowance associated with carrying back a portion of our 2019 net operating losses to 2017 that is allowed by the CARES Act. The provision for (benefit from) income taxes differ from the amounts computed by applying the U.S. federal income tax rate to income (loss) before income taxes for the following reasons: ​ ​ ​ ​ ​ ​ ​ Year Ended December 31, ​ ​ 2020 ​ 2019 ​ 2018 ​ U.S. federal provision at statutory rate ​ 21.0 % 21.0 % 21.0 % State income taxes, net of federal benefit ​ 1.5 ​ 1.3 ​ 7.4 ​ Foreign income taxes at rates other than the U.S. rate ​ — ​ (0.4) ​ (0.1) ​ Tax credits ​ 3.0 ​ 6.7 ​ 4.5 ​ Withholding taxes ​ (1.7) ​ (1.5) ​ — ​ Permanent items ​ (1.4) ​ (0.2) ​ (0.7) ​ Uncertain tax benefits ​ (0.2) ​ (0.2) ​ (0.5) ​ 2019 CARES Act impact ​ 4.3 ​ — ​ — ​ Prior year return to provision adjustments ​ (1.7) ​ (0.1) ​ 0.2 ​ Change in valuation allowance ​ (22.0) ​ (25.7) ​ (43.2) ​ Other ​ (0.1) ​ 0.1 ​ (0.5) ​ Effective tax rate ​ 2.7 % 1.0 % (11.9) % ​ The Company’s effective tax rates differ from the federal statutory rate primarily due to state taxes, research and development credits, valuation allowance, tax impact related to the 2019 CARES Act, and other permanent adjustments. ​ The Company’s deferred income tax assets and liabilities as of December 31, 2020 and 2019 were as follows (in thousands): ​ ​ December 31, ​ 2020 2019 ​ Deferred tax assets: ​ ​ ​ ​ ​ ​ ​ Net operating loss carryforward ​ $ 42,698 ​ $ 27,325 ​ Tax credits ​ ​ 13,387 ​ ​ 5,099 ​ Deferred revenue ​ ​ 224 ​ ​ 4,601 ​ Accruals and reserves ​ ​ 3,449 ​ ​ 4,336 ​ Inventories ​ ​ 1,850 ​ ​ 2,176 ​ Stock-based compensation ​ ​ 16,179 ​ ​ 129 ​ Other ​ ​ 117 ​ ​ 52 ​ Total deferred tax assets ​ ​ 77,904 ​ ​ 43,718 ​ Deferred tax liabilities: ​ ​ ​ ​ ​ ​ ​ Depreciation and amortization ​ ​ (1,203) ​ ​ (1,820) ​ Prepaids ​ ​ (1,149) ​ ​ (427) ​ Total deferred tax liabilities ​ ​ (2,352) ​ ​ (2,247) ​ Net deferred tax assets before valuation allowance ​ ​ 75,552 ​ ​ 41,471 ​ Valuation allowance ​ ​ (75,558) ​ ​ (41,473) ​ Net deferred tax assets (liabilities) ​ $ (6) ​ $ (2) ​ ​ Income taxes are accounted for using an asset-and-liability approach. Deferred income taxes reflect the net effects of temporary differences between the carrying amounts of assets and liabilities for financial reporting purposes and the amounts used for income tax purposes, and operating loss and tax credit carryforwards measured by applying currently enacted tax laws. If applicable, a valuation allowance is provided to reduce net deferred tax assets to an amount that is more likely than not to be realized. Further, the Company establishes liabilities or reduces assets for uncertain tax positions when it believes certain tax positions are not more likely than not of being sustained if challenged. Revaluation of tax positions considers factors such as changes in facts or circumstances, changes in or interpretations of tax law, effectively settled issues under audit or expiration of statute of limitation, and new audit activity.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cumulative historical losses generated by the Company and the projected losses in the future, the Company believes it is not more likely than not that all of the deferred tax assets can be realized. Accordingly, the Company established and recorded a net valuation allowance on its deferred tax assets of $75.6 million and $41.5 million as of December 31, 2020 and December 31, 2019, respectiv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As of December 31, 2020, the Company had $173.5 million of U.S. federal and $105.5 million of state net operating loss carryforwards available to reduce future taxable income, which will be carried forward indefinitely for U.S. federal tax purposes and will expire beginning in 2028 through 2040 for state tax purposes. The Company also has federal and California research and development tax credit carryforwards of $9.5 million and $5.8 million, respectively. The federal research credit carryforwards will expire in 2036 and California research credits can be carried forward indefinitely. The Company also has federal foreign tax credit carryforwards of $3.5 million that will expire beginning in 2029. The Company accrues for uncertain tax positions identified, which are not deemed more likely than not to be sustained if challenged, and recognizes interest and penalties accrued on any unrecognized tax benefits as a component of income tax expense. The Company accrued immaterial interest on uncertain tax benefits associated with unrecognized tax benefits, and had immaterial cumulative interest and penalties as of December 31, 2020 and December 31, 2019. The Company does not expect that the total amounts of unrecognized tax benefits will significantly increase or decrease within 12 months of the reporting date. The following table summarizes the aggregate changes in the total gross amount of unrecognized tax benefits (in thousands): ​ ​ Year Ended December 31, ​ 2020 2019 2018 ​ Unrecognized tax benefits as of the beginning of the year ​ $ 4,188 ​ $ 2,824 ​ $ 1,763 ​ Increases related to prior year tax provisions ​ ​ 400 ​ ​ 308 ​ ​ 78 ​ Decrease related to prior year tax provisions ​ ​ — ​ ​ — ​ ​ (216) ​ Increase related to current year tax provisions ​ ​ 1,240 ​ ​ 1,282 ​ ​ 1,199 ​ Statute lapse ​ ​ (43) ​ ​ (226) ​ ​ — ​ Unrecognized tax benefits as of the end of the year ​ $ 5,785 ​ $ 4,188 ​ $ 2,824 ​ ​ The unrecognized tax benefits, if recognized, would impact the income tax provision by $0.5 million, $1.3 million, and $1.6 million as of December 31, 2020, 2019 and 2018, respectively. The remaining unrecognized tax benefits would not impact the income tax provision as there would be an offset by the reversal of related deferred tax assets subject to a full valuation allowance. The Company’s major tax jurisdictions are the United States and California and the earliest year open for examination is the 2016 tax year. The Company’s 2017 and 2018 tax years are currently under IRS examination. The Company believes that an adequate provision has been made for any adjustments that may result from the tax examination. Although the timing of the resolution, settlement, and closure of the audit is not certain, the Company does not believe it is reasonably possible that the Company’s unrecognized tax benefits will materially change in the next 12 month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Mar. 31, 2021</t>
        </is>
      </c>
      <c r="C1" s="2" t="inlineStr">
        <is>
          <t>Dec. 31, 2020</t>
        </is>
      </c>
      <c r="D1" s="2" t="inlineStr">
        <is>
          <t>Sep. 30, 2020</t>
        </is>
      </c>
      <c r="E1" s="2" t="inlineStr">
        <is>
          <t>Jun. 30, 2020</t>
        </is>
      </c>
      <c r="F1" s="2" t="inlineStr">
        <is>
          <t>Dec. 31, 2019</t>
        </is>
      </c>
      <c r="G1" s="2" t="inlineStr">
        <is>
          <t>Dec. 31, 2018</t>
        </is>
      </c>
    </row>
    <row r="2">
      <c r="A2" s="3" t="inlineStr">
        <is>
          <t>Preferred Stock, Shares Authorized</t>
        </is>
      </c>
      <c r="B2" s="6" t="n">
        <v>25000000</v>
      </c>
      <c r="C2" s="6" t="n">
        <v>25000000</v>
      </c>
      <c r="D2" s="6" t="n">
        <v>25000000</v>
      </c>
      <c r="F2" s="6" t="n">
        <v>25000000</v>
      </c>
    </row>
    <row r="3">
      <c r="A3" s="3" t="inlineStr">
        <is>
          <t>Preferred Stock, Par or Stated Value Per Share</t>
        </is>
      </c>
      <c r="B3" s="8" t="n">
        <v>0.0001</v>
      </c>
      <c r="C3" s="8" t="n">
        <v>0.0001</v>
      </c>
      <c r="D3" s="8" t="n">
        <v>0.0001</v>
      </c>
      <c r="F3" s="8" t="n">
        <v>0.0001</v>
      </c>
    </row>
    <row r="4">
      <c r="A4" s="3" t="inlineStr">
        <is>
          <t>Preferred Stock, Shares Issued</t>
        </is>
      </c>
      <c r="B4" s="6" t="n">
        <v>0</v>
      </c>
      <c r="C4" s="6" t="n">
        <v>0</v>
      </c>
      <c r="D4" s="6" t="n">
        <v>0</v>
      </c>
      <c r="F4" s="6" t="n">
        <v>0</v>
      </c>
    </row>
    <row r="5">
      <c r="A5" s="3" t="inlineStr">
        <is>
          <t>Preferred Stock, Shares Outstanding</t>
        </is>
      </c>
      <c r="B5" s="6" t="n">
        <v>0</v>
      </c>
      <c r="C5" s="6" t="n">
        <v>0</v>
      </c>
      <c r="F5" s="6" t="n">
        <v>0</v>
      </c>
    </row>
    <row r="6">
      <c r="A6" s="3" t="inlineStr">
        <is>
          <t>Common Stock, Shares Authorized</t>
        </is>
      </c>
      <c r="C6" s="6" t="n">
        <v>2250000000</v>
      </c>
      <c r="F6" s="6" t="n">
        <v>2250000000</v>
      </c>
    </row>
    <row r="7">
      <c r="A7" s="3" t="inlineStr">
        <is>
          <t>Common Stock, Par or Stated Value Per Share</t>
        </is>
      </c>
      <c r="B7" s="8" t="n">
        <v>0.0001</v>
      </c>
      <c r="C7" s="8" t="n">
        <v>0.0001</v>
      </c>
      <c r="F7" s="8" t="n">
        <v>0.0001</v>
      </c>
    </row>
    <row r="8">
      <c r="A8" s="3" t="inlineStr">
        <is>
          <t>Common Stock, Shares, Outstanding</t>
        </is>
      </c>
      <c r="B8" s="6" t="n">
        <v>189684580</v>
      </c>
      <c r="C8" s="6" t="n">
        <v>175912194</v>
      </c>
      <c r="D8" s="6" t="n">
        <v>168713296</v>
      </c>
      <c r="F8" s="6" t="n">
        <v>137911975</v>
      </c>
    </row>
    <row r="9">
      <c r="A9" s="3" t="inlineStr">
        <is>
          <t>GRAF INDUSTRIAL CORP.</t>
        </is>
      </c>
    </row>
    <row r="10">
      <c r="A10" s="3" t="inlineStr">
        <is>
          <t>Preferred Stock, Shares Authorized</t>
        </is>
      </c>
      <c r="E10" s="6" t="n">
        <v>1000000</v>
      </c>
      <c r="F10" s="6" t="n">
        <v>1000000</v>
      </c>
      <c r="G10" s="6" t="n">
        <v>1000000</v>
      </c>
    </row>
    <row r="11">
      <c r="A11" s="3" t="inlineStr">
        <is>
          <t>Preferred Stock, Par or Stated Value Per Share</t>
        </is>
      </c>
      <c r="E11" s="8" t="n">
        <v>0.0001</v>
      </c>
      <c r="F11" s="8" t="n">
        <v>0.0001</v>
      </c>
      <c r="G11" s="8" t="n">
        <v>0.0001</v>
      </c>
    </row>
    <row r="12">
      <c r="A12" s="3" t="inlineStr">
        <is>
          <t>Preferred Stock, Shares Issued</t>
        </is>
      </c>
      <c r="E12" s="6" t="n">
        <v>0</v>
      </c>
      <c r="F12" s="6" t="n">
        <v>0</v>
      </c>
      <c r="G12" s="6" t="n">
        <v>0</v>
      </c>
    </row>
    <row r="13">
      <c r="A13" s="3" t="inlineStr">
        <is>
          <t>Preferred Stock, Shares Outstanding</t>
        </is>
      </c>
      <c r="E13" s="6" t="n">
        <v>0</v>
      </c>
      <c r="F13" s="6" t="n">
        <v>0</v>
      </c>
      <c r="G13" s="6" t="n">
        <v>0</v>
      </c>
    </row>
    <row r="14">
      <c r="A14" s="3" t="inlineStr">
        <is>
          <t>Common Stock, Shares Authorized</t>
        </is>
      </c>
      <c r="E14" s="6" t="n">
        <v>400000000</v>
      </c>
      <c r="F14" s="6" t="n">
        <v>400000000</v>
      </c>
      <c r="G14" s="6" t="n">
        <v>400000000</v>
      </c>
    </row>
    <row r="15">
      <c r="A15" s="3" t="inlineStr">
        <is>
          <t>Common Stock, Par or Stated Value Per Share</t>
        </is>
      </c>
      <c r="E15" s="8" t="n">
        <v>0.0001</v>
      </c>
      <c r="F15" s="8" t="n">
        <v>0.0001</v>
      </c>
      <c r="G15" s="8" t="n">
        <v>0.0001</v>
      </c>
    </row>
    <row r="16">
      <c r="A16" s="3" t="inlineStr">
        <is>
          <t>Common Stock, Shares, Outstanding</t>
        </is>
      </c>
      <c r="E16" s="6" t="n">
        <v>6346714</v>
      </c>
      <c r="F16" s="6" t="n">
        <v>9287693</v>
      </c>
      <c r="G16" s="6" t="n">
        <v>7893844</v>
      </c>
    </row>
    <row r="17">
      <c r="A17" s="3" t="inlineStr">
        <is>
          <t>Common stock possible redemption</t>
        </is>
      </c>
      <c r="E17" s="6" t="n">
        <v>11202651</v>
      </c>
      <c r="F17" s="6" t="n">
        <v>21182947</v>
      </c>
      <c r="G17" s="6" t="n">
        <v>22576796</v>
      </c>
    </row>
    <row r="18">
      <c r="A18" s="3" t="inlineStr">
        <is>
          <t>GRAF INDUSTRIAL CORP. | Common Stock</t>
        </is>
      </c>
    </row>
    <row r="19">
      <c r="A19" s="3" t="inlineStr">
        <is>
          <t>Common Stock, Shares, Outstanding</t>
        </is>
      </c>
      <c r="E19" s="6" t="n">
        <v>17549365</v>
      </c>
      <c r="F19" s="6" t="n">
        <v>30470640</v>
      </c>
      <c r="G19" s="6" t="n">
        <v>3047064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80" customWidth="1" min="6" max="6"/>
  </cols>
  <sheetData>
    <row r="1">
      <c r="A1" s="1" t="inlineStr">
        <is>
          <t>Subsequent Events (Details) - GRAF INDUSTRIAL CORP. - USD ($)</t>
        </is>
      </c>
      <c r="B1" s="2" t="inlineStr">
        <is>
          <t>Aug. 05, 2020</t>
        </is>
      </c>
      <c r="C1" s="2" t="inlineStr">
        <is>
          <t>Jul. 23, 2020</t>
        </is>
      </c>
      <c r="D1" s="2" t="inlineStr">
        <is>
          <t>Apr. 16, 2020</t>
        </is>
      </c>
      <c r="E1" s="2" t="inlineStr">
        <is>
          <t>Jun. 30, 2020</t>
        </is>
      </c>
      <c r="F1" s="2" t="inlineStr">
        <is>
          <t>Dec. 31, 2019</t>
        </is>
      </c>
    </row>
    <row r="2">
      <c r="A2" s="3" t="inlineStr">
        <is>
          <t>Number of shares redeemed</t>
        </is>
      </c>
      <c r="D2" s="6" t="n">
        <v>12921275</v>
      </c>
    </row>
    <row r="3">
      <c r="A3" s="3" t="inlineStr">
        <is>
          <t>Amount withdrawn from Trust Account to pay for redemption of shares</t>
        </is>
      </c>
      <c r="D3" s="5" t="n">
        <v>132100000</v>
      </c>
    </row>
    <row r="4">
      <c r="A4" s="3" t="inlineStr">
        <is>
          <t>Amount Remaining In Trust Account To Consummate Business Combination</t>
        </is>
      </c>
      <c r="D4" s="5" t="n">
        <v>117100000</v>
      </c>
    </row>
    <row r="5">
      <c r="A5" s="3" t="inlineStr">
        <is>
          <t>Aggregate price per share</t>
        </is>
      </c>
      <c r="E5" s="7" t="n">
        <v>11.5</v>
      </c>
      <c r="F5" s="7" t="n">
        <v>11.5</v>
      </c>
    </row>
    <row r="6">
      <c r="A6" s="3" t="inlineStr">
        <is>
          <t>Debt Instrument Convertible Conversion Price Description</t>
        </is>
      </c>
      <c r="E6" s="3" t="inlineStr">
        <is>
          <t xml:space="preserve"> $0.75</t>
        </is>
      </c>
      <c r="F6" s="3" t="inlineStr">
        <is>
          <t>$0.75 if the Company has not consummated a Business Combination within 15 months from the closing of the Initial Public Offering) per warrant</t>
        </is>
      </c>
    </row>
    <row r="7">
      <c r="A7" s="3" t="inlineStr">
        <is>
          <t>Working capital loans amount</t>
        </is>
      </c>
      <c r="E7" s="5" t="n">
        <v>1500000</v>
      </c>
      <c r="F7" s="5" t="n">
        <v>1500000</v>
      </c>
    </row>
    <row r="8">
      <c r="A8" s="3" t="inlineStr">
        <is>
          <t>Subsequent Event</t>
        </is>
      </c>
    </row>
    <row r="9">
      <c r="A9" s="3" t="inlineStr">
        <is>
          <t>Number of shares redeemed</t>
        </is>
      </c>
      <c r="C9" s="6" t="n">
        <v>1105</v>
      </c>
    </row>
    <row r="10">
      <c r="A10" s="3" t="inlineStr">
        <is>
          <t>Amount withdrawn from Trust Account to pay for redemption of shares</t>
        </is>
      </c>
      <c r="C10" s="5" t="n">
        <v>11000</v>
      </c>
    </row>
    <row r="11">
      <c r="A11" s="3" t="inlineStr">
        <is>
          <t>Amount Remaining In Trust Account To Consummate Business Combination</t>
        </is>
      </c>
      <c r="C11" s="5" t="n">
        <v>117100000</v>
      </c>
    </row>
    <row r="12">
      <c r="A12" s="3" t="inlineStr">
        <is>
          <t>Aggregate price per share</t>
        </is>
      </c>
      <c r="B12" s="7" t="n">
        <v>11.5</v>
      </c>
    </row>
    <row r="13">
      <c r="A13" s="3" t="inlineStr">
        <is>
          <t>Debt Instrument Convertible Conversion Price Description</t>
        </is>
      </c>
      <c r="B13" s="3" t="inlineStr">
        <is>
          <t>$0.75</t>
        </is>
      </c>
    </row>
    <row r="14">
      <c r="A14" s="3" t="inlineStr">
        <is>
          <t>Percentage of shares entitled</t>
        </is>
      </c>
      <c r="B14" s="3" t="inlineStr">
        <is>
          <t>75.00%</t>
        </is>
      </c>
    </row>
    <row r="15">
      <c r="A15" s="3" t="inlineStr">
        <is>
          <t>Subsequent Event | Convertible Notes Payable [Member]</t>
        </is>
      </c>
    </row>
    <row r="16">
      <c r="A16" s="3" t="inlineStr">
        <is>
          <t>Working capital loans amount</t>
        </is>
      </c>
      <c r="B16" s="5" t="n">
        <v>15000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BALANCE SHEETS - USD ($)</t>
        </is>
      </c>
      <c r="B1" s="2" t="inlineStr">
        <is>
          <t>Mar. 31, 2021</t>
        </is>
      </c>
      <c r="C1" s="2" t="inlineStr">
        <is>
          <t>Dec. 31, 2020</t>
        </is>
      </c>
      <c r="D1" s="2" t="inlineStr">
        <is>
          <t>Jun. 30, 2020</t>
        </is>
      </c>
      <c r="E1" s="2" t="inlineStr">
        <is>
          <t>Mar. 31, 2020</t>
        </is>
      </c>
      <c r="F1" s="2" t="inlineStr">
        <is>
          <t>Jan. 18, 2020</t>
        </is>
      </c>
      <c r="G1" s="2" t="inlineStr">
        <is>
          <t>Dec. 31, 2019</t>
        </is>
      </c>
      <c r="H1" s="2" t="inlineStr">
        <is>
          <t>Jun. 30, 2019</t>
        </is>
      </c>
      <c r="I1" s="2" t="inlineStr">
        <is>
          <t>Mar. 31, 2019</t>
        </is>
      </c>
      <c r="J1" s="2" t="inlineStr">
        <is>
          <t>Dec. 31, 2018</t>
        </is>
      </c>
      <c r="K1" s="2" t="inlineStr">
        <is>
          <t>Jun. 25, 2018</t>
        </is>
      </c>
      <c r="L1" s="2" t="inlineStr">
        <is>
          <t>Dec. 31, 2017</t>
        </is>
      </c>
    </row>
    <row r="2">
      <c r="A2" s="4" t="inlineStr">
        <is>
          <t>Current assets:</t>
        </is>
      </c>
    </row>
    <row r="3">
      <c r="A3" s="3" t="inlineStr">
        <is>
          <t>Total current assets</t>
        </is>
      </c>
      <c r="B3" s="5" t="n">
        <v>430019000</v>
      </c>
      <c r="C3" s="5" t="n">
        <v>404714000</v>
      </c>
      <c r="G3" s="5" t="n">
        <v>101971000</v>
      </c>
    </row>
    <row r="4">
      <c r="A4" s="3" t="inlineStr">
        <is>
          <t>Total assets</t>
        </is>
      </c>
      <c r="B4" s="6" t="n">
        <v>477592000</v>
      </c>
      <c r="C4" s="6" t="n">
        <v>432712000</v>
      </c>
      <c r="G4" s="6" t="n">
        <v>136175000</v>
      </c>
    </row>
    <row r="5">
      <c r="A5" s="4" t="inlineStr">
        <is>
          <t>Current liabilities:</t>
        </is>
      </c>
    </row>
    <row r="6">
      <c r="A6" s="3" t="inlineStr">
        <is>
          <t>Accounts payable</t>
        </is>
      </c>
      <c r="B6" s="6" t="n">
        <v>3815000</v>
      </c>
      <c r="C6" s="6" t="n">
        <v>7721000</v>
      </c>
      <c r="G6" s="6" t="n">
        <v>6923000</v>
      </c>
    </row>
    <row r="7">
      <c r="A7" s="3" t="inlineStr">
        <is>
          <t>Total current liabilities</t>
        </is>
      </c>
      <c r="B7" s="6" t="n">
        <v>43390000</v>
      </c>
      <c r="C7" s="6" t="n">
        <v>65393000</v>
      </c>
      <c r="G7" s="6" t="n">
        <v>56344000</v>
      </c>
    </row>
    <row r="8">
      <c r="A8" s="3" t="inlineStr">
        <is>
          <t>Commitments and contingencies (Note 15)</t>
        </is>
      </c>
      <c r="B8" s="3" t="inlineStr">
        <is>
          <t xml:space="preserve"> </t>
        </is>
      </c>
      <c r="C8" s="3" t="inlineStr">
        <is>
          <t xml:space="preserve"> </t>
        </is>
      </c>
      <c r="G8" s="3" t="inlineStr">
        <is>
          <t xml:space="preserve"> </t>
        </is>
      </c>
    </row>
    <row r="9">
      <c r="A9" s="4" t="inlineStr">
        <is>
          <t>Stockholders' Equity:</t>
        </is>
      </c>
    </row>
    <row r="10">
      <c r="A10" s="3" t="inlineStr">
        <is>
          <t>Preferred stock, $0.0001 par value 1,000,000 shares authorized none issued and outstanding</t>
        </is>
      </c>
      <c r="B10" s="6" t="n">
        <v>0</v>
      </c>
      <c r="C10" s="6" t="n">
        <v>0</v>
      </c>
      <c r="G10" s="6" t="n">
        <v>0</v>
      </c>
    </row>
    <row r="11">
      <c r="A11" s="3" t="inlineStr">
        <is>
          <t>Common stock, $0.0001 par value; 400,000,000 shares authorized; 6,346,714 and 9,287,693 shares issued and outstanding (excluding 11,202,651 and 21,182,947 shares subject to possible redemption) at June 30, 2020 and December 31, 2019, respectively</t>
        </is>
      </c>
      <c r="B11" s="6" t="n">
        <v>19000</v>
      </c>
      <c r="C11" s="6" t="n">
        <v>18000</v>
      </c>
      <c r="G11" s="6" t="n">
        <v>14000</v>
      </c>
    </row>
    <row r="12">
      <c r="A12" s="3" t="inlineStr">
        <is>
          <t>Additional paid-in capital</t>
        </is>
      </c>
      <c r="B12" s="6" t="n">
        <v>746824000</v>
      </c>
      <c r="C12" s="6" t="n">
        <v>656717000</v>
      </c>
      <c r="G12" s="6" t="n">
        <v>240464000</v>
      </c>
    </row>
    <row r="13">
      <c r="A13" s="3" t="inlineStr">
        <is>
          <t>Accumulated deficit</t>
        </is>
      </c>
      <c r="B13" s="6" t="n">
        <v>-354914000</v>
      </c>
      <c r="C13" s="6" t="n">
        <v>-315682000</v>
      </c>
      <c r="G13" s="6" t="n">
        <v>-164016000</v>
      </c>
    </row>
    <row r="14">
      <c r="A14" s="3" t="inlineStr">
        <is>
          <t>Total stockholders' equity</t>
        </is>
      </c>
      <c r="B14" s="6" t="n">
        <v>391677000</v>
      </c>
      <c r="C14" s="6" t="n">
        <v>340823000</v>
      </c>
      <c r="E14" s="5" t="n">
        <v>52880000</v>
      </c>
      <c r="G14" s="6" t="n">
        <v>76246000</v>
      </c>
      <c r="J14" s="5" t="n">
        <v>93615000</v>
      </c>
      <c r="L14" s="5" t="n">
        <v>111479000</v>
      </c>
    </row>
    <row r="15">
      <c r="A15" s="3" t="inlineStr">
        <is>
          <t>Total liabilities and stockholders' equity</t>
        </is>
      </c>
      <c r="B15" s="5" t="n">
        <v>477592000</v>
      </c>
      <c r="C15" s="5" t="n">
        <v>432712000</v>
      </c>
      <c r="G15" s="6" t="n">
        <v>136175000</v>
      </c>
    </row>
    <row r="16">
      <c r="A16" s="3" t="inlineStr">
        <is>
          <t>GRAF INDUSTRIAL CORP.</t>
        </is>
      </c>
    </row>
    <row r="17">
      <c r="A17" s="4" t="inlineStr">
        <is>
          <t>Current assets:</t>
        </is>
      </c>
    </row>
    <row r="18">
      <c r="A18" s="3" t="inlineStr">
        <is>
          <t>Cash</t>
        </is>
      </c>
      <c r="D18" s="5" t="n">
        <v>382747</v>
      </c>
      <c r="G18" s="6" t="n">
        <v>698322</v>
      </c>
      <c r="H18" s="5" t="n">
        <v>931916</v>
      </c>
      <c r="J18" s="6" t="n">
        <v>1440897</v>
      </c>
      <c r="K18" s="5" t="n">
        <v>0</v>
      </c>
    </row>
    <row r="19">
      <c r="A19" s="3" t="inlineStr">
        <is>
          <t>Prepaid expenses</t>
        </is>
      </c>
      <c r="D19" s="6" t="n">
        <v>48060</v>
      </c>
      <c r="G19" s="6" t="n">
        <v>29467</v>
      </c>
      <c r="J19" s="6" t="n">
        <v>101363</v>
      </c>
    </row>
    <row r="20">
      <c r="A20" s="3" t="inlineStr">
        <is>
          <t>Total current assets</t>
        </is>
      </c>
      <c r="D20" s="6" t="n">
        <v>430807</v>
      </c>
      <c r="G20" s="6" t="n">
        <v>727789</v>
      </c>
      <c r="J20" s="6" t="n">
        <v>1542260</v>
      </c>
    </row>
    <row r="21">
      <c r="A21" s="3" t="inlineStr">
        <is>
          <t>Investments held in Trust Account</t>
        </is>
      </c>
      <c r="D21" s="6" t="n">
        <v>117294619</v>
      </c>
      <c r="G21" s="6" t="n">
        <v>248988147</v>
      </c>
      <c r="J21" s="6" t="n">
        <v>244890301</v>
      </c>
    </row>
    <row r="22">
      <c r="A22" s="3" t="inlineStr">
        <is>
          <t>Total assets</t>
        </is>
      </c>
      <c r="D22" s="6" t="n">
        <v>117725426</v>
      </c>
      <c r="G22" s="6" t="n">
        <v>249715936</v>
      </c>
      <c r="J22" s="6" t="n">
        <v>246432561</v>
      </c>
    </row>
    <row r="23">
      <c r="A23" s="4" t="inlineStr">
        <is>
          <t>Current liabilities:</t>
        </is>
      </c>
    </row>
    <row r="24">
      <c r="A24" s="3" t="inlineStr">
        <is>
          <t>Accounts payable</t>
        </is>
      </c>
      <c r="D24" s="6" t="n">
        <v>167737</v>
      </c>
      <c r="G24" s="6" t="n">
        <v>28004</v>
      </c>
      <c r="J24" s="6" t="n">
        <v>110177</v>
      </c>
    </row>
    <row r="25">
      <c r="A25" s="3" t="inlineStr">
        <is>
          <t>Accrued expenses</t>
        </is>
      </c>
      <c r="D25" s="6" t="n">
        <v>359196</v>
      </c>
      <c r="G25" s="6" t="n">
        <v>500</v>
      </c>
      <c r="J25" s="6" t="n">
        <v>100000</v>
      </c>
    </row>
    <row r="26">
      <c r="A26" s="3" t="inlineStr">
        <is>
          <t>Franchise tax payable</t>
        </is>
      </c>
      <c r="D26" s="6" t="n">
        <v>100100</v>
      </c>
      <c r="G26" s="6" t="n">
        <v>200000</v>
      </c>
      <c r="J26" s="6" t="n">
        <v>103013</v>
      </c>
    </row>
    <row r="27">
      <c r="A27" s="3" t="inlineStr">
        <is>
          <t>Income tax payable</t>
        </is>
      </c>
      <c r="D27" s="6" t="n">
        <v>71879</v>
      </c>
      <c r="G27" s="6" t="n">
        <v>155308</v>
      </c>
      <c r="J27" s="6" t="n">
        <v>214655</v>
      </c>
    </row>
    <row r="28">
      <c r="A28" s="3" t="inlineStr">
        <is>
          <t>Warrant liabilities</t>
        </is>
      </c>
      <c r="D28" s="6" t="n">
        <v>0</v>
      </c>
      <c r="F28" s="5" t="n">
        <v>0</v>
      </c>
      <c r="G28" s="6" t="n">
        <v>32502650</v>
      </c>
      <c r="J28" s="6" t="n">
        <v>15136749</v>
      </c>
      <c r="K28" s="6" t="n">
        <v>0</v>
      </c>
    </row>
    <row r="29">
      <c r="A29" s="3" t="inlineStr">
        <is>
          <t>Total current liabilities</t>
        </is>
      </c>
      <c r="D29" s="6" t="n">
        <v>698912</v>
      </c>
      <c r="G29" s="6" t="n">
        <v>32886462</v>
      </c>
      <c r="J29" s="6" t="n">
        <v>15664594</v>
      </c>
    </row>
    <row r="30">
      <c r="A30" s="3" t="inlineStr">
        <is>
          <t>Commitments and contingencies (Note 15)</t>
        </is>
      </c>
      <c r="D30" s="3" t="inlineStr">
        <is>
          <t xml:space="preserve"> </t>
        </is>
      </c>
      <c r="G30" s="3" t="inlineStr">
        <is>
          <t xml:space="preserve"> </t>
        </is>
      </c>
      <c r="J30" s="3" t="inlineStr">
        <is>
          <t xml:space="preserve"> </t>
        </is>
      </c>
    </row>
    <row r="31">
      <c r="A31" s="3" t="inlineStr">
        <is>
          <t>Common stock, $0.0001 par value; 21,182,947 and 22,576,796 shares subject to possible redemption at December 31, 2019 and 2018, respectively</t>
        </is>
      </c>
      <c r="D31" s="6" t="n">
        <v>112026510</v>
      </c>
      <c r="G31" s="6" t="n">
        <v>211829470</v>
      </c>
      <c r="J31" s="6" t="n">
        <v>225767960</v>
      </c>
    </row>
    <row r="32">
      <c r="A32" s="4" t="inlineStr">
        <is>
          <t>Stockholders' Equity:</t>
        </is>
      </c>
    </row>
    <row r="33">
      <c r="A33" s="3" t="inlineStr">
        <is>
          <t>Preferred stock, $0.0001 par value 1,000,000 shares authorized none issued and outstanding</t>
        </is>
      </c>
      <c r="D33" s="6" t="n">
        <v>0</v>
      </c>
      <c r="G33" s="6" t="n">
        <v>0</v>
      </c>
      <c r="J33" s="6" t="n">
        <v>0</v>
      </c>
    </row>
    <row r="34">
      <c r="A34" s="3" t="inlineStr">
        <is>
          <t>Common stock, $0.0001 par value; 400,000,000 shares authorized; 6,346,714 and 9,287,693 shares issued and outstanding (excluding 11,202,651 and 21,182,947 shares subject to possible redemption) at June 30, 2020 and December 31, 2019, respectively</t>
        </is>
      </c>
      <c r="D34" s="6" t="n">
        <v>635</v>
      </c>
      <c r="G34" s="6" t="n">
        <v>929</v>
      </c>
      <c r="J34" s="6" t="n">
        <v>789</v>
      </c>
    </row>
    <row r="35">
      <c r="A35" s="3" t="inlineStr">
        <is>
          <t>Additional paid-in capital</t>
        </is>
      </c>
      <c r="D35" s="6" t="n">
        <v>17853006</v>
      </c>
      <c r="G35" s="6" t="n">
        <v>14846199</v>
      </c>
      <c r="J35" s="6" t="n">
        <v>923412</v>
      </c>
    </row>
    <row r="36">
      <c r="A36" s="3" t="inlineStr">
        <is>
          <t>Accumulated deficit</t>
        </is>
      </c>
      <c r="D36" s="6" t="n">
        <v>-12853637</v>
      </c>
      <c r="G36" s="6" t="n">
        <v>-9847124</v>
      </c>
      <c r="J36" s="6" t="n">
        <v>4075806</v>
      </c>
    </row>
    <row r="37">
      <c r="A37" s="3" t="inlineStr">
        <is>
          <t>Total stockholders' equity</t>
        </is>
      </c>
      <c r="D37" s="6" t="n">
        <v>5000004</v>
      </c>
      <c r="E37" s="5" t="n">
        <v>5778444</v>
      </c>
      <c r="G37" s="6" t="n">
        <v>5000004</v>
      </c>
      <c r="H37" s="5" t="n">
        <v>5000003</v>
      </c>
      <c r="I37" s="5" t="n">
        <v>5000002</v>
      </c>
      <c r="J37" s="6" t="n">
        <v>5000007</v>
      </c>
      <c r="K37" s="5" t="n">
        <v>0</v>
      </c>
    </row>
    <row r="38">
      <c r="A38" s="3" t="inlineStr">
        <is>
          <t>Total liabilities and stockholders' equity</t>
        </is>
      </c>
      <c r="D38" s="5" t="n">
        <v>117725426</v>
      </c>
      <c r="G38" s="5" t="n">
        <v>249715936</v>
      </c>
      <c r="J38" s="5" t="n">
        <v>246432561</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Mar. 31, 2021</t>
        </is>
      </c>
      <c r="C1" s="2" t="inlineStr">
        <is>
          <t>Dec. 31, 2020</t>
        </is>
      </c>
      <c r="D1" s="2" t="inlineStr">
        <is>
          <t>Sep. 30, 2020</t>
        </is>
      </c>
      <c r="E1" s="2" t="inlineStr">
        <is>
          <t>Jun. 30, 2020</t>
        </is>
      </c>
      <c r="F1" s="2" t="inlineStr">
        <is>
          <t>Dec. 31, 2019</t>
        </is>
      </c>
      <c r="G1" s="2" t="inlineStr">
        <is>
          <t>Dec. 31, 2018</t>
        </is>
      </c>
    </row>
    <row r="2">
      <c r="A2" s="3" t="inlineStr">
        <is>
          <t>Preferred Stock, Par or Stated Value Per Share</t>
        </is>
      </c>
      <c r="B2" s="8" t="n">
        <v>0.0001</v>
      </c>
      <c r="C2" s="8" t="n">
        <v>0.0001</v>
      </c>
      <c r="D2" s="8" t="n">
        <v>0.0001</v>
      </c>
      <c r="F2" s="8" t="n">
        <v>0.0001</v>
      </c>
    </row>
    <row r="3">
      <c r="A3" s="3" t="inlineStr">
        <is>
          <t>Preferred Stock, Shares Authorized</t>
        </is>
      </c>
      <c r="B3" s="6" t="n">
        <v>25000000</v>
      </c>
      <c r="C3" s="6" t="n">
        <v>25000000</v>
      </c>
      <c r="D3" s="6" t="n">
        <v>25000000</v>
      </c>
      <c r="F3" s="6" t="n">
        <v>25000000</v>
      </c>
    </row>
    <row r="4">
      <c r="A4" s="3" t="inlineStr">
        <is>
          <t>Preferred Stock, Shares Issued</t>
        </is>
      </c>
      <c r="B4" s="6" t="n">
        <v>0</v>
      </c>
      <c r="C4" s="6" t="n">
        <v>0</v>
      </c>
      <c r="D4" s="6" t="n">
        <v>0</v>
      </c>
      <c r="F4" s="6" t="n">
        <v>0</v>
      </c>
    </row>
    <row r="5">
      <c r="A5" s="3" t="inlineStr">
        <is>
          <t>Preferred Stock, Shares Outstanding</t>
        </is>
      </c>
      <c r="B5" s="6" t="n">
        <v>0</v>
      </c>
      <c r="C5" s="6" t="n">
        <v>0</v>
      </c>
      <c r="F5" s="6" t="n">
        <v>0</v>
      </c>
    </row>
    <row r="6">
      <c r="A6" s="3" t="inlineStr">
        <is>
          <t>Common Stock, Par or Stated Value Per Share</t>
        </is>
      </c>
      <c r="B6" s="8" t="n">
        <v>0.0001</v>
      </c>
      <c r="C6" s="8" t="n">
        <v>0.0001</v>
      </c>
      <c r="F6" s="8" t="n">
        <v>0.0001</v>
      </c>
    </row>
    <row r="7">
      <c r="A7" s="3" t="inlineStr">
        <is>
          <t>Common Stock, Shares Authorized</t>
        </is>
      </c>
      <c r="C7" s="6" t="n">
        <v>2250000000</v>
      </c>
      <c r="F7" s="6" t="n">
        <v>2250000000</v>
      </c>
    </row>
    <row r="8">
      <c r="A8" s="3" t="inlineStr">
        <is>
          <t>Common Stock, Shares, Issued</t>
        </is>
      </c>
      <c r="C8" s="6" t="n">
        <v>175912194</v>
      </c>
      <c r="F8" s="6" t="n">
        <v>137911975</v>
      </c>
    </row>
    <row r="9">
      <c r="A9" s="3" t="inlineStr">
        <is>
          <t>Common Stock, Shares, Outstanding</t>
        </is>
      </c>
      <c r="B9" s="6" t="n">
        <v>189684580</v>
      </c>
      <c r="C9" s="6" t="n">
        <v>175912194</v>
      </c>
      <c r="D9" s="6" t="n">
        <v>168713296</v>
      </c>
      <c r="F9" s="6" t="n">
        <v>137911975</v>
      </c>
    </row>
    <row r="10">
      <c r="A10" s="3" t="inlineStr">
        <is>
          <t>GRAF INDUSTRIAL CORP.</t>
        </is>
      </c>
    </row>
    <row r="11">
      <c r="A11" s="3" t="inlineStr">
        <is>
          <t>Temporary Equity, Par or Stated Value Per Share</t>
        </is>
      </c>
      <c r="E11" s="8" t="n">
        <v>0.0001</v>
      </c>
      <c r="F11" s="8" t="n">
        <v>0.0001</v>
      </c>
      <c r="G11" s="8" t="n">
        <v>0.0001</v>
      </c>
    </row>
    <row r="12">
      <c r="A12" s="3" t="inlineStr">
        <is>
          <t>Temporary Equity, Shares Outstanding</t>
        </is>
      </c>
      <c r="E12" s="6" t="n">
        <v>11202651</v>
      </c>
      <c r="F12" s="6" t="n">
        <v>21182947</v>
      </c>
      <c r="G12" s="6" t="n">
        <v>22576796</v>
      </c>
    </row>
    <row r="13">
      <c r="A13" s="3" t="inlineStr">
        <is>
          <t>Preferred Stock, Par or Stated Value Per Share</t>
        </is>
      </c>
      <c r="E13" s="8" t="n">
        <v>0.0001</v>
      </c>
      <c r="F13" s="8" t="n">
        <v>0.0001</v>
      </c>
      <c r="G13" s="8" t="n">
        <v>0.0001</v>
      </c>
    </row>
    <row r="14">
      <c r="A14" s="3" t="inlineStr">
        <is>
          <t>Preferred Stock, Shares Authorized</t>
        </is>
      </c>
      <c r="E14" s="6" t="n">
        <v>1000000</v>
      </c>
      <c r="F14" s="6" t="n">
        <v>1000000</v>
      </c>
      <c r="G14" s="6" t="n">
        <v>1000000</v>
      </c>
    </row>
    <row r="15">
      <c r="A15" s="3" t="inlineStr">
        <is>
          <t>Preferred Stock, Shares Issued</t>
        </is>
      </c>
      <c r="E15" s="6" t="n">
        <v>0</v>
      </c>
      <c r="F15" s="6" t="n">
        <v>0</v>
      </c>
      <c r="G15" s="6" t="n">
        <v>0</v>
      </c>
    </row>
    <row r="16">
      <c r="A16" s="3" t="inlineStr">
        <is>
          <t>Preferred Stock, Shares Outstanding</t>
        </is>
      </c>
      <c r="E16" s="6" t="n">
        <v>0</v>
      </c>
      <c r="F16" s="6" t="n">
        <v>0</v>
      </c>
      <c r="G16" s="6" t="n">
        <v>0</v>
      </c>
    </row>
    <row r="17">
      <c r="A17" s="3" t="inlineStr">
        <is>
          <t>Common Stock, Par or Stated Value Per Share</t>
        </is>
      </c>
      <c r="E17" s="8" t="n">
        <v>0.0001</v>
      </c>
      <c r="F17" s="8" t="n">
        <v>0.0001</v>
      </c>
      <c r="G17" s="8" t="n">
        <v>0.0001</v>
      </c>
    </row>
    <row r="18">
      <c r="A18" s="3" t="inlineStr">
        <is>
          <t>Common Stock, Shares Authorized</t>
        </is>
      </c>
      <c r="E18" s="6" t="n">
        <v>400000000</v>
      </c>
      <c r="F18" s="6" t="n">
        <v>400000000</v>
      </c>
      <c r="G18" s="6" t="n">
        <v>400000000</v>
      </c>
    </row>
    <row r="19">
      <c r="A19" s="3" t="inlineStr">
        <is>
          <t>Common Stock, Shares, Issued</t>
        </is>
      </c>
      <c r="E19" s="6" t="n">
        <v>6346714</v>
      </c>
      <c r="F19" s="6" t="n">
        <v>9287693</v>
      </c>
      <c r="G19" s="6" t="n">
        <v>7893844</v>
      </c>
    </row>
    <row r="20">
      <c r="A20" s="3" t="inlineStr">
        <is>
          <t>Common Stock, Shares, Outstanding</t>
        </is>
      </c>
      <c r="E20" s="6" t="n">
        <v>6346714</v>
      </c>
      <c r="F20" s="6" t="n">
        <v>9287693</v>
      </c>
      <c r="G20" s="6" t="n">
        <v>7893844</v>
      </c>
    </row>
    <row r="21">
      <c r="A21" s="3" t="inlineStr">
        <is>
          <t>Common stock possible redemption</t>
        </is>
      </c>
      <c r="E21" s="6" t="n">
        <v>11202651</v>
      </c>
      <c r="F21" s="6" t="n">
        <v>21182947</v>
      </c>
      <c r="G21" s="6" t="n">
        <v>2257679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58" customWidth="1" min="1" max="1"/>
    <col width="71"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6" customWidth="1" min="15" max="15"/>
    <col width="14" customWidth="1" min="16" max="16"/>
    <col width="14" customWidth="1" min="17" max="17"/>
  </cols>
  <sheetData>
    <row r="1">
      <c r="A1" s="1" t="inlineStr">
        <is>
          <t>CONDENSED CONSOLIDATED STATEMENTS OF OPERATIONS - USD ($)</t>
        </is>
      </c>
      <c r="B1" s="2" t="inlineStr">
        <is>
          <t>3 Months Ended</t>
        </is>
      </c>
      <c r="L1" s="2" t="inlineStr">
        <is>
          <t>6 Months Ended</t>
        </is>
      </c>
      <c r="O1" s="2" t="inlineStr">
        <is>
          <t>12 Months Ended</t>
        </is>
      </c>
    </row>
    <row r="2">
      <c r="B2" s="2" t="inlineStr">
        <is>
          <t>Mar. 31, 2021</t>
        </is>
      </c>
      <c r="C2" s="2" t="inlineStr">
        <is>
          <t>Dec. 31, 2020</t>
        </is>
      </c>
      <c r="D2" s="2" t="inlineStr">
        <is>
          <t>Sep. 30, 2020</t>
        </is>
      </c>
      <c r="E2" s="2" t="inlineStr">
        <is>
          <t>Jun. 30, 2020</t>
        </is>
      </c>
      <c r="G2" s="2" t="inlineStr">
        <is>
          <t>Mar. 31, 2020</t>
        </is>
      </c>
      <c r="H2" s="2" t="inlineStr">
        <is>
          <t>Dec. 31, 2019</t>
        </is>
      </c>
      <c r="I2" s="2" t="inlineStr">
        <is>
          <t>Sep. 30, 2019</t>
        </is>
      </c>
      <c r="J2" s="2" t="inlineStr">
        <is>
          <t>Jun. 30, 2019</t>
        </is>
      </c>
      <c r="K2" s="2" t="inlineStr">
        <is>
          <t>Mar. 31, 2019</t>
        </is>
      </c>
      <c r="L2" s="2" t="inlineStr">
        <is>
          <t>Jun. 30, 2020</t>
        </is>
      </c>
      <c r="M2" s="2" t="inlineStr">
        <is>
          <t>Jun. 30, 2019</t>
        </is>
      </c>
      <c r="N2" s="2" t="inlineStr">
        <is>
          <t>Dec. 31, 2018</t>
        </is>
      </c>
      <c r="O2" s="2" t="inlineStr">
        <is>
          <t>Dec. 31, 2020</t>
        </is>
      </c>
      <c r="P2" s="2" t="inlineStr">
        <is>
          <t>Dec. 31, 2019</t>
        </is>
      </c>
      <c r="Q2" s="2" t="inlineStr">
        <is>
          <t>Dec. 31, 2018</t>
        </is>
      </c>
    </row>
    <row r="3">
      <c r="A3" s="4" t="inlineStr">
        <is>
          <t>Operating expenses:</t>
        </is>
      </c>
    </row>
    <row r="4">
      <c r="A4" s="3" t="inlineStr">
        <is>
          <t>General and administrative</t>
        </is>
      </c>
      <c r="B4" s="5" t="n">
        <v>17036000</v>
      </c>
      <c r="G4" s="5" t="n">
        <v>10733000</v>
      </c>
      <c r="O4" s="5" t="n">
        <v>65732000</v>
      </c>
      <c r="P4" s="5" t="n">
        <v>20058000</v>
      </c>
      <c r="Q4" s="5" t="n">
        <v>12902000</v>
      </c>
    </row>
    <row r="5">
      <c r="A5" s="3" t="inlineStr">
        <is>
          <t>Loss from operations</t>
        </is>
      </c>
      <c r="B5" s="6" t="n">
        <v>-40571000</v>
      </c>
      <c r="C5" s="5" t="n">
        <v>-111454000</v>
      </c>
      <c r="D5" s="5" t="n">
        <v>-2742000</v>
      </c>
      <c r="E5" s="5" t="n">
        <v>-9705000</v>
      </c>
      <c r="G5" s="6" t="n">
        <v>-30003000</v>
      </c>
      <c r="H5" s="5" t="n">
        <v>-29764000</v>
      </c>
      <c r="I5" s="5" t="n">
        <v>-26888000</v>
      </c>
      <c r="K5" s="5" t="n">
        <v>-2642000</v>
      </c>
      <c r="O5" s="6" t="n">
        <v>-153904000</v>
      </c>
      <c r="P5" s="6" t="n">
        <v>-69013000</v>
      </c>
      <c r="Q5" s="6" t="n">
        <v>-56152000</v>
      </c>
    </row>
    <row r="6">
      <c r="A6" s="4" t="inlineStr">
        <is>
          <t>Other incomes (expenses):</t>
        </is>
      </c>
    </row>
    <row r="7">
      <c r="A7" s="3" t="inlineStr">
        <is>
          <t>Income (loss) before income tax expense</t>
        </is>
      </c>
      <c r="O7" s="6" t="n">
        <v>-153948000</v>
      </c>
      <c r="P7" s="6" t="n">
        <v>-67909000</v>
      </c>
      <c r="Q7" s="6" t="n">
        <v>-55672000</v>
      </c>
    </row>
    <row r="8">
      <c r="A8" s="3" t="inlineStr">
        <is>
          <t>Income tax expense</t>
        </is>
      </c>
      <c r="B8" s="6" t="n">
        <v>-296000</v>
      </c>
      <c r="C8" s="6" t="n">
        <v>-14000</v>
      </c>
      <c r="D8" s="6" t="n">
        <v>-2562000</v>
      </c>
      <c r="E8" s="6" t="n">
        <v>-17000</v>
      </c>
      <c r="G8" s="6" t="n">
        <v>6677000</v>
      </c>
      <c r="H8" s="6" t="n">
        <v>805000</v>
      </c>
      <c r="I8" s="6" t="n">
        <v>-70000</v>
      </c>
      <c r="K8" s="6" t="n">
        <v>-27000</v>
      </c>
      <c r="O8" s="6" t="n">
        <v>4084000</v>
      </c>
      <c r="P8" s="6" t="n">
        <v>683000</v>
      </c>
      <c r="Q8" s="6" t="n">
        <v>-6628000</v>
      </c>
    </row>
    <row r="9">
      <c r="A9" s="3" t="inlineStr">
        <is>
          <t>Net income (loss)</t>
        </is>
      </c>
      <c r="B9" s="5" t="n">
        <v>-40817000</v>
      </c>
      <c r="C9" s="5" t="n">
        <v>-111457000</v>
      </c>
      <c r="D9" s="5" t="n">
        <v>-5295000</v>
      </c>
      <c r="E9" s="5" t="n">
        <v>-9727000</v>
      </c>
      <c r="G9" s="5" t="n">
        <v>-23385000</v>
      </c>
      <c r="H9" s="5" t="n">
        <v>-28741000</v>
      </c>
      <c r="I9" s="5" t="n">
        <v>-26827000</v>
      </c>
      <c r="K9" s="5" t="n">
        <v>-2182000</v>
      </c>
      <c r="O9" s="5" t="n">
        <v>-149864000</v>
      </c>
      <c r="P9" s="5" t="n">
        <v>-67226000</v>
      </c>
      <c r="Q9" s="5" t="n">
        <v>-62300000</v>
      </c>
    </row>
    <row r="10">
      <c r="A10" s="3" t="inlineStr">
        <is>
          <t>Weighted average shares outstanding of Public Shares</t>
        </is>
      </c>
      <c r="B10" s="6" t="n">
        <v>189222807</v>
      </c>
      <c r="G10" s="6" t="n">
        <v>137911975</v>
      </c>
      <c r="O10" s="6" t="n">
        <v>148088589</v>
      </c>
      <c r="P10" s="6" t="n">
        <v>133942714</v>
      </c>
      <c r="Q10" s="6" t="n">
        <v>129948023</v>
      </c>
    </row>
    <row r="11">
      <c r="A11" s="3" t="inlineStr">
        <is>
          <t>Basic and diluted net income per share, Public Shares</t>
        </is>
      </c>
      <c r="B11" s="7" t="n">
        <v>-0.22</v>
      </c>
      <c r="C11" s="7" t="n">
        <v>-0.64</v>
      </c>
      <c r="D11" s="7" t="n">
        <v>-0.04</v>
      </c>
      <c r="E11" s="7" t="n">
        <v>-0.07000000000000001</v>
      </c>
      <c r="G11" s="7" t="n">
        <v>-0.17</v>
      </c>
      <c r="H11" s="7" t="n">
        <v>-0.21</v>
      </c>
      <c r="I11" s="7" t="n">
        <v>-0.2</v>
      </c>
      <c r="K11" s="7" t="n">
        <v>-0.02</v>
      </c>
      <c r="O11" s="7" t="n">
        <v>-1.01</v>
      </c>
      <c r="P11" s="7" t="n">
        <v>-0.5</v>
      </c>
      <c r="Q11" s="7" t="n">
        <v>-0.48</v>
      </c>
    </row>
    <row r="12">
      <c r="A12" s="3" t="inlineStr">
        <is>
          <t>GRAF INDUSTRIAL CORP.</t>
        </is>
      </c>
    </row>
    <row r="13">
      <c r="A13" s="4" t="inlineStr">
        <is>
          <t>Operating expenses:</t>
        </is>
      </c>
    </row>
    <row r="14">
      <c r="A14" s="3" t="inlineStr">
        <is>
          <t>General and administrative</t>
        </is>
      </c>
      <c r="E14" s="5" t="n">
        <v>485980</v>
      </c>
      <c r="J14" s="5" t="n">
        <v>221356</v>
      </c>
      <c r="L14" s="5" t="n">
        <v>895511</v>
      </c>
      <c r="M14" s="5" t="n">
        <v>324803</v>
      </c>
      <c r="N14" s="5" t="n">
        <v>179880</v>
      </c>
      <c r="P14" s="5" t="n">
        <v>617187</v>
      </c>
    </row>
    <row r="15">
      <c r="A15" s="3" t="inlineStr">
        <is>
          <t>Franchise tax expense</t>
        </is>
      </c>
      <c r="N15" s="6" t="n">
        <v>103013</v>
      </c>
      <c r="P15" s="6" t="n">
        <v>100350</v>
      </c>
    </row>
    <row r="16">
      <c r="A16" s="3" t="inlineStr">
        <is>
          <t>Loss from operations</t>
        </is>
      </c>
      <c r="E16" s="6" t="n">
        <v>-485980</v>
      </c>
      <c r="J16" s="6" t="n">
        <v>-221356</v>
      </c>
      <c r="L16" s="6" t="n">
        <v>-895511</v>
      </c>
      <c r="M16" s="6" t="n">
        <v>-324803</v>
      </c>
      <c r="N16" s="6" t="n">
        <v>-282893</v>
      </c>
      <c r="P16" s="6" t="n">
        <v>-717537</v>
      </c>
    </row>
    <row r="17">
      <c r="A17" s="4" t="inlineStr">
        <is>
          <t>Other incomes (expenses):</t>
        </is>
      </c>
    </row>
    <row r="18">
      <c r="A18" s="3" t="inlineStr">
        <is>
          <t>Investment income on Trust Account</t>
        </is>
      </c>
      <c r="E18" s="6" t="n">
        <v>72958</v>
      </c>
      <c r="J18" s="6" t="n">
        <v>1471028</v>
      </c>
      <c r="L18" s="6" t="n">
        <v>845679</v>
      </c>
      <c r="M18" s="6" t="n">
        <v>2893394</v>
      </c>
      <c r="N18" s="6" t="n">
        <v>1125181</v>
      </c>
      <c r="P18" s="6" t="n">
        <v>5239790</v>
      </c>
      <c r="Q18" s="5" t="n">
        <v>1125181</v>
      </c>
    </row>
    <row r="19">
      <c r="A19" s="3" t="inlineStr">
        <is>
          <t>Change in fair value of warrant liability</t>
        </is>
      </c>
      <c r="E19" s="6" t="n">
        <v>0</v>
      </c>
      <c r="J19" s="6" t="n">
        <v>-575279</v>
      </c>
      <c r="L19" s="6" t="n">
        <v>-2800110</v>
      </c>
      <c r="M19" s="6" t="n">
        <v>-3376517</v>
      </c>
      <c r="N19" s="6" t="n">
        <v>3448173</v>
      </c>
      <c r="P19" s="6" t="n">
        <v>-17365901</v>
      </c>
    </row>
    <row r="20">
      <c r="A20" s="3" t="inlineStr">
        <is>
          <t>Total other income (expenses)</t>
        </is>
      </c>
      <c r="E20" s="6" t="n">
        <v>72958</v>
      </c>
      <c r="J20" s="6" t="n">
        <v>895749</v>
      </c>
      <c r="L20" s="6" t="n">
        <v>-1954431</v>
      </c>
      <c r="M20" s="6" t="n">
        <v>-483123</v>
      </c>
      <c r="N20" s="6" t="n">
        <v>4573354</v>
      </c>
      <c r="P20" s="6" t="n">
        <v>-12126111</v>
      </c>
    </row>
    <row r="21">
      <c r="A21" s="3" t="inlineStr">
        <is>
          <t>Income (loss) before income tax expense</t>
        </is>
      </c>
      <c r="E21" s="6" t="n">
        <v>-413022</v>
      </c>
      <c r="J21" s="6" t="n">
        <v>674393</v>
      </c>
      <c r="L21" s="6" t="n">
        <v>-2849942</v>
      </c>
      <c r="M21" s="6" t="n">
        <v>-807926</v>
      </c>
      <c r="N21" s="6" t="n">
        <v>4290461</v>
      </c>
      <c r="P21" s="6" t="n">
        <v>-12843648</v>
      </c>
    </row>
    <row r="22">
      <c r="A22" s="3" t="inlineStr">
        <is>
          <t>Income tax expense</t>
        </is>
      </c>
      <c r="E22" s="6" t="n">
        <v>4821</v>
      </c>
      <c r="J22" s="6" t="n">
        <v>319342</v>
      </c>
      <c r="L22" s="6" t="n">
        <v>156571</v>
      </c>
      <c r="M22" s="6" t="n">
        <v>611714</v>
      </c>
      <c r="N22" s="6" t="n">
        <v>214655</v>
      </c>
      <c r="P22" s="6" t="n">
        <v>1079282</v>
      </c>
    </row>
    <row r="23">
      <c r="A23" s="3" t="inlineStr">
        <is>
          <t>Net income (loss)</t>
        </is>
      </c>
      <c r="E23" s="5" t="n">
        <v>-417843</v>
      </c>
      <c r="F23" s="3" t="inlineStr">
        <is>
          <t>[1]</t>
        </is>
      </c>
      <c r="G23" s="5" t="n">
        <v>-2588670</v>
      </c>
      <c r="J23" s="5" t="n">
        <v>355051</v>
      </c>
      <c r="K23" s="5" t="n">
        <v>-1774691</v>
      </c>
      <c r="L23" s="5" t="n">
        <v>-3006513</v>
      </c>
      <c r="M23" s="5" t="n">
        <v>-1419640</v>
      </c>
      <c r="N23" s="5" t="n">
        <v>4075806</v>
      </c>
      <c r="P23" s="5" t="n">
        <v>-13922930</v>
      </c>
    </row>
    <row r="24">
      <c r="A24" s="3" t="inlineStr">
        <is>
          <t>Weighted average shares outstanding of Public Shares</t>
        </is>
      </c>
      <c r="E24" s="6" t="n">
        <v>13585117</v>
      </c>
      <c r="J24" s="6" t="n">
        <v>24376512</v>
      </c>
      <c r="L24" s="6" t="n">
        <v>18980815</v>
      </c>
      <c r="M24" s="6" t="n">
        <v>24376512</v>
      </c>
      <c r="N24" s="6" t="n">
        <v>24201371</v>
      </c>
      <c r="P24" s="6" t="n">
        <v>24376512</v>
      </c>
    </row>
    <row r="25">
      <c r="A25" s="3" t="inlineStr">
        <is>
          <t>Basic and diluted net income per share, Public Shares</t>
        </is>
      </c>
      <c r="E25" s="5" t="n">
        <v>0</v>
      </c>
      <c r="J25" s="7" t="n">
        <v>0.05</v>
      </c>
      <c r="L25" s="7" t="n">
        <v>0.03</v>
      </c>
      <c r="M25" s="7" t="n">
        <v>0.09</v>
      </c>
      <c r="N25" s="7" t="n">
        <v>0.03</v>
      </c>
      <c r="P25" s="7" t="n">
        <v>0.17</v>
      </c>
    </row>
    <row r="26">
      <c r="A26" s="3" t="inlineStr">
        <is>
          <t>Weighted average shares outstanding of Founder Shares</t>
        </is>
      </c>
      <c r="E26" s="6" t="n">
        <v>6094128</v>
      </c>
      <c r="J26" s="6" t="n">
        <v>6094128</v>
      </c>
      <c r="L26" s="6" t="n">
        <v>6094128</v>
      </c>
      <c r="M26" s="6" t="n">
        <v>6094128</v>
      </c>
      <c r="N26" s="6" t="n">
        <v>6094128</v>
      </c>
      <c r="P26" s="6" t="n">
        <v>6094128</v>
      </c>
    </row>
    <row r="27">
      <c r="A27" s="3" t="inlineStr">
        <is>
          <t>Basic and diluted net loss per share, Founder Shares</t>
        </is>
      </c>
      <c r="E27" s="7" t="n">
        <v>-0.07000000000000001</v>
      </c>
      <c r="J27" s="7" t="n">
        <v>-0.13</v>
      </c>
      <c r="L27" s="7" t="n">
        <v>-0.59</v>
      </c>
      <c r="M27" s="7" t="n">
        <v>-0.61</v>
      </c>
      <c r="N27" s="7" t="n">
        <v>0.54</v>
      </c>
      <c r="P27" s="7" t="n">
        <v>-2.94</v>
      </c>
    </row>
    <row r="28"/>
    <row r="29">
      <c r="A29" s="3" t="inlineStr">
        <is>
          <t>[1]</t>
        </is>
      </c>
      <c r="B29" s="3" t="inlineStr">
        <is>
          <t>Including the redemption of 12,921,275 Public Shares on April 16, 2020</t>
        </is>
      </c>
    </row>
  </sheetData>
  <mergeCells count="7">
    <mergeCell ref="A1:A2"/>
    <mergeCell ref="B1:K1"/>
    <mergeCell ref="L1:N1"/>
    <mergeCell ref="O1:Q1"/>
    <mergeCell ref="E2:F2"/>
    <mergeCell ref="A28:Q28"/>
    <mergeCell ref="B29:Q29"/>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71" customWidth="1" min="2" max="2"/>
    <col width="13" customWidth="1" min="3" max="3"/>
    <col width="48" customWidth="1" min="4" max="4"/>
    <col width="13" customWidth="1" min="5" max="5"/>
    <col width="41" customWidth="1" min="6" max="6"/>
    <col width="13" customWidth="1" min="7" max="7"/>
    <col width="22" customWidth="1" min="8" max="8"/>
    <col width="13" customWidth="1" min="9" max="9"/>
    <col width="14" customWidth="1" min="10" max="10"/>
  </cols>
  <sheetData>
    <row r="1">
      <c r="A1" s="1" t="inlineStr">
        <is>
          <t>CONDENSED CONSOLIDATED STATEMENTS OF CHANGES IN STOCKHOLDERS' EQUITY - USD ($)</t>
        </is>
      </c>
      <c r="B1" s="2" t="inlineStr">
        <is>
          <t>GRAF INDUSTRIAL CORP.Common Stock</t>
        </is>
      </c>
      <c r="D1" s="2" t="inlineStr">
        <is>
          <t>GRAF INDUSTRIAL CORP.Additional Paid-In Capital</t>
        </is>
      </c>
      <c r="F1" s="2" t="inlineStr">
        <is>
          <t>GRAF INDUSTRIAL CORP.Accumulated Deficit</t>
        </is>
      </c>
      <c r="H1" s="2" t="inlineStr">
        <is>
          <t>GRAF INDUSTRIAL CORP.</t>
        </is>
      </c>
      <c r="J1" s="2" t="inlineStr">
        <is>
          <t>Total</t>
        </is>
      </c>
    </row>
    <row r="2">
      <c r="A2" s="3" t="inlineStr">
        <is>
          <t>Balance at Dec. 31, 2017</t>
        </is>
      </c>
      <c r="J2" s="5" t="n">
        <v>111479000</v>
      </c>
    </row>
    <row r="3">
      <c r="A3" s="3" t="inlineStr">
        <is>
          <t>Net loss</t>
        </is>
      </c>
      <c r="J3" s="6" t="n">
        <v>-62300000</v>
      </c>
    </row>
    <row r="4">
      <c r="A4" s="3" t="inlineStr">
        <is>
          <t>Balance at Dec. 31, 2018</t>
        </is>
      </c>
      <c r="B4" s="5" t="n">
        <v>789</v>
      </c>
      <c r="D4" s="5" t="n">
        <v>923412</v>
      </c>
      <c r="F4" s="5" t="n">
        <v>4075806</v>
      </c>
      <c r="H4" s="5" t="n">
        <v>5000007</v>
      </c>
      <c r="J4" s="6" t="n">
        <v>93615000</v>
      </c>
    </row>
    <row r="5">
      <c r="A5" s="3" t="inlineStr">
        <is>
          <t>Balance (in shares) at Dec. 31, 2018</t>
        </is>
      </c>
      <c r="B5" s="6" t="n">
        <v>7893844</v>
      </c>
    </row>
    <row r="6">
      <c r="A6" s="3" t="inlineStr">
        <is>
          <t>Balance at Jun. 25, 2018</t>
        </is>
      </c>
      <c r="B6" s="5" t="n">
        <v>0</v>
      </c>
      <c r="D6" s="6" t="n">
        <v>0</v>
      </c>
      <c r="F6" s="6" t="n">
        <v>0</v>
      </c>
      <c r="H6" s="6" t="n">
        <v>0</v>
      </c>
    </row>
    <row r="7">
      <c r="A7" s="3" t="inlineStr">
        <is>
          <t>Balance (in shares) at Jun. 25, 2018</t>
        </is>
      </c>
      <c r="B7" s="6" t="n">
        <v>0</v>
      </c>
    </row>
    <row r="8">
      <c r="A8" s="3" t="inlineStr">
        <is>
          <t>Issuance of common stock to Sponsor</t>
        </is>
      </c>
      <c r="B8" s="5" t="n">
        <v>646</v>
      </c>
      <c r="D8" s="6" t="n">
        <v>24354</v>
      </c>
      <c r="F8" s="6" t="n">
        <v>0</v>
      </c>
      <c r="H8" s="6" t="n">
        <v>25000</v>
      </c>
    </row>
    <row r="9">
      <c r="A9" s="3" t="inlineStr">
        <is>
          <t>Issuance of common stock to Sponsor (in shares)</t>
        </is>
      </c>
      <c r="B9" s="6" t="n">
        <v>6468750</v>
      </c>
    </row>
    <row r="10">
      <c r="A10" s="3" t="inlineStr">
        <is>
          <t>Sale of common stock in initial public offering</t>
        </is>
      </c>
      <c r="B10" s="5" t="n">
        <v>2438</v>
      </c>
      <c r="D10" s="6" t="n">
        <v>232253062</v>
      </c>
      <c r="F10" s="6" t="n">
        <v>0</v>
      </c>
      <c r="H10" s="6" t="n">
        <v>232255500</v>
      </c>
    </row>
    <row r="11">
      <c r="A11" s="3" t="inlineStr">
        <is>
          <t>Sale of common stock in initial public offering (in shares)</t>
        </is>
      </c>
      <c r="B11" s="6" t="n">
        <v>24376512</v>
      </c>
    </row>
    <row r="12">
      <c r="A12" s="3" t="inlineStr">
        <is>
          <t>Additional offering costs</t>
        </is>
      </c>
      <c r="B12" s="5" t="n">
        <v>0</v>
      </c>
      <c r="D12" s="6" t="n">
        <v>-5588339</v>
      </c>
      <c r="F12" s="6" t="n">
        <v>0</v>
      </c>
      <c r="H12" s="6" t="n">
        <v>-5588339</v>
      </c>
    </row>
    <row r="13">
      <c r="A13" s="3" t="inlineStr">
        <is>
          <t>Common stock forfeited by Sponsor</t>
        </is>
      </c>
      <c r="B13" s="5" t="n">
        <v>-37</v>
      </c>
      <c r="D13" s="6" t="n">
        <v>37</v>
      </c>
      <c r="F13" s="6" t="n">
        <v>0</v>
      </c>
      <c r="H13" s="6" t="n">
        <v>0</v>
      </c>
    </row>
    <row r="14">
      <c r="A14" s="3" t="inlineStr">
        <is>
          <t>Common stock forfeited by Sponsor (in shares)</t>
        </is>
      </c>
      <c r="B14" s="6" t="n">
        <v>-374622</v>
      </c>
    </row>
    <row r="15">
      <c r="A15" s="3" t="inlineStr">
        <is>
          <t>Shares subject to possible redemption</t>
        </is>
      </c>
      <c r="B15" s="5" t="n">
        <v>-2258</v>
      </c>
      <c r="D15" s="6" t="n">
        <v>-225765702</v>
      </c>
      <c r="F15" s="6" t="n">
        <v>0</v>
      </c>
      <c r="H15" s="6" t="n">
        <v>-225767960</v>
      </c>
    </row>
    <row r="16">
      <c r="A16" s="3" t="inlineStr">
        <is>
          <t>Shares subject to possible redemption (in shares)</t>
        </is>
      </c>
      <c r="B16" s="6" t="n">
        <v>-22576796</v>
      </c>
    </row>
    <row r="17">
      <c r="A17" s="3" t="inlineStr">
        <is>
          <t>Net loss</t>
        </is>
      </c>
      <c r="B17" s="5" t="n">
        <v>0</v>
      </c>
      <c r="D17" s="6" t="n">
        <v>0</v>
      </c>
      <c r="F17" s="6" t="n">
        <v>4075806</v>
      </c>
      <c r="H17" s="6" t="n">
        <v>4075806</v>
      </c>
    </row>
    <row r="18">
      <c r="A18" s="3" t="inlineStr">
        <is>
          <t>Balance at Dec. 31, 2018</t>
        </is>
      </c>
      <c r="B18" s="5" t="n">
        <v>789</v>
      </c>
      <c r="D18" s="6" t="n">
        <v>923412</v>
      </c>
      <c r="F18" s="6" t="n">
        <v>4075806</v>
      </c>
      <c r="H18" s="6" t="n">
        <v>5000007</v>
      </c>
      <c r="J18" s="6" t="n">
        <v>93615000</v>
      </c>
    </row>
    <row r="19">
      <c r="A19" s="3" t="inlineStr">
        <is>
          <t>Balance (in shares) at Dec. 31, 2018</t>
        </is>
      </c>
      <c r="B19" s="6" t="n">
        <v>7893844</v>
      </c>
    </row>
    <row r="20">
      <c r="A20" s="3" t="inlineStr">
        <is>
          <t>Additional offering costs</t>
        </is>
      </c>
      <c r="B20" s="5" t="n">
        <v>0</v>
      </c>
      <c r="D20" s="6" t="n">
        <v>-15564</v>
      </c>
      <c r="F20" s="6" t="n">
        <v>0</v>
      </c>
      <c r="H20" s="6" t="n">
        <v>-15564</v>
      </c>
    </row>
    <row r="21">
      <c r="A21" s="3" t="inlineStr">
        <is>
          <t>Shares subject to possible redemption</t>
        </is>
      </c>
      <c r="B21" s="5" t="n">
        <v>18</v>
      </c>
      <c r="D21" s="6" t="n">
        <v>1790232</v>
      </c>
      <c r="F21" s="6" t="n">
        <v>0</v>
      </c>
      <c r="H21" s="6" t="n">
        <v>1790250</v>
      </c>
    </row>
    <row r="22">
      <c r="A22" s="3" t="inlineStr">
        <is>
          <t>Shares subject to possible redemption (in shares)</t>
        </is>
      </c>
      <c r="B22" s="6" t="n">
        <v>179025</v>
      </c>
    </row>
    <row r="23">
      <c r="A23" s="3" t="inlineStr">
        <is>
          <t>Net loss</t>
        </is>
      </c>
      <c r="B23" s="5" t="n">
        <v>0</v>
      </c>
      <c r="D23" s="6" t="n">
        <v>0</v>
      </c>
      <c r="F23" s="6" t="n">
        <v>-1774691</v>
      </c>
      <c r="H23" s="6" t="n">
        <v>-1774691</v>
      </c>
      <c r="J23" s="6" t="n">
        <v>-2182000</v>
      </c>
    </row>
    <row r="24">
      <c r="A24" s="3" t="inlineStr">
        <is>
          <t>Balance at Mar. 31, 2019</t>
        </is>
      </c>
      <c r="B24" s="5" t="n">
        <v>807</v>
      </c>
      <c r="D24" s="6" t="n">
        <v>2698080</v>
      </c>
      <c r="F24" s="6" t="n">
        <v>2301115</v>
      </c>
      <c r="H24" s="6" t="n">
        <v>5000002</v>
      </c>
    </row>
    <row r="25">
      <c r="A25" s="3" t="inlineStr">
        <is>
          <t>Balance (in shares) at Mar. 31, 2019</t>
        </is>
      </c>
      <c r="B25" s="6" t="n">
        <v>8072869</v>
      </c>
    </row>
    <row r="26">
      <c r="A26" s="3" t="inlineStr">
        <is>
          <t>Balance at Dec. 31, 2018</t>
        </is>
      </c>
      <c r="B26" s="5" t="n">
        <v>789</v>
      </c>
      <c r="D26" s="6" t="n">
        <v>923412</v>
      </c>
      <c r="F26" s="6" t="n">
        <v>4075806</v>
      </c>
      <c r="H26" s="6" t="n">
        <v>5000007</v>
      </c>
      <c r="J26" s="6" t="n">
        <v>93615000</v>
      </c>
    </row>
    <row r="27">
      <c r="A27" s="3" t="inlineStr">
        <is>
          <t>Balance (in shares) at Dec. 31, 2018</t>
        </is>
      </c>
      <c r="B27" s="6" t="n">
        <v>7893844</v>
      </c>
    </row>
    <row r="28">
      <c r="A28" s="3" t="inlineStr">
        <is>
          <t>Net loss</t>
        </is>
      </c>
      <c r="H28" s="6" t="n">
        <v>-1419640</v>
      </c>
    </row>
    <row r="29">
      <c r="A29" s="3" t="inlineStr">
        <is>
          <t>Balance at Jun. 30, 2019</t>
        </is>
      </c>
      <c r="B29" s="5" t="n">
        <v>803</v>
      </c>
      <c r="D29" s="6" t="n">
        <v>2343034</v>
      </c>
      <c r="F29" s="6" t="n">
        <v>2656166</v>
      </c>
      <c r="H29" s="6" t="n">
        <v>5000003</v>
      </c>
    </row>
    <row r="30">
      <c r="A30" s="3" t="inlineStr">
        <is>
          <t>Balance (in shares) at Jun. 30, 2019</t>
        </is>
      </c>
      <c r="B30" s="6" t="n">
        <v>8037364</v>
      </c>
    </row>
    <row r="31">
      <c r="A31" s="3" t="inlineStr">
        <is>
          <t>Balance at Dec. 31, 2018</t>
        </is>
      </c>
      <c r="B31" s="5" t="n">
        <v>789</v>
      </c>
      <c r="D31" s="6" t="n">
        <v>923412</v>
      </c>
      <c r="F31" s="6" t="n">
        <v>4075806</v>
      </c>
      <c r="H31" s="6" t="n">
        <v>5000007</v>
      </c>
      <c r="J31" s="6" t="n">
        <v>93615000</v>
      </c>
    </row>
    <row r="32">
      <c r="A32" s="3" t="inlineStr">
        <is>
          <t>Balance (in shares) at Dec. 31, 2018</t>
        </is>
      </c>
      <c r="B32" s="6" t="n">
        <v>7893844</v>
      </c>
    </row>
    <row r="33">
      <c r="A33" s="3" t="inlineStr">
        <is>
          <t>Additional offering costs</t>
        </is>
      </c>
      <c r="B33" s="5" t="n">
        <v>0</v>
      </c>
      <c r="D33" s="6" t="n">
        <v>-15564</v>
      </c>
      <c r="F33" s="6" t="n">
        <v>0</v>
      </c>
      <c r="H33" s="6" t="n">
        <v>-15564</v>
      </c>
    </row>
    <row r="34">
      <c r="A34" s="3" t="inlineStr">
        <is>
          <t>Shares subject to possible redemption</t>
        </is>
      </c>
      <c r="B34" s="5" t="n">
        <v>140</v>
      </c>
      <c r="D34" s="6" t="n">
        <v>13938351</v>
      </c>
      <c r="F34" s="6" t="n">
        <v>0</v>
      </c>
      <c r="H34" s="6" t="n">
        <v>13938491</v>
      </c>
    </row>
    <row r="35">
      <c r="A35" s="3" t="inlineStr">
        <is>
          <t>Shares subject to possible redemption (in shares)</t>
        </is>
      </c>
      <c r="B35" s="6" t="n">
        <v>1393849</v>
      </c>
    </row>
    <row r="36">
      <c r="A36" s="3" t="inlineStr">
        <is>
          <t>Net loss</t>
        </is>
      </c>
      <c r="B36" s="5" t="n">
        <v>0</v>
      </c>
      <c r="D36" s="6" t="n">
        <v>0</v>
      </c>
      <c r="F36" s="6" t="n">
        <v>-13922930</v>
      </c>
      <c r="H36" s="6" t="n">
        <v>-13922930</v>
      </c>
      <c r="J36" s="6" t="n">
        <v>-67226000</v>
      </c>
    </row>
    <row r="37">
      <c r="A37" s="3" t="inlineStr">
        <is>
          <t>Balance at Dec. 31, 2019</t>
        </is>
      </c>
      <c r="B37" s="5" t="n">
        <v>929</v>
      </c>
      <c r="D37" s="6" t="n">
        <v>14846199</v>
      </c>
      <c r="F37" s="6" t="n">
        <v>-9847124</v>
      </c>
      <c r="H37" s="6" t="n">
        <v>5000004</v>
      </c>
      <c r="J37" s="6" t="n">
        <v>76246000</v>
      </c>
    </row>
    <row r="38">
      <c r="A38" s="3" t="inlineStr">
        <is>
          <t>Balance (in shares) at Dec. 31, 2019</t>
        </is>
      </c>
      <c r="B38" s="6" t="n">
        <v>9287693</v>
      </c>
    </row>
    <row r="39">
      <c r="A39" s="3" t="inlineStr">
        <is>
          <t>Balance at Mar. 31, 2019</t>
        </is>
      </c>
      <c r="B39" s="5" t="n">
        <v>807</v>
      </c>
      <c r="D39" s="6" t="n">
        <v>2698080</v>
      </c>
      <c r="F39" s="6" t="n">
        <v>2301115</v>
      </c>
      <c r="H39" s="6" t="n">
        <v>5000002</v>
      </c>
    </row>
    <row r="40">
      <c r="A40" s="3" t="inlineStr">
        <is>
          <t>Balance (in shares) at Mar. 31, 2019</t>
        </is>
      </c>
      <c r="B40" s="6" t="n">
        <v>8072869</v>
      </c>
    </row>
    <row r="41">
      <c r="A41" s="3" t="inlineStr">
        <is>
          <t>Shares subject to possible redemption</t>
        </is>
      </c>
      <c r="B41" s="5" t="n">
        <v>-4</v>
      </c>
      <c r="D41" s="6" t="n">
        <v>-355046</v>
      </c>
      <c r="F41" s="6" t="n">
        <v>0</v>
      </c>
      <c r="H41" s="6" t="n">
        <v>-355050</v>
      </c>
    </row>
    <row r="42">
      <c r="A42" s="3" t="inlineStr">
        <is>
          <t>Shares subject to possible redemption (in shares)</t>
        </is>
      </c>
      <c r="B42" s="6" t="n">
        <v>-35505</v>
      </c>
    </row>
    <row r="43">
      <c r="A43" s="3" t="inlineStr">
        <is>
          <t>Net loss</t>
        </is>
      </c>
      <c r="B43" s="5" t="n">
        <v>0</v>
      </c>
      <c r="D43" s="6" t="n">
        <v>0</v>
      </c>
      <c r="F43" s="6" t="n">
        <v>355051</v>
      </c>
      <c r="H43" s="6" t="n">
        <v>355051</v>
      </c>
    </row>
    <row r="44">
      <c r="A44" s="3" t="inlineStr">
        <is>
          <t>Balance at Jun. 30, 2019</t>
        </is>
      </c>
      <c r="B44" s="5" t="n">
        <v>803</v>
      </c>
      <c r="D44" s="6" t="n">
        <v>2343034</v>
      </c>
      <c r="F44" s="6" t="n">
        <v>2656166</v>
      </c>
      <c r="H44" s="6" t="n">
        <v>5000003</v>
      </c>
    </row>
    <row r="45">
      <c r="A45" s="3" t="inlineStr">
        <is>
          <t>Balance (in shares) at Jun. 30, 2019</t>
        </is>
      </c>
      <c r="B45" s="6" t="n">
        <v>8037364</v>
      </c>
    </row>
    <row r="46">
      <c r="A46" s="3" t="inlineStr">
        <is>
          <t>Balance at Dec. 31, 2019</t>
        </is>
      </c>
      <c r="B46" s="5" t="n">
        <v>929</v>
      </c>
      <c r="D46" s="6" t="n">
        <v>14846199</v>
      </c>
      <c r="F46" s="6" t="n">
        <v>-9847124</v>
      </c>
      <c r="H46" s="6" t="n">
        <v>5000004</v>
      </c>
      <c r="J46" s="6" t="n">
        <v>76246000</v>
      </c>
    </row>
    <row r="47">
      <c r="A47" s="3" t="inlineStr">
        <is>
          <t>Balance (in shares) at Dec. 31, 2019</t>
        </is>
      </c>
      <c r="B47" s="6" t="n">
        <v>9287693</v>
      </c>
    </row>
    <row r="48">
      <c r="A48" s="3" t="inlineStr">
        <is>
          <t>Reclassification of warrant liabilities to equity upon exercising of the Warrant Adjustment Provision</t>
        </is>
      </c>
      <c r="B48" s="5" t="n">
        <v>0</v>
      </c>
      <c r="D48" s="6" t="n">
        <v>35302760</v>
      </c>
      <c r="F48" s="6" t="n">
        <v>0</v>
      </c>
      <c r="H48" s="6" t="n">
        <v>35302760</v>
      </c>
    </row>
    <row r="49">
      <c r="A49" s="3" t="inlineStr">
        <is>
          <t>Shares subject to possible redemption</t>
        </is>
      </c>
      <c r="B49" s="5" t="n">
        <v>-320</v>
      </c>
      <c r="D49" s="6" t="n">
        <v>-31935330</v>
      </c>
      <c r="F49" s="6" t="n">
        <v>0</v>
      </c>
      <c r="H49" s="6" t="n">
        <v>-31935650</v>
      </c>
    </row>
    <row r="50">
      <c r="A50" s="3" t="inlineStr">
        <is>
          <t>Shares subject to possible redemption (in shares)</t>
        </is>
      </c>
      <c r="B50" s="6" t="n">
        <v>-3193565</v>
      </c>
    </row>
    <row r="51">
      <c r="A51" s="3" t="inlineStr">
        <is>
          <t>Net loss</t>
        </is>
      </c>
      <c r="B51" s="5" t="n">
        <v>0</v>
      </c>
      <c r="D51" s="6" t="n">
        <v>0</v>
      </c>
      <c r="F51" s="6" t="n">
        <v>-2588670</v>
      </c>
      <c r="H51" s="6" t="n">
        <v>-2588670</v>
      </c>
      <c r="J51" s="6" t="n">
        <v>-23385000</v>
      </c>
    </row>
    <row r="52">
      <c r="A52" s="3" t="inlineStr">
        <is>
          <t>Balance at Mar. 31, 2020</t>
        </is>
      </c>
      <c r="B52" s="5" t="n">
        <v>609</v>
      </c>
      <c r="D52" s="6" t="n">
        <v>18213629</v>
      </c>
      <c r="F52" s="6" t="n">
        <v>-12435794</v>
      </c>
      <c r="H52" s="6" t="n">
        <v>5778444</v>
      </c>
      <c r="J52" s="6" t="n">
        <v>52880000</v>
      </c>
    </row>
    <row r="53">
      <c r="A53" s="3" t="inlineStr">
        <is>
          <t>Balance (in shares) at Mar. 31, 2020</t>
        </is>
      </c>
      <c r="B53" s="6" t="n">
        <v>6094128</v>
      </c>
    </row>
    <row r="54">
      <c r="A54" s="3" t="inlineStr">
        <is>
          <t>Balance at Dec. 31, 2019</t>
        </is>
      </c>
      <c r="B54" s="5" t="n">
        <v>929</v>
      </c>
      <c r="D54" s="6" t="n">
        <v>14846199</v>
      </c>
      <c r="F54" s="6" t="n">
        <v>-9847124</v>
      </c>
      <c r="H54" s="6" t="n">
        <v>5000004</v>
      </c>
      <c r="J54" s="6" t="n">
        <v>76246000</v>
      </c>
    </row>
    <row r="55">
      <c r="A55" s="3" t="inlineStr">
        <is>
          <t>Balance (in shares) at Dec. 31, 2019</t>
        </is>
      </c>
      <c r="B55" s="6" t="n">
        <v>9287693</v>
      </c>
    </row>
    <row r="56">
      <c r="A56" s="3" t="inlineStr">
        <is>
          <t>Net loss</t>
        </is>
      </c>
      <c r="H56" s="6" t="n">
        <v>-3006513</v>
      </c>
    </row>
    <row r="57">
      <c r="A57" s="3" t="inlineStr">
        <is>
          <t>Balance at Jun. 30, 2020</t>
        </is>
      </c>
      <c r="B57" s="5" t="n">
        <v>635</v>
      </c>
      <c r="D57" s="6" t="n">
        <v>17853006</v>
      </c>
      <c r="F57" s="6" t="n">
        <v>-12853637</v>
      </c>
      <c r="H57" s="6" t="n">
        <v>5000004</v>
      </c>
    </row>
    <row r="58">
      <c r="A58" s="3" t="inlineStr">
        <is>
          <t>Balance (in shares) at Jun. 30, 2020</t>
        </is>
      </c>
      <c r="B58" s="6" t="n">
        <v>6346714</v>
      </c>
    </row>
    <row r="59">
      <c r="A59" s="3" t="inlineStr">
        <is>
          <t>Balance at Dec. 31, 2019</t>
        </is>
      </c>
      <c r="B59" s="5" t="n">
        <v>929</v>
      </c>
      <c r="D59" s="6" t="n">
        <v>14846199</v>
      </c>
      <c r="F59" s="6" t="n">
        <v>-9847124</v>
      </c>
      <c r="H59" s="6" t="n">
        <v>5000004</v>
      </c>
      <c r="J59" s="6" t="n">
        <v>76246000</v>
      </c>
    </row>
    <row r="60">
      <c r="A60" s="3" t="inlineStr">
        <is>
          <t>Balance (in shares) at Dec. 31, 2019</t>
        </is>
      </c>
      <c r="B60" s="6" t="n">
        <v>9287693</v>
      </c>
    </row>
    <row r="61">
      <c r="A61" s="3" t="inlineStr">
        <is>
          <t>Net loss</t>
        </is>
      </c>
      <c r="J61" s="6" t="n">
        <v>-149864000</v>
      </c>
    </row>
    <row r="62">
      <c r="A62" s="3" t="inlineStr">
        <is>
          <t>Balance at Dec. 31, 2020</t>
        </is>
      </c>
      <c r="J62" s="6" t="n">
        <v>340823000</v>
      </c>
    </row>
    <row r="63">
      <c r="A63" s="3" t="inlineStr">
        <is>
          <t>Balance at Mar. 31, 2020</t>
        </is>
      </c>
      <c r="B63" s="5" t="n">
        <v>609</v>
      </c>
      <c r="D63" s="6" t="n">
        <v>18213629</v>
      </c>
      <c r="F63" s="6" t="n">
        <v>-12435794</v>
      </c>
      <c r="H63" s="6" t="n">
        <v>5778444</v>
      </c>
      <c r="J63" s="6" t="n">
        <v>52880000</v>
      </c>
    </row>
    <row r="64">
      <c r="A64" s="3" t="inlineStr">
        <is>
          <t>Balance (in shares) at Mar. 31, 2020</t>
        </is>
      </c>
      <c r="B64" s="6" t="n">
        <v>6094128</v>
      </c>
    </row>
    <row r="65">
      <c r="A65" s="3" t="inlineStr">
        <is>
          <t>Shares subject to possible redemption</t>
        </is>
      </c>
      <c r="B65" s="5" t="n">
        <v>26</v>
      </c>
      <c r="D65" s="6" t="n">
        <v>-360623</v>
      </c>
      <c r="F65" s="6" t="n">
        <v>0</v>
      </c>
      <c r="H65" s="6" t="n">
        <v>-360597</v>
      </c>
    </row>
    <row r="66">
      <c r="A66" s="3" t="inlineStr">
        <is>
          <t>Shares subject to possible redemption (in shares)</t>
        </is>
      </c>
      <c r="B66" s="6" t="n">
        <v>252586</v>
      </c>
    </row>
    <row r="67">
      <c r="A67" s="3" t="inlineStr">
        <is>
          <t>Net loss</t>
        </is>
      </c>
      <c r="B67" s="5" t="n">
        <v>0</v>
      </c>
      <c r="C67" s="3" t="inlineStr">
        <is>
          <t>[1]</t>
        </is>
      </c>
      <c r="D67" s="6" t="n">
        <v>0</v>
      </c>
      <c r="E67" s="3" t="inlineStr">
        <is>
          <t>[1]</t>
        </is>
      </c>
      <c r="F67" s="6" t="n">
        <v>-417843</v>
      </c>
      <c r="G67" s="3" t="inlineStr">
        <is>
          <t>[1]</t>
        </is>
      </c>
      <c r="H67" s="6" t="n">
        <v>-417843</v>
      </c>
      <c r="I67" s="3" t="inlineStr">
        <is>
          <t>[1]</t>
        </is>
      </c>
      <c r="J67" s="6" t="n">
        <v>-9727000</v>
      </c>
    </row>
    <row r="68">
      <c r="A68" s="3" t="inlineStr">
        <is>
          <t>Balance at Jun. 30, 2020</t>
        </is>
      </c>
      <c r="B68" s="5" t="n">
        <v>635</v>
      </c>
      <c r="D68" s="5" t="n">
        <v>17853006</v>
      </c>
      <c r="F68" s="5" t="n">
        <v>-12853637</v>
      </c>
      <c r="H68" s="5" t="n">
        <v>5000004</v>
      </c>
    </row>
    <row r="69">
      <c r="A69" s="3" t="inlineStr">
        <is>
          <t>Balance (in shares) at Jun. 30, 2020</t>
        </is>
      </c>
      <c r="B69" s="6" t="n">
        <v>6346714</v>
      </c>
    </row>
    <row r="70">
      <c r="A70" s="3" t="inlineStr">
        <is>
          <t>Balance at Dec. 31, 2020</t>
        </is>
      </c>
      <c r="J70" s="6" t="n">
        <v>340823000</v>
      </c>
    </row>
    <row r="71">
      <c r="A71" s="3" t="inlineStr">
        <is>
          <t>Net loss</t>
        </is>
      </c>
      <c r="J71" s="6" t="n">
        <v>-40817000</v>
      </c>
    </row>
    <row r="72">
      <c r="A72" s="3" t="inlineStr">
        <is>
          <t>Balance at Mar. 31, 2021</t>
        </is>
      </c>
      <c r="J72" s="5" t="n">
        <v>391677000</v>
      </c>
    </row>
    <row r="73"/>
    <row r="74">
      <c r="A74" s="3" t="inlineStr">
        <is>
          <t>[1]</t>
        </is>
      </c>
      <c r="B74" s="3" t="inlineStr">
        <is>
          <t>Including the redemption of 12,921,275 Public Shares on April 16, 2020</t>
        </is>
      </c>
    </row>
  </sheetData>
  <mergeCells count="6">
    <mergeCell ref="B1:C1"/>
    <mergeCell ref="D1:E1"/>
    <mergeCell ref="F1:G1"/>
    <mergeCell ref="H1:I1"/>
    <mergeCell ref="A73:J73"/>
    <mergeCell ref="B74:J74"/>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SH FLOWS - USD ($)</t>
        </is>
      </c>
      <c r="B1" s="2" t="inlineStr">
        <is>
          <t>6 Months Ended</t>
        </is>
      </c>
      <c r="C1" s="2" t="inlineStr">
        <is>
          <t>12 Months Ended</t>
        </is>
      </c>
    </row>
    <row r="2">
      <c r="B2" s="2" t="inlineStr">
        <is>
          <t>Dec. 31, 2018</t>
        </is>
      </c>
      <c r="C2" s="2" t="inlineStr">
        <is>
          <t>Dec. 31, 2019</t>
        </is>
      </c>
    </row>
    <row r="3">
      <c r="A3" s="4" t="inlineStr">
        <is>
          <t>Cash Flows from Operating Activities:</t>
        </is>
      </c>
    </row>
    <row r="4">
      <c r="A4" s="3" t="inlineStr">
        <is>
          <t>Net income (loss)</t>
        </is>
      </c>
      <c r="C4" s="5" t="n">
        <v>-67226000</v>
      </c>
    </row>
    <row r="5">
      <c r="A5" s="4" t="inlineStr">
        <is>
          <t>Changes in operating assets and liabilities:</t>
        </is>
      </c>
    </row>
    <row r="6">
      <c r="A6" s="3" t="inlineStr">
        <is>
          <t>Accounts payable</t>
        </is>
      </c>
      <c r="C6" s="6" t="n">
        <v>-45000</v>
      </c>
    </row>
    <row r="7">
      <c r="A7" s="3" t="inlineStr">
        <is>
          <t>Net cash used in operating activities</t>
        </is>
      </c>
      <c r="C7" s="6" t="n">
        <v>-43230000</v>
      </c>
    </row>
    <row r="8">
      <c r="A8" s="4" t="inlineStr">
        <is>
          <t>Cash Flows from Investing Activities</t>
        </is>
      </c>
    </row>
    <row r="9">
      <c r="A9" s="3" t="inlineStr">
        <is>
          <t>Net cash provided by (used in) investing activities</t>
        </is>
      </c>
      <c r="C9" s="6" t="n">
        <v>29544000</v>
      </c>
    </row>
    <row r="10">
      <c r="A10" s="4" t="inlineStr">
        <is>
          <t>Cash Flows from Financing Activities:</t>
        </is>
      </c>
    </row>
    <row r="11">
      <c r="A11" s="3" t="inlineStr">
        <is>
          <t>Net cash provided by financing activities</t>
        </is>
      </c>
      <c r="C11" s="6" t="n">
        <v>49790000</v>
      </c>
    </row>
    <row r="12">
      <c r="A12" s="3" t="inlineStr">
        <is>
          <t>Net increase in cash and cash equivalents</t>
        </is>
      </c>
      <c r="C12" s="6" t="n">
        <v>36100000</v>
      </c>
    </row>
    <row r="13">
      <c r="A13" s="4" t="inlineStr">
        <is>
          <t>Supplemental cash flow activities:</t>
        </is>
      </c>
    </row>
    <row r="14">
      <c r="A14" s="3" t="inlineStr">
        <is>
          <t>Cash paid for income taxes, net</t>
        </is>
      </c>
      <c r="C14" s="6" t="n">
        <v>545000</v>
      </c>
    </row>
    <row r="15">
      <c r="A15" s="3" t="inlineStr">
        <is>
          <t>GRAF INDUSTRIAL CORP.</t>
        </is>
      </c>
    </row>
    <row r="16">
      <c r="A16" s="4" t="inlineStr">
        <is>
          <t>Cash Flows from Operating Activities:</t>
        </is>
      </c>
    </row>
    <row r="17">
      <c r="A17" s="3" t="inlineStr">
        <is>
          <t>Net income (loss)</t>
        </is>
      </c>
      <c r="B17" s="5" t="n">
        <v>4075806</v>
      </c>
      <c r="C17" s="6" t="n">
        <v>-13922930</v>
      </c>
    </row>
    <row r="18">
      <c r="A18" s="4" t="inlineStr">
        <is>
          <t>Adjustments to reconcile net loss to net cash used in operating activities:</t>
        </is>
      </c>
    </row>
    <row r="19">
      <c r="A19" s="3" t="inlineStr">
        <is>
          <t>Income earned on investments held in Trust Account</t>
        </is>
      </c>
      <c r="B19" s="6" t="n">
        <v>-1125181</v>
      </c>
      <c r="C19" s="6" t="n">
        <v>-5239790</v>
      </c>
    </row>
    <row r="20">
      <c r="A20" s="3" t="inlineStr">
        <is>
          <t>Change in fair value of warrant liability</t>
        </is>
      </c>
      <c r="B20" s="6" t="n">
        <v>-3448173</v>
      </c>
      <c r="C20" s="6" t="n">
        <v>17365901</v>
      </c>
    </row>
    <row r="21">
      <c r="A21" s="3" t="inlineStr">
        <is>
          <t>General and administrative costs paid by Sponsor in exchange for issuance of common stock</t>
        </is>
      </c>
      <c r="B21" s="6" t="n">
        <v>8500</v>
      </c>
      <c r="C21" s="6" t="n">
        <v>0</v>
      </c>
    </row>
    <row r="22">
      <c r="A22" s="4" t="inlineStr">
        <is>
          <t>Changes in operating assets and liabilities:</t>
        </is>
      </c>
    </row>
    <row r="23">
      <c r="A23" s="3" t="inlineStr">
        <is>
          <t>Prepaid expenses</t>
        </is>
      </c>
      <c r="B23" s="6" t="n">
        <v>-101363</v>
      </c>
      <c r="C23" s="6" t="n">
        <v>71896</v>
      </c>
    </row>
    <row r="24">
      <c r="A24" s="3" t="inlineStr">
        <is>
          <t>Accounts payable</t>
        </is>
      </c>
      <c r="B24" s="6" t="n">
        <v>61390</v>
      </c>
      <c r="C24" s="6" t="n">
        <v>-82173</v>
      </c>
    </row>
    <row r="25">
      <c r="A25" s="3" t="inlineStr">
        <is>
          <t>Accrued expenses</t>
        </is>
      </c>
      <c r="B25" s="6" t="n">
        <v>15000</v>
      </c>
      <c r="C25" s="6" t="n">
        <v>-14500</v>
      </c>
    </row>
    <row r="26">
      <c r="A26" s="3" t="inlineStr">
        <is>
          <t>Franchise tax payable</t>
        </is>
      </c>
      <c r="B26" s="6" t="n">
        <v>103013</v>
      </c>
      <c r="C26" s="6" t="n">
        <v>96987</v>
      </c>
    </row>
    <row r="27">
      <c r="A27" s="3" t="inlineStr">
        <is>
          <t>Income tax payable</t>
        </is>
      </c>
      <c r="B27" s="6" t="n">
        <v>214655</v>
      </c>
      <c r="C27" s="6" t="n">
        <v>-59347</v>
      </c>
    </row>
    <row r="28">
      <c r="A28" s="3" t="inlineStr">
        <is>
          <t>Net cash used in operating activities</t>
        </is>
      </c>
      <c r="B28" s="6" t="n">
        <v>-196353</v>
      </c>
      <c r="C28" s="6" t="n">
        <v>-1783956</v>
      </c>
    </row>
    <row r="29">
      <c r="A29" s="4" t="inlineStr">
        <is>
          <t>Cash Flows from Investing Activities</t>
        </is>
      </c>
    </row>
    <row r="30">
      <c r="A30" s="3" t="inlineStr">
        <is>
          <t>Investment income released from Trust Account to pay franchise and income taxes</t>
        </is>
      </c>
      <c r="B30" s="6" t="n">
        <v>0</v>
      </c>
      <c r="C30" s="6" t="n">
        <v>1141945</v>
      </c>
    </row>
    <row r="31">
      <c r="A31" s="3" t="inlineStr">
        <is>
          <t>Cash deposited in Trust Account</t>
        </is>
      </c>
      <c r="B31" s="6" t="n">
        <v>-243765120</v>
      </c>
      <c r="C31" s="6" t="n">
        <v>0</v>
      </c>
    </row>
    <row r="32">
      <c r="A32" s="3" t="inlineStr">
        <is>
          <t>Net cash provided by (used in) investing activities</t>
        </is>
      </c>
      <c r="B32" s="6" t="n">
        <v>-243765120</v>
      </c>
      <c r="C32" s="6" t="n">
        <v>1141945</v>
      </c>
    </row>
    <row r="33">
      <c r="A33" s="4" t="inlineStr">
        <is>
          <t>Cash Flows from Financing Activities:</t>
        </is>
      </c>
    </row>
    <row r="34">
      <c r="A34" s="3" t="inlineStr">
        <is>
          <t>Payment of offering costs</t>
        </is>
      </c>
      <c r="B34" s="6" t="n">
        <v>-5438052</v>
      </c>
      <c r="C34" s="6" t="n">
        <v>-100564</v>
      </c>
    </row>
    <row r="35">
      <c r="A35" s="3" t="inlineStr">
        <is>
          <t>Proceeds from note payable from related parties</t>
        </is>
      </c>
      <c r="B35" s="6" t="n">
        <v>130100</v>
      </c>
      <c r="C35" s="6" t="n">
        <v>0</v>
      </c>
    </row>
    <row r="36">
      <c r="A36" s="3" t="inlineStr">
        <is>
          <t>Repayment of note payable and advances from related parties</t>
        </is>
      </c>
      <c r="B36" s="6" t="n">
        <v>-130100</v>
      </c>
      <c r="C36" s="6" t="n">
        <v>0</v>
      </c>
    </row>
    <row r="37">
      <c r="A37" s="3" t="inlineStr">
        <is>
          <t>Proceeds received from initial public offering of common stock and warrant liability</t>
        </is>
      </c>
      <c r="B37" s="6" t="n">
        <v>243765120</v>
      </c>
      <c r="C37" s="6" t="n">
        <v>0</v>
      </c>
    </row>
    <row r="38">
      <c r="A38" s="3" t="inlineStr">
        <is>
          <t>Proceeds received from issuance of warrant liability in private placement</t>
        </is>
      </c>
      <c r="B38" s="6" t="n">
        <v>7075302</v>
      </c>
      <c r="C38" s="6" t="n">
        <v>0</v>
      </c>
    </row>
    <row r="39">
      <c r="A39" s="3" t="inlineStr">
        <is>
          <t>Net cash provided by financing activities</t>
        </is>
      </c>
      <c r="B39" s="6" t="n">
        <v>245402370</v>
      </c>
      <c r="C39" s="6" t="n">
        <v>-100564</v>
      </c>
    </row>
    <row r="40">
      <c r="A40" s="3" t="inlineStr">
        <is>
          <t>Net increase in cash and cash equivalents</t>
        </is>
      </c>
      <c r="B40" s="6" t="n">
        <v>1440897</v>
      </c>
      <c r="C40" s="6" t="n">
        <v>-742575</v>
      </c>
    </row>
    <row r="41">
      <c r="A41" s="3" t="inlineStr">
        <is>
          <t>Cash - beginning of the period</t>
        </is>
      </c>
      <c r="B41" s="6" t="n">
        <v>0</v>
      </c>
      <c r="C41" s="6" t="n">
        <v>1440897</v>
      </c>
    </row>
    <row r="42">
      <c r="A42" s="3" t="inlineStr">
        <is>
          <t>Cash - end of the period</t>
        </is>
      </c>
      <c r="B42" s="6" t="n">
        <v>1440897</v>
      </c>
      <c r="C42" s="6" t="n">
        <v>698322</v>
      </c>
    </row>
    <row r="43">
      <c r="A43" s="4" t="inlineStr">
        <is>
          <t>Supplemental disclosure of noncash activities:</t>
        </is>
      </c>
    </row>
    <row r="44">
      <c r="A44" s="3" t="inlineStr">
        <is>
          <t>Change in value of common stock subject to possible redemption</t>
        </is>
      </c>
      <c r="B44" s="6" t="n">
        <v>225767960</v>
      </c>
      <c r="C44" s="6" t="n">
        <v>-13938491</v>
      </c>
    </row>
    <row r="45">
      <c r="A45" s="3" t="inlineStr">
        <is>
          <t>Deferred offering costs paid by Sponsor in exchange for issuance of common stock</t>
        </is>
      </c>
      <c r="B45" s="6" t="n">
        <v>16500</v>
      </c>
      <c r="C45" s="6" t="n">
        <v>0</v>
      </c>
    </row>
    <row r="46">
      <c r="A46" s="3" t="inlineStr">
        <is>
          <t>Deferred offering costs included in accounts payable</t>
        </is>
      </c>
      <c r="B46" s="6" t="n">
        <v>48787</v>
      </c>
      <c r="C46" s="6" t="n">
        <v>0</v>
      </c>
    </row>
    <row r="47">
      <c r="A47" s="3" t="inlineStr">
        <is>
          <t>Deferred offering costs included in accrued expenses</t>
        </is>
      </c>
      <c r="B47" s="6" t="n">
        <v>85000</v>
      </c>
      <c r="C47" s="6" t="n">
        <v>0</v>
      </c>
    </row>
    <row r="48">
      <c r="A48" s="4" t="inlineStr">
        <is>
          <t>Supplemental cash flow activities:</t>
        </is>
      </c>
    </row>
    <row r="49">
      <c r="A49" s="3" t="inlineStr">
        <is>
          <t>Cash paid for income taxes, net</t>
        </is>
      </c>
      <c r="B49" s="5" t="n">
        <v>0</v>
      </c>
      <c r="C49" s="5" t="n">
        <v>1138630</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Description of Organization, Business Operations and Basis of Presentation</t>
        </is>
      </c>
      <c r="B4" s="3" t="inlineStr">
        <is>
          <t>GRAF INDUSTRIAL CORP. NOTES TO UNAUDITED CONDENSED FINANCIAL STATEMENTS 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On July 2, 2020, the Company entered into an Agreement and Plan of Merger (the "Merger Agreement") with VL Merger Sub Inc., a Delaware corporation and a wholly owned subsidiary of the Company ("Merger Sub"), and Velodyne Lidar, Inc., ("Velodyne"). See the Proposed Business Combination described below. As of June 30, 2020, the Company had not commenced any operations. All activity up to June 30, 2020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See the "Proposed Business Combination" section below, including the description of the Sponsor Agreement, pursuant to which the Private Placement Warrants will be forfeited immediately prior to (but conditioned and effective upon) completion of the proposed Merger.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as amended, the “Second Amended and Restated Certificate of Incorporation”) to modify the substance or timing of the Company’s obligation to redeem 100% of its Public Shares if the Company does not complete a Business Combination within the time provided in the Second Amended and Restated Certificate of Incorporation or to provide for redemption in connection with a Business Combination and (iii) the redemption of the Company’s Public Shares if the Company is unable to complete a Business Combination within the time provided in the Second Amended and Restated Certificate of Incorporation, subject to applicable law.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001.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The Company originally had 18 months from the closing of the Initial Public Offering (by April 18, 2020) to complete a Business Combination. On April 16, 2020, the Company filed an amendment (the “Extension Amendment”) to the Company’s Second Amended and Restated Certificate of Incorporation to extend the date by which the Company has to consummate a Business Combination (the “Extension”) from April 18, 2020 to July 31, 2020. The Company’s stockholders approved the Extension Amendment at a special meeting in lieu of the 2020 annual meeting of stockholders of the Company (the “Special Meeting”) on April 16, 2020. In connection with the Extension, an aggregate 12,921,275 shares of the Company’s common stock were redeemed, and approximately $132.1 million was withdrawn out of the Trust Account to pay for such redemption, leaving approximately $117.1 million remaining in the Company’s Trust Account to consummate a Business Combination. On July 23, 2020, the Company filed an amendment (the “Second Extension Amendment”) to the Company’s Second Amended and Restated Certificate of Incorporation to further extend the date by which the Company has to consummate a Business Combination (the “Second Extension”) from July 31, 2020 to October 31, 2020 (the “Combination Period”). The Company’s stockholders approved the Second Extension Amendment at a special meeting of stockholders of the Company on July 23, 2020. In connection with the Second Extension, an aggregate 1,105 shares of the Company’s common stock were redeemed, and approximately $11,000 was withdrawn out of the Trust Account to pay for such redemption, leaving approximately $117.1 million remaining in the Company’s Trust Account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for the year ended December 31, 2020, or any future period. These unaudited condensed consolidated financial statements should be read in conjunction with the audited financial statements contained in the Company’s Annual Report on Form 10-K filed with the SEC on March 10,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oposed Business Combination Merger Agreement On July 2, 2020, the Company entered into an Agreement and Plan of Merger (the "Merger Agreement") with VL Merger Sub Inc., a Delaware corporation and a wholly owned subsidiary of the Company ("Merger Sub"), and Velodyne Lidar, Inc., (“Velodyne”). Pursuant to the terms of the Merger Agreement, the Company will acquire Velodyne through the merger of Merger Sub with and into Velodyne, with Velodyne surviving the merger (the "Merger"). At the effective time of the Merger (the "Effective Time"), each share of Velodyne common stock, par value $0.0001 per share ("Velodyne common stock"), series A preferred stock, par value $0.0001 per share, series B preferred stock, par value $0.0001 per share, and series B-1 preferred stock, par value $0.0001 per share, (collectively, the "Velodyne capital stock") will be converted into the right to receive shares of common stock, par value $0.0001 per share, of the Company (the "Common Stock") in an aggregate amount which shall not exceed, taken together with any shares issuable in respect of vested equity awards of Velodyne, 143,575,763 shares of Common Stock. In addition, at the Effective Time, each outstanding and unsettled restricted stock unit in respect of shares of Velodyne common stock, option to purchase Velodyne common stock and unvested restricted share of Velodyne common stock will be rolled over into restricted stock units, options, or restricted shares, respectively, of Common Stock in accordance with the terms of the Merger Agreement. Prior to the closing of the Business Combination (the "Closing"), Velodyne intends to enter into agreements with certain of its shareholders pursuant to which, contemporaneously with the Closing, it will repurchase and cancel shares of Velodyne capital stock from such shareholders in exchange for an aggregate amount of cash not to exceed $50,000,000, to be paid by the Company following the Closing. The Company and Velodyne expect to offer such holders the option to receive, in lieu of cash, additional shares of common stock valued at $10.25 per share, or up to an additional 4,878,048 shares of common stock if all Velodyne equity holders elect to receive shares. Upon the closing of the Business Combination (the “Closing”), the former Velodyne equity holders are expected to hold, in the aggregate, approximately 83.4% of the issued and outstanding shares of common stock, assuming $50,000,000 of cash is used to repurchase Velodyne shares. Under the Merger Agreement, certain Velodyne equity holders will also be entitled to receive, in the aggregate, up to an additional 2,000,000 shares of common stock (including in the form of awards of restricted stock units settleable in shares of common stock) if the closing trading price of our common stock was greater than or equal to $15.00 for any 20 trading days within any 30 trading-day period, commencing on the date of the Merger Agreement and ending on the date that is six months after the Closing (“Earnout Trading Price”). Because the Earnout Trading Price was met on July 30, 2020, Velodyne equity holders will be entitled to receive such additional shares upon the Closing. In addition, Graf Acquisition LLC (our “Sponsor”) will retain 2,507,000 founder shares that were initially purchased by the Sponsor in a private placement prior to our IPO (the “Founder Shares”), including 275,000 "Earnout Founder Shares" that vested upon the achievement of the Earnout Trading Price on July 30, 2020, as described above. Pursuant to the terms of the Merger Agreement, the Company is required to use commercially reasonable efforts to cause the Common Stock to be issued in connection with the transactions contemplated by the Merger Agreement (the "Transactions") to be approved for listing prior to the Closing. Following the Closing, the Company agreed to comply with the terms of any registration rights agreements by which Velodyne is bound in favor of Velodyne’s stockholders, treating shares of Common Stock to be held by such stockholders as registrable securities under such agreements. The consummation of the Merger is subject to the receipt of the requisite approval of the stockholders of each of the Company and Velodyne (such approvals, the "the Company stockholder approval" and the "Velodyne stockholder approval", respectively) and the fulfillment of certain other conditions. The consummation of the Merger is conditioned upon, among other things, (i) the expiration or termination of the waiting period under the Hart-Scott-Rodino Act (the "HSR Act"), (ii) the absence of any governmental order, statute, rule or regulation enjoining or prohibiting the consummation of the Merger, (iii) receipt of Graf stockholder approval, (iv) receipt of Velodyne stockholder approval, (v) the approval of the Extension (as defined in the Merger Agreement) and the other matters presented for Graf. On July 23, 2020, the Graf ‘s shareholders approved the Extension. On August 4, 2020, the Company received notice that the Federal Trade Commission granted early termination of the waiting period under the HSR Act with respect to the transactions contemplated by the Merger Agreement. The obligations of Graf to consummate the Merger are also conditioned upon, among other things, customary closing conditions and the entering into employment agreements with certain officers of Velodyne on terms and conditions reasonably satisfactory to Graf (but no less favorable to such employees than their current employment arrangements). The obligations of Velodyne to consummate the Merger also are conditioned upon, among other things, (i) customary closing conditions, (ii) the amendment and restatement of Graf ‘s certificate of incorporation in substantially the form attached to the Merger Agreement and (iii) evidence that, immediately after the Closing, the funds in the Trust Account (as defined in the Merger Agreement), together with the funding of any amounts payable under the Subscription Agreements (as defined in the Merger Agreement), will be no less than an aggregate amount of $200,000,000. Support Agreement In connection with the execution of the Merger Agreement, the Company, Merger Sub and David Hall entered into a support agreement (the "Support Agreement"), providing, among other things, that at any meeting of the Velodyne stockholders and in connection with any written consent of the Velodyne stockholders, Mr. Hall will vote all of the outstanding shares of Velodyne common stock held by Mr. Hall or with respect to which Mr. Hall has the right to vote by proxy (or will execute and deliver a written consent with respect to such shares) in favor of the Merger and the adoption of the Merger Agreement, regardless of whether the Merger is no longer recommended by the Velodyne board of directors in accordance with the Merger Agreement. The shares of Velodyne common stock that are owned by Mr. Hall or with respect to which Mr. Hall has the right to vote by proxy, all of which are subject to the Support Agreement, represent a majority of the outstanding voting power of Velodyne. In addition, the Support Agreement prohibits Mr. Hall from engaging in activities that have the effect of soliciting an Acquisition Proposal (as defined in the Merger Agreement). Sponsor Agreement In connection with the execution of the Merger Agreement, Graf Acquisition LLC ("Sponsor") entered into a sponsor agreement (the "Sponsor Agreement") with the Company and Velodyne, pursuant to which, among other things, the Sponsor agreed to vote all Founder Shares (as defined in the Sponsor Agreement) beneficially owned by the Sponsor in favor of each of the proposals at the Company special stockholder meeting to be presented for the Company stockholder approval. The Sponsor Agreement amends and restates, with respect to the Sponsor, the Sponsor’s existing letter agreement, dated October 15, 2018 (the "existing sponsor agreement"), but will automatically revert to the existing sponsor agreement if the Merger Agreement is validly terminated. Pursuant to the Sponsor Agreement, the Sponsor will forfeit 3,519,128 Founder Shares and all of the Private Placement Warrants (as defined in the Sponsor Agreement), in each case for no consideration, immediately prior to (but conditioned and effective upon) completion of the Merger. Following completion of the Merger, the Sponsor will retain 2,507,000 Founder Shares, 275,000 of which shall be Earnout Founder Shares (as defined in the Sponsor Agreement). The Sponsor Agreement also provides that all Earnout Founder Shares shall be subject to the Earnout Trading Price performance vesting condition, and accordingly the Earnout Founder Shares vested upon the achievement of the Earnout Trading Price on July 30, 2020, as described above. The Sponsor Agreement provides that the Sponsor will not redeem any Founder Shares in connection with the Merger. The Sponsor has also agreed, subject to certain exceptions, not to transfer any Founder Shares or any Private Placement Warrants (as defined in the Sponsor Agreement) (or any shares of Common Stock issuable upon exercise thereof) until the earlier of (A) one year after the completion of the Merger and (B) subsequent to the Merger, either (i) the achievement of a $12.00 Stock Price Level (provided that the applicable thirty ( 30 ) day trading day period commences at least 150 days after the Merger) or (ii) the date on which the Company completes a liquidation, merger, capital stock exchange, reorganization or similar transaction that results in all of the Company’s stockholders having the right to exchange their shares of Common Stock for cash, securities or other property (the "Lock-up Period"). The applicable "Stock Price Level" will be considered achieved only when the closing price of Common Stock is greater than or equal to the applicable threshold for any twenty thirty The Sponsor Agreement shall terminate on the expiration of the Lock-up Period; provided, however, that if the Merger Agreement is validly terminated, the Sponsor Agreement shall automatically terminate and be of no force and effect and, with respect to the Sponsor, shall revert to the existing sponsor agreement. Subscription Agreements In connection with the execution of the Merger Agreement, the Company entered into subscription agreements (the "Subscription Agreements"), each dated as of July 2, 2020, with certain institutional investors, including the Sponsor (the "Investors"), pursuant to which, among other things, the Company agreed to issue and sell, in private placements to close immediately prior to the closing of the Business Combination, an aggregate of 15,000,000 shares of Common Stock at $10.00 per share to the Investors (including 950,000 shares to the Sponsor), for an aggregate purchase price of $150,000,000. The Sponsor owns approximately 34.3% of the outstanding shares of Common Stock and certain members of the Company’s management are members of the Sponsor. The obligations to consummate the subscriptions are conditioned upon, among other things, there being at least $50,000,000 remaining in the Company’s trust account on the Closing Date after taking into account redemptions by the Company’s public stockholders (if any) and certain customary closing conditions and the consummation of the transactions contemplated by the Merger Agreement. Going Concern As of June 30, 2020, the Company had approximately $383,000 outside of the Trust Account, approximately $2.7 million of investment income available in the Trust Account to pay for franchise and income taxes (less up to $100,000 of interest to pay dissolution expenses), and a working capital deficit of approximately $96,000 (excluding tax obligations). Through June 30, 2020,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6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however, we expect that our sponsor will loan us funds for payment of items related to the Proposed Business Combination, such as the HSR Act review fee, as described above.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t>
        </is>
      </c>
      <c r="C4" s="3" t="inlineStr">
        <is>
          <t>GRAF INDUSTRIAL CORP. NOTES TO FINANCIAL STATEMENTS 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December 31, 2019, the Company had not commenced any operations. All activity up to December 31, 2019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 .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001 .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If the Company is unable to complete a Business Combination within 18 months from the closing of the Initial Public Offering (by April 18,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As of December 31, 2019, the Company had approximately $698,000 outside of the Trust Account, approximately $5.2 million of investment income available in the Trust Account to pay for franchise and income taxes (less up to $100,000 of interest to pay dissolution expenses), and a working capital surplus of approximately $699,000 (excluding warrant liability and tax obligations). Through December 31, 2019,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1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18, 2020.</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Summary of Significant Accounting Policies</t>
        </is>
      </c>
      <c r="B4" s="3"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17,549,365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June 30, 2020 and December 31, 2019, 11,202,651 and 21,182,947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consolidated statements of operations include a presentation of loss per share for common stock subject to redemption in a manner similar to the two-class method of income per share. Net income per share, basic and diluted for Public Shares for three months ended June 30, 2020 and 2019 are calculated by dividing the investment income earned on the Trust Account of approximately $73,000 and approximately $1.5 million, net of applicable taxes and funds available to be withdrawn from the Trust Account of approximately $55,000 and approximately $369,000, resulting in a total of approximately $18,000 and approximately $1.1 million, respectively, by the weighted average number of Public Shares outstanding for the periods. Net loss per share, basic and diluted for Founder Shares (as defined in Note 5) for the three months ended June 30, 2020 and 2019 are calculated by dividing the net loss of approximately $418,000 and net income of approximately $355,000, respectively, less income attributable to Public Shares of approximately $18,000 and approximately $1.1 million, resulted to a net loss of approximately $436,000 and approximately $747,000, respectively, by the weighted average number of Founder Shares outstanding for the periods. Net income per share, basic and diluted for Public Shares for six months ended June 30, 2020 and 2019 are calculated by dividing the investment income earned on the Trust Account of approximately $846,000 and approximately $2.9 million, net of applicable taxes and funds available to be withdrawn from the Trust Account of approximately $257,000 and approximately $612,000, resulting in a total of approximately $589,000 and approximately $2.3 million, respectively, by the weighted average number of Public Shares outstanding for the periods. Net loss per share, basic and diluted for Founder Shares (as defined in Note 5) for the six months ended June 30, 2020 and 2019 are calculated by dividing the net loss of approximately $3.0 million and approximately $1.4 million, respectively, less income attributable to Public Shares of approximately $589,000 and approximately $2.3 million, resulted to a net loss of approximately $3.6 million and approximately $3.7 million, respectively, by the weighted average number of Founder Shares outstanding for the period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s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or investments in a money market funds that comprise only U.S. treasury securitie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consolidated financial statements. ​</t>
        </is>
      </c>
      <c r="C4" s="3"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and $282,893 , respectively, less franchise tax expenses of $100,350 and $103,013, respectively which resulted in a net loss of $17,983,088 and a net income of $3,268,294, respectively for the year ended December 31, 2019 and for the period from June 26, 2018 (inception) through December 31, 2018.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Initial Public Offering</t>
        </is>
      </c>
      <c r="B4" s="3" t="inlineStr">
        <is>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Initially, each Public Warrant entitled the holder to purchase one-half of one share of common stock at a price of $11.50 per share if the Company had not consummated a Business Combination within 15 months from the closing of the Initial Public Offering. Since the Company has not consummated a Business Combination within 15 months from the closing of the Initial Public Offering, each Public Warrant will entitle the holder thereof to purchase three-quarters of one share of common stock at a price of $11.50 per share (such adjustment from one-half of one share to three-quarters of one share, the “Warrant Adjustment Provision”), subject to adjustment in either case (see Note 7). The Private Placement Warrants and the Public Warrants were classified as a liability at issuance due to this potential adjustment to the settlement amount. See the “Proposed Business Combination” described in Note 1 above, including the description of the Sponsor Agreement, pursuant to which the Private Placement Warrants will be forfeited immediately prior to (but conditioned and effective upon) completion of the proposed Merger.</t>
        </is>
      </c>
      <c r="C4" s="3" t="inlineStr">
        <is>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Each Public Warrant entitles the holder to purchase one-half of one share of common stock at a price of $11.50 per share, provided that if the Company has not consummated a Business Combination within 15 months from the closing of the Initial Public Offering, each Public Warrant will entitle the holder thereof to purchase three-quarters of one share of common stock at a price of $11.50 per share (such adjustment from one-half of one share to three-quarters of one share, the "Warrant Adjustment Provision"), subject to adjustment in either case (see Note 7). The Private Placement Warrants and the Public Warrants were classified as a liability at issuance due to this potential adjustment to the settlement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Commitments and Contingencies</t>
        </is>
      </c>
    </row>
    <row r="4">
      <c r="A4" s="3" t="inlineStr">
        <is>
          <t>Commitments and Contingencies</t>
        </is>
      </c>
      <c r="B4" s="3" t="inlineStr">
        <is>
          <t>Note 15. Commitments and Contingencies Purchase and Other Commitments The following table summarizes contractual obligations and commitments as of March 31, 2021 (in thousands): ​ ​ Years Ending December 31, Purchase Other Contractual 2021 (remaining nine months) ​ $ 31,496 ​ $ 1,465 2022 ​ ​ — ​ ​ 805 2023 ​ ​ — ​ ​ 51 Total ​ $ 31,496 ​ $ 2,321 ​ Purchase commitments represent outstanding purchase orders or commitments for goods or services with contract manufacturers and vendors that range mostly from one month up to a year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 Employment Matters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The Court has scheduled a Case Management Conference for May 26, 2021. The Company believes the allegations in the actions are without merit, and intends to defend the actions vigorously. Securities Litigation Matters On March 3, 2021, a purported shareholder of Velodyne filed a complaint for a putative class action against Velodyne, Anand Gopalan and Andrew Hamer in the United States District Court, Northern District of California, entitled Moradpour v. Velodyne Lidar, Inc., et al., No. 3:21-cv-01486-SI.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on behalf of a putative class of persons who purchased or otherwise acquired the Company’s securities between November 9, 2020 and February 19, 2021. On March 12, 2021, a putative class action entitled Reese v. Velodyne Lidar, Inc., et al., No. 3:21-cv-01736-VC, was filed against the Company,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No. 4:21-cv-01950-JST, was filed in the United States District Court for the Northern District of California, against the Company, Mr. Gopalan, Mr. Hamer, two current or former directors, and three other entities. The complaint alleges purported violations of the federal securities laws and that, among other things, the defendants made materially false and/or misleading statements and failed to disclose material facts about the Company’s business, operations, controls and prospects and seeks, among other things, an award of compensatory damages on behalf of a putative class of persons who purchased or otherwise acquired the Company’s securities between July 2, 2020 and March 17, 2021. The Company believes that the putative class actions are likely to be consolidated and proceed as a single litigation. The Company believes the allegations in the actions are without merit, and intends to defend the actions vigorously. On March 12, 2021, a putative shareholder derivative lawsuit entitled D’Arcy v. Gopalan, et al.,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the Company as a nominal defendant. The complaint asserts claims for breach of fiduciary duty, unjust enrichment, abuse of control, gross mismanagement, and waste of corporate assets against all of the individual defendants, and asserts a contribution claim under the federal securities laws against Mr. Gopalan and Mr. Hamer. On March 16, 2021, a second shareholder derivative lawsuit entitled Kondner, et al. v. Culkin, et al., No. 1:21-cv-00391-MN, was filed in the United States District Court for the District of Delaware against most of the same defendants named in the earlier derivative complaint, and asserts claims against the individual defendants for alleged breaches of fiduciary duty and waste of corporate assets. Both derivative actions are based on allegations similar to those in the class actions discussed above, and have now been consolidated. Contingency Assessment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March 31, 2021, the Company has not recorded any significant accrual for loss contingencies associated with such legal claims or litigation discussed above.</t>
        </is>
      </c>
      <c r="C4" s="3" t="inlineStr">
        <is>
          <t>Note 15. Commitments and Contingencies Lease Commitments The Company leases office and manufacturing facilities under non-cancelable operating leases expiring at various dates through December 2027, including office and manufacturing space in San Jose, California used as its corporate headquarters. The lessor company is owned by one of the Company’s officers. Please see Note 17. Related Party Transactions. The Company also entered into capital leases for purchasing of information technology equipment. As of December 31, 2020, future minimum lease payments under all non-cancelable capital and operating leases with an initial lease term in excess of one year were as follows (in thousands): ​ ​ ​ ​ Years Ending December 31, Capital Leases Operating 2021 ​ $ 217 ​ $ 4,036 ​ 2022 ​ ​ 14 ​ ​ 3,297 ​ 2023 ​ ​ — ​ ​ 3,357 ​ 2024 ​ ​ — ​ ​ 3,459 ​ 2025 ​ ​ — ​ ​ 3,563 ​ Thereafter ​ ​ — ​ ​ 7,450 ​ Net minimum lease payments ​ ​ 231 ​ $ 25,162 ​ Less amount representing interest ​ ​ (7) ​ ​ ​ ​ Present value of net minimum lease payments ​ ​ 224 ​ ​ ​ ​ Less current portion ​ ​ (210) ​ ​ ​ ​ Long-term obligations as of December 31, 2020 ​ $ 14 ​ ​ ​ ​ ​ Rent expense under operating leases was approximately $4.4 million, $4.3 million and $4.1 million, respectively, for 2020, 2019 and 2018. Purchase and Other Commitments The following table summarizes contractual obligations and commitments as of December 31, 2020 (in thousands): ​ ​ ​ ​ ​ ​ Purchase ​ Other Contractual ​ Years Ending December 31, Commitments Commitments 2021 ​ $ 37,364 ​ $ 1,732 ​ 2022 ​ ​ — ​ ​ 706 ​ Total ​ $ 37,364 ​ $ 2,438 ​ ​ Purchase commitments represent outstanding purchase orders or commitments for goods or services with contract manufacturers and vendors that range mostly from one month up to a year .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 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 Hesai and RoboSense Litigation On August 13, 2019, the Company filed separate complaints against Hesai Photonics Technology Co., Ltd. (Hesai) (5:19-cv-4742-EJD) and Suteng Innovation Technology Co., Ltd. (RoboSense) (5:19-cv-4746-EJD), in the United States District Court for the Northern District of California. These complaints allege infringement of the ‘558 patent by Hesai and RoboSense, respectively. In both cases, the Company sought, among other relief, a permanent injunction and to be determined monetary damages adequate to compensate us for the alleged infringement. Both cases were stayed pending resolution of the ITC investigation (No. 337-TA-1173). On July 8, 2020, Velodyne filed a Notice of Dismissal with Prejudice of the Hesai case (5:19-cv-4742-EJD) pursuant to the Litigation Settlement and Patent Cross License Agreement discussed further below. The Hesai case is now terminated. On September 30, 2020, the Company filed a Notice of Dismissal with Prejudice of the RoboSense case (5:19-cv-4746-EJD) pursuant to the Litigation Settlement and Patent Cross License Agreement discussed below. The RoboSense case is now terminated. On August 15, 2019, the Company also filed a patent infringement complaint with the United States International Trade Commission (ITC) against Hesai and RoboSense. The complaint filed with the ITC alleges violations of Section 337 of the Tariff Act of 1930, as amended, by both Hesai and RoboSense and requests that the ITC investigate Hesai and RoboSense for unlawfully importing and selling products that infringe upon the ‘558 patent. On August 28, 2019, the Company filed a supplement with the ITC. The Company is asking the ITC to issue permanent limited exclusion orders and permanent cease and desist orders against Hesai and RoboSense to stop the importation and sale of the following products in the United States: (a) rotating 3-D lidar devices; (b) components thereof; and (c) sensing systems containing the same. On September 11, 2019, the Company received notice that the ITC instituted an investigation of Hesai and RoboSense (No. 337-TA-1173). On July 8, 2020, Velodyne and Hesai jointly moved to terminate the ITC investigation with respect to Hesai pursuant to the Litigation Settlement and Patent Cross License Agreement discussed further below. On July 13, 2020, the ALJ issued Order No. 33, granting the joint motion. Order No. 33 is an Initial Determination that terminates Hesai from the Investigation. On August 4, 2020, the Commission issued a Notice determining not to review the Initial Determination terminating the investigation as to Hesai. As a result, the case against Hesai is now terminated. On September 30, 2020, Velodyne and RoboSense filed a Joint Motion for and Memorandum in Support of Termination of the Investigation based on the Litigation Settlement and Patent Cross License Agreement discussed further below. On October 1, 2020, the ALJ issued Order No. 48 granting the joint motion. Order No. 48 is an Initial Determination that terminates RoboSense from the Investigation. On October 15, 2020, the Commission issued a Notice determining not to review the Initial Determination terminating the investigation as to RoboSense. As a result, the case against RoboSense is now terminated. On November 8, 2019, Velodyne Lidar, Inc., Velodyne Europe GmbH, Gotting KG, and IFTAS GmbH were sued by Hesai for alleged patent infringement before the District Court of Frankfurt, Germany (Docket No. 2-6 O 461/19). Hesai sought money damages and an injunction. On July 8, 2020, Hesai withdrew the case pursuant to the Litigation Settlement and Patent Cross License Agreement discussed further below. This case is now terminated. On April 30, 2020, Hesai filed four cases in the Shanghai Intellectual Property Court against the Company, Beijing Velodyne Laser Technology Co., Ltd (Velodyne Beijing), and Shanghai Keming Instrument Co., Ltd (Keming) (collectively, Defendants). The cases were docketed by the court on May 6, 2020. Hesai asserts that the Defendants infringed three patents registered in the People’s Republic of China. Each case sought an injunction and monetary damages. On July 8, 2020, Hesai withdrew the four China cases pursuant to the Litigation Settlement and Patent Cross License Agreement discussed below. These cases are now terminated. On June 24, 2020, the Company entered into a Litigation Settlement and Patent Cross-License Agreement with Hesai to resolve all of the disputes between the parties, as described above, and agreed on the terms of a patent cross-license and releases of liability. Under the terms of the settlement, Hesai agreed to make a one-time payment to compensate the Company for Hesai’s past use of the Company’s technologies, will make annual fixed royalty payments through 2022, and thereafter, will make product sales royalty payments through February 2030. The parties also agreed to terminate all of the matters related to Hesai described above. On September 21, 2020, Velodyne entered into a Litigation Settlement and Patent Cross-License Agreement with RoboSense to resolve all of the disputes between Velodyne and RoboSense, as described above, and agreed on the terms of a patent cross-license and releases of liability. The parties also agreed to terminate all of the litigation matters between Velodyne and RoboSense described above. Employment Matters On April 3, 2020, a former employee filed a class action lawsuit in the United States District Court for the Northern District of California. The complaint alleges that the Company violated the federal Worker Adjustment and Retraining Notification Act, or WARN Act, and California WARN Act in connection with its termination of the employment of the plaintiff and other similarly situated employees. The plaintiff seeks to certify the action as a class action and seeks various other remedies on behalf of himself and others, including unpaid wages, salaries, commissions, bonuses and other compensation and benefits that would have accrued during the following 60 days. The parties have reached an agreement to resolve the case and the plaintiff filed a voluntary dismissal of the case on June 29, 2020 in accordance with the terms of the settlement. This case is now terminated.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The Court has scheduled a Case Management Conference for May 26, 2021 . Business Combination On August 4, 2020, a purported shareholder of Graf commenced a putative class action against Graf and its directors in the Supreme Court of the State of New York, New York County. The Plaintiff alleges that the Board members, aided and abetted by Graf, breached their fiduciary duties by entering into the Merger Agreement with Velodyne. The Plaintiff alleges that the Merger Agreement undervalues Graf, was the result of an improper process and that Graf’s disclosure concerning the proposed Merger is inadequate. As a result of these alleged breaches of fiduciary duty, the Plaintiff seeks, among other things, an award of rescissory damages. The Company believes the claim is without merit and intends to defend itself vigorously. Securities Litigation Matters On March 3, 2021, a purported shareholder of Velodyne filed a complaint for a putative class action against Velodyne, Anand Gopalan and Andrew Hamer in the United States District Court, Northern District of California, Case No. 21-cv-01486.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The Company believes the claim is without merit and intend to defend ourselves vigorously. On March 12, 2021, Robert Reese, a purported shareholder of the Company, filed a putative class action lawsuit entitled Reese v. Velodyne Lidar, Inc et al. Moradpour v. Velodyne Lidar, Inc On March 12, 2021, a shareholder derivative lawsuit was filed by Peter D’Arcy against current and former Velodyne Board members and/or officers Anand Gopalan, Andrew Hamer, David S. Hall, Marta Thoma Hall, Joseph B. Culkin, Michael E. Dee, James A. Graf, Barbara Samardzich, and Christopher A. Thomas, and against Velodyne Lidar, Inc. as a nominal defendant. The case, filed in the United States District Court for the District of Delaware, asserts claims of breach of fiduciary duty, unjust enrichment, abuse of control, gross mismanagement, and waste of corporate assets against all of the individual defendants, and asserts a contribution claim against Gopalan and Hamer. The allegations center on recent public statements and securities filings made by Velodyne, beginning with the company’s November 9, 2020 Form 10-Q and continuing through the Form 8-K filed on March 4, 2021, and on recent public statements and securities filings made by David Hall and Marta Thoma Hall. On March 16, 2021, a second shareholder derivative lawsuit was filed in the United States District Court for the District of Delaware by purported shareholders David Kondner and Brandon Jordan against the same defendants as named in D’Arcy’s complaint. The complaint by Kondner and Jordan makes similar allegations as those in D’Arcy’s complaint and seeks damages purportedly on behalf of the Company for alleged breaches of fiduciary duty and waste of corporate assets by the defendants. Velodyne intends to retain counsel and vigorously contest the allegations in both actions. Accruals for Loss Contingencies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During 2020, the Company had accrued and paid $2.4 million for loss contingencies in connection with the settlement of certain employment related legal proceedings. As of December 31, 2020 the Company has not recorded any significant accrual for loss contingencies associated with such legal claims or litigation discussed abov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Private Placement</t>
        </is>
      </c>
      <c r="B4" s="3" t="inlineStr">
        <is>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See the "Proposed Business Combination" described in Note 1 above, including the description of the Sponsor Agreement, pursuant to which the Private Placement Warrants will be forfeited immediately prior to (but conditioned and effective upon) completion of the proposed Merger.</t>
        </is>
      </c>
      <c r="C4" s="3" t="inlineStr">
        <is>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The Sponsor has agreed not to transfer, assign or sell any of the Private Placement Warrants until the date that is 30 days after the completion of a Business Combination.</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row>
    <row r="3">
      <c r="A3" s="3" t="inlineStr">
        <is>
          <t>Related Party Transactions</t>
        </is>
      </c>
      <c r="B3" s="3" t="inlineStr">
        <is>
          <t>Note 17. Related Party Transactions Certain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 ​ ​ ​ ​ ​ ​ ​ ​ Three Months Ended March 31, ​ ​ 2021 2020 Revenue: ​ ​ ​ ​ ​ ​ ​ Stockholder A ​ $ 39 ​ $ 243 ​ Stockholder B (1) ​ ​ (56) ​ ​ 3,544 ​ ​ ​ ​ March 31, December 31, ​ ​ 2021 ​ 2020 ​ Accounts receivable: ​ ​ ​ ​ ​ Stockholder B (1) ​ 1,288 ​ 3,085 ​ (1) The revenue amount for the three months ended March 31, 2021 included a $71,000 credit taken against future payments. In addition, during the three months ended March 31, 2021, the Company reserved approximately $1.7 million allowance for doubtful account related to accounts receivable balance from a third party that was purchasing goods from the Company on behalf of Stockholder B. In April 2019, the Company entered into a manufacturing agreement with one of its Series B Preferred Stockholders (Stockholder D), and the Company has one product that is currently being manufactured by Stockholder D. As of March 31, 2021 and December 31, 2020, the Company had $3.2 million and $6.3 million, respectively, of payable and accrued purchases and $8.5 million and $15.0 million, respectively, of outstanding purchase commitments for products with this stockholder. The Company procures equipment, materials and components for Stockholder D to build the product and had $0.2 million and $1.5 million, respectively, of receivables from this stockholder which was included in other current assets as of March 31, 2021 and December 31, 2020. The Company also loaned to Stockholder D manufacturing equipment with a net book value of $0.5 million and $0.4 million, respectively, as of March 31, 2021 and December 31, 2020, which was included in the Company’s balance sheet within property, plant and equipment, net. The Company currently rents its corporate headquarters facility in San Jose, California from a company owned by one of its former officers. The lease was executed in January 2017 and expires in December 2027, as amended. As of March 31, 2021, future minimum lease payments totaled $23.5 million related to this facility. Lease cost and rent expense under this lease was $0.8 million and $0.8 million, respectively, for the three months ended March 31, 2021 and 2020.</t>
        </is>
      </c>
      <c r="D3" s="3" t="inlineStr">
        <is>
          <t>Note 17. Related Party Transactions Four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 ​ ​ ​ ​ ​ ​ ​ ​ ​ ​ ​ ​ Year Ended December 31, ​ ​ 2020 2019 2018 ​ Revenue: ​ ​ ​ ​ ​ ​ ​ ​ ​ ​ Stockholder A (1) ​ $ 465 ​ $ (3,514) ​ $ 9,447 ​ Stockholder B ​ ​ 7,008 ​ ​ 1,391 ​ ​ 508 ​ Stockholder C ​ ​ 764 ​ ​ 6,148 ​ ​ 18 ​ Stockholder D ​ ​ 46 ​ ​ — ​ ​ — ​ ​ ​ ​ ​ ​ ​ ​ ​ December 31, ​ 2020 ​ 2019 ​ Accounts receivable: ​ ​ ​ ​ ​ ​ ​ Stockholder A ​ $ — ​ $ 9 ​ Stockholder B ​ ​ 3,085 ​ ​ 1,404 ​ (1) The 2019 amounts included a $4.1 million refund, net of taxes, the Company issued to entities affiliated with the stockholder in October 2019 and accrued as of September 30,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 In April 2019, the Company entered into a manufacturing agreement with one of its Series B Preferred Stockholders (Stockholder D), and the Company has one product that is currently being manufactured by Stockholder D. As of December 31, 2020 and December 31, 2019, the Company had $6.3 million and $2.7 million, respectively, of payable and accrued purchases and $15.0 million and $24.9 million, respectively, of outstanding purchase commitments for products with this stockholder. The Company procures equipment, materials and components for Stockholder D to build the product and had $1.5 million and $2.7 million, respectively, of receivables from this stockholder which was included in other current assets as of December 31, 2020 and December 31, 2019. During 2020, the Company also loaned to Stockholder D manufacturing equipment with a net book value of $0.4 million as of December 31, 2020, which was included in the Company’s balance sheet within property, plant and equipment, net. On September 29, 2020, in connection with the Business Combination, the Company repurchased 175,744 shares of common stock (post-conversion) from certain holders of pre-combination Velodyne’s common stock, who are family members of one of the Company’s officers. The Company currently rents its corporate headquarters facility in San Jose, California from a company owned by one of its officers. The lease was executed in January 2017 and expires in December 2027, as amended. As of December 31, 2020, future minimum lease payments totaled $24.3 million related to this facility. Rent expense under this lease was $3.3 million, $3.1 million and $3.0 million, respectively, for 2020, 2019 and 2018. In January 2017 and December 2016, the Company issued two interest-bearing unsecured promissory notes totaling $3.5 million to one of its officers for purposes of financing the acquisition of the above headquarters facility. The loan accrued interest at a rate of 3.15% per annum. As of December 31, 2019, immediately prior to repayment, the aggregate outstanding balance of the loan was approximately $3.6 million, including aggregate accrued and unpaid interest of $0.1 million. The officer made monthly interest-only payments to the Company on the loan beginning in December 2017 and repaid all outstanding principal and interest due under the two promissory notes on December 31, 2019. In August 2016, the Company entered into an agreement with one of its officers and Velodyne Acoustics, LLC (Acoustics), a company formerly owned by the officer. Pursuant to which Acoustics agreed to, among other things, indemnify, defend and hold harmless the pre-combination Velodyne from and against any and all liabilities relating to, arising out of or resulting from certain litigation matters (Litigation Indemnification Agreement). The litigation matters giving rise to the indemnification obligations involved certain employment-related claims of two former employees of Velodyne Acoustics, which was the predecessor of Acoustics. In November 2019, the Company elected not to seek indemnification from Acoustics for the litigation matters under the terms of the Litigation Indemnification Agreement and assumed control and financial responsibility for the litigation matters. By not seeking indemnification from Acoustics, the Company has paid approximately $2.5 million in settlements in connection with the litigation matters and $2.5 million in legal costs as of December 31, 2020, all of which are included in general and administration in the statement of operations. Such payments and costs incurred that were the subject of the Litigation Indemnification Agreement indirectly benefit the officer and controlling shareholder of the Company, the former sole owner of Acoustics. The Company believes that the litigation matters covered by the Litigation Indemnification Agreement are complete and the Company does not expect to incur additional expenses related to these litigation matters.</t>
        </is>
      </c>
    </row>
    <row r="4">
      <c r="A4" s="3" t="inlineStr">
        <is>
          <t>GRAF INDUSTRIAL CORP.</t>
        </is>
      </c>
    </row>
    <row r="5">
      <c r="A5" s="3" t="inlineStr">
        <is>
          <t>Related Party Transactions</t>
        </is>
      </c>
      <c r="C5" s="3" t="inlineStr">
        <is>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Prior to the consummation of the Initial Public Offering,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additional warrants at a price of $0.75 per warrant. To date, the Company has no borrowings under the Working Capital Loans; however, we expect that our sponsor will loan us funds for payment of items related to the Proposed Business Combination, such as the HSR Act review fee, as described above.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2,700 and $2,600 in expenses in connection with such agreement on the accompanying unaudited condensed consolidated statements of operations for the three months ended June 30, 2020 and 2019, respectively. The Company recorded and paid approximately $5,300 and $5,200 in expenses in connection with such agreement on the accompanying unaudited condensed consolidated statements of operations for the six months ended June 30, 2020 and 2019, respectively.</t>
        </is>
      </c>
      <c r="E5" s="3" t="inlineStr">
        <is>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During the period from June 26, 2018 (inception) through December 31, 2018,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additional warrants at a price of $0.50 (or $0.75 if the Company has not consummated a Business Combination within 15 months from the closing of the Initial Public Offering) per warrant . To date, the Company has no borrowings under the Working Capital Loans.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10,000 and $2,000 in expenses in connection with such agreement on the accompanying Statements of Operations for the year ended December 31, 2019 and for the period from June 26, 2018 (inception) through December 31, 2018, respectively.</t>
        </is>
      </c>
    </row>
  </sheetData>
  <mergeCells count="2">
    <mergeCell ref="A1:A2"/>
    <mergeCell ref="D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row>
    <row r="3">
      <c r="A3" s="3" t="inlineStr">
        <is>
          <t>Commitments and Contingencies</t>
        </is>
      </c>
      <c r="B3" s="3" t="inlineStr">
        <is>
          <t>Note 15. Commitments and Contingencies Purchase and Other Commitments The following table summarizes contractual obligations and commitments as of March 31, 2021 (in thousands): ​ ​ Years Ending December 31, Purchase Other Contractual 2021 (remaining nine months) ​ $ 31,496 ​ $ 1,465 2022 ​ ​ — ​ ​ 805 2023 ​ ​ — ​ ​ 51 Total ​ $ 31,496 ​ $ 2,321 ​ Purchase commitments represent outstanding purchase orders or commitments for goods or services with contract manufacturers and vendors that range mostly from one month up to a year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 Employment Matters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The Court has scheduled a Case Management Conference for May 26, 2021. The Company believes the allegations in the actions are without merit, and intends to defend the actions vigorously. Securities Litigation Matters On March 3, 2021, a purported shareholder of Velodyne filed a complaint for a putative class action against Velodyne, Anand Gopalan and Andrew Hamer in the United States District Court, Northern District of California, entitled Moradpour v. Velodyne Lidar, Inc., et al., No. 3:21-cv-01486-SI.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on behalf of a putative class of persons who purchased or otherwise acquired the Company’s securities between November 9, 2020 and February 19, 2021. On March 12, 2021, a putative class action entitled Reese v. Velodyne Lidar, Inc., et al., No. 3:21-cv-01736-VC, was filed against the Company,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No. 4:21-cv-01950-JST, was filed in the United States District Court for the Northern District of California, against the Company, Mr. Gopalan, Mr. Hamer, two current or former directors, and three other entities. The complaint alleges purported violations of the federal securities laws and that, among other things, the defendants made materially false and/or misleading statements and failed to disclose material facts about the Company’s business, operations, controls and prospects and seeks, among other things, an award of compensatory damages on behalf of a putative class of persons who purchased or otherwise acquired the Company’s securities between July 2, 2020 and March 17, 2021. The Company believes that the putative class actions are likely to be consolidated and proceed as a single litigation. The Company believes the allegations in the actions are without merit, and intends to defend the actions vigorously. On March 12, 2021, a putative shareholder derivative lawsuit entitled D’Arcy v. Gopalan, et al.,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the Company as a nominal defendant. The complaint asserts claims for breach of fiduciary duty, unjust enrichment, abuse of control, gross mismanagement, and waste of corporate assets against all of the individual defendants, and asserts a contribution claim under the federal securities laws against Mr. Gopalan and Mr. Hamer. On March 16, 2021, a second shareholder derivative lawsuit entitled Kondner, et al. v. Culkin, et al., No. 1:21-cv-00391-MN, was filed in the United States District Court for the District of Delaware against most of the same defendants named in the earlier derivative complaint, and asserts claims against the individual defendants for alleged breaches of fiduciary duty and waste of corporate assets. Both derivative actions are based on allegations similar to those in the class actions discussed above, and have now been consolidated. Contingency Assessment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March 31, 2021, the Company has not recorded any significant accrual for loss contingencies associated with such legal claims or litigation discussed above.</t>
        </is>
      </c>
      <c r="D3" s="3" t="inlineStr">
        <is>
          <t>Note 15. Commitments and Contingencies Lease Commitments The Company leases office and manufacturing facilities under non-cancelable operating leases expiring at various dates through December 2027, including office and manufacturing space in San Jose, California used as its corporate headquarters. The lessor company is owned by one of the Company’s officers. Please see Note 17. Related Party Transactions. The Company also entered into capital leases for purchasing of information technology equipment. As of December 31, 2020, future minimum lease payments under all non-cancelable capital and operating leases with an initial lease term in excess of one year were as follows (in thousands): ​ ​ ​ ​ Years Ending December 31, Capital Leases Operating 2021 ​ $ 217 ​ $ 4,036 ​ 2022 ​ ​ 14 ​ ​ 3,297 ​ 2023 ​ ​ — ​ ​ 3,357 ​ 2024 ​ ​ — ​ ​ 3,459 ​ 2025 ​ ​ — ​ ​ 3,563 ​ Thereafter ​ ​ — ​ ​ 7,450 ​ Net minimum lease payments ​ ​ 231 ​ $ 25,162 ​ Less amount representing interest ​ ​ (7) ​ ​ ​ ​ Present value of net minimum lease payments ​ ​ 224 ​ ​ ​ ​ Less current portion ​ ​ (210) ​ ​ ​ ​ Long-term obligations as of December 31, 2020 ​ $ 14 ​ ​ ​ ​ ​ Rent expense under operating leases was approximately $4.4 million, $4.3 million and $4.1 million, respectively, for 2020, 2019 and 2018. Purchase and Other Commitments The following table summarizes contractual obligations and commitments as of December 31, 2020 (in thousands): ​ ​ ​ ​ ​ ​ Purchase ​ Other Contractual ​ Years Ending December 31, Commitments Commitments 2021 ​ $ 37,364 ​ $ 1,732 ​ 2022 ​ ​ — ​ ​ 706 ​ Total ​ $ 37,364 ​ $ 2,438 ​ ​ Purchase commitments represent outstanding purchase orders or commitments for goods or services with contract manufacturers and vendors that range mostly from one month up to a year .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 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 Hesai and RoboSense Litigation On August 13, 2019, the Company filed separate complaints against Hesai Photonics Technology Co., Ltd. (Hesai) (5:19-cv-4742-EJD) and Suteng Innovation Technology Co., Ltd. (RoboSense) (5:19-cv-4746-EJD), in the United States District Court for the Northern District of California. These complaints allege infringement of the ‘558 patent by Hesai and RoboSense, respectively. In both cases, the Company sought, among other relief, a permanent injunction and to be determined monetary damages adequate to compensate us for the alleged infringement. Both cases were stayed pending resolution of the ITC investigation (No. 337-TA-1173). On July 8, 2020, Velodyne filed a Notice of Dismissal with Prejudice of the Hesai case (5:19-cv-4742-EJD) pursuant to the Litigation Settlement and Patent Cross License Agreement discussed further below. The Hesai case is now terminated. On September 30, 2020, the Company filed a Notice of Dismissal with Prejudice of the RoboSense case (5:19-cv-4746-EJD) pursuant to the Litigation Settlement and Patent Cross License Agreement discussed below. The RoboSense case is now terminated. On August 15, 2019, the Company also filed a patent infringement complaint with the United States International Trade Commission (ITC) against Hesai and RoboSense. The complaint filed with the ITC alleges violations of Section 337 of the Tariff Act of 1930, as amended, by both Hesai and RoboSense and requests that the ITC investigate Hesai and RoboSense for unlawfully importing and selling products that infringe upon the ‘558 patent. On August 28, 2019, the Company filed a supplement with the ITC. The Company is asking the ITC to issue permanent limited exclusion orders and permanent cease and desist orders against Hesai and RoboSense to stop the importation and sale of the following products in the United States: (a) rotating 3-D lidar devices; (b) components thereof; and (c) sensing systems containing the same. On September 11, 2019, the Company received notice that the ITC instituted an investigation of Hesai and RoboSense (No. 337-TA-1173). On July 8, 2020, Velodyne and Hesai jointly moved to terminate the ITC investigation with respect to Hesai pursuant to the Litigation Settlement and Patent Cross License Agreement discussed further below. On July 13, 2020, the ALJ issued Order No. 33, granting the joint motion. Order No. 33 is an Initial Determination that terminates Hesai from the Investigation. On August 4, 2020, the Commission issued a Notice determining not to review the Initial Determination terminating the investigation as to Hesai. As a result, the case against Hesai is now terminated. On September 30, 2020, Velodyne and RoboSense filed a Joint Motion for and Memorandum in Support of Termination of the Investigation based on the Litigation Settlement and Patent Cross License Agreement discussed further below. On October 1, 2020, the ALJ issued Order No. 48 granting the joint motion. Order No. 48 is an Initial Determination that terminates RoboSense from the Investigation. On October 15, 2020, the Commission issued a Notice determining not to review the Initial Determination terminating the investigation as to RoboSense. As a result, the case against RoboSense is now terminated. On November 8, 2019, Velodyne Lidar, Inc., Velodyne Europe GmbH, Gotting KG, and IFTAS GmbH were sued by Hesai for alleged patent infringement before the District Court of Frankfurt, Germany (Docket No. 2-6 O 461/19). Hesai sought money damages and an injunction. On July 8, 2020, Hesai withdrew the case pursuant to the Litigation Settlement and Patent Cross License Agreement discussed further below. This case is now terminated. On April 30, 2020, Hesai filed four cases in the Shanghai Intellectual Property Court against the Company, Beijing Velodyne Laser Technology Co., Ltd (Velodyne Beijing), and Shanghai Keming Instrument Co., Ltd (Keming) (collectively, Defendants). The cases were docketed by the court on May 6, 2020. Hesai asserts that the Defendants infringed three patents registered in the People’s Republic of China. Each case sought an injunction and monetary damages. On July 8, 2020, Hesai withdrew the four China cases pursuant to the Litigation Settlement and Patent Cross License Agreement discussed below. These cases are now terminated. On June 24, 2020, the Company entered into a Litigation Settlement and Patent Cross-License Agreement with Hesai to resolve all of the disputes between the parties, as described above, and agreed on the terms of a patent cross-license and releases of liability. Under the terms of the settlement, Hesai agreed to make a one-time payment to compensate the Company for Hesai’s past use of the Company’s technologies, will make annual fixed royalty payments through 2022, and thereafter, will make product sales royalty payments through February 2030. The parties also agreed to terminate all of the matters related to Hesai described above. On September 21, 2020, Velodyne entered into a Litigation Settlement and Patent Cross-License Agreement with RoboSense to resolve all of the disputes between Velodyne and RoboSense, as described above, and agreed on the terms of a patent cross-license and releases of liability. The parties also agreed to terminate all of the litigation matters between Velodyne and RoboSense described above. Employment Matters On April 3, 2020, a former employee filed a class action lawsuit in the United States District Court for the Northern District of California. The complaint alleges that the Company violated the federal Worker Adjustment and Retraining Notification Act, or WARN Act, and California WARN Act in connection with its termination of the employment of the plaintiff and other similarly situated employees. The plaintiff seeks to certify the action as a class action and seeks various other remedies on behalf of himself and others, including unpaid wages, salaries, commissions, bonuses and other compensation and benefits that would have accrued during the following 60 days. The parties have reached an agreement to resolve the case and the plaintiff filed a voluntary dismissal of the case on June 29, 2020 in accordance with the terms of the settlement. This case is now terminated.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The Court has scheduled a Case Management Conference for May 26, 2021 . Business Combination On August 4, 2020, a purported shareholder of Graf commenced a putative class action against Graf and its directors in the Supreme Court of the State of New York, New York County. The Plaintiff alleges that the Board members, aided and abetted by Graf, breached their fiduciary duties by entering into the Merger Agreement with Velodyne. The Plaintiff alleges that the Merger Agreement undervalues Graf, was the result of an improper process and that Graf’s disclosure concerning the proposed Merger is inadequate. As a result of these alleged breaches of fiduciary duty, the Plaintiff seeks, among other things, an award of rescissory damages. The Company believes the claim is without merit and intends to defend itself vigorously. Securities Litigation Matters On March 3, 2021, a purported shareholder of Velodyne filed a complaint for a putative class action against Velodyne, Anand Gopalan and Andrew Hamer in the United States District Court, Northern District of California, Case No. 21-cv-01486.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The Company believes the claim is without merit and intend to defend ourselves vigorously. On March 12, 2021, Robert Reese, a purported shareholder of the Company, filed a putative class action lawsuit entitled Reese v. Velodyne Lidar, Inc et al. Moradpour v. Velodyne Lidar, Inc On March 12, 2021, a shareholder derivative lawsuit was filed by Peter D’Arcy against current and former Velodyne Board members and/or officers Anand Gopalan, Andrew Hamer, David S. Hall, Marta Thoma Hall, Joseph B. Culkin, Michael E. Dee, James A. Graf, Barbara Samardzich, and Christopher A. Thomas, and against Velodyne Lidar, Inc. as a nominal defendant. The case, filed in the United States District Court for the District of Delaware, asserts claims of breach of fiduciary duty, unjust enrichment, abuse of control, gross mismanagement, and waste of corporate assets against all of the individual defendants, and asserts a contribution claim against Gopalan and Hamer. The allegations center on recent public statements and securities filings made by Velodyne, beginning with the company’s November 9, 2020 Form 10-Q and continuing through the Form 8-K filed on March 4, 2021, and on recent public statements and securities filings made by David Hall and Marta Thoma Hall. On March 16, 2021, a second shareholder derivative lawsuit was filed in the United States District Court for the District of Delaware by purported shareholders David Kondner and Brandon Jordan against the same defendants as named in D’Arcy’s complaint. The complaint by Kondner and Jordan makes similar allegations as those in D’Arcy’s complaint and seeks damages purportedly on behalf of the Company for alleged breaches of fiduciary duty and waste of corporate assets by the defendants. Velodyne intends to retain counsel and vigorously contest the allegations in both actions. Accruals for Loss Contingencies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During 2020, the Company had accrued and paid $2.4 million for loss contingencies in connection with the settlement of certain employment related legal proceedings. As of December 31, 2020 the Company has not recorded any significant accrual for loss contingencies associated with such legal claims or litigation discussed above.</t>
        </is>
      </c>
    </row>
    <row r="4">
      <c r="A4" s="3" t="inlineStr">
        <is>
          <t>GRAF INDUSTRIAL CORP.</t>
        </is>
      </c>
    </row>
    <row r="5">
      <c r="A5" s="3" t="inlineStr">
        <is>
          <t>Commitments and Contingencies</t>
        </is>
      </c>
      <c r="C5" s="3" t="inlineStr">
        <is>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June 30, 2020.</t>
        </is>
      </c>
      <c r="E5" s="3" t="inlineStr">
        <is>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December 31, 2019.</t>
        </is>
      </c>
    </row>
  </sheetData>
  <mergeCells count="2">
    <mergeCell ref="A1:A2"/>
    <mergeCell ref="D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 Liability</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Warrant Liability</t>
        </is>
      </c>
      <c r="B4" s="3" t="inlineStr">
        <is>
          <t>Note 7 — Warrant Liability The Company previously had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On January 18, 2020, the Warrant Adjustment Provision came into effect, and the warrants were no longer classified as a liability and were reclassified to equity. As a result, the shares of common stock underlying the Company’s warrants increased by 9,631,779 shares,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unaudited condensed consolidated statements of operations. The Company recorded a change in the fair value of the warrant liabilities in the amount of approximately $2.8 million on the accompanying unaudited condensed consolidated statements of operations, resulting in warrant liabilities of $35,302,760 as of January 18, 2020 when the Warrant Adjustment Provision came into effect. The warrant liabilities, after being remeasured, was reclassified to additional paid-in capital within stockholders’ equity. The change in fair value of the warrant liabilities is summarized as follows: ​ Warrant liabilities at December 31, 2018 $ 15,136,749 Change in fair value of warrant liabilities ​ 17,365,901 Warrant liabilities at December 31, 2019 ​ $ 32,502,650 Change in fair value of warrant liabilities ​ ​ 2,800,110 Reclassification of warrant liabilities to equity upon exercising of the Warrant Adjustment Provision ​ ​ (35,302,760) Warrant liabilities at January 18, 2020 ​ $ — ​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January 18, 2020 and December 31, 2019: ​ ​ As of December 31, As of January 18, ​ ​ 2019 ​ 2020 Exercise price ​ $ 11.50 ​ $ 11.50 ​ Stock price ​ $ 10.19 ​ $ 10.11 ​ Volatility ​ 60 % 60 % Probability of completing a Business Combination ​ 87 % 87 % Expected life of the options to convert ​ 4.97 ​ 4.92 ​ Risk-free rate ​ 1.69 % 1.63 % Dividend yield ​ 0.0 % 0.0 % Discount for lack of marketability (1) ​ 10.0 % 10.0 % (1) The discount for lack of marketability relates only to the Private Placement Warrants.</t>
        </is>
      </c>
      <c r="C4" s="3" t="inlineStr">
        <is>
          <t>Note 7 — Warrant Liability The Company has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As of December 31, 2019, the Company’s management deemed that it was highly probable that the Warrant Adjustment Provision would come into effect. The shares of common stock underlying the Company’s warrants increased by 9,631,779 shares on January 18, 2020,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Statements of Operations. As such, the Company recorded $18,584,922 of warrant liabilities upon issuance as of October 18, 2018. For the year ended December 31, 2019 and for the period from June 26, 2018 (inception) through December 31, 2018, the Company recorded a change in the fair value of the warrant liabilities in the amount of approximately $17.4 million and $3.4 million on the Statements of Operations, resulting in warrant liabilities of $32,502,650 and $15,136,749 as of December 31, 2019 and 2018 on the balance sheets, respectively. The change in fair value of the warrant liabilities is summarized as follows: ​ Warrant liabilities at June 26, 2018 (inception) $ — Issuance of Public and Private Warrants ​ ​ 18,584,922 Change in fair value of warrant liabilities ​ ​ (3,448,173) Warrant liabilities at December 31, 2018 ​ $ 15,136,749 Change in fair value of warrant liabilities ​ 17,365,901 Warrant liabilities at December 31, 2019 ​ $ 32,502,650 ​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December 31, 2019, and 2018 and at issuance: ​ ​ ​ ​ ​ ​ As of ​ As of ​ At issuance December 31, 2018 December 31, 2019 ​ Exercise price ​ $ 11.50 ​ $ 11.50 ​ $ 11.50 ​ Unit price ​ $ 10.00 ​ $ 9.60 ​ $ 10.19 ​ Volatility ​ 50.0 % ​ 60 % 60 % Probability of completing a Business Combination ​ 87.8 % ​ 86 % 87 % Expected life of the options to convert ​ 6.17 ​ ​ 5.97 ​ 4.97 ​ Risk-free rate ​ 3.11 % ​ 2.55 % 1.69 % Dividend yield ​ 0.0 % ​ 0.0 % 0.0 % Discount for lack of marketability(1) ​ 15.0 % ​ 15.0 % 10.0 % (1) The discount for lack of marketability relates only to the Private Placement Warrants.</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Fair Value Measurements</t>
        </is>
      </c>
      <c r="B4" s="3" t="inlineStr">
        <is>
          <t>Note 8 — Fair Value Measurements The following table presents information about the Company’s financial assets that are measured at fair value on a recurring basis as of June 30, 2020 and December 31, 2019 by level within the fair value hierarchy: June 30, 2020 ​ ​ Quoted Prices in Significant Other Significant Other ​ ​ Active Markets ​ Observable Inputs ​ Unobservable Inputs Description ​ (Level 1) ​ (Level 2) ​ (Level 3) Investments held in Trust Account ​ $ 117,294,619 $ — $ — ​ December 31, 2019 ​ ​ Quoted Prices in Significant Other Significant Other ​ ​ Active Markets ​ Observable Inputs ​ Unobservable Inputs Description ​ (Level 1) ​ (Level 2) ​ (Level 3) Investments held in Trust Account ​ $ 117,294,619 $ — $ — Warrant Liabilities ​ $ — $ — $ 32,502,650 ​</t>
        </is>
      </c>
      <c r="C4" s="3" t="inlineStr">
        <is>
          <t>Note 8 — Fair Value Measurements 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 ​ ​ ​ ​ ​ ​ ​ ​ ​ ​ ​ ​ ​ ​ Significant ​ ​ ​ ​ ​ Quoted Prices ​ Other ​ Significant ​ ​ in Active ​ Observable ​ Other ​ ​ Markets ​ Inputs ​ Unobservable Inputs Description (Level 1) (Level 2) (Level 3) Investments held in Trust Account ​ $ 248,988,147 ​ $ — ​ $ — Warrant liabilities ​ $ — ​ $ — ​ $ 32,502,650 ​ December 31, 2018 ​ ​ ​ ​ ​ ​ ​ ​ ​ ​ ​ ​ ​ ​ ​ Significant ​ ​ ​ ​ ​ Quoted Prices ​ Other ​ Significant ​ ​ in Active ​ Observable ​ Other ​ ​ Markets ​ Inputs ​ Unobservable Inputs Description (Level 1) (Level 2) (Level 3) Investments held in Trust Account ​ $ 244,890,301 ​ $ — ​ $ — Warrant liabilities ​ $ — ​ $ — ​ $ 15,136,749 ​ Transfers to/from Levels 1, 2, and 3 are recognized at the end of the reporting period. There were no transfers between levels of the hierarchy for year ended December 31, 2019 and for the period from June 26, 2018 (inception) through December 31, 2018.</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2" customWidth="1" min="1" max="1"/>
    <col width="80" customWidth="1" min="2" max="2"/>
    <col width="64" customWidth="1" min="3" max="3"/>
    <col width="80" customWidth="1" min="4" max="4"/>
    <col width="80" customWidth="1" min="5" max="5"/>
  </cols>
  <sheetData>
    <row r="1">
      <c r="A1" s="1" t="inlineStr">
        <is>
          <t>Stockholders' Equity</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row>
    <row r="3">
      <c r="A3" s="3" t="inlineStr">
        <is>
          <t>Stockholders' Equity</t>
        </is>
      </c>
      <c r="B3" s="3" t="inlineStr">
        <is>
          <t>Note 9. Stockholders’ Equity Common Stock As of March 31, 2021, the Company had 189,684,580 shares of common stock outstanding, which excludes 4,183,624 restricted stock award (RSA) shares issued and outstanding that are subject to certain lock-up and forfeiture arrangements. The following summarizes the Company’s common stock outstanding as of March 31, 2021: ​ ​ ​ Shares % ​ Converted pre-combination Velodyne common stock outstanding, net of shares repurchased as part of the tender offer ​ 101,849,247 ​ 53.7 % Converted pre-combination Velodyne preferred stock outstanding ​ 24,772,759 ​ 13.1 % Public stockholders ​ 53,489,070 ​ 28.1 % Graf Founder shares ​ 2,575,000 ​ 1.4 % PIPE shares ​ 200,000 ​ 0.1 % Common shares issued under employee stock award plans ​ 6,798,504 ​ 3.6 % Total common stock issued and outstanding as of March 31, 2021 ​ 189,684,580 ​ 100.0 % ​ Preferred Stock The Company is authorized to issue up to 25,000,000 shares of preferred stock, each with a par value of $0.0001 per share. As of March 31, 2021, no shares of preferred stock were issued and outstanding.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 -trading days within a 30 -trading day period ending three business days prior to the date on which the Company sends the notice of redemption to the warrant holders.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 following summarizes the Company’s common stock issuance related to the warrant exercises: ​ ​ March 31, 2021 December 31, 2020 Warrants outstanding upon Closing ​ 24,876,512 ​ 24,876,512 ​ Warrants exercised to date ​ 18,897,070 ​ 9,598,538 ​ Warrants outstanding ​ 5,979,442 ​ 15,277,974 ​ ​ ​ ​ ​ ​ ​ Aggregated common shares issuable upon exercise of warrants ​ 18,657,384 ​ 18,657,384 ​ Common shares issued upon exercise of warrants ​ 14,172,780 ​ 7,198,898 ​ Remaining common shares issuable upon exercise of warrants ​ 4,484,604 ​ 11,458,486 ​ ​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the year ended December 31, 2020. Additionally, a corresponding $1.6 million adjustment would have been made to reduce its accumulated deficit with an offsetting adjustment to additional paid in capital in its equity accounts at December 31, 2020. Accounting for these warrants as a liability instead of equity would not have any effect on Velodyne’s previously reported revenues, assets, liabilities, total equity, or cash flows for the year ended December 31, 2020. Velodyne has concluded the effects of accounting for the warrants as a liability instead of equity were immaterial to the previously issued financial statements. The Company has made an immaterial adjustment to its equity accounts for the effects of the accounting for the warrants in its condensed consolidated statement of stockholders’ equity and balance sheet at March 31, 2021 by decreasing its accumulated deficit by $1.6 million with an offsetting decrease to its additional paid in capital. Dividends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t>
        </is>
      </c>
      <c r="D3" s="3" t="inlineStr">
        <is>
          <t>Note 9. Stockholders’ Equity Common Stock On September 30, 2020, Velodyne Lidar’s common stock and warrants began trading on the Nasdaq Global Select Market under the symbol “VLDR” and “VLDRW,” respectively. Pursuant to the terms of the Amended and Restated Certificate of Incorporation, the Company is authorized and has available for issuance the following shares and classes of capital stock, each with a par value of $0.0001 per share: (i) 2,250,000,000 shares of common stock; (ii) 25,000,000 shares of preferred stock. Immediately following the Business Combination, there were 168,713,296 shares of common stock with a par value of $0.0001, and 24,876,512 warrants outstanding. As discussed in Note 2, Business Combination, the Company has retroactively adjusted the shares issued and outstanding prior to September 29, 2020 to give effect to the exchange ratio established in the Merger Agreement to determine the number of shares of common stock into which they were converted. Prior to the Closing, Velodyne Lidar had shares of no par value Series A, Series B and Series B-1 preferred stock outstanding, all of which were convertible into shares of common stock of the pre-combination Velodyne on a 1:1 basis, subject to certain anti-dilution protections. Upon the Closing, the outstanding shares of preferred stock were converted into common stock of the Company at 1:2.9786, 1:3.5465 and 1:3.5465, respectively, the exchange rates established in the Merger Agreement. The following summarizes the Company’s preferred stock conversion immediately after the Business Combination: ​ ​ ​ ​ ​ ​ ​ ​ September 29, 2020 (Closing Date) ​ ​ ​ Preferred Stock ​ Conversion Ratio ​ Common Stock ​ Series A Convertible Preferred Stock (pre-combination) 8,772,852 2.9786 26,130,888 Series B Convertible Preferred Stock (pre-combination) ​ 1,375,440 ​ 3.5465 ​ 4,878,048 ​ Series B-1 Convertible Preferred Stock (pre-combination) ​ 1,925,616 ​ 3.5465 ​ 6,829,267 ​ Total ​ 12,073,908 ​ ​ ​ 37,838,203 ​ ​ In conjunction with the Business Combination, Graf obtained commitments from certain PIPE Investors to purchase shares of Graf Class A common stock, which were automatically converted into 15,000,000 shares of Graf’s Class A common stock for a purchase price of $10.00 per share, which were automatically converted into shares of the Company’s common stock on a one-for-one basis upon the closing of the Business Combination. As of December 31, 2020, the Company had 175,912,194 shares of common stock outstanding, which excludes 4,183,624 restricted stock award (RSA) shares issued and outstanding that are subject to certain lock-up and forfeiture arrangements. The following summarizes the Company’s common stock outstanding as of December 31, 2020: ​ ​ ​ ​ Shares % ​ Converted pre-combination Velodyne common stock outstanding, net of shares repurchased as part of the tender offer ​ 101,849,247 ​ 57.9 % Converted pre-combination Velodyne preferred stock outstanding ​ 24,772,759 ​ 14.1 % Public stockholders ​ 44,260,188 ​ 25.1 % Graf Founder shares ​ 2,575,000 ​ 1.5 % PIPE shares ​ 2,455,000 ​ 1.4 % Total common stock issued and outstanding as of December 31, 2020 ​ 175,912,194 ​ 100.0 % ​ Preferred Stock The Company is authorized to issue up to 25,000,000 shares of preferred stock, each with a par value of $0.0001 per share. As of December 31, 2020, no shares of preferred stock were issued and outstanding Warrants Upon the Closing,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re were 9,598,538 warrants exercised and 7,198,898 shares of common stocks issued under warrant exercises as of December 31, 2020. Subsequently, there were additional 9,298,456 warrants exercised and 6,973,826 shares of common stocks issued under warrant exercises as of March 10, 2021. The Company received $73.7 million in net proceeds from the exercises of warrants in 2020 and received an additional $162.9 million in net proceeds from the exercises of warrants in 2021 as of March 31, 2021. Dividend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t>
        </is>
      </c>
    </row>
    <row r="4">
      <c r="A4" s="3" t="inlineStr">
        <is>
          <t>GRAF INDUSTRIAL CORP.</t>
        </is>
      </c>
    </row>
    <row r="5">
      <c r="A5" s="3" t="inlineStr">
        <is>
          <t>Stockholders' Equity</t>
        </is>
      </c>
      <c r="C5" s="3" t="inlineStr">
        <is>
          <t xml:space="preserve">Note 9 — Stockholders’ Equity Preferred Stock — Common Stock — </t>
        </is>
      </c>
      <c r="E5" s="3" t="inlineStr">
        <is>
          <t>Note 9 — Stockholders’ Equity Preferred Stock — Common Stock — and 2018, there were 30,470,640 shares of common stock issued or outstanding, including an aggregate of 21,182,947 and 22,576,796 shares of common stock classified outside of subject to possible redemption, respectively.</t>
        </is>
      </c>
    </row>
  </sheetData>
  <mergeCells count="2">
    <mergeCell ref="A1:A2"/>
    <mergeCell ref="D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Income Taxes</t>
        </is>
      </c>
      <c r="B1" s="2" t="inlineStr">
        <is>
          <t>3 Months Ended</t>
        </is>
      </c>
      <c r="C1" s="2" t="inlineStr">
        <is>
          <t>12 Months Ended</t>
        </is>
      </c>
    </row>
    <row r="2">
      <c r="B2" s="2" t="inlineStr">
        <is>
          <t>Mar. 31, 2021</t>
        </is>
      </c>
      <c r="C2" s="2" t="inlineStr">
        <is>
          <t>Dec. 31, 2020</t>
        </is>
      </c>
      <c r="D2" s="2" t="inlineStr">
        <is>
          <t>Dec. 31, 2019</t>
        </is>
      </c>
    </row>
    <row r="3">
      <c r="A3" s="3" t="inlineStr">
        <is>
          <t>Income Taxes</t>
        </is>
      </c>
      <c r="B3" s="3" t="inlineStr">
        <is>
          <t>Note 14. Income Taxes The following table summarizes the Company's loss before income taxes and provision for (benefit from) income taxes (in thousands): ​ ​ ​ ​ ​ Three Months Ended March 31, ​ 2021 2020 ​ Loss before income taxes ​ $ (40,521) ​ $ (30,062) ​ Provision for (benefit from) income taxes ​ ​ 296 ​ ​ (6,677) ​ Effective tax rate ​ ​ (0.7) % ​ 22.2 % ​ The quarterly income tax provision reflects an estimate of the corresponding year’s annual effective tax rate and includes, when applicable, adjustments for discrete items. The tax provision for the periods presented primarily relates to income taxes of non-U.S. operations as the U.S. operations were in a loss position and the Company maintains a full valuation allowance against its U.S. deferred tax assets. The Company is subject to income taxes in the United States, China and Germany. The Company’s effective tax rate changed from 22.2% in the three months ended March 31, 2020 to (0.7)% in the three months ended March 31, 2021. This change was primarily due to the $6.7 million tax benefit related to the release of a valuation allowance associated with carrying back a portion of our 2019 net operating losses to 2017 that is allowed by the CARES Act. Enacted on March 27, 2020, the CARES Act provides emergency assistance and health care response for businesses affected by the coronavirus pandemic. The CARES Act, among other things, permits net operating loss carryovers and carrybacks to offset 100% of taxable income for taxable years beginning before 2021. Additionally, the CARES Act allows net operating losses incurred in 2018, 2019 and 2020 to be carried back to each of the five preceding taxable years to generate a refund of previously paid income taxes. In May 2020, the Company received a $7.1 million tax refund related to the carryback of a portion of its 2019 net operating losses to 2017. As of December 31, 2020, the Company had $173.5 million of U.S. federal and $105.5 million of state net operating loss carryforwards available to reduce future taxable income, which will be carried forward indefinitely for U.S. federal tax purposes and will expire beginning in 2028 through 2040 for state tax purposes.</t>
        </is>
      </c>
      <c r="C3" s="3" t="inlineStr">
        <is>
          <t>Note 14. Income Taxes Loss before income taxes consisted of the followings (in thousands): ​ ​ ​ Year Ended December 31, ​ ​ ​ 2020 ​ 2019 ​ 2018 ​ Domestic $ (154,290) $ (68,645) $ (56,631) Foreign ​ ​ 342 ​ ​ 736 ​ ​ 959 ​ Loss before income taxes ​ $ (153,948) $ (67,909) $ (55,672) ​ Provision for (benefit from) income taxes consisted of the following (in thousands): ​ ​ ​ ​ ​ ​ ​ ​ ​ ​ ​ Year Ended December 31, ​ ​ 2020 ​ 2019 ​ 2018 ​ Current: ​ ​ ​ ​ ​ ​ ​ ​ ​ ​ Federal ​ $ (4,124) ​ $ 958 ​ $ 8 ​ State ​ ​ (20) ​ ​ (130) ​ ​ 507 ​ Foreign ​ ​ 56 ​ ​ 430 ​ ​ 268 ​ Total Current ​ ​ (4,088) ​ ​ 1,258 ​ ​ 783 ​ Deferred: ​ ​ ​ ​ ​ ​ ​ ​ ​ ​ Federal ​ ​ 3 ​ ​ (1,942) ​ ​ 3,805 ​ State ​ ​ 1 ​ ​ 1 ​ ​ 2,040 ​ Foreign ​ ​ — ​ ​ — ​ ​ — ​ Total Deferred ​ ​ 4 ​ ​ (1,941) ​ ​ 5,845 ​ Provision for (benefit from) income taxes ​ $ (4,084) ​ $ (683) ​ $ 6,628 ​ ​ Enacted on March 27, 2020, the Coronavirus Aid, Relief, and Economic Security (CARES) Act provides emergency assistance and health care response for businesses affected by the 2020 coronavirus pandemic. The CARES Act, among other things, permits net operating loss carryovers and carrybacks to offset 100% of taxable income for taxable years beginning before 2021. Additionally, the CARES Act allows net operating losses incurred in 2018, 2019 and 2020 to be carried back to each of the five preceding taxable years to generate a refund of previously paid income taxes. In April 2020, we filed a claim to carryback a portion of our 2019 net operating losses to 2017 and received a $7.1 million tax refund in May 2020. The Company recorded a $6.7 million tax benefit related to the release of a valuation allowance associated with carrying back a portion of our 2019 net operating losses to 2017 that is allowed by the CARES Act. The provision for (benefit from) income taxes differ from the amounts computed by applying the U.S. federal income tax rate to income (loss) before income taxes for the following reasons: ​ ​ ​ ​ ​ ​ ​ Year Ended December 31, ​ ​ 2020 ​ 2019 ​ 2018 ​ U.S. federal provision at statutory rate ​ 21.0 % 21.0 % 21.0 % State income taxes, net of federal benefit ​ 1.5 ​ 1.3 ​ 7.4 ​ Foreign income taxes at rates other than the U.S. rate ​ — ​ (0.4) ​ (0.1) ​ Tax credits ​ 3.0 ​ 6.7 ​ 4.5 ​ Withholding taxes ​ (1.7) ​ (1.5) ​ — ​ Permanent items ​ (1.4) ​ (0.2) ​ (0.7) ​ Uncertain tax benefits ​ (0.2) ​ (0.2) ​ (0.5) ​ 2019 CARES Act impact ​ 4.3 ​ — ​ — ​ Prior year return to provision adjustments ​ (1.7) ​ (0.1) ​ 0.2 ​ Change in valuation allowance ​ (22.0) ​ (25.7) ​ (43.2) ​ Other ​ (0.1) ​ 0.1 ​ (0.5) ​ Effective tax rate ​ 2.7 % 1.0 % (11.9) % ​ The Company’s effective tax rates differ from the federal statutory rate primarily due to state taxes, research and development credits, valuation allowance, tax impact related to the 2019 CARES Act, and other permanent adjustments. ​ The Company’s deferred income tax assets and liabilities as of December 31, 2020 and 2019 were as follows (in thousands): ​ ​ December 31, ​ 2020 2019 ​ Deferred tax assets: ​ ​ ​ ​ ​ ​ ​ Net operating loss carryforward ​ $ 42,698 ​ $ 27,325 ​ Tax credits ​ ​ 13,387 ​ ​ 5,099 ​ Deferred revenue ​ ​ 224 ​ ​ 4,601 ​ Accruals and reserves ​ ​ 3,449 ​ ​ 4,336 ​ Inventories ​ ​ 1,850 ​ ​ 2,176 ​ Stock-based compensation ​ ​ 16,179 ​ ​ 129 ​ Other ​ ​ 117 ​ ​ 52 ​ Total deferred tax assets ​ ​ 77,904 ​ ​ 43,718 ​ Deferred tax liabilities: ​ ​ ​ ​ ​ ​ ​ Depreciation and amortization ​ ​ (1,203) ​ ​ (1,820) ​ Prepaids ​ ​ (1,149) ​ ​ (427) ​ Total deferred tax liabilities ​ ​ (2,352) ​ ​ (2,247) ​ Net deferred tax assets before valuation allowance ​ ​ 75,552 ​ ​ 41,471 ​ Valuation allowance ​ ​ (75,558) ​ ​ (41,473) ​ Net deferred tax assets (liabilities) ​ $ (6) ​ $ (2) ​ ​ Income taxes are accounted for using an asset-and-liability approach. Deferred income taxes reflect the net effects of temporary differences between the carrying amounts of assets and liabilities for financial reporting purposes and the amounts used for income tax purposes, and operating loss and tax credit carryforwards measured by applying currently enacted tax laws. If applicable, a valuation allowance is provided to reduce net deferred tax assets to an amount that is more likely than not to be realized. Further, the Company establishes liabilities or reduces assets for uncertain tax positions when it believes certain tax positions are not more likely than not of being sustained if challenged. Revaluation of tax positions considers factors such as changes in facts or circumstances, changes in or interpretations of tax law, effectively settled issues under audit or expiration of statute of limitation, and new audit activity.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cumulative historical losses generated by the Company and the projected losses in the future, the Company believes it is not more likely than not that all of the deferred tax assets can be realized. Accordingly, the Company established and recorded a net valuation allowance on its deferred tax assets of $75.6 million and $41.5 million as of December 31, 2020 and December 31, 2019, respectiv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As of December 31, 2020, the Company had $173.5 million of U.S. federal and $105.5 million of state net operating loss carryforwards available to reduce future taxable income, which will be carried forward indefinitely for U.S. federal tax purposes and will expire beginning in 2028 through 2040 for state tax purposes. The Company also has federal and California research and development tax credit carryforwards of $9.5 million and $5.8 million, respectively. The federal research credit carryforwards will expire in 2036 and California research credits can be carried forward indefinitely. The Company also has federal foreign tax credit carryforwards of $3.5 million that will expire beginning in 2029. The Company accrues for uncertain tax positions identified, which are not deemed more likely than not to be sustained if challenged, and recognizes interest and penalties accrued on any unrecognized tax benefits as a component of income tax expense. The Company accrued immaterial interest on uncertain tax benefits associated with unrecognized tax benefits, and had immaterial cumulative interest and penalties as of December 31, 2020 and December 31, 2019. The Company does not expect that the total amounts of unrecognized tax benefits will significantly increase or decrease within 12 months of the reporting date. The following table summarizes the aggregate changes in the total gross amount of unrecognized tax benefits (in thousands): ​ ​ Year Ended December 31, ​ 2020 2019 2018 ​ Unrecognized tax benefits as of the beginning of the year ​ $ 4,188 ​ $ 2,824 ​ $ 1,763 ​ Increases related to prior year tax provisions ​ ​ 400 ​ ​ 308 ​ ​ 78 ​ Decrease related to prior year tax provisions ​ ​ — ​ ​ — ​ ​ (216) ​ Increase related to current year tax provisions ​ ​ 1,240 ​ ​ 1,282 ​ ​ 1,199 ​ Statute lapse ​ ​ (43) ​ ​ (226) ​ ​ — ​ Unrecognized tax benefits as of the end of the year ​ $ 5,785 ​ $ 4,188 ​ $ 2,824 ​ ​ The unrecognized tax benefits, if recognized, would impact the income tax provision by $0.5 million, $1.3 million, and $1.6 million as of December 31, 2020, 2019 and 2018, respectively. The remaining unrecognized tax benefits would not impact the income tax provision as there would be an offset by the reversal of related deferred tax assets subject to a full valuation allowance. The Company’s major tax jurisdictions are the United States and California and the earliest year open for examination is the 2016 tax year. The Company’s 2017 and 2018 tax years are currently under IRS examination. The Company believes that an adequate provision has been made for any adjustments that may result from the tax examination. Although the timing of the resolution, settlement, and closure of the audit is not certain, the Company does not believe it is reasonably possible that the Company’s unrecognized tax benefits will materially change in the next 12 months.</t>
        </is>
      </c>
    </row>
    <row r="4">
      <c r="A4" s="3" t="inlineStr">
        <is>
          <t>GRAF INDUSTRIAL CORP.</t>
        </is>
      </c>
    </row>
    <row r="5">
      <c r="A5" s="3" t="inlineStr">
        <is>
          <t>Income Taxes</t>
        </is>
      </c>
      <c r="D5" s="3" t="inlineStr">
        <is>
          <t>Note 10 — Income Taxes The income tax provision consists of the following: ​ ​ ​ ​ ​ For the period from ​ ​ ​ ​ June 26, ​ ​ For the Year ​ 2018 (inception) ​ ​ Ended ​ through ​ December 31, 2019 December 31, 2018 ​ ​ ​ ​ ​ ​ ​ Federal ​ $ 1,079,282 ​ $ 214,655 State ​ — ​ ​ — Deferred ​ ​ ​ ​ ​ Federal ​ 129,196 ​ ​ 37,594 State ​ — ​ ​ — Valuation allowance ​ (129,196) ​ ​ (37,594) Income tax provision ​ $ 1,079,282 ​ $ 214,655 ​ The Company’s net deferred tax assets are as follows: ​ ​ ​ December 31, ​ 2019 2018 ​ ​ ​ ​ ​ ​ ​ Start Up/Organization Costs ​ $ 166,790 ​ $ 37,594 Total deferred tax assets ​ 166,790 ​ ​ 37,594 Valuation allowance ​ (166,790) ​ ​ (37,594)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9 and for the period from June 26, 2018 (inception) through December 31, 2018, the valuation allowance was approximately $167,000 $38,000 A reconciliation of the statutory federal income tax rate (benefit) to the Company’s effective tax rate is as follows: ​ ​ ​ December 31, ​ ​ 2019 ​ 2018 ​ Statutory Federal income tax rate ​ 21.0 % ​ 21.0 % Meals &amp; entertainment ​ (0.0) % ​ 0.0 % Change in fair value of warrant liabilities ​ (28.4) % ​ (16.9) % Change in Valuation Allowance ​ (1.0) % ​ 0.9 % Income Taxes Provision (Benefit) ​ (8.4) % ​ 5.0 % ​</t>
        </is>
      </c>
    </row>
  </sheetData>
  <mergeCells count="2">
    <mergeCell ref="A1:A2"/>
    <mergeCell ref="C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Subsequent Events</t>
        </is>
      </c>
      <c r="B4" s="3" t="inlineStr">
        <is>
          <t>Note 10 — Subsequent Events As more fully described in Note 1 above, on July 2, 2020, the Company entered into a definitive agreement for a business combination with Velodyne Lidar, Inc. and on July 23, 2020, the Company filed the Second Extension Amendment to further extend the date by which the Company has to consummate a business combination from July 31, 2020 to October 31, 2020. In connection with the Second Extension, an aggregate 1,105 shares of our common stock was redeemed, and approximately $11,000 was withdrawn out of the trust account to pay for such redemption leaving approximately $117.1 million remaining in our trust account to consummate a business combination. On August 5, 2020, the Company issued an unsecured convertible promissory note (the “Sponsor Convertible Note”) to the Sponsor, pursuant to which the Company may borrow up to $1,500,000 from the Sponsor for ongoing expenses reasonably related to the business of the Company and the consummation of its initial business combination. All unpaid principal under the Sponsor Convertible Note will be due and payable in full on the earlier of (i) October 31, 2020 and (ii) the effective date of its initial business combination (such earlier date, the “Maturity Date”). The Sponsor will have the option, at any time on or prior to the Maturity Date, to convert any amounts outstanding under the Sponsor Convertible Note into warrants to purchase shares of Company common stock, at a conversion price of $0.75 per warrant, with each warrant entitling the holder to purchase three -fourths (3/4) of one share of common stock at a price of $11.50 per share, subject to the same adjustments applicable to the private placement warrants sold concurrently with the Company’s initial public offering. The Company evaluated subsequent events and transactions that occurred after the balance sheet date up to the date that the financial statements were available to be issued, and determined that there have been no other events that have occurred that would require adjustments to the disclosures in the financial statements.s</t>
        </is>
      </c>
      <c r="C4" s="3" t="inlineStr">
        <is>
          <t>Note 11 — Subsequent Events On January 18, 2020, the Warrant Adjustment Provision came into effect, and the warrants were no longer classified as a liability. As a result, the shares of common stock underlying the Company’s warrants increased by 9,631,779 shares, totaling 28,895,338.</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row>
    <row r="3">
      <c r="A3" s="3" t="inlineStr">
        <is>
          <t>Basis of Presentation</t>
        </is>
      </c>
      <c r="B3" s="3" t="inlineStr">
        <is>
          <t>Basis of Presentation The accompanying condensed consolidated financial statements include the accounts of the Company’s wholly-owned subsidiaries, and have been prepared in accordance with generally accepted accounting principles in the United States (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mended Annual Report on Form 10-K for 2020. The Business Combination is accounted for as a reverse recapitalization as the pre-combination Velodyne was determined to be the accounting acquirer under Financial Accounting Standards Board (FASB)’s Accounting Standards Codification Topic 805, Business Combinations (ASC 805).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t>
        </is>
      </c>
      <c r="D3" s="3" t="inlineStr">
        <is>
          <t>Basis of Presentation The Business Combination is accounted for as a reverse recapitalization as the pre-combination Velodyne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the pre-combination Velodyne hold the majority of voting rights in the Company; ● the board of directors of the pre-combination Velodyne represent majority of the board of directors of the Company; ● the senior management of the pre-combination Velodyne became the senior management of the Company; and ● the operations of the pre-combination Velodyne comprise the ongoing operations of the Company.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t>
        </is>
      </c>
    </row>
    <row r="4">
      <c r="A4" s="3" t="inlineStr">
        <is>
          <t>Emerging Growth Company</t>
        </is>
      </c>
      <c r="B4" s="3" t="inlineStr">
        <is>
          <t>Emerging Growth Company The Company is an “emerging growth company,” as defined in Section 2(a) of the Securities Act of 1933, as amended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4"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3" t="inlineStr">
        <is>
          <t>Going Concern</t>
        </is>
      </c>
      <c r="C5" s="3" t="inlineStr">
        <is>
          <t>Going Concern As of June 30, 2020, the Company had approximately $383,000 outside of the Trust Account, approximately $2.7 million of investment income available in the Trust Account to pay for franchise and income taxes (less up to $100,000 of interest to pay dissolution expenses), and a working capital deficit of approximately $96,000 (excluding tax obligations). Through June 30, 2020,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6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however, we expect that our sponsor will loan us funds for payment of items related to the Proposed Business Combination, such as the HSR Act review fee, as described above.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October 31, 2020.</t>
        </is>
      </c>
    </row>
    <row r="6">
      <c r="A6" s="3" t="inlineStr">
        <is>
          <t>Use of Estimates</t>
        </is>
      </c>
      <c r="B6"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c r="D6"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7">
      <c r="A7" s="3" t="inlineStr">
        <is>
          <t>Net Income (Loss) Per Common Share</t>
        </is>
      </c>
      <c r="D7" s="3" t="inlineStr">
        <is>
          <t>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t>
        </is>
      </c>
    </row>
    <row r="8">
      <c r="A8" s="3" t="inlineStr">
        <is>
          <t>Income Taxes</t>
        </is>
      </c>
      <c r="D8" s="3"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9">
      <c r="A9" s="3" t="inlineStr">
        <is>
          <t>Concentration of Credit Risk</t>
        </is>
      </c>
      <c r="B9" s="3"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Two customers accounted for 45% and 47%, respectively, of the Company’s accounts receivable as of March 31, 2021 and December 31, 2020. One vendor accounted for 32% and 34%, respectively, of accounts payable as of March 31, 2021 and December 31, 2020.</t>
        </is>
      </c>
      <c r="D9" s="3"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December 31, ​ ​ 2020 2019 Number of customers accounted for 10% or more of accounts receivable ​ 3 ​ 3 ​ Number of vendors accounted for 10% or more of accounts payable ​ 3 ​ 2 ​ ​ Two customers accounted for 47% of the Company’s accounts receivable as of December 31, 2020. One vendor accounted for 34% and 36% of accounts payable as of December 31, 2020 and December 31, 2019.</t>
        </is>
      </c>
    </row>
    <row r="10">
      <c r="A10" s="3" t="inlineStr">
        <is>
          <t>Fair Value of Financial Instruments</t>
        </is>
      </c>
      <c r="D10" s="3" t="inlineStr">
        <is>
          <t>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t>
        </is>
      </c>
    </row>
    <row r="11">
      <c r="A11" s="3" t="inlineStr">
        <is>
          <t>Recently Adopted Accounting Pronouncements</t>
        </is>
      </c>
      <c r="B11" s="3" t="inlineStr">
        <is>
          <t>Recently Adopted Accounting Pronouncements In February 2016, the FASB issued Accounting Standards Update (ASU) 2016-02, Leases (Topic 84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ROU) assets and lease liabilities on the balance sheets for operating leases, and also requires additional qualitative and quantitative disclosures about lease arrangements. The Company adopted the new standard in the first quarter of 2021 using the modified retrospective method, under which the Company applies Topic 842 to existing and new leases as of January 1, 2021, but prior periods are not restated and continue to be reported under Topic 840 guidance in effect during those periods. Upon adoption, the Company recorded net ROU assets of $19.4 million and lease liabilities of $20.4 million and there were no cumulative effect adjustments as of January 1, 2021. The standard did not have a material effect on the Company’s condensed consolidated statements of operations and the condensed consolidated statement of cash flows. See Note 6. “Leases” for further information. In December 2019, the FASB issued ASU 2019-12, Income Taxes (Topic 740):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our consolidated financial statements.</t>
        </is>
      </c>
      <c r="D11" s="3" t="inlineStr">
        <is>
          <t>Recent Accounting Pronouncements ​ In August 2018, the FASB issued ASU 2018-13, Fair Value Measurement (Topic 820) — Changes to the Disclosure Requirements for Fair Value Measurement average of significant unobservable inputs used to develop Level 3 measurements. The Company adopted the new standard effective January 1, 2020, and there was no material impact on its consolidated financial statements.</t>
        </is>
      </c>
    </row>
    <row r="12">
      <c r="A12" s="3" t="inlineStr">
        <is>
          <t>GRAF INDUSTRIAL CORP.</t>
        </is>
      </c>
    </row>
    <row r="13">
      <c r="A13" s="3" t="inlineStr">
        <is>
          <t>Basis of Presentation</t>
        </is>
      </c>
      <c r="C13" s="3" t="inlineStr">
        <is>
          <t>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for the year ended December 31, 2020, or any future period. These unaudited condensed consolidated financial statements should be read in conjunction with the audited financial statements contained in the Company’s Annual Report on Form 10-K filed with the SEC on March 10, 2020.</t>
        </is>
      </c>
      <c r="E13" s="3" t="inlineStr">
        <is>
          <t>Basis of Presentation The accompanying financial statements are presented in U.S. dollars in conformity with accounting principles generally accepted in the United States of America (“U.S. GAAP”) and pursuant to the rules and regulations of the SEC.</t>
        </is>
      </c>
    </row>
    <row r="14">
      <c r="A14" s="3" t="inlineStr">
        <is>
          <t>Emerging Growth Company</t>
        </is>
      </c>
      <c r="C14"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E14"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5">
      <c r="A15" s="3" t="inlineStr">
        <is>
          <t>Use of Estimates</t>
        </is>
      </c>
      <c r="C15"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E15"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6">
      <c r="A16" s="3" t="inlineStr">
        <is>
          <t>Common Stock Subject to Possible Redemption</t>
        </is>
      </c>
      <c r="C16" s="3" t="inlineStr">
        <is>
          <t>Common Stock Subject to Possible Redemption As discussed in Note 1, all of the 17,549,365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June 30, 2020 and December 31, 2019, 11,202,651 and 21,182,947 Public Shares were classified outside of permanent equity, respectively.</t>
        </is>
      </c>
      <c r="E16" s="3" t="inlineStr">
        <is>
          <t>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t>
        </is>
      </c>
    </row>
    <row r="17">
      <c r="A17" s="3" t="inlineStr">
        <is>
          <t>Net Income (Loss) Per Common Share</t>
        </is>
      </c>
      <c r="C17" s="3" t="inlineStr">
        <is>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consolidated statements of operations include a presentation of loss per share for common stock subject to redemption in a manner similar to the two-class method of income per share. Net income per share, basic and diluted for Public Shares for three months ended June 30, 2020 and 2019 are calculated by dividing the investment income earned on the Trust Account of approximately $73,000 and approximately $1.5 million, net of applicable taxes and funds available to be withdrawn from the Trust Account of approximately $55,000 and approximately $369,000, resulting in a total of approximately $18,000 and approximately $1.1 million, respectively, by the weighted average number of Public Shares outstanding for the periods. Net loss per share, basic and diluted for Founder Shares (as defined in Note 5) for the three months ended June 30, 2020 and 2019 are calculated by dividing the net loss of approximately $418,000 and net income of approximately $355,000, respectively, less income attributable to Public Shares of approximately $18,000 and approximately $1.1 million, resulted to a net loss of approximately $436,000 and approximately $747,000, respectively, by the weighted average number of Founder Shares outstanding for the periods. Net income per share, basic and diluted for Public Shares for six months ended June 30, 2020 and 2019 are calculated by dividing the investment income earned on the Trust Account of approximately $846,000 and approximately $2.9 million, net of applicable taxes and funds available to be withdrawn from the Trust Account of approximately $257,000 and approximately $612,000, resulting in a total of approximately $589,000 and approximately $2.3 million, respectively, by the weighted average number of Public Shares outstanding for the periods. Net loss per share, basic and diluted for Founder Shares (as defined in Note 5) for the six months ended June 30, 2020 and 2019 are calculated by dividing the net loss of approximately $3.0 million and approximately $1.4 million, respectively, less income attributable to Public Shares of approximately $589,000 and approximately $2.3 million, resulted to a net loss of approximately $3.6 million and approximately $3.7 million, respectively, by the weighted average number of Founder Shares outstanding for the periods.</t>
        </is>
      </c>
      <c r="E17" s="3" t="inlineStr">
        <is>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and $282,893 , respectively, less franchise tax expenses of $100,350 and $103,013, respectively which resulted in a net loss of $17,983,088 and a net income of $3,268,294, respectively for the year ended December 31, 2019 and for the period from June 26, 2018 (inception) through December 31, 2018.</t>
        </is>
      </c>
    </row>
    <row r="18">
      <c r="A18" s="3" t="inlineStr">
        <is>
          <t>Income Taxes</t>
        </is>
      </c>
      <c r="C18" s="3"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sal deviation from its position. The Company is subject to income tax examinations by major taxing authorities since inception.</t>
        </is>
      </c>
      <c r="E18" s="3"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19">
      <c r="A19" s="3" t="inlineStr">
        <is>
          <t>Concentration of Credit Risk</t>
        </is>
      </c>
      <c r="C19" s="3" t="inlineStr">
        <is>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or investments in a money market funds that comprise only U.S. treasury securities.</t>
        </is>
      </c>
      <c r="E19" s="3" t="inlineStr">
        <is>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t>
        </is>
      </c>
    </row>
    <row r="20">
      <c r="A20" s="3" t="inlineStr">
        <is>
          <t>Fair Value of Financial Instruments</t>
        </is>
      </c>
      <c r="C20"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t>
        </is>
      </c>
      <c r="E20"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t>
        </is>
      </c>
    </row>
    <row r="21">
      <c r="A21" s="3" t="inlineStr">
        <is>
          <t>Warrant Liability</t>
        </is>
      </c>
      <c r="C21" s="3" t="inlineStr">
        <is>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t>
        </is>
      </c>
      <c r="E21" s="3" t="inlineStr">
        <is>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t>
        </is>
      </c>
    </row>
    <row r="22">
      <c r="A22" s="3" t="inlineStr">
        <is>
          <t>Recently Adopted Accounting Pronouncements</t>
        </is>
      </c>
      <c r="C22" s="3"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consolidated financial statements.</t>
        </is>
      </c>
      <c r="E22" s="3"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is>
      </c>
    </row>
  </sheetData>
  <mergeCells count="2">
    <mergeCell ref="A1:A2"/>
    <mergeCell ref="D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Warrant Liability (Tables) - GRAF INDUSTRIAL CORP.</t>
        </is>
      </c>
      <c r="B1" s="2" t="inlineStr">
        <is>
          <t>6 Months Ended</t>
        </is>
      </c>
      <c r="C1" s="2" t="inlineStr">
        <is>
          <t>12 Months Ended</t>
        </is>
      </c>
    </row>
    <row r="2">
      <c r="B2" s="2" t="inlineStr">
        <is>
          <t>Jun. 30, 2020</t>
        </is>
      </c>
      <c r="C2" s="2" t="inlineStr">
        <is>
          <t>Dec. 31, 2019</t>
        </is>
      </c>
    </row>
    <row r="3">
      <c r="A3" s="3" t="inlineStr">
        <is>
          <t>Schedule of change in fair value warrant liabilities</t>
        </is>
      </c>
      <c r="B3" s="3" t="inlineStr">
        <is>
          <t>The change in fair value of the warrant liabilities is summarized as follows: ​ Warrant liabilities at December 31, 2018 $ 15,136,749 Change in fair value of warrant liabilities ​ 17,365,901 Warrant liabilities at December 31, 2019 ​ $ 32,502,650 Change in fair value of warrant liabilities ​ ​ 2,800,110 Reclassification of warrant liabilities to equity upon exercising of the Warrant Adjustment Provision ​ ​ (35,302,760) Warrant liabilities at January 18, 2020 ​ $ — ​</t>
        </is>
      </c>
      <c r="C3" s="3" t="inlineStr">
        <is>
          <t>The change in fair value of the warrant liabilities is summarized as follows: ​ Warrant liabilities at June 26, 2018 (inception) $ — Issuance of Public and Private Warrants ​ ​ 18,584,922 Change in fair value of warrant liabilities ​ ​ (3,448,173) Warrant liabilities at December 31, 2018 ​ $ 15,136,749 Change in fair value of warrant liabilities ​ 17,365,901 Warrant liabilities at December 31, 2019 ​ $ 32,502,650</t>
        </is>
      </c>
    </row>
    <row r="4">
      <c r="A4" s="3" t="inlineStr">
        <is>
          <t>Schedule of quantitative information regarding Level 3 fair value measurements</t>
        </is>
      </c>
      <c r="B4" s="3" t="inlineStr">
        <is>
          <t>The following table provides quantitative information regarding Level 3 fair value measurements as of January 18, 2020 and December 31, 2019: ​ ​ As of December 31, As of January 18, ​ ​ 2019 ​ 2020 Exercise price ​ $ 11.50 ​ $ 11.50 ​ Stock price ​ $ 10.19 ​ $ 10.11 ​ Volatility ​ 60 % 60 % Probability of completing a Business Combination ​ 87 % 87 % Expected life of the options to convert ​ 4.97 ​ 4.92 ​ Risk-free rate ​ 1.69 % 1.63 % Dividend yield ​ 0.0 % 0.0 % Discount for lack of marketability (1) ​ 10.0 % 10.0 % (1) The discount for lack of marketability relates only to the Private Placement Warrants.</t>
        </is>
      </c>
      <c r="C4" s="3" t="inlineStr">
        <is>
          <t>The following table provides quantitative information regarding Level 3 fair value measurements as of December 31, 2019, and 2018 and at issuance: ​ ​ ​ ​ ​ ​ As of ​ As of ​ At issuance December 31, 2018 December 31, 2019 ​ Exercise price ​ $ 11.50 ​ $ 11.50 ​ $ 11.50 ​ Unit price ​ $ 10.00 ​ $ 9.60 ​ $ 10.19 ​ Volatility ​ 50.0 % ​ 60 % 60 % Probability of completing a Business Combination ​ 87.8 % ​ 86 % 87 % Expected life of the options to convert ​ 6.17 ​ ​ 5.97 ​ 4.97 ​ Risk-free rate ​ 3.11 % ​ 2.55 % 1.69 % Dividend yield ​ 0.0 % ​ 0.0 % 0.0 % Discount for lack of marketability(1) ​ 15.0 % ​ 15.0 % 10.0 % (1) The discount for lack of marketability relates only to the Private Placement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egment, Geographic and Customer Concentration Information</t>
        </is>
      </c>
      <c r="B1" s="2" t="inlineStr">
        <is>
          <t>3 Months Ended</t>
        </is>
      </c>
      <c r="C1" s="2" t="inlineStr">
        <is>
          <t>12 Months Ended</t>
        </is>
      </c>
    </row>
    <row r="2">
      <c r="B2" s="2" t="inlineStr">
        <is>
          <t>Mar. 31, 2021</t>
        </is>
      </c>
      <c r="C2" s="2" t="inlineStr">
        <is>
          <t>Dec. 31, 2020</t>
        </is>
      </c>
    </row>
    <row r="3">
      <c r="A3" s="4" t="inlineStr">
        <is>
          <t>Segment, Geographic and Customer Concentration Information</t>
        </is>
      </c>
    </row>
    <row r="4">
      <c r="A4" s="3" t="inlineStr">
        <is>
          <t>Segment, Geographic and Customer Concentration Information</t>
        </is>
      </c>
      <c r="B4" s="3" t="inlineStr">
        <is>
          <t>Note 16. Segment, Geographic and Customer Concentration Information The Company conducts its business in one operating segment that develops and produces Lidar sensors for use in industrial, 3D mapping, drones and auto application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region was as follows (dollar amount in thousands): ​ ​ ​ ​ ​ ​ ​ ​ ​ ​ ​ ​ ​ Three Months Ended March 31, ​ ​ 2021 ​ 2020 ​ ​ ​ ​ ​ % of ​ ​ ​ % of ​ ​ Revenue Revenue Revenue Revenue ​ Revenue by geography: ​ ​ ​ ​ ​ ​ ​ ​ ​ ​ ​ North America ​ $ 5,044 ​ 28 % $ 9,253 ​ 54 % Asia Pacific ​ ​ 9,506 ​ 54 % ​ 5,624 ​ 33 % Europe, Middle East and Africa ​ ​ 3,176 ​ 18 % ​ 2,154 ​ 13 % Total ​ $ 17,726 ​ 100 % $ 17,031 ​ 100 % ​ Revenue by countries and customers accounted for more than 10% of revenue was as follows: ​ ​ ​ ​ ​ ​ Three Months Ended March 31, ​ ​ 2021 ​ 2020 ​ Countries over 10% of Revenue: ​ ​ ​ U.S. ​ 26 % 31 % China ​ 45 % 13 % Sweden ​ 13 % * ​ Canada ​ * ​ 23 % Number of Customers accounted for over 10% of Revenue: ​ 2 ​ 2 ​ ​ The Company’s long-lived assets, consisting primarily of property, plant and equipment, were primarily located in the United States as of March 31, 2021 and December 31, 2020.</t>
        </is>
      </c>
      <c r="C4" s="3" t="inlineStr">
        <is>
          <t>Note 16. Segment, Geographic and Customer Concentration Information The Company conducts its business in one operating segment that develops and produces lidar sensors for use in industrial, 3D mapping, drones and auto application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region was as follows (dollar amount in thousands): ​ ​ ​ Year Ended December 31, ​ ​ ​ 2020 ​ 2019 ​ 2018 ​ ​ ​ ​ ​ ​ % of ​ ​ ​ ​ % of ​ ​ ​ ​ % of ​ ​ Revenue Revenue Revenue Revenue Revenue Revenue ​ Revenue by geography: ​ ​ ​ ​ ​ ​ ​ ​ ​ ​ ​ ​ ​ ​ ​ North America ​ $ 41,228 ​ 43 % $ 49,634 ​ 49 % $ 84,541 ​ 59 % Asia Pacific ​ ​ 39,310 ​ 41 % ​ 28,791 ​ 28 % ​ 39,770 ​ 28 % Europe, Middle East and Africa ​ ​ 14,824 ​ 16 % ​ 22,973 ​ 23 % ​ 18,635 ​ 13 % Total ​ $ 95,362 ​ 100 % $ 101,398 ​ 100 % $ 142,946 ​ 100 % ​ Revenue by countries and customers accounted for more than 10% of revenue was as follows: ​ ​ ​ ​ ​ ​ ​ ​ Year Ended December 31, ​ ​ 2020 2019 2018 ​ Countries over 10% of Revenue: ​ ​ ​ ​ ​ ​ ​ U.S. ​ 34 % 46 % 59 % China ​ 31 % 11 % 21 % Number of Customers accounted for over 10% of Revenue: ​ 2 ​ 2 ​ 2 ​ ​ The Company’s long-lived assets, consisting primarily of property, plant and equipment, were primarily located in the United States as of December 31, 2020 and December 31, 2019.</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GRAF INDUSTRIAL CORP.</t>
        </is>
      </c>
    </row>
    <row r="4">
      <c r="A4" s="3" t="inlineStr">
        <is>
          <t>Schedule of fair value on a recurring basis</t>
        </is>
      </c>
      <c r="B4" s="3" t="inlineStr">
        <is>
          <t>The following table presents information about the Company’s financial assets that are measured at fair value on a recurring basis as of June 30, 2020 and December 31, 2019 by level within the fair value hierarchy: June 30, 2020 ​ ​ Quoted Prices in Significant Other Significant Other ​ ​ Active Markets ​ Observable Inputs ​ Unobservable Inputs Description ​ (Level 1) ​ (Level 2) ​ (Level 3) Investments held in Trust Account ​ $ 117,294,619 $ — $ — ​ December 31, 2019 ​ ​ Quoted Prices in Significant Other Significant Other ​ ​ Active Markets ​ Observable Inputs ​ Unobservable Inputs Description ​ (Level 1) ​ (Level 2) ​ (Level 3) Investments held in Trust Account ​ $ 117,294,619 $ — $ — Warrant Liabilities ​ $ — $ — $ 32,502,650</t>
        </is>
      </c>
      <c r="C4" s="3" t="inlineStr">
        <is>
          <t>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 ​ ​ ​ ​ ​ ​ ​ ​ ​ ​ ​ ​ ​ ​ Significant ​ ​ ​ ​ ​ Quoted Prices ​ Other ​ Significant ​ ​ in Active ​ Observable ​ Other ​ ​ Markets ​ Inputs ​ Unobservable Inputs Description (Level 1) (Level 2) (Level 3) Investments held in Trust Account ​ $ 248,988,147 ​ $ — ​ $ — Warrant liabilities ​ $ — ​ $ — ​ $ 32,502,650 ​ December 31, 2018 ​ ​ ​ ​ ​ ​ ​ ​ ​ ​ ​ ​ ​ ​ ​ Significant ​ ​ ​ ​ ​ Quoted Prices ​ Other ​ Significant ​ ​ in Active ​ Observable ​ Other ​ ​ Markets ​ Inputs ​ Unobservable Inputs Description (Level 1) (Level 2) (Level 3) Investments held in Trust Account ​ $ 244,890,301 ​ $ — ​ $ — Warrant liabilities ​ $ — ​ $ — ​ $ 15,136,749</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0</t>
        </is>
      </c>
      <c r="C2" s="2" t="inlineStr">
        <is>
          <t>Dec. 31, 2019</t>
        </is>
      </c>
    </row>
    <row r="3">
      <c r="A3" s="3" t="inlineStr">
        <is>
          <t>Schedule of income tax provision (benefit) consists</t>
        </is>
      </c>
      <c r="B3" s="3" t="inlineStr">
        <is>
          <t>Provision for (benefit from) income taxes consisted of the following (in thousands): ​ ​ ​ ​ ​ ​ ​ ​ ​ ​ ​ Year Ended December 31, ​ ​ 2020 ​ 2019 ​ 2018 ​ Current: ​ ​ ​ ​ ​ ​ ​ ​ ​ ​ Federal ​ $ (4,124) ​ $ 958 ​ $ 8 ​ State ​ ​ (20) ​ ​ (130) ​ ​ 507 ​ Foreign ​ ​ 56 ​ ​ 430 ​ ​ 268 ​ Total Current ​ ​ (4,088) ​ ​ 1,258 ​ ​ 783 ​ Deferred: ​ ​ ​ ​ ​ ​ ​ ​ ​ ​ Federal ​ ​ 3 ​ ​ (1,942) ​ ​ 3,805 ​ State ​ ​ 1 ​ ​ 1 ​ ​ 2,040 ​ Foreign ​ ​ — ​ ​ — ​ ​ — ​ Total Deferred ​ ​ 4 ​ ​ (1,941) ​ ​ 5,845 ​ Provision for (benefit from) income taxes ​ $ (4,084) ​ $ (683) ​ $ 6,628 ​ ​</t>
        </is>
      </c>
    </row>
    <row r="4">
      <c r="A4" s="3" t="inlineStr">
        <is>
          <t>Schedule of Deferred Income Tax Assets and Liabilities</t>
        </is>
      </c>
      <c r="B4" s="3" t="inlineStr">
        <is>
          <t>The Company’s deferred income tax assets and liabilities as of December 31, 2020 and 2019 were as follows (in thousands): ​ ​ December 31, ​ 2020 2019 ​ Deferred tax assets: ​ ​ ​ ​ ​ ​ ​ Net operating loss carryforward ​ $ 42,698 ​ $ 27,325 ​ Tax credits ​ ​ 13,387 ​ ​ 5,099 ​ Deferred revenue ​ ​ 224 ​ ​ 4,601 ​ Accruals and reserves ​ ​ 3,449 ​ ​ 4,336 ​ Inventories ​ ​ 1,850 ​ ​ 2,176 ​ Stock-based compensation ​ ​ 16,179 ​ ​ 129 ​ Other ​ ​ 117 ​ ​ 52 ​ Total deferred tax assets ​ ​ 77,904 ​ ​ 43,718 ​ Deferred tax liabilities: ​ ​ ​ ​ ​ ​ ​ Depreciation and amortization ​ ​ (1,203) ​ ​ (1,820) ​ Prepaids ​ ​ (1,149) ​ ​ (427) ​ Total deferred tax liabilities ​ ​ (2,352) ​ ​ (2,247) ​ Net deferred tax assets before valuation allowance ​ ​ 75,552 ​ ​ 41,471 ​ Valuation allowance ​ ​ (75,558) ​ ​ (41,473) ​ Net deferred tax assets (liabilities) ​ $ (6) ​ $ (2) ​ ​</t>
        </is>
      </c>
    </row>
    <row r="5">
      <c r="A5" s="3" t="inlineStr">
        <is>
          <t>Schedule of reconciliation of the statutory federal income tax rate (benefit) to the Company's effective tax rate</t>
        </is>
      </c>
      <c r="B5" s="3" t="inlineStr">
        <is>
          <t>The provision for (benefit from) income taxes differ from the amounts computed by applying the U.S. federal income tax rate to income (loss) before income taxes for the following reasons: ​ ​ ​ ​ ​ ​ ​ Year Ended December 31, ​ ​ 2020 ​ 2019 ​ 2018 ​ U.S. federal provision at statutory rate ​ 21.0 % 21.0 % 21.0 % State income taxes, net of federal benefit ​ 1.5 ​ 1.3 ​ 7.4 ​ Foreign income taxes at rates other than the U.S. rate ​ — ​ (0.4) ​ (0.1) ​ Tax credits ​ 3.0 ​ 6.7 ​ 4.5 ​ Withholding taxes ​ (1.7) ​ (1.5) ​ — ​ Permanent items ​ (1.4) ​ (0.2) ​ (0.7) ​ Uncertain tax benefits ​ (0.2) ​ (0.2) ​ (0.5) ​ 2019 CARES Act impact ​ 4.3 ​ — ​ — ​ Prior year return to provision adjustments ​ (1.7) ​ (0.1) ​ 0.2 ​ Change in valuation allowance ​ (22.0) ​ (25.7) ​ (43.2) ​ Other ​ (0.1) ​ 0.1 ​ (0.5) ​ Effective tax rate ​ 2.7 % 1.0 % (11.9) % ​</t>
        </is>
      </c>
    </row>
    <row r="6">
      <c r="A6" s="3" t="inlineStr">
        <is>
          <t>GRAF INDUSTRIAL CORP.</t>
        </is>
      </c>
    </row>
    <row r="7">
      <c r="A7" s="3" t="inlineStr">
        <is>
          <t>Schedule of income tax provision (benefit) consists</t>
        </is>
      </c>
      <c r="C7" s="3" t="inlineStr">
        <is>
          <t>​ ​ ​ ​ ​ For the period from ​ ​ ​ ​ June 26, ​ ​ For the Year ​ 2018 (inception) ​ ​ Ended ​ through ​ December 31, 2019 December 31, 2018 ​ ​ ​ ​ ​ ​ ​ Federal ​ $ 1,079,282 ​ $ 214,655 State ​ — ​ ​ — Deferred ​ ​ ​ ​ ​ Federal ​ 129,196 ​ ​ 37,594 State ​ — ​ ​ — Valuation allowance ​ (129,196) ​ ​ (37,594) Income tax provision ​ $ 1,079,282 ​ $ 214,655 ​</t>
        </is>
      </c>
    </row>
    <row r="8">
      <c r="A8" s="3" t="inlineStr">
        <is>
          <t>Schedule of Deferred Income Tax Assets and Liabilities</t>
        </is>
      </c>
      <c r="C8" s="3" t="inlineStr">
        <is>
          <t>The Company’s net deferred tax assets are as follows: ​ ​ ​ December 31, ​ 2019 2018 ​ ​ ​ ​ ​ ​ ​ Start Up/Organization Costs ​ $ 166,790 ​ $ 37,594 Total deferred tax assets ​ 166,790 ​ ​ 37,594 Valuation allowance ​ (166,790) ​ ​ (37,594) Deferred tax asset, net of allowance ​ $ — ​ $ —</t>
        </is>
      </c>
    </row>
    <row r="9">
      <c r="A9" s="3" t="inlineStr">
        <is>
          <t>Schedule of reconciliation of the statutory federal income tax rate (benefit) to the Company's effective tax rate</t>
        </is>
      </c>
      <c r="C9" s="3" t="inlineStr">
        <is>
          <t>A reconciliation of the statutory federal income tax rate (benefit) to the Company’s effective tax rate is as follows: ​ ​ ​ December 31, ​ ​ 2019 ​ 2018 ​ Statutory Federal income tax rate ​ 21.0 % ​ 21.0 % Meals &amp; entertainment ​ (0.0) % ​ 0.0 % Change in fair value of warrant liabilities ​ (28.4) % ​ (16.9) % Change in Valuation Allowance ​ (1.0) % ​ 0.9 % Income Taxes Provision (Benefit) ​ (8.4) % ​ 5.0 %</t>
        </is>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80"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s>
  <sheetData>
    <row r="1">
      <c r="A1" s="1" t="inlineStr">
        <is>
          <t>Description of Organization, Business Operations and Basis of Presentation (Details) - USD ($)</t>
        </is>
      </c>
      <c r="B1" s="2" t="inlineStr">
        <is>
          <t>Sep. 29, 2020</t>
        </is>
      </c>
      <c r="C1" s="2" t="inlineStr">
        <is>
          <t>Jul. 23, 2020</t>
        </is>
      </c>
      <c r="D1" s="2" t="inlineStr">
        <is>
          <t>Jul. 02, 2020</t>
        </is>
      </c>
      <c r="E1" s="2" t="inlineStr">
        <is>
          <t>Apr. 16, 2020</t>
        </is>
      </c>
      <c r="F1" s="2" t="inlineStr">
        <is>
          <t>Jan. 18, 2020</t>
        </is>
      </c>
      <c r="G1" s="2" t="inlineStr">
        <is>
          <t>Oct. 25, 2018</t>
        </is>
      </c>
      <c r="H1" s="2" t="inlineStr">
        <is>
          <t>Oct. 18, 2018</t>
        </is>
      </c>
      <c r="I1" s="2" t="inlineStr">
        <is>
          <t>Jun. 27, 2018</t>
        </is>
      </c>
      <c r="J1" s="2" t="inlineStr">
        <is>
          <t>Jun. 26, 2018</t>
        </is>
      </c>
      <c r="K1" s="2" t="inlineStr">
        <is>
          <t>Dec. 31, 2019</t>
        </is>
      </c>
      <c r="L1" s="2" t="inlineStr">
        <is>
          <t>Oct. 25, 2018</t>
        </is>
      </c>
      <c r="M1" s="2" t="inlineStr">
        <is>
          <t>Oct. 18, 2018</t>
        </is>
      </c>
      <c r="N1" s="2" t="inlineStr">
        <is>
          <t>Jun. 27, 2018</t>
        </is>
      </c>
      <c r="O1" s="2" t="inlineStr">
        <is>
          <t>Jun. 30, 2020</t>
        </is>
      </c>
      <c r="P1" s="2" t="inlineStr">
        <is>
          <t>Jun. 30, 2020</t>
        </is>
      </c>
      <c r="Q1" s="2" t="inlineStr">
        <is>
          <t>Jun. 30, 2019</t>
        </is>
      </c>
      <c r="R1" s="2" t="inlineStr">
        <is>
          <t>Dec. 31, 2018</t>
        </is>
      </c>
      <c r="S1" s="2" t="inlineStr">
        <is>
          <t>Sep. 30, 2020</t>
        </is>
      </c>
      <c r="T1" s="2" t="inlineStr">
        <is>
          <t>Dec. 31, 2019</t>
        </is>
      </c>
      <c r="U1" s="2" t="inlineStr">
        <is>
          <t>Mar. 31, 2021</t>
        </is>
      </c>
      <c r="V1" s="2" t="inlineStr">
        <is>
          <t>Dec. 31, 2020</t>
        </is>
      </c>
      <c r="W1" s="2" t="inlineStr">
        <is>
          <t>Aug. 05, 2020</t>
        </is>
      </c>
    </row>
    <row r="2">
      <c r="A2" s="3" t="inlineStr">
        <is>
          <t>Cash and Cash Equivalents, at Carrying Value</t>
        </is>
      </c>
      <c r="K2" s="5" t="n">
        <v>60004000</v>
      </c>
      <c r="T2" s="5" t="n">
        <v>60004000</v>
      </c>
      <c r="U2" s="5" t="n">
        <v>155205000</v>
      </c>
      <c r="V2" s="5" t="n">
        <v>204648000</v>
      </c>
    </row>
    <row r="3">
      <c r="A3" s="3" t="inlineStr">
        <is>
          <t>Common Stock, Par or Stated Value Per Share</t>
        </is>
      </c>
      <c r="K3" s="8" t="n">
        <v>0.0001</v>
      </c>
      <c r="T3" s="8" t="n">
        <v>0.0001</v>
      </c>
      <c r="U3" s="8" t="n">
        <v>0.0001</v>
      </c>
      <c r="V3" s="8" t="n">
        <v>0.0001</v>
      </c>
    </row>
    <row r="4">
      <c r="A4" s="3" t="inlineStr">
        <is>
          <t>Sponsor</t>
        </is>
      </c>
    </row>
    <row r="5">
      <c r="A5" s="3" t="inlineStr">
        <is>
          <t>Stock Issued During Period, Value, New Issues</t>
        </is>
      </c>
      <c r="J5" s="5" t="n">
        <v>25000</v>
      </c>
    </row>
    <row r="6">
      <c r="A6" s="3" t="inlineStr">
        <is>
          <t>Private Placement</t>
        </is>
      </c>
    </row>
    <row r="7">
      <c r="A7" s="3" t="inlineStr">
        <is>
          <t>Aggregate number of shares agreed to issue or sell</t>
        </is>
      </c>
      <c r="B7" s="6" t="n">
        <v>15000000</v>
      </c>
      <c r="S7" s="6" t="n">
        <v>15000000</v>
      </c>
    </row>
    <row r="8">
      <c r="A8" s="3" t="inlineStr">
        <is>
          <t>Price per share</t>
        </is>
      </c>
      <c r="B8" s="5" t="n">
        <v>10</v>
      </c>
      <c r="S8" s="5" t="n">
        <v>10</v>
      </c>
    </row>
    <row r="9">
      <c r="A9" s="3" t="inlineStr">
        <is>
          <t>GRAF INDUSTRIAL CORP.</t>
        </is>
      </c>
    </row>
    <row r="10">
      <c r="A10" s="3" t="inlineStr">
        <is>
          <t>Stock Issued During Period, Shares, New Issues</t>
        </is>
      </c>
      <c r="F10" s="6" t="n">
        <v>28895338</v>
      </c>
    </row>
    <row r="11">
      <c r="A11" s="3" t="inlineStr">
        <is>
          <t>Stock Issued During Period, Value, New Issues</t>
        </is>
      </c>
      <c r="R11" s="5" t="n">
        <v>232255500</v>
      </c>
    </row>
    <row r="12">
      <c r="A12" s="3" t="inlineStr">
        <is>
          <t>Class of Warrant or Right, Exercise Price of Warrants or Rights</t>
        </is>
      </c>
      <c r="K12" s="10" t="n">
        <v>11.5</v>
      </c>
      <c r="O12" s="7" t="n">
        <v>11.5</v>
      </c>
      <c r="P12" s="7" t="n">
        <v>11.5</v>
      </c>
      <c r="T12" s="7" t="n">
        <v>11.5</v>
      </c>
    </row>
    <row r="13">
      <c r="A13" s="3" t="inlineStr">
        <is>
          <t>Proceeds from Issuance Initial Public Offering</t>
        </is>
      </c>
      <c r="P13" s="5" t="n">
        <v>4880000</v>
      </c>
      <c r="T13" s="5" t="n">
        <v>4880000</v>
      </c>
    </row>
    <row r="14">
      <c r="A14" s="3" t="inlineStr">
        <is>
          <t>Share Price</t>
        </is>
      </c>
      <c r="F14" s="7" t="n">
        <v>10.11</v>
      </c>
      <c r="G14" s="5" t="n">
        <v>10</v>
      </c>
      <c r="J14" s="5" t="n">
        <v>12</v>
      </c>
      <c r="K14" s="7" t="n">
        <v>10.19</v>
      </c>
      <c r="L14" s="5" t="n">
        <v>10</v>
      </c>
      <c r="O14" s="5" t="n">
        <v>12</v>
      </c>
      <c r="P14" s="5" t="n">
        <v>12</v>
      </c>
      <c r="R14" s="7" t="n">
        <v>9.6</v>
      </c>
      <c r="T14" s="7" t="n">
        <v>10.19</v>
      </c>
    </row>
    <row r="15">
      <c r="A15" s="3" t="inlineStr">
        <is>
          <t>Business Acquisition, Description of Acquired Entity</t>
        </is>
      </c>
      <c r="P15" s="3" t="inlineStr">
        <is>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as amended, the “Second Amended and Restated Certificate of Incorporation”) to modify the substance or timing of the Company’s obligation to redeem 100% of its Public Shares if the Company does not complete a Business Combination within the time provided in the Second Amended and Restated Certificate of Incorporation or to provide for redemption in connection with a Business Combination and (iii) the redemption of the Company’s Public Shares if the Company is unable to complete a Business Combination within the time provided in the Second Amended and Restated Certificate of Incorporation, subject to applicable law.</t>
        </is>
      </c>
      <c r="T15" s="3" t="inlineStr">
        <is>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t>
        </is>
      </c>
    </row>
    <row r="16">
      <c r="A16" s="3" t="inlineStr">
        <is>
          <t>Description Of Business Combination</t>
        </is>
      </c>
      <c r="P16" s="3" t="inlineStr">
        <is>
          <t>fair market value equal to at least 80% of the net assets held in the Trust Account (net of amounts disbursed to management for working capital purposes, if permitted, and excluding the amount of any deferred underwriting commissions).</t>
        </is>
      </c>
      <c r="T16" s="3" t="inlineStr">
        <is>
          <t>fair market value equal to at least 80% of the net assets held in the Trust Account (net of amounts disbursed to management for working capital purposes, if permitted, and excluding the amount of any deferred underwriting commissions)</t>
        </is>
      </c>
    </row>
    <row r="17">
      <c r="A17" s="3" t="inlineStr">
        <is>
          <t>Business Combination Percentage of Voting Interests Description</t>
        </is>
      </c>
      <c r="P17" s="3" t="inlineStr">
        <is>
          <t>company owns or acquires 50% or more</t>
        </is>
      </c>
      <c r="T17" s="3" t="inlineStr">
        <is>
          <t>acquires 50% or more of the outstanding voting securities of the target</t>
        </is>
      </c>
    </row>
    <row r="18">
      <c r="A18" s="3" t="inlineStr">
        <is>
          <t>Business Combination Tangible Assets Net</t>
        </is>
      </c>
      <c r="K18" s="5" t="n">
        <v>5000001</v>
      </c>
      <c r="O18" s="5" t="n">
        <v>5000001</v>
      </c>
      <c r="P18" s="5" t="n">
        <v>5000001</v>
      </c>
      <c r="T18" s="5" t="n">
        <v>5000001</v>
      </c>
    </row>
    <row r="19">
      <c r="A19" s="3" t="inlineStr">
        <is>
          <t>Percentage Of Public Shares To Be Redeemed</t>
        </is>
      </c>
      <c r="P19" s="3" t="inlineStr">
        <is>
          <t>100.00%</t>
        </is>
      </c>
      <c r="T19" s="3" t="inlineStr">
        <is>
          <t>100.00%</t>
        </is>
      </c>
    </row>
    <row r="20">
      <c r="A20" s="3" t="inlineStr">
        <is>
          <t>Proceeds from Related Party Debt</t>
        </is>
      </c>
      <c r="R20" s="5" t="n">
        <v>130100</v>
      </c>
      <c r="T20" s="5" t="n">
        <v>0</v>
      </c>
    </row>
    <row r="21">
      <c r="A21" s="3" t="inlineStr">
        <is>
          <t>Investment income released from Trust Account</t>
        </is>
      </c>
      <c r="K21" s="6" t="n">
        <v>1100000</v>
      </c>
      <c r="P21" s="5" t="n">
        <v>440000</v>
      </c>
      <c r="Q21" s="5" t="n">
        <v>947145</v>
      </c>
      <c r="R21" s="5" t="n">
        <v>0</v>
      </c>
      <c r="T21" s="6" t="n">
        <v>1141945</v>
      </c>
    </row>
    <row r="22">
      <c r="A22" s="3" t="inlineStr">
        <is>
          <t>Cash and Cash Equivalents, at Carrying Value</t>
        </is>
      </c>
      <c r="K22" s="6" t="n">
        <v>698000</v>
      </c>
      <c r="O22" s="6" t="n">
        <v>383000</v>
      </c>
      <c r="P22" s="6" t="n">
        <v>383000</v>
      </c>
      <c r="T22" s="6" t="n">
        <v>698000</v>
      </c>
    </row>
    <row r="23">
      <c r="A23" s="3" t="inlineStr">
        <is>
          <t>Working capital surplus</t>
        </is>
      </c>
      <c r="P23" s="5" t="n">
        <v>96000</v>
      </c>
      <c r="T23" s="5" t="n">
        <v>699000</v>
      </c>
    </row>
    <row r="24">
      <c r="A24" s="3" t="inlineStr">
        <is>
          <t>Effect Of Incompletion Of Business Combination</t>
        </is>
      </c>
      <c r="P24" s="3"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c r="T24" s="3"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25">
      <c r="A25" s="3" t="inlineStr">
        <is>
          <t>Interest Paid, Including Capitalized Interest, Operating and Investing Activities</t>
        </is>
      </c>
      <c r="P25" s="5" t="n">
        <v>100000</v>
      </c>
      <c r="T25" s="5" t="n">
        <v>100000</v>
      </c>
    </row>
    <row r="26">
      <c r="A26" s="3" t="inlineStr">
        <is>
          <t>Period to complete Business Combination</t>
        </is>
      </c>
      <c r="P26" s="3" t="inlineStr">
        <is>
          <t>18 months</t>
        </is>
      </c>
    </row>
    <row r="27">
      <c r="A27" s="3" t="inlineStr">
        <is>
          <t>Number of shares redeemed</t>
        </is>
      </c>
      <c r="E27" s="6" t="n">
        <v>12921275</v>
      </c>
    </row>
    <row r="28">
      <c r="A28" s="3" t="inlineStr">
        <is>
          <t>Amount withdrawn from Trust Account to pay for redemption of shares</t>
        </is>
      </c>
      <c r="E28" s="5" t="n">
        <v>132100000</v>
      </c>
    </row>
    <row r="29">
      <c r="A29" s="3" t="inlineStr">
        <is>
          <t>Amount remaining in the Company's Trust Account to consummate a Business Combination</t>
        </is>
      </c>
      <c r="E29" s="5" t="n">
        <v>117100000</v>
      </c>
    </row>
    <row r="30">
      <c r="A30" s="3" t="inlineStr">
        <is>
          <t>Gain (Loss) on Sale of Trust Assets to Pay Expenses</t>
        </is>
      </c>
      <c r="P30" s="5" t="n">
        <v>2700000</v>
      </c>
      <c r="T30" s="6" t="n">
        <v>5200000</v>
      </c>
    </row>
    <row r="31">
      <c r="A31" s="3" t="inlineStr">
        <is>
          <t>Borrowings under the Working Capital Loans</t>
        </is>
      </c>
      <c r="K31" s="5" t="n">
        <v>0</v>
      </c>
      <c r="O31" s="5" t="n">
        <v>0</v>
      </c>
      <c r="P31" s="5" t="n">
        <v>0</v>
      </c>
      <c r="T31" s="5" t="n">
        <v>0</v>
      </c>
    </row>
    <row r="32">
      <c r="A32" s="3" t="inlineStr">
        <is>
          <t>Common Stock, Par or Stated Value Per Share</t>
        </is>
      </c>
      <c r="K32" s="8" t="n">
        <v>0.0001</v>
      </c>
      <c r="O32" s="8" t="n">
        <v>0.0001</v>
      </c>
      <c r="P32" s="8" t="n">
        <v>0.0001</v>
      </c>
      <c r="R32" s="8" t="n">
        <v>0.0001</v>
      </c>
      <c r="T32" s="8" t="n">
        <v>0.0001</v>
      </c>
    </row>
    <row r="33">
      <c r="A33" s="3" t="inlineStr">
        <is>
          <t>GRAF INDUSTRIAL CORP. | Sponsor</t>
        </is>
      </c>
    </row>
    <row r="34">
      <c r="A34" s="3" t="inlineStr">
        <is>
          <t>Stock Issued During Period, Shares, New Issues</t>
        </is>
      </c>
      <c r="J34" s="6" t="n">
        <v>8625000</v>
      </c>
      <c r="N34" s="6" t="n">
        <v>8625000</v>
      </c>
    </row>
    <row r="35">
      <c r="A35" s="3" t="inlineStr">
        <is>
          <t>Stock Issued During Period, Value, New Issues</t>
        </is>
      </c>
      <c r="I35" s="5" t="n">
        <v>25000</v>
      </c>
      <c r="J35" s="5" t="n">
        <v>25000</v>
      </c>
      <c r="N35" s="5" t="n">
        <v>25000</v>
      </c>
      <c r="P35" s="5" t="n">
        <v>25000</v>
      </c>
    </row>
    <row r="36">
      <c r="A36" s="3" t="inlineStr">
        <is>
          <t>Proceeds from Related Party Debt</t>
        </is>
      </c>
      <c r="P36" s="6" t="n">
        <v>130100</v>
      </c>
      <c r="T36" s="5" t="n">
        <v>130100</v>
      </c>
    </row>
    <row r="37">
      <c r="A37" s="3" t="inlineStr">
        <is>
          <t>Investment income released from Trust Account</t>
        </is>
      </c>
      <c r="P37" s="5" t="n">
        <v>1600000</v>
      </c>
    </row>
    <row r="38">
      <c r="A38" s="3" t="inlineStr">
        <is>
          <t>GRAF INDUSTRIAL CORP. | Graf Acquisition Llc | Sponsor Agreement</t>
        </is>
      </c>
    </row>
    <row r="39">
      <c r="A39" s="3" t="inlineStr">
        <is>
          <t>Number of trading days</t>
        </is>
      </c>
      <c r="P39" s="3" t="inlineStr">
        <is>
          <t>20 days</t>
        </is>
      </c>
    </row>
    <row r="40">
      <c r="A40" s="3" t="inlineStr">
        <is>
          <t>Total trading-day period</t>
        </is>
      </c>
      <c r="P40" s="3" t="inlineStr">
        <is>
          <t>30 days</t>
        </is>
      </c>
    </row>
    <row r="41">
      <c r="A41" s="3" t="inlineStr">
        <is>
          <t>Founder shares retained</t>
        </is>
      </c>
      <c r="P41" s="6" t="n">
        <v>2507000</v>
      </c>
    </row>
    <row r="42">
      <c r="A42" s="3" t="inlineStr">
        <is>
          <t>Earnout founder shares</t>
        </is>
      </c>
      <c r="P42" s="6" t="n">
        <v>275000</v>
      </c>
    </row>
    <row r="43">
      <c r="A43" s="3" t="inlineStr">
        <is>
          <t>Forfeiture of founder shares</t>
        </is>
      </c>
      <c r="P43" s="6" t="n">
        <v>3519128</v>
      </c>
    </row>
    <row r="44">
      <c r="A44" s="3" t="inlineStr">
        <is>
          <t>Stock price level</t>
        </is>
      </c>
      <c r="P44" s="5" t="n">
        <v>12</v>
      </c>
    </row>
    <row r="45">
      <c r="A45" s="3" t="inlineStr">
        <is>
          <t>Number of trading days for stock price level</t>
        </is>
      </c>
      <c r="P45" s="3" t="inlineStr">
        <is>
          <t>30 days</t>
        </is>
      </c>
    </row>
    <row r="46">
      <c r="A46" s="3" t="inlineStr">
        <is>
          <t>Total number of trading days considered after the merger for stock price level</t>
        </is>
      </c>
      <c r="P46" s="3" t="inlineStr">
        <is>
          <t>150 days</t>
        </is>
      </c>
    </row>
    <row r="47">
      <c r="A47" s="3" t="inlineStr">
        <is>
          <t>GRAF INDUSTRIAL CORP. | Trust Account</t>
        </is>
      </c>
    </row>
    <row r="48">
      <c r="A48" s="3" t="inlineStr">
        <is>
          <t>Share Price</t>
        </is>
      </c>
      <c r="G48" s="6" t="n">
        <v>10</v>
      </c>
      <c r="L48" s="6" t="n">
        <v>10</v>
      </c>
    </row>
    <row r="49">
      <c r="A49" s="3" t="inlineStr">
        <is>
          <t>GRAF INDUSTRIAL CORP. | IPO</t>
        </is>
      </c>
    </row>
    <row r="50">
      <c r="A50" s="3" t="inlineStr">
        <is>
          <t>Stock Issued During Period, Shares, New Issues</t>
        </is>
      </c>
      <c r="H50" s="6" t="n">
        <v>22500000</v>
      </c>
      <c r="M50" s="6" t="n">
        <v>22500000</v>
      </c>
      <c r="P50" s="6" t="n">
        <v>24376512</v>
      </c>
      <c r="T50" s="6" t="n">
        <v>24376512</v>
      </c>
    </row>
    <row r="51">
      <c r="A51" s="3" t="inlineStr">
        <is>
          <t>Stock Issued During Period, Value, New Issues</t>
        </is>
      </c>
      <c r="H51" s="5" t="n">
        <v>225000000</v>
      </c>
      <c r="M51" s="5" t="n">
        <v>225000000</v>
      </c>
    </row>
    <row r="52">
      <c r="A52" s="3" t="inlineStr">
        <is>
          <t>Share Price</t>
        </is>
      </c>
      <c r="G52" s="5" t="n">
        <v>10</v>
      </c>
      <c r="L52" s="5" t="n">
        <v>10</v>
      </c>
    </row>
    <row r="53">
      <c r="A53" s="3" t="inlineStr">
        <is>
          <t>Underwriting Commissions Incurred</t>
        </is>
      </c>
      <c r="H53" s="5" t="n">
        <v>4500000</v>
      </c>
      <c r="M53" s="5" t="n">
        <v>4500000</v>
      </c>
    </row>
    <row r="54">
      <c r="A54" s="3" t="inlineStr">
        <is>
          <t>GRAF INDUSTRIAL CORP. | Over-Allotment Option</t>
        </is>
      </c>
    </row>
    <row r="55">
      <c r="A55" s="3" t="inlineStr">
        <is>
          <t>Stock Issued During Period, Shares, New Issues</t>
        </is>
      </c>
      <c r="G55" s="6" t="n">
        <v>1876512</v>
      </c>
      <c r="L55" s="6" t="n">
        <v>1876512</v>
      </c>
      <c r="P55" s="6" t="n">
        <v>1876512</v>
      </c>
      <c r="T55" s="6" t="n">
        <v>1876512</v>
      </c>
    </row>
    <row r="56">
      <c r="A56" s="3" t="inlineStr">
        <is>
          <t>Stock Issued During Period, Value, New Issues</t>
        </is>
      </c>
      <c r="G56" s="5" t="n">
        <v>18800000</v>
      </c>
      <c r="L56" s="5" t="n">
        <v>18800000</v>
      </c>
    </row>
    <row r="57">
      <c r="A57" s="3" t="inlineStr">
        <is>
          <t>Underwriting Commissions Incurred</t>
        </is>
      </c>
      <c r="G57" s="6" t="n">
        <v>400000</v>
      </c>
      <c r="L57" s="6" t="n">
        <v>400000</v>
      </c>
    </row>
    <row r="58">
      <c r="A58" s="3" t="inlineStr">
        <is>
          <t>GRAF INDUSTRIAL CORP. | Private Placement</t>
        </is>
      </c>
    </row>
    <row r="59">
      <c r="A59" s="3" t="inlineStr">
        <is>
          <t>Number Of Warrants Issued</t>
        </is>
      </c>
      <c r="O59" s="6" t="n">
        <v>14150605</v>
      </c>
      <c r="P59" s="6" t="n">
        <v>14150605</v>
      </c>
      <c r="T59" s="6" t="n">
        <v>14150605</v>
      </c>
    </row>
    <row r="60">
      <c r="A60" s="3" t="inlineStr">
        <is>
          <t>Class of Warrant or Right, Exercise Price of Warrants or Rights</t>
        </is>
      </c>
      <c r="K60" s="7" t="n">
        <v>0.5</v>
      </c>
      <c r="O60" s="7" t="n">
        <v>0.5</v>
      </c>
      <c r="P60" s="7" t="n">
        <v>0.5</v>
      </c>
      <c r="T60" s="7" t="n">
        <v>0.5</v>
      </c>
    </row>
    <row r="61">
      <c r="A61" s="3" t="inlineStr">
        <is>
          <t>Proceeds from Issuance of Warrants</t>
        </is>
      </c>
      <c r="O61" s="5" t="n">
        <v>7080000</v>
      </c>
      <c r="P61" s="5" t="n">
        <v>7080000</v>
      </c>
      <c r="T61" s="5" t="n">
        <v>7080000</v>
      </c>
    </row>
    <row r="62">
      <c r="A62" s="3" t="inlineStr">
        <is>
          <t>Proceeds from Issuance Initial Public Offering</t>
        </is>
      </c>
      <c r="G62" s="5" t="n">
        <v>243800000</v>
      </c>
      <c r="L62" s="5" t="n">
        <v>243800000</v>
      </c>
    </row>
    <row r="63">
      <c r="A63" s="3" t="inlineStr">
        <is>
          <t>GRAF INDUSTRIAL CORP. | Subsequent Event</t>
        </is>
      </c>
    </row>
    <row r="64">
      <c r="A64" s="3" t="inlineStr">
        <is>
          <t>Stock Issued During Period, Shares, New Issues</t>
        </is>
      </c>
      <c r="F64" s="6" t="n">
        <v>28895338</v>
      </c>
    </row>
    <row r="65">
      <c r="A65" s="3" t="inlineStr">
        <is>
          <t>Class of Warrant or Right, Exercise Price of Warrants or Rights</t>
        </is>
      </c>
      <c r="W65" s="7" t="n">
        <v>11.5</v>
      </c>
    </row>
    <row r="66">
      <c r="A66" s="3" t="inlineStr">
        <is>
          <t>Number of shares redeemed</t>
        </is>
      </c>
      <c r="C66" s="6" t="n">
        <v>1105</v>
      </c>
    </row>
    <row r="67">
      <c r="A67" s="3" t="inlineStr">
        <is>
          <t>Amount withdrawn from Trust Account to pay for redemption of shares</t>
        </is>
      </c>
      <c r="C67" s="5" t="n">
        <v>11000</v>
      </c>
    </row>
    <row r="68">
      <c r="A68" s="3" t="inlineStr">
        <is>
          <t>Amount remaining in the Company's Trust Account to consummate a Business Combination</t>
        </is>
      </c>
      <c r="C68" s="5" t="n">
        <v>117100000</v>
      </c>
    </row>
    <row r="69">
      <c r="A69" s="3" t="inlineStr">
        <is>
          <t>GRAF INDUSTRIAL CORP. | Subsequent Event | Graf Acquisition Llc | Merger Agreement | Velodyne Lidar Inc | Velodyne Equity Shareholders</t>
        </is>
      </c>
    </row>
    <row r="70">
      <c r="A70" s="3" t="inlineStr">
        <is>
          <t>Share Price</t>
        </is>
      </c>
      <c r="D70" s="7" t="n">
        <v>10.25</v>
      </c>
    </row>
    <row r="71">
      <c r="A71" s="3" t="inlineStr">
        <is>
          <t>Common Stock, Par or Stated Value Per Share</t>
        </is>
      </c>
      <c r="D71" s="8" t="n">
        <v>0.0001</v>
      </c>
    </row>
    <row r="72">
      <c r="A72" s="3" t="inlineStr">
        <is>
          <t>Shares issuable in respect of vested equity awards</t>
        </is>
      </c>
      <c r="D72" s="6" t="n">
        <v>143575763</v>
      </c>
    </row>
    <row r="73">
      <c r="A73" s="3" t="inlineStr">
        <is>
          <t>Aggregate amount of common stock agreed to exchange in cash</t>
        </is>
      </c>
      <c r="D73" s="5" t="n">
        <v>50000000</v>
      </c>
    </row>
    <row r="74">
      <c r="A74" s="3" t="inlineStr">
        <is>
          <t>Additional Shares of Common Stock if all Equity Holders Elect to Receive Shares</t>
        </is>
      </c>
      <c r="D74" s="6" t="n">
        <v>4878048</v>
      </c>
    </row>
    <row r="75">
      <c r="A75" s="3" t="inlineStr">
        <is>
          <t>Expected Percentage of Ownership Interest on Issued and Outstanding Capital</t>
        </is>
      </c>
      <c r="D75" s="3" t="inlineStr">
        <is>
          <t>83.40%</t>
        </is>
      </c>
    </row>
    <row r="76">
      <c r="A76" s="3" t="inlineStr">
        <is>
          <t>Amount of Cash used to Repurchase Shares</t>
        </is>
      </c>
      <c r="D76" s="5" t="n">
        <v>50000000</v>
      </c>
    </row>
    <row r="77">
      <c r="A77" s="3" t="inlineStr">
        <is>
          <t>Additional Shares of Common Stock Entitled to Receive</t>
        </is>
      </c>
      <c r="D77" s="6" t="n">
        <v>2000000</v>
      </c>
    </row>
    <row r="78">
      <c r="A78" s="3" t="inlineStr">
        <is>
          <t>Minimum Closing Trading Price of Common Stock to Receive Shares</t>
        </is>
      </c>
      <c r="D78" s="5" t="n">
        <v>15</v>
      </c>
    </row>
    <row r="79">
      <c r="A79" s="3" t="inlineStr">
        <is>
          <t>Number of trading days</t>
        </is>
      </c>
      <c r="D79" s="3" t="inlineStr">
        <is>
          <t>20 days</t>
        </is>
      </c>
    </row>
    <row r="80">
      <c r="A80" s="3" t="inlineStr">
        <is>
          <t>Total trading-day period</t>
        </is>
      </c>
      <c r="D80" s="3" t="inlineStr">
        <is>
          <t>30 days</t>
        </is>
      </c>
    </row>
    <row r="81">
      <c r="A81" s="3" t="inlineStr">
        <is>
          <t>Founder shares retained</t>
        </is>
      </c>
      <c r="D81" s="6" t="n">
        <v>2507000</v>
      </c>
    </row>
    <row r="82">
      <c r="A82" s="3" t="inlineStr">
        <is>
          <t>Earnout founder shares</t>
        </is>
      </c>
      <c r="D82" s="6" t="n">
        <v>275000</v>
      </c>
    </row>
    <row r="83">
      <c r="A83" s="3" t="inlineStr">
        <is>
          <t>Consideration for forfeiture of founder shares</t>
        </is>
      </c>
      <c r="D83" s="5" t="n">
        <v>0</v>
      </c>
    </row>
    <row r="84">
      <c r="A84" s="3" t="inlineStr">
        <is>
          <t>Common stock held in trust account</t>
        </is>
      </c>
      <c r="D84" s="5" t="n">
        <v>200000000</v>
      </c>
    </row>
    <row r="85">
      <c r="A85" s="3" t="inlineStr">
        <is>
          <t>GRAF INDUSTRIAL CORP. | Subsequent Event | Common Class A [Member] | Graf Acquisition Llc | Merger Agreement | Velodyne Lidar Inc | Velodyne Equity Shareholders</t>
        </is>
      </c>
    </row>
    <row r="86">
      <c r="A86" s="3" t="inlineStr">
        <is>
          <t>Common Stock, Par or Stated Value Per Share</t>
        </is>
      </c>
      <c r="D86" s="8" t="n">
        <v>0.0001</v>
      </c>
    </row>
    <row r="87">
      <c r="A87" s="3" t="inlineStr">
        <is>
          <t>GRAF INDUSTRIAL CORP. | Subsequent Event | Series A Preferred Stock [Member] | Graf Acquisition Llc | Merger Agreement | Velodyne Lidar Inc | Velodyne Equity Shareholders</t>
        </is>
      </c>
    </row>
    <row r="88">
      <c r="A88" s="3" t="inlineStr">
        <is>
          <t>Common Stock, Par or Stated Value Per Share</t>
        </is>
      </c>
      <c r="D88" s="11" t="n">
        <v>0.0001</v>
      </c>
    </row>
    <row r="89">
      <c r="A89" s="3" t="inlineStr">
        <is>
          <t>GRAF INDUSTRIAL CORP. | Subsequent Event | Series B Preferred Stock [Member] | Graf Acquisition Llc | Merger Agreement | Velodyne Lidar Inc | Velodyne Equity Shareholders</t>
        </is>
      </c>
    </row>
    <row r="90">
      <c r="A90" s="3" t="inlineStr">
        <is>
          <t>Common Stock, Par or Stated Value Per Share</t>
        </is>
      </c>
      <c r="D90" s="11" t="n">
        <v>0.0001</v>
      </c>
    </row>
    <row r="91">
      <c r="A91" s="3" t="inlineStr">
        <is>
          <t>GRAF INDUSTRIAL CORP. | Subsequent Event | Series B-1 Preferred Stock | Graf Acquisition Llc | Merger Agreement | Velodyne Lidar Inc | Velodyne Equity Shareholders</t>
        </is>
      </c>
    </row>
    <row r="92">
      <c r="A92" s="3" t="inlineStr">
        <is>
          <t>Common Stock, Par or Stated Value Per Share</t>
        </is>
      </c>
      <c r="D92" s="8" t="n">
        <v>0.0001</v>
      </c>
    </row>
    <row r="93">
      <c r="A93" s="3" t="inlineStr">
        <is>
          <t>GRAF INDUSTRIAL CORP. | Subsequent Event | Private Placement | Graf Acquisition Llc | Sponsor Agreement | Institutional Investors Including Sponsor</t>
        </is>
      </c>
    </row>
    <row r="94">
      <c r="A94" s="3" t="inlineStr">
        <is>
          <t>Aggregate number of shares agreed to issue or sell</t>
        </is>
      </c>
      <c r="D94" s="6" t="n">
        <v>950000</v>
      </c>
    </row>
    <row r="95">
      <c r="A95" s="3" t="inlineStr">
        <is>
          <t>GRAF INDUSTRIAL CORP. | Subsequent Event | Private Placement | Graf Acquisition Llc | Subscription Agreement | Institutional Investors Including Sponsor</t>
        </is>
      </c>
    </row>
    <row r="96">
      <c r="A96" s="3" t="inlineStr">
        <is>
          <t>Aggregate number of shares agreed to issue or sell</t>
        </is>
      </c>
      <c r="D96" s="6" t="n">
        <v>15000000</v>
      </c>
    </row>
    <row r="97">
      <c r="A97" s="3" t="inlineStr">
        <is>
          <t>Price per share</t>
        </is>
      </c>
      <c r="D97" s="5" t="n">
        <v>10</v>
      </c>
    </row>
    <row r="98">
      <c r="A98" s="3" t="inlineStr">
        <is>
          <t>Aggregate purchase price</t>
        </is>
      </c>
      <c r="D98" s="5" t="n">
        <v>150000000</v>
      </c>
    </row>
    <row r="99">
      <c r="A99" s="3" t="inlineStr">
        <is>
          <t>Percentage of ownership on outstanding common stock</t>
        </is>
      </c>
      <c r="D99" s="3" t="inlineStr">
        <is>
          <t>34.30%</t>
        </is>
      </c>
    </row>
    <row r="100">
      <c r="A100" s="3" t="inlineStr">
        <is>
          <t>Common stock held in trust account</t>
        </is>
      </c>
      <c r="D100" s="5" t="n">
        <v>5000000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Details) - USD ($)</t>
        </is>
      </c>
      <c r="B1" s="2" t="inlineStr">
        <is>
          <t>Jan. 18, 2020</t>
        </is>
      </c>
      <c r="C1" s="2" t="inlineStr">
        <is>
          <t>Jan. 31, 2020</t>
        </is>
      </c>
      <c r="D1" s="2" t="inlineStr">
        <is>
          <t>Mar. 31, 2021</t>
        </is>
      </c>
      <c r="E1" s="2" t="inlineStr">
        <is>
          <t>Jun. 30, 2020</t>
        </is>
      </c>
      <c r="F1" s="2" t="inlineStr">
        <is>
          <t>Mar. 31, 2020</t>
        </is>
      </c>
      <c r="G1" s="2" t="inlineStr">
        <is>
          <t>Jun. 30, 2019</t>
        </is>
      </c>
      <c r="H1" s="2" t="inlineStr">
        <is>
          <t>Jun. 30, 2020</t>
        </is>
      </c>
      <c r="I1" s="2" t="inlineStr">
        <is>
          <t>Jun. 30, 2019</t>
        </is>
      </c>
      <c r="J1" s="2" t="inlineStr">
        <is>
          <t>Dec. 31, 2018</t>
        </is>
      </c>
      <c r="K1" s="2" t="inlineStr">
        <is>
          <t>Dec. 31, 2020</t>
        </is>
      </c>
      <c r="L1" s="2" t="inlineStr">
        <is>
          <t>Dec. 31, 2019</t>
        </is>
      </c>
      <c r="M1" s="2" t="inlineStr">
        <is>
          <t>Dec. 31, 2018</t>
        </is>
      </c>
      <c r="N1" s="2" t="inlineStr">
        <is>
          <t>Dec. 31, 2017</t>
        </is>
      </c>
    </row>
    <row r="2">
      <c r="A2" s="3" t="inlineStr">
        <is>
          <t>Aggregate purchase shares</t>
        </is>
      </c>
      <c r="C2" s="6" t="n">
        <v>13461000</v>
      </c>
      <c r="D2" s="6" t="n">
        <v>10831000</v>
      </c>
      <c r="K2" s="6" t="n">
        <v>11101</v>
      </c>
      <c r="L2" s="6" t="n">
        <v>13881</v>
      </c>
      <c r="M2" s="6" t="n">
        <v>10915</v>
      </c>
    </row>
    <row r="3">
      <c r="A3" s="3" t="inlineStr">
        <is>
          <t>Investment Income, Interest</t>
        </is>
      </c>
      <c r="D3" s="5" t="n">
        <v>103000</v>
      </c>
      <c r="F3" s="5" t="n">
        <v>112000</v>
      </c>
      <c r="K3" s="5" t="n">
        <v>152000</v>
      </c>
      <c r="L3" s="5" t="n">
        <v>1146000</v>
      </c>
      <c r="M3" s="5" t="n">
        <v>630000</v>
      </c>
    </row>
    <row r="4">
      <c r="A4" s="3" t="inlineStr">
        <is>
          <t>Deferred Tax Assets, Valuation Allowance</t>
        </is>
      </c>
      <c r="K4" s="5" t="n">
        <v>75558000</v>
      </c>
      <c r="L4" s="5" t="n">
        <v>41473000</v>
      </c>
    </row>
    <row r="5">
      <c r="A5" s="3" t="inlineStr">
        <is>
          <t>Effective Income Tax Rate Reconciliation, Percent</t>
        </is>
      </c>
      <c r="D5" s="3" t="inlineStr">
        <is>
          <t>(0.70%)</t>
        </is>
      </c>
      <c r="F5" s="3" t="inlineStr">
        <is>
          <t>22.20%</t>
        </is>
      </c>
      <c r="K5" s="3" t="inlineStr">
        <is>
          <t>2.70%</t>
        </is>
      </c>
      <c r="L5" s="3" t="inlineStr">
        <is>
          <t>1.00%</t>
        </is>
      </c>
      <c r="M5" s="3" t="inlineStr">
        <is>
          <t>(11.90%)</t>
        </is>
      </c>
    </row>
    <row r="6">
      <c r="A6" s="3" t="inlineStr">
        <is>
          <t>Unrecognized Tax Benefits</t>
        </is>
      </c>
      <c r="J6" s="5" t="n">
        <v>2824000</v>
      </c>
      <c r="K6" s="5" t="n">
        <v>5785000</v>
      </c>
      <c r="L6" s="5" t="n">
        <v>4188000</v>
      </c>
      <c r="M6" s="5" t="n">
        <v>2824000</v>
      </c>
      <c r="N6" s="5" t="n">
        <v>1763000</v>
      </c>
    </row>
    <row r="7">
      <c r="A7" s="3" t="inlineStr">
        <is>
          <t>GRAF INDUSTRIAL CORP.</t>
        </is>
      </c>
    </row>
    <row r="8">
      <c r="A8" s="3" t="inlineStr">
        <is>
          <t>Aggregate purchase shares</t>
        </is>
      </c>
      <c r="H8" s="6" t="n">
        <v>28895338</v>
      </c>
      <c r="L8" s="6" t="n">
        <v>19263558</v>
      </c>
    </row>
    <row r="9">
      <c r="A9" s="3" t="inlineStr">
        <is>
          <t>Cash, FDIC Insured Amount</t>
        </is>
      </c>
      <c r="E9" s="5" t="n">
        <v>250000</v>
      </c>
      <c r="H9" s="5" t="n">
        <v>250000</v>
      </c>
      <c r="L9" s="5" t="n">
        <v>250000</v>
      </c>
    </row>
    <row r="10">
      <c r="A10" s="3" t="inlineStr">
        <is>
          <t>Business combination tangible assets net</t>
        </is>
      </c>
      <c r="E10" s="6" t="n">
        <v>5000001</v>
      </c>
      <c r="H10" s="5" t="n">
        <v>5000001</v>
      </c>
      <c r="L10" s="5" t="n">
        <v>5000001</v>
      </c>
    </row>
    <row r="11">
      <c r="A11" s="3" t="inlineStr">
        <is>
          <t>Stock Issued During Period, Shares, New Issues</t>
        </is>
      </c>
      <c r="B11" s="6" t="n">
        <v>28895338</v>
      </c>
    </row>
    <row r="12">
      <c r="A12" s="3" t="inlineStr">
        <is>
          <t>Number of shares classified outside of permanent equity</t>
        </is>
      </c>
      <c r="H12" s="6" t="n">
        <v>11202651</v>
      </c>
      <c r="L12" s="6" t="n">
        <v>21182947</v>
      </c>
      <c r="M12" s="6" t="n">
        <v>22576796</v>
      </c>
    </row>
    <row r="13">
      <c r="A13" s="3" t="inlineStr">
        <is>
          <t>Approximate amount of investment income</t>
        </is>
      </c>
      <c r="E13" s="6" t="n">
        <v>73000</v>
      </c>
      <c r="G13" s="5" t="n">
        <v>1500000</v>
      </c>
      <c r="H13" s="5" t="n">
        <v>846000</v>
      </c>
      <c r="I13" s="5" t="n">
        <v>2900000</v>
      </c>
    </row>
    <row r="14">
      <c r="A14" s="3" t="inlineStr">
        <is>
          <t>Funds Available For Withdrawn From Trust</t>
        </is>
      </c>
      <c r="E14" s="6" t="n">
        <v>55000</v>
      </c>
      <c r="G14" s="6" t="n">
        <v>369000</v>
      </c>
      <c r="H14" s="6" t="n">
        <v>257000</v>
      </c>
      <c r="I14" s="6" t="n">
        <v>612000</v>
      </c>
      <c r="L14" s="5" t="n">
        <v>1179632</v>
      </c>
      <c r="M14" s="5" t="n">
        <v>317669</v>
      </c>
    </row>
    <row r="15">
      <c r="A15" s="3" t="inlineStr">
        <is>
          <t>Investment income on Trust Account, net of taxes and funds available to be withdrawn</t>
        </is>
      </c>
      <c r="E15" s="6" t="n">
        <v>18000</v>
      </c>
      <c r="G15" s="6" t="n">
        <v>1100000</v>
      </c>
      <c r="H15" s="6" t="n">
        <v>589000</v>
      </c>
      <c r="I15" s="6" t="n">
        <v>2300000</v>
      </c>
      <c r="L15" s="6" t="n">
        <v>4060158</v>
      </c>
      <c r="M15" s="6" t="n">
        <v>807512</v>
      </c>
    </row>
    <row r="16">
      <c r="A16" s="3" t="inlineStr">
        <is>
          <t>Franchise tax expense</t>
        </is>
      </c>
      <c r="J16" s="6" t="n">
        <v>103013</v>
      </c>
      <c r="L16" s="6" t="n">
        <v>100350</v>
      </c>
    </row>
    <row r="17">
      <c r="A17" s="3" t="inlineStr">
        <is>
          <t>Net income (loss)</t>
        </is>
      </c>
      <c r="E17" s="6" t="n">
        <v>418000</v>
      </c>
      <c r="G17" s="6" t="n">
        <v>355000</v>
      </c>
      <c r="H17" s="6" t="n">
        <v>3000000</v>
      </c>
      <c r="I17" s="6" t="n">
        <v>1400000</v>
      </c>
      <c r="J17" s="6" t="n">
        <v>3268294</v>
      </c>
      <c r="L17" s="6" t="n">
        <v>17983088</v>
      </c>
    </row>
    <row r="18">
      <c r="A18" s="3" t="inlineStr">
        <is>
          <t>Deferred Tax Assets, Valuation Allowance</t>
        </is>
      </c>
      <c r="J18" s="5" t="n">
        <v>37594</v>
      </c>
      <c r="L18" s="5" t="n">
        <v>166790</v>
      </c>
      <c r="M18" s="5" t="n">
        <v>37594</v>
      </c>
    </row>
    <row r="19">
      <c r="A19" s="3" t="inlineStr">
        <is>
          <t>Income attributable to Public Shares</t>
        </is>
      </c>
      <c r="E19" s="6" t="n">
        <v>18000</v>
      </c>
      <c r="G19" s="6" t="n">
        <v>1100000</v>
      </c>
      <c r="H19" s="6" t="n">
        <v>589000</v>
      </c>
      <c r="I19" s="6" t="n">
        <v>2300000</v>
      </c>
    </row>
    <row r="20">
      <c r="A20" s="3" t="inlineStr">
        <is>
          <t>Net loss after adjusting for income attributable to Public Shares</t>
        </is>
      </c>
      <c r="E20" s="6" t="n">
        <v>436000</v>
      </c>
      <c r="G20" s="5" t="n">
        <v>747000</v>
      </c>
      <c r="H20" s="6" t="n">
        <v>3600000</v>
      </c>
      <c r="I20" s="5" t="n">
        <v>3700000</v>
      </c>
    </row>
    <row r="21">
      <c r="A21" s="3" t="inlineStr">
        <is>
          <t>Effective Income Tax Rate Reconciliation, Percent</t>
        </is>
      </c>
      <c r="L21" s="3" t="inlineStr">
        <is>
          <t>(8.40%)</t>
        </is>
      </c>
      <c r="M21" s="3" t="inlineStr">
        <is>
          <t>5.00%</t>
        </is>
      </c>
    </row>
    <row r="22">
      <c r="A22" s="3" t="inlineStr">
        <is>
          <t>Unrecognized Tax Benefits</t>
        </is>
      </c>
      <c r="E22" s="5" t="n">
        <v>0</v>
      </c>
      <c r="H22" s="5" t="n">
        <v>0</v>
      </c>
      <c r="L22" s="5" t="n">
        <v>0</v>
      </c>
    </row>
    <row r="23">
      <c r="A23" s="3" t="inlineStr">
        <is>
          <t>Unrecognized Tax Benefits, Income Tax Penalties and Interest Accrued</t>
        </is>
      </c>
      <c r="L23" s="5" t="n">
        <v>0</v>
      </c>
    </row>
    <row r="24">
      <c r="A24" s="3" t="inlineStr">
        <is>
          <t>GRAF INDUSTRIAL CORP. | Common Stock</t>
        </is>
      </c>
    </row>
    <row r="25">
      <c r="A25" s="3" t="inlineStr">
        <is>
          <t>Stock Issued During Period, Shares, New Issues</t>
        </is>
      </c>
      <c r="J25" s="6" t="n">
        <v>24376512</v>
      </c>
    </row>
    <row r="26">
      <c r="A26" s="3" t="inlineStr">
        <is>
          <t>GRAF INDUSTRIAL CORP. | Common Stock</t>
        </is>
      </c>
    </row>
    <row r="27">
      <c r="A27" s="3" t="inlineStr">
        <is>
          <t>Stock Issued During Period, Shares, New Issues</t>
        </is>
      </c>
      <c r="H27" s="6" t="n">
        <v>17549365</v>
      </c>
      <c r="L27" s="6" t="n">
        <v>24376512</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41" customWidth="1" min="7" max="7"/>
    <col width="41" customWidth="1" min="8" max="8"/>
  </cols>
  <sheetData>
    <row r="1">
      <c r="A1" s="1" t="inlineStr">
        <is>
          <t>Initial Public Offering (Details) - GRAF INDUSTRIAL CORP.</t>
        </is>
      </c>
      <c r="B1" s="2" t="inlineStr">
        <is>
          <t>Jan. 18, 2020shares</t>
        </is>
      </c>
      <c r="C1" s="2" t="inlineStr">
        <is>
          <t>Oct. 25, 2018shares</t>
        </is>
      </c>
      <c r="D1" s="2" t="inlineStr">
        <is>
          <t>Oct. 18, 2018shares</t>
        </is>
      </c>
      <c r="E1" s="2" t="inlineStr">
        <is>
          <t>Oct. 25, 2018shares</t>
        </is>
      </c>
      <c r="F1" s="2" t="inlineStr">
        <is>
          <t>Oct. 18, 2018shares</t>
        </is>
      </c>
      <c r="G1" s="2" t="inlineStr">
        <is>
          <t>Jun. 30, 2020USD ($)item$ / sharesshares</t>
        </is>
      </c>
      <c r="H1" s="2" t="inlineStr">
        <is>
          <t>Dec. 31, 2019USD ($)item$ / sharesshares</t>
        </is>
      </c>
    </row>
    <row r="2">
      <c r="A2" s="3" t="inlineStr">
        <is>
          <t>Stock Issued During Period, Shares, New Issues</t>
        </is>
      </c>
      <c r="B2" s="6" t="n">
        <v>28895338</v>
      </c>
    </row>
    <row r="3">
      <c r="A3" s="3" t="inlineStr">
        <is>
          <t>Class of Warrant or Right, Exercise Price of Warrants or Rights | $ / shares</t>
        </is>
      </c>
      <c r="G3" s="7" t="n">
        <v>11.5</v>
      </c>
      <c r="H3" s="7" t="n">
        <v>11.5</v>
      </c>
    </row>
    <row r="4">
      <c r="A4" s="3" t="inlineStr">
        <is>
          <t>Class of Warrant or Right, Number of Securities Called by Each Warrant or Right</t>
        </is>
      </c>
      <c r="G4" s="12" t="n">
        <v>0.5</v>
      </c>
      <c r="H4" s="12" t="n">
        <v>0.5</v>
      </c>
    </row>
    <row r="5">
      <c r="A5" s="3" t="inlineStr">
        <is>
          <t>IPO</t>
        </is>
      </c>
    </row>
    <row r="6">
      <c r="A6" s="3" t="inlineStr">
        <is>
          <t>Stock Issued During Period, Shares, New Issues</t>
        </is>
      </c>
      <c r="D6" s="6" t="n">
        <v>22500000</v>
      </c>
      <c r="F6" s="6" t="n">
        <v>22500000</v>
      </c>
      <c r="G6" s="6" t="n">
        <v>24376512</v>
      </c>
      <c r="H6" s="6" t="n">
        <v>24376512</v>
      </c>
    </row>
    <row r="7">
      <c r="A7" s="3" t="inlineStr">
        <is>
          <t>Shares Issued, Price Per Share | $ / shares</t>
        </is>
      </c>
      <c r="G7" s="5" t="n">
        <v>10</v>
      </c>
      <c r="H7" s="5" t="n">
        <v>10</v>
      </c>
    </row>
    <row r="8">
      <c r="A8" s="3" t="inlineStr">
        <is>
          <t>Number of Shares of Common Stock per Unit | $</t>
        </is>
      </c>
      <c r="G8" s="5" t="n">
        <v>1</v>
      </c>
      <c r="H8" s="5" t="n">
        <v>1</v>
      </c>
    </row>
    <row r="9">
      <c r="A9" s="3" t="inlineStr">
        <is>
          <t>Number of Redeemable Warrants per Unit | item</t>
        </is>
      </c>
      <c r="G9" s="6" t="n">
        <v>1</v>
      </c>
      <c r="H9" s="6" t="n">
        <v>1</v>
      </c>
    </row>
    <row r="10">
      <c r="A10" s="3" t="inlineStr">
        <is>
          <t>Over-Allotment Option</t>
        </is>
      </c>
    </row>
    <row r="11">
      <c r="A11" s="3" t="inlineStr">
        <is>
          <t>Stock Issued During Period, Shares, New Issues</t>
        </is>
      </c>
      <c r="C11" s="6" t="n">
        <v>1876512</v>
      </c>
      <c r="E11" s="6" t="n">
        <v>1876512</v>
      </c>
      <c r="G11" s="6" t="n">
        <v>1876512</v>
      </c>
      <c r="H11" s="6" t="n">
        <v>1876512</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ivate Placement (Details) - GRAF INDUSTRIAL CORP. - USD ($) $ / shares in Units,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Aggregate price per share</t>
        </is>
      </c>
      <c r="B3" s="7" t="n">
        <v>11.5</v>
      </c>
      <c r="C3" s="7" t="n">
        <v>11.5</v>
      </c>
      <c r="D3" s="7" t="n">
        <v>11.5</v>
      </c>
    </row>
    <row r="4">
      <c r="A4" s="3" t="inlineStr">
        <is>
          <t>Private Placement</t>
        </is>
      </c>
    </row>
    <row r="5">
      <c r="A5" s="3" t="inlineStr">
        <is>
          <t>Number of warrants issued</t>
        </is>
      </c>
      <c r="B5" s="6" t="n">
        <v>14150605</v>
      </c>
      <c r="C5" s="6" t="n">
        <v>14150605</v>
      </c>
      <c r="D5" s="6" t="n">
        <v>14150605</v>
      </c>
    </row>
    <row r="6">
      <c r="A6" s="3" t="inlineStr">
        <is>
          <t>Aggregate price per share</t>
        </is>
      </c>
      <c r="B6" s="7" t="n">
        <v>0.5</v>
      </c>
      <c r="C6" s="7" t="n">
        <v>0.5</v>
      </c>
      <c r="D6" s="7" t="n">
        <v>0.5</v>
      </c>
    </row>
    <row r="7">
      <c r="A7" s="3" t="inlineStr">
        <is>
          <t>Aggregate purchase price</t>
        </is>
      </c>
      <c r="B7" s="5" t="n">
        <v>7080</v>
      </c>
      <c r="C7" s="5" t="n">
        <v>7080</v>
      </c>
      <c r="D7" s="5" t="n">
        <v>7080</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60" customWidth="1" min="1" max="1"/>
    <col width="30" customWidth="1" min="2" max="2"/>
    <col width="30" customWidth="1" min="3" max="3"/>
    <col width="20" customWidth="1" min="4" max="4"/>
    <col width="20" customWidth="1" min="5" max="5"/>
    <col width="20" customWidth="1" min="6" max="6"/>
    <col width="20" customWidth="1" min="7" max="7"/>
    <col width="21" customWidth="1" min="8" max="8"/>
    <col width="37" customWidth="1" min="9" max="9"/>
    <col width="30" customWidth="1" min="10" max="10"/>
    <col width="27" customWidth="1" min="11" max="11"/>
    <col width="37" customWidth="1" min="12" max="12"/>
    <col width="21" customWidth="1" min="13" max="13"/>
    <col width="45" customWidth="1" min="14" max="14"/>
    <col width="21" customWidth="1" min="15" max="15"/>
    <col width="37" customWidth="1" min="16" max="16"/>
    <col width="80" customWidth="1" min="17" max="17"/>
    <col width="20" customWidth="1" min="18" max="18"/>
    <col width="20" customWidth="1" min="19" max="19"/>
    <col width="20" customWidth="1" min="20" max="20"/>
  </cols>
  <sheetData>
    <row r="1">
      <c r="A1" s="1" t="inlineStr">
        <is>
          <t>Related Party Transactions (Details)</t>
        </is>
      </c>
      <c r="B1" s="2" t="inlineStr">
        <is>
          <t>Jan. 18, 2020$ / sharesshares</t>
        </is>
      </c>
      <c r="C1" s="2" t="inlineStr">
        <is>
          <t>Oct. 25, 2018$ / sharesshares</t>
        </is>
      </c>
      <c r="D1" s="2" t="inlineStr">
        <is>
          <t>Oct. 09, 2018shares</t>
        </is>
      </c>
      <c r="E1" s="2" t="inlineStr">
        <is>
          <t>Sep. 13, 2018shares</t>
        </is>
      </c>
      <c r="F1" s="2" t="inlineStr">
        <is>
          <t>Sep. 13, 2018shares</t>
        </is>
      </c>
      <c r="G1" s="2" t="inlineStr">
        <is>
          <t>Sep. 10, 2018shares</t>
        </is>
      </c>
      <c r="H1" s="2" t="inlineStr">
        <is>
          <t>Jun. 27, 2018USD ($)</t>
        </is>
      </c>
      <c r="I1" s="2" t="inlineStr">
        <is>
          <t>Jun. 26, 2018USD ($)$ / sharesshares</t>
        </is>
      </c>
      <c r="J1" s="2" t="inlineStr">
        <is>
          <t>Oct. 25, 2018$ / sharesshares</t>
        </is>
      </c>
      <c r="K1" s="2" t="inlineStr">
        <is>
          <t>Jun. 27, 2018USD ($)shares</t>
        </is>
      </c>
      <c r="L1" s="2" t="inlineStr">
        <is>
          <t>Jun. 30, 2020USD ($)$ / sharesshares</t>
        </is>
      </c>
      <c r="M1" s="2" t="inlineStr">
        <is>
          <t>Jun. 30, 2019USD ($)</t>
        </is>
      </c>
      <c r="N1" s="2" t="inlineStr">
        <is>
          <t>Jun. 30, 2020USD ($)director$ / sharesshares</t>
        </is>
      </c>
      <c r="O1" s="2" t="inlineStr">
        <is>
          <t>Jun. 30, 2019USD ($)</t>
        </is>
      </c>
      <c r="P1" s="2" t="inlineStr">
        <is>
          <t>Dec. 31, 2018USD ($)$ / sharesshares</t>
        </is>
      </c>
      <c r="Q1" s="2" t="inlineStr">
        <is>
          <t>Dec. 31, 2019USD ($)director$ / sharesshares</t>
        </is>
      </c>
      <c r="R1" s="2" t="inlineStr">
        <is>
          <t>Mar. 31, 2021shares</t>
        </is>
      </c>
      <c r="S1" s="2" t="inlineStr">
        <is>
          <t>Dec. 31, 2020shares</t>
        </is>
      </c>
      <c r="T1" s="2" t="inlineStr">
        <is>
          <t>Sep. 30, 2020shares</t>
        </is>
      </c>
    </row>
    <row r="2">
      <c r="A2" s="3" t="inlineStr">
        <is>
          <t>Common Stock, Shares, Outstanding</t>
        </is>
      </c>
      <c r="Q2" s="6" t="n">
        <v>137911975</v>
      </c>
      <c r="R2" s="6" t="n">
        <v>189684580</v>
      </c>
      <c r="S2" s="6" t="n">
        <v>175912194</v>
      </c>
      <c r="T2" s="6" t="n">
        <v>168713296</v>
      </c>
    </row>
    <row r="3">
      <c r="A3" s="3" t="inlineStr">
        <is>
          <t>Sponsor</t>
        </is>
      </c>
    </row>
    <row r="4">
      <c r="A4" s="3" t="inlineStr">
        <is>
          <t>Sale of common stock in initial public offering | $</t>
        </is>
      </c>
      <c r="I4" s="5" t="n">
        <v>25000</v>
      </c>
    </row>
    <row r="5">
      <c r="A5" s="3" t="inlineStr">
        <is>
          <t>GRAF INDUSTRIAL CORP.</t>
        </is>
      </c>
    </row>
    <row r="6">
      <c r="A6" s="3" t="inlineStr">
        <is>
          <t>Sale of common stock in initial public offering (in shares)</t>
        </is>
      </c>
      <c r="B6" s="6" t="n">
        <v>28895338</v>
      </c>
    </row>
    <row r="7">
      <c r="A7" s="3" t="inlineStr">
        <is>
          <t>Sale of common stock in initial public offering | $</t>
        </is>
      </c>
      <c r="P7" s="5" t="n">
        <v>232255500</v>
      </c>
    </row>
    <row r="8">
      <c r="A8" s="3" t="inlineStr">
        <is>
          <t>Common Stock, Shares, Outstanding</t>
        </is>
      </c>
      <c r="L8" s="6" t="n">
        <v>6346714</v>
      </c>
      <c r="N8" s="6" t="n">
        <v>6346714</v>
      </c>
      <c r="P8" s="6" t="n">
        <v>7893844</v>
      </c>
      <c r="Q8" s="6" t="n">
        <v>9287693</v>
      </c>
    </row>
    <row r="9">
      <c r="A9" s="3" t="inlineStr">
        <is>
          <t>Number of directors | director</t>
        </is>
      </c>
      <c r="N9" s="6" t="n">
        <v>2</v>
      </c>
      <c r="Q9" s="6" t="n">
        <v>2</v>
      </c>
    </row>
    <row r="10">
      <c r="A10" s="3" t="inlineStr">
        <is>
          <t>Number of shares held by sponsor</t>
        </is>
      </c>
      <c r="D10" s="6" t="n">
        <v>6418750</v>
      </c>
      <c r="G10" s="6" t="n">
        <v>6418750</v>
      </c>
    </row>
    <row r="11">
      <c r="A11" s="3" t="inlineStr">
        <is>
          <t>Number of shares subject to forfeiture</t>
        </is>
      </c>
      <c r="L11" s="6" t="n">
        <v>843750</v>
      </c>
      <c r="N11" s="6" t="n">
        <v>843750</v>
      </c>
      <c r="Q11" s="6" t="n">
        <v>843750</v>
      </c>
    </row>
    <row r="12">
      <c r="A12" s="3" t="inlineStr">
        <is>
          <t>Stock repurchased during period (in shares)</t>
        </is>
      </c>
      <c r="C12" s="6" t="n">
        <v>374622</v>
      </c>
      <c r="J12" s="6" t="n">
        <v>374622</v>
      </c>
    </row>
    <row r="13">
      <c r="A13" s="3" t="inlineStr">
        <is>
          <t>Stock price | $ / shares</t>
        </is>
      </c>
      <c r="B13" s="7" t="n">
        <v>10.11</v>
      </c>
      <c r="C13" s="5" t="n">
        <v>10</v>
      </c>
      <c r="I13" s="5" t="n">
        <v>12</v>
      </c>
      <c r="J13" s="5" t="n">
        <v>10</v>
      </c>
      <c r="L13" s="5" t="n">
        <v>12</v>
      </c>
      <c r="N13" s="5" t="n">
        <v>12</v>
      </c>
      <c r="P13" s="7" t="n">
        <v>9.6</v>
      </c>
      <c r="Q13" s="7" t="n">
        <v>10.19</v>
      </c>
    </row>
    <row r="14">
      <c r="A14" s="3" t="inlineStr">
        <is>
          <t>Working capital loans amount | $</t>
        </is>
      </c>
      <c r="N14" s="5" t="n">
        <v>1500000</v>
      </c>
      <c r="Q14" s="5" t="n">
        <v>1500000</v>
      </c>
    </row>
    <row r="15">
      <c r="A15" s="3" t="inlineStr">
        <is>
          <t>Debt Instrument, Convertible, Conversion Price | $ / shares</t>
        </is>
      </c>
      <c r="Q15" s="7" t="n">
        <v>0.5</v>
      </c>
    </row>
    <row r="16">
      <c r="A16" s="3" t="inlineStr">
        <is>
          <t>Borrowings under the Working Capital Loans | $</t>
        </is>
      </c>
      <c r="L16" s="5" t="n">
        <v>0</v>
      </c>
      <c r="N16" s="5" t="n">
        <v>0</v>
      </c>
      <c r="Q16" s="5" t="n">
        <v>0</v>
      </c>
    </row>
    <row r="17">
      <c r="A17" s="3" t="inlineStr">
        <is>
          <t>Conversion price of the debt instrument</t>
        </is>
      </c>
      <c r="N17" s="3" t="inlineStr">
        <is>
          <t xml:space="preserve"> $0.75</t>
        </is>
      </c>
      <c r="Q17" s="3" t="inlineStr">
        <is>
          <t>$0.75 if the Company has not consummated a Business Combination within 15 months from the closing of the Initial Public Offering) per warrant</t>
        </is>
      </c>
    </row>
    <row r="18">
      <c r="A18" s="3" t="inlineStr">
        <is>
          <t>Management fee expense | $</t>
        </is>
      </c>
      <c r="N18" s="5" t="n">
        <v>5000</v>
      </c>
      <c r="Q18" s="5" t="n">
        <v>5000</v>
      </c>
    </row>
    <row r="19">
      <c r="A19" s="3" t="inlineStr">
        <is>
          <t>Agreements expenses with related parties | $</t>
        </is>
      </c>
      <c r="L19" s="6" t="n">
        <v>2700</v>
      </c>
      <c r="M19" s="5" t="n">
        <v>2600</v>
      </c>
      <c r="N19" s="6" t="n">
        <v>5300</v>
      </c>
      <c r="O19" s="5" t="n">
        <v>5200</v>
      </c>
      <c r="P19" s="5" t="n">
        <v>2000</v>
      </c>
      <c r="Q19" s="6" t="n">
        <v>10000</v>
      </c>
    </row>
    <row r="20">
      <c r="A20" s="3" t="inlineStr">
        <is>
          <t>GRAF INDUSTRIAL CORP. | Director</t>
        </is>
      </c>
    </row>
    <row r="21">
      <c r="A21" s="3" t="inlineStr">
        <is>
          <t>Number of shares transferred</t>
        </is>
      </c>
      <c r="D21" s="6" t="n">
        <v>25000</v>
      </c>
      <c r="G21" s="6" t="n">
        <v>25000</v>
      </c>
    </row>
    <row r="22">
      <c r="A22" s="3" t="inlineStr">
        <is>
          <t>Promissory note aggregate values | $</t>
        </is>
      </c>
      <c r="L22" s="5" t="n">
        <v>100</v>
      </c>
      <c r="N22" s="6" t="n">
        <v>100</v>
      </c>
      <c r="Q22" s="5" t="n">
        <v>100</v>
      </c>
    </row>
    <row r="23">
      <c r="A23" s="3" t="inlineStr">
        <is>
          <t>GRAF INDUSTRIAL CORP. | Sponsor</t>
        </is>
      </c>
    </row>
    <row r="24">
      <c r="A24" s="3" t="inlineStr">
        <is>
          <t>Sale of common stock in initial public offering (in shares)</t>
        </is>
      </c>
      <c r="I24" s="6" t="n">
        <v>8625000</v>
      </c>
      <c r="K24" s="6" t="n">
        <v>8625000</v>
      </c>
    </row>
    <row r="25">
      <c r="A25" s="3" t="inlineStr">
        <is>
          <t>Sale of common stock in initial public offering | $</t>
        </is>
      </c>
      <c r="H25" s="5" t="n">
        <v>25000</v>
      </c>
      <c r="I25" s="5" t="n">
        <v>25000</v>
      </c>
      <c r="K25" s="5" t="n">
        <v>25000</v>
      </c>
      <c r="N25" s="5" t="n">
        <v>25000</v>
      </c>
    </row>
    <row r="26">
      <c r="A26" s="3" t="inlineStr">
        <is>
          <t>Number of shares surrendered</t>
        </is>
      </c>
      <c r="E26" s="6" t="n">
        <v>2156250</v>
      </c>
      <c r="F26" s="6" t="n">
        <v>2156250</v>
      </c>
    </row>
    <row r="27">
      <c r="A27" s="3" t="inlineStr">
        <is>
          <t>Common Stock, Shares, Outstanding</t>
        </is>
      </c>
      <c r="E27" s="6" t="n">
        <v>6468750</v>
      </c>
      <c r="F27" s="6" t="n">
        <v>6468750</v>
      </c>
    </row>
    <row r="28">
      <c r="A28" s="3" t="inlineStr">
        <is>
          <t>Ownership percentage</t>
        </is>
      </c>
      <c r="L28" s="3" t="inlineStr">
        <is>
          <t>20.00%</t>
        </is>
      </c>
      <c r="N28" s="3" t="inlineStr">
        <is>
          <t>20.00%</t>
        </is>
      </c>
      <c r="Q28" s="3" t="inlineStr">
        <is>
          <t>20.00%</t>
        </is>
      </c>
    </row>
    <row r="29">
      <c r="A29" s="3" t="inlineStr">
        <is>
          <t>Promissory note aggregate values | $</t>
        </is>
      </c>
      <c r="L29" s="5" t="n">
        <v>130000</v>
      </c>
      <c r="N29" s="5" t="n">
        <v>130000</v>
      </c>
      <c r="Q29" s="5" t="n">
        <v>13000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Details) - GRAF INDUSTRIAL CORP. - USD ($) $ / shares in Units, $ in Thousands</t>
        </is>
      </c>
      <c r="B1" s="2" t="inlineStr">
        <is>
          <t>1 Months Ended</t>
        </is>
      </c>
      <c r="C1" s="2" t="inlineStr">
        <is>
          <t>6 Months Ended</t>
        </is>
      </c>
      <c r="D1" s="2" t="inlineStr">
        <is>
          <t>12 Months Ended</t>
        </is>
      </c>
    </row>
    <row r="2">
      <c r="B2" s="2" t="inlineStr">
        <is>
          <t>Oct. 25, 2018</t>
        </is>
      </c>
      <c r="C2" s="2" t="inlineStr">
        <is>
          <t>Jun. 30, 2020</t>
        </is>
      </c>
      <c r="D2" s="2" t="inlineStr">
        <is>
          <t>Dec. 31, 2019</t>
        </is>
      </c>
    </row>
    <row r="3">
      <c r="A3" s="3" t="inlineStr">
        <is>
          <t>Initial Public Offering, Period of Option</t>
        </is>
      </c>
      <c r="C3" s="3" t="inlineStr">
        <is>
          <t>45 days</t>
        </is>
      </c>
      <c r="D3" s="3" t="inlineStr">
        <is>
          <t>45 days</t>
        </is>
      </c>
    </row>
    <row r="4">
      <c r="A4" s="3" t="inlineStr">
        <is>
          <t>Purchase of Initial Public Offering</t>
        </is>
      </c>
      <c r="C4" s="6" t="n">
        <v>3375000</v>
      </c>
      <c r="D4" s="6" t="n">
        <v>3375000</v>
      </c>
    </row>
    <row r="5">
      <c r="A5" s="3" t="inlineStr">
        <is>
          <t>Purchase of Initial Public Offering Exercised</t>
        </is>
      </c>
      <c r="B5" s="6" t="n">
        <v>1876512</v>
      </c>
    </row>
    <row r="6">
      <c r="A6" s="3" t="inlineStr">
        <is>
          <t>Cash Underwriting Discount Per Share</t>
        </is>
      </c>
      <c r="C6" s="7" t="n">
        <v>0.2</v>
      </c>
      <c r="D6" s="7" t="n">
        <v>0.2</v>
      </c>
    </row>
    <row r="7">
      <c r="A7" s="3" t="inlineStr">
        <is>
          <t>Proceeds from Issuance Initial Public Offering</t>
        </is>
      </c>
      <c r="C7" s="5" t="n">
        <v>4880</v>
      </c>
      <c r="D7" s="5" t="n">
        <v>4880</v>
      </c>
    </row>
    <row r="8">
      <c r="A8" s="3" t="inlineStr">
        <is>
          <t>Business Combination Cash Fee Percentage</t>
        </is>
      </c>
      <c r="C8" s="3" t="inlineStr">
        <is>
          <t>3.50%</t>
        </is>
      </c>
      <c r="D8" s="3" t="inlineStr">
        <is>
          <t>3.50%</t>
        </is>
      </c>
    </row>
    <row r="9">
      <c r="A9" s="3" t="inlineStr">
        <is>
          <t>Business Combination Finders Fees Payable Percentage</t>
        </is>
      </c>
      <c r="C9" s="3" t="inlineStr">
        <is>
          <t>40.00%</t>
        </is>
      </c>
      <c r="D9" s="3" t="inlineStr">
        <is>
          <t>40.00%</t>
        </is>
      </c>
    </row>
    <row r="10">
      <c r="A10" s="3" t="inlineStr">
        <is>
          <t>Business Acquisition, Equity Interest Issued or Issuable, Number of Shares</t>
        </is>
      </c>
      <c r="C10" s="6" t="n">
        <v>150000</v>
      </c>
      <c r="D10" s="6" t="n">
        <v>150000</v>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Warrant Liability (Details) - USD ($)</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Dec. 31, 2019</t>
        </is>
      </c>
    </row>
    <row r="3">
      <c r="A3" s="3" t="inlineStr">
        <is>
          <t>GRAF INDUSTRIAL CORP.</t>
        </is>
      </c>
    </row>
    <row r="4">
      <c r="A4" s="4" t="inlineStr">
        <is>
          <t>Liabilities:</t>
        </is>
      </c>
    </row>
    <row r="5">
      <c r="A5" s="3" t="inlineStr">
        <is>
          <t>Warrant liabilities</t>
        </is>
      </c>
      <c r="B5" s="5" t="n">
        <v>0</v>
      </c>
      <c r="C5" s="5" t="n">
        <v>575279</v>
      </c>
      <c r="D5" s="5" t="n">
        <v>2800110</v>
      </c>
      <c r="E5" s="5" t="n">
        <v>3376517</v>
      </c>
      <c r="F5" s="5" t="n">
        <v>-3448173</v>
      </c>
      <c r="G5" s="5" t="n">
        <v>17365901</v>
      </c>
    </row>
  </sheetData>
  <mergeCells count="3">
    <mergeCell ref="A1:A2"/>
    <mergeCell ref="B1:C1"/>
    <mergeCell ref="D1:F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Warrant Liability - Fair Value of Warrant Liabilities (Details) - GRAF INDUSTRIAL CORP. - USD ($)</t>
        </is>
      </c>
      <c r="B1" s="2" t="inlineStr">
        <is>
          <t>1 Months Ended</t>
        </is>
      </c>
      <c r="C1" s="2" t="inlineStr">
        <is>
          <t>6 Months Ended</t>
        </is>
      </c>
      <c r="D1" s="2" t="inlineStr">
        <is>
          <t>12 Months Ended</t>
        </is>
      </c>
    </row>
    <row r="2">
      <c r="B2" s="2" t="inlineStr">
        <is>
          <t>Jan. 18, 2020</t>
        </is>
      </c>
      <c r="C2" s="2" t="inlineStr">
        <is>
          <t>Dec. 31, 2018</t>
        </is>
      </c>
      <c r="D2" s="2" t="inlineStr">
        <is>
          <t>Dec. 31, 2019</t>
        </is>
      </c>
    </row>
    <row r="3">
      <c r="A3" s="3" t="inlineStr">
        <is>
          <t>Warrant liabilities</t>
        </is>
      </c>
      <c r="B3" s="5" t="n">
        <v>32502650</v>
      </c>
      <c r="C3" s="5" t="n">
        <v>0</v>
      </c>
      <c r="D3" s="5" t="n">
        <v>15136749</v>
      </c>
    </row>
    <row r="4">
      <c r="A4" s="3" t="inlineStr">
        <is>
          <t>Issuance of Public and Private Warrants</t>
        </is>
      </c>
      <c r="C4" s="6" t="n">
        <v>18584922</v>
      </c>
    </row>
    <row r="5">
      <c r="A5" s="3" t="inlineStr">
        <is>
          <t>Change in fair value of warrant liabilities</t>
        </is>
      </c>
      <c r="B5" s="6" t="n">
        <v>2800110</v>
      </c>
      <c r="C5" s="6" t="n">
        <v>-3448173</v>
      </c>
      <c r="D5" s="6" t="n">
        <v>17365901</v>
      </c>
    </row>
    <row r="6">
      <c r="A6" s="3" t="inlineStr">
        <is>
          <t>Warrant liabilities</t>
        </is>
      </c>
      <c r="B6" s="5" t="n">
        <v>0</v>
      </c>
      <c r="C6" s="5" t="n">
        <v>15136749</v>
      </c>
      <c r="D6" s="5" t="n">
        <v>325026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Related Party Transactions</t>
        </is>
      </c>
    </row>
    <row r="4">
      <c r="A4" s="3" t="inlineStr">
        <is>
          <t>Related Party Transactions</t>
        </is>
      </c>
      <c r="B4" s="3" t="inlineStr">
        <is>
          <t>Note 17. Related Party Transactions Certain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 ​ ​ ​ ​ ​ ​ ​ ​ Three Months Ended March 31, ​ ​ 2021 2020 Revenue: ​ ​ ​ ​ ​ ​ ​ Stockholder A ​ $ 39 ​ $ 243 ​ Stockholder B (1) ​ ​ (56) ​ ​ 3,544 ​ ​ ​ ​ March 31, December 31, ​ ​ 2021 ​ 2020 ​ Accounts receivable: ​ ​ ​ ​ ​ Stockholder B (1) ​ 1,288 ​ 3,085 ​ (1) The revenue amount for the three months ended March 31, 2021 included a $71,000 credit taken against future payments. In addition, during the three months ended March 31, 2021, the Company reserved approximately $1.7 million allowance for doubtful account related to accounts receivable balance from a third party that was purchasing goods from the Company on behalf of Stockholder B. In April 2019, the Company entered into a manufacturing agreement with one of its Series B Preferred Stockholders (Stockholder D), and the Company has one product that is currently being manufactured by Stockholder D. As of March 31, 2021 and December 31, 2020, the Company had $3.2 million and $6.3 million, respectively, of payable and accrued purchases and $8.5 million and $15.0 million, respectively, of outstanding purchase commitments for products with this stockholder. The Company procures equipment, materials and components for Stockholder D to build the product and had $0.2 million and $1.5 million, respectively, of receivables from this stockholder which was included in other current assets as of March 31, 2021 and December 31, 2020. The Company also loaned to Stockholder D manufacturing equipment with a net book value of $0.5 million and $0.4 million, respectively, as of March 31, 2021 and December 31, 2020, which was included in the Company’s balance sheet within property, plant and equipment, net. The Company currently rents its corporate headquarters facility in San Jose, California from a company owned by one of its former officers. The lease was executed in January 2017 and expires in December 2027, as amended. As of March 31, 2021, future minimum lease payments totaled $23.5 million related to this facility. Lease cost and rent expense under this lease was $0.8 million and $0.8 million, respectively, for the three months ended March 31, 2021 and 2020.</t>
        </is>
      </c>
      <c r="C4" s="3" t="inlineStr">
        <is>
          <t>Note 17. Related Party Transactions Four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 ​ ​ ​ ​ ​ ​ ​ ​ ​ ​ ​ ​ Year Ended December 31, ​ ​ 2020 2019 2018 ​ Revenue: ​ ​ ​ ​ ​ ​ ​ ​ ​ ​ Stockholder A (1) ​ $ 465 ​ $ (3,514) ​ $ 9,447 ​ Stockholder B ​ ​ 7,008 ​ ​ 1,391 ​ ​ 508 ​ Stockholder C ​ ​ 764 ​ ​ 6,148 ​ ​ 18 ​ Stockholder D ​ ​ 46 ​ ​ — ​ ​ — ​ ​ ​ ​ ​ ​ ​ ​ ​ December 31, ​ 2020 ​ 2019 ​ Accounts receivable: ​ ​ ​ ​ ​ ​ ​ Stockholder A ​ $ — ​ $ 9 ​ Stockholder B ​ ​ 3,085 ​ ​ 1,404 ​ (1) The 2019 amounts included a $4.1 million refund, net of taxes, the Company issued to entities affiliated with the stockholder in October 2019 and accrued as of September 30,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 In April 2019, the Company entered into a manufacturing agreement with one of its Series B Preferred Stockholders (Stockholder D), and the Company has one product that is currently being manufactured by Stockholder D. As of December 31, 2020 and December 31, 2019, the Company had $6.3 million and $2.7 million, respectively, of payable and accrued purchases and $15.0 million and $24.9 million, respectively, of outstanding purchase commitments for products with this stockholder. The Company procures equipment, materials and components for Stockholder D to build the product and had $1.5 million and $2.7 million, respectively, of receivables from this stockholder which was included in other current assets as of December 31, 2020 and December 31, 2019. During 2020, the Company also loaned to Stockholder D manufacturing equipment with a net book value of $0.4 million as of December 31, 2020, which was included in the Company’s balance sheet within property, plant and equipment, net. On September 29, 2020, in connection with the Business Combination, the Company repurchased 175,744 shares of common stock (post-conversion) from certain holders of pre-combination Velodyne’s common stock, who are family members of one of the Company’s officers. The Company currently rents its corporate headquarters facility in San Jose, California from a company owned by one of its officers. The lease was executed in January 2017 and expires in December 2027, as amended. As of December 31, 2020, future minimum lease payments totaled $24.3 million related to this facility. Rent expense under this lease was $3.3 million, $3.1 million and $3.0 million, respectively, for 2020, 2019 and 2018. In January 2017 and December 2016, the Company issued two interest-bearing unsecured promissory notes totaling $3.5 million to one of its officers for purposes of financing the acquisition of the above headquarters facility. The loan accrued interest at a rate of 3.15% per annum. As of December 31, 2019, immediately prior to repayment, the aggregate outstanding balance of the loan was approximately $3.6 million, including aggregate accrued and unpaid interest of $0.1 million. The officer made monthly interest-only payments to the Company on the loan beginning in December 2017 and repaid all outstanding principal and interest due under the two promissory notes on December 31, 2019. In August 2016, the Company entered into an agreement with one of its officers and Velodyne Acoustics, LLC (Acoustics), a company formerly owned by the officer. Pursuant to which Acoustics agreed to, among other things, indemnify, defend and hold harmless the pre-combination Velodyne from and against any and all liabilities relating to, arising out of or resulting from certain litigation matters (Litigation Indemnification Agreement). The litigation matters giving rise to the indemnification obligations involved certain employment-related claims of two former employees of Velodyne Acoustics, which was the predecessor of Acoustics. In November 2019, the Company elected not to seek indemnification from Acoustics for the litigation matters under the terms of the Litigation Indemnification Agreement and assumed control and financial responsibility for the litigation matters. By not seeking indemnification from Acoustics, the Company has paid approximately $2.5 million in settlements in connection with the litigation matters and $2.5 million in legal costs as of December 31, 2020, all of which are included in general and administration in the statement of operations. Such payments and costs incurred that were the subject of the Litigation Indemnification Agreement indirectly benefit the officer and controlling shareholder of the Company, the former sole owner of Acoustics. The Company believes that the litigation matters covered by the Litigation Indemnification Agreement are complete and the Company does not expect to incur additional expenses related to these litigation matter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4" customWidth="1" min="2" max="2"/>
    <col width="23" customWidth="1" min="3" max="3"/>
    <col width="26" customWidth="1" min="4" max="4"/>
    <col width="26" customWidth="1" min="5" max="5"/>
    <col width="14" customWidth="1" min="6" max="6"/>
    <col width="14" customWidth="1" min="7" max="7"/>
    <col width="14" customWidth="1" min="8" max="8"/>
  </cols>
  <sheetData>
    <row r="1">
      <c r="A1" s="1" t="inlineStr">
        <is>
          <t>Warrant Liability - Quantitative Information (Details) - GRAF INDUSTRIAL CORP. - $ / shares</t>
        </is>
      </c>
      <c r="B1" s="2" t="inlineStr">
        <is>
          <t>1 Months Ended</t>
        </is>
      </c>
      <c r="D1" s="2" t="inlineStr">
        <is>
          <t>12 Months Ended</t>
        </is>
      </c>
    </row>
    <row r="2">
      <c r="B2" s="2" t="inlineStr">
        <is>
          <t>Jan. 18, 2020</t>
        </is>
      </c>
      <c r="C2" s="2" t="inlineStr">
        <is>
          <t>Oct. 18, 2018</t>
        </is>
      </c>
      <c r="D2" s="2" t="inlineStr">
        <is>
          <t>Dec. 31, 2019</t>
        </is>
      </c>
      <c r="E2" s="2" t="inlineStr">
        <is>
          <t>Dec. 31, 2018</t>
        </is>
      </c>
      <c r="F2" s="2" t="inlineStr">
        <is>
          <t>Jun. 30, 2020</t>
        </is>
      </c>
      <c r="G2" s="2" t="inlineStr">
        <is>
          <t>Oct. 25, 2018</t>
        </is>
      </c>
      <c r="H2" s="2" t="inlineStr">
        <is>
          <t>Jun. 26, 2018</t>
        </is>
      </c>
    </row>
    <row r="3">
      <c r="A3" s="3" t="inlineStr">
        <is>
          <t>Exercise price</t>
        </is>
      </c>
      <c r="B3" s="7" t="n">
        <v>11.5</v>
      </c>
      <c r="D3" s="7" t="n">
        <v>11.5</v>
      </c>
      <c r="E3" s="7" t="n">
        <v>11.5</v>
      </c>
    </row>
    <row r="4">
      <c r="A4" s="3" t="inlineStr">
        <is>
          <t>Stock price</t>
        </is>
      </c>
      <c r="B4" s="7" t="n">
        <v>10.11</v>
      </c>
      <c r="D4" s="7" t="n">
        <v>10.19</v>
      </c>
      <c r="E4" s="7" t="n">
        <v>9.6</v>
      </c>
      <c r="F4" s="5" t="n">
        <v>12</v>
      </c>
      <c r="G4" s="5" t="n">
        <v>10</v>
      </c>
      <c r="H4" s="5" t="n">
        <v>12</v>
      </c>
    </row>
    <row r="5">
      <c r="A5" s="3" t="inlineStr">
        <is>
          <t>Volatility</t>
        </is>
      </c>
      <c r="B5" s="3" t="inlineStr">
        <is>
          <t>60.00%</t>
        </is>
      </c>
      <c r="D5" s="3" t="inlineStr">
        <is>
          <t>60.00%</t>
        </is>
      </c>
      <c r="E5" s="3" t="inlineStr">
        <is>
          <t>60.00%</t>
        </is>
      </c>
    </row>
    <row r="6">
      <c r="A6" s="3" t="inlineStr">
        <is>
          <t>Probability of completing a Business Combination</t>
        </is>
      </c>
      <c r="B6" s="3" t="inlineStr">
        <is>
          <t>87.00%</t>
        </is>
      </c>
      <c r="D6" s="3" t="inlineStr">
        <is>
          <t>87.00%</t>
        </is>
      </c>
      <c r="E6" s="3" t="inlineStr">
        <is>
          <t>86.00%</t>
        </is>
      </c>
    </row>
    <row r="7">
      <c r="A7" s="3" t="inlineStr">
        <is>
          <t>Expected life of the options to convert</t>
        </is>
      </c>
      <c r="B7" s="3" t="inlineStr">
        <is>
          <t>4 years 11 months 1 day</t>
        </is>
      </c>
      <c r="D7" s="3" t="inlineStr">
        <is>
          <t>4 years 11 months 19 days</t>
        </is>
      </c>
      <c r="E7" s="3" t="inlineStr">
        <is>
          <t>5 years 11 months 19 days</t>
        </is>
      </c>
    </row>
    <row r="8">
      <c r="A8" s="3" t="inlineStr">
        <is>
          <t>Risk-free rate</t>
        </is>
      </c>
      <c r="B8" s="3" t="inlineStr">
        <is>
          <t>1.63%</t>
        </is>
      </c>
      <c r="D8" s="3" t="inlineStr">
        <is>
          <t>1.69%</t>
        </is>
      </c>
      <c r="E8" s="3" t="inlineStr">
        <is>
          <t>2.55%</t>
        </is>
      </c>
    </row>
    <row r="9">
      <c r="A9" s="3" t="inlineStr">
        <is>
          <t>Dividend yield</t>
        </is>
      </c>
      <c r="B9" s="3" t="inlineStr">
        <is>
          <t>0.00%</t>
        </is>
      </c>
      <c r="D9" s="3" t="inlineStr">
        <is>
          <t>0.00%</t>
        </is>
      </c>
      <c r="E9" s="3" t="inlineStr">
        <is>
          <t>0.00%</t>
        </is>
      </c>
    </row>
    <row r="10">
      <c r="A10" s="3" t="inlineStr">
        <is>
          <t>Discount for lack of marketability</t>
        </is>
      </c>
      <c r="B10" s="3" t="inlineStr">
        <is>
          <t>10.00%</t>
        </is>
      </c>
      <c r="D10" s="3" t="inlineStr">
        <is>
          <t>10.00%</t>
        </is>
      </c>
      <c r="E10" s="3" t="inlineStr">
        <is>
          <t>15.00%</t>
        </is>
      </c>
    </row>
    <row r="11">
      <c r="A11" s="3" t="inlineStr">
        <is>
          <t>Warrant</t>
        </is>
      </c>
    </row>
    <row r="12">
      <c r="A12" s="3" t="inlineStr">
        <is>
          <t>Dividend yield</t>
        </is>
      </c>
      <c r="D12" s="3" t="inlineStr">
        <is>
          <t>0.00%</t>
        </is>
      </c>
    </row>
    <row r="13">
      <c r="A13" s="3" t="inlineStr">
        <is>
          <t>Level 3 | Warrant</t>
        </is>
      </c>
    </row>
    <row r="14">
      <c r="A14" s="3" t="inlineStr">
        <is>
          <t>Exercise price</t>
        </is>
      </c>
      <c r="C14" s="7" t="n">
        <v>11.5</v>
      </c>
    </row>
    <row r="15">
      <c r="A15" s="3" t="inlineStr">
        <is>
          <t>Stock price</t>
        </is>
      </c>
      <c r="C15" s="5" t="n">
        <v>10</v>
      </c>
    </row>
    <row r="16">
      <c r="A16" s="3" t="inlineStr">
        <is>
          <t>Volatility</t>
        </is>
      </c>
      <c r="C16" s="3" t="inlineStr">
        <is>
          <t>50.00%</t>
        </is>
      </c>
    </row>
    <row r="17">
      <c r="A17" s="3" t="inlineStr">
        <is>
          <t>Probability of completing a Business Combination</t>
        </is>
      </c>
      <c r="C17" s="3" t="inlineStr">
        <is>
          <t>87.80%</t>
        </is>
      </c>
    </row>
    <row r="18">
      <c r="A18" s="3" t="inlineStr">
        <is>
          <t>Expected life of the options to convert</t>
        </is>
      </c>
      <c r="C18" s="3" t="inlineStr">
        <is>
          <t>6 years 2 months 1 day</t>
        </is>
      </c>
    </row>
    <row r="19">
      <c r="A19" s="3" t="inlineStr">
        <is>
          <t>Risk-free rate</t>
        </is>
      </c>
      <c r="C19" s="3" t="inlineStr">
        <is>
          <t>3.11%</t>
        </is>
      </c>
    </row>
    <row r="20">
      <c r="A20" s="3" t="inlineStr">
        <is>
          <t>Dividend yield</t>
        </is>
      </c>
      <c r="C20" s="3" t="inlineStr">
        <is>
          <t>0.00%</t>
        </is>
      </c>
    </row>
    <row r="21">
      <c r="A21" s="3" t="inlineStr">
        <is>
          <t>Discount for lack of marketability</t>
        </is>
      </c>
      <c r="C21" s="3" t="inlineStr">
        <is>
          <t>15.00%</t>
        </is>
      </c>
    </row>
  </sheetData>
  <mergeCells count="3">
    <mergeCell ref="A1:A2"/>
    <mergeCell ref="B1:C1"/>
    <mergeCell ref="D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Warrant Liability - Additional Information (Details) - USD ($)</t>
        </is>
      </c>
      <c r="B1" s="2" t="inlineStr">
        <is>
          <t>Jan. 18, 2020</t>
        </is>
      </c>
      <c r="C1" s="2" t="inlineStr">
        <is>
          <t>Jan. 18, 2020</t>
        </is>
      </c>
      <c r="D1" s="2" t="inlineStr">
        <is>
          <t>Oct. 18, 2018</t>
        </is>
      </c>
      <c r="E1" s="2" t="inlineStr">
        <is>
          <t>Jun. 30, 2020</t>
        </is>
      </c>
      <c r="F1" s="2" t="inlineStr">
        <is>
          <t>Jun. 30, 2019</t>
        </is>
      </c>
      <c r="G1" s="2" t="inlineStr">
        <is>
          <t>Jun. 30, 2020</t>
        </is>
      </c>
      <c r="H1" s="2" t="inlineStr">
        <is>
          <t>Jun. 30, 2019</t>
        </is>
      </c>
      <c r="I1" s="2" t="inlineStr">
        <is>
          <t>Dec. 31, 2018</t>
        </is>
      </c>
      <c r="J1" s="2" t="inlineStr">
        <is>
          <t>Dec. 31, 2019</t>
        </is>
      </c>
      <c r="K1" s="2" t="inlineStr">
        <is>
          <t>Dec. 31, 2018</t>
        </is>
      </c>
      <c r="L1" s="2" t="inlineStr">
        <is>
          <t>Mar. 31, 2021</t>
        </is>
      </c>
      <c r="M1" s="2" t="inlineStr">
        <is>
          <t>Dec. 31, 2020</t>
        </is>
      </c>
      <c r="N1" s="2" t="inlineStr">
        <is>
          <t>Sep. 30, 2020</t>
        </is>
      </c>
      <c r="O1" s="2" t="inlineStr">
        <is>
          <t>Sep. 29, 2020</t>
        </is>
      </c>
    </row>
    <row r="2">
      <c r="A2" s="3" t="inlineStr">
        <is>
          <t>Number of shares that may be purchased by warrants (in shares)</t>
        </is>
      </c>
      <c r="L2" s="6" t="n">
        <v>5979442</v>
      </c>
      <c r="M2" s="6" t="n">
        <v>15277974</v>
      </c>
      <c r="N2" s="6" t="n">
        <v>24876512</v>
      </c>
      <c r="O2" s="6" t="n">
        <v>24876512</v>
      </c>
    </row>
    <row r="3">
      <c r="A3" s="3" t="inlineStr">
        <is>
          <t>GRAF INDUSTRIAL CORP.</t>
        </is>
      </c>
    </row>
    <row r="4">
      <c r="A4" s="3" t="inlineStr">
        <is>
          <t>Number of shares that may be purchased by warrants (in shares)</t>
        </is>
      </c>
      <c r="B4" s="6" t="n">
        <v>28895338</v>
      </c>
      <c r="C4" s="6" t="n">
        <v>28895338</v>
      </c>
      <c r="E4" s="6" t="n">
        <v>19263558</v>
      </c>
      <c r="G4" s="6" t="n">
        <v>19263558</v>
      </c>
      <c r="J4" s="6" t="n">
        <v>19263558</v>
      </c>
    </row>
    <row r="5">
      <c r="A5" s="3" t="inlineStr">
        <is>
          <t>Stock Issued During Period, Shares, Period Increase (Decrease)</t>
        </is>
      </c>
      <c r="B5" s="6" t="n">
        <v>9631779</v>
      </c>
      <c r="C5" s="6" t="n">
        <v>9631779</v>
      </c>
    </row>
    <row r="6">
      <c r="A6" s="3" t="inlineStr">
        <is>
          <t>Stock Issued During Period, Value, New Issues</t>
        </is>
      </c>
      <c r="I6" s="5" t="n">
        <v>232255500</v>
      </c>
    </row>
    <row r="7">
      <c r="A7" s="3" t="inlineStr">
        <is>
          <t>Description of Covenants of Notice to Shareholders on Redemption</t>
        </is>
      </c>
      <c r="G7" s="3" t="inlineStr">
        <is>
          <t>if, and only if, the reported last sale price of the Company’s common stock equals or exceeds $18.00 per share for any 20 trading days within a 30-trading day period ending three business days before the Company sends the notice of redemption to the warrantholders.</t>
        </is>
      </c>
      <c r="J7" s="3" t="inlineStr">
        <is>
          <t>if, and only if, the reported last sale price of the Company’s common stock equals or exceeds$18.00 per share for any 20 trading days within a 30-trading day period ending three business days before the Company sends the notice of redemption to the warrantholders.</t>
        </is>
      </c>
    </row>
    <row r="8">
      <c r="A8" s="3" t="inlineStr">
        <is>
          <t>Warrant liabilities</t>
        </is>
      </c>
      <c r="E8" s="5" t="n">
        <v>0</v>
      </c>
      <c r="F8" s="5" t="n">
        <v>575279</v>
      </c>
      <c r="G8" s="5" t="n">
        <v>2800110</v>
      </c>
      <c r="H8" s="5" t="n">
        <v>3376517</v>
      </c>
      <c r="I8" s="5" t="n">
        <v>-3448173</v>
      </c>
      <c r="J8" s="5" t="n">
        <v>17365901</v>
      </c>
    </row>
    <row r="9">
      <c r="A9" s="3" t="inlineStr">
        <is>
          <t>Dividend yield</t>
        </is>
      </c>
      <c r="C9" s="3" t="inlineStr">
        <is>
          <t>0.00%</t>
        </is>
      </c>
      <c r="J9" s="3" t="inlineStr">
        <is>
          <t>0.00%</t>
        </is>
      </c>
      <c r="K9" s="3" t="inlineStr">
        <is>
          <t>0.00%</t>
        </is>
      </c>
    </row>
    <row r="10">
      <c r="A10" s="3" t="inlineStr">
        <is>
          <t>Reclassification of warrant liabilities to equity upon exercising of the Warrant Adjustment Provision</t>
        </is>
      </c>
      <c r="C10" s="5" t="n">
        <v>-35302760</v>
      </c>
    </row>
    <row r="11">
      <c r="A11" s="3" t="inlineStr">
        <is>
          <t>GRAF INDUSTRIAL CORP. | Warrant</t>
        </is>
      </c>
    </row>
    <row r="12">
      <c r="A12" s="3" t="inlineStr">
        <is>
          <t>Stock Issued During Period, Value, New Issues</t>
        </is>
      </c>
      <c r="D12" s="5" t="n">
        <v>18584922</v>
      </c>
    </row>
    <row r="13">
      <c r="A13" s="3" t="inlineStr">
        <is>
          <t>Temporary Equity, Redemption Price Per Share</t>
        </is>
      </c>
      <c r="E13" s="7" t="n">
        <v>0.01</v>
      </c>
      <c r="G13" s="7" t="n">
        <v>0.01</v>
      </c>
      <c r="J13" s="7" t="n">
        <v>0.01</v>
      </c>
    </row>
    <row r="14">
      <c r="A14" s="3" t="inlineStr">
        <is>
          <t>Dividend yield</t>
        </is>
      </c>
      <c r="J14" s="3" t="inlineStr">
        <is>
          <t>0.00%</t>
        </is>
      </c>
    </row>
    <row r="15">
      <c r="A15" s="3" t="inlineStr">
        <is>
          <t>GRAF INDUSTRIAL CORP. | Maximum</t>
        </is>
      </c>
    </row>
    <row r="16">
      <c r="A16" s="3" t="inlineStr">
        <is>
          <t>Description Of Redemption Period</t>
        </is>
      </c>
      <c r="G16" s="3" t="inlineStr">
        <is>
          <t>upon not less than 30 days’ prior written notice of redemption; and</t>
        </is>
      </c>
      <c r="J16" s="3" t="inlineStr">
        <is>
          <t>upon not less than 30 days’ prior written notice of redemption; and</t>
        </is>
      </c>
    </row>
    <row r="17">
      <c r="A17" s="3" t="inlineStr">
        <is>
          <t>GRAF INDUSTRIAL CORP. | Subsequent Event</t>
        </is>
      </c>
    </row>
    <row r="18">
      <c r="A18" s="3" t="inlineStr">
        <is>
          <t>Stock Issued During Period, Shares, Period Increase (Decrease)</t>
        </is>
      </c>
      <c r="B18" s="6" t="n">
        <v>9631779</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Fair Value Measurements (Details) - GRAF INDUSTRIAL CORP. - USD ($)</t>
        </is>
      </c>
      <c r="B1" s="2" t="inlineStr">
        <is>
          <t>Jun. 30, 2020</t>
        </is>
      </c>
      <c r="C1" s="2" t="inlineStr">
        <is>
          <t>Jan. 18, 2020</t>
        </is>
      </c>
      <c r="D1" s="2" t="inlineStr">
        <is>
          <t>Dec. 31, 2019</t>
        </is>
      </c>
      <c r="E1" s="2" t="inlineStr">
        <is>
          <t>Dec. 31, 2018</t>
        </is>
      </c>
      <c r="F1" s="2" t="inlineStr">
        <is>
          <t>Jun. 25, 2018</t>
        </is>
      </c>
    </row>
    <row r="2">
      <c r="A2" s="3" t="inlineStr">
        <is>
          <t>Investments held in Trust Account</t>
        </is>
      </c>
      <c r="B2" s="5" t="n">
        <v>117294619</v>
      </c>
      <c r="D2" s="5" t="n">
        <v>248988147</v>
      </c>
      <c r="E2" s="5" t="n">
        <v>244890301</v>
      </c>
    </row>
    <row r="3">
      <c r="A3" s="3" t="inlineStr">
        <is>
          <t>Warrant liabilities</t>
        </is>
      </c>
      <c r="B3" s="6" t="n">
        <v>0</v>
      </c>
      <c r="C3" s="5" t="n">
        <v>0</v>
      </c>
      <c r="D3" s="6" t="n">
        <v>32502650</v>
      </c>
      <c r="E3" s="6" t="n">
        <v>15136749</v>
      </c>
      <c r="F3" s="5" t="n">
        <v>0</v>
      </c>
    </row>
    <row r="4">
      <c r="A4" s="3" t="inlineStr">
        <is>
          <t>Level 1</t>
        </is>
      </c>
    </row>
    <row r="5">
      <c r="A5" s="3" t="inlineStr">
        <is>
          <t>Investments held in Trust Account</t>
        </is>
      </c>
      <c r="B5" s="6" t="n">
        <v>117294619</v>
      </c>
      <c r="D5" s="6" t="n">
        <v>117294619</v>
      </c>
      <c r="E5" s="6" t="n">
        <v>244890301</v>
      </c>
    </row>
    <row r="6">
      <c r="A6" s="3" t="inlineStr">
        <is>
          <t>Warrant liabilities</t>
        </is>
      </c>
      <c r="D6" s="6" t="n">
        <v>0</v>
      </c>
      <c r="E6" s="6" t="n">
        <v>0</v>
      </c>
    </row>
    <row r="7">
      <c r="A7" s="3" t="inlineStr">
        <is>
          <t>Level 2</t>
        </is>
      </c>
    </row>
    <row r="8">
      <c r="A8" s="3" t="inlineStr">
        <is>
          <t>Investments held in Trust Account</t>
        </is>
      </c>
      <c r="B8" s="6" t="n">
        <v>0</v>
      </c>
      <c r="D8" s="6" t="n">
        <v>0</v>
      </c>
      <c r="E8" s="6" t="n">
        <v>0</v>
      </c>
    </row>
    <row r="9">
      <c r="A9" s="3" t="inlineStr">
        <is>
          <t>Warrant liabilities</t>
        </is>
      </c>
      <c r="D9" s="6" t="n">
        <v>0</v>
      </c>
      <c r="E9" s="6" t="n">
        <v>0</v>
      </c>
    </row>
    <row r="10">
      <c r="A10" s="3" t="inlineStr">
        <is>
          <t>Level 3</t>
        </is>
      </c>
    </row>
    <row r="11">
      <c r="A11" s="3" t="inlineStr">
        <is>
          <t>Investments held in Trust Account</t>
        </is>
      </c>
      <c r="B11" s="5" t="n">
        <v>0</v>
      </c>
      <c r="D11" s="6" t="n">
        <v>0</v>
      </c>
      <c r="E11" s="6" t="n">
        <v>0</v>
      </c>
    </row>
    <row r="12">
      <c r="A12" s="3" t="inlineStr">
        <is>
          <t>Warrant liabilities</t>
        </is>
      </c>
      <c r="D12" s="5" t="n">
        <v>32502650</v>
      </c>
      <c r="E12" s="5" t="n">
        <v>15136749</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Mar. 31, 2021</t>
        </is>
      </c>
      <c r="C1" s="2" t="inlineStr">
        <is>
          <t>Dec. 31, 2020</t>
        </is>
      </c>
      <c r="D1" s="2" t="inlineStr">
        <is>
          <t>Sep. 30, 2020</t>
        </is>
      </c>
      <c r="E1" s="2" t="inlineStr">
        <is>
          <t>Jun. 30, 2020</t>
        </is>
      </c>
      <c r="F1" s="2" t="inlineStr">
        <is>
          <t>Dec. 31, 2019</t>
        </is>
      </c>
      <c r="G1" s="2" t="inlineStr">
        <is>
          <t>Dec. 31, 2018</t>
        </is>
      </c>
    </row>
    <row r="2">
      <c r="A2" s="3" t="inlineStr">
        <is>
          <t>Preferred Stock, Shares Authorized</t>
        </is>
      </c>
      <c r="B2" s="6" t="n">
        <v>25000000</v>
      </c>
      <c r="C2" s="6" t="n">
        <v>25000000</v>
      </c>
      <c r="D2" s="6" t="n">
        <v>25000000</v>
      </c>
      <c r="F2" s="6" t="n">
        <v>25000000</v>
      </c>
    </row>
    <row r="3">
      <c r="A3" s="3" t="inlineStr">
        <is>
          <t>Preferred Stock, Par or Stated Value Per Share</t>
        </is>
      </c>
      <c r="B3" s="8" t="n">
        <v>0.0001</v>
      </c>
      <c r="C3" s="8" t="n">
        <v>0.0001</v>
      </c>
      <c r="D3" s="8" t="n">
        <v>0.0001</v>
      </c>
      <c r="F3" s="8" t="n">
        <v>0.0001</v>
      </c>
    </row>
    <row r="4">
      <c r="A4" s="3" t="inlineStr">
        <is>
          <t>Preferred Stock, Shares Issued</t>
        </is>
      </c>
      <c r="B4" s="6" t="n">
        <v>0</v>
      </c>
      <c r="C4" s="6" t="n">
        <v>0</v>
      </c>
      <c r="D4" s="6" t="n">
        <v>0</v>
      </c>
      <c r="F4" s="6" t="n">
        <v>0</v>
      </c>
    </row>
    <row r="5">
      <c r="A5" s="3" t="inlineStr">
        <is>
          <t>Preferred Stock, Shares Outstanding</t>
        </is>
      </c>
      <c r="B5" s="6" t="n">
        <v>0</v>
      </c>
      <c r="C5" s="6" t="n">
        <v>0</v>
      </c>
      <c r="F5" s="6" t="n">
        <v>0</v>
      </c>
    </row>
    <row r="6">
      <c r="A6" s="3" t="inlineStr">
        <is>
          <t>Common Stock, Shares Authorized</t>
        </is>
      </c>
      <c r="C6" s="6" t="n">
        <v>2250000000</v>
      </c>
      <c r="F6" s="6" t="n">
        <v>2250000000</v>
      </c>
    </row>
    <row r="7">
      <c r="A7" s="3" t="inlineStr">
        <is>
          <t>Common Stock, Par or Stated Value Per Share</t>
        </is>
      </c>
      <c r="B7" s="8" t="n">
        <v>0.0001</v>
      </c>
      <c r="C7" s="8" t="n">
        <v>0.0001</v>
      </c>
      <c r="F7" s="8" t="n">
        <v>0.0001</v>
      </c>
    </row>
    <row r="8">
      <c r="A8" s="3" t="inlineStr">
        <is>
          <t>Common Stock, Shares, Outstanding</t>
        </is>
      </c>
      <c r="B8" s="6" t="n">
        <v>189684580</v>
      </c>
      <c r="C8" s="6" t="n">
        <v>175912194</v>
      </c>
      <c r="D8" s="6" t="n">
        <v>168713296</v>
      </c>
      <c r="F8" s="6" t="n">
        <v>137911975</v>
      </c>
    </row>
    <row r="9">
      <c r="A9" s="3" t="inlineStr">
        <is>
          <t>GRAF INDUSTRIAL CORP.</t>
        </is>
      </c>
    </row>
    <row r="10">
      <c r="A10" s="3" t="inlineStr">
        <is>
          <t>Preferred Stock, Shares Authorized</t>
        </is>
      </c>
      <c r="E10" s="6" t="n">
        <v>1000000</v>
      </c>
      <c r="F10" s="6" t="n">
        <v>1000000</v>
      </c>
      <c r="G10" s="6" t="n">
        <v>1000000</v>
      </c>
    </row>
    <row r="11">
      <c r="A11" s="3" t="inlineStr">
        <is>
          <t>Preferred Stock, Par or Stated Value Per Share</t>
        </is>
      </c>
      <c r="E11" s="8" t="n">
        <v>0.0001</v>
      </c>
      <c r="F11" s="8" t="n">
        <v>0.0001</v>
      </c>
      <c r="G11" s="8" t="n">
        <v>0.0001</v>
      </c>
    </row>
    <row r="12">
      <c r="A12" s="3" t="inlineStr">
        <is>
          <t>Preferred Stock, Shares Issued</t>
        </is>
      </c>
      <c r="E12" s="6" t="n">
        <v>0</v>
      </c>
      <c r="F12" s="6" t="n">
        <v>0</v>
      </c>
      <c r="G12" s="6" t="n">
        <v>0</v>
      </c>
    </row>
    <row r="13">
      <c r="A13" s="3" t="inlineStr">
        <is>
          <t>Preferred Stock, Shares Outstanding</t>
        </is>
      </c>
      <c r="E13" s="6" t="n">
        <v>0</v>
      </c>
      <c r="F13" s="6" t="n">
        <v>0</v>
      </c>
      <c r="G13" s="6" t="n">
        <v>0</v>
      </c>
    </row>
    <row r="14">
      <c r="A14" s="3" t="inlineStr">
        <is>
          <t>Common Stock, Shares Authorized</t>
        </is>
      </c>
      <c r="E14" s="6" t="n">
        <v>400000000</v>
      </c>
      <c r="F14" s="6" t="n">
        <v>400000000</v>
      </c>
      <c r="G14" s="6" t="n">
        <v>400000000</v>
      </c>
    </row>
    <row r="15">
      <c r="A15" s="3" t="inlineStr">
        <is>
          <t>Common Stock, Par or Stated Value Per Share</t>
        </is>
      </c>
      <c r="E15" s="8" t="n">
        <v>0.0001</v>
      </c>
      <c r="F15" s="8" t="n">
        <v>0.0001</v>
      </c>
      <c r="G15" s="8" t="n">
        <v>0.0001</v>
      </c>
    </row>
    <row r="16">
      <c r="A16" s="3" t="inlineStr">
        <is>
          <t>Common Stock, Shares, Outstanding</t>
        </is>
      </c>
      <c r="E16" s="6" t="n">
        <v>6346714</v>
      </c>
      <c r="F16" s="6" t="n">
        <v>9287693</v>
      </c>
      <c r="G16" s="6" t="n">
        <v>7893844</v>
      </c>
    </row>
    <row r="17">
      <c r="A17" s="3" t="inlineStr">
        <is>
          <t>Common stock possible redemption</t>
        </is>
      </c>
      <c r="E17" s="6" t="n">
        <v>11202651</v>
      </c>
      <c r="F17" s="6" t="n">
        <v>21182947</v>
      </c>
      <c r="G17" s="6" t="n">
        <v>22576796</v>
      </c>
    </row>
    <row r="18">
      <c r="A18" s="3" t="inlineStr">
        <is>
          <t>GRAF INDUSTRIAL CORP. | Common Stock</t>
        </is>
      </c>
    </row>
    <row r="19">
      <c r="A19" s="3" t="inlineStr">
        <is>
          <t>Common Stock, Shares, Outstanding</t>
        </is>
      </c>
      <c r="E19" s="6" t="n">
        <v>17549365</v>
      </c>
      <c r="F19" s="6" t="n">
        <v>30470640</v>
      </c>
      <c r="G19" s="6" t="n">
        <v>30470640</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Income Taxes (Details) - USD ($)</t>
        </is>
      </c>
      <c r="B1" s="2" t="inlineStr">
        <is>
          <t>3 Months Ended</t>
        </is>
      </c>
      <c r="K1" s="2" t="inlineStr">
        <is>
          <t>6 Months Ended</t>
        </is>
      </c>
      <c r="N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Jun. 30, 2020</t>
        </is>
      </c>
      <c r="L2" s="2" t="inlineStr">
        <is>
          <t>Jun. 30, 2019</t>
        </is>
      </c>
      <c r="M2" s="2" t="inlineStr">
        <is>
          <t>Dec. 31, 2018</t>
        </is>
      </c>
      <c r="N2" s="2" t="inlineStr">
        <is>
          <t>Dec. 31, 2020</t>
        </is>
      </c>
      <c r="O2" s="2" t="inlineStr">
        <is>
          <t>Dec. 31, 2019</t>
        </is>
      </c>
      <c r="P2" s="2" t="inlineStr">
        <is>
          <t>Dec. 31, 2018</t>
        </is>
      </c>
    </row>
    <row r="3">
      <c r="A3" s="4" t="inlineStr">
        <is>
          <t>Current</t>
        </is>
      </c>
    </row>
    <row r="4">
      <c r="A4" s="3" t="inlineStr">
        <is>
          <t>Federal</t>
        </is>
      </c>
      <c r="N4" s="5" t="n">
        <v>-4124000</v>
      </c>
      <c r="O4" s="5" t="n">
        <v>958000</v>
      </c>
      <c r="P4" s="5" t="n">
        <v>8000</v>
      </c>
    </row>
    <row r="5">
      <c r="A5" s="3" t="inlineStr">
        <is>
          <t>State</t>
        </is>
      </c>
      <c r="N5" s="6" t="n">
        <v>-20000</v>
      </c>
      <c r="O5" s="6" t="n">
        <v>-130000</v>
      </c>
      <c r="P5" s="6" t="n">
        <v>507000</v>
      </c>
    </row>
    <row r="6">
      <c r="A6" s="4" t="inlineStr">
        <is>
          <t>Deferred</t>
        </is>
      </c>
    </row>
    <row r="7">
      <c r="A7" s="3" t="inlineStr">
        <is>
          <t>Federal</t>
        </is>
      </c>
      <c r="N7" s="6" t="n">
        <v>3000</v>
      </c>
      <c r="O7" s="6" t="n">
        <v>-1942000</v>
      </c>
      <c r="P7" s="6" t="n">
        <v>3805000</v>
      </c>
    </row>
    <row r="8">
      <c r="A8" s="3" t="inlineStr">
        <is>
          <t>State</t>
        </is>
      </c>
      <c r="N8" s="6" t="n">
        <v>1000</v>
      </c>
      <c r="O8" s="6" t="n">
        <v>1000</v>
      </c>
      <c r="P8" s="6" t="n">
        <v>2040000</v>
      </c>
    </row>
    <row r="9">
      <c r="A9" s="3" t="inlineStr">
        <is>
          <t>Provision for (benefit from) income taxes</t>
        </is>
      </c>
      <c r="B9" s="5" t="n">
        <v>296000</v>
      </c>
      <c r="C9" s="5" t="n">
        <v>14000</v>
      </c>
      <c r="D9" s="5" t="n">
        <v>2562000</v>
      </c>
      <c r="E9" s="5" t="n">
        <v>17000</v>
      </c>
      <c r="F9" s="5" t="n">
        <v>-6677000</v>
      </c>
      <c r="G9" s="5" t="n">
        <v>-805000</v>
      </c>
      <c r="H9" s="5" t="n">
        <v>70000</v>
      </c>
      <c r="J9" s="5" t="n">
        <v>27000</v>
      </c>
      <c r="N9" s="5" t="n">
        <v>-4084000</v>
      </c>
      <c r="O9" s="6" t="n">
        <v>-683000</v>
      </c>
      <c r="P9" s="5" t="n">
        <v>6628000</v>
      </c>
    </row>
    <row r="10">
      <c r="A10" s="3" t="inlineStr">
        <is>
          <t>GRAF INDUSTRIAL CORP.</t>
        </is>
      </c>
    </row>
    <row r="11">
      <c r="A11" s="4" t="inlineStr">
        <is>
          <t>Current</t>
        </is>
      </c>
    </row>
    <row r="12">
      <c r="A12" s="3" t="inlineStr">
        <is>
          <t>Federal</t>
        </is>
      </c>
      <c r="M12" s="5" t="n">
        <v>214655</v>
      </c>
      <c r="O12" s="6" t="n">
        <v>1079282</v>
      </c>
    </row>
    <row r="13">
      <c r="A13" s="3" t="inlineStr">
        <is>
          <t>State</t>
        </is>
      </c>
      <c r="M13" s="6" t="n">
        <v>0</v>
      </c>
      <c r="O13" s="6" t="n">
        <v>0</v>
      </c>
    </row>
    <row r="14">
      <c r="A14" s="4" t="inlineStr">
        <is>
          <t>Deferred</t>
        </is>
      </c>
    </row>
    <row r="15">
      <c r="A15" s="3" t="inlineStr">
        <is>
          <t>Federal</t>
        </is>
      </c>
      <c r="M15" s="6" t="n">
        <v>37594</v>
      </c>
      <c r="O15" s="6" t="n">
        <v>129196</v>
      </c>
    </row>
    <row r="16">
      <c r="A16" s="3" t="inlineStr">
        <is>
          <t>State</t>
        </is>
      </c>
      <c r="M16" s="6" t="n">
        <v>0</v>
      </c>
      <c r="O16" s="6" t="n">
        <v>0</v>
      </c>
    </row>
    <row r="17">
      <c r="A17" s="3" t="inlineStr">
        <is>
          <t>Valuation allowance</t>
        </is>
      </c>
      <c r="M17" s="6" t="n">
        <v>-37594</v>
      </c>
      <c r="O17" s="6" t="n">
        <v>-129196</v>
      </c>
    </row>
    <row r="18">
      <c r="A18" s="3" t="inlineStr">
        <is>
          <t>Provision for (benefit from) income taxes</t>
        </is>
      </c>
      <c r="E18" s="5" t="n">
        <v>-4821</v>
      </c>
      <c r="I18" s="5" t="n">
        <v>-319342</v>
      </c>
      <c r="K18" s="5" t="n">
        <v>-156571</v>
      </c>
      <c r="L18" s="5" t="n">
        <v>-611714</v>
      </c>
      <c r="M18" s="5" t="n">
        <v>-214655</v>
      </c>
      <c r="O18" s="5" t="n">
        <v>-1079282</v>
      </c>
    </row>
  </sheetData>
  <mergeCells count="4">
    <mergeCell ref="A1:A2"/>
    <mergeCell ref="B1:J1"/>
    <mergeCell ref="K1:M1"/>
    <mergeCell ref="N1:P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et Deferred Tax Assets (Details) - USD ($)</t>
        </is>
      </c>
      <c r="B1" s="2" t="inlineStr">
        <is>
          <t>Dec. 31, 2020</t>
        </is>
      </c>
      <c r="C1" s="2" t="inlineStr">
        <is>
          <t>Dec. 31, 2019</t>
        </is>
      </c>
      <c r="D1" s="2" t="inlineStr">
        <is>
          <t>Dec. 31, 2018</t>
        </is>
      </c>
    </row>
    <row r="2">
      <c r="A2" s="4" t="inlineStr">
        <is>
          <t>Deferred tax assets:</t>
        </is>
      </c>
    </row>
    <row r="3">
      <c r="A3" s="3" t="inlineStr">
        <is>
          <t>Total deferred tax assets</t>
        </is>
      </c>
      <c r="B3" s="5" t="n">
        <v>77904000</v>
      </c>
      <c r="C3" s="5" t="n">
        <v>43718000</v>
      </c>
    </row>
    <row r="4">
      <c r="A4" s="3" t="inlineStr">
        <is>
          <t>Valuation Allowance</t>
        </is>
      </c>
      <c r="B4" s="5" t="n">
        <v>-75558000</v>
      </c>
      <c r="C4" s="6" t="n">
        <v>-41473000</v>
      </c>
    </row>
    <row r="5">
      <c r="A5" s="3" t="inlineStr">
        <is>
          <t>GRAF INDUSTRIAL CORP.</t>
        </is>
      </c>
    </row>
    <row r="6">
      <c r="A6" s="4" t="inlineStr">
        <is>
          <t>Deferred tax assets:</t>
        </is>
      </c>
    </row>
    <row r="7">
      <c r="A7" s="3" t="inlineStr">
        <is>
          <t>Startup/Organizational Costs</t>
        </is>
      </c>
      <c r="C7" s="6" t="n">
        <v>166790</v>
      </c>
      <c r="D7" s="5" t="n">
        <v>37594</v>
      </c>
    </row>
    <row r="8">
      <c r="A8" s="3" t="inlineStr">
        <is>
          <t>Total deferred tax assets</t>
        </is>
      </c>
      <c r="C8" s="6" t="n">
        <v>166790</v>
      </c>
      <c r="D8" s="6" t="n">
        <v>37594</v>
      </c>
    </row>
    <row r="9">
      <c r="A9" s="3" t="inlineStr">
        <is>
          <t>Valuation Allowance</t>
        </is>
      </c>
      <c r="C9" s="6" t="n">
        <v>-166790</v>
      </c>
      <c r="D9" s="6" t="n">
        <v>-37594</v>
      </c>
    </row>
    <row r="10">
      <c r="A10" s="3" t="inlineStr">
        <is>
          <t>Deferred tax asset, net of allowance</t>
        </is>
      </c>
      <c r="C10" s="5" t="n">
        <v>0</v>
      </c>
      <c r="D10" s="5" t="n">
        <v>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of the Statutory Federal Income Tax Rate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tatutory Federal income tax rate</t>
        </is>
      </c>
      <c r="D3" s="3" t="inlineStr">
        <is>
          <t>21.00%</t>
        </is>
      </c>
      <c r="E3" s="3" t="inlineStr">
        <is>
          <t>21.00%</t>
        </is>
      </c>
      <c r="F3" s="3" t="inlineStr">
        <is>
          <t>21.00%</t>
        </is>
      </c>
    </row>
    <row r="4">
      <c r="A4" s="3" t="inlineStr">
        <is>
          <t>Change in Valuation Allowance</t>
        </is>
      </c>
      <c r="D4" s="3" t="inlineStr">
        <is>
          <t>(22.00%)</t>
        </is>
      </c>
      <c r="E4" s="3" t="inlineStr">
        <is>
          <t>(25.70%)</t>
        </is>
      </c>
      <c r="F4" s="3" t="inlineStr">
        <is>
          <t>(43.20%)</t>
        </is>
      </c>
    </row>
    <row r="5">
      <c r="A5" s="3" t="inlineStr">
        <is>
          <t>Income Taxes Provision (Benefit)</t>
        </is>
      </c>
      <c r="B5" s="3" t="inlineStr">
        <is>
          <t>(0.70%)</t>
        </is>
      </c>
      <c r="C5" s="3" t="inlineStr">
        <is>
          <t>22.20%</t>
        </is>
      </c>
      <c r="D5" s="3" t="inlineStr">
        <is>
          <t>2.70%</t>
        </is>
      </c>
      <c r="E5" s="3" t="inlineStr">
        <is>
          <t>1.00%</t>
        </is>
      </c>
      <c r="F5" s="3" t="inlineStr">
        <is>
          <t>(11.90%)</t>
        </is>
      </c>
    </row>
    <row r="6">
      <c r="A6" s="3" t="inlineStr">
        <is>
          <t>GRAF INDUSTRIAL CORP.</t>
        </is>
      </c>
    </row>
    <row r="7">
      <c r="A7" s="3" t="inlineStr">
        <is>
          <t>Statutory Federal income tax rate</t>
        </is>
      </c>
      <c r="E7" s="3" t="inlineStr">
        <is>
          <t>21.00%</t>
        </is>
      </c>
      <c r="F7" s="3" t="inlineStr">
        <is>
          <t>21.00%</t>
        </is>
      </c>
    </row>
    <row r="8">
      <c r="A8" s="3" t="inlineStr">
        <is>
          <t>Meals &amp; entertainment</t>
        </is>
      </c>
      <c r="E8" s="3" t="inlineStr">
        <is>
          <t>0.00%</t>
        </is>
      </c>
      <c r="F8" s="3" t="inlineStr">
        <is>
          <t>0.00%</t>
        </is>
      </c>
    </row>
    <row r="9">
      <c r="A9" s="3" t="inlineStr">
        <is>
          <t>Change in fair value of warrant liabilities</t>
        </is>
      </c>
      <c r="E9" s="3" t="inlineStr">
        <is>
          <t>(28.40%)</t>
        </is>
      </c>
      <c r="F9" s="3" t="inlineStr">
        <is>
          <t>(16.90%)</t>
        </is>
      </c>
    </row>
    <row r="10">
      <c r="A10" s="3" t="inlineStr">
        <is>
          <t>Change in Valuation Allowance</t>
        </is>
      </c>
      <c r="E10" s="3" t="inlineStr">
        <is>
          <t>(1.00%)</t>
        </is>
      </c>
      <c r="F10" s="3" t="inlineStr">
        <is>
          <t>0.90%</t>
        </is>
      </c>
    </row>
    <row r="11">
      <c r="A11" s="3" t="inlineStr">
        <is>
          <t>Income Taxes Provision (Benefit)</t>
        </is>
      </c>
      <c r="E11" s="3" t="inlineStr">
        <is>
          <t>(8.40%)</t>
        </is>
      </c>
      <c r="F11" s="3" t="inlineStr">
        <is>
          <t>5.00%</t>
        </is>
      </c>
    </row>
  </sheetData>
  <mergeCells count="3">
    <mergeCell ref="A1:A2"/>
    <mergeCell ref="B1:C1"/>
    <mergeCell ref="D1:F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Dec. 31, 2020</t>
        </is>
      </c>
      <c r="C1" s="2" t="inlineStr">
        <is>
          <t>Dec. 31, 2019</t>
        </is>
      </c>
      <c r="D1" s="2" t="inlineStr">
        <is>
          <t>Dec. 31, 2018</t>
        </is>
      </c>
    </row>
    <row r="2">
      <c r="A2" s="3" t="inlineStr">
        <is>
          <t>Valuation allowance</t>
        </is>
      </c>
      <c r="B2" s="5" t="n">
        <v>75558000</v>
      </c>
      <c r="C2" s="5" t="n">
        <v>41473000</v>
      </c>
    </row>
    <row r="3">
      <c r="A3" s="3" t="inlineStr">
        <is>
          <t>GRAF INDUSTRIAL CORP.</t>
        </is>
      </c>
    </row>
    <row r="4">
      <c r="A4" s="3" t="inlineStr">
        <is>
          <t>Valuation allowance</t>
        </is>
      </c>
      <c r="C4" s="5" t="n">
        <v>166790</v>
      </c>
      <c r="D4" s="5" t="n">
        <v>3759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 GRAF INDUSTRIAL CORP. - shares</t>
        </is>
      </c>
      <c r="B1" s="2" t="inlineStr">
        <is>
          <t>Jan. 18, 2020</t>
        </is>
      </c>
      <c r="C1" s="2" t="inlineStr">
        <is>
          <t>Jan. 18, 2020</t>
        </is>
      </c>
    </row>
    <row r="2">
      <c r="A2" s="3" t="inlineStr">
        <is>
          <t>Stock Issued During Period, Shares, Period Increase (Decrease)</t>
        </is>
      </c>
      <c r="B2" s="6" t="n">
        <v>9631779</v>
      </c>
      <c r="C2" s="6" t="n">
        <v>9631779</v>
      </c>
    </row>
    <row r="3">
      <c r="A3" s="3" t="inlineStr">
        <is>
          <t>Stock Issued During Period, Shares, New Issues</t>
        </is>
      </c>
      <c r="B3" s="6" t="n">
        <v>28895338</v>
      </c>
    </row>
    <row r="4">
      <c r="A4" s="3" t="inlineStr">
        <is>
          <t>Subsequent Event</t>
        </is>
      </c>
    </row>
    <row r="5">
      <c r="A5" s="3" t="inlineStr">
        <is>
          <t>Stock Issued During Period, Shares, Period Increase (Decrease)</t>
        </is>
      </c>
      <c r="B5" s="6" t="n">
        <v>9631779</v>
      </c>
    </row>
    <row r="6">
      <c r="A6" s="3" t="inlineStr">
        <is>
          <t>Stock Issued During Period, Shares, New Issues</t>
        </is>
      </c>
      <c r="B6" s="6" t="n">
        <v>288953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Business and Summary of Significant Accounting Policies (Policies)</t>
        </is>
      </c>
      <c r="B1" s="2" t="inlineStr">
        <is>
          <t>1 Months Ended</t>
        </is>
      </c>
      <c r="C1" s="2" t="inlineStr">
        <is>
          <t>3 Months Ended</t>
        </is>
      </c>
      <c r="D1" s="2" t="inlineStr">
        <is>
          <t>12 Months Ended</t>
        </is>
      </c>
    </row>
    <row r="2">
      <c r="B2" s="2" t="inlineStr">
        <is>
          <t>Jan. 31, 2021</t>
        </is>
      </c>
      <c r="C2" s="2" t="inlineStr">
        <is>
          <t>Mar. 31, 2021</t>
        </is>
      </c>
      <c r="D2" s="2" t="inlineStr">
        <is>
          <t>Dec. 31, 2020</t>
        </is>
      </c>
    </row>
    <row r="3">
      <c r="A3" s="4" t="inlineStr">
        <is>
          <t>Description of Business and Summary of Significant Accounting Policies</t>
        </is>
      </c>
    </row>
    <row r="4">
      <c r="A4" s="3" t="inlineStr">
        <is>
          <t>Basis of Presentation</t>
        </is>
      </c>
      <c r="C4" s="3" t="inlineStr">
        <is>
          <t>Basis of Presentation The accompanying condensed consolidated financial statements include the accounts of the Company’s wholly-owned subsidiaries, and have been prepared in accordance with generally accepted accounting principles in the United States (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mended Annual Report on Form 10-K for 2020. The Business Combination is accounted for as a reverse recapitalization as the pre-combination Velodyne was determined to be the accounting acquirer under Financial Accounting Standards Board (FASB)’s Accounting Standards Codification Topic 805, Business Combinations (ASC 805).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t>
        </is>
      </c>
      <c r="D4" s="3" t="inlineStr">
        <is>
          <t>Basis of Presentation The Business Combination is accounted for as a reverse recapitalization as the pre-combination Velodyne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the pre-combination Velodyne hold the majority of voting rights in the Company; ● the board of directors of the pre-combination Velodyne represent majority of the board of directors of the Company; ● the senior management of the pre-combination Velodyne became the senior management of the Company; and ● the operations of the pre-combination Velodyne comprise the ongoing operations of the Company.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t>
        </is>
      </c>
    </row>
    <row r="5">
      <c r="A5" s="3" t="inlineStr">
        <is>
          <t>Liquidity</t>
        </is>
      </c>
      <c r="C5" s="3" t="inlineStr">
        <is>
          <t>Liquidity The Company has funded its operations primarily through the Business Combination, PIPE offering, private placements of the pre-combination Velodyne convertible preferred stock and sales to customers. As of March 31, 2021, the Company’s existing sources of liquidity included cash and cash equivalents of $383.6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audited consolidated financial statements were available for issuance.</t>
        </is>
      </c>
    </row>
    <row r="6">
      <c r="A6" s="3" t="inlineStr">
        <is>
          <t>Emerging Growth Company</t>
        </is>
      </c>
      <c r="C6" s="3" t="inlineStr">
        <is>
          <t>Emerging Growth Company The Company is an “emerging growth company,” as defined in Section 2(a) of the Securities Act of 1933, as amended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6"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Concentration of Risk</t>
        </is>
      </c>
      <c r="C7" s="3"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Two customers accounted for 45% and 47%, respectively, of the Company’s accounts receivable as of March 31, 2021 and December 31, 2020. One vendor accounted for 32% and 34%, respectively, of accounts payable as of March 31, 2021 and December 31, 2020.</t>
        </is>
      </c>
      <c r="D7" s="3"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December 31, ​ ​ 2020 2019 Number of customers accounted for 10% or more of accounts receivable ​ 3 ​ 3 ​ Number of vendors accounted for 10% or more of accounts payable ​ 3 ​ 2 ​ ​ Two customers accounted for 47% of the Company’s accounts receivable as of December 31, 2020. One vendor accounted for 34% and 36% of accounts payable as of December 31, 2020 and December 31, 2019.</t>
        </is>
      </c>
    </row>
    <row r="8">
      <c r="A8" s="3" t="inlineStr">
        <is>
          <t>Use of Estimates</t>
        </is>
      </c>
      <c r="C8"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c r="D8"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9">
      <c r="A9" s="3" t="inlineStr">
        <is>
          <t>Recently Adopted Accounting Pronouncements</t>
        </is>
      </c>
      <c r="C9" s="3" t="inlineStr">
        <is>
          <t>Recently Adopted Accounting Pronouncements In February 2016, the FASB issued Accounting Standards Update (ASU) 2016-02, Leases (Topic 84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ROU) assets and lease liabilities on the balance sheets for operating leases, and also requires additional qualitative and quantitative disclosures about lease arrangements. The Company adopted the new standard in the first quarter of 2021 using the modified retrospective method, under which the Company applies Topic 842 to existing and new leases as of January 1, 2021, but prior periods are not restated and continue to be reported under Topic 840 guidance in effect during those periods. Upon adoption, the Company recorded net ROU assets of $19.4 million and lease liabilities of $20.4 million and there were no cumulative effect adjustments as of January 1, 2021. The standard did not have a material effect on the Company’s condensed consolidated statements of operations and the condensed consolidated statement of cash flows. See Note 6. “Leases” for further information. In December 2019, the FASB issued ASU 2019-12, Income Taxes (Topic 740):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our consolidated financial statements.</t>
        </is>
      </c>
      <c r="D9" s="3" t="inlineStr">
        <is>
          <t>Recent Accounting Pronouncements ​ In August 2018, the FASB issued ASU 2018-13, Fair Value Measurement (Topic 820) — Changes to the Disclosure Requirements for Fair Value Measurement average of significant unobservable inputs used to develop Level 3 measurements. The Company adopted the new standard effective January 1, 2020, and there was no material impact on its consolidated financial statements.</t>
        </is>
      </c>
    </row>
    <row r="10">
      <c r="A10" s="3" t="inlineStr">
        <is>
          <t>Leases</t>
        </is>
      </c>
      <c r="B10" s="3" t="inlineStr">
        <is>
          <t>Leases The Company determines if an arrangement is a lease at inception. The Company evaluates classification of leases at commencement and, as necessary, at modification. As of March 31, 2021, all leases are classified as operating leases except for certain immaterial equipment finance leases. Operating leases, consisting primarily office leases, are included in operating lease ROU assets, other current liabilities, and operating lease liabilities o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As the Company's leases do not provide an implicit rate, the Company uses an incremental borrowing rate based on information available at the commencement date in determining the present value of lease payments over the lease term. The incremental borrowing rate is a hypothetical rate based on the Company's understanding of what its credit rating would be for a secured borrowing where the lease was executed. Lease costs are recognized on a straight-line basis over the lease term. The Company does not recognize ROU assets and lease liabilities for short-term leases, which have a lease term of twelve months or less and do not include an option to purchase the underlying asset that the Company is reasonably certain to exerc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Tables)</t>
        </is>
      </c>
      <c r="B1" s="2" t="inlineStr">
        <is>
          <t>3 Months Ended</t>
        </is>
      </c>
      <c r="C1" s="2" t="inlineStr">
        <is>
          <t>12 Months Ended</t>
        </is>
      </c>
    </row>
    <row r="2">
      <c r="B2" s="2" t="inlineStr">
        <is>
          <t>Mar. 31, 2021</t>
        </is>
      </c>
      <c r="C2" s="2" t="inlineStr">
        <is>
          <t>Dec. 31, 2020</t>
        </is>
      </c>
    </row>
    <row r="3">
      <c r="A3" s="4" t="inlineStr">
        <is>
          <t>Description of Business and Summary of Significant Accounting Policies</t>
        </is>
      </c>
    </row>
    <row r="4">
      <c r="A4" s="3" t="inlineStr">
        <is>
          <t>Schedule of concentration of risk related to accounts receivable and accounts payable</t>
        </is>
      </c>
      <c r="B4" s="3" t="inlineStr">
        <is>
          <t>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Revenue by countries and customers accounted for more than 10% of revenue was as follows: ​ ​ ​ ​ ​ ​ Three Months Ended March 31, ​ ​ 2021 ​ 2020 ​ Countries over 10% of Revenue: ​ ​ ​ U.S. ​ 26 % 31 % China ​ 45 % 13 % Sweden ​ 13 % * ​ Canada ​ * ​ 23 % Number of Customers accounted for over 10% of Revenue: ​ 2 ​ 2 ​</t>
        </is>
      </c>
      <c r="C4" s="3" t="inlineStr">
        <is>
          <t>​ ​ ​ December 31, ​ ​ 2020 2019 Number of customers accounted for 10% or more of accounts receivable ​ 3 ​ 3 ​ Number of vendors accounted for 10% or more of accounts payable ​ 3 ​ 2 ​ Revenue by countries and customers accounted for more than 10% of revenue was as follows: ​ ​ ​ ​ ​ ​ ​ ​ Year Ended December 31, ​ ​ 2020 2019 2018 ​ Countries over 10% of Revenue: ​ ​ ​ ​ ​ ​ ​ U.S. ​ 34 % 46 % 59 % China ​ 31 % 11 % 21 % Number of Customers accounted for over 10% of Revenue: ​ 2 ​ 2 ​ 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4" t="inlineStr">
        <is>
          <t>Revenue</t>
        </is>
      </c>
    </row>
    <row r="4">
      <c r="A4" s="3" t="inlineStr">
        <is>
          <t>Schedule of disaggregation of Revenues</t>
        </is>
      </c>
      <c r="B4" s="3" t="inlineStr">
        <is>
          <t>Total revenue based on the disaggregation criteria described above is as follows (dollar in thousands): ​ ​ ​ ​ ​ ​ ​ ​ ​ Three Months Ended March 31, ​ ​ 2021 ​ 2020 ​ ​ ​ ​ ​ % of ​ ​ ​ % of ​ ​ ​ Revenue ​ Revenue ​ Revenue ​ Revenue ​ Revenue by geography: ​ ​ ​ ​ ​ ​ ​ North America ​ $ 5,044 ​ 28 % $ 9,253 ​ 54 % Asia Pacific ​ ​ 9,506 ​ 54 % ​ 5,624 ​ 33 % Europe, Middle East and Africa ​ ​ 3,176 ​ 18 % ​ 2,154 ​ 13 % Total ​ $ 17,726 ​ 100 % $ 17,031 ​ 100 % Revenue by products and services: ​ ​ ​ ​ ​ ​ ​ ​ ​ ​ ​ Products ​ $ 10,593 ​ 60 % $ 16,422 ​ 96 % License and services ​ ​ 7,133 ​ 40 % ​ 609 ​ 4 % Total ​ $ 17,726 ​ 100 % $ 17,031 ​ 100 % Revenue by timing of recognition: ​ ​ ​ ​ ​ ​ ​ ​ ​ ​ ​ Goods transferred at a point in time ​ $ 16,670 ​ 94 % $ 16,724 ​ 98 % Goods and services transferred over time ​ ​ 1,056 ​ 6 % ​ 307 ​ 2 % Total ​ $ 17,726 ​ 100 % $ 17,031 ​ 100 % ​</t>
        </is>
      </c>
      <c r="C4" s="3" t="inlineStr">
        <is>
          <t>Total revenue based on the disaggregation criteria described above is as follows (dollar in thousands): ​ ​ ​ ​ ​ ​ ​ ​ ​ ​ ​ ​ ​ ​ ​ ​ ​ ​ ​ ​ ​ ​ ​ ​ ​ ​ ​ ​ ​ ​ ​ ​ ​ ​ ​ Year Ended December 31, ​ ​ ​ 2020 ​ 2019 ​ 2018 ​ ​ ​ ​ ​ % of ​ ​ ​ % of ​ ​ ​ % of ​ ​ Revenue Revenue Revenue Revenue Revenue Revenue Revenue by geography: ​ ​ ​ ​ ​ ​ ​ ​ ​ ​ ​ ​ ​ ​ ​ ​ North America ​ $ 41,228 ​ 43 % $ 49,634 ​ 49 % $ 84,541 ​ 59 % Asia Pacific ​ ​ 39,310 ​ 41 % ​ 28,791 ​ 28 % ​ 39,770 ​ 28 % Europe, Middle East and Africa ​ ​ 14,824 ​ 16 % ​ 22,973 ​ 23 % ​ 18,635 ​ 13 % Total ​ $ 95,362 ​ 100 % $ 101,398 ​ 100 % $ 142,946 ​ 100 % Revenue by products and services: ​ ​ ​ ​ ​ ​ ​ ​ ​ ​ ​ ​ ​ ​ ​ ​ Products ​ $ 68,355 ​ 72 % $ 81,424 ​ 80 % $ 132,933 ​ 93 % License and services ​ ​ 27,007 ​ 28 % ​ 19,974 ​ 20 % ​ 10,013 ​ 7 % Total ​ $ 95,362 ​ 100 % $ 101,398 ​ 100 % $ 142,946 ​ 100 % Revenue by timing of recognition: ​ ​ ​ ​ ​ ​ ​ ​ ​ ​ ​ ​ ​ ​ ​ ​ Goods transferred at a point in time ​ $ 92,550 ​ 97 % $ 92,890 ​ 92 % $ 139,852 ​ 98 % Goods and services transferred over time ​ ​ 2,812 ​ 3 % ​ 8,508 ​ 8 % ​ 3,094 ​ 2 % Total ​ $ 95,362 ​ 100 % $ 101,398 ​ 100 % $ 142,946 ​ 100 % ​</t>
        </is>
      </c>
    </row>
    <row r="5">
      <c r="A5" s="3" t="inlineStr">
        <is>
          <t>Schedule of contract assets and contract liabilities</t>
        </is>
      </c>
      <c r="B5" s="3" t="inlineStr">
        <is>
          <t>Contract assets and contract liabilities consisted of the following as of March 31, 2021 and December 31, 2020 (in thousands): ​ ​ ​ ​ ​ ​ ​ ​ ​ March 31, December 31, ​ ​ 2021 ​ 2020 ​ Contract assets, current ​ ​ ​ ​ ​ ​ ​ Unbilled accounts receivable ​ $ 3,313 ​ $ 2,813 ​ Contract assets, long-term ​ ​ ​ ​ ​ ​ ​ Unbilled accounts receivable ​ ​ 10,378 ​ ​ 8,440 ​ Total contract assets ​ $ 13,691 ​ $ 11,253 ​ Contract liabilities, current ​ ​ ​ ​ ​ ​ ​ Deferred revenue, current ​ $ 8,904 ​ $ 7,143 ​ Customer advance payment ​ ​ 484 ​ ​ 180 ​ Customer deposit ​ ​ — ​ ​ — ​ Total ​ ​ 9,388 ​ ​ 7,323 ​ Contract liabilities, long-term ​ ​ ​ ​ ​ ​ ​ Deferred revenue, long-term ​ ​ 14,560 ​ ​ 14,732 ​ Total contract liabilities ​ $ 23,948 ​ $ 22,055 ​ ​ The following table shows the significant changes in contract assets and contract liabilities balances (in thousands): ​ ​ ​ ​ ​ ​ ​ ​ Three Months Ended March 31, ​ ​ 2021 ​ 2020 ​ Contract assets: ​ ​ ​ ​ ​ Beginning balance ​ $ 11,253 ​ $ — ​ Transferred to receivables from contract assets recognized at the beginning of the period ​ ​ (2,813) ​ ​ — ​ Increase due to unbilled and recognized as revenue in excess of billings during the period, net of amounts transferred to receivables ​ ​ 5,251 ​ ​ — ​ Ending balance ​ $ 13,691 ​ $ — ​ Contract liabilities: ​ ​ ​ ​ ​ ​ ​ Beginning balance ​ $ 22,055 ​ $ 19,164 ​ Revenue recognized that was included in the contract liabilities beginning balance ​ ​ (1,434) ​ ​ (561) ​ Increase due to cash received and not recognized as revenue and billings in excess of revenue recognized during the period ​ ​ 3,327 ​ ​ 412 ​ Customer deposits reclassified to refund liabilities ​ ​ — ​ ​ (6,083) ​ Ending balance ​ $ 23,948 ​ $ 12,932 ​ ​</t>
        </is>
      </c>
      <c r="C5" s="3" t="inlineStr">
        <is>
          <t>Contract assets and contract liabilities consisted of the following as of December 31, 2020 and December 31, 2019 (in thousands): ​ ​ ​ ​ ​ ​ ​ ​ ​ ​ December 31, ​ ​ 2020 2019 Contract assets, current ​ ​ ​ ​ ​ ​ ​ Unbilled accounts receivable ​ $ 2,813 ​ $ — ​ Contract assets, long-term ​ ​ ​ ​ ​ ​ ​ Unbilled accounts receivable ​ ​ 8,440 ​ ​ — ​ Total contract assets ​ $ 11,253 ​ $ — ​ ​ ​ ​ ​ ​ ​ ​ ​ Contract liabilities, current ​ ​ ​ ​ ​ ​ ​ Deferred revenue, current ​ $ 7,143 ​ $ 926 ​ Customer advance payment ​ ​ 180 ​ ​ 11,252 ​ Customer deposit ​ ​ — ​ ​ 6,083 ​ Total ​ ​ 7,323 ​ ​ 18,261 ​ Contract liabilities, long-term ​ ​ ​ ​ ​ ​ ​ Deferred revenue, long-term ​ ​ 14,732 ​ ​ 903 ​ Total contract liabilities ​ $ 22,055 ​ $ 19,164 ​ ​ The following table shows the significant changes in contract assets and contract liabilities balances (in thousands): ​ ​ ​ ​ ​ ​ ​ ​ ​ ​ ​ ​ ​ Year Ended December 31, ​ ​ 2020 2019 2018 Contract assets: ​ ​ ​ ​ ​ ​ ​ ​ ​ ​ Beginning balance ​ $ — ​ $ — ​ $ — ​ Increase due to unbilled and recognized as revenue in excess of billings during the period, net of amounts transferred to receivables ​ ​ 11,253 ​ ​ — ​ ​ — ​ Ending balance ​ $ 11,253 ​ $ — ​ $ — ​ Contract liabilities: ​ ​ ​ ​ ​ ​ ​ ​ ​ ​ Beginning balance ​ $ 19,164 ​ $ 20,911 ​ $ 16,835 ​ Impact of ASC 606 adoption ​ ​ — ​ ​ — ​ ​ (256) ​ Revenue recognized that was included in the contract liabilities beginning balance ​ ​ (12,182) ​ ​ (3,149) ​ ​ (7,393) ​ Increase due to cash received and not recognized as revenue and billings in excess of revenue recognized during the period ​ ​ 21,156 ​ ​ 1,402 ​ ​ 11,725 ​ Customer deposits reclassified to refund liabilities ​ ​ (6,083) ​ ​ — ​ ​ — ​ Ending balance ​ $ 22,055 ​ $ 19,164 ​ $ 20,9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1 Months Ended</t>
        </is>
      </c>
      <c r="C1" s="2" t="inlineStr">
        <is>
          <t>12 Months Ended</t>
        </is>
      </c>
    </row>
    <row r="2">
      <c r="B2" s="2" t="inlineStr">
        <is>
          <t>Jan. 31, 2021</t>
        </is>
      </c>
      <c r="C2" s="2" t="inlineStr">
        <is>
          <t>Dec. 31, 2020</t>
        </is>
      </c>
    </row>
    <row r="3">
      <c r="A3" s="4" t="inlineStr">
        <is>
          <t>Fair Value Measurement</t>
        </is>
      </c>
    </row>
    <row r="4">
      <c r="A4" s="3" t="inlineStr">
        <is>
          <t>Summary of assets measured at fair value on a recurring basis, by level, within the fair value hierarchy</t>
        </is>
      </c>
      <c r="B4" s="3" t="inlineStr">
        <is>
          <t>The following table summarize the Company’s assets measured at fair value on a recurring basis, by level, within the fair value hierarchy (in thousands): ​ ​ ​ ​ ​ ​ ​ ​ ​ ​ ​ ​ ​ ​ ​ March 31, 2021 ​ Level 1 Level 2 Level 3 Total Cash equivalents: ​ ​ ​ ​ ​ ​ ​ ​ ​ ​ ​ ​ Money market fund ​ $ 56,101 ​ $ — ​ $ — ​ $ 56,101 Commercial paper ​ ​ — ​ ​ 1,400 ​ ​ — ​ ​ 1,400 Total cash equivalents ​ ​ 56,101 ​ ​ 1,400 ​ ​ — ​ ​ 57,501 Short-term investments: ​ ​ ​ ​ ​ ​ ​ ​ ​ ​ ​ ​ Commercial paper ​ ​ — ​ ​ 174,039 ​ ​ — ​ ​ 174,039 Corporate debt securities ​ ​ — ​ ​ 54,369 ​ ​ — ​ ​ 54,369 Total short-term investments ​ ​ — ​ ​ 228,408 ​ ​ — ​ ​ 228,408 Total assets measured at fair value ​ $ 56,101 ​ $ 229,808 ​ $ — ​ $ 285,909 ​ ​ ​ ​ ​ ​ ​ ​ ​ ​ ​ ​ ​ ​ December 31, 2020 ​ ​ Level 1 Level 2 Level 3 Total Cash equivalents: ​ ​ ​ ​ ​ ​ ​ ​ ​ ​ ​ ​ Money market fund ​ $ 74,107 ​ $ — ​ $ — ​ $ 74,107 Treasury bill and U.S. government and agency securities ​ ​ 19,999 ​ ​ — ​ ​ — ​ ​ 19,999 Corporate debt securities ​ ​ — ​ ​ 2,003 ​ ​ — ​ ​ 2,003 Commercial paper ​ ​ — ​ ​ 33,295 ​ ​ — ​ ​ 33,295 Total cash equivalents ​ ​ 94,106 ​ ​ 35,298 ​ ​ — ​ ​ 129,404 Short-term investments: ​ ​ ​ ​ ​ ​ ​ ​ ​ ​ ​ ​ Commercial paper ​ ​ — ​ ​ 122,265 ​ ​ — ​ ​ 122,265 Corporate debt securities ​ ​ — ​ ​ 23,371 ​ ​ — ​ ​ 23,371 Total short-term investments ​ ​ — ​ ​ 145,636 ​ ​ — ​ ​ 145,636 Total assets measured at fair value ​ $ 94,106 ​ $ 180,934 ​ $ — ​ $ 275,040 ​</t>
        </is>
      </c>
      <c r="C4" s="3" t="inlineStr">
        <is>
          <t>The following table summarize the Company’s assets measured at fair value on a recurring basis, by level, within the fair value hierarchy (in thousands): ​ ​ ​ ​ ​ ​ ​ ​ ​ ​ ​ ​ ​ ​ ​ ​ December 31, 2020 ​ ​ Level 1 Level 2 Level 3 Total Cash equivalents: ​ ​ ​ ​ ​ ​ ​ ​ ​ ​ ​ ​ ​ Money market fund ​ $ 74,107 ​ $ — ​ $ — ​ $ 74,107 ​ Treasury bill and U.S. government and agency securities ​ ​ 19,999 ​ ​ — ​ ​ — ​ ​ 19,999 ​ Corporate debt securities ​ ​ — ​ ​ 2,003 ​ ​ — ​ ​ 2,003 ​ Commercial paper ​ ​ — ​ ​ 33,295 ​ ​ — ​ ​ 33,295 ​ Total cash equivalents ​ ​ 94,106 ​ ​ 35,298 ​ ​ — ​ ​ 129,404 ​ Short-term investments: ​ ​ ​ ​ ​ ​ ​ ​ ​ ​ ​ ​ ​ Commercial paper ​ ​ — ​ ​ 122,265 ​ ​ — ​ ​ 122,265 ​ Corporate debt securities ​ ​ — ​ ​ 23,371 ​ ​ — ​ ​ 23,371 ​ Total short-term investments ​ ​ — ​ ​ 145,636 ​ ​ — ​ ​ 145,636 ​ Total assets measured at fair value ​ $ 94,106 ​ $ 180,934 ​ $ — ​ $ 275,040 ​ ​ ​ ​ ​ ​ ​ ​ ​ ​ ​ ​ ​ ​ ​ ​ ​ December 31, 2019 ​ Level 1 Level 2 Level 3 Total ​ Cash equivalents: ​ ​ ​ ​ ​ ​ ​ ​ ​ ​ ​ ​ ​ Money market fund ​ $ 44,669 ​ $ — ​ $ — ​ $ 44,669 ​ Total cash equivalents ​ ​ 44,669 ​ ​ — ​ ​ — ​ ​ 44,669 ​ Short-term investments: ​ ​ ​ ​ ​ ​ ​ ​ ​ ​ ​ ​ ​ Commercial paper ​ ​ — ​ ​ 1,099 ​ ​ — ​ ​ 1,099 ​ Corporate debt securities ​ ​ — ​ ​ 1,100 ​ ​ — ​ ​ 1,100 ​ Total short-term investments ​ ​ — ​ ​ 2,199 ​ ​ — ​ ​ 2,199 ​ Total assets measured at fair value ​ $ 44,669 ​ $ 2,199 ​ $ — ​ $ 46,86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Mar. 31, 2021</t>
        </is>
      </c>
      <c r="C2" s="2" t="inlineStr">
        <is>
          <t>Dec. 31, 2020</t>
        </is>
      </c>
    </row>
    <row r="3">
      <c r="A3" s="4" t="inlineStr">
        <is>
          <t>Balance Sheet Components</t>
        </is>
      </c>
    </row>
    <row r="4">
      <c r="A4" s="3" t="inlineStr">
        <is>
          <t>Schedule of accounts receivables, net</t>
        </is>
      </c>
      <c r="B4" s="3" t="inlineStr">
        <is>
          <t>Accounts receivables, net consist of the following (in thousands): ​ ​ ​ ​ March 31, December 31, ​ ​ 2021 ​ 2020 Accounts receivable ​ $ 16,027 ​ $ 14,855 Allowance for doubtful accounts ​ ​ (2,558) ​ ​ (876) Accounts receivable, net ​ $ 13,469 ​ $ 13,979 ​</t>
        </is>
      </c>
      <c r="C4" s="3" t="inlineStr">
        <is>
          <t>Accounts receivables, net consist of the following (in thousands): ​ ​ ​ ​ ​ ​ December 31, ​ 2020 2019 ​ Accounts receivable ​ $ 14,855 ​ $ 12,330 ​ Allowance for doubtful accounts ​ ​ (876) ​ ​ (467) ​ Accounts receivable, net ​ $ 13,979 ​ $ 11,863 ​ ​</t>
        </is>
      </c>
    </row>
    <row r="5">
      <c r="A5" s="3" t="inlineStr">
        <is>
          <t>Schedule of Inventories, net</t>
        </is>
      </c>
      <c r="B5" s="3" t="inlineStr">
        <is>
          <t>Inventories, net of reserve, consist of the following (in thousands): ​ ​ ​ ​ March 31, December 31, ​ ​ 2021 ​ 2020 Raw materials ​ $ 6,927 ​ $ 6,876 Work-in-process ​ ​ 2,735 ​ ​ 4,347 Finished goods ​ ​ 11,232 ​ ​ 6,909 Total inventories ​ $ 20,894 ​ $ 18,132</t>
        </is>
      </c>
      <c r="C5" s="3" t="inlineStr">
        <is>
          <t>Inventories, Net Inventories, net of reserve, consist of the following (in thousands): ​ ​ ​ ​ ​ December 31, ​ 2020 2019 ​ Raw materials ​ $ 6,876 ​ $ 12,374 ​ Work-in-process ​ ​ 4,347 ​ ​ 1,748 ​ Finished goods ​ ​ 6,909 ​ ​ 5,629 ​ Total inventories ​ ​ 18,132 ​ ​ 19,751 ​ Less inventories not deemed to be current, included in other assets ​ ​ — ​ ​ 4,764 ​ Inventories, included in current assets ​ $ 18,132 ​ $ 14,987 ​</t>
        </is>
      </c>
    </row>
    <row r="6">
      <c r="A6" s="3" t="inlineStr">
        <is>
          <t>Schedule of prepaid and other current assets</t>
        </is>
      </c>
      <c r="B6" s="3" t="inlineStr">
        <is>
          <t>Prepaid and other current assets consist of the following (in thousands): ​ ​ ​ ​ March 31, December 31, ​ ​ 2021 ​ 2020 Prepaid expenses and deposits ​ $ 4,912 ​ $ 5,698 Due from contract manufacturers and vendors ​ ​ 2,468 ​ ​ 2,944 Prepaid taxes ​ ​ 957 ​ ​ 1,612 Contract assets ​ ​ 3,313 ​ ​ 2,813 Receivable from warrant exercises ​ ​ — ​ ​ 9,074 Other ​ ​ 393 ​ ​ 178 Total prepaid and other current assets ​ $ 12,043 ​ $ 22,319</t>
        </is>
      </c>
      <c r="C6" s="3" t="inlineStr">
        <is>
          <t>Prepaid and other current assets consist of the following (in thousands): ​ ​ ​ ​ ​ December 31, ​ ​ 2020 ​ 2019 ​ Prepaid expenses and deposits ​ $ 5,698 ​ $ 3,045 ​ Due from contract manufacturers and vendors ​ ​ 2,944 ​ ​ 4,068 ​ Prepaid taxes ​ ​ 1,612 ​ ​ 2,122 ​ Contract assets ​ ​ 2,813 ​ ​ — ​ Receivable from warrant exercises ​ ​ 9,074 ​ ​ — ​ Other ​ ​ 178 ​ ​ 3,683 ​ Total prepaid and other current assets ​ $ 22,319 ​ $ 12,918 ​</t>
        </is>
      </c>
    </row>
    <row r="7">
      <c r="A7" s="3" t="inlineStr">
        <is>
          <t>Schedule of property, plant and equipment, net</t>
        </is>
      </c>
      <c r="B7" s="3" t="inlineStr">
        <is>
          <t>Property, plant and equipment, at cost, consist of the following (in thousands): ​ ​ ​ ​ March 31, December 31, ​ ​ 2021 ​ 2020 Machinery and equipment ​ $ 33,023 ​ $ 32,688 Leasehold improvements ​ ​ 5,806 ​ ​ 5,905 Furniture and fixtures ​ ​ 1,481 ​ ​ 1,479 Vehicles ​ ​ 360 ​ ​ 360 Software ​ ​ 1,357 ​ ​ 1,357 Assets under construction ​ ​ 919 ​ ​ 641 ​ ​ ​ 42,946 ​ ​ 42,430 Less: accumulated depreciation and amortization ​ ​ (27,405) ​ ​ (25,625) Property, plant and equipment, net ​ $ 15,541 ​ $ 16,805 Finance lease equipment ​ $ 888 ​ $ 888 Less: accumulated depreciation ​ ​ (425) ​ ​ (381) Finance lease equipment, net ​ $ 463 ​ $ 507 ​ The aggregate depreciation and amortization related to property, plant and equipment was as follows (in thousands): ​ ​ ​ ​ Three Months Ended March 31, ​ 2021 2020 Depreciation and amortization on property, plant and equipment ​ $ 1,957 ​ $ 2,075 Depreciation on finance lease equipment ​ ​ 44 ​ ​ 44 ​</t>
        </is>
      </c>
      <c r="C7" s="3" t="inlineStr">
        <is>
          <t>Property, plant and equipment, at cost, consist of the following (in thousands): ​ ​ ​ December 31, ​ 2020 2019 ​ Land ​ $ — ​ $ 2,340 ​ Building ​ ​ — ​ ​ 3,142 ​ Machinery and equipment ​ ​ 32,688 ​ ​ 30,082 ​ Building improvements ​ ​ — ​ ​ 4,194 ​ Leasehold improvements ​ ​ 5,905 ​ ​ 5,581 ​ Furniture and fixtures ​ ​ 1,479 ​ ​ 1,431 ​ Vehicles ​ ​ 360 ​ ​ 759 ​ Software ​ ​ 1,357 ​ ​ 1,343 ​ Assets under construction ​ ​ 641 ​ ​ 170 ​ ​ ​ ​ 42,430 ​ ​ 49,042 ​ Less: accumulated depreciation and amortization ​ ​ (25,625) ​ ​ (22,764) ​ Property, plant and equipment, net ​ $ 16,805 ​ $ 26,278 ​ ​ ​ ​ ​ ​ ​ ​ ​ Capital lease equipment ​ $ 888 ​ $ 888 ​ Less: accumulated depreciation ​ ​ (381) ​ ​ (203) ​ Capital lease equipment, net ​ $ 507 ​ $ 685 ​ ​ The aggregate depreciation and amortization related to property, plant and equipment was as follows (in thousands): ​ ​ ​ ​ ​ ​ ​ Year Ended December 31, ​ ​ ​ 2020 ​ 2019 ​ 2018 Depreciation and amortization on property, plant and equipment ​ $ 8,009 ​ $ 7,805 ​ $ 6,791 ​ Depreciation on capital lease equipment ​ ​ 178 ​ ​ 122 ​ ​ 81 ​</t>
        </is>
      </c>
    </row>
    <row r="8">
      <c r="A8" s="3" t="inlineStr">
        <is>
          <t>Schedule of intangible assets, net</t>
        </is>
      </c>
      <c r="B8" s="3" t="inlineStr">
        <is>
          <t>Intangible assets, net, consist of the following (in thousands): ​ ​ ​ ​ ​ ​ ​ ​ ​ ​ ​ Gross Carrying Accumulated Net Book Value As of March 31, 2021: ​ ​ ​ ​ ​ ​ ​ ​ ​ Developed technology ​ $ 1,200 ​ $ 669 ​ $ 531 As of December 31, 2020: ​ ​ ​ ​ ​ ​ ​ ​ ​ Developed technology ​ $ 1,200 ​ $ 573 ​ $ 627 ​</t>
        </is>
      </c>
      <c r="C8" s="3" t="inlineStr">
        <is>
          <t>Intangible assets, net, consist of the following (in thousands): ​ ​ ​ ​ ​ ​ ​ ​ ​ ​ ​ ​ Gross Carrying Accumulated Net Book Value As of December 31, 2020: ​ ​ ​ ​ ​ ​ ​ ​ ​ ​ Developed technology ​ $ 1,200 ​ $ 573 ​ $ 627 ​ As of December 31, 2019: ​ ​ ​ ​ ​ ​ ​ ​ ​ ​ Developed technology ​ $ 1,170 ​ $ 188 ​ $ 982 ​ ​</t>
        </is>
      </c>
    </row>
    <row r="9">
      <c r="A9" s="3" t="inlineStr">
        <is>
          <t>Schedule of amortization of intangible assets</t>
        </is>
      </c>
      <c r="B9" s="3" t="inlineStr">
        <is>
          <t>Amortization of intangible assets is as follows (in thousands): ​ ​ ​ ​ ​ ​ ​ Three Months Ended March 31, ​ ​ ​ 2021 ​ ​ 2020 Amortization of intangible assets ​ $ 96 ​ $ 96</t>
        </is>
      </c>
      <c r="C9" s="3" t="inlineStr">
        <is>
          <t>Amortization of intangible assets is as follows (in thousands): ​ ​ ​ Year Ended December 31, ​ ​ 2020 2019 2018 Amortization of intangible assets ​ $ 385 ​ $ 188 ​ $ — ​ ​</t>
        </is>
      </c>
    </row>
    <row r="10">
      <c r="A10" s="3" t="inlineStr">
        <is>
          <t>Schedule of other assets, non-current</t>
        </is>
      </c>
      <c r="B10" s="3" t="inlineStr">
        <is>
          <t>Other assets, non-current, consist of the following (in thousands): ​ ​ ​ ​ ​ March 31, December 31, ​ ​ 2021 ​ 2020 ​ Operating lease ROU assets ​ $ 18,993 ​ $ — ​ Other ​ ​ 941 ​ ​ 937 ​ Total other assets ​ $ 19,934 ​ $ 937 ​ ​</t>
        </is>
      </c>
    </row>
    <row r="11">
      <c r="A11" s="3" t="inlineStr">
        <is>
          <t>Schedule of accrued expenses and other current liabilities</t>
        </is>
      </c>
      <c r="B11" s="3" t="inlineStr">
        <is>
          <t>Accrued expenses and other current liabilities consisted of the following (in thousands): ​ ​ ​ ​ ​ March 31, December 31, ​ ​ 2021 ​ 2020 ​ Accrued payroll expenses ​ $ 7,162 ​ $ 11,877 ​ Accrued manufacturing costs ​ ​ 8,219 ​ ​ 8,003 ​ Accrued transaction costs ​ ​ 5,000 ​ ​ 25,057 ​ Accrued professional and consulting fees ​ ​ 3,228 ​ ​ 965 ​ Accrued warranty costs ​ ​ 1,592 ​ ​ 2,204 ​ Accrued taxes ​ ​ 1,002 ​ ​ 1,074 ​ Lease liabilities ​ ​ 2,956 ​ ​ — ​ Other ​ ​ 1,028 ​ ​ 1,169 ​ Total accrued expense and other current liabilities ​ $ 30,187 ​ $ 50,349 ​</t>
        </is>
      </c>
      <c r="C11" s="3" t="inlineStr">
        <is>
          <t>Accrued expenses and other current liabilities consisted of the following (in thousands): ​ ​ ​ December 31, ​ 2020 2019 ​ Accrued payroll expenses ​ $ 11,877 ​ $ 10,537 ​ Accrued manufacturing costs ​ ​ 8,003 ​ ​ 3,344 ​ Accrued transaction costs ​ ​ 25,057 ​ ​ — ​ Accrued professional and consulting fees ​ ​ 965 ​ ​ 5,572 ​ Accrued warranty costs ​ ​ 2,204 ​ ​ 4,322 ​ Accrued taxes ​ ​ 1,074 ​ ​ 944 ​ Refund liabilities ​ ​ — ​ ​ 4,878 ​ Other ​ ​ 1,169 ​ ​ 1,563 ​ Total accrued expense and other current liabilities ​ $ 50,349 ​ $ 31,160 ​</t>
        </is>
      </c>
    </row>
    <row r="12">
      <c r="A12" s="3" t="inlineStr">
        <is>
          <t>Schedule of long-term liabilities</t>
        </is>
      </c>
      <c r="B12" s="3" t="inlineStr">
        <is>
          <t>Long-term liabilities consisted of the following (in thousands): ​ ​ ​ ​ ​ March 31, December 31, ​ ​ 2021 ​ 2020 ​ PPP Loan ​ $ 10,000 ​ $ 10,000 ​ Contract liabilities, long-term ​ ​ 14,560 ​ ​ 14,732 ​ Lease liabilities, long-term ​ ​ 16,984 ​ ​ — ​ Other ​ ​ 415 ​ ​ 1,195 ​ Total long-term liabilities ​ $ 41,959 ​ $ 25,927 ​</t>
        </is>
      </c>
      <c r="C12" s="3" t="inlineStr">
        <is>
          <t>Long-term liabilities consisted of the following (in thousands): ​ ​ ​ December 31, ​ 2020 2019 ​ PPP Loan ​ $ 10,000 ​ $ — ​ Contract liabilities, long-term ​ ​ 14,732 ​ ​ 903 ​ Other ​ ​ 1,195 ​ ​ 1,322 ​ Total long-term liabilities ​ $ 25,927 ​ $ 2,2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4" t="inlineStr">
        <is>
          <t>Leases</t>
        </is>
      </c>
    </row>
    <row r="4">
      <c r="A4" s="3" t="inlineStr">
        <is>
          <t>Schedule of other Information Related to Leases</t>
        </is>
      </c>
      <c r="B4" s="3" t="inlineStr">
        <is>
          <t>Other information related to leases were as follows (in thousands, except years and percentages): ​ ​ ​ ​ ​ Three Months Ended ​ ​ March 31, 2021 ​ Supplemental cash flow information: ​ ​ ​ ​ Cash paid for operating leases included in operating cash flows ​ $ 1,119 ​ ROU assets obtained in exchange for new operating lease liabilities ​ $ 340 ​ ​ ​ ​ ​ ​ ​ ​ March 31, 2021 ​ Supplemental balance sheet information: ​ ​ ​ ​ Other assets ​ $ 18,993 ​ Total operating ROU assets ​ $ 18,993 ​ ​ ​ ​ ​ ​ Other current liabilities ​ $ 2,956 ​ Other long-term liabilities ​ ​ 16,984 ​ Total lease liabilities ​ $ 19,940 ​ ​ ​ ​ ​ ​ Weighted average remaining lease term (years) ​ ​ 6.48 ​ Weighted average discount rate ​ ​ 6.35 % ​</t>
        </is>
      </c>
    </row>
    <row r="5">
      <c r="A5" s="3" t="inlineStr">
        <is>
          <t>Schedule of Maturities of Operating Lease Liabilities</t>
        </is>
      </c>
      <c r="B5" s="3" t="inlineStr">
        <is>
          <t>As of March 31, 2021, maturities of lease liabilities were as follows: ​ ​ ​ ​ Years Ending December 31, Finance Leases Operating Leases 2021 (remaining nine months) ​ $ 145 ​ $ 3,153 ​ 2022 ​ ​ 14 ​ ​ 3,463 ​ 2023 ​ ​ — ​ ​ 3,358 ​ 2024 ​ ​ — ​ ​ 3,459 ​ 2025 ​ ​ — ​ ​ 3,563 ​ Thereafter ​ ​ — ​ ​ 7,450 ​ Total lease payments ​ ​ 159 ​ $ 24,446 ​ Less amount representing interest ​ ​ (4) ​ ​ (4,506) ​ Present value of lease liabilities ​ $ 155 ​ $ 19,940 ​</t>
        </is>
      </c>
    </row>
    <row r="6">
      <c r="A6" s="3" t="inlineStr">
        <is>
          <t>Schedule of Maturities of Finance Lease Liabilities</t>
        </is>
      </c>
      <c r="B6" s="3" t="inlineStr">
        <is>
          <t>​ ​ ​ ​ Years Ending December 31, Finance Leases Operating Leases 2021 (remaining nine months) ​ $ 145 ​ $ 3,153 ​ 2022 ​ ​ 14 ​ ​ 3,463 ​ 2023 ​ ​ — ​ ​ 3,358 ​ 2024 ​ ​ — ​ ​ 3,459 ​ 2025 ​ ​ — ​ ​ 3,563 ​ Thereafter ​ ​ — ​ ​ 7,450 ​ Total lease payments ​ ​ 159 ​ $ 24,446 ​ Less amount representing interest ​ ​ (4) ​ ​ (4,506) ​ Present value of lease liabilities ​ $ 155 ​ $ 19,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CONSOLIDATED STATEMENTS OF OPERATIONS - USD ($) $ in Thousands</t>
        </is>
      </c>
      <c r="B1" s="2" t="inlineStr">
        <is>
          <t>3 Months Ended</t>
        </is>
      </c>
      <c r="K1" s="2" t="inlineStr">
        <is>
          <t>9 Months Ended</t>
        </is>
      </c>
      <c r="L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Sep. 30, 2020</t>
        </is>
      </c>
      <c r="L2" s="2" t="inlineStr">
        <is>
          <t>Dec. 31, 2020</t>
        </is>
      </c>
      <c r="M2" s="2" t="inlineStr">
        <is>
          <t>Dec. 31, 2019</t>
        </is>
      </c>
      <c r="N2" s="2" t="inlineStr">
        <is>
          <t>Dec. 31, 2018</t>
        </is>
      </c>
    </row>
    <row r="3">
      <c r="A3" s="3" t="inlineStr">
        <is>
          <t>Total revenue</t>
        </is>
      </c>
      <c r="B3" s="5" t="n">
        <v>17726</v>
      </c>
      <c r="C3" s="5" t="n">
        <v>17846</v>
      </c>
      <c r="D3" s="5" t="n">
        <v>32099</v>
      </c>
      <c r="E3" s="5" t="n">
        <v>28386</v>
      </c>
      <c r="F3" s="5" t="n">
        <v>17031</v>
      </c>
      <c r="G3" s="5" t="n">
        <v>18972</v>
      </c>
      <c r="H3" s="5" t="n">
        <v>13517</v>
      </c>
      <c r="I3" s="5" t="n">
        <v>29086</v>
      </c>
      <c r="J3" s="5" t="n">
        <v>39823</v>
      </c>
      <c r="L3" s="5" t="n">
        <v>95362</v>
      </c>
      <c r="M3" s="5" t="n">
        <v>101398</v>
      </c>
      <c r="N3" s="5" t="n">
        <v>142946</v>
      </c>
    </row>
    <row r="4">
      <c r="A4" s="3" t="inlineStr">
        <is>
          <t>Total cost of revenue</t>
        </is>
      </c>
      <c r="B4" s="6" t="n">
        <v>15808</v>
      </c>
      <c r="F4" s="6" t="n">
        <v>15429</v>
      </c>
      <c r="L4" s="6" t="n">
        <v>70246</v>
      </c>
      <c r="M4" s="6" t="n">
        <v>71630</v>
      </c>
      <c r="N4" s="6" t="n">
        <v>112066</v>
      </c>
    </row>
    <row r="5">
      <c r="A5" s="3" t="inlineStr">
        <is>
          <t>Gross profit</t>
        </is>
      </c>
      <c r="B5" s="6" t="n">
        <v>1918</v>
      </c>
      <c r="C5" s="6" t="n">
        <v>-5341</v>
      </c>
      <c r="D5" s="6" t="n">
        <v>14969</v>
      </c>
      <c r="E5" s="6" t="n">
        <v>13886</v>
      </c>
      <c r="F5" s="6" t="n">
        <v>1602</v>
      </c>
      <c r="G5" s="6" t="n">
        <v>224</v>
      </c>
      <c r="H5" s="6" t="n">
        <v>-1093</v>
      </c>
      <c r="I5" s="5" t="n">
        <v>11652</v>
      </c>
      <c r="J5" s="6" t="n">
        <v>18985</v>
      </c>
      <c r="L5" s="6" t="n">
        <v>25116</v>
      </c>
      <c r="M5" s="6" t="n">
        <v>29768</v>
      </c>
      <c r="N5" s="6" t="n">
        <v>30880</v>
      </c>
    </row>
    <row r="6">
      <c r="A6" s="4" t="inlineStr">
        <is>
          <t>Operating expenses:</t>
        </is>
      </c>
    </row>
    <row r="7">
      <c r="A7" s="3" t="inlineStr">
        <is>
          <t>Research and development</t>
        </is>
      </c>
      <c r="B7" s="6" t="n">
        <v>18378</v>
      </c>
      <c r="F7" s="6" t="n">
        <v>14527</v>
      </c>
      <c r="L7" s="6" t="n">
        <v>88080</v>
      </c>
      <c r="M7" s="6" t="n">
        <v>56850</v>
      </c>
      <c r="N7" s="6" t="n">
        <v>51993</v>
      </c>
    </row>
    <row r="8">
      <c r="A8" s="3" t="inlineStr">
        <is>
          <t>Sales and marketing</t>
        </is>
      </c>
      <c r="B8" s="6" t="n">
        <v>7075</v>
      </c>
      <c r="F8" s="6" t="n">
        <v>5299</v>
      </c>
      <c r="L8" s="6" t="n">
        <v>31753</v>
      </c>
      <c r="M8" s="6" t="n">
        <v>21873</v>
      </c>
      <c r="N8" s="6" t="n">
        <v>22137</v>
      </c>
    </row>
    <row r="9">
      <c r="A9" s="3" t="inlineStr">
        <is>
          <t>General and administrative</t>
        </is>
      </c>
      <c r="B9" s="6" t="n">
        <v>17036</v>
      </c>
      <c r="F9" s="6" t="n">
        <v>10733</v>
      </c>
      <c r="L9" s="6" t="n">
        <v>65732</v>
      </c>
      <c r="M9" s="6" t="n">
        <v>20058</v>
      </c>
      <c r="N9" s="6" t="n">
        <v>12902</v>
      </c>
    </row>
    <row r="10">
      <c r="A10" s="3" t="inlineStr">
        <is>
          <t>Gain on sale of assets held-for-sale</t>
        </is>
      </c>
      <c r="L10" s="6" t="n">
        <v>-7529</v>
      </c>
      <c r="M10" s="6" t="n">
        <v>0</v>
      </c>
      <c r="N10" s="6" t="n">
        <v>0</v>
      </c>
    </row>
    <row r="11">
      <c r="A11" s="3" t="inlineStr">
        <is>
          <t>Restructuring</t>
        </is>
      </c>
      <c r="F11" s="6" t="n">
        <v>1046</v>
      </c>
      <c r="K11" s="5" t="n">
        <v>984</v>
      </c>
      <c r="L11" s="6" t="n">
        <v>984</v>
      </c>
    </row>
    <row r="12">
      <c r="A12" s="3" t="inlineStr">
        <is>
          <t>Total operating expenses</t>
        </is>
      </c>
      <c r="B12" s="6" t="n">
        <v>42489</v>
      </c>
      <c r="F12" s="6" t="n">
        <v>31605</v>
      </c>
      <c r="L12" s="6" t="n">
        <v>179020</v>
      </c>
      <c r="M12" s="6" t="n">
        <v>98781</v>
      </c>
      <c r="N12" s="6" t="n">
        <v>87032</v>
      </c>
    </row>
    <row r="13">
      <c r="A13" s="3" t="inlineStr">
        <is>
          <t>Operating loss</t>
        </is>
      </c>
      <c r="B13" s="6" t="n">
        <v>-40571</v>
      </c>
      <c r="C13" s="6" t="n">
        <v>-111454</v>
      </c>
      <c r="D13" s="6" t="n">
        <v>-2742</v>
      </c>
      <c r="E13" s="6" t="n">
        <v>-9705</v>
      </c>
      <c r="F13" s="6" t="n">
        <v>-30003</v>
      </c>
      <c r="G13" s="6" t="n">
        <v>-29764</v>
      </c>
      <c r="H13" s="6" t="n">
        <v>-26888</v>
      </c>
      <c r="J13" s="6" t="n">
        <v>-2642</v>
      </c>
      <c r="L13" s="6" t="n">
        <v>-153904</v>
      </c>
      <c r="M13" s="6" t="n">
        <v>-69013</v>
      </c>
      <c r="N13" s="6" t="n">
        <v>-56152</v>
      </c>
    </row>
    <row r="14">
      <c r="A14" s="3" t="inlineStr">
        <is>
          <t>Interest income</t>
        </is>
      </c>
      <c r="B14" s="6" t="n">
        <v>103</v>
      </c>
      <c r="F14" s="6" t="n">
        <v>112</v>
      </c>
      <c r="L14" s="6" t="n">
        <v>152</v>
      </c>
      <c r="M14" s="6" t="n">
        <v>1146</v>
      </c>
      <c r="N14" s="6" t="n">
        <v>630</v>
      </c>
    </row>
    <row r="15">
      <c r="A15" s="3" t="inlineStr">
        <is>
          <t>Interest expense</t>
        </is>
      </c>
      <c r="B15" s="6" t="n">
        <v>-36</v>
      </c>
      <c r="F15" s="6" t="n">
        <v>-6</v>
      </c>
      <c r="L15" s="6" t="n">
        <v>-106</v>
      </c>
      <c r="M15" s="6" t="n">
        <v>-77</v>
      </c>
    </row>
    <row r="16">
      <c r="A16" s="3" t="inlineStr">
        <is>
          <t>Other income (expense), net</t>
        </is>
      </c>
      <c r="B16" s="6" t="n">
        <v>-17</v>
      </c>
      <c r="F16" s="6" t="n">
        <v>-165</v>
      </c>
      <c r="L16" s="6" t="n">
        <v>-90</v>
      </c>
      <c r="M16" s="6" t="n">
        <v>35</v>
      </c>
      <c r="N16" s="6" t="n">
        <v>-136</v>
      </c>
    </row>
    <row r="17">
      <c r="A17" s="3" t="inlineStr">
        <is>
          <t>Loss before income taxes</t>
        </is>
      </c>
      <c r="B17" s="6" t="n">
        <v>-40521</v>
      </c>
      <c r="F17" s="6" t="n">
        <v>-30062</v>
      </c>
      <c r="L17" s="6" t="n">
        <v>-153948</v>
      </c>
      <c r="M17" s="6" t="n">
        <v>-67909</v>
      </c>
      <c r="N17" s="6" t="n">
        <v>-55672</v>
      </c>
    </row>
    <row r="18">
      <c r="A18" s="3" t="inlineStr">
        <is>
          <t>Provision for (benefit from) income taxes</t>
        </is>
      </c>
      <c r="B18" s="6" t="n">
        <v>296</v>
      </c>
      <c r="C18" s="6" t="n">
        <v>14</v>
      </c>
      <c r="D18" s="6" t="n">
        <v>2562</v>
      </c>
      <c r="E18" s="6" t="n">
        <v>17</v>
      </c>
      <c r="F18" s="6" t="n">
        <v>-6677</v>
      </c>
      <c r="G18" s="6" t="n">
        <v>-805</v>
      </c>
      <c r="H18" s="6" t="n">
        <v>70</v>
      </c>
      <c r="J18" s="6" t="n">
        <v>27</v>
      </c>
      <c r="L18" s="6" t="n">
        <v>-4084</v>
      </c>
      <c r="M18" s="6" t="n">
        <v>-683</v>
      </c>
      <c r="N18" s="6" t="n">
        <v>6628</v>
      </c>
    </row>
    <row r="19">
      <c r="A19" s="3" t="inlineStr">
        <is>
          <t>Net income (loss)</t>
        </is>
      </c>
      <c r="B19" s="5" t="n">
        <v>-40817</v>
      </c>
      <c r="C19" s="5" t="n">
        <v>-111457</v>
      </c>
      <c r="D19" s="5" t="n">
        <v>-5295</v>
      </c>
      <c r="E19" s="5" t="n">
        <v>-9727</v>
      </c>
      <c r="F19" s="5" t="n">
        <v>-23385</v>
      </c>
      <c r="G19" s="5" t="n">
        <v>-28741</v>
      </c>
      <c r="H19" s="5" t="n">
        <v>-26827</v>
      </c>
      <c r="J19" s="5" t="n">
        <v>-2182</v>
      </c>
      <c r="L19" s="5" t="n">
        <v>-149864</v>
      </c>
      <c r="M19" s="5" t="n">
        <v>-67226</v>
      </c>
      <c r="N19" s="5" t="n">
        <v>-62300</v>
      </c>
    </row>
    <row r="20">
      <c r="A20" s="4" t="inlineStr">
        <is>
          <t>Net loss per share:</t>
        </is>
      </c>
    </row>
    <row r="21">
      <c r="A21" s="3" t="inlineStr">
        <is>
          <t>Basic and diluted (in USD per share)</t>
        </is>
      </c>
      <c r="B21" s="7" t="n">
        <v>-0.22</v>
      </c>
      <c r="C21" s="7" t="n">
        <v>-0.64</v>
      </c>
      <c r="D21" s="7" t="n">
        <v>-0.04</v>
      </c>
      <c r="E21" s="7" t="n">
        <v>-0.07000000000000001</v>
      </c>
      <c r="F21" s="7" t="n">
        <v>-0.17</v>
      </c>
      <c r="G21" s="7" t="n">
        <v>-0.21</v>
      </c>
      <c r="H21" s="7" t="n">
        <v>-0.2</v>
      </c>
      <c r="J21" s="7" t="n">
        <v>-0.02</v>
      </c>
      <c r="L21" s="7" t="n">
        <v>-1.01</v>
      </c>
      <c r="M21" s="7" t="n">
        <v>-0.5</v>
      </c>
      <c r="N21" s="7" t="n">
        <v>-0.48</v>
      </c>
    </row>
    <row r="22">
      <c r="A22" s="4" t="inlineStr">
        <is>
          <t>Weighted-average shares used in computing net loss per share:</t>
        </is>
      </c>
    </row>
    <row r="23">
      <c r="A23" s="3" t="inlineStr">
        <is>
          <t>Basic and diluted (in shares)</t>
        </is>
      </c>
      <c r="B23" s="6" t="n">
        <v>189222807</v>
      </c>
      <c r="F23" s="6" t="n">
        <v>137911975</v>
      </c>
      <c r="L23" s="6" t="n">
        <v>148088589</v>
      </c>
      <c r="M23" s="6" t="n">
        <v>133942714</v>
      </c>
      <c r="N23" s="6" t="n">
        <v>129948023</v>
      </c>
    </row>
    <row r="24">
      <c r="A24" s="3" t="inlineStr">
        <is>
          <t>Products</t>
        </is>
      </c>
    </row>
    <row r="25">
      <c r="A25" s="3" t="inlineStr">
        <is>
          <t>Total revenue</t>
        </is>
      </c>
      <c r="B25" s="5" t="n">
        <v>10593</v>
      </c>
      <c r="F25" s="5" t="n">
        <v>16422</v>
      </c>
      <c r="L25" s="5" t="n">
        <v>68355</v>
      </c>
      <c r="M25" s="5" t="n">
        <v>81424</v>
      </c>
      <c r="N25" s="5" t="n">
        <v>132933</v>
      </c>
    </row>
    <row r="26">
      <c r="A26" s="3" t="inlineStr">
        <is>
          <t>Total cost of revenue</t>
        </is>
      </c>
      <c r="B26" s="6" t="n">
        <v>15629</v>
      </c>
      <c r="F26" s="6" t="n">
        <v>15126</v>
      </c>
      <c r="L26" s="6" t="n">
        <v>69115</v>
      </c>
      <c r="M26" s="6" t="n">
        <v>69903</v>
      </c>
      <c r="N26" s="6" t="n">
        <v>111081</v>
      </c>
    </row>
    <row r="27">
      <c r="A27" s="3" t="inlineStr">
        <is>
          <t>License and services</t>
        </is>
      </c>
    </row>
    <row r="28">
      <c r="A28" s="3" t="inlineStr">
        <is>
          <t>Total revenue</t>
        </is>
      </c>
      <c r="B28" s="6" t="n">
        <v>7133</v>
      </c>
      <c r="F28" s="6" t="n">
        <v>609</v>
      </c>
      <c r="L28" s="6" t="n">
        <v>27007</v>
      </c>
      <c r="M28" s="6" t="n">
        <v>19974</v>
      </c>
      <c r="N28" s="6" t="n">
        <v>10013</v>
      </c>
    </row>
    <row r="29">
      <c r="A29" s="3" t="inlineStr">
        <is>
          <t>Total cost of revenue</t>
        </is>
      </c>
      <c r="B29" s="5" t="n">
        <v>179</v>
      </c>
      <c r="F29" s="5" t="n">
        <v>303</v>
      </c>
      <c r="L29" s="5" t="n">
        <v>1131</v>
      </c>
      <c r="M29" s="5" t="n">
        <v>1727</v>
      </c>
      <c r="N29" s="5" t="n">
        <v>985</v>
      </c>
    </row>
  </sheetData>
  <mergeCells count="3">
    <mergeCell ref="A1:A2"/>
    <mergeCell ref="B1:J1"/>
    <mergeCell ref="L1:N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umulated Other Comprehensive Loss (Tables)</t>
        </is>
      </c>
      <c r="B1" s="2" t="inlineStr">
        <is>
          <t>3 Months Ended</t>
        </is>
      </c>
      <c r="C1" s="2" t="inlineStr">
        <is>
          <t>12 Months Ended</t>
        </is>
      </c>
    </row>
    <row r="2">
      <c r="B2" s="2" t="inlineStr">
        <is>
          <t>Mar. 31, 2021</t>
        </is>
      </c>
      <c r="C2" s="2" t="inlineStr">
        <is>
          <t>Dec. 31, 2020</t>
        </is>
      </c>
    </row>
    <row r="3">
      <c r="A3" s="4" t="inlineStr">
        <is>
          <t>Accumulated Other Comprehensive Loss</t>
        </is>
      </c>
    </row>
    <row r="4">
      <c r="A4" s="3" t="inlineStr">
        <is>
          <t>Schedule of accumulated other comprehensive loss</t>
        </is>
      </c>
      <c r="B4" s="3" t="inlineStr">
        <is>
          <t>Accumulated other comprehensive loss was comprised of the following as of March 31, 2021 and December 31, 2020 (in thousands): ​ ​ ​ ​ March 31, December 31, ​ ​ 2021 ​ 2020 ​ Foreign currency translation loss ​ $ (181) ​ $ (170) ​ Unrealized loss on investments ​ ​ (71) ​ ​ (60) ​ Total accumulated other comprehensive loss ​ $ (252) ​ $ (230) ​</t>
        </is>
      </c>
      <c r="C4" s="3" t="inlineStr">
        <is>
          <t>Accumulated other comprehensive loss was comprised of the following as of December 31, 2020 and December 31, 2019 (in thousands): ​ ​ ​ ​ ​ December 31, ​ ​ 2020 ​ 2019 ​ Foreign currency translation loss ​ $ (170) ​ $ (216) ​ Unrealized loss on investments ​ ​ (60) ​ ​ — ​ Total accumulated other comprehensive loss ​ $ (230) ​ $ (21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4" t="inlineStr">
        <is>
          <t>Stockholders' Equity</t>
        </is>
      </c>
    </row>
    <row r="4">
      <c r="A4" s="3" t="inlineStr">
        <is>
          <t>Schedule of common stock outstanding</t>
        </is>
      </c>
      <c r="B4" s="3" t="inlineStr">
        <is>
          <t>​ ​ ​ Shares % ​ Converted pre-combination Velodyne common stock outstanding, net of shares repurchased as part of the tender offer ​ 101,849,247 ​ 53.7 % Converted pre-combination Velodyne preferred stock outstanding ​ 24,772,759 ​ 13.1 % Public stockholders ​ 53,489,070 ​ 28.1 % Graf Founder shares ​ 2,575,000 ​ 1.4 % PIPE shares ​ 200,000 ​ 0.1 % Common shares issued under employee stock award plans ​ 6,798,504 ​ 3.6 % Total common stock issued and outstanding as of March 31, 2021 ​ 189,684,580 ​ 100.0 %</t>
        </is>
      </c>
      <c r="C4" s="3" t="inlineStr">
        <is>
          <t>​ ​ ​ ​ Shares % ​ Converted pre-combination Velodyne common stock outstanding, net of shares repurchased as part of the tender offer ​ 101,849,247 ​ 57.9 % Converted pre-combination Velodyne preferred stock outstanding ​ 24,772,759 ​ 14.1 % Public stockholders ​ 44,260,188 ​ 25.1 % Graf Founder shares ​ 2,575,000 ​ 1.5 % PIPE shares ​ 2,455,000 ​ 1.4 % Total common stock issued and outstanding as of December 31, 2020 ​ 175,912,194 ​ 100.0 % ​</t>
        </is>
      </c>
    </row>
    <row r="5">
      <c r="A5" s="3" t="inlineStr">
        <is>
          <t>Schedule of common stock issuance related to the warrant exercises</t>
        </is>
      </c>
      <c r="B5" s="3" t="inlineStr">
        <is>
          <t>​ ​ March 31, 2021 December 31, 2020 Warrants outstanding upon Closing ​ 24,876,512 ​ 24,876,512 ​ Warrants exercised to date ​ 18,897,070 ​ 9,598,538 ​ Warrants outstanding ​ 5,979,442 ​ 15,277,974 ​ ​ ​ ​ ​ ​ ​ Aggregated common shares issuable upon exercise of warrants ​ 18,657,384 ​ 18,657,384 ​ Common shares issued upon exercise of warrants ​ 14,172,780 ​ 7,198,898 ​ Remaining common shares issuable upon exercise of warrants ​ 4,484,604 ​ 11,458,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4" t="inlineStr">
        <is>
          <t>Stock-Based Compensation</t>
        </is>
      </c>
    </row>
    <row r="4">
      <c r="A4" s="3" t="inlineStr">
        <is>
          <t>Summary of Stock Option Activity under Equity Plans</t>
        </is>
      </c>
      <c r="B4" s="3" t="inlineStr">
        <is>
          <t>A summary of stock option activities is as follows: ​ ​ ​ Shares Weighted Weighted ​ Aggregate ​ ​ ​ ​ ​ ​ (Years) ​ ​ (In thousands) ​ Option: ​ ​ ​ ​ ​ ​ ​ ​ ​ ​ Options outstanding as of December 31, 2020 ​ 597,354 ​ 5.86 ​ ​ ​ ​ ​ ​ Granted ​ — ​ ​ ​ ​ ​ ​ ​ ​ Options outstanding as of March 31, 2021 ​ 597,354 ​ 5.86 ​ 7.05 ​ $ 3,311 ​ Options exercisable as of March 31, 2021 ​ 285,211 ​ 5.99 ​ 4.74 ​ ​ 1,542 ​ Options vested and expected to vest as of March 31, 2021 ​ 597,354 ​ 5.86 ​ 7.05 ​ ​ 3,311 ​ ​</t>
        </is>
      </c>
      <c r="C4" s="3" t="inlineStr">
        <is>
          <t>A summary of the stock option activities under the Company’s equity plans is as follows: ​ ​ Shares Weighted Weighted Aggregate ​ ​ ​ ​ ​ ​ (Years) ​ (In thousands) ​ Option: ​ ​ ​ ​ ​ ​ ​ ​ ​ Options outstanding as of December 31, 2017, as previously reported ​ 2,603,333 ​ $ 1.13 ​ ​ ​ ​ ​ Retroactive application of the recapitalization ​ 5,044,795 ​ ​ ​ ​ ​ ​ ​ ​ ​ Options outstanding as of December 31, 2017, as adjusted ​ 7,648,128 ​ ​ 0.39 ​ ​ ​ ​ ​ ​ Granted ​ — ​ ​ ​ ​ ​ ​ ​ ​ Forfeited ​ — ​ ​ ​ ​ ​ ​ ​ ​ ​ Options outstanding as of December 31, 2018 ​ 7,648,128 ​ ​ 0.39 ​ ​ ​ ​ ​ ​ Forfeited ​ (82,626) ​ ​ 7.18 ​ ​ ​ ​ ​ ​ Expired ​ (7,408,821) ​ ​ 0.19 ​ ​ ​ ​ ​ ​ Options outstanding as of December 31, 2019 ​ 156,681 ​ ​ 6.21 ​ ​ ​ ​ ​ ​ Granted ​ 440,673 ​ ​ 5.74 ​ ​ ​ ​ ​ ​ Options outstanding as of December 31, 2020 ​ 597,354 ​ ​ 5.86 ​ 7.3 ​ $ 10,133 ​ Options exercisable as of December 31, 2020 ​ 156,681 ​ ​ 6.21 ​ 1.36 ​ ​ 2,603 ​ Options vested and expected to vest as of December 31, 2020 ​ 597,354 ​ ​ 5.86 ​ 7.3 ​ ​ 10,133 ​</t>
        </is>
      </c>
    </row>
    <row r="5">
      <c r="A5" s="3" t="inlineStr">
        <is>
          <t>Summary of RSU and RSA Activity under Equity Plans</t>
        </is>
      </c>
      <c r="B5" s="3" t="inlineStr">
        <is>
          <t>A summary of RSA and RSU activities is as follows: ​ ​ ​ ​ ​ ​ Shares Weighted Average RSA: ​ ​ ​ ​ ​ RSAs outstanding as of December 31, 2020 ​ 4,183,624 ​ $ 1.37 Forfeited ​ — ​ ​ ​ RSAs outstanding as of March 31, 2021 ​ 4,183,624 ​ $ 1.37 ​ ​ ​ ​ ​ ​ RSU: ​ ​ ​ ​ ​ RSUs outstanding as of December 31, 2020 ​ 11,983,636 ​ $ 12.43 Granted ​ 1,372,632 ​ $ 12.58 Released ​ (6,801,635) ​ $ 12.23 Forfeited ​ (533,418) ​ $ 12.23 RSUs outstanding as of March 31, 2021 ​ 6,021,215 ​ $ 12.31 ​ ​ ​ ​ ​ ​ PRSU: ​ ​ ​ ​ ​ PRSUs outstanding as of December 31, 2020 ​ 1,101,683 ​ $ 6.72 Granted ​ — ​ ​ ​ PRSUs outstanding as of March 31, 2021 ​ 1,101,683 ​ $ 6.72 ​</t>
        </is>
      </c>
      <c r="C5" s="3" t="inlineStr">
        <is>
          <t>A summary of RSA and RSU activities under the Company’s equity plans is as follows: ​ ​ ​ ​ ​ ​ ​ ​ Weighted Average Grant Date ​ ​ Shares ​ per Share ​ RSA: ​ ​ ​ ​ ​ ​ RSAs outstanding as of December 31, 2017, as previously reported ​ 1,404,557 ​ $ 4.09 ​ Retroactive application of the recapitalization ​ 2,779,067 ​ ​ ​ ​ RSUs outstanding as of December 31, 2017, as adjusted ​ 4,183,624 ​ ​ 1.37 ​ Forfeited ​ — ​ ​ ​ ​ RSAs outstanding as of December 31, 2018 ​ 4,183,624 ​ ​ 1.37 ​ Forfeited ​ — ​ ​ ​ ​ RSAs outstanding as of December 31, 2019 ​ 4,183,624 ​ ​ 1.37 ​ Forfeited ​ — ​ ​ ​ ​ RSAs outstanding as of December 31, 2020 ​ 4,183,624 ​ ​ 1.37 ​ ​ ​ ​ ​ ​ ​ ​ RSU: ​ ​ ​ ​ ​ ​ RSUs outstanding as of December 31, 2017, as previously reported ​ 1,670,669 ​ $ 19.94 ​ Retroactive application of the recapitalization ​ 3,240,156 ​ ​ ​ ​ RSUs outstanding as of December 31, 2017, as adjusted ​ 4,910,825 ​ ​ 6.79 ​ Granted ​ 2,739,268 ​ ​ 8.08 ​ Forfeited ​ (1,222,706) ​ ​ 6.94 ​ RSUs outstanding as of December 31, 2018 ​ 6,427,387 ​ ​ 7.31 ​ Granted ​ 4,329,925 ​ ​ 9.83 ​ Forfeited ​ (1,217,505) ​ ​ 8.30 ​ RSUs outstanding as of December 31, 2019 ​ 9,539,807 ​ ​ 8.33 ​ Granted ​ 3,340,173 ​ ​ 6.80 ​ Modified ​ — ​ ​ 12.23 ​ Forfeited ​ (896,344) ​ ​ 8.48 ​ RSUs outstanding as of December 31, 2020 ​ 11,983,636 ​ ​ 12.43 ​ ​ ​ ​ ​ ​ ​ ​ PRSU: ​ ​ ​ ​ ​ ​ PRSUs outstanding as of December 31, 2019 ​ — ​ ​ ​ ​ Granted ​ 1,101,683 ​ $ 6.72 ​ PRSUs outstanding as of December 31, 2020 ​ 1,101,683 ​ ​ 6.72 ​</t>
        </is>
      </c>
    </row>
    <row r="6">
      <c r="A6" s="3" t="inlineStr">
        <is>
          <t>Stock-Based Compensation Expense</t>
        </is>
      </c>
      <c r="B6" s="3" t="inlineStr">
        <is>
          <t>The following table presents stock-based compensation expense included in the Company’s consolidated statements of operations (in thousands): ​ ​ ​ Three Months Ended March 31, ​ 2021 2020 Cost of revenue ​ $ 536 ​ $ — Research and development ​ ​ 4,910 ​ ​ 21 Sales and marketing ​ ​ 1,986 ​ ​ — General and administrative ​ ​ 4,098 ​ ​ — Total stock-based compensation expense ​ $ 11,530 ​ $ 21 ​</t>
        </is>
      </c>
      <c r="C6" s="3" t="inlineStr">
        <is>
          <t>The following table presents stock-based compensation expense included in the Company’s consolidated statements of operations (in thousands): ​ ​ ​ ​ ​ ​ ​ Year Ended December 31, ​ 2020 2019 2018 Cost of revenue ​ $ 7,417 ​ $ — ​ $ — Research and development ​ ​ 37,030 ​ ​ 97 ​ ​ 93 Sales and marketing ​ ​ 14,773 ​ ​ — ​ ​ — General and administrative ​ ​ 32,280 ​ ​ 38 ​ ​ 114 Total stock-based compensation expense ​ $ 91,500 ​ $ 135 ​ $ 2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4" t="inlineStr">
        <is>
          <t>Net Loss Per Share</t>
        </is>
      </c>
    </row>
    <row r="4">
      <c r="A4" s="3" t="inlineStr">
        <is>
          <t>Common Stock Equivalents Excluded From the Computation of Diluted Net Income (Loss) Per Share</t>
        </is>
      </c>
      <c r="B4" s="3" t="inlineStr">
        <is>
          <t>The following common stock equivalents have also been excluded from the computation of diluted net loss per share for the periods presented because including them would have been antidilutive (in thousands): ​ ​ ​ Three Months Ended March 31, ​ 2021 2020 Stock options ​ 597 ​ 157 RSAs ​ 4,184 ​ 4,184 RSUs (non-vested) ​ 6,050 ​ 9,120 Total ​ 10,831 ​ 13,461</t>
        </is>
      </c>
      <c r="C4" s="3" t="inlineStr">
        <is>
          <t>The following common stock equivalents have also been excluded from the computation of diluted net loss per share for the periods presented because including them would have been antidilutive (in thousands): ​ ​ ​ Year Ended December 31, ​ ​ 2020 2019 2018 ​ Stock options 597 157 ​ 304 RSAs ​ 4,184 ​ 4,184 ​ 4,184 ​ RSUs ​ 6,320 ​ 9,540 ​ 6,427 ​ Total ​ 11,101 ​ 13,881 ​ 10,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4" t="inlineStr">
        <is>
          <t>Income Taxes</t>
        </is>
      </c>
    </row>
    <row r="4">
      <c r="A4" s="3" t="inlineStr">
        <is>
          <t>Summary of Loss Before Income Taxes and Provision For (Benefit From) Income Taxes</t>
        </is>
      </c>
      <c r="B4" s="3" t="inlineStr">
        <is>
          <t>The following table summarizes the Company's loss before income taxes and provision for (benefit from) income taxes (in thousands): ​ ​ ​ ​ ​ Three Months Ended March 31, ​ 2021 2020 ​ Loss before income taxes ​ $ (40,521) ​ $ (30,062) ​ Provision for (benefit from) income taxes ​ ​ 296 ​ ​ (6,677) ​ Effective tax rate ​ ​ (0.7) % ​ 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4" t="inlineStr">
        <is>
          <t>Commitments and Contingencies</t>
        </is>
      </c>
    </row>
    <row r="4">
      <c r="A4" s="3" t="inlineStr">
        <is>
          <t>Summary of Contractual Obligations and Commitments</t>
        </is>
      </c>
      <c r="B4" s="3" t="inlineStr">
        <is>
          <t>The following table summarizes contractual obligations and commitments as of March 31, 2021 (in thousands): ​ ​ Years Ending December 31, Purchase Other Contractual 2021 (remaining nine months) ​ $ 31,496 ​ $ 1,465 2022 ​ ​ — ​ ​ 805 2023 ​ ​ — ​ ​ 51 Total ​ $ 31,496 ​ $ 2,321</t>
        </is>
      </c>
      <c r="C4" s="3" t="inlineStr">
        <is>
          <t>The following table summarizes contractual obligations and commitments as of December 31, 2020 (in thousands): ​ ​ ​ ​ ​ ​ Purchase ​ Other Contractual ​ Years Ending December 31, Commitments Commitments 2021 ​ $ 37,364 ​ $ 1,732 ​ 2022 ​ ​ — ​ ​ 706 ​ Total ​ $ 37,364 ​ $ 2,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egment, Geographic and Customer Concentration Information (Tables)</t>
        </is>
      </c>
      <c r="B1" s="2" t="inlineStr">
        <is>
          <t>3 Months Ended</t>
        </is>
      </c>
      <c r="C1" s="2" t="inlineStr">
        <is>
          <t>12 Months Ended</t>
        </is>
      </c>
    </row>
    <row r="2">
      <c r="B2" s="2" t="inlineStr">
        <is>
          <t>Mar. 31, 2021</t>
        </is>
      </c>
      <c r="C2" s="2" t="inlineStr">
        <is>
          <t>Dec. 31, 2020</t>
        </is>
      </c>
    </row>
    <row r="3">
      <c r="A3" s="4" t="inlineStr">
        <is>
          <t>Segment, Geographic and Customer Concentration Information</t>
        </is>
      </c>
    </row>
    <row r="4">
      <c r="A4" s="3" t="inlineStr">
        <is>
          <t>Schedule of revenue by region</t>
        </is>
      </c>
      <c r="B4" s="3" t="inlineStr">
        <is>
          <t>The Company reports revenue by region and country based on the location where its customers accept delivery of its products and services. Revenue by region was as follows (dollar amount in thousands): ​ ​ ​ ​ ​ ​ ​ ​ ​ ​ ​ ​ ​ Three Months Ended March 31, ​ ​ 2021 ​ 2020 ​ ​ ​ ​ ​ % of ​ ​ ​ % of ​ ​ Revenue Revenue Revenue Revenue ​ Revenue by geography: ​ ​ ​ ​ ​ ​ ​ ​ ​ ​ ​ North America ​ $ 5,044 ​ 28 % $ 9,253 ​ 54 % Asia Pacific ​ ​ 9,506 ​ 54 % ​ 5,624 ​ 33 % Europe, Middle East and Africa ​ ​ 3,176 ​ 18 % ​ 2,154 ​ 13 % Total ​ $ 17,726 ​ 100 % $ 17,031 ​ 100 %</t>
        </is>
      </c>
      <c r="C4" s="3" t="inlineStr">
        <is>
          <t>The Company reports revenue by region and country based on the location where its customers accept delivery of its products and services. Revenue by region was as follows (dollar amount in thousands): ​ ​ ​ Year Ended December 31, ​ ​ ​ 2020 ​ 2019 ​ 2018 ​ ​ ​ ​ ​ ​ % of ​ ​ ​ ​ % of ​ ​ ​ ​ % of ​ ​ Revenue Revenue Revenue Revenue Revenue Revenue ​ Revenue by geography: ​ ​ ​ ​ ​ ​ ​ ​ ​ ​ ​ ​ ​ ​ ​ North America ​ $ 41,228 ​ 43 % $ 49,634 ​ 49 % $ 84,541 ​ 59 % Asia Pacific ​ ​ 39,310 ​ 41 % ​ 28,791 ​ 28 % ​ 39,770 ​ 28 % Europe, Middle East and Africa ​ ​ 14,824 ​ 16 % ​ 22,973 ​ 23 % ​ 18,635 ​ 13 % Total ​ $ 95,362 ​ 100 % $ 101,398 ​ 100 % $ 142,946 ​ 100 %</t>
        </is>
      </c>
    </row>
    <row r="5">
      <c r="A5" s="3" t="inlineStr">
        <is>
          <t>Revenue by Countries and Customers Accounted For More Than 10%</t>
        </is>
      </c>
      <c r="B5" s="3" t="inlineStr">
        <is>
          <t>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Revenue by countries and customers accounted for more than 10% of revenue was as follows: ​ ​ ​ ​ ​ ​ Three Months Ended March 31, ​ ​ 2021 ​ 2020 ​ Countries over 10% of Revenue: ​ ​ ​ U.S. ​ 26 % 31 % China ​ 45 % 13 % Sweden ​ 13 % * ​ Canada ​ * ​ 23 % Number of Customers accounted for over 10% of Revenue: ​ 2 ​ 2 ​</t>
        </is>
      </c>
      <c r="C5" s="3" t="inlineStr">
        <is>
          <t>​ ​ ​ December 31, ​ ​ 2020 2019 Number of customers accounted for 10% or more of accounts receivable ​ 3 ​ 3 ​ Number of vendors accounted for 10% or more of accounts payable ​ 3 ​ 2 ​ Revenue by countries and customers accounted for more than 10% of revenue was as follows: ​ ​ ​ ​ ​ ​ ​ ​ Year Ended December 31, ​ ​ 2020 2019 2018 ​ Countries over 10% of Revenue: ​ ​ ​ ​ ​ ​ ​ U.S. ​ 34 % 46 % 59 % China ​ 31 % 11 % 21 % Number of Customers accounted for over 10% of Revenue: ​ 2 ​ 2 ​ 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4" t="inlineStr">
        <is>
          <t>Related Party Transactions</t>
        </is>
      </c>
    </row>
    <row r="4">
      <c r="A4" s="3" t="inlineStr">
        <is>
          <t>Schedule of related party transactions</t>
        </is>
      </c>
      <c r="B4" s="3" t="inlineStr">
        <is>
          <t>​ ​ ​ ​ ​ ​ ​ ​ ​ Three Months Ended March 31, ​ ​ 2021 2020 Revenue: ​ ​ ​ ​ ​ ​ ​ Stockholder A ​ $ 39 ​ $ 243 ​ Stockholder B (1) ​ ​ (56) ​ ​ 3,544 ​ ​ ​ ​ March 31, December 31, ​ ​ 2021 ​ 2020 ​ Accounts receivable: ​ ​ ​ ​ ​ Stockholder B (1) ​ 1,288 ​ 3,085 ​ (1) The revenue amount for the three months ended March 31, 2021 included a $71,000 credit taken against future payments. In addition, during the three months ended March 31, 2021, the Company reserved approximately $1.7 million allowance for doubtful account related to accounts receivable balance from a third party that was purchasing goods from the Company on behalf of Stockholder B.</t>
        </is>
      </c>
      <c r="C4" s="3" t="inlineStr">
        <is>
          <t>​ ​ ​ ​ ​ ​ ​ ​ ​ ​ ​ ​ ​ Year Ended December 31, ​ ​ 2020 2019 2018 ​ Revenue: ​ ​ ​ ​ ​ ​ ​ ​ ​ ​ Stockholder A (1) ​ $ 465 ​ $ (3,514) ​ $ 9,447 ​ Stockholder B ​ ​ 7,008 ​ ​ 1,391 ​ ​ 508 ​ Stockholder C ​ ​ 764 ​ ​ 6,148 ​ ​ 18 ​ Stockholder D ​ ​ 46 ​ ​ — ​ ​ — ​ ​ ​ ​ ​ ​ ​ ​ ​ December 31, ​ 2020 ​ 2019 ​ Accounts receivable: ​ ​ ​ ​ ​ ​ ​ Stockholder A ​ $ — ​ $ 9 ​ Stockholder B ​ ​ 3,085 ​ ​ 1,404 ​ (1) The 2019 amounts included a $4.1 million refund, net of taxes, the Company issued to entities affiliated with the stockholder in October 2019 and accrued as of September 30,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2" customWidth="1" min="2" max="2"/>
    <col width="14" customWidth="1" min="3" max="3"/>
    <col width="50" customWidth="1" min="4" max="4"/>
    <col width="36" customWidth="1" min="5" max="5"/>
    <col width="14" customWidth="1" min="6" max="6"/>
    <col width="21" customWidth="1" min="7" max="7"/>
  </cols>
  <sheetData>
    <row r="1">
      <c r="A1" s="1" t="inlineStr">
        <is>
          <t>Description of Business and Summary of Significant Accounting Policies- Additional Information (Details) $ / shares in Units, $ in Thousands</t>
        </is>
      </c>
      <c r="B1" s="2" t="inlineStr">
        <is>
          <t>3 Months Ended</t>
        </is>
      </c>
      <c r="D1" s="2" t="inlineStr">
        <is>
          <t>12 Months Ended</t>
        </is>
      </c>
    </row>
    <row r="2">
      <c r="B2" s="2" t="inlineStr">
        <is>
          <t>Mar. 31, 2021USD ($)itemsegment$ / shares</t>
        </is>
      </c>
      <c r="C2" s="2" t="inlineStr">
        <is>
          <t>Mar. 31, 2020</t>
        </is>
      </c>
      <c r="D2" s="2" t="inlineStr">
        <is>
          <t>Dec. 31, 2020USD ($)itemcustomersegment$ / shares</t>
        </is>
      </c>
      <c r="E2" s="2" t="inlineStr">
        <is>
          <t>Dec. 31, 2019customeritem$ / shares</t>
        </is>
      </c>
      <c r="F2" s="2" t="inlineStr">
        <is>
          <t>Dec. 31, 2018</t>
        </is>
      </c>
      <c r="G2" s="2" t="inlineStr">
        <is>
          <t>Jan. 01, 2021USD ($)</t>
        </is>
      </c>
    </row>
    <row r="3">
      <c r="A3" s="4" t="inlineStr">
        <is>
          <t>Summary of Significant Accounting Policies [Line Items]</t>
        </is>
      </c>
    </row>
    <row r="4">
      <c r="A4" s="3" t="inlineStr">
        <is>
          <t>Number of operating segments | segment</t>
        </is>
      </c>
      <c r="B4" s="6" t="n">
        <v>1</v>
      </c>
      <c r="D4" s="6" t="n">
        <v>1</v>
      </c>
    </row>
    <row r="5">
      <c r="A5" s="3" t="inlineStr">
        <is>
          <t>Common stock, par value | $ / shares</t>
        </is>
      </c>
      <c r="B5" s="8" t="n">
        <v>0.0001</v>
      </c>
      <c r="D5" s="8" t="n">
        <v>0.0001</v>
      </c>
      <c r="E5" s="8" t="n">
        <v>0.0001</v>
      </c>
    </row>
    <row r="6">
      <c r="A6" s="3" t="inlineStr">
        <is>
          <t>Concentration percentage</t>
        </is>
      </c>
      <c r="B6" s="3" t="inlineStr">
        <is>
          <t>100.00%</t>
        </is>
      </c>
      <c r="C6" s="3" t="inlineStr">
        <is>
          <t>100.00%</t>
        </is>
      </c>
      <c r="D6" s="3" t="inlineStr">
        <is>
          <t>100.00%</t>
        </is>
      </c>
      <c r="E6" s="3" t="inlineStr">
        <is>
          <t>100.00%</t>
        </is>
      </c>
      <c r="F6" s="3" t="inlineStr">
        <is>
          <t>100.00%</t>
        </is>
      </c>
    </row>
    <row r="7">
      <c r="A7" s="3" t="inlineStr">
        <is>
          <t>Cash, cash equivalents and short-term investments</t>
        </is>
      </c>
      <c r="B7" s="5" t="n">
        <v>383600</v>
      </c>
      <c r="D7" s="5" t="n">
        <v>350300</v>
      </c>
    </row>
    <row r="8">
      <c r="A8" s="3" t="inlineStr">
        <is>
          <t>Available borrowing capacity</t>
        </is>
      </c>
      <c r="D8" s="5" t="n">
        <v>25000</v>
      </c>
    </row>
    <row r="9">
      <c r="A9" s="3" t="inlineStr">
        <is>
          <t>Operating lease ROU assets</t>
        </is>
      </c>
      <c r="B9" s="6" t="n">
        <v>18993</v>
      </c>
    </row>
    <row r="10">
      <c r="A10" s="3" t="inlineStr">
        <is>
          <t>Lease liabilities</t>
        </is>
      </c>
      <c r="B10" s="6" t="n">
        <v>19940</v>
      </c>
    </row>
    <row r="11">
      <c r="A11" s="3" t="inlineStr">
        <is>
          <t>Impact of Adoption</t>
        </is>
      </c>
    </row>
    <row r="12">
      <c r="A12" s="4" t="inlineStr">
        <is>
          <t>Summary of Significant Accounting Policies [Line Items]</t>
        </is>
      </c>
    </row>
    <row r="13">
      <c r="A13" s="3" t="inlineStr">
        <is>
          <t>Operating lease ROU assets</t>
        </is>
      </c>
      <c r="G13" s="5" t="n">
        <v>19400</v>
      </c>
    </row>
    <row r="14">
      <c r="A14" s="3" t="inlineStr">
        <is>
          <t>Lease liabilities</t>
        </is>
      </c>
      <c r="G14" s="5" t="n">
        <v>20400</v>
      </c>
    </row>
    <row r="15">
      <c r="A15" s="3" t="inlineStr">
        <is>
          <t>Revolving Credit Facility | Line of Credit | 2020 Revolving Line</t>
        </is>
      </c>
    </row>
    <row r="16">
      <c r="A16" s="4" t="inlineStr">
        <is>
          <t>Summary of Significant Accounting Policies [Line Items]</t>
        </is>
      </c>
    </row>
    <row r="17">
      <c r="A17" s="3" t="inlineStr">
        <is>
          <t>Available borrowing capacity</t>
        </is>
      </c>
      <c r="B17" s="5" t="n">
        <v>25000</v>
      </c>
    </row>
    <row r="18">
      <c r="A18" s="3" t="inlineStr">
        <is>
          <t>Accounts receivable | One Customer</t>
        </is>
      </c>
    </row>
    <row r="19">
      <c r="A19" s="4" t="inlineStr">
        <is>
          <t>Summary of Significant Accounting Policies [Line Items]</t>
        </is>
      </c>
    </row>
    <row r="20">
      <c r="A20" s="3" t="inlineStr">
        <is>
          <t>Concentration Risk, Number of Customers | item</t>
        </is>
      </c>
      <c r="B20" s="6" t="n">
        <v>2</v>
      </c>
      <c r="D20" s="6" t="n">
        <v>3</v>
      </c>
    </row>
    <row r="21">
      <c r="A21" s="3" t="inlineStr">
        <is>
          <t>Concentration percentage</t>
        </is>
      </c>
      <c r="B21" s="3" t="inlineStr">
        <is>
          <t>10.00%</t>
        </is>
      </c>
      <c r="D21" s="3" t="inlineStr">
        <is>
          <t>10.00%</t>
        </is>
      </c>
    </row>
    <row r="22">
      <c r="A22" s="3" t="inlineStr">
        <is>
          <t>Accounts receivable | One Customer | VELODYNE LIDAR, INC AND SUBSIDIARIES</t>
        </is>
      </c>
    </row>
    <row r="23">
      <c r="A23" s="4" t="inlineStr">
        <is>
          <t>Summary of Significant Accounting Policies [Line Items]</t>
        </is>
      </c>
    </row>
    <row r="24">
      <c r="A24" s="3" t="inlineStr">
        <is>
          <t>Concentration Risk, Number of Customers | item</t>
        </is>
      </c>
      <c r="D24" s="6" t="n">
        <v>3</v>
      </c>
      <c r="E24" s="6" t="n">
        <v>3</v>
      </c>
    </row>
    <row r="25">
      <c r="A25" s="3" t="inlineStr">
        <is>
          <t>Concentration percentage</t>
        </is>
      </c>
      <c r="D25" s="3" t="inlineStr">
        <is>
          <t>10.00%</t>
        </is>
      </c>
      <c r="E25" s="3" t="inlineStr">
        <is>
          <t>10.00%</t>
        </is>
      </c>
    </row>
    <row r="26">
      <c r="A26" s="3" t="inlineStr">
        <is>
          <t>Accounts receivable | Two customers</t>
        </is>
      </c>
    </row>
    <row r="27">
      <c r="A27" s="4" t="inlineStr">
        <is>
          <t>Summary of Significant Accounting Policies [Line Items]</t>
        </is>
      </c>
    </row>
    <row r="28">
      <c r="A28" s="3" t="inlineStr">
        <is>
          <t>Concentration Risk, Number of Customers</t>
        </is>
      </c>
      <c r="B28" s="6" t="n">
        <v>2</v>
      </c>
      <c r="D28" s="6" t="n">
        <v>2</v>
      </c>
    </row>
    <row r="29">
      <c r="A29" s="3" t="inlineStr">
        <is>
          <t>Accounts receivable | Customer Concentration Risk | Two customers</t>
        </is>
      </c>
    </row>
    <row r="30">
      <c r="A30" s="4" t="inlineStr">
        <is>
          <t>Summary of Significant Accounting Policies [Line Items]</t>
        </is>
      </c>
    </row>
    <row r="31">
      <c r="A31" s="3" t="inlineStr">
        <is>
          <t>Concentration percentage</t>
        </is>
      </c>
      <c r="B31" s="3" t="inlineStr">
        <is>
          <t>45.00%</t>
        </is>
      </c>
      <c r="D31" s="3" t="inlineStr">
        <is>
          <t>47.00%</t>
        </is>
      </c>
    </row>
    <row r="32">
      <c r="A32" s="3" t="inlineStr">
        <is>
          <t>Accounts payable | One Vendor</t>
        </is>
      </c>
    </row>
    <row r="33">
      <c r="A33" s="4" t="inlineStr">
        <is>
          <t>Summary of Significant Accounting Policies [Line Items]</t>
        </is>
      </c>
    </row>
    <row r="34">
      <c r="A34" s="3" t="inlineStr">
        <is>
          <t>Concentration Risk, Number of Customers</t>
        </is>
      </c>
      <c r="B34" s="6" t="n">
        <v>2</v>
      </c>
      <c r="D34" s="6" t="n">
        <v>3</v>
      </c>
      <c r="E34" s="6" t="n">
        <v>1</v>
      </c>
    </row>
    <row r="35">
      <c r="A35" s="3" t="inlineStr">
        <is>
          <t>Concentration percentage</t>
        </is>
      </c>
      <c r="B35" s="3" t="inlineStr">
        <is>
          <t>10.00%</t>
        </is>
      </c>
      <c r="D35" s="3" t="inlineStr">
        <is>
          <t>10.00%</t>
        </is>
      </c>
    </row>
    <row r="36">
      <c r="A36" s="3" t="inlineStr">
        <is>
          <t>Accounts payable | One Vendor | VELODYNE LIDAR, INC AND SUBSIDIARIES</t>
        </is>
      </c>
    </row>
    <row r="37">
      <c r="A37" s="4" t="inlineStr">
        <is>
          <t>Summary of Significant Accounting Policies [Line Items]</t>
        </is>
      </c>
    </row>
    <row r="38">
      <c r="A38" s="3" t="inlineStr">
        <is>
          <t>Concentration Risk, Number of Customers | item</t>
        </is>
      </c>
      <c r="D38" s="6" t="n">
        <v>3</v>
      </c>
      <c r="E38" s="6" t="n">
        <v>2</v>
      </c>
    </row>
    <row r="39">
      <c r="A39" s="3" t="inlineStr">
        <is>
          <t>Concentration percentage</t>
        </is>
      </c>
      <c r="D39" s="3" t="inlineStr">
        <is>
          <t>10.00%</t>
        </is>
      </c>
      <c r="E39" s="3" t="inlineStr">
        <is>
          <t>10.00%</t>
        </is>
      </c>
    </row>
    <row r="40">
      <c r="A40" s="3" t="inlineStr">
        <is>
          <t>Accounts payable | Supplier Concentration Risk | One Vendor</t>
        </is>
      </c>
    </row>
    <row r="41">
      <c r="A41" s="4" t="inlineStr">
        <is>
          <t>Summary of Significant Accounting Policies [Line Items]</t>
        </is>
      </c>
    </row>
    <row r="42">
      <c r="A42" s="3" t="inlineStr">
        <is>
          <t>Concentration percentage</t>
        </is>
      </c>
      <c r="B42" s="3" t="inlineStr">
        <is>
          <t>32.00%</t>
        </is>
      </c>
      <c r="D42" s="3" t="inlineStr">
        <is>
          <t>34.00%</t>
        </is>
      </c>
      <c r="E42" s="3" t="inlineStr">
        <is>
          <t>36.00%</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and Related Transactions (Details) - USD ($) $ / shares in Units, $ in Thousands</t>
        </is>
      </c>
      <c r="B1" s="2" t="inlineStr">
        <is>
          <t>Sep. 29, 2020</t>
        </is>
      </c>
      <c r="C1" s="2" t="inlineStr">
        <is>
          <t>Sep. 30, 2020</t>
        </is>
      </c>
      <c r="D1" s="2" t="inlineStr">
        <is>
          <t>Dec. 31, 2020</t>
        </is>
      </c>
      <c r="E1" s="2" t="inlineStr">
        <is>
          <t>Dec. 31, 2019</t>
        </is>
      </c>
      <c r="F1" s="2" t="inlineStr">
        <is>
          <t>Dec. 31, 2018</t>
        </is>
      </c>
      <c r="G1" s="2" t="inlineStr">
        <is>
          <t>Mar. 31, 2021</t>
        </is>
      </c>
    </row>
    <row r="2">
      <c r="A2" s="4" t="inlineStr">
        <is>
          <t>Mapper Acquisition.</t>
        </is>
      </c>
    </row>
    <row r="3">
      <c r="A3" s="3" t="inlineStr">
        <is>
          <t>Goodwill</t>
        </is>
      </c>
      <c r="D3" s="5" t="n">
        <v>1189</v>
      </c>
      <c r="E3" s="5" t="n">
        <v>1189</v>
      </c>
      <c r="G3" s="5" t="n">
        <v>1189</v>
      </c>
    </row>
    <row r="4">
      <c r="A4" s="3" t="inlineStr">
        <is>
          <t>Cash paid to acquire business</t>
        </is>
      </c>
      <c r="D4" s="6" t="n">
        <v>0</v>
      </c>
      <c r="E4" s="6" t="n">
        <v>2473</v>
      </c>
      <c r="F4" s="5" t="n">
        <v>0</v>
      </c>
    </row>
    <row r="5">
      <c r="A5" s="3" t="inlineStr">
        <is>
          <t>Repurchase value of common stock</t>
        </is>
      </c>
      <c r="B5" s="5" t="n">
        <v>1800</v>
      </c>
      <c r="D5" s="6" t="n">
        <v>1802</v>
      </c>
      <c r="E5" s="5" t="n">
        <v>0</v>
      </c>
      <c r="F5" s="5" t="n">
        <v>2500</v>
      </c>
    </row>
    <row r="6">
      <c r="A6" s="3" t="inlineStr">
        <is>
          <t>Repurchased and retired common stock (in shares)</t>
        </is>
      </c>
      <c r="B6" s="6" t="n">
        <v>175744</v>
      </c>
    </row>
    <row r="7">
      <c r="A7" s="3" t="inlineStr">
        <is>
          <t>Acquisition-related costs</t>
        </is>
      </c>
      <c r="B7" s="5" t="n">
        <v>29100</v>
      </c>
      <c r="D7" s="6" t="n">
        <v>29100</v>
      </c>
    </row>
    <row r="8">
      <c r="A8" s="3" t="inlineStr">
        <is>
          <t>Accrued transaction costs</t>
        </is>
      </c>
      <c r="B8" s="5" t="n">
        <v>5000</v>
      </c>
      <c r="D8" s="5" t="n">
        <v>25057</v>
      </c>
      <c r="G8" s="5" t="n">
        <v>5000</v>
      </c>
    </row>
    <row r="9">
      <c r="A9" s="3" t="inlineStr">
        <is>
          <t>Private Placement</t>
        </is>
      </c>
    </row>
    <row r="10">
      <c r="A10" s="4" t="inlineStr">
        <is>
          <t>Mapper Acquisition.</t>
        </is>
      </c>
    </row>
    <row r="11">
      <c r="A11" s="3" t="inlineStr">
        <is>
          <t>Shares issued (in shares)</t>
        </is>
      </c>
      <c r="B11" s="6" t="n">
        <v>15000000</v>
      </c>
      <c r="C11" s="6" t="n">
        <v>15000000</v>
      </c>
    </row>
    <row r="12">
      <c r="A12" s="3" t="inlineStr">
        <is>
          <t>Price per share (in USD per share)</t>
        </is>
      </c>
      <c r="B12" s="5" t="n">
        <v>10</v>
      </c>
      <c r="C12" s="5" t="n">
        <v>10</v>
      </c>
    </row>
    <row r="13">
      <c r="A13" s="3" t="inlineStr">
        <is>
          <t>Aggregate purchase price</t>
        </is>
      </c>
      <c r="B13" s="5" t="n">
        <v>150000</v>
      </c>
    </row>
    <row r="14">
      <c r="A14" s="3" t="inlineStr">
        <is>
          <t>Graf</t>
        </is>
      </c>
    </row>
    <row r="15">
      <c r="A15" s="4" t="inlineStr">
        <is>
          <t>Mapper Acquisition.</t>
        </is>
      </c>
    </row>
    <row r="16">
      <c r="A16" s="3" t="inlineStr">
        <is>
          <t>Aggregate consideration transferred</t>
        </is>
      </c>
      <c r="B16" s="5" t="n">
        <v>1800</v>
      </c>
    </row>
    <row r="17">
      <c r="A17" s="3" t="inlineStr">
        <is>
          <t>Graf | Common Stock to Equity Holders That Did Not Opt To Have Their Respective Shares in the Pre-Closing Tender Offer</t>
        </is>
      </c>
    </row>
    <row r="18">
      <c r="A18" s="4" t="inlineStr">
        <is>
          <t>Mapper Acquisition.</t>
        </is>
      </c>
    </row>
    <row r="19">
      <c r="A19" s="3" t="inlineStr">
        <is>
          <t>Shares transferred in acquisition (in shares)</t>
        </is>
      </c>
      <c r="B19" s="6" t="n">
        <v>4702304</v>
      </c>
    </row>
    <row r="20">
      <c r="A20" s="3" t="inlineStr">
        <is>
          <t>Pre-Combination Velodyne | Common Stock to Equity Holders That Did Not Opt To Have Their Respective Shares in the Pre-Closing Tender Offer</t>
        </is>
      </c>
    </row>
    <row r="21">
      <c r="A21" s="4" t="inlineStr">
        <is>
          <t>Mapper Acquisition.</t>
        </is>
      </c>
    </row>
    <row r="22">
      <c r="A22" s="3" t="inlineStr">
        <is>
          <t>Shares transferred in acquisition (in shares)</t>
        </is>
      </c>
      <c r="B22" s="6" t="n">
        <v>4702304</v>
      </c>
    </row>
    <row r="23">
      <c r="A23" s="3" t="inlineStr">
        <is>
          <t>Pre-Combination Velodyne | Graf</t>
        </is>
      </c>
    </row>
    <row r="24">
      <c r="A24" s="4" t="inlineStr">
        <is>
          <t>Mapper Acquisition.</t>
        </is>
      </c>
    </row>
    <row r="25">
      <c r="A25" s="3" t="inlineStr">
        <is>
          <t>Goodwill</t>
        </is>
      </c>
      <c r="B25" s="5" t="n">
        <v>0</v>
      </c>
    </row>
    <row r="26">
      <c r="A26" s="3" t="inlineStr">
        <is>
          <t>Other intangible assets</t>
        </is>
      </c>
      <c r="B26" s="6" t="n">
        <v>0</v>
      </c>
    </row>
    <row r="27">
      <c r="A27" s="3" t="inlineStr">
        <is>
          <t>Aggregate consideration transferred</t>
        </is>
      </c>
      <c r="B27" s="6" t="n">
        <v>1800</v>
      </c>
    </row>
    <row r="28">
      <c r="A28" s="3" t="inlineStr">
        <is>
          <t>Cash paid to acquire business</t>
        </is>
      </c>
      <c r="B28" s="5" t="n">
        <v>222100</v>
      </c>
    </row>
    <row r="29">
      <c r="A29" s="3" t="inlineStr">
        <is>
          <t>Shares transferred in acquisition (in shares)</t>
        </is>
      </c>
      <c r="B29" s="6" t="n">
        <v>150277532</v>
      </c>
    </row>
    <row r="30">
      <c r="A30" s="3" t="inlineStr">
        <is>
          <t>Share price (in USD per share)</t>
        </is>
      </c>
      <c r="B30" s="7" t="n">
        <v>10.25</v>
      </c>
    </row>
    <row r="31">
      <c r="A31" s="3" t="inlineStr">
        <is>
          <t>Value of shares transferred in acquisition</t>
        </is>
      </c>
      <c r="B31" s="5" t="n">
        <v>1540300</v>
      </c>
    </row>
    <row r="32">
      <c r="A32" s="3" t="inlineStr">
        <is>
          <t>Pre-Combination Velodyne | Graf | Common Stock Issuable In Respect of Vested Equity Awards</t>
        </is>
      </c>
    </row>
    <row r="33">
      <c r="A33" s="4" t="inlineStr">
        <is>
          <t>Mapper Acquisition.</t>
        </is>
      </c>
    </row>
    <row r="34">
      <c r="A34" s="3" t="inlineStr">
        <is>
          <t>Shares transferred in acquisition (in shares)</t>
        </is>
      </c>
      <c r="B34" s="6" t="n">
        <v>143575763</v>
      </c>
    </row>
    <row r="35">
      <c r="A35" s="3" t="inlineStr">
        <is>
          <t>Pre-Combination Velodyne | Graf | Common Stock Earned Due To the Satisfaction of the Earnout Condition</t>
        </is>
      </c>
    </row>
    <row r="36">
      <c r="A36" s="4" t="inlineStr">
        <is>
          <t>Mapper Acquisition.</t>
        </is>
      </c>
    </row>
    <row r="37">
      <c r="A37" s="3" t="inlineStr">
        <is>
          <t>Shares transferred in acquisition (in shares)</t>
        </is>
      </c>
      <c r="B37" s="6" t="n">
        <v>2000000</v>
      </c>
    </row>
    <row r="38">
      <c r="A38" s="3" t="inlineStr">
        <is>
          <t>Pre-Combination Velodyne | Graf | Common Stock to Equity Holders That Did Not Opt To Have Their Respective Shares in the Pre-Closing Tender Offer</t>
        </is>
      </c>
    </row>
    <row r="39">
      <c r="A39" s="4" t="inlineStr">
        <is>
          <t>Mapper Acquisition.</t>
        </is>
      </c>
    </row>
    <row r="40">
      <c r="A40" s="3" t="inlineStr">
        <is>
          <t>Shares transferred in acquisition (in shares)</t>
        </is>
      </c>
      <c r="B40" s="6" t="n">
        <v>187861</v>
      </c>
    </row>
    <row r="41">
      <c r="A41" s="3" t="inlineStr">
        <is>
          <t>Pre-Combination Velodyne | Graf | Earnout RSUs</t>
        </is>
      </c>
    </row>
    <row r="42">
      <c r="A42" s="4" t="inlineStr">
        <is>
          <t>Mapper Acquisition.</t>
        </is>
      </c>
    </row>
    <row r="43">
      <c r="A43" s="3" t="inlineStr">
        <is>
          <t>Shares transferred in acquisition (in shares)</t>
        </is>
      </c>
      <c r="B43" s="6" t="n">
        <v>187861</v>
      </c>
    </row>
    <row r="44">
      <c r="A44" s="3" t="inlineStr">
        <is>
          <t>Service condition period</t>
        </is>
      </c>
      <c r="B44" s="3"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LOS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Mar. 31, 2019</t>
        </is>
      </c>
      <c r="J2" s="2" t="inlineStr">
        <is>
          <t>Dec. 31, 2020</t>
        </is>
      </c>
      <c r="K2" s="2" t="inlineStr">
        <is>
          <t>Dec. 31, 2019</t>
        </is>
      </c>
      <c r="L2" s="2" t="inlineStr">
        <is>
          <t>Dec. 31, 2018</t>
        </is>
      </c>
    </row>
    <row r="3">
      <c r="A3" s="4" t="inlineStr">
        <is>
          <t>CONSOLIDATED STATEMENTS OF COMPREHENSIVE LOSS</t>
        </is>
      </c>
    </row>
    <row r="4">
      <c r="A4" s="3" t="inlineStr">
        <is>
          <t>Net loss</t>
        </is>
      </c>
      <c r="B4" s="5" t="n">
        <v>-40817</v>
      </c>
      <c r="C4" s="5" t="n">
        <v>-111457</v>
      </c>
      <c r="D4" s="5" t="n">
        <v>-5295</v>
      </c>
      <c r="E4" s="5" t="n">
        <v>-9727</v>
      </c>
      <c r="F4" s="5" t="n">
        <v>-23385</v>
      </c>
      <c r="G4" s="5" t="n">
        <v>-28741</v>
      </c>
      <c r="H4" s="5" t="n">
        <v>-26827</v>
      </c>
      <c r="I4" s="5" t="n">
        <v>-2182</v>
      </c>
      <c r="J4" s="5" t="n">
        <v>-149864</v>
      </c>
      <c r="K4" s="5" t="n">
        <v>-67226</v>
      </c>
      <c r="L4" s="5" t="n">
        <v>-62300</v>
      </c>
    </row>
    <row r="5">
      <c r="A5" s="4" t="inlineStr">
        <is>
          <t>Other comprehensive income (loss), net of tax:</t>
        </is>
      </c>
    </row>
    <row r="6">
      <c r="A6" s="3" t="inlineStr">
        <is>
          <t>Changes in unrealized gain on available for sale securities</t>
        </is>
      </c>
      <c r="B6" s="6" t="n">
        <v>-11</v>
      </c>
      <c r="F6" s="6" t="n">
        <v>0</v>
      </c>
      <c r="J6" s="6" t="n">
        <v>-60</v>
      </c>
      <c r="K6" s="6" t="n">
        <v>17</v>
      </c>
      <c r="L6" s="6" t="n">
        <v>10</v>
      </c>
    </row>
    <row r="7">
      <c r="A7" s="3" t="inlineStr">
        <is>
          <t>Foreign currency translation adjustments</t>
        </is>
      </c>
      <c r="B7" s="6" t="n">
        <v>-11</v>
      </c>
      <c r="F7" s="6" t="n">
        <v>-2</v>
      </c>
      <c r="J7" s="6" t="n">
        <v>46</v>
      </c>
      <c r="K7" s="6" t="n">
        <v>-85</v>
      </c>
      <c r="L7" s="6" t="n">
        <v>-128</v>
      </c>
    </row>
    <row r="8">
      <c r="A8" s="3" t="inlineStr">
        <is>
          <t>Total other comprehensive income (loss), net of tax</t>
        </is>
      </c>
      <c r="B8" s="6" t="n">
        <v>-22</v>
      </c>
      <c r="F8" s="6" t="n">
        <v>-2</v>
      </c>
      <c r="J8" s="6" t="n">
        <v>-14</v>
      </c>
      <c r="K8" s="6" t="n">
        <v>-68</v>
      </c>
      <c r="L8" s="6" t="n">
        <v>-118</v>
      </c>
    </row>
    <row r="9">
      <c r="A9" s="3" t="inlineStr">
        <is>
          <t>Comprehensive income (loss)</t>
        </is>
      </c>
      <c r="B9" s="5" t="n">
        <v>-40839</v>
      </c>
      <c r="F9" s="5" t="n">
        <v>-23387</v>
      </c>
      <c r="J9" s="5" t="n">
        <v>-149878</v>
      </c>
      <c r="K9" s="5" t="n">
        <v>-67294</v>
      </c>
      <c r="L9" s="5" t="n">
        <v>-62418</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 Disaggregation of Revenues (Details) - USD ($)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Revenue</t>
        </is>
      </c>
    </row>
    <row r="4">
      <c r="A4" s="3" t="inlineStr">
        <is>
          <t>Revenue</t>
        </is>
      </c>
      <c r="B4" s="5" t="n">
        <v>17726</v>
      </c>
      <c r="C4" s="5" t="n">
        <v>17846</v>
      </c>
      <c r="D4" s="5" t="n">
        <v>32099</v>
      </c>
      <c r="E4" s="5" t="n">
        <v>28386</v>
      </c>
      <c r="F4" s="5" t="n">
        <v>17031</v>
      </c>
      <c r="G4" s="5" t="n">
        <v>18972</v>
      </c>
      <c r="H4" s="5" t="n">
        <v>13517</v>
      </c>
      <c r="I4" s="5" t="n">
        <v>29086</v>
      </c>
      <c r="J4" s="5" t="n">
        <v>39823</v>
      </c>
      <c r="K4" s="5" t="n">
        <v>95362</v>
      </c>
      <c r="L4" s="5" t="n">
        <v>101398</v>
      </c>
      <c r="M4" s="5" t="n">
        <v>142946</v>
      </c>
    </row>
    <row r="5">
      <c r="A5" s="3" t="inlineStr">
        <is>
          <t>Concertration risk (as a percent)</t>
        </is>
      </c>
      <c r="B5" s="3" t="inlineStr">
        <is>
          <t>100.00%</t>
        </is>
      </c>
      <c r="F5" s="3" t="inlineStr">
        <is>
          <t>100.00%</t>
        </is>
      </c>
      <c r="K5" s="3" t="inlineStr">
        <is>
          <t>100.00%</t>
        </is>
      </c>
      <c r="L5" s="3" t="inlineStr">
        <is>
          <t>100.00%</t>
        </is>
      </c>
      <c r="M5" s="3" t="inlineStr">
        <is>
          <t>100.00%</t>
        </is>
      </c>
    </row>
    <row r="6">
      <c r="A6" s="3" t="inlineStr">
        <is>
          <t>Goods transferred at a point in time</t>
        </is>
      </c>
    </row>
    <row r="7">
      <c r="A7" s="4" t="inlineStr">
        <is>
          <t>Revenue</t>
        </is>
      </c>
    </row>
    <row r="8">
      <c r="A8" s="3" t="inlineStr">
        <is>
          <t>Revenue</t>
        </is>
      </c>
      <c r="K8" s="5" t="n">
        <v>92550</v>
      </c>
      <c r="L8" s="5" t="n">
        <v>92890</v>
      </c>
      <c r="M8" s="5" t="n">
        <v>139852</v>
      </c>
    </row>
    <row r="9">
      <c r="A9" s="3" t="inlineStr">
        <is>
          <t>Concertration risk (as a percent)</t>
        </is>
      </c>
      <c r="K9" s="3" t="inlineStr">
        <is>
          <t>97.00%</t>
        </is>
      </c>
      <c r="L9" s="3" t="inlineStr">
        <is>
          <t>92.00%</t>
        </is>
      </c>
      <c r="M9" s="3" t="inlineStr">
        <is>
          <t>98.00%</t>
        </is>
      </c>
    </row>
    <row r="10">
      <c r="A10" s="3" t="inlineStr">
        <is>
          <t>Goods transferred at a point in time | Revenue | Timing of Recognition Concentration Risk</t>
        </is>
      </c>
    </row>
    <row r="11">
      <c r="A11" s="4" t="inlineStr">
        <is>
          <t>Revenue</t>
        </is>
      </c>
    </row>
    <row r="12">
      <c r="A12" s="3" t="inlineStr">
        <is>
          <t>Revenue</t>
        </is>
      </c>
      <c r="B12" s="5" t="n">
        <v>16670</v>
      </c>
      <c r="F12" s="5" t="n">
        <v>16724</v>
      </c>
    </row>
    <row r="13">
      <c r="A13" s="3" t="inlineStr">
        <is>
          <t>Concertration risk (as a percent)</t>
        </is>
      </c>
      <c r="B13" s="3" t="inlineStr">
        <is>
          <t>94.00%</t>
        </is>
      </c>
      <c r="F13" s="3" t="inlineStr">
        <is>
          <t>98.00%</t>
        </is>
      </c>
    </row>
    <row r="14">
      <c r="A14" s="3" t="inlineStr">
        <is>
          <t>Goods and services transferred over time</t>
        </is>
      </c>
    </row>
    <row r="15">
      <c r="A15" s="4" t="inlineStr">
        <is>
          <t>Revenue</t>
        </is>
      </c>
    </row>
    <row r="16">
      <c r="A16" s="3" t="inlineStr">
        <is>
          <t>Revenue</t>
        </is>
      </c>
      <c r="K16" s="5" t="n">
        <v>2812</v>
      </c>
      <c r="L16" s="5" t="n">
        <v>8508</v>
      </c>
      <c r="M16" s="5" t="n">
        <v>3094</v>
      </c>
    </row>
    <row r="17">
      <c r="A17" s="3" t="inlineStr">
        <is>
          <t>Concertration risk (as a percent)</t>
        </is>
      </c>
      <c r="K17" s="3" t="inlineStr">
        <is>
          <t>3.00%</t>
        </is>
      </c>
      <c r="L17" s="3" t="inlineStr">
        <is>
          <t>8.00%</t>
        </is>
      </c>
      <c r="M17" s="3" t="inlineStr">
        <is>
          <t>2.00%</t>
        </is>
      </c>
    </row>
    <row r="18">
      <c r="A18" s="3" t="inlineStr">
        <is>
          <t>Goods and services transferred over time | Revenue | Timing of Recognition Concentration Risk</t>
        </is>
      </c>
    </row>
    <row r="19">
      <c r="A19" s="4" t="inlineStr">
        <is>
          <t>Revenue</t>
        </is>
      </c>
    </row>
    <row r="20">
      <c r="A20" s="3" t="inlineStr">
        <is>
          <t>Revenue</t>
        </is>
      </c>
      <c r="B20" s="5" t="n">
        <v>1056</v>
      </c>
      <c r="F20" s="5" t="n">
        <v>307</v>
      </c>
    </row>
    <row r="21">
      <c r="A21" s="3" t="inlineStr">
        <is>
          <t>Concertration risk (as a percent)</t>
        </is>
      </c>
      <c r="B21" s="3" t="inlineStr">
        <is>
          <t>6.00%</t>
        </is>
      </c>
      <c r="F21" s="3" t="inlineStr">
        <is>
          <t>2.00%</t>
        </is>
      </c>
    </row>
    <row r="22">
      <c r="A22" s="3" t="inlineStr">
        <is>
          <t>Products</t>
        </is>
      </c>
    </row>
    <row r="23">
      <c r="A23" s="4" t="inlineStr">
        <is>
          <t>Revenue</t>
        </is>
      </c>
    </row>
    <row r="24">
      <c r="A24" s="3" t="inlineStr">
        <is>
          <t>Revenue</t>
        </is>
      </c>
      <c r="B24" s="5" t="n">
        <v>10593</v>
      </c>
      <c r="F24" s="5" t="n">
        <v>16422</v>
      </c>
      <c r="K24" s="5" t="n">
        <v>68355</v>
      </c>
      <c r="L24" s="5" t="n">
        <v>81424</v>
      </c>
      <c r="M24" s="5" t="n">
        <v>132933</v>
      </c>
    </row>
    <row r="25">
      <c r="A25" s="3" t="inlineStr">
        <is>
          <t>Concertration risk (as a percent)</t>
        </is>
      </c>
      <c r="K25" s="3" t="inlineStr">
        <is>
          <t>72.00%</t>
        </is>
      </c>
      <c r="L25" s="3" t="inlineStr">
        <is>
          <t>80.00%</t>
        </is>
      </c>
      <c r="M25" s="3" t="inlineStr">
        <is>
          <t>93.00%</t>
        </is>
      </c>
    </row>
    <row r="26">
      <c r="A26" s="3" t="inlineStr">
        <is>
          <t>Products | Revenue | Product Concentration Risk</t>
        </is>
      </c>
    </row>
    <row r="27">
      <c r="A27" s="4" t="inlineStr">
        <is>
          <t>Revenue</t>
        </is>
      </c>
    </row>
    <row r="28">
      <c r="A28" s="3" t="inlineStr">
        <is>
          <t>Revenue</t>
        </is>
      </c>
      <c r="B28" s="5" t="n">
        <v>10593</v>
      </c>
      <c r="F28" s="5" t="n">
        <v>16422</v>
      </c>
    </row>
    <row r="29">
      <c r="A29" s="3" t="inlineStr">
        <is>
          <t>Concertration risk (as a percent)</t>
        </is>
      </c>
      <c r="B29" s="3" t="inlineStr">
        <is>
          <t>60.00%</t>
        </is>
      </c>
      <c r="F29" s="3" t="inlineStr">
        <is>
          <t>96.00%</t>
        </is>
      </c>
    </row>
    <row r="30">
      <c r="A30" s="3" t="inlineStr">
        <is>
          <t>License and services</t>
        </is>
      </c>
    </row>
    <row r="31">
      <c r="A31" s="4" t="inlineStr">
        <is>
          <t>Revenue</t>
        </is>
      </c>
    </row>
    <row r="32">
      <c r="A32" s="3" t="inlineStr">
        <is>
          <t>Revenue</t>
        </is>
      </c>
      <c r="B32" s="5" t="n">
        <v>7133</v>
      </c>
      <c r="F32" s="5" t="n">
        <v>609</v>
      </c>
      <c r="K32" s="5" t="n">
        <v>27007</v>
      </c>
      <c r="L32" s="5" t="n">
        <v>19974</v>
      </c>
      <c r="M32" s="5" t="n">
        <v>10013</v>
      </c>
    </row>
    <row r="33">
      <c r="A33" s="3" t="inlineStr">
        <is>
          <t>Concertration risk (as a percent)</t>
        </is>
      </c>
      <c r="K33" s="3" t="inlineStr">
        <is>
          <t>28.00%</t>
        </is>
      </c>
      <c r="L33" s="3" t="inlineStr">
        <is>
          <t>20.00%</t>
        </is>
      </c>
      <c r="M33" s="3" t="inlineStr">
        <is>
          <t>7.00%</t>
        </is>
      </c>
    </row>
    <row r="34">
      <c r="A34" s="3" t="inlineStr">
        <is>
          <t>License and services | Revenue | Product Concentration Risk</t>
        </is>
      </c>
    </row>
    <row r="35">
      <c r="A35" s="4" t="inlineStr">
        <is>
          <t>Revenue</t>
        </is>
      </c>
    </row>
    <row r="36">
      <c r="A36" s="3" t="inlineStr">
        <is>
          <t>Revenue</t>
        </is>
      </c>
      <c r="B36" s="5" t="n">
        <v>7133</v>
      </c>
      <c r="F36" s="5" t="n">
        <v>609</v>
      </c>
    </row>
    <row r="37">
      <c r="A37" s="3" t="inlineStr">
        <is>
          <t>Concertration risk (as a percent)</t>
        </is>
      </c>
      <c r="B37" s="3" t="inlineStr">
        <is>
          <t>40.00%</t>
        </is>
      </c>
      <c r="F37" s="3" t="inlineStr">
        <is>
          <t>4.00%</t>
        </is>
      </c>
    </row>
    <row r="38">
      <c r="A38" s="3" t="inlineStr">
        <is>
          <t>North America</t>
        </is>
      </c>
    </row>
    <row r="39">
      <c r="A39" s="4" t="inlineStr">
        <is>
          <t>Revenue</t>
        </is>
      </c>
    </row>
    <row r="40">
      <c r="A40" s="3" t="inlineStr">
        <is>
          <t>Revenue</t>
        </is>
      </c>
      <c r="K40" s="5" t="n">
        <v>41228</v>
      </c>
      <c r="L40" s="5" t="n">
        <v>49634</v>
      </c>
      <c r="M40" s="5" t="n">
        <v>84541</v>
      </c>
    </row>
    <row r="41">
      <c r="A41" s="3" t="inlineStr">
        <is>
          <t>Concertration risk (as a percent)</t>
        </is>
      </c>
      <c r="K41" s="3" t="inlineStr">
        <is>
          <t>43.00%</t>
        </is>
      </c>
      <c r="L41" s="3" t="inlineStr">
        <is>
          <t>49.00%</t>
        </is>
      </c>
      <c r="M41" s="3" t="inlineStr">
        <is>
          <t>59.00%</t>
        </is>
      </c>
    </row>
    <row r="42">
      <c r="A42" s="3" t="inlineStr">
        <is>
          <t>North America | Revenue | Geographic Concentration Risk</t>
        </is>
      </c>
    </row>
    <row r="43">
      <c r="A43" s="4" t="inlineStr">
        <is>
          <t>Revenue</t>
        </is>
      </c>
    </row>
    <row r="44">
      <c r="A44" s="3" t="inlineStr">
        <is>
          <t>Revenue</t>
        </is>
      </c>
      <c r="B44" s="5" t="n">
        <v>5044</v>
      </c>
      <c r="F44" s="5" t="n">
        <v>9253</v>
      </c>
    </row>
    <row r="45">
      <c r="A45" s="3" t="inlineStr">
        <is>
          <t>Concertration risk (as a percent)</t>
        </is>
      </c>
      <c r="B45" s="3" t="inlineStr">
        <is>
          <t>28.00%</t>
        </is>
      </c>
      <c r="F45" s="3" t="inlineStr">
        <is>
          <t>54.00%</t>
        </is>
      </c>
    </row>
    <row r="46">
      <c r="A46" s="3" t="inlineStr">
        <is>
          <t>Asia Pacific</t>
        </is>
      </c>
    </row>
    <row r="47">
      <c r="A47" s="4" t="inlineStr">
        <is>
          <t>Revenue</t>
        </is>
      </c>
    </row>
    <row r="48">
      <c r="A48" s="3" t="inlineStr">
        <is>
          <t>Revenue</t>
        </is>
      </c>
      <c r="K48" s="5" t="n">
        <v>39310</v>
      </c>
      <c r="L48" s="5" t="n">
        <v>28791</v>
      </c>
      <c r="M48" s="5" t="n">
        <v>39770</v>
      </c>
    </row>
    <row r="49">
      <c r="A49" s="3" t="inlineStr">
        <is>
          <t>Concertration risk (as a percent)</t>
        </is>
      </c>
      <c r="K49" s="3" t="inlineStr">
        <is>
          <t>41.00%</t>
        </is>
      </c>
      <c r="L49" s="3" t="inlineStr">
        <is>
          <t>28.00%</t>
        </is>
      </c>
      <c r="M49" s="3" t="inlineStr">
        <is>
          <t>28.00%</t>
        </is>
      </c>
    </row>
    <row r="50">
      <c r="A50" s="3" t="inlineStr">
        <is>
          <t>Asia Pacific | Revenue | Geographic Concentration Risk</t>
        </is>
      </c>
    </row>
    <row r="51">
      <c r="A51" s="4" t="inlineStr">
        <is>
          <t>Revenue</t>
        </is>
      </c>
    </row>
    <row r="52">
      <c r="A52" s="3" t="inlineStr">
        <is>
          <t>Revenue</t>
        </is>
      </c>
      <c r="B52" s="5" t="n">
        <v>9506</v>
      </c>
      <c r="F52" s="5" t="n">
        <v>5624</v>
      </c>
    </row>
    <row r="53">
      <c r="A53" s="3" t="inlineStr">
        <is>
          <t>Concertration risk (as a percent)</t>
        </is>
      </c>
      <c r="B53" s="3" t="inlineStr">
        <is>
          <t>54.00%</t>
        </is>
      </c>
      <c r="F53" s="3" t="inlineStr">
        <is>
          <t>33.00%</t>
        </is>
      </c>
    </row>
    <row r="54">
      <c r="A54" s="3" t="inlineStr">
        <is>
          <t>Europe, Middle East and Africa</t>
        </is>
      </c>
    </row>
    <row r="55">
      <c r="A55" s="4" t="inlineStr">
        <is>
          <t>Revenue</t>
        </is>
      </c>
    </row>
    <row r="56">
      <c r="A56" s="3" t="inlineStr">
        <is>
          <t>Revenue</t>
        </is>
      </c>
      <c r="K56" s="5" t="n">
        <v>14824</v>
      </c>
      <c r="L56" s="5" t="n">
        <v>22973</v>
      </c>
      <c r="M56" s="5" t="n">
        <v>18635</v>
      </c>
    </row>
    <row r="57">
      <c r="A57" s="3" t="inlineStr">
        <is>
          <t>Concertration risk (as a percent)</t>
        </is>
      </c>
      <c r="K57" s="3" t="inlineStr">
        <is>
          <t>16.00%</t>
        </is>
      </c>
      <c r="L57" s="3" t="inlineStr">
        <is>
          <t>23.00%</t>
        </is>
      </c>
      <c r="M57" s="3" t="inlineStr">
        <is>
          <t>13.00%</t>
        </is>
      </c>
    </row>
    <row r="58">
      <c r="A58" s="3" t="inlineStr">
        <is>
          <t>Europe, Middle East and Africa | Revenue | Geographic Concentration Risk</t>
        </is>
      </c>
    </row>
    <row r="59">
      <c r="A59" s="4" t="inlineStr">
        <is>
          <t>Revenue</t>
        </is>
      </c>
    </row>
    <row r="60">
      <c r="A60" s="3" t="inlineStr">
        <is>
          <t>Revenue</t>
        </is>
      </c>
      <c r="B60" s="5" t="n">
        <v>3176</v>
      </c>
      <c r="F60" s="5" t="n">
        <v>2154</v>
      </c>
    </row>
    <row r="61">
      <c r="A61" s="3" t="inlineStr">
        <is>
          <t>Concertration risk (as a percent)</t>
        </is>
      </c>
      <c r="B61" s="3" t="inlineStr">
        <is>
          <t>18.00%</t>
        </is>
      </c>
      <c r="F61" s="3" t="inlineStr">
        <is>
          <t>13.00%</t>
        </is>
      </c>
    </row>
  </sheetData>
  <mergeCells count="3">
    <mergeCell ref="A1:A2"/>
    <mergeCell ref="B1:J1"/>
    <mergeCell ref="K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Composition of Contract Assets and Contract Liabilities (Details) - USD ($) $ in Thousands</t>
        </is>
      </c>
      <c r="B1" s="2" t="inlineStr">
        <is>
          <t>Mar. 31, 2021</t>
        </is>
      </c>
      <c r="C1" s="2" t="inlineStr">
        <is>
          <t>Dec. 31, 2020</t>
        </is>
      </c>
      <c r="D1" s="2" t="inlineStr">
        <is>
          <t>Sep. 30, 2020</t>
        </is>
      </c>
      <c r="E1" s="2" t="inlineStr">
        <is>
          <t>Mar. 31, 2020</t>
        </is>
      </c>
      <c r="F1" s="2" t="inlineStr">
        <is>
          <t>Dec. 31, 2019</t>
        </is>
      </c>
      <c r="G1" s="2" t="inlineStr">
        <is>
          <t>Dec. 31, 2018</t>
        </is>
      </c>
      <c r="H1" s="2" t="inlineStr">
        <is>
          <t>Dec. 31, 2017</t>
        </is>
      </c>
    </row>
    <row r="2">
      <c r="A2" s="4" t="inlineStr">
        <is>
          <t>Contract assets, current</t>
        </is>
      </c>
    </row>
    <row r="3">
      <c r="A3" s="3" t="inlineStr">
        <is>
          <t>Unbilled accounts receivable</t>
        </is>
      </c>
      <c r="B3" s="5" t="n">
        <v>3313</v>
      </c>
      <c r="C3" s="5" t="n">
        <v>2813</v>
      </c>
      <c r="D3" s="5" t="n">
        <v>2813</v>
      </c>
    </row>
    <row r="4">
      <c r="A4" s="4" t="inlineStr">
        <is>
          <t>Contract assets, long-term</t>
        </is>
      </c>
    </row>
    <row r="5">
      <c r="A5" s="3" t="inlineStr">
        <is>
          <t>Unbilled accounts receivable</t>
        </is>
      </c>
      <c r="B5" s="6" t="n">
        <v>10378</v>
      </c>
      <c r="C5" s="6" t="n">
        <v>8440</v>
      </c>
      <c r="D5" s="6" t="n">
        <v>8440</v>
      </c>
    </row>
    <row r="6">
      <c r="A6" s="3" t="inlineStr">
        <is>
          <t>Total contract assets</t>
        </is>
      </c>
      <c r="B6" s="6" t="n">
        <v>13691</v>
      </c>
      <c r="C6" s="6" t="n">
        <v>11253</v>
      </c>
      <c r="D6" s="6" t="n">
        <v>11253</v>
      </c>
      <c r="F6" s="5" t="n">
        <v>0</v>
      </c>
      <c r="G6" s="5" t="n">
        <v>0</v>
      </c>
      <c r="H6" s="5" t="n">
        <v>0</v>
      </c>
    </row>
    <row r="7">
      <c r="A7" s="4" t="inlineStr">
        <is>
          <t>Contract liabilities, current</t>
        </is>
      </c>
    </row>
    <row r="8">
      <c r="A8" s="3" t="inlineStr">
        <is>
          <t>Deferred revenue, current</t>
        </is>
      </c>
      <c r="B8" s="6" t="n">
        <v>8904</v>
      </c>
      <c r="C8" s="6" t="n">
        <v>7143</v>
      </c>
      <c r="D8" s="6" t="n">
        <v>7143</v>
      </c>
      <c r="F8" s="6" t="n">
        <v>926</v>
      </c>
    </row>
    <row r="9">
      <c r="A9" s="3" t="inlineStr">
        <is>
          <t>Customer advance payment</t>
        </is>
      </c>
      <c r="B9" s="6" t="n">
        <v>484</v>
      </c>
      <c r="C9" s="6" t="n">
        <v>180</v>
      </c>
      <c r="D9" s="6" t="n">
        <v>180</v>
      </c>
      <c r="F9" s="6" t="n">
        <v>11252</v>
      </c>
    </row>
    <row r="10">
      <c r="A10" s="3" t="inlineStr">
        <is>
          <t>Customer deposit</t>
        </is>
      </c>
      <c r="F10" s="6" t="n">
        <v>6083</v>
      </c>
    </row>
    <row r="11">
      <c r="A11" s="3" t="inlineStr">
        <is>
          <t>Total</t>
        </is>
      </c>
      <c r="B11" s="6" t="n">
        <v>9388</v>
      </c>
      <c r="C11" s="6" t="n">
        <v>7323</v>
      </c>
      <c r="D11" s="6" t="n">
        <v>7323</v>
      </c>
      <c r="F11" s="6" t="n">
        <v>18261</v>
      </c>
    </row>
    <row r="12">
      <c r="A12" s="4" t="inlineStr">
        <is>
          <t>Contract liabilities, long-term</t>
        </is>
      </c>
    </row>
    <row r="13">
      <c r="A13" s="3" t="inlineStr">
        <is>
          <t>Deferred revenue, long-term</t>
        </is>
      </c>
      <c r="B13" s="6" t="n">
        <v>14560</v>
      </c>
      <c r="C13" s="6" t="n">
        <v>14732</v>
      </c>
      <c r="D13" s="6" t="n">
        <v>14732</v>
      </c>
      <c r="F13" s="6" t="n">
        <v>903</v>
      </c>
    </row>
    <row r="14">
      <c r="A14" s="3" t="inlineStr">
        <is>
          <t>Total contract liabilities</t>
        </is>
      </c>
      <c r="B14" s="5" t="n">
        <v>23948</v>
      </c>
      <c r="C14" s="5" t="n">
        <v>22055</v>
      </c>
      <c r="D14" s="5" t="n">
        <v>22055</v>
      </c>
      <c r="E14" s="5" t="n">
        <v>12932</v>
      </c>
      <c r="F14" s="5" t="n">
        <v>19164</v>
      </c>
      <c r="G14" s="5" t="n">
        <v>20911</v>
      </c>
      <c r="H14" s="5" t="n">
        <v>16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venue - Significant Changes in Contract Assets and Contract Liabilities Balances (Details)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Sep. 30, 2020</t>
        </is>
      </c>
      <c r="E2" s="2" t="inlineStr">
        <is>
          <t>Dec. 31, 2020</t>
        </is>
      </c>
      <c r="F2" s="2" t="inlineStr">
        <is>
          <t>Dec. 31, 2019</t>
        </is>
      </c>
      <c r="G2" s="2" t="inlineStr">
        <is>
          <t>Dec. 31, 2018</t>
        </is>
      </c>
    </row>
    <row r="3">
      <c r="A3" s="4" t="inlineStr">
        <is>
          <t>Contract assets:</t>
        </is>
      </c>
    </row>
    <row r="4">
      <c r="A4" s="3" t="inlineStr">
        <is>
          <t>Beginning balance</t>
        </is>
      </c>
      <c r="B4" s="5" t="n">
        <v>11253</v>
      </c>
      <c r="C4" s="5" t="n">
        <v>0</v>
      </c>
      <c r="D4" s="5" t="n">
        <v>0</v>
      </c>
      <c r="E4" s="5" t="n">
        <v>0</v>
      </c>
      <c r="F4" s="5" t="n">
        <v>0</v>
      </c>
      <c r="G4" s="5" t="n">
        <v>0</v>
      </c>
    </row>
    <row r="5">
      <c r="A5" s="3" t="inlineStr">
        <is>
          <t>Transferred to receivables from contract assets recognized at the beginning of the period</t>
        </is>
      </c>
      <c r="B5" s="6" t="n">
        <v>-2813</v>
      </c>
    </row>
    <row r="6">
      <c r="A6" s="3" t="inlineStr">
        <is>
          <t>Increase due to unbilled and recognized as revenue in excess of billings during the period, net of amounts transferred to receivables</t>
        </is>
      </c>
      <c r="B6" s="6" t="n">
        <v>5251</v>
      </c>
    </row>
    <row r="7">
      <c r="A7" s="3" t="inlineStr">
        <is>
          <t>Ending balance</t>
        </is>
      </c>
      <c r="B7" s="6" t="n">
        <v>13691</v>
      </c>
      <c r="D7" s="6" t="n">
        <v>11253</v>
      </c>
      <c r="E7" s="6" t="n">
        <v>11253</v>
      </c>
      <c r="F7" s="6" t="n">
        <v>0</v>
      </c>
      <c r="G7" s="6" t="n">
        <v>0</v>
      </c>
    </row>
    <row r="8">
      <c r="A8" s="4" t="inlineStr">
        <is>
          <t>Contract liabilities:</t>
        </is>
      </c>
    </row>
    <row r="9">
      <c r="A9" s="3" t="inlineStr">
        <is>
          <t>Beginning balance</t>
        </is>
      </c>
      <c r="B9" s="6" t="n">
        <v>22055</v>
      </c>
      <c r="C9" s="6" t="n">
        <v>19164</v>
      </c>
      <c r="D9" s="6" t="n">
        <v>19164</v>
      </c>
      <c r="E9" s="6" t="n">
        <v>19164</v>
      </c>
      <c r="F9" s="6" t="n">
        <v>20911</v>
      </c>
      <c r="G9" s="6" t="n">
        <v>16835</v>
      </c>
    </row>
    <row r="10">
      <c r="A10" s="3" t="inlineStr">
        <is>
          <t>Revenue recognized that was included in the contract liabilities beginning balance</t>
        </is>
      </c>
      <c r="B10" s="6" t="n">
        <v>-1434</v>
      </c>
      <c r="C10" s="6" t="n">
        <v>-561</v>
      </c>
      <c r="E10" s="6" t="n">
        <v>-12182</v>
      </c>
      <c r="F10" s="6" t="n">
        <v>-3149</v>
      </c>
      <c r="G10" s="6" t="n">
        <v>-7393</v>
      </c>
    </row>
    <row r="11">
      <c r="A11" s="3" t="inlineStr">
        <is>
          <t>Increase due to cash received and not recognized as revenue and billings in excess of revenue recognized during the period</t>
        </is>
      </c>
      <c r="B11" s="6" t="n">
        <v>3327</v>
      </c>
      <c r="C11" s="6" t="n">
        <v>412</v>
      </c>
      <c r="E11" s="6" t="n">
        <v>21156</v>
      </c>
      <c r="F11" s="6" t="n">
        <v>1402</v>
      </c>
      <c r="G11" s="6" t="n">
        <v>11725</v>
      </c>
    </row>
    <row r="12">
      <c r="A12" s="3" t="inlineStr">
        <is>
          <t>Customer deposits reclassified to refund liabilities</t>
        </is>
      </c>
      <c r="C12" s="6" t="n">
        <v>-6083</v>
      </c>
      <c r="D12" s="6" t="n">
        <v>-6100</v>
      </c>
    </row>
    <row r="13">
      <c r="A13" s="3" t="inlineStr">
        <is>
          <t>Ending balance</t>
        </is>
      </c>
      <c r="B13" s="5" t="n">
        <v>23948</v>
      </c>
      <c r="C13" s="5" t="n">
        <v>12932</v>
      </c>
      <c r="D13" s="5" t="n">
        <v>22055</v>
      </c>
      <c r="E13" s="5" t="n">
        <v>22055</v>
      </c>
      <c r="F13" s="5" t="n">
        <v>19164</v>
      </c>
      <c r="G13" s="5" t="n">
        <v>20911</v>
      </c>
    </row>
  </sheetData>
  <mergeCells count="3">
    <mergeCell ref="A1:A2"/>
    <mergeCell ref="B1:C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Revenue - Additional Information (Details) - USD ($) $ in Thousands</t>
        </is>
      </c>
      <c r="B1" s="2" t="inlineStr">
        <is>
          <t>3 Months Ended</t>
        </is>
      </c>
      <c r="K1" s="2" t="inlineStr">
        <is>
          <t>9 Months Ended</t>
        </is>
      </c>
      <c r="L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Sep. 30, 2020</t>
        </is>
      </c>
      <c r="L2" s="2" t="inlineStr">
        <is>
          <t>Dec. 31, 2020</t>
        </is>
      </c>
      <c r="M2" s="2" t="inlineStr">
        <is>
          <t>Dec. 31, 2019</t>
        </is>
      </c>
      <c r="N2" s="2" t="inlineStr">
        <is>
          <t>Dec. 31, 2018</t>
        </is>
      </c>
      <c r="O2" s="2" t="inlineStr">
        <is>
          <t>Dec. 31, 2017</t>
        </is>
      </c>
    </row>
    <row r="3">
      <c r="A3" s="4" t="inlineStr">
        <is>
          <t>Revenue</t>
        </is>
      </c>
    </row>
    <row r="4">
      <c r="A4" s="3" t="inlineStr">
        <is>
          <t>Revenue</t>
        </is>
      </c>
      <c r="B4" s="5" t="n">
        <v>17726</v>
      </c>
      <c r="C4" s="5" t="n">
        <v>17846</v>
      </c>
      <c r="D4" s="5" t="n">
        <v>32099</v>
      </c>
      <c r="E4" s="5" t="n">
        <v>28386</v>
      </c>
      <c r="F4" s="5" t="n">
        <v>17031</v>
      </c>
      <c r="G4" s="5" t="n">
        <v>18972</v>
      </c>
      <c r="H4" s="5" t="n">
        <v>13517</v>
      </c>
      <c r="I4" s="5" t="n">
        <v>29086</v>
      </c>
      <c r="J4" s="5" t="n">
        <v>39823</v>
      </c>
      <c r="L4" s="5" t="n">
        <v>95362</v>
      </c>
      <c r="M4" s="5" t="n">
        <v>101398</v>
      </c>
      <c r="N4" s="5" t="n">
        <v>142946</v>
      </c>
    </row>
    <row r="5">
      <c r="A5" s="3" t="inlineStr">
        <is>
          <t>Concertration risk (as a percent)</t>
        </is>
      </c>
      <c r="B5" s="3" t="inlineStr">
        <is>
          <t>100.00%</t>
        </is>
      </c>
      <c r="F5" s="3" t="inlineStr">
        <is>
          <t>100.00%</t>
        </is>
      </c>
      <c r="L5" s="3" t="inlineStr">
        <is>
          <t>100.00%</t>
        </is>
      </c>
      <c r="M5" s="3" t="inlineStr">
        <is>
          <t>100.00%</t>
        </is>
      </c>
      <c r="N5" s="3" t="inlineStr">
        <is>
          <t>100.00%</t>
        </is>
      </c>
    </row>
    <row r="6">
      <c r="A6" s="3" t="inlineStr">
        <is>
          <t>Contract liabilities</t>
        </is>
      </c>
      <c r="B6" s="5" t="n">
        <v>9388</v>
      </c>
      <c r="C6" s="6" t="n">
        <v>7323</v>
      </c>
      <c r="D6" s="6" t="n">
        <v>7323</v>
      </c>
      <c r="G6" s="6" t="n">
        <v>18261</v>
      </c>
      <c r="K6" s="5" t="n">
        <v>7323</v>
      </c>
      <c r="L6" s="5" t="n">
        <v>7323</v>
      </c>
      <c r="M6" s="5" t="n">
        <v>18261</v>
      </c>
    </row>
    <row r="7">
      <c r="A7" s="3" t="inlineStr">
        <is>
          <t>Contract liabilities, long-term</t>
        </is>
      </c>
      <c r="B7" s="6" t="n">
        <v>14560</v>
      </c>
      <c r="C7" s="6" t="n">
        <v>14732</v>
      </c>
      <c r="D7" s="6" t="n">
        <v>14732</v>
      </c>
      <c r="G7" s="6" t="n">
        <v>903</v>
      </c>
      <c r="K7" s="6" t="n">
        <v>14732</v>
      </c>
      <c r="L7" s="6" t="n">
        <v>14732</v>
      </c>
      <c r="M7" s="6" t="n">
        <v>903</v>
      </c>
    </row>
    <row r="8">
      <c r="A8" s="3" t="inlineStr">
        <is>
          <t>Contract assets</t>
        </is>
      </c>
      <c r="B8" s="6" t="n">
        <v>13691</v>
      </c>
      <c r="C8" s="6" t="n">
        <v>11253</v>
      </c>
      <c r="D8" s="5" t="n">
        <v>11253</v>
      </c>
      <c r="G8" s="5" t="n">
        <v>0</v>
      </c>
      <c r="K8" s="6" t="n">
        <v>11253</v>
      </c>
      <c r="L8" s="6" t="n">
        <v>11253</v>
      </c>
      <c r="M8" s="5" t="n">
        <v>0</v>
      </c>
      <c r="N8" s="5" t="n">
        <v>0</v>
      </c>
      <c r="O8" s="5" t="n">
        <v>0</v>
      </c>
    </row>
    <row r="9">
      <c r="A9" s="3" t="inlineStr">
        <is>
          <t>Contract With Customer, Liability, Reclassifications Of Customer Deposits To Refund Liability</t>
        </is>
      </c>
      <c r="F9" s="5" t="n">
        <v>6083</v>
      </c>
      <c r="K9" s="5" t="n">
        <v>6100</v>
      </c>
    </row>
    <row r="10">
      <c r="A10" s="3" t="inlineStr">
        <is>
          <t>License revenue | Asia Pacific Customer In Patent Cross License Agreement</t>
        </is>
      </c>
    </row>
    <row r="11">
      <c r="A11" s="4" t="inlineStr">
        <is>
          <t>Revenue</t>
        </is>
      </c>
    </row>
    <row r="12">
      <c r="A12" s="3" t="inlineStr">
        <is>
          <t>Revenue</t>
        </is>
      </c>
      <c r="B12" s="6" t="n">
        <v>6400</v>
      </c>
      <c r="L12" s="6" t="n">
        <v>19700</v>
      </c>
    </row>
    <row r="13">
      <c r="A13" s="3" t="inlineStr">
        <is>
          <t>Contract liabilities</t>
        </is>
      </c>
      <c r="B13" s="6" t="n">
        <v>3600</v>
      </c>
      <c r="C13" s="6" t="n">
        <v>3400</v>
      </c>
      <c r="L13" s="6" t="n">
        <v>3400</v>
      </c>
    </row>
    <row r="14">
      <c r="A14" s="3" t="inlineStr">
        <is>
          <t>Contract liabilities, long-term</t>
        </is>
      </c>
      <c r="B14" s="6" t="n">
        <v>13900</v>
      </c>
      <c r="C14" s="6" t="n">
        <v>13700</v>
      </c>
      <c r="L14" s="6" t="n">
        <v>13700</v>
      </c>
    </row>
    <row r="15">
      <c r="A15" s="3" t="inlineStr">
        <is>
          <t>Contract assets</t>
        </is>
      </c>
      <c r="B15" s="5" t="n">
        <v>13700</v>
      </c>
      <c r="C15" s="5" t="n">
        <v>11300</v>
      </c>
      <c r="L15" s="5" t="n">
        <v>11300</v>
      </c>
    </row>
    <row r="16">
      <c r="A16" s="3" t="inlineStr">
        <is>
          <t>License revenue | Revenue | Customer Concentration Risk | Asia Pacific Customer In Patent Cross License Agreement</t>
        </is>
      </c>
    </row>
    <row r="17">
      <c r="A17" s="4" t="inlineStr">
        <is>
          <t>Revenue</t>
        </is>
      </c>
    </row>
    <row r="18">
      <c r="A18" s="3" t="inlineStr">
        <is>
          <t>Concertration risk (as a percent)</t>
        </is>
      </c>
      <c r="L18" s="3" t="inlineStr">
        <is>
          <t>21.00%</t>
        </is>
      </c>
    </row>
    <row r="19">
      <c r="A19" s="3" t="inlineStr">
        <is>
          <t>One-Time Stocking Fee</t>
        </is>
      </c>
    </row>
    <row r="20">
      <c r="A20" s="4" t="inlineStr">
        <is>
          <t>Revenue</t>
        </is>
      </c>
    </row>
    <row r="21">
      <c r="A21" s="3" t="inlineStr">
        <is>
          <t>Revenue</t>
        </is>
      </c>
      <c r="L21" s="5" t="n">
        <v>11100</v>
      </c>
    </row>
  </sheetData>
  <mergeCells count="3">
    <mergeCell ref="A1:A2"/>
    <mergeCell ref="B1:J1"/>
    <mergeCell ref="L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Measured at Fair Value (Details) - Recurring - USD ($) $ in Thousands</t>
        </is>
      </c>
      <c r="B1" s="2" t="inlineStr">
        <is>
          <t>Jan. 31, 2021</t>
        </is>
      </c>
      <c r="C1" s="2" t="inlineStr">
        <is>
          <t>Dec. 31, 2020</t>
        </is>
      </c>
      <c r="D1" s="2" t="inlineStr">
        <is>
          <t>Sep. 30, 2020</t>
        </is>
      </c>
      <c r="E1" s="2" t="inlineStr">
        <is>
          <t>Dec. 31, 2019</t>
        </is>
      </c>
    </row>
    <row r="2">
      <c r="A2" s="4" t="inlineStr">
        <is>
          <t>Fair Value Measurement</t>
        </is>
      </c>
    </row>
    <row r="3">
      <c r="A3" s="3" t="inlineStr">
        <is>
          <t>Cash equivalents</t>
        </is>
      </c>
      <c r="B3" s="5" t="n">
        <v>57501</v>
      </c>
      <c r="C3" s="5" t="n">
        <v>129404</v>
      </c>
      <c r="D3" s="5" t="n">
        <v>129404</v>
      </c>
      <c r="E3" s="5" t="n">
        <v>44669</v>
      </c>
    </row>
    <row r="4">
      <c r="A4" s="3" t="inlineStr">
        <is>
          <t>Short-term investments</t>
        </is>
      </c>
      <c r="B4" s="6" t="n">
        <v>228408</v>
      </c>
      <c r="C4" s="6" t="n">
        <v>145636</v>
      </c>
      <c r="D4" s="6" t="n">
        <v>145636</v>
      </c>
      <c r="E4" s="6" t="n">
        <v>2199</v>
      </c>
    </row>
    <row r="5">
      <c r="A5" s="3" t="inlineStr">
        <is>
          <t>Total assets measured at fair value</t>
        </is>
      </c>
      <c r="B5" s="6" t="n">
        <v>285909</v>
      </c>
      <c r="C5" s="6" t="n">
        <v>275040</v>
      </c>
      <c r="D5" s="6" t="n">
        <v>275040</v>
      </c>
      <c r="E5" s="6" t="n">
        <v>46868</v>
      </c>
    </row>
    <row r="6">
      <c r="A6" s="3" t="inlineStr">
        <is>
          <t>Money market fund</t>
        </is>
      </c>
    </row>
    <row r="7">
      <c r="A7" s="4" t="inlineStr">
        <is>
          <t>Fair Value Measurement</t>
        </is>
      </c>
    </row>
    <row r="8">
      <c r="A8" s="3" t="inlineStr">
        <is>
          <t>Cash equivalents</t>
        </is>
      </c>
      <c r="B8" s="6" t="n">
        <v>56101</v>
      </c>
      <c r="C8" s="6" t="n">
        <v>74107</v>
      </c>
    </row>
    <row r="9">
      <c r="A9" s="3" t="inlineStr">
        <is>
          <t>Commercial paper</t>
        </is>
      </c>
    </row>
    <row r="10">
      <c r="A10" s="4" t="inlineStr">
        <is>
          <t>Fair Value Measurement</t>
        </is>
      </c>
    </row>
    <row r="11">
      <c r="A11" s="3" t="inlineStr">
        <is>
          <t>Cash equivalents</t>
        </is>
      </c>
      <c r="B11" s="6" t="n">
        <v>1400</v>
      </c>
      <c r="C11" s="6" t="n">
        <v>33295</v>
      </c>
    </row>
    <row r="12">
      <c r="A12" s="3" t="inlineStr">
        <is>
          <t>Corporate debt securities</t>
        </is>
      </c>
    </row>
    <row r="13">
      <c r="A13" s="4" t="inlineStr">
        <is>
          <t>Fair Value Measurement</t>
        </is>
      </c>
    </row>
    <row r="14">
      <c r="A14" s="3" t="inlineStr">
        <is>
          <t>Cash equivalents</t>
        </is>
      </c>
      <c r="C14" s="6" t="n">
        <v>2003</v>
      </c>
    </row>
    <row r="15">
      <c r="A15" s="3" t="inlineStr">
        <is>
          <t>Treasury bill and U.S. government and agency securities</t>
        </is>
      </c>
    </row>
    <row r="16">
      <c r="A16" s="4" t="inlineStr">
        <is>
          <t>Fair Value Measurement</t>
        </is>
      </c>
    </row>
    <row r="17">
      <c r="A17" s="3" t="inlineStr">
        <is>
          <t>Cash equivalents</t>
        </is>
      </c>
      <c r="C17" s="6" t="n">
        <v>19999</v>
      </c>
      <c r="D17" s="6" t="n">
        <v>19999</v>
      </c>
    </row>
    <row r="18">
      <c r="A18" s="3" t="inlineStr">
        <is>
          <t>Commercial paper</t>
        </is>
      </c>
    </row>
    <row r="19">
      <c r="A19" s="4" t="inlineStr">
        <is>
          <t>Fair Value Measurement</t>
        </is>
      </c>
    </row>
    <row r="20">
      <c r="A20" s="3" t="inlineStr">
        <is>
          <t>Short-term investments</t>
        </is>
      </c>
      <c r="B20" s="6" t="n">
        <v>174039</v>
      </c>
      <c r="C20" s="6" t="n">
        <v>122265</v>
      </c>
    </row>
    <row r="21">
      <c r="A21" s="3" t="inlineStr">
        <is>
          <t>Corporate debt securities</t>
        </is>
      </c>
    </row>
    <row r="22">
      <c r="A22" s="4" t="inlineStr">
        <is>
          <t>Fair Value Measurement</t>
        </is>
      </c>
    </row>
    <row r="23">
      <c r="A23" s="3" t="inlineStr">
        <is>
          <t>Cash equivalents</t>
        </is>
      </c>
      <c r="D23" s="6" t="n">
        <v>2003</v>
      </c>
    </row>
    <row r="24">
      <c r="A24" s="3" t="inlineStr">
        <is>
          <t>Short-term investments</t>
        </is>
      </c>
      <c r="B24" s="6" t="n">
        <v>54369</v>
      </c>
      <c r="C24" s="6" t="n">
        <v>23371</v>
      </c>
      <c r="D24" s="6" t="n">
        <v>23371</v>
      </c>
      <c r="E24" s="6" t="n">
        <v>1100</v>
      </c>
    </row>
    <row r="25">
      <c r="A25" s="3" t="inlineStr">
        <is>
          <t>Level 1</t>
        </is>
      </c>
    </row>
    <row r="26">
      <c r="A26" s="4" t="inlineStr">
        <is>
          <t>Fair Value Measurement</t>
        </is>
      </c>
    </row>
    <row r="27">
      <c r="A27" s="3" t="inlineStr">
        <is>
          <t>Cash equivalents</t>
        </is>
      </c>
      <c r="B27" s="6" t="n">
        <v>56101</v>
      </c>
      <c r="C27" s="6" t="n">
        <v>94106</v>
      </c>
      <c r="D27" s="6" t="n">
        <v>94106</v>
      </c>
      <c r="E27" s="6" t="n">
        <v>44669</v>
      </c>
    </row>
    <row r="28">
      <c r="A28" s="3" t="inlineStr">
        <is>
          <t>Total assets measured at fair value</t>
        </is>
      </c>
      <c r="B28" s="6" t="n">
        <v>56101</v>
      </c>
      <c r="C28" s="6" t="n">
        <v>94106</v>
      </c>
      <c r="D28" s="6" t="n">
        <v>94106</v>
      </c>
      <c r="E28" s="6" t="n">
        <v>44669</v>
      </c>
    </row>
    <row r="29">
      <c r="A29" s="3" t="inlineStr">
        <is>
          <t>Level 1 | Money market fund</t>
        </is>
      </c>
    </row>
    <row r="30">
      <c r="A30" s="4" t="inlineStr">
        <is>
          <t>Fair Value Measurement</t>
        </is>
      </c>
    </row>
    <row r="31">
      <c r="A31" s="3" t="inlineStr">
        <is>
          <t>Cash equivalents</t>
        </is>
      </c>
      <c r="B31" s="6" t="n">
        <v>56101</v>
      </c>
      <c r="C31" s="6" t="n">
        <v>74107</v>
      </c>
    </row>
    <row r="32">
      <c r="A32" s="3" t="inlineStr">
        <is>
          <t>Level 1 | Treasury bill and U.S. government and agency securities</t>
        </is>
      </c>
    </row>
    <row r="33">
      <c r="A33" s="4" t="inlineStr">
        <is>
          <t>Fair Value Measurement</t>
        </is>
      </c>
    </row>
    <row r="34">
      <c r="A34" s="3" t="inlineStr">
        <is>
          <t>Cash equivalents</t>
        </is>
      </c>
      <c r="C34" s="6" t="n">
        <v>19999</v>
      </c>
      <c r="D34" s="6" t="n">
        <v>19999</v>
      </c>
    </row>
    <row r="35">
      <c r="A35" s="3" t="inlineStr">
        <is>
          <t>Level 2</t>
        </is>
      </c>
    </row>
    <row r="36">
      <c r="A36" s="4" t="inlineStr">
        <is>
          <t>Fair Value Measurement</t>
        </is>
      </c>
    </row>
    <row r="37">
      <c r="A37" s="3" t="inlineStr">
        <is>
          <t>Cash equivalents</t>
        </is>
      </c>
      <c r="B37" s="6" t="n">
        <v>1400</v>
      </c>
      <c r="C37" s="6" t="n">
        <v>35298</v>
      </c>
      <c r="D37" s="6" t="n">
        <v>35298</v>
      </c>
    </row>
    <row r="38">
      <c r="A38" s="3" t="inlineStr">
        <is>
          <t>Short-term investments</t>
        </is>
      </c>
      <c r="B38" s="6" t="n">
        <v>228408</v>
      </c>
      <c r="C38" s="6" t="n">
        <v>145636</v>
      </c>
      <c r="D38" s="6" t="n">
        <v>145636</v>
      </c>
      <c r="E38" s="6" t="n">
        <v>2199</v>
      </c>
    </row>
    <row r="39">
      <c r="A39" s="3" t="inlineStr">
        <is>
          <t>Total assets measured at fair value</t>
        </is>
      </c>
      <c r="B39" s="6" t="n">
        <v>229808</v>
      </c>
      <c r="C39" s="6" t="n">
        <v>180934</v>
      </c>
      <c r="D39" s="6" t="n">
        <v>180934</v>
      </c>
      <c r="E39" s="6" t="n">
        <v>2199</v>
      </c>
    </row>
    <row r="40">
      <c r="A40" s="3" t="inlineStr">
        <is>
          <t>Level 2 | Commercial paper</t>
        </is>
      </c>
    </row>
    <row r="41">
      <c r="A41" s="4" t="inlineStr">
        <is>
          <t>Fair Value Measurement</t>
        </is>
      </c>
    </row>
    <row r="42">
      <c r="A42" s="3" t="inlineStr">
        <is>
          <t>Cash equivalents</t>
        </is>
      </c>
      <c r="B42" s="6" t="n">
        <v>1400</v>
      </c>
      <c r="C42" s="6" t="n">
        <v>33295</v>
      </c>
    </row>
    <row r="43">
      <c r="A43" s="3" t="inlineStr">
        <is>
          <t>Level 2 | Corporate debt securities</t>
        </is>
      </c>
    </row>
    <row r="44">
      <c r="A44" s="4" t="inlineStr">
        <is>
          <t>Fair Value Measurement</t>
        </is>
      </c>
    </row>
    <row r="45">
      <c r="A45" s="3" t="inlineStr">
        <is>
          <t>Cash equivalents</t>
        </is>
      </c>
      <c r="C45" s="6" t="n">
        <v>2003</v>
      </c>
    </row>
    <row r="46">
      <c r="A46" s="3" t="inlineStr">
        <is>
          <t>Level 2 | Commercial paper</t>
        </is>
      </c>
    </row>
    <row r="47">
      <c r="A47" s="4" t="inlineStr">
        <is>
          <t>Fair Value Measurement</t>
        </is>
      </c>
    </row>
    <row r="48">
      <c r="A48" s="3" t="inlineStr">
        <is>
          <t>Short-term investments</t>
        </is>
      </c>
      <c r="B48" s="6" t="n">
        <v>174039</v>
      </c>
      <c r="C48" s="6" t="n">
        <v>122265</v>
      </c>
    </row>
    <row r="49">
      <c r="A49" s="3" t="inlineStr">
        <is>
          <t>Level 2 | Corporate debt securities</t>
        </is>
      </c>
    </row>
    <row r="50">
      <c r="A50" s="4" t="inlineStr">
        <is>
          <t>Fair Value Measurement</t>
        </is>
      </c>
    </row>
    <row r="51">
      <c r="A51" s="3" t="inlineStr">
        <is>
          <t>Cash equivalents</t>
        </is>
      </c>
      <c r="D51" s="6" t="n">
        <v>2003</v>
      </c>
    </row>
    <row r="52">
      <c r="A52" s="3" t="inlineStr">
        <is>
          <t>Short-term investments</t>
        </is>
      </c>
      <c r="B52" s="5" t="n">
        <v>54369</v>
      </c>
      <c r="C52" s="5" t="n">
        <v>23371</v>
      </c>
      <c r="D52" s="5" t="n">
        <v>23371</v>
      </c>
      <c r="E52" s="5" t="n">
        <v>1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s, Net (Details) - USD ($) $ in Thousands</t>
        </is>
      </c>
      <c r="B1" s="2" t="inlineStr">
        <is>
          <t>Mar. 31, 2021</t>
        </is>
      </c>
      <c r="C1" s="2" t="inlineStr">
        <is>
          <t>Dec. 31, 2020</t>
        </is>
      </c>
      <c r="D1" s="2" t="inlineStr">
        <is>
          <t>Dec. 31, 2019</t>
        </is>
      </c>
    </row>
    <row r="2">
      <c r="A2" s="4" t="inlineStr">
        <is>
          <t>Balance Sheet Components</t>
        </is>
      </c>
    </row>
    <row r="3">
      <c r="A3" s="3" t="inlineStr">
        <is>
          <t>Accounts receivable</t>
        </is>
      </c>
      <c r="B3" s="5" t="n">
        <v>16027</v>
      </c>
      <c r="C3" s="5" t="n">
        <v>14855</v>
      </c>
      <c r="D3" s="5" t="n">
        <v>12330</v>
      </c>
    </row>
    <row r="4">
      <c r="A4" s="3" t="inlineStr">
        <is>
          <t>Allowance for doubtful accounts</t>
        </is>
      </c>
      <c r="B4" s="6" t="n">
        <v>-2558</v>
      </c>
      <c r="C4" s="6" t="n">
        <v>-876</v>
      </c>
      <c r="D4" s="6" t="n">
        <v>-467</v>
      </c>
    </row>
    <row r="5">
      <c r="A5" s="3" t="inlineStr">
        <is>
          <t>Accounts receivable, net</t>
        </is>
      </c>
      <c r="B5" s="5" t="n">
        <v>13469</v>
      </c>
      <c r="C5" s="5" t="n">
        <v>13979</v>
      </c>
      <c r="D5" s="5" t="n">
        <v>118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lance Sheet Components - Inventory, Net (Details) - USD ($) $ in Thousands</t>
        </is>
      </c>
      <c r="B1" s="2" t="inlineStr">
        <is>
          <t>Mar. 31, 2021</t>
        </is>
      </c>
      <c r="C1" s="2" t="inlineStr">
        <is>
          <t>Dec. 31, 2020</t>
        </is>
      </c>
      <c r="D1" s="2" t="inlineStr">
        <is>
          <t>Dec. 31, 2019</t>
        </is>
      </c>
    </row>
    <row r="2">
      <c r="A2" s="4" t="inlineStr">
        <is>
          <t>Balance Sheet Components</t>
        </is>
      </c>
    </row>
    <row r="3">
      <c r="A3" s="3" t="inlineStr">
        <is>
          <t>Raw materials</t>
        </is>
      </c>
      <c r="B3" s="5" t="n">
        <v>6927</v>
      </c>
      <c r="C3" s="5" t="n">
        <v>6876</v>
      </c>
      <c r="D3" s="5" t="n">
        <v>12374</v>
      </c>
    </row>
    <row r="4">
      <c r="A4" s="3" t="inlineStr">
        <is>
          <t>Work-in-process</t>
        </is>
      </c>
      <c r="B4" s="6" t="n">
        <v>2735</v>
      </c>
      <c r="C4" s="6" t="n">
        <v>4347</v>
      </c>
      <c r="D4" s="6" t="n">
        <v>1748</v>
      </c>
    </row>
    <row r="5">
      <c r="A5" s="3" t="inlineStr">
        <is>
          <t>Finished goods</t>
        </is>
      </c>
      <c r="B5" s="6" t="n">
        <v>11232</v>
      </c>
      <c r="C5" s="6" t="n">
        <v>6909</v>
      </c>
      <c r="D5" s="6" t="n">
        <v>5629</v>
      </c>
    </row>
    <row r="6">
      <c r="A6" s="3" t="inlineStr">
        <is>
          <t>Total inventories</t>
        </is>
      </c>
      <c r="B6" s="6" t="n">
        <v>20894</v>
      </c>
      <c r="C6" s="6" t="n">
        <v>18132</v>
      </c>
      <c r="D6" s="6" t="n">
        <v>19751</v>
      </c>
    </row>
    <row r="7">
      <c r="A7" s="3" t="inlineStr">
        <is>
          <t>Less inventories not deemed to be current, included in other assets</t>
        </is>
      </c>
      <c r="D7" s="6" t="n">
        <v>4764</v>
      </c>
    </row>
    <row r="8">
      <c r="A8" s="3" t="inlineStr">
        <is>
          <t>Inventories, included in current assets</t>
        </is>
      </c>
      <c r="B8" s="5" t="n">
        <v>20894</v>
      </c>
      <c r="C8" s="5" t="n">
        <v>18132</v>
      </c>
      <c r="D8" s="5" t="n">
        <v>14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Prepaid and Other Current Assets (Details) - USD ($) $ in Thousands</t>
        </is>
      </c>
      <c r="B1" s="2" t="inlineStr">
        <is>
          <t>Mar. 31, 2021</t>
        </is>
      </c>
      <c r="C1" s="2" t="inlineStr">
        <is>
          <t>Dec. 31, 2020</t>
        </is>
      </c>
      <c r="D1" s="2" t="inlineStr">
        <is>
          <t>Sep. 30, 2020</t>
        </is>
      </c>
      <c r="E1" s="2" t="inlineStr">
        <is>
          <t>Dec. 31, 2019</t>
        </is>
      </c>
    </row>
    <row r="2">
      <c r="A2" s="4" t="inlineStr">
        <is>
          <t>Balance Sheet Components</t>
        </is>
      </c>
    </row>
    <row r="3">
      <c r="A3" s="3" t="inlineStr">
        <is>
          <t>Prepaid expenses and deposits</t>
        </is>
      </c>
      <c r="B3" s="5" t="n">
        <v>4912</v>
      </c>
      <c r="C3" s="5" t="n">
        <v>5698</v>
      </c>
      <c r="E3" s="5" t="n">
        <v>3045</v>
      </c>
    </row>
    <row r="4">
      <c r="A4" s="3" t="inlineStr">
        <is>
          <t>Due from contract manufacturers and vendors</t>
        </is>
      </c>
      <c r="B4" s="6" t="n">
        <v>2468</v>
      </c>
      <c r="C4" s="6" t="n">
        <v>2944</v>
      </c>
      <c r="E4" s="6" t="n">
        <v>4068</v>
      </c>
    </row>
    <row r="5">
      <c r="A5" s="3" t="inlineStr">
        <is>
          <t>Prepaid taxes</t>
        </is>
      </c>
      <c r="B5" s="6" t="n">
        <v>957</v>
      </c>
      <c r="C5" s="6" t="n">
        <v>1612</v>
      </c>
      <c r="E5" s="6" t="n">
        <v>2122</v>
      </c>
    </row>
    <row r="6">
      <c r="A6" s="3" t="inlineStr">
        <is>
          <t>Contract assets</t>
        </is>
      </c>
      <c r="B6" s="6" t="n">
        <v>3313</v>
      </c>
      <c r="C6" s="6" t="n">
        <v>2813</v>
      </c>
      <c r="D6" s="5" t="n">
        <v>2813</v>
      </c>
    </row>
    <row r="7">
      <c r="A7" s="3" t="inlineStr">
        <is>
          <t>Receivable from warrant exercises</t>
        </is>
      </c>
      <c r="C7" s="6" t="n">
        <v>9074</v>
      </c>
    </row>
    <row r="8">
      <c r="A8" s="3" t="inlineStr">
        <is>
          <t>Other</t>
        </is>
      </c>
      <c r="B8" s="6" t="n">
        <v>393</v>
      </c>
      <c r="C8" s="6" t="n">
        <v>178</v>
      </c>
      <c r="E8" s="6" t="n">
        <v>3683</v>
      </c>
    </row>
    <row r="9">
      <c r="A9" s="3" t="inlineStr">
        <is>
          <t>Total prepaid and other current assets</t>
        </is>
      </c>
      <c r="B9" s="5" t="n">
        <v>12043</v>
      </c>
      <c r="C9" s="5" t="n">
        <v>22319</v>
      </c>
      <c r="E9" s="5" t="n">
        <v>129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 Property, Plant and Equipment, Net (Details) - USD ($) $ in Thousands</t>
        </is>
      </c>
      <c r="B1" s="2" t="inlineStr">
        <is>
          <t>Jul. 02, 2020</t>
        </is>
      </c>
      <c r="C1" s="2" t="inlineStr">
        <is>
          <t>Mar. 31, 2021</t>
        </is>
      </c>
      <c r="D1" s="2" t="inlineStr">
        <is>
          <t>Dec. 31, 2020</t>
        </is>
      </c>
      <c r="E1" s="2" t="inlineStr">
        <is>
          <t>Mar. 31, 2020</t>
        </is>
      </c>
      <c r="F1" s="2" t="inlineStr">
        <is>
          <t>Dec. 31, 2019</t>
        </is>
      </c>
    </row>
    <row r="2">
      <c r="A2" s="4" t="inlineStr">
        <is>
          <t>Property, Plant and Equipment [Line Items]</t>
        </is>
      </c>
    </row>
    <row r="3">
      <c r="A3" s="3" t="inlineStr">
        <is>
          <t>Property, plant and equipment, gross</t>
        </is>
      </c>
      <c r="C3" s="5" t="n">
        <v>42946</v>
      </c>
      <c r="D3" s="5" t="n">
        <v>42430</v>
      </c>
      <c r="F3" s="5" t="n">
        <v>49042</v>
      </c>
    </row>
    <row r="4">
      <c r="A4" s="3" t="inlineStr">
        <is>
          <t>Less: accumulated depreciation and amortization</t>
        </is>
      </c>
      <c r="C4" s="6" t="n">
        <v>-27405</v>
      </c>
      <c r="D4" s="6" t="n">
        <v>-25625</v>
      </c>
    </row>
    <row r="5">
      <c r="A5" s="3" t="inlineStr">
        <is>
          <t>Property, plant and equipment, net</t>
        </is>
      </c>
      <c r="C5" s="6" t="n">
        <v>15541</v>
      </c>
      <c r="D5" s="6" t="n">
        <v>16805</v>
      </c>
      <c r="F5" s="6" t="n">
        <v>26278</v>
      </c>
    </row>
    <row r="6">
      <c r="A6" s="3" t="inlineStr">
        <is>
          <t>Finance lease equipment</t>
        </is>
      </c>
      <c r="C6" s="6" t="n">
        <v>888</v>
      </c>
      <c r="D6" s="6" t="n">
        <v>888</v>
      </c>
      <c r="F6" s="6" t="n">
        <v>888</v>
      </c>
    </row>
    <row r="7">
      <c r="A7" s="3" t="inlineStr">
        <is>
          <t>Less: accumulated depreciation</t>
        </is>
      </c>
      <c r="C7" s="6" t="n">
        <v>-425</v>
      </c>
      <c r="D7" s="6" t="n">
        <v>-381</v>
      </c>
      <c r="F7" s="6" t="n">
        <v>-203</v>
      </c>
    </row>
    <row r="8">
      <c r="A8" s="3" t="inlineStr">
        <is>
          <t>Finance lease equipment, net</t>
        </is>
      </c>
      <c r="C8" s="6" t="n">
        <v>463</v>
      </c>
      <c r="D8" s="6" t="n">
        <v>507</v>
      </c>
      <c r="F8" s="6" t="n">
        <v>685</v>
      </c>
    </row>
    <row r="9">
      <c r="A9" s="3" t="inlineStr">
        <is>
          <t>Morgan Hill Properties</t>
        </is>
      </c>
    </row>
    <row r="10">
      <c r="A10" s="4" t="inlineStr">
        <is>
          <t>Property, Plant and Equipment [Line Items]</t>
        </is>
      </c>
    </row>
    <row r="11">
      <c r="A11" s="3" t="inlineStr">
        <is>
          <t>Carrying value of property classified as assets held-for-sale</t>
        </is>
      </c>
      <c r="E11" s="5" t="n">
        <v>4700</v>
      </c>
    </row>
    <row r="12">
      <c r="A12" s="3" t="inlineStr">
        <is>
          <t>Proceeds from the sale of properties</t>
        </is>
      </c>
      <c r="B12" s="5" t="n">
        <v>12300</v>
      </c>
    </row>
    <row r="13">
      <c r="A13" s="3" t="inlineStr">
        <is>
          <t>Gain (loss) on sale of property</t>
        </is>
      </c>
      <c r="B13" s="5" t="n">
        <v>7500</v>
      </c>
    </row>
    <row r="14">
      <c r="A14" s="3" t="inlineStr">
        <is>
          <t>Land</t>
        </is>
      </c>
    </row>
    <row r="15">
      <c r="A15" s="4" t="inlineStr">
        <is>
          <t>Property, Plant and Equipment [Line Items]</t>
        </is>
      </c>
    </row>
    <row r="16">
      <c r="A16" s="3" t="inlineStr">
        <is>
          <t>Property, plant and equipment, gross</t>
        </is>
      </c>
      <c r="F16" s="6" t="n">
        <v>2340</v>
      </c>
    </row>
    <row r="17">
      <c r="A17" s="3" t="inlineStr">
        <is>
          <t>Buildings</t>
        </is>
      </c>
    </row>
    <row r="18">
      <c r="A18" s="4" t="inlineStr">
        <is>
          <t>Property, Plant and Equipment [Line Items]</t>
        </is>
      </c>
    </row>
    <row r="19">
      <c r="A19" s="3" t="inlineStr">
        <is>
          <t>Property, plant and equipment, gross</t>
        </is>
      </c>
      <c r="F19" s="6" t="n">
        <v>3142</v>
      </c>
    </row>
    <row r="20">
      <c r="A20" s="3" t="inlineStr">
        <is>
          <t>Machinery and equipment</t>
        </is>
      </c>
    </row>
    <row r="21">
      <c r="A21" s="4" t="inlineStr">
        <is>
          <t>Property, Plant and Equipment [Line Items]</t>
        </is>
      </c>
    </row>
    <row r="22">
      <c r="A22" s="3" t="inlineStr">
        <is>
          <t>Property, plant and equipment, gross</t>
        </is>
      </c>
      <c r="C22" s="6" t="n">
        <v>33023</v>
      </c>
      <c r="D22" s="6" t="n">
        <v>32688</v>
      </c>
      <c r="F22" s="6" t="n">
        <v>30082</v>
      </c>
    </row>
    <row r="23">
      <c r="A23" s="3" t="inlineStr">
        <is>
          <t>Building improvements</t>
        </is>
      </c>
    </row>
    <row r="24">
      <c r="A24" s="4" t="inlineStr">
        <is>
          <t>Property, Plant and Equipment [Line Items]</t>
        </is>
      </c>
    </row>
    <row r="25">
      <c r="A25" s="3" t="inlineStr">
        <is>
          <t>Property, plant and equipment, gross</t>
        </is>
      </c>
      <c r="F25" s="6" t="n">
        <v>4194</v>
      </c>
    </row>
    <row r="26">
      <c r="A26" s="3" t="inlineStr">
        <is>
          <t>Leasehold improvements</t>
        </is>
      </c>
    </row>
    <row r="27">
      <c r="A27" s="4" t="inlineStr">
        <is>
          <t>Property, Plant and Equipment [Line Items]</t>
        </is>
      </c>
    </row>
    <row r="28">
      <c r="A28" s="3" t="inlineStr">
        <is>
          <t>Property, plant and equipment, gross</t>
        </is>
      </c>
      <c r="C28" s="6" t="n">
        <v>5806</v>
      </c>
      <c r="D28" s="6" t="n">
        <v>5905</v>
      </c>
      <c r="F28" s="6" t="n">
        <v>5581</v>
      </c>
    </row>
    <row r="29">
      <c r="A29" s="3" t="inlineStr">
        <is>
          <t>Furniture and fixtures</t>
        </is>
      </c>
    </row>
    <row r="30">
      <c r="A30" s="4" t="inlineStr">
        <is>
          <t>Property, Plant and Equipment [Line Items]</t>
        </is>
      </c>
    </row>
    <row r="31">
      <c r="A31" s="3" t="inlineStr">
        <is>
          <t>Property, plant and equipment, gross</t>
        </is>
      </c>
      <c r="C31" s="6" t="n">
        <v>1481</v>
      </c>
      <c r="D31" s="6" t="n">
        <v>1479</v>
      </c>
      <c r="F31" s="6" t="n">
        <v>1431</v>
      </c>
    </row>
    <row r="32">
      <c r="A32" s="3" t="inlineStr">
        <is>
          <t>Vehicles</t>
        </is>
      </c>
    </row>
    <row r="33">
      <c r="A33" s="4" t="inlineStr">
        <is>
          <t>Property, Plant and Equipment [Line Items]</t>
        </is>
      </c>
    </row>
    <row r="34">
      <c r="A34" s="3" t="inlineStr">
        <is>
          <t>Property, plant and equipment, gross</t>
        </is>
      </c>
      <c r="C34" s="6" t="n">
        <v>360</v>
      </c>
      <c r="D34" s="6" t="n">
        <v>360</v>
      </c>
      <c r="F34" s="6" t="n">
        <v>759</v>
      </c>
    </row>
    <row r="35">
      <c r="A35" s="3" t="inlineStr">
        <is>
          <t>Software</t>
        </is>
      </c>
    </row>
    <row r="36">
      <c r="A36" s="4" t="inlineStr">
        <is>
          <t>Property, Plant and Equipment [Line Items]</t>
        </is>
      </c>
    </row>
    <row r="37">
      <c r="A37" s="3" t="inlineStr">
        <is>
          <t>Property, plant and equipment, gross</t>
        </is>
      </c>
      <c r="C37" s="6" t="n">
        <v>1357</v>
      </c>
      <c r="D37" s="6" t="n">
        <v>1357</v>
      </c>
      <c r="F37" s="6" t="n">
        <v>1343</v>
      </c>
    </row>
    <row r="38">
      <c r="A38" s="3" t="inlineStr">
        <is>
          <t>Assets under construction</t>
        </is>
      </c>
    </row>
    <row r="39">
      <c r="A39" s="4" t="inlineStr">
        <is>
          <t>Property, Plant and Equipment [Line Items]</t>
        </is>
      </c>
    </row>
    <row r="40">
      <c r="A40" s="3" t="inlineStr">
        <is>
          <t>Property, plant and equipment, gross</t>
        </is>
      </c>
      <c r="C40" s="5" t="n">
        <v>919</v>
      </c>
      <c r="D40" s="6" t="n">
        <v>641</v>
      </c>
      <c r="F40" s="6" t="n">
        <v>170</v>
      </c>
    </row>
    <row r="41">
      <c r="A41" s="3" t="inlineStr">
        <is>
          <t>Less: accumulated depreciation and amortization</t>
        </is>
      </c>
      <c r="D41" s="5" t="n">
        <v>-25625</v>
      </c>
      <c r="F41" s="5" t="n">
        <v>-22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Morgan Hill Properties - USD ($) $ in Millions</t>
        </is>
      </c>
      <c r="B1" s="2" t="inlineStr">
        <is>
          <t>Jul. 02, 2020</t>
        </is>
      </c>
      <c r="C1" s="2" t="inlineStr">
        <is>
          <t>Mar. 31, 2020</t>
        </is>
      </c>
    </row>
    <row r="2">
      <c r="A2" s="4" t="inlineStr">
        <is>
          <t>Property, Plant and Equipment [Line Items]</t>
        </is>
      </c>
    </row>
    <row r="3">
      <c r="A3" s="3" t="inlineStr">
        <is>
          <t>Carrying value of property classified as assets held-for-sale</t>
        </is>
      </c>
      <c r="C3" s="9" t="n">
        <v>4.7</v>
      </c>
    </row>
    <row r="4">
      <c r="A4" s="3" t="inlineStr">
        <is>
          <t>Proceeds from the sale of properties</t>
        </is>
      </c>
      <c r="B4" s="9" t="n">
        <v>12.3</v>
      </c>
    </row>
    <row r="5">
      <c r="A5" s="3" t="inlineStr">
        <is>
          <t>Gain (loss) on sale of property</t>
        </is>
      </c>
      <c r="B5" s="9"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70"/>
  <sheetViews>
    <sheetView workbookViewId="0">
      <selection activeCell="A1" sqref="A1"/>
    </sheetView>
  </sheetViews>
  <sheetFormatPr baseColWidth="8" defaultRowHeight="15"/>
  <cols>
    <col width="80" customWidth="1" min="1" max="1"/>
    <col width="80" customWidth="1" min="2" max="2"/>
    <col width="80" customWidth="1" min="3" max="3"/>
    <col width="69" customWidth="1" min="4" max="4"/>
    <col width="80" customWidth="1" min="5" max="5"/>
    <col width="80" customWidth="1" min="6" max="6"/>
    <col width="70" customWidth="1" min="7" max="7"/>
    <col width="80" customWidth="1" min="8" max="8"/>
    <col width="80" customWidth="1" min="9" max="9"/>
    <col width="71" customWidth="1" min="10" max="10"/>
    <col width="78" customWidth="1" min="11" max="11"/>
    <col width="51" customWidth="1" min="12" max="12"/>
    <col width="29" customWidth="1" min="13" max="13"/>
    <col width="62" customWidth="1" min="14" max="14"/>
    <col width="35" customWidth="1" min="15" max="15"/>
    <col width="13" customWidth="1" min="16" max="16"/>
    <col width="76" customWidth="1" min="17" max="17"/>
    <col width="49" customWidth="1" min="18" max="18"/>
    <col width="80" customWidth="1" min="19" max="19"/>
    <col width="27" customWidth="1" min="20" max="20"/>
    <col width="80" customWidth="1" min="21" max="21"/>
    <col width="68" customWidth="1" min="22" max="22"/>
    <col width="46" customWidth="1" min="23" max="23"/>
    <col width="69" customWidth="1" min="24" max="24"/>
    <col width="42" customWidth="1" min="25" max="25"/>
    <col width="79" customWidth="1" min="26" max="26"/>
    <col width="20" customWidth="1" min="27" max="27"/>
    <col width="50" customWidth="1" min="28" max="28"/>
    <col width="23" customWidth="1" min="29" max="29"/>
    <col width="60" customWidth="1" min="30" max="30"/>
    <col width="14" customWidth="1" min="31" max="31"/>
  </cols>
  <sheetData>
    <row r="1">
      <c r="A1" s="1" t="inlineStr">
        <is>
          <t>CONSOLIDATED STATEMENTS OF STOCKHOLDERS' EQUITY - USD ($)</t>
        </is>
      </c>
      <c r="B1" s="2" t="inlineStr">
        <is>
          <t>Preferred stockSeries A ConvertiblePreferred Stock (Pre-Combination)Retrospective Application of the Recapitalization</t>
        </is>
      </c>
      <c r="C1" s="2" t="inlineStr">
        <is>
          <t>Preferred stockSeries A ConvertiblePreferred Stock (Pre-Combination)As Originally Reported</t>
        </is>
      </c>
      <c r="D1" s="2" t="inlineStr">
        <is>
          <t>Preferred stockSeries A ConvertiblePreferred Stock (Pre-Combination)</t>
        </is>
      </c>
      <c r="E1" s="2" t="inlineStr">
        <is>
          <t>Preferred stockSeries B convertible preferred stock (Pre-Combination)Retrospective Application of the Recapitalization</t>
        </is>
      </c>
      <c r="F1" s="2" t="inlineStr">
        <is>
          <t>Preferred stockSeries B convertible preferred stock (Pre-Combination)As Originally Reported</t>
        </is>
      </c>
      <c r="G1" s="2" t="inlineStr">
        <is>
          <t>Preferred stockSeries B convertible preferred stock (Pre-Combination)</t>
        </is>
      </c>
      <c r="H1" s="2" t="inlineStr">
        <is>
          <t>Preferred stockSeries B1 convertible preferred stock (Pre-Combination)Retrospective Application of the Recapitalization</t>
        </is>
      </c>
      <c r="I1" s="2" t="inlineStr">
        <is>
          <t>Preferred stockSeries B1 convertible preferred stock (Pre-Combination)As Originally Reported</t>
        </is>
      </c>
      <c r="J1" s="2" t="inlineStr">
        <is>
          <t>Preferred stockSeries B1 convertible preferred stock (Pre-Combination)</t>
        </is>
      </c>
      <c r="K1" s="2" t="inlineStr">
        <is>
          <t>Pre Combination Common StockRetrospective Application of the Recapitalization</t>
        </is>
      </c>
      <c r="L1" s="2" t="inlineStr">
        <is>
          <t>Pre Combination Common StockAs Originally Reported</t>
        </is>
      </c>
      <c r="M1" s="2" t="inlineStr">
        <is>
          <t>Pre Combination Common Stock</t>
        </is>
      </c>
      <c r="N1" s="2" t="inlineStr">
        <is>
          <t>Common StockRetrospective Application of the Recapitalization</t>
        </is>
      </c>
      <c r="O1" s="2" t="inlineStr">
        <is>
          <t>Common StockAs Originally Reported</t>
        </is>
      </c>
      <c r="P1" s="2" t="inlineStr">
        <is>
          <t>Common Stock</t>
        </is>
      </c>
      <c r="Q1" s="2" t="inlineStr">
        <is>
          <t>Additional Paid-In CapitalRetrospective Application of the Recapitalization</t>
        </is>
      </c>
      <c r="R1" s="2" t="inlineStr">
        <is>
          <t>Additional Paid-In CapitalAs Originally Reported</t>
        </is>
      </c>
      <c r="S1" s="2" t="inlineStr">
        <is>
          <t>Additional Paid-In CapitalRevision Of Prior Period Error Correction Adjustment Member</t>
        </is>
      </c>
      <c r="T1" s="2" t="inlineStr">
        <is>
          <t>Additional Paid-In Capital</t>
        </is>
      </c>
      <c r="U1" s="2" t="inlineStr">
        <is>
          <t>Accumulated other comprehensive (loss)/incomeRetrospective Application of the Recapitalization</t>
        </is>
      </c>
      <c r="V1" s="2" t="inlineStr">
        <is>
          <t>Accumulated other comprehensive (loss)/incomeAs Originally Reported</t>
        </is>
      </c>
      <c r="W1" s="2" t="inlineStr">
        <is>
          <t>Accumulated other comprehensive (loss)/income</t>
        </is>
      </c>
      <c r="X1" s="2" t="inlineStr">
        <is>
          <t>Accumulated DeficitRetrospective Application of the Recapitalization</t>
        </is>
      </c>
      <c r="Y1" s="2" t="inlineStr">
        <is>
          <t>Accumulated DeficitAs Originally Reported</t>
        </is>
      </c>
      <c r="Z1" s="2" t="inlineStr">
        <is>
          <t>Accumulated DeficitRevision Of Prior Period Error Correction Adjustment Member</t>
        </is>
      </c>
      <c r="AA1" s="2" t="inlineStr">
        <is>
          <t>Accumulated Deficit</t>
        </is>
      </c>
      <c r="AB1" s="2" t="inlineStr">
        <is>
          <t>Retrospective Application of the Recapitalization</t>
        </is>
      </c>
      <c r="AC1" s="2" t="inlineStr">
        <is>
          <t>As Originally Reported</t>
        </is>
      </c>
      <c r="AD1" s="2" t="inlineStr">
        <is>
          <t>Revision Of Prior Period Error Correction Adjustment Member</t>
        </is>
      </c>
      <c r="AE1" s="2" t="inlineStr">
        <is>
          <t>Total</t>
        </is>
      </c>
    </row>
    <row r="2">
      <c r="A2" s="3" t="inlineStr">
        <is>
          <t>Balance at Dec. 31, 2017</t>
        </is>
      </c>
      <c r="B2" s="5" t="n">
        <v>-1000</v>
      </c>
      <c r="C2" s="5" t="n">
        <v>1000</v>
      </c>
      <c r="D2" s="5" t="n">
        <v>0</v>
      </c>
      <c r="F2" s="5" t="n">
        <v>0</v>
      </c>
      <c r="G2" s="5" t="n">
        <v>0</v>
      </c>
      <c r="I2" s="5" t="n">
        <v>0</v>
      </c>
      <c r="J2" s="5" t="n">
        <v>0</v>
      </c>
      <c r="K2" s="5" t="n">
        <v>-3000</v>
      </c>
      <c r="L2" s="5" t="n">
        <v>3000</v>
      </c>
      <c r="M2" s="5" t="n">
        <v>0</v>
      </c>
      <c r="N2" s="5" t="n">
        <v>13000</v>
      </c>
      <c r="O2" s="5" t="n">
        <v>0</v>
      </c>
      <c r="P2" s="5" t="n">
        <v>13000</v>
      </c>
      <c r="Q2" s="5" t="n">
        <v>-9000</v>
      </c>
      <c r="R2" s="5" t="n">
        <v>143525000</v>
      </c>
      <c r="T2" s="5" t="n">
        <v>143516000</v>
      </c>
      <c r="V2" s="5" t="n">
        <v>-30000</v>
      </c>
      <c r="W2" s="5" t="n">
        <v>-30000</v>
      </c>
      <c r="Y2" s="5" t="n">
        <v>-32020000</v>
      </c>
      <c r="AA2" s="5" t="n">
        <v>-32020000</v>
      </c>
      <c r="AC2" s="5" t="n">
        <v>111479000</v>
      </c>
      <c r="AE2" s="5" t="n">
        <v>111479000</v>
      </c>
    </row>
    <row r="3">
      <c r="A3" s="3" t="inlineStr">
        <is>
          <t>Balance (in shares) at Dec. 31, 2017</t>
        </is>
      </c>
      <c r="B3" s="6" t="n">
        <v>-8772852</v>
      </c>
      <c r="C3" s="6" t="n">
        <v>8772852</v>
      </c>
      <c r="K3" s="6" t="n">
        <v>-34325728</v>
      </c>
      <c r="L3" s="6" t="n">
        <v>34325728</v>
      </c>
      <c r="N3" s="6" t="n">
        <v>128373764</v>
      </c>
      <c r="O3" s="6" t="n">
        <v>0</v>
      </c>
      <c r="P3" s="6" t="n">
        <v>128373764</v>
      </c>
    </row>
    <row r="4">
      <c r="A4" s="4" t="inlineStr">
        <is>
          <t>Increase (Decrease) in Stockholders' Equity [Roll Forward]</t>
        </is>
      </c>
    </row>
    <row r="5">
      <c r="A5" s="3" t="inlineStr">
        <is>
          <t>Issuance of Series convertible preferred stock</t>
        </is>
      </c>
      <c r="T5" s="6" t="n">
        <v>46817000</v>
      </c>
      <c r="AE5" s="6" t="n">
        <v>46817000</v>
      </c>
    </row>
    <row r="6">
      <c r="A6" s="3" t="inlineStr">
        <is>
          <t>Issuance of Series convertible preferred stock (In shares)</t>
        </is>
      </c>
      <c r="P6" s="6" t="n">
        <v>4878048</v>
      </c>
    </row>
    <row r="7">
      <c r="A7" s="3" t="inlineStr">
        <is>
          <t>Repurchase of common stock</t>
        </is>
      </c>
      <c r="AA7" s="6" t="n">
        <v>-2659000</v>
      </c>
      <c r="AE7" s="6" t="n">
        <v>-2659000</v>
      </c>
    </row>
    <row r="8">
      <c r="A8" s="3" t="inlineStr">
        <is>
          <t>Repurchase of common stock (in shares )</t>
        </is>
      </c>
      <c r="P8" s="6" t="n">
        <v>-217885</v>
      </c>
    </row>
    <row r="9">
      <c r="A9" s="3" t="inlineStr">
        <is>
          <t>Share-based compensation</t>
        </is>
      </c>
      <c r="T9" s="6" t="n">
        <v>207000</v>
      </c>
      <c r="AE9" s="6" t="n">
        <v>207000</v>
      </c>
    </row>
    <row r="10">
      <c r="A10" s="3" t="inlineStr">
        <is>
          <t>Other comprehensive income, net of tax</t>
        </is>
      </c>
      <c r="W10" s="6" t="n">
        <v>-118000</v>
      </c>
      <c r="AE10" s="6" t="n">
        <v>-118000</v>
      </c>
    </row>
    <row r="11">
      <c r="A11" s="3" t="inlineStr">
        <is>
          <t>Cumulative effect of changes in accounting policy</t>
        </is>
      </c>
      <c r="AA11" s="6" t="n">
        <v>189000</v>
      </c>
      <c r="AE11" s="6" t="n">
        <v>189000</v>
      </c>
    </row>
    <row r="12">
      <c r="A12" s="3" t="inlineStr">
        <is>
          <t>Net loss</t>
        </is>
      </c>
      <c r="AA12" s="6" t="n">
        <v>-62300000</v>
      </c>
      <c r="AE12" s="6" t="n">
        <v>-62300000</v>
      </c>
    </row>
    <row r="13">
      <c r="A13" s="3" t="inlineStr">
        <is>
          <t>Balance at Dec. 31, 2018</t>
        </is>
      </c>
      <c r="D13" s="6" t="n">
        <v>0</v>
      </c>
      <c r="G13" s="6" t="n">
        <v>0</v>
      </c>
      <c r="J13" s="6" t="n">
        <v>0</v>
      </c>
      <c r="M13" s="6" t="n">
        <v>0</v>
      </c>
      <c r="P13" s="5" t="n">
        <v>13000</v>
      </c>
      <c r="T13" s="6" t="n">
        <v>190540000</v>
      </c>
      <c r="W13" s="6" t="n">
        <v>-148000</v>
      </c>
      <c r="AA13" s="6" t="n">
        <v>-96790000</v>
      </c>
      <c r="AE13" s="6" t="n">
        <v>93615000</v>
      </c>
    </row>
    <row r="14">
      <c r="A14" s="3" t="inlineStr">
        <is>
          <t>Balance (in shares) at Dec. 31, 2018</t>
        </is>
      </c>
      <c r="P14" s="6" t="n">
        <v>133033927</v>
      </c>
    </row>
    <row r="15">
      <c r="A15" s="3" t="inlineStr">
        <is>
          <t>Balance at Dec. 31, 2018</t>
        </is>
      </c>
      <c r="D15" s="6" t="n">
        <v>0</v>
      </c>
      <c r="G15" s="6" t="n">
        <v>0</v>
      </c>
      <c r="J15" s="6" t="n">
        <v>0</v>
      </c>
      <c r="M15" s="6" t="n">
        <v>0</v>
      </c>
      <c r="P15" s="5" t="n">
        <v>13000</v>
      </c>
      <c r="T15" s="6" t="n">
        <v>190540000</v>
      </c>
      <c r="W15" s="6" t="n">
        <v>-148000</v>
      </c>
      <c r="AA15" s="6" t="n">
        <v>-96790000</v>
      </c>
      <c r="AE15" s="6" t="n">
        <v>93615000</v>
      </c>
    </row>
    <row r="16">
      <c r="A16" s="3" t="inlineStr">
        <is>
          <t>Balance (in shares) at Dec. 31, 2018</t>
        </is>
      </c>
      <c r="P16" s="6" t="n">
        <v>133033927</v>
      </c>
    </row>
    <row r="17">
      <c r="A17" s="4" t="inlineStr">
        <is>
          <t>Increase (Decrease) in Stockholders' Equity [Roll Forward]</t>
        </is>
      </c>
    </row>
    <row r="18">
      <c r="A18" s="3" t="inlineStr">
        <is>
          <t>Net loss</t>
        </is>
      </c>
      <c r="AE18" s="6" t="n">
        <v>-2182000</v>
      </c>
    </row>
    <row r="19">
      <c r="A19" s="3" t="inlineStr">
        <is>
          <t>Balance at Dec. 31, 2018</t>
        </is>
      </c>
      <c r="D19" s="6" t="n">
        <v>0</v>
      </c>
      <c r="G19" s="6" t="n">
        <v>0</v>
      </c>
      <c r="J19" s="6" t="n">
        <v>0</v>
      </c>
      <c r="M19" s="6" t="n">
        <v>0</v>
      </c>
      <c r="P19" s="5" t="n">
        <v>13000</v>
      </c>
      <c r="T19" s="6" t="n">
        <v>190540000</v>
      </c>
      <c r="W19" s="6" t="n">
        <v>-148000</v>
      </c>
      <c r="AA19" s="6" t="n">
        <v>-96790000</v>
      </c>
      <c r="AE19" s="6" t="n">
        <v>93615000</v>
      </c>
    </row>
    <row r="20">
      <c r="A20" s="3" t="inlineStr">
        <is>
          <t>Balance (in shares) at Dec. 31, 2018</t>
        </is>
      </c>
      <c r="P20" s="6" t="n">
        <v>133033927</v>
      </c>
    </row>
    <row r="21">
      <c r="A21" s="3" t="inlineStr">
        <is>
          <t>Balance at Dec. 31, 2018</t>
        </is>
      </c>
      <c r="D21" s="6" t="n">
        <v>0</v>
      </c>
      <c r="G21" s="6" t="n">
        <v>0</v>
      </c>
      <c r="J21" s="6" t="n">
        <v>0</v>
      </c>
      <c r="M21" s="6" t="n">
        <v>0</v>
      </c>
      <c r="P21" s="5" t="n">
        <v>13000</v>
      </c>
      <c r="T21" s="6" t="n">
        <v>190540000</v>
      </c>
      <c r="W21" s="6" t="n">
        <v>-148000</v>
      </c>
      <c r="AA21" s="6" t="n">
        <v>-96790000</v>
      </c>
      <c r="AE21" s="6" t="n">
        <v>93615000</v>
      </c>
    </row>
    <row r="22">
      <c r="A22" s="3" t="inlineStr">
        <is>
          <t>Balance (in shares) at Dec. 31, 2018</t>
        </is>
      </c>
      <c r="P22" s="6" t="n">
        <v>133033927</v>
      </c>
    </row>
    <row r="23">
      <c r="A23" s="4" t="inlineStr">
        <is>
          <t>Increase (Decrease) in Stockholders' Equity [Roll Forward]</t>
        </is>
      </c>
    </row>
    <row r="24">
      <c r="A24" s="3" t="inlineStr">
        <is>
          <t>Issuance of Series convertible preferred stock</t>
        </is>
      </c>
      <c r="P24" s="5" t="n">
        <v>1000</v>
      </c>
      <c r="T24" s="6" t="n">
        <v>49789000</v>
      </c>
      <c r="AE24" s="6" t="n">
        <v>49790000</v>
      </c>
    </row>
    <row r="25">
      <c r="A25" s="3" t="inlineStr">
        <is>
          <t>Issuance of Series convertible preferred stock (In shares)</t>
        </is>
      </c>
      <c r="P25" s="6" t="n">
        <v>4878048</v>
      </c>
    </row>
    <row r="26">
      <c r="A26" s="3" t="inlineStr">
        <is>
          <t>Share-based compensation</t>
        </is>
      </c>
      <c r="T26" s="6" t="n">
        <v>135000</v>
      </c>
      <c r="AE26" s="6" t="n">
        <v>135000</v>
      </c>
    </row>
    <row r="27">
      <c r="A27" s="3" t="inlineStr">
        <is>
          <t>Other comprehensive income, net of tax</t>
        </is>
      </c>
      <c r="W27" s="6" t="n">
        <v>-68000</v>
      </c>
      <c r="AE27" s="6" t="n">
        <v>-68000</v>
      </c>
    </row>
    <row r="28">
      <c r="A28" s="3" t="inlineStr">
        <is>
          <t>Net loss</t>
        </is>
      </c>
      <c r="AA28" s="6" t="n">
        <v>-67226000</v>
      </c>
      <c r="AE28" s="6" t="n">
        <v>-67226000</v>
      </c>
    </row>
    <row r="29">
      <c r="A29" s="3" t="inlineStr">
        <is>
          <t>Balance at Dec. 31, 2019</t>
        </is>
      </c>
      <c r="B29" s="5" t="n">
        <v>-1000</v>
      </c>
      <c r="C29" s="5" t="n">
        <v>1000</v>
      </c>
      <c r="D29" s="5" t="n">
        <v>0</v>
      </c>
      <c r="E29" s="5" t="n">
        <v>0</v>
      </c>
      <c r="F29" s="5" t="n">
        <v>0</v>
      </c>
      <c r="G29" s="5" t="n">
        <v>0</v>
      </c>
      <c r="H29" s="5" t="n">
        <v>0</v>
      </c>
      <c r="I29" s="5" t="n">
        <v>0</v>
      </c>
      <c r="J29" s="5" t="n">
        <v>0</v>
      </c>
      <c r="K29" s="5" t="n">
        <v>-3000</v>
      </c>
      <c r="L29" s="5" t="n">
        <v>3000</v>
      </c>
      <c r="M29" s="5" t="n">
        <v>0</v>
      </c>
      <c r="N29" s="5" t="n">
        <v>14000</v>
      </c>
      <c r="O29" s="5" t="n">
        <v>0</v>
      </c>
      <c r="P29" s="5" t="n">
        <v>14000</v>
      </c>
      <c r="Q29" s="6" t="n">
        <v>-10000</v>
      </c>
      <c r="R29" s="6" t="n">
        <v>240474000</v>
      </c>
      <c r="T29" s="6" t="n">
        <v>240464000</v>
      </c>
      <c r="U29" s="5" t="n">
        <v>0</v>
      </c>
      <c r="V29" s="6" t="n">
        <v>-216000</v>
      </c>
      <c r="W29" s="6" t="n">
        <v>-216000</v>
      </c>
      <c r="X29" s="5" t="n">
        <v>0</v>
      </c>
      <c r="Y29" s="6" t="n">
        <v>-164016000</v>
      </c>
      <c r="AA29" s="6" t="n">
        <v>-164016000</v>
      </c>
      <c r="AB29" s="5" t="n">
        <v>0</v>
      </c>
      <c r="AC29" s="6" t="n">
        <v>76246000</v>
      </c>
      <c r="AE29" s="6" t="n">
        <v>76246000</v>
      </c>
    </row>
    <row r="30">
      <c r="A30" s="3" t="inlineStr">
        <is>
          <t>Balance (in shares) at Dec. 31, 2019</t>
        </is>
      </c>
      <c r="B30" s="6" t="n">
        <v>-8772852</v>
      </c>
      <c r="C30" s="6" t="n">
        <v>8772852</v>
      </c>
      <c r="D30" s="6" t="n">
        <v>0</v>
      </c>
      <c r="E30" s="6" t="n">
        <v>-1375440</v>
      </c>
      <c r="F30" s="6" t="n">
        <v>1375440</v>
      </c>
      <c r="G30" s="6" t="n">
        <v>0</v>
      </c>
      <c r="H30" s="6" t="n">
        <v>-1375440</v>
      </c>
      <c r="I30" s="6" t="n">
        <v>1375440</v>
      </c>
      <c r="J30" s="6" t="n">
        <v>0</v>
      </c>
      <c r="K30" s="6" t="n">
        <v>-34252578</v>
      </c>
      <c r="L30" s="6" t="n">
        <v>34252578</v>
      </c>
      <c r="M30" s="6" t="n">
        <v>0</v>
      </c>
      <c r="N30" s="6" t="n">
        <v>137911975</v>
      </c>
      <c r="O30" s="6" t="n">
        <v>0</v>
      </c>
      <c r="P30" s="6" t="n">
        <v>137911975</v>
      </c>
    </row>
    <row r="31">
      <c r="A31" s="4" t="inlineStr">
        <is>
          <t>Increase (Decrease) in Stockholders' Equity [Roll Forward]</t>
        </is>
      </c>
    </row>
    <row r="32">
      <c r="A32" s="3" t="inlineStr">
        <is>
          <t>Share-based compensation</t>
        </is>
      </c>
      <c r="T32" s="6" t="n">
        <v>21000</v>
      </c>
      <c r="AE32" s="6" t="n">
        <v>21000</v>
      </c>
    </row>
    <row r="33">
      <c r="A33" s="3" t="inlineStr">
        <is>
          <t>Other comprehensive income, net of tax</t>
        </is>
      </c>
      <c r="T33" s="6" t="n">
        <v>0</v>
      </c>
      <c r="W33" s="6" t="n">
        <v>-2000</v>
      </c>
      <c r="AE33" s="6" t="n">
        <v>-2000</v>
      </c>
    </row>
    <row r="34">
      <c r="A34" s="3" t="inlineStr">
        <is>
          <t>Net loss</t>
        </is>
      </c>
      <c r="T34" s="6" t="n">
        <v>0</v>
      </c>
      <c r="AA34" s="6" t="n">
        <v>-23385000</v>
      </c>
      <c r="AE34" s="6" t="n">
        <v>-23385000</v>
      </c>
    </row>
    <row r="35">
      <c r="A35" s="3" t="inlineStr">
        <is>
          <t>Balance at Mar. 31, 2020</t>
        </is>
      </c>
      <c r="D35" s="5" t="n">
        <v>0</v>
      </c>
      <c r="G35" s="5" t="n">
        <v>0</v>
      </c>
      <c r="J35" s="5" t="n">
        <v>0</v>
      </c>
      <c r="M35" s="5" t="n">
        <v>0</v>
      </c>
      <c r="P35" s="5" t="n">
        <v>14000</v>
      </c>
      <c r="T35" s="6" t="n">
        <v>240485000</v>
      </c>
      <c r="W35" s="6" t="n">
        <v>-218000</v>
      </c>
      <c r="AA35" s="6" t="n">
        <v>-187401000</v>
      </c>
      <c r="AE35" s="6" t="n">
        <v>52880000</v>
      </c>
    </row>
    <row r="36">
      <c r="A36" s="3" t="inlineStr">
        <is>
          <t>Balance (in shares) at Mar. 31, 2020</t>
        </is>
      </c>
      <c r="D36" s="6" t="n">
        <v>0</v>
      </c>
      <c r="G36" s="6" t="n">
        <v>0</v>
      </c>
      <c r="J36" s="6" t="n">
        <v>0</v>
      </c>
      <c r="M36" s="6" t="n">
        <v>0</v>
      </c>
      <c r="P36" s="6" t="n">
        <v>137911975</v>
      </c>
    </row>
    <row r="37">
      <c r="A37" s="3" t="inlineStr">
        <is>
          <t>Balance at Dec. 31, 2019</t>
        </is>
      </c>
      <c r="B37" s="5" t="n">
        <v>-1000</v>
      </c>
      <c r="C37" s="5" t="n">
        <v>1000</v>
      </c>
      <c r="D37" s="5" t="n">
        <v>0</v>
      </c>
      <c r="E37" s="5" t="n">
        <v>0</v>
      </c>
      <c r="F37" s="5" t="n">
        <v>0</v>
      </c>
      <c r="G37" s="5" t="n">
        <v>0</v>
      </c>
      <c r="H37" s="5" t="n">
        <v>0</v>
      </c>
      <c r="I37" s="5" t="n">
        <v>0</v>
      </c>
      <c r="J37" s="5" t="n">
        <v>0</v>
      </c>
      <c r="K37" s="5" t="n">
        <v>-3000</v>
      </c>
      <c r="L37" s="5" t="n">
        <v>3000</v>
      </c>
      <c r="M37" s="5" t="n">
        <v>0</v>
      </c>
      <c r="N37" s="5" t="n">
        <v>14000</v>
      </c>
      <c r="O37" s="5" t="n">
        <v>0</v>
      </c>
      <c r="P37" s="5" t="n">
        <v>14000</v>
      </c>
      <c r="Q37" s="6" t="n">
        <v>-10000</v>
      </c>
      <c r="R37" s="6" t="n">
        <v>240474000</v>
      </c>
      <c r="T37" s="6" t="n">
        <v>240464000</v>
      </c>
      <c r="U37" s="6" t="n">
        <v>0</v>
      </c>
      <c r="V37" s="6" t="n">
        <v>-216000</v>
      </c>
      <c r="W37" s="6" t="n">
        <v>-216000</v>
      </c>
      <c r="X37" s="6" t="n">
        <v>0</v>
      </c>
      <c r="Y37" s="6" t="n">
        <v>-164016000</v>
      </c>
      <c r="AA37" s="6" t="n">
        <v>-164016000</v>
      </c>
      <c r="AB37" s="6" t="n">
        <v>0</v>
      </c>
      <c r="AC37" s="6" t="n">
        <v>76246000</v>
      </c>
      <c r="AE37" s="6" t="n">
        <v>76246000</v>
      </c>
    </row>
    <row r="38">
      <c r="A38" s="3" t="inlineStr">
        <is>
          <t>Balance (in shares) at Dec. 31, 2019</t>
        </is>
      </c>
      <c r="B38" s="6" t="n">
        <v>-8772852</v>
      </c>
      <c r="C38" s="6" t="n">
        <v>8772852</v>
      </c>
      <c r="D38" s="6" t="n">
        <v>0</v>
      </c>
      <c r="E38" s="6" t="n">
        <v>-1375440</v>
      </c>
      <c r="F38" s="6" t="n">
        <v>1375440</v>
      </c>
      <c r="G38" s="6" t="n">
        <v>0</v>
      </c>
      <c r="H38" s="6" t="n">
        <v>-1375440</v>
      </c>
      <c r="I38" s="6" t="n">
        <v>1375440</v>
      </c>
      <c r="J38" s="6" t="n">
        <v>0</v>
      </c>
      <c r="K38" s="6" t="n">
        <v>-34252578</v>
      </c>
      <c r="L38" s="6" t="n">
        <v>34252578</v>
      </c>
      <c r="M38" s="6" t="n">
        <v>0</v>
      </c>
      <c r="N38" s="6" t="n">
        <v>137911975</v>
      </c>
      <c r="O38" s="6" t="n">
        <v>0</v>
      </c>
      <c r="P38" s="6" t="n">
        <v>137911975</v>
      </c>
    </row>
    <row r="39">
      <c r="A39" s="3" t="inlineStr">
        <is>
          <t>Balance at Dec. 31, 2019</t>
        </is>
      </c>
      <c r="B39" s="5" t="n">
        <v>-1000</v>
      </c>
      <c r="C39" s="5" t="n">
        <v>1000</v>
      </c>
      <c r="D39" s="5" t="n">
        <v>0</v>
      </c>
      <c r="E39" s="5" t="n">
        <v>0</v>
      </c>
      <c r="F39" s="5" t="n">
        <v>0</v>
      </c>
      <c r="G39" s="5" t="n">
        <v>0</v>
      </c>
      <c r="H39" s="5" t="n">
        <v>0</v>
      </c>
      <c r="I39" s="5" t="n">
        <v>0</v>
      </c>
      <c r="J39" s="5" t="n">
        <v>0</v>
      </c>
      <c r="K39" s="5" t="n">
        <v>-3000</v>
      </c>
      <c r="L39" s="5" t="n">
        <v>3000</v>
      </c>
      <c r="M39" s="5" t="n">
        <v>0</v>
      </c>
      <c r="N39" s="5" t="n">
        <v>14000</v>
      </c>
      <c r="O39" s="5" t="n">
        <v>0</v>
      </c>
      <c r="P39" s="5" t="n">
        <v>14000</v>
      </c>
      <c r="Q39" s="5" t="n">
        <v>-10000</v>
      </c>
      <c r="R39" s="5" t="n">
        <v>240474000</v>
      </c>
      <c r="T39" s="6" t="n">
        <v>240464000</v>
      </c>
      <c r="U39" s="5" t="n">
        <v>0</v>
      </c>
      <c r="V39" s="5" t="n">
        <v>-216000</v>
      </c>
      <c r="W39" s="6" t="n">
        <v>-216000</v>
      </c>
      <c r="X39" s="5" t="n">
        <v>0</v>
      </c>
      <c r="Y39" s="5" t="n">
        <v>-164016000</v>
      </c>
      <c r="AA39" s="6" t="n">
        <v>-164016000</v>
      </c>
      <c r="AB39" s="5" t="n">
        <v>0</v>
      </c>
      <c r="AC39" s="5" t="n">
        <v>76246000</v>
      </c>
      <c r="AE39" s="6" t="n">
        <v>76246000</v>
      </c>
    </row>
    <row r="40">
      <c r="A40" s="3" t="inlineStr">
        <is>
          <t>Balance (in shares) at Dec. 31, 2019</t>
        </is>
      </c>
      <c r="B40" s="6" t="n">
        <v>-8772852</v>
      </c>
      <c r="C40" s="6" t="n">
        <v>8772852</v>
      </c>
      <c r="D40" s="6" t="n">
        <v>0</v>
      </c>
      <c r="E40" s="6" t="n">
        <v>-1375440</v>
      </c>
      <c r="F40" s="6" t="n">
        <v>1375440</v>
      </c>
      <c r="G40" s="6" t="n">
        <v>0</v>
      </c>
      <c r="H40" s="6" t="n">
        <v>-1375440</v>
      </c>
      <c r="I40" s="6" t="n">
        <v>1375440</v>
      </c>
      <c r="J40" s="6" t="n">
        <v>0</v>
      </c>
      <c r="K40" s="6" t="n">
        <v>-34252578</v>
      </c>
      <c r="L40" s="6" t="n">
        <v>34252578</v>
      </c>
      <c r="M40" s="6" t="n">
        <v>0</v>
      </c>
      <c r="N40" s="6" t="n">
        <v>137911975</v>
      </c>
      <c r="O40" s="6" t="n">
        <v>0</v>
      </c>
      <c r="P40" s="6" t="n">
        <v>137911975</v>
      </c>
    </row>
    <row r="41">
      <c r="A41" s="4" t="inlineStr">
        <is>
          <t>Increase (Decrease) in Stockholders' Equity [Roll Forward]</t>
        </is>
      </c>
    </row>
    <row r="42">
      <c r="A42" s="3" t="inlineStr">
        <is>
          <t>Issuance of Series convertible preferred stock</t>
        </is>
      </c>
      <c r="T42" s="6" t="n">
        <v>19919000</v>
      </c>
      <c r="AE42" s="6" t="n">
        <v>19919000</v>
      </c>
    </row>
    <row r="43">
      <c r="A43" s="3" t="inlineStr">
        <is>
          <t>Issuance of Series convertible preferred stock (In shares)</t>
        </is>
      </c>
      <c r="P43" s="6" t="n">
        <v>1951219</v>
      </c>
    </row>
    <row r="44">
      <c r="A44" s="3" t="inlineStr">
        <is>
          <t>Recapitalization transaction, net of transaction cost</t>
        </is>
      </c>
      <c r="P44" s="5" t="n">
        <v>3000</v>
      </c>
      <c r="T44" s="6" t="n">
        <v>222100000</v>
      </c>
      <c r="AE44" s="6" t="n">
        <v>222103000</v>
      </c>
    </row>
    <row r="45">
      <c r="A45" s="3" t="inlineStr">
        <is>
          <t>Recapitalization transaction, net of transaction cost (in shares)</t>
        </is>
      </c>
      <c r="P45" s="6" t="n">
        <v>29025846</v>
      </c>
    </row>
    <row r="46">
      <c r="A46" s="3" t="inlineStr">
        <is>
          <t>Repurchase of common stock</t>
        </is>
      </c>
      <c r="AA46" s="6" t="n">
        <v>-1802000</v>
      </c>
      <c r="AE46" s="6" t="n">
        <v>-1802000</v>
      </c>
    </row>
    <row r="47">
      <c r="A47" s="3" t="inlineStr">
        <is>
          <t>Repurchase of common stock (in shares )</t>
        </is>
      </c>
      <c r="P47" s="6" t="n">
        <v>-175744</v>
      </c>
    </row>
    <row r="48">
      <c r="A48" s="3" t="inlineStr">
        <is>
          <t>Issuance of common stock under warrant exercises, net of issuance cost</t>
        </is>
      </c>
      <c r="P48" s="5" t="n">
        <v>1000</v>
      </c>
      <c r="T48" s="6" t="n">
        <v>82734000</v>
      </c>
      <c r="AE48" s="6" t="n">
        <v>82735000</v>
      </c>
    </row>
    <row r="49">
      <c r="A49" s="3" t="inlineStr">
        <is>
          <t>Issuance of common stock under warrant exercises, net of issuance cost (in shares)</t>
        </is>
      </c>
      <c r="P49" s="6" t="n">
        <v>7198898</v>
      </c>
    </row>
    <row r="50">
      <c r="A50" s="3" t="inlineStr">
        <is>
          <t>Share-based compensation</t>
        </is>
      </c>
      <c r="T50" s="6" t="n">
        <v>91500000</v>
      </c>
      <c r="AE50" s="6" t="n">
        <v>91500000</v>
      </c>
    </row>
    <row r="51">
      <c r="A51" s="3" t="inlineStr">
        <is>
          <t>Other comprehensive income, net of tax</t>
        </is>
      </c>
      <c r="W51" s="6" t="n">
        <v>-14000</v>
      </c>
      <c r="AE51" s="6" t="n">
        <v>-14000</v>
      </c>
    </row>
    <row r="52">
      <c r="A52" s="3" t="inlineStr">
        <is>
          <t>Net loss</t>
        </is>
      </c>
      <c r="AA52" s="6" t="n">
        <v>-149864000</v>
      </c>
      <c r="AE52" s="6" t="n">
        <v>-149864000</v>
      </c>
    </row>
    <row r="53">
      <c r="A53" s="3" t="inlineStr">
        <is>
          <t>Balance at Dec. 31, 2020</t>
        </is>
      </c>
      <c r="D53" s="5" t="n">
        <v>0</v>
      </c>
      <c r="G53" s="5" t="n">
        <v>0</v>
      </c>
      <c r="J53" s="5" t="n">
        <v>0</v>
      </c>
      <c r="M53" s="5" t="n">
        <v>0</v>
      </c>
      <c r="P53" s="5" t="n">
        <v>18000</v>
      </c>
      <c r="T53" s="6" t="n">
        <v>656717000</v>
      </c>
      <c r="W53" s="6" t="n">
        <v>-230000</v>
      </c>
      <c r="AA53" s="6" t="n">
        <v>-315682000</v>
      </c>
      <c r="AE53" s="6" t="n">
        <v>340823000</v>
      </c>
    </row>
    <row r="54">
      <c r="A54" s="3" t="inlineStr">
        <is>
          <t>Balance (in shares) at Dec. 31, 2020</t>
        </is>
      </c>
      <c r="D54" s="6" t="n">
        <v>0</v>
      </c>
      <c r="G54" s="6" t="n">
        <v>0</v>
      </c>
      <c r="J54" s="6" t="n">
        <v>0</v>
      </c>
      <c r="M54" s="6" t="n">
        <v>0</v>
      </c>
      <c r="P54" s="6" t="n">
        <v>175912194</v>
      </c>
    </row>
    <row r="55">
      <c r="A55" s="3" t="inlineStr">
        <is>
          <t>Balance at Mar. 31, 2020</t>
        </is>
      </c>
      <c r="D55" s="5" t="n">
        <v>0</v>
      </c>
      <c r="G55" s="5" t="n">
        <v>0</v>
      </c>
      <c r="J55" s="5" t="n">
        <v>0</v>
      </c>
      <c r="M55" s="5" t="n">
        <v>0</v>
      </c>
      <c r="P55" s="5" t="n">
        <v>14000</v>
      </c>
      <c r="T55" s="6" t="n">
        <v>240485000</v>
      </c>
      <c r="W55" s="6" t="n">
        <v>-218000</v>
      </c>
      <c r="AA55" s="6" t="n">
        <v>-187401000</v>
      </c>
      <c r="AE55" s="6" t="n">
        <v>52880000</v>
      </c>
    </row>
    <row r="56">
      <c r="A56" s="3" t="inlineStr">
        <is>
          <t>Balance (in shares) at Mar. 31, 2020</t>
        </is>
      </c>
      <c r="D56" s="6" t="n">
        <v>0</v>
      </c>
      <c r="G56" s="6" t="n">
        <v>0</v>
      </c>
      <c r="J56" s="6" t="n">
        <v>0</v>
      </c>
      <c r="M56" s="6" t="n">
        <v>0</v>
      </c>
      <c r="P56" s="6" t="n">
        <v>137911975</v>
      </c>
    </row>
    <row r="57">
      <c r="A57" s="4" t="inlineStr">
        <is>
          <t>Increase (Decrease) in Stockholders' Equity [Roll Forward]</t>
        </is>
      </c>
    </row>
    <row r="58">
      <c r="A58" s="3" t="inlineStr">
        <is>
          <t>Net loss</t>
        </is>
      </c>
      <c r="AE58" s="6" t="n">
        <v>-9727000</v>
      </c>
    </row>
    <row r="59">
      <c r="A59" s="3" t="inlineStr">
        <is>
          <t>Balance at Dec. 31, 2020</t>
        </is>
      </c>
      <c r="D59" s="5" t="n">
        <v>0</v>
      </c>
      <c r="G59" s="5" t="n">
        <v>0</v>
      </c>
      <c r="J59" s="5" t="n">
        <v>0</v>
      </c>
      <c r="M59" s="5" t="n">
        <v>0</v>
      </c>
      <c r="P59" s="5" t="n">
        <v>18000</v>
      </c>
      <c r="T59" s="6" t="n">
        <v>656717000</v>
      </c>
      <c r="W59" s="6" t="n">
        <v>-230000</v>
      </c>
      <c r="AA59" s="6" t="n">
        <v>-315682000</v>
      </c>
      <c r="AE59" s="6" t="n">
        <v>340823000</v>
      </c>
    </row>
    <row r="60">
      <c r="A60" s="3" t="inlineStr">
        <is>
          <t>Balance (in shares) at Dec. 31, 2020</t>
        </is>
      </c>
      <c r="D60" s="6" t="n">
        <v>0</v>
      </c>
      <c r="G60" s="6" t="n">
        <v>0</v>
      </c>
      <c r="J60" s="6" t="n">
        <v>0</v>
      </c>
      <c r="M60" s="6" t="n">
        <v>0</v>
      </c>
      <c r="P60" s="6" t="n">
        <v>175912194</v>
      </c>
    </row>
    <row r="61">
      <c r="A61" s="4" t="inlineStr">
        <is>
          <t>Increase (Decrease) in Stockholders' Equity [Roll Forward]</t>
        </is>
      </c>
    </row>
    <row r="62">
      <c r="A62" s="3" t="inlineStr">
        <is>
          <t>Issuance of common stock under employee stock award plans, net of taxes</t>
        </is>
      </c>
      <c r="T62" s="6" t="n">
        <v>-37000</v>
      </c>
      <c r="AE62" s="6" t="n">
        <v>-37000</v>
      </c>
    </row>
    <row r="63">
      <c r="A63" s="3" t="inlineStr">
        <is>
          <t>Issuance of common stock under employee stock award plans, net of taxes (in shares)</t>
        </is>
      </c>
      <c r="P63" s="6" t="n">
        <v>6798504</v>
      </c>
    </row>
    <row r="64">
      <c r="A64" s="3" t="inlineStr">
        <is>
          <t>Issuance of common stock under warrant exercises, net of issuance cost</t>
        </is>
      </c>
      <c r="P64" s="5" t="n">
        <v>1000</v>
      </c>
      <c r="T64" s="6" t="n">
        <v>80199000</v>
      </c>
      <c r="AE64" s="6" t="n">
        <v>80200000</v>
      </c>
    </row>
    <row r="65">
      <c r="A65" s="3" t="inlineStr">
        <is>
          <t>Issuance of common stock under warrant exercises, net of issuance cost (in shares)</t>
        </is>
      </c>
      <c r="P65" s="6" t="n">
        <v>6973882</v>
      </c>
    </row>
    <row r="66">
      <c r="A66" s="3" t="inlineStr">
        <is>
          <t>Share-based compensation</t>
        </is>
      </c>
      <c r="T66" s="6" t="n">
        <v>11530000</v>
      </c>
      <c r="AE66" s="6" t="n">
        <v>11530000</v>
      </c>
    </row>
    <row r="67">
      <c r="A67" s="3" t="inlineStr">
        <is>
          <t>Other comprehensive income, net of tax</t>
        </is>
      </c>
      <c r="T67" s="6" t="n">
        <v>0</v>
      </c>
      <c r="W67" s="6" t="n">
        <v>-22000</v>
      </c>
      <c r="AE67" s="6" t="n">
        <v>-22000</v>
      </c>
    </row>
    <row r="68">
      <c r="A68" s="3" t="inlineStr">
        <is>
          <t>Net loss</t>
        </is>
      </c>
      <c r="T68" s="6" t="n">
        <v>0</v>
      </c>
      <c r="AA68" s="6" t="n">
        <v>-40817000</v>
      </c>
      <c r="AE68" s="6" t="n">
        <v>-40817000</v>
      </c>
    </row>
    <row r="69">
      <c r="A69" s="3" t="inlineStr">
        <is>
          <t>Balance at Mar. 31, 2021</t>
        </is>
      </c>
      <c r="D69" s="5" t="n">
        <v>0</v>
      </c>
      <c r="G69" s="5" t="n">
        <v>0</v>
      </c>
      <c r="J69" s="5" t="n">
        <v>0</v>
      </c>
      <c r="M69" s="5" t="n">
        <v>0</v>
      </c>
      <c r="P69" s="5" t="n">
        <v>19000</v>
      </c>
      <c r="S69" s="5" t="n">
        <v>-1585000</v>
      </c>
      <c r="T69" s="5" t="n">
        <v>746824000</v>
      </c>
      <c r="W69" s="5" t="n">
        <v>-252000</v>
      </c>
      <c r="Z69" s="5" t="n">
        <v>1585000</v>
      </c>
      <c r="AA69" s="5" t="n">
        <v>-354914000</v>
      </c>
      <c r="AD69" s="5" t="n">
        <v>0</v>
      </c>
      <c r="AE69" s="5" t="n">
        <v>391677000</v>
      </c>
    </row>
    <row r="70">
      <c r="A70" s="3" t="inlineStr">
        <is>
          <t>Balance (in shares) at Mar. 31, 2021</t>
        </is>
      </c>
      <c r="D70" s="6" t="n">
        <v>0</v>
      </c>
      <c r="G70" s="6" t="n">
        <v>0</v>
      </c>
      <c r="J70" s="6" t="n">
        <v>0</v>
      </c>
      <c r="M70" s="6" t="n">
        <v>0</v>
      </c>
      <c r="P70" s="6" t="n">
        <v>189684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Aggregate Depreciation and Amortization Related to Property, Plant and Equipmen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Balance Sheet Components</t>
        </is>
      </c>
    </row>
    <row r="4">
      <c r="A4" s="3" t="inlineStr">
        <is>
          <t>Depreciation and amortization on property, plant and equipment</t>
        </is>
      </c>
      <c r="B4" s="5" t="n">
        <v>1957</v>
      </c>
      <c r="C4" s="5" t="n">
        <v>2075</v>
      </c>
      <c r="D4" s="5" t="n">
        <v>8009</v>
      </c>
      <c r="E4" s="5" t="n">
        <v>7805</v>
      </c>
      <c r="F4" s="5" t="n">
        <v>6791</v>
      </c>
    </row>
    <row r="5">
      <c r="A5" s="3" t="inlineStr">
        <is>
          <t>Depreciation on finance lease equipment</t>
        </is>
      </c>
      <c r="B5" s="5" t="n">
        <v>44</v>
      </c>
      <c r="C5" s="5" t="n">
        <v>44</v>
      </c>
      <c r="D5" s="5" t="n">
        <v>178</v>
      </c>
      <c r="E5" s="5" t="n">
        <v>122</v>
      </c>
      <c r="F5" s="5" t="n">
        <v>81</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Intangible Assets,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Finite-Lived Intangible Assets [Line Items]</t>
        </is>
      </c>
    </row>
    <row r="4">
      <c r="A4" s="3" t="inlineStr">
        <is>
          <t>Amortization of intangible assets</t>
        </is>
      </c>
      <c r="B4" s="5" t="n">
        <v>96</v>
      </c>
      <c r="C4" s="5" t="n">
        <v>96</v>
      </c>
      <c r="D4" s="5" t="n">
        <v>385</v>
      </c>
      <c r="E4" s="5" t="n">
        <v>188</v>
      </c>
    </row>
    <row r="5">
      <c r="A5" s="3" t="inlineStr">
        <is>
          <t>Developed technology</t>
        </is>
      </c>
    </row>
    <row r="6">
      <c r="A6" s="4" t="inlineStr">
        <is>
          <t>Finite-Lived Intangible Assets [Line Items]</t>
        </is>
      </c>
    </row>
    <row r="7">
      <c r="A7" s="3" t="inlineStr">
        <is>
          <t>Gross Carrying Amount</t>
        </is>
      </c>
      <c r="B7" s="6" t="n">
        <v>1200</v>
      </c>
      <c r="D7" s="6" t="n">
        <v>1200</v>
      </c>
      <c r="E7" s="6" t="n">
        <v>1170</v>
      </c>
    </row>
    <row r="8">
      <c r="A8" s="3" t="inlineStr">
        <is>
          <t>Accumulated Amortization</t>
        </is>
      </c>
      <c r="B8" s="6" t="n">
        <v>669</v>
      </c>
      <c r="D8" s="6" t="n">
        <v>573</v>
      </c>
      <c r="E8" s="6" t="n">
        <v>188</v>
      </c>
    </row>
    <row r="9">
      <c r="A9" s="3" t="inlineStr">
        <is>
          <t>Net Book Value</t>
        </is>
      </c>
      <c r="B9" s="5" t="n">
        <v>531</v>
      </c>
      <c r="D9" s="5" t="n">
        <v>627</v>
      </c>
      <c r="E9" s="5" t="n">
        <v>9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Assets Non-Current (Details) - USD ($) $ in Thousands</t>
        </is>
      </c>
      <c r="B1" s="2" t="inlineStr">
        <is>
          <t>Mar. 31, 2021</t>
        </is>
      </c>
      <c r="C1" s="2" t="inlineStr">
        <is>
          <t>Dec. 31, 2020</t>
        </is>
      </c>
      <c r="D1" s="2" t="inlineStr">
        <is>
          <t>Dec. 31, 2019</t>
        </is>
      </c>
    </row>
    <row r="2">
      <c r="A2" s="4" t="inlineStr">
        <is>
          <t>Balance Sheet Components</t>
        </is>
      </c>
    </row>
    <row r="3">
      <c r="A3" s="3" t="inlineStr">
        <is>
          <t>Operating lease ROU assets</t>
        </is>
      </c>
      <c r="B3" s="5" t="n">
        <v>18993</v>
      </c>
    </row>
    <row r="4">
      <c r="A4" s="3" t="inlineStr">
        <is>
          <t>Other</t>
        </is>
      </c>
      <c r="B4" s="6" t="n">
        <v>941</v>
      </c>
      <c r="C4" s="5" t="n">
        <v>937</v>
      </c>
    </row>
    <row r="5">
      <c r="A5" s="3" t="inlineStr">
        <is>
          <t>Total other assets</t>
        </is>
      </c>
      <c r="B5" s="5" t="n">
        <v>19934</v>
      </c>
      <c r="C5" s="5" t="n">
        <v>937</v>
      </c>
      <c r="D5" s="5" t="n">
        <v>57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Expenses and Other Current Liabilities (Details) - USD ($) $ in Thousands</t>
        </is>
      </c>
      <c r="B1" s="2" t="inlineStr">
        <is>
          <t>Mar. 31, 2021</t>
        </is>
      </c>
      <c r="C1" s="2" t="inlineStr">
        <is>
          <t>Dec. 31, 2020</t>
        </is>
      </c>
      <c r="D1" s="2" t="inlineStr">
        <is>
          <t>Sep. 29, 2020</t>
        </is>
      </c>
      <c r="E1" s="2" t="inlineStr">
        <is>
          <t>Dec. 31, 2019</t>
        </is>
      </c>
    </row>
    <row r="2">
      <c r="A2" s="4" t="inlineStr">
        <is>
          <t>Balance Sheet Components</t>
        </is>
      </c>
    </row>
    <row r="3">
      <c r="A3" s="3" t="inlineStr">
        <is>
          <t>Accrued payroll expenses</t>
        </is>
      </c>
      <c r="B3" s="5" t="n">
        <v>7162</v>
      </c>
      <c r="C3" s="5" t="n">
        <v>11877</v>
      </c>
      <c r="E3" s="5" t="n">
        <v>10537</v>
      </c>
    </row>
    <row r="4">
      <c r="A4" s="3" t="inlineStr">
        <is>
          <t>Accrued manufacturing costs</t>
        </is>
      </c>
      <c r="B4" s="6" t="n">
        <v>8219</v>
      </c>
      <c r="C4" s="6" t="n">
        <v>8003</v>
      </c>
      <c r="E4" s="6" t="n">
        <v>3344</v>
      </c>
    </row>
    <row r="5">
      <c r="A5" s="3" t="inlineStr">
        <is>
          <t>Accrued transaction costs</t>
        </is>
      </c>
      <c r="B5" s="6" t="n">
        <v>5000</v>
      </c>
      <c r="C5" s="6" t="n">
        <v>25057</v>
      </c>
      <c r="D5" s="5" t="n">
        <v>5000</v>
      </c>
    </row>
    <row r="6">
      <c r="A6" s="3" t="inlineStr">
        <is>
          <t>Accrued professional and consulting fees</t>
        </is>
      </c>
      <c r="B6" s="6" t="n">
        <v>3228</v>
      </c>
      <c r="C6" s="6" t="n">
        <v>965</v>
      </c>
      <c r="E6" s="6" t="n">
        <v>5572</v>
      </c>
    </row>
    <row r="7">
      <c r="A7" s="3" t="inlineStr">
        <is>
          <t>Accrued warranty costs</t>
        </is>
      </c>
      <c r="B7" s="6" t="n">
        <v>1592</v>
      </c>
      <c r="C7" s="6" t="n">
        <v>2204</v>
      </c>
      <c r="E7" s="6" t="n">
        <v>4322</v>
      </c>
    </row>
    <row r="8">
      <c r="A8" s="3" t="inlineStr">
        <is>
          <t>Accrued taxes</t>
        </is>
      </c>
      <c r="B8" s="6" t="n">
        <v>1002</v>
      </c>
      <c r="C8" s="6" t="n">
        <v>1074</v>
      </c>
      <c r="E8" s="6" t="n">
        <v>944</v>
      </c>
    </row>
    <row r="9">
      <c r="A9" s="3" t="inlineStr">
        <is>
          <t>Lease liabilities</t>
        </is>
      </c>
      <c r="B9" s="6" t="n">
        <v>2956</v>
      </c>
    </row>
    <row r="10">
      <c r="A10" s="3" t="inlineStr">
        <is>
          <t>Refund liabilities</t>
        </is>
      </c>
      <c r="E10" s="6" t="n">
        <v>4878</v>
      </c>
    </row>
    <row r="11">
      <c r="A11" s="3" t="inlineStr">
        <is>
          <t>Other</t>
        </is>
      </c>
      <c r="B11" s="6" t="n">
        <v>1028</v>
      </c>
      <c r="C11" s="6" t="n">
        <v>1169</v>
      </c>
      <c r="E11" s="6" t="n">
        <v>1563</v>
      </c>
    </row>
    <row r="12">
      <c r="A12" s="3" t="inlineStr">
        <is>
          <t>Total accrued expense and other current liabilities</t>
        </is>
      </c>
      <c r="B12" s="5" t="n">
        <v>30187</v>
      </c>
      <c r="C12" s="5" t="n">
        <v>50349</v>
      </c>
      <c r="E12" s="5" t="n">
        <v>31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Long-Term Liabilities (Details) - USD ($) $ in Thousands</t>
        </is>
      </c>
      <c r="B1" s="2" t="inlineStr">
        <is>
          <t>Mar. 31, 2021</t>
        </is>
      </c>
      <c r="C1" s="2" t="inlineStr">
        <is>
          <t>Dec. 31, 2020</t>
        </is>
      </c>
      <c r="D1" s="2" t="inlineStr">
        <is>
          <t>Sep. 30, 2020</t>
        </is>
      </c>
      <c r="E1" s="2" t="inlineStr">
        <is>
          <t>Dec. 31, 2019</t>
        </is>
      </c>
    </row>
    <row r="2">
      <c r="A2" s="4" t="inlineStr">
        <is>
          <t>Balance Sheet Components</t>
        </is>
      </c>
    </row>
    <row r="3">
      <c r="A3" s="3" t="inlineStr">
        <is>
          <t>PPP Loan</t>
        </is>
      </c>
      <c r="B3" s="5" t="n">
        <v>10000</v>
      </c>
      <c r="C3" s="5" t="n">
        <v>10000</v>
      </c>
    </row>
    <row r="4">
      <c r="A4" s="3" t="inlineStr">
        <is>
          <t>Contract liabilities, long-term</t>
        </is>
      </c>
      <c r="B4" s="6" t="n">
        <v>14560</v>
      </c>
      <c r="C4" s="6" t="n">
        <v>14732</v>
      </c>
      <c r="D4" s="5" t="n">
        <v>14732</v>
      </c>
      <c r="E4" s="5" t="n">
        <v>903</v>
      </c>
    </row>
    <row r="5">
      <c r="A5" s="3" t="inlineStr">
        <is>
          <t>Lease liabilities, long-term</t>
        </is>
      </c>
      <c r="B5" s="6" t="n">
        <v>16984</v>
      </c>
    </row>
    <row r="6">
      <c r="A6" s="3" t="inlineStr">
        <is>
          <t>Other</t>
        </is>
      </c>
      <c r="B6" s="6" t="n">
        <v>415</v>
      </c>
      <c r="C6" s="6" t="n">
        <v>1195</v>
      </c>
      <c r="E6" s="6" t="n">
        <v>1322</v>
      </c>
    </row>
    <row r="7">
      <c r="A7" s="3" t="inlineStr">
        <is>
          <t>Total long-term liabilities</t>
        </is>
      </c>
      <c r="B7" s="5" t="n">
        <v>41959</v>
      </c>
      <c r="C7" s="5" t="n">
        <v>25927</v>
      </c>
      <c r="E7" s="5" t="n">
        <v>2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Leases - Additional Information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Leases</t>
        </is>
      </c>
    </row>
    <row r="4">
      <c r="A4" s="3" t="inlineStr">
        <is>
          <t>Lease cost</t>
        </is>
      </c>
      <c r="B4" s="9" t="n">
        <v>1.1</v>
      </c>
    </row>
    <row r="5">
      <c r="A5" s="3" t="inlineStr">
        <is>
          <t>Rent expense under operating leases</t>
        </is>
      </c>
      <c r="C5" s="9" t="n">
        <v>1.1</v>
      </c>
      <c r="D5" s="9" t="n">
        <v>4.4</v>
      </c>
      <c r="E5" s="9" t="n">
        <v>4.3</v>
      </c>
      <c r="F5" s="9" t="n">
        <v>4.1</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Other Information Related to Leases (Details) - USD ($) $ in Thousands</t>
        </is>
      </c>
      <c r="B1" s="2" t="inlineStr">
        <is>
          <t>3 Months Ended</t>
        </is>
      </c>
    </row>
    <row r="2">
      <c r="B2" s="2" t="inlineStr">
        <is>
          <t>Mar. 31, 2021</t>
        </is>
      </c>
      <c r="C2" s="2" t="inlineStr">
        <is>
          <t>Mar. 31, 2020</t>
        </is>
      </c>
    </row>
    <row r="3">
      <c r="A3" s="4" t="inlineStr">
        <is>
          <t>Leases</t>
        </is>
      </c>
    </row>
    <row r="4">
      <c r="A4" s="3" t="inlineStr">
        <is>
          <t>Cash paid for operating leases</t>
        </is>
      </c>
      <c r="B4" s="5" t="n">
        <v>1119</v>
      </c>
      <c r="C4" s="5" t="n">
        <v>0</v>
      </c>
    </row>
    <row r="5">
      <c r="A5" s="3" t="inlineStr">
        <is>
          <t>ROU assets obtained in exchange for new operating lease liabilities</t>
        </is>
      </c>
      <c r="B5" s="6" t="n">
        <v>340</v>
      </c>
      <c r="C5" s="5" t="n">
        <v>0</v>
      </c>
    </row>
    <row r="6">
      <c r="A6" s="3" t="inlineStr">
        <is>
          <t>Operating lease ROU assets</t>
        </is>
      </c>
      <c r="B6" s="6" t="n">
        <v>18993</v>
      </c>
    </row>
    <row r="7">
      <c r="A7" s="3" t="inlineStr">
        <is>
          <t>Other current liabilities</t>
        </is>
      </c>
      <c r="B7" s="6" t="n">
        <v>2956</v>
      </c>
    </row>
    <row r="8">
      <c r="A8" s="3" t="inlineStr">
        <is>
          <t>Lease liabilities, long-term</t>
        </is>
      </c>
      <c r="B8" s="6" t="n">
        <v>16984</v>
      </c>
    </row>
    <row r="9">
      <c r="A9" s="3" t="inlineStr">
        <is>
          <t>Total lease liabilities</t>
        </is>
      </c>
      <c r="B9" s="5" t="n">
        <v>19940</v>
      </c>
    </row>
    <row r="10">
      <c r="A10" s="3" t="inlineStr">
        <is>
          <t>Weighted average remaining lease term (years)</t>
        </is>
      </c>
      <c r="B10" s="3" t="inlineStr">
        <is>
          <t>6 years 5 months 23 days</t>
        </is>
      </c>
    </row>
    <row r="11">
      <c r="A11" s="3" t="inlineStr">
        <is>
          <t>Weighted average discount rate</t>
        </is>
      </c>
      <c r="B11" s="3" t="inlineStr">
        <is>
          <t>6.35%</t>
        </is>
      </c>
    </row>
    <row r="12">
      <c r="A12" s="3" t="inlineStr">
        <is>
          <t>Operating Lease, Right-of-Use Asset, Statement of Financial Position [Extensible List]</t>
        </is>
      </c>
      <c r="B12" s="3" t="inlineStr">
        <is>
          <t>us-gaap:OtherAssetsNoncurrent</t>
        </is>
      </c>
    </row>
    <row r="13">
      <c r="A13" s="3" t="inlineStr">
        <is>
          <t>Operating Lease, Liability, Noncurrent, Statement of Financial Position [Extensible List]</t>
        </is>
      </c>
      <c r="B13" s="3" t="inlineStr">
        <is>
          <t>Other long-term liabilitie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1USD ($)</t>
        </is>
      </c>
    </row>
    <row r="2">
      <c r="A2" s="4" t="inlineStr">
        <is>
          <t>Finance Leases</t>
        </is>
      </c>
    </row>
    <row r="3">
      <c r="A3" s="3" t="inlineStr">
        <is>
          <t>2021 (remaining nine months)</t>
        </is>
      </c>
      <c r="B3" s="5" t="n">
        <v>145</v>
      </c>
    </row>
    <row r="4">
      <c r="A4" s="3" t="inlineStr">
        <is>
          <t>2022</t>
        </is>
      </c>
      <c r="B4" s="6" t="n">
        <v>14</v>
      </c>
    </row>
    <row r="5">
      <c r="A5" s="3" t="inlineStr">
        <is>
          <t>Total lease payments</t>
        </is>
      </c>
      <c r="B5" s="6" t="n">
        <v>159</v>
      </c>
    </row>
    <row r="6">
      <c r="A6" s="3" t="inlineStr">
        <is>
          <t>Less amount representing interest</t>
        </is>
      </c>
      <c r="B6" s="6" t="n">
        <v>-4</v>
      </c>
    </row>
    <row r="7">
      <c r="A7" s="3" t="inlineStr">
        <is>
          <t>Present value of lease liabilities</t>
        </is>
      </c>
      <c r="B7" s="6" t="n">
        <v>155</v>
      </c>
    </row>
    <row r="8">
      <c r="A8" s="4" t="inlineStr">
        <is>
          <t>Operating Leases</t>
        </is>
      </c>
    </row>
    <row r="9">
      <c r="A9" s="3" t="inlineStr">
        <is>
          <t>2021 (remaining nine months)</t>
        </is>
      </c>
      <c r="B9" s="6" t="n">
        <v>3153</v>
      </c>
    </row>
    <row r="10">
      <c r="A10" s="3" t="inlineStr">
        <is>
          <t>2022</t>
        </is>
      </c>
      <c r="B10" s="6" t="n">
        <v>3463</v>
      </c>
    </row>
    <row r="11">
      <c r="A11" s="3" t="inlineStr">
        <is>
          <t>2023</t>
        </is>
      </c>
      <c r="B11" s="6" t="n">
        <v>3358</v>
      </c>
    </row>
    <row r="12">
      <c r="A12" s="3" t="inlineStr">
        <is>
          <t>2024</t>
        </is>
      </c>
      <c r="B12" s="6" t="n">
        <v>3459</v>
      </c>
    </row>
    <row r="13">
      <c r="A13" s="3" t="inlineStr">
        <is>
          <t>2025</t>
        </is>
      </c>
      <c r="B13" s="6" t="n">
        <v>3563</v>
      </c>
    </row>
    <row r="14">
      <c r="A14" s="3" t="inlineStr">
        <is>
          <t>Thereafter</t>
        </is>
      </c>
      <c r="B14" s="6" t="n">
        <v>7450</v>
      </c>
    </row>
    <row r="15">
      <c r="A15" s="3" t="inlineStr">
        <is>
          <t>Total lease payments</t>
        </is>
      </c>
      <c r="B15" s="6" t="n">
        <v>24446</v>
      </c>
    </row>
    <row r="16">
      <c r="A16" s="3" t="inlineStr">
        <is>
          <t>Less amount representing interest</t>
        </is>
      </c>
      <c r="B16" s="6" t="n">
        <v>-4506</v>
      </c>
    </row>
    <row r="17">
      <c r="A17" s="3" t="inlineStr">
        <is>
          <t>Present value of lease liabilities</t>
        </is>
      </c>
      <c r="B17" s="5" t="n">
        <v>199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umulated Other Comprehensive Losss (Details) - USD ($) $ in Thousands</t>
        </is>
      </c>
      <c r="B1" s="2" t="inlineStr">
        <is>
          <t>Mar. 31, 2021</t>
        </is>
      </c>
      <c r="C1" s="2" t="inlineStr">
        <is>
          <t>Dec. 31, 2020</t>
        </is>
      </c>
      <c r="D1" s="2" t="inlineStr">
        <is>
          <t>Dec. 31, 2019</t>
        </is>
      </c>
    </row>
    <row r="2">
      <c r="A2" s="4" t="inlineStr">
        <is>
          <t>Accumulated Other Comprehensive Loss</t>
        </is>
      </c>
    </row>
    <row r="3">
      <c r="A3" s="3" t="inlineStr">
        <is>
          <t>Shareholders equity</t>
        </is>
      </c>
      <c r="C3" s="5" t="n">
        <v>-230</v>
      </c>
      <c r="D3" s="5" t="n">
        <v>-216</v>
      </c>
    </row>
    <row r="4">
      <c r="A4" s="3" t="inlineStr">
        <is>
          <t>Accumulated Other Comprehensive Loss</t>
        </is>
      </c>
    </row>
    <row r="5">
      <c r="A5" s="4" t="inlineStr">
        <is>
          <t>Accumulated Other Comprehensive Loss</t>
        </is>
      </c>
    </row>
    <row r="6">
      <c r="A6" s="3" t="inlineStr">
        <is>
          <t>Shareholders equity</t>
        </is>
      </c>
      <c r="B6" s="5" t="n">
        <v>-252</v>
      </c>
      <c r="C6" s="6" t="n">
        <v>-230</v>
      </c>
    </row>
    <row r="7">
      <c r="A7" s="3" t="inlineStr">
        <is>
          <t>Foreign currency translation loss</t>
        </is>
      </c>
    </row>
    <row r="8">
      <c r="A8" s="4" t="inlineStr">
        <is>
          <t>Accumulated Other Comprehensive Loss</t>
        </is>
      </c>
    </row>
    <row r="9">
      <c r="A9" s="3" t="inlineStr">
        <is>
          <t>Shareholders equity</t>
        </is>
      </c>
      <c r="B9" s="6" t="n">
        <v>-181</v>
      </c>
      <c r="C9" s="6" t="n">
        <v>-170</v>
      </c>
      <c r="D9" s="5" t="n">
        <v>-216</v>
      </c>
    </row>
    <row r="10">
      <c r="A10" s="3" t="inlineStr">
        <is>
          <t>Unrealized loss on investments</t>
        </is>
      </c>
    </row>
    <row r="11">
      <c r="A11" s="4" t="inlineStr">
        <is>
          <t>Accumulated Other Comprehensive Loss</t>
        </is>
      </c>
    </row>
    <row r="12">
      <c r="A12" s="3" t="inlineStr">
        <is>
          <t>Shareholders equity</t>
        </is>
      </c>
      <c r="B12" s="5" t="n">
        <v>-71</v>
      </c>
      <c r="C12" s="5" t="n">
        <v>-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redit Facilities and Notes Payable (Details) - USD ($)</t>
        </is>
      </c>
      <c r="B1" s="2" t="inlineStr">
        <is>
          <t>Apr. 08, 2020</t>
        </is>
      </c>
      <c r="C1" s="2" t="inlineStr">
        <is>
          <t>Jan. 31, 2020</t>
        </is>
      </c>
      <c r="D1" s="2" t="inlineStr">
        <is>
          <t>Dec. 31, 2020</t>
        </is>
      </c>
      <c r="E1" s="2" t="inlineStr">
        <is>
          <t>Dec. 31, 2019</t>
        </is>
      </c>
      <c r="F1" s="2" t="inlineStr">
        <is>
          <t>Dec. 31, 2018</t>
        </is>
      </c>
      <c r="G1" s="2" t="inlineStr">
        <is>
          <t>Mar. 31, 2021</t>
        </is>
      </c>
      <c r="H1" s="2" t="inlineStr">
        <is>
          <t>Sep. 30, 2020</t>
        </is>
      </c>
    </row>
    <row r="2">
      <c r="A2" s="4" t="inlineStr">
        <is>
          <t>Credit Facilities and Notes Payable</t>
        </is>
      </c>
    </row>
    <row r="3">
      <c r="A3" s="3" t="inlineStr">
        <is>
          <t>Proceeds from loan</t>
        </is>
      </c>
      <c r="D3" s="5" t="n">
        <v>10000000</v>
      </c>
      <c r="E3" s="5" t="n">
        <v>0</v>
      </c>
      <c r="F3" s="5" t="n">
        <v>0</v>
      </c>
    </row>
    <row r="4">
      <c r="A4" s="3" t="inlineStr">
        <is>
          <t>Outstanding loan balance</t>
        </is>
      </c>
      <c r="D4" s="5" t="n">
        <v>10000000</v>
      </c>
      <c r="G4" s="5" t="n">
        <v>10000000</v>
      </c>
    </row>
    <row r="5">
      <c r="A5" s="3" t="inlineStr">
        <is>
          <t>PPP Loans</t>
        </is>
      </c>
    </row>
    <row r="6">
      <c r="A6" s="4" t="inlineStr">
        <is>
          <t>Credit Facilities and Notes Payable</t>
        </is>
      </c>
    </row>
    <row r="7">
      <c r="A7" s="3" t="inlineStr">
        <is>
          <t>Proceeds from loan</t>
        </is>
      </c>
      <c r="B7" s="5" t="n">
        <v>10000000</v>
      </c>
    </row>
    <row r="8">
      <c r="A8" s="3" t="inlineStr">
        <is>
          <t>Outstanding loan balance</t>
        </is>
      </c>
      <c r="B8" s="5" t="n">
        <v>10000000</v>
      </c>
      <c r="G8" s="6" t="n">
        <v>10000000</v>
      </c>
    </row>
    <row r="9">
      <c r="A9" s="3" t="inlineStr">
        <is>
          <t>Line of Credit | 2020 Revolving Line</t>
        </is>
      </c>
    </row>
    <row r="10">
      <c r="A10" s="4" t="inlineStr">
        <is>
          <t>Credit Facilities and Notes Payable</t>
        </is>
      </c>
    </row>
    <row r="11">
      <c r="A11" s="3" t="inlineStr">
        <is>
          <t>Line of credit</t>
        </is>
      </c>
      <c r="G11" s="5" t="n">
        <v>0</v>
      </c>
    </row>
    <row r="12">
      <c r="A12" s="3" t="inlineStr">
        <is>
          <t>Outstanding loan balance</t>
        </is>
      </c>
      <c r="H12" s="5" t="n">
        <v>0</v>
      </c>
    </row>
    <row r="13">
      <c r="A13" s="3" t="inlineStr">
        <is>
          <t>Revolving Credit Facility | Line of Credit | 2020 Revolving Line</t>
        </is>
      </c>
    </row>
    <row r="14">
      <c r="A14" s="4" t="inlineStr">
        <is>
          <t>Credit Facilities and Notes Payable</t>
        </is>
      </c>
    </row>
    <row r="15">
      <c r="A15" s="3" t="inlineStr">
        <is>
          <t>Maximum borrowing capacity</t>
        </is>
      </c>
      <c r="C15" s="5" t="n">
        <v>25000000</v>
      </c>
    </row>
    <row r="16">
      <c r="A16" s="3" t="inlineStr">
        <is>
          <t>Option to increase the maximum borrowing capacity, additional amount</t>
        </is>
      </c>
      <c r="C16" s="5" t="n">
        <v>15000000</v>
      </c>
    </row>
    <row r="17">
      <c r="A17" s="3" t="inlineStr">
        <is>
          <t>Unused capacity fee Percentage</t>
        </is>
      </c>
      <c r="C17" s="3" t="inlineStr">
        <is>
          <t>0.15%</t>
        </is>
      </c>
    </row>
    <row r="18">
      <c r="A18" s="3" t="inlineStr">
        <is>
          <t>Non-refundable commitment fee</t>
        </is>
      </c>
      <c r="C18" s="5" t="n">
        <v>50000</v>
      </c>
    </row>
    <row r="19">
      <c r="A19" s="3" t="inlineStr">
        <is>
          <t>Revolving Credit Facility | Line of Credit | 2020 Revolving Line | Prime rate</t>
        </is>
      </c>
    </row>
    <row r="20">
      <c r="A20" s="4" t="inlineStr">
        <is>
          <t>Credit Facilities and Notes Payable</t>
        </is>
      </c>
    </row>
    <row r="21">
      <c r="A21" s="3" t="inlineStr">
        <is>
          <t>Applicable margin</t>
        </is>
      </c>
      <c r="C21" s="3" t="inlineStr">
        <is>
          <t>1.5%</t>
        </is>
      </c>
    </row>
    <row r="22">
      <c r="A22" s="3" t="inlineStr">
        <is>
          <t>Revolving Credit Facility | Line of Credit | 2020 Revolving Line | Libor</t>
        </is>
      </c>
    </row>
    <row r="23">
      <c r="A23" s="4" t="inlineStr">
        <is>
          <t>Credit Facilities and Notes Payable</t>
        </is>
      </c>
    </row>
    <row r="24">
      <c r="A24" s="3" t="inlineStr">
        <is>
          <t>Applicable margin</t>
        </is>
      </c>
      <c r="C24" s="3" t="inlineStr">
        <is>
          <t>2.5%</t>
        </is>
      </c>
    </row>
    <row r="25">
      <c r="A25" s="3" t="inlineStr">
        <is>
          <t>Letter of Credit | Line of Credit | 2020 Revolving Line</t>
        </is>
      </c>
    </row>
    <row r="26">
      <c r="A26" s="4" t="inlineStr">
        <is>
          <t>Credit Facilities and Notes Payable</t>
        </is>
      </c>
    </row>
    <row r="27">
      <c r="A27" s="3" t="inlineStr">
        <is>
          <t>Maximum borrowing capacity</t>
        </is>
      </c>
      <c r="C27"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ONSOLIDATED STATEMENTS OF CASH FLOWS</t>
        </is>
      </c>
    </row>
    <row r="4">
      <c r="A4" s="3" t="inlineStr">
        <is>
          <t>Net income (loss)</t>
        </is>
      </c>
      <c r="B4" s="5" t="n">
        <v>-40817</v>
      </c>
      <c r="C4" s="5" t="n">
        <v>-23385</v>
      </c>
      <c r="D4" s="5" t="n">
        <v>-149864</v>
      </c>
      <c r="E4" s="5" t="n">
        <v>-67226</v>
      </c>
      <c r="F4" s="5" t="n">
        <v>-62300</v>
      </c>
    </row>
    <row r="5">
      <c r="A5" s="4" t="inlineStr">
        <is>
          <t>Adjustments to reconcile net loss to cash used in operating activities:</t>
        </is>
      </c>
    </row>
    <row r="6">
      <c r="A6" s="3" t="inlineStr">
        <is>
          <t>Depreciation and amortization</t>
        </is>
      </c>
      <c r="B6" s="6" t="n">
        <v>2053</v>
      </c>
      <c r="C6" s="6" t="n">
        <v>2171</v>
      </c>
      <c r="D6" s="6" t="n">
        <v>8394</v>
      </c>
      <c r="E6" s="6" t="n">
        <v>7993</v>
      </c>
      <c r="F6" s="6" t="n">
        <v>6791</v>
      </c>
    </row>
    <row r="7">
      <c r="A7" s="3" t="inlineStr">
        <is>
          <t>Reduction in carrying amount of ROU assets</t>
        </is>
      </c>
      <c r="B7" s="6" t="n">
        <v>787</v>
      </c>
      <c r="C7" s="6" t="n">
        <v>0</v>
      </c>
    </row>
    <row r="8">
      <c r="A8" s="3" t="inlineStr">
        <is>
          <t>Write-off of deferred IPO costs</t>
        </is>
      </c>
      <c r="D8" s="6" t="n">
        <v>3548</v>
      </c>
      <c r="E8" s="6" t="n">
        <v>0</v>
      </c>
      <c r="F8" s="6" t="n">
        <v>0</v>
      </c>
    </row>
    <row r="9">
      <c r="A9" s="3" t="inlineStr">
        <is>
          <t>Stock-based compensation</t>
        </is>
      </c>
      <c r="B9" s="6" t="n">
        <v>11530</v>
      </c>
      <c r="C9" s="6" t="n">
        <v>21</v>
      </c>
      <c r="D9" s="6" t="n">
        <v>91500</v>
      </c>
      <c r="E9" s="6" t="n">
        <v>135</v>
      </c>
      <c r="F9" s="6" t="n">
        <v>207</v>
      </c>
    </row>
    <row r="10">
      <c r="A10" s="3" t="inlineStr">
        <is>
          <t>Gain on sale of assets held-for-sale</t>
        </is>
      </c>
      <c r="D10" s="6" t="n">
        <v>-7529</v>
      </c>
      <c r="E10" s="6" t="n">
        <v>0</v>
      </c>
      <c r="F10" s="6" t="n">
        <v>0</v>
      </c>
    </row>
    <row r="11">
      <c r="A11" s="3" t="inlineStr">
        <is>
          <t>Provision for doubtful accounts</t>
        </is>
      </c>
      <c r="B11" s="6" t="n">
        <v>1682</v>
      </c>
      <c r="C11" s="6" t="n">
        <v>314</v>
      </c>
      <c r="D11" s="6" t="n">
        <v>511</v>
      </c>
      <c r="E11" s="6" t="n">
        <v>110</v>
      </c>
      <c r="F11" s="6" t="n">
        <v>77</v>
      </c>
    </row>
    <row r="12">
      <c r="A12" s="3" t="inlineStr">
        <is>
          <t>Deferred income taxes</t>
        </is>
      </c>
      <c r="D12" s="6" t="n">
        <v>4</v>
      </c>
      <c r="E12" s="6" t="n">
        <v>-1941</v>
      </c>
      <c r="F12" s="6" t="n">
        <v>5845</v>
      </c>
    </row>
    <row r="13">
      <c r="A13" s="3" t="inlineStr">
        <is>
          <t>Other</t>
        </is>
      </c>
      <c r="B13" s="6" t="n">
        <v>161</v>
      </c>
      <c r="C13" s="6" t="n">
        <v>0</v>
      </c>
      <c r="D13" s="6" t="n">
        <v>137</v>
      </c>
      <c r="E13" s="6" t="n">
        <v>-358</v>
      </c>
      <c r="F13" s="6" t="n">
        <v>-65</v>
      </c>
    </row>
    <row r="14">
      <c r="A14" s="4" t="inlineStr">
        <is>
          <t>Changes in operating assets and liabilities:</t>
        </is>
      </c>
    </row>
    <row r="15">
      <c r="A15" s="3" t="inlineStr">
        <is>
          <t>Accounts receivable, net</t>
        </is>
      </c>
      <c r="B15" s="6" t="n">
        <v>-1172</v>
      </c>
      <c r="C15" s="6" t="n">
        <v>191</v>
      </c>
      <c r="D15" s="6" t="n">
        <v>-2627</v>
      </c>
      <c r="E15" s="6" t="n">
        <v>9573</v>
      </c>
      <c r="F15" s="6" t="n">
        <v>2446</v>
      </c>
    </row>
    <row r="16">
      <c r="A16" s="3" t="inlineStr">
        <is>
          <t>Inventories, net</t>
        </is>
      </c>
      <c r="B16" s="6" t="n">
        <v>-2762</v>
      </c>
      <c r="C16" s="6" t="n">
        <v>-154</v>
      </c>
      <c r="D16" s="6" t="n">
        <v>1619</v>
      </c>
      <c r="E16" s="6" t="n">
        <v>-850</v>
      </c>
      <c r="F16" s="6" t="n">
        <v>21280</v>
      </c>
    </row>
    <row r="17">
      <c r="A17" s="3" t="inlineStr">
        <is>
          <t>Prepaid and other current assets</t>
        </is>
      </c>
      <c r="B17" s="6" t="n">
        <v>1702</v>
      </c>
      <c r="C17" s="6" t="n">
        <v>-4676</v>
      </c>
      <c r="D17" s="6" t="n">
        <v>172</v>
      </c>
      <c r="E17" s="6" t="n">
        <v>-3602</v>
      </c>
      <c r="F17" s="6" t="n">
        <v>-1325</v>
      </c>
    </row>
    <row r="18">
      <c r="A18" s="3" t="inlineStr">
        <is>
          <t>Contract assets</t>
        </is>
      </c>
      <c r="B18" s="6" t="n">
        <v>-2438</v>
      </c>
      <c r="C18" s="6" t="n">
        <v>0</v>
      </c>
      <c r="D18" s="6" t="n">
        <v>-11253</v>
      </c>
      <c r="E18" s="6" t="n">
        <v>38</v>
      </c>
      <c r="F18" s="6" t="n">
        <v>-38</v>
      </c>
    </row>
    <row r="19">
      <c r="A19" s="3" t="inlineStr">
        <is>
          <t>Other assets</t>
        </is>
      </c>
      <c r="B19" s="6" t="n">
        <v>-2</v>
      </c>
      <c r="C19" s="6" t="n">
        <v>98</v>
      </c>
      <c r="D19" s="6" t="n">
        <v>53</v>
      </c>
      <c r="E19" s="6" t="n">
        <v>1080</v>
      </c>
      <c r="F19" s="6" t="n">
        <v>-939</v>
      </c>
    </row>
    <row r="20">
      <c r="A20" s="3" t="inlineStr">
        <is>
          <t>Accounts payable</t>
        </is>
      </c>
      <c r="B20" s="6" t="n">
        <v>-3856</v>
      </c>
      <c r="C20" s="6" t="n">
        <v>4591</v>
      </c>
      <c r="D20" s="6" t="n">
        <v>687</v>
      </c>
      <c r="E20" s="6" t="n">
        <v>-45</v>
      </c>
      <c r="F20" s="6" t="n">
        <v>-4391</v>
      </c>
    </row>
    <row r="21">
      <c r="A21" s="3" t="inlineStr">
        <is>
          <t>Accrued expenses and other liabilities</t>
        </is>
      </c>
      <c r="B21" s="6" t="n">
        <v>-3867</v>
      </c>
      <c r="C21" s="6" t="n">
        <v>-6227</v>
      </c>
      <c r="D21" s="6" t="n">
        <v>-6680</v>
      </c>
      <c r="E21" s="6" t="n">
        <v>13609</v>
      </c>
      <c r="F21" s="6" t="n">
        <v>-2356</v>
      </c>
    </row>
    <row r="22">
      <c r="A22" s="3" t="inlineStr">
        <is>
          <t>Contract liabilities</t>
        </is>
      </c>
      <c r="B22" s="6" t="n">
        <v>1892</v>
      </c>
      <c r="C22" s="6" t="n">
        <v>-6232</v>
      </c>
      <c r="D22" s="6" t="n">
        <v>2891</v>
      </c>
      <c r="E22" s="6" t="n">
        <v>-1746</v>
      </c>
      <c r="F22" s="6" t="n">
        <v>4265</v>
      </c>
    </row>
    <row r="23">
      <c r="A23" s="3" t="inlineStr">
        <is>
          <t>Net cash used in operating activities</t>
        </is>
      </c>
      <c r="B23" s="6" t="n">
        <v>-35107</v>
      </c>
      <c r="C23" s="6" t="n">
        <v>-33288</v>
      </c>
      <c r="D23" s="6" t="n">
        <v>-68437</v>
      </c>
      <c r="E23" s="6" t="n">
        <v>-43230</v>
      </c>
      <c r="F23" s="6" t="n">
        <v>-30503</v>
      </c>
    </row>
    <row r="24">
      <c r="A24" s="4" t="inlineStr">
        <is>
          <t>Cash flows from investing activities:</t>
        </is>
      </c>
    </row>
    <row r="25">
      <c r="A25" s="3" t="inlineStr">
        <is>
          <t>Purchase of property, plant and equipment</t>
        </is>
      </c>
      <c r="B25" s="6" t="n">
        <v>-601</v>
      </c>
      <c r="C25" s="6" t="n">
        <v>-829</v>
      </c>
      <c r="D25" s="6" t="n">
        <v>-3277</v>
      </c>
      <c r="E25" s="6" t="n">
        <v>-5225</v>
      </c>
      <c r="F25" s="6" t="n">
        <v>-6886</v>
      </c>
    </row>
    <row r="26">
      <c r="A26" s="3" t="inlineStr">
        <is>
          <t>Proceeds from sale of assets held-for-sale</t>
        </is>
      </c>
      <c r="D26" s="6" t="n">
        <v>12275</v>
      </c>
      <c r="E26" s="6" t="n">
        <v>0</v>
      </c>
      <c r="F26" s="6" t="n">
        <v>0</v>
      </c>
    </row>
    <row r="27">
      <c r="A27" s="3" t="inlineStr">
        <is>
          <t>Proceeds from sales of short-term investments</t>
        </is>
      </c>
      <c r="B27" s="6" t="n">
        <v>2000</v>
      </c>
      <c r="C27" s="6" t="n">
        <v>0</v>
      </c>
      <c r="D27" s="6" t="n">
        <v>0</v>
      </c>
      <c r="E27" s="6" t="n">
        <v>8903</v>
      </c>
      <c r="F27" s="6" t="n">
        <v>7993</v>
      </c>
    </row>
    <row r="28">
      <c r="A28" s="3" t="inlineStr">
        <is>
          <t>Proceeds from maturities of short-term investments</t>
        </is>
      </c>
      <c r="B28" s="6" t="n">
        <v>7000</v>
      </c>
      <c r="C28" s="6" t="n">
        <v>2200</v>
      </c>
      <c r="D28" s="6" t="n">
        <v>2200</v>
      </c>
      <c r="E28" s="6" t="n">
        <v>53650</v>
      </c>
      <c r="F28" s="6" t="n">
        <v>12777</v>
      </c>
    </row>
    <row r="29">
      <c r="A29" s="3" t="inlineStr">
        <is>
          <t>Purchase of short-term investments</t>
        </is>
      </c>
      <c r="B29" s="6" t="n">
        <v>-91932</v>
      </c>
      <c r="C29" s="6" t="n">
        <v>0</v>
      </c>
      <c r="D29" s="6" t="n">
        <v>-145725</v>
      </c>
      <c r="E29" s="6" t="n">
        <v>-28823</v>
      </c>
      <c r="F29" s="6" t="n">
        <v>-35331</v>
      </c>
    </row>
    <row r="30">
      <c r="A30" s="3" t="inlineStr">
        <is>
          <t>Considerations paid for acquisition</t>
        </is>
      </c>
      <c r="D30" s="6" t="n">
        <v>0</v>
      </c>
      <c r="E30" s="6" t="n">
        <v>-2473</v>
      </c>
      <c r="F30" s="6" t="n">
        <v>0</v>
      </c>
    </row>
    <row r="31">
      <c r="A31" s="3" t="inlineStr">
        <is>
          <t>Proceeds from repayment of stockholder notes</t>
        </is>
      </c>
      <c r="D31" s="6" t="n">
        <v>0</v>
      </c>
      <c r="E31" s="6" t="n">
        <v>3512</v>
      </c>
      <c r="F31" s="6" t="n">
        <v>0</v>
      </c>
    </row>
    <row r="32">
      <c r="A32" s="3" t="inlineStr">
        <is>
          <t>Proceeds from cancellation of corporate-owned life insurance policies</t>
        </is>
      </c>
      <c r="D32" s="6" t="n">
        <v>0</v>
      </c>
      <c r="E32" s="6" t="n">
        <v>0</v>
      </c>
      <c r="F32" s="6" t="n">
        <v>2064</v>
      </c>
    </row>
    <row r="33">
      <c r="A33" s="3" t="inlineStr">
        <is>
          <t>Net cash provided by (used in) investing activities</t>
        </is>
      </c>
      <c r="B33" s="6" t="n">
        <v>-83533</v>
      </c>
      <c r="C33" s="6" t="n">
        <v>1371</v>
      </c>
      <c r="D33" s="6" t="n">
        <v>-134527</v>
      </c>
      <c r="E33" s="6" t="n">
        <v>29544</v>
      </c>
      <c r="F33" s="6" t="n">
        <v>-19383</v>
      </c>
    </row>
    <row r="34">
      <c r="A34" s="4" t="inlineStr">
        <is>
          <t>Cash flows from financing activities:</t>
        </is>
      </c>
    </row>
    <row r="35">
      <c r="A35" s="3" t="inlineStr">
        <is>
          <t>Proceeds from issuance of preferred stock, net of issuance costs of $81, $210 and $3,342 for 2020, 2019 and 2018, respectively</t>
        </is>
      </c>
      <c r="D35" s="6" t="n">
        <v>19919</v>
      </c>
      <c r="E35" s="6" t="n">
        <v>49790</v>
      </c>
      <c r="F35" s="6" t="n">
        <v>46658</v>
      </c>
    </row>
    <row r="36">
      <c r="A36" s="3" t="inlineStr">
        <is>
          <t>Proceeds from Business Combination and PIPE offering, net of transaction costs of $4,095</t>
        </is>
      </c>
      <c r="D36" s="6" t="n">
        <v>247039</v>
      </c>
      <c r="E36" s="6" t="n">
        <v>0</v>
      </c>
      <c r="F36" s="6" t="n">
        <v>0</v>
      </c>
    </row>
    <row r="37">
      <c r="A37" s="3" t="inlineStr">
        <is>
          <t>Repurchase of common stock</t>
        </is>
      </c>
      <c r="D37" s="6" t="n">
        <v>-1802</v>
      </c>
      <c r="E37" s="6" t="n">
        <v>0</v>
      </c>
      <c r="F37" s="6" t="n">
        <v>-2500</v>
      </c>
    </row>
    <row r="38">
      <c r="A38" s="3" t="inlineStr">
        <is>
          <t>Payment of transaction costs related to Business Combination</t>
        </is>
      </c>
      <c r="B38" s="6" t="n">
        <v>-20006</v>
      </c>
      <c r="C38" s="6" t="n">
        <v>-25</v>
      </c>
    </row>
    <row r="39">
      <c r="A39" s="3" t="inlineStr">
        <is>
          <t>Proceeds from warrant exercises, net of transaction costs of $52</t>
        </is>
      </c>
      <c r="B39" s="6" t="n">
        <v>89222</v>
      </c>
      <c r="C39" s="6" t="n">
        <v>0</v>
      </c>
      <c r="D39" s="6" t="n">
        <v>73713</v>
      </c>
      <c r="E39" s="6" t="n">
        <v>0</v>
      </c>
      <c r="F39" s="6" t="n">
        <v>0</v>
      </c>
    </row>
    <row r="40">
      <c r="A40" s="3" t="inlineStr">
        <is>
          <t>Tax withholding payment for vested equity awards</t>
        </is>
      </c>
      <c r="B40" s="6" t="n">
        <v>-37</v>
      </c>
      <c r="C40" s="6" t="n">
        <v>0</v>
      </c>
    </row>
    <row r="41">
      <c r="A41" s="3" t="inlineStr">
        <is>
          <t>Cash paid for IPO costs</t>
        </is>
      </c>
      <c r="B41" s="6" t="n">
        <v>0</v>
      </c>
      <c r="C41" s="6" t="n">
        <v>-634</v>
      </c>
      <c r="D41" s="6" t="n">
        <v>-1143</v>
      </c>
      <c r="E41" s="6" t="n">
        <v>0</v>
      </c>
      <c r="F41" s="6" t="n">
        <v>0</v>
      </c>
    </row>
    <row r="42">
      <c r="A42" s="3" t="inlineStr">
        <is>
          <t>Proceeds from notes payable</t>
        </is>
      </c>
      <c r="D42" s="6" t="n">
        <v>10000</v>
      </c>
      <c r="E42" s="6" t="n">
        <v>0</v>
      </c>
      <c r="F42" s="6" t="n">
        <v>0</v>
      </c>
    </row>
    <row r="43">
      <c r="A43" s="3" t="inlineStr">
        <is>
          <t>Net cash provided by financing activities</t>
        </is>
      </c>
      <c r="B43" s="6" t="n">
        <v>69179</v>
      </c>
      <c r="C43" s="6" t="n">
        <v>-659</v>
      </c>
      <c r="D43" s="6" t="n">
        <v>347726</v>
      </c>
      <c r="E43" s="6" t="n">
        <v>49790</v>
      </c>
      <c r="F43" s="6" t="n">
        <v>44158</v>
      </c>
    </row>
    <row r="44">
      <c r="A44" s="3" t="inlineStr">
        <is>
          <t>Effect of exchange rate fluctuations on cash and cash equivalents</t>
        </is>
      </c>
      <c r="B44" s="6" t="n">
        <v>18</v>
      </c>
      <c r="C44" s="6" t="n">
        <v>-23</v>
      </c>
      <c r="D44" s="6" t="n">
        <v>-118</v>
      </c>
      <c r="E44" s="6" t="n">
        <v>-4</v>
      </c>
      <c r="F44" s="6" t="n">
        <v>-128</v>
      </c>
    </row>
    <row r="45">
      <c r="A45" s="3" t="inlineStr">
        <is>
          <t>Net increase in cash and cash equivalents</t>
        </is>
      </c>
      <c r="B45" s="6" t="n">
        <v>-49443</v>
      </c>
      <c r="C45" s="6" t="n">
        <v>-32599</v>
      </c>
      <c r="D45" s="6" t="n">
        <v>144644</v>
      </c>
      <c r="E45" s="6" t="n">
        <v>36100</v>
      </c>
      <c r="F45" s="6" t="n">
        <v>-5856</v>
      </c>
    </row>
    <row r="46">
      <c r="A46" s="3" t="inlineStr">
        <is>
          <t>Beginning cash and cash equivalents</t>
        </is>
      </c>
      <c r="B46" s="6" t="n">
        <v>204648</v>
      </c>
      <c r="C46" s="6" t="n">
        <v>60004</v>
      </c>
      <c r="D46" s="6" t="n">
        <v>60004</v>
      </c>
      <c r="E46" s="6" t="n">
        <v>23904</v>
      </c>
      <c r="F46" s="6" t="n">
        <v>29760</v>
      </c>
    </row>
    <row r="47">
      <c r="A47" s="3" t="inlineStr">
        <is>
          <t>Ending cash and cash equivalents</t>
        </is>
      </c>
      <c r="B47" s="6" t="n">
        <v>155205</v>
      </c>
      <c r="C47" s="6" t="n">
        <v>27405</v>
      </c>
      <c r="D47" s="6" t="n">
        <v>204648</v>
      </c>
      <c r="E47" s="6" t="n">
        <v>60004</v>
      </c>
      <c r="F47" s="6" t="n">
        <v>23904</v>
      </c>
    </row>
    <row r="48">
      <c r="A48" s="4" t="inlineStr">
        <is>
          <t>Supplemental disclosures of cash flow information:</t>
        </is>
      </c>
    </row>
    <row r="49">
      <c r="A49" s="3" t="inlineStr">
        <is>
          <t>Cash paid for interest</t>
        </is>
      </c>
      <c r="B49" s="6" t="n">
        <v>36</v>
      </c>
      <c r="C49" s="6" t="n">
        <v>6</v>
      </c>
      <c r="D49" s="6" t="n">
        <v>106</v>
      </c>
      <c r="E49" s="6" t="n">
        <v>77</v>
      </c>
      <c r="F49" s="6" t="n">
        <v>14</v>
      </c>
    </row>
    <row r="50">
      <c r="A50" s="3" t="inlineStr">
        <is>
          <t>Cash paid for income taxes, net</t>
        </is>
      </c>
      <c r="B50" s="6" t="n">
        <v>333</v>
      </c>
      <c r="C50" s="6" t="n">
        <v>13</v>
      </c>
      <c r="D50" s="6" t="n">
        <v>-7800</v>
      </c>
      <c r="E50" s="6" t="n">
        <v>545</v>
      </c>
      <c r="F50" s="6" t="n">
        <v>2412</v>
      </c>
    </row>
    <row r="51">
      <c r="A51" s="3" t="inlineStr">
        <is>
          <t>Cash paid for operating leases</t>
        </is>
      </c>
      <c r="B51" s="6" t="n">
        <v>1119</v>
      </c>
      <c r="C51" s="6" t="n">
        <v>0</v>
      </c>
    </row>
    <row r="52">
      <c r="A52" s="4" t="inlineStr">
        <is>
          <t>Supplemental disclosure of noncash investing and financing activities:</t>
        </is>
      </c>
    </row>
    <row r="53">
      <c r="A53" s="3" t="inlineStr">
        <is>
          <t>Changes in accrued purchases of property, plant and equipment</t>
        </is>
      </c>
      <c r="B53" s="6" t="n">
        <v>105</v>
      </c>
      <c r="C53" s="6" t="n">
        <v>103</v>
      </c>
      <c r="D53" s="6" t="n">
        <v>145</v>
      </c>
      <c r="E53" s="6" t="n">
        <v>-115</v>
      </c>
      <c r="F53" s="6" t="n">
        <v>-417</v>
      </c>
    </row>
    <row r="54">
      <c r="A54" s="3" t="inlineStr">
        <is>
          <t>Assets held for sale reclassification</t>
        </is>
      </c>
      <c r="B54" s="6" t="n">
        <v>0</v>
      </c>
      <c r="C54" s="6" t="n">
        <v>4746</v>
      </c>
    </row>
    <row r="55">
      <c r="A55" s="3" t="inlineStr">
        <is>
          <t>ROU assets obtained in exchange for new operating lease liabilities</t>
        </is>
      </c>
      <c r="B55" s="6" t="n">
        <v>340</v>
      </c>
      <c r="C55" s="6" t="n">
        <v>0</v>
      </c>
    </row>
    <row r="56">
      <c r="A56" s="3" t="inlineStr">
        <is>
          <t>Transaction costs included in accrued liabilities</t>
        </is>
      </c>
      <c r="B56" s="5" t="n">
        <v>5000</v>
      </c>
      <c r="C56" s="5" t="n">
        <v>592</v>
      </c>
      <c r="D56" s="5" t="n">
        <v>25057</v>
      </c>
      <c r="E56" s="5" t="n">
        <v>0</v>
      </c>
      <c r="F56" s="5" t="n">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 $ / shares in Units, $ in Thousands</t>
        </is>
      </c>
      <c r="B1" s="2" t="inlineStr">
        <is>
          <t>Mar. 10, 2021</t>
        </is>
      </c>
      <c r="C1" s="2" t="inlineStr">
        <is>
          <t>Mar. 01, 2021</t>
        </is>
      </c>
      <c r="D1" s="2" t="inlineStr">
        <is>
          <t>Oct. 19, 2020</t>
        </is>
      </c>
      <c r="E1" s="2" t="inlineStr">
        <is>
          <t>Sep. 29, 2020</t>
        </is>
      </c>
      <c r="F1" s="2" t="inlineStr">
        <is>
          <t>Mar. 31, 2021</t>
        </is>
      </c>
      <c r="G1" s="2" t="inlineStr">
        <is>
          <t>Sep. 30, 2020</t>
        </is>
      </c>
      <c r="H1" s="2" t="inlineStr">
        <is>
          <t>Dec. 31, 2020</t>
        </is>
      </c>
      <c r="I1" s="2" t="inlineStr">
        <is>
          <t>Mar. 31, 2020</t>
        </is>
      </c>
      <c r="J1" s="2" t="inlineStr">
        <is>
          <t>Dec. 31, 2019</t>
        </is>
      </c>
      <c r="K1" s="2" t="inlineStr">
        <is>
          <t>Dec. 31, 2018</t>
        </is>
      </c>
      <c r="L1" s="2" t="inlineStr">
        <is>
          <t>Dec. 31, 2017</t>
        </is>
      </c>
    </row>
    <row r="2">
      <c r="A2" s="4" t="inlineStr">
        <is>
          <t>Class of Stock [Line Items]</t>
        </is>
      </c>
    </row>
    <row r="3">
      <c r="A3" s="3" t="inlineStr">
        <is>
          <t>Stockholders' Equity Attributable to Parent</t>
        </is>
      </c>
      <c r="F3" s="5" t="n">
        <v>391677</v>
      </c>
      <c r="H3" s="5" t="n">
        <v>340823</v>
      </c>
      <c r="I3" s="5" t="n">
        <v>52880</v>
      </c>
      <c r="J3" s="5" t="n">
        <v>76246</v>
      </c>
      <c r="K3" s="5" t="n">
        <v>93615</v>
      </c>
      <c r="L3" s="5" t="n">
        <v>111479</v>
      </c>
    </row>
    <row r="4">
      <c r="A4" s="3" t="inlineStr">
        <is>
          <t>Common stock, par value</t>
        </is>
      </c>
      <c r="F4" s="8" t="n">
        <v>0.0001</v>
      </c>
      <c r="H4" s="8" t="n">
        <v>0.0001</v>
      </c>
      <c r="J4" s="8" t="n">
        <v>0.0001</v>
      </c>
    </row>
    <row r="5">
      <c r="A5" s="3" t="inlineStr">
        <is>
          <t>Preferred stock, par value (in USD per share)</t>
        </is>
      </c>
      <c r="F5" s="8" t="n">
        <v>0.0001</v>
      </c>
      <c r="G5" s="8" t="n">
        <v>0.0001</v>
      </c>
      <c r="H5" s="8" t="n">
        <v>0.0001</v>
      </c>
      <c r="J5" s="8" t="n">
        <v>0.0001</v>
      </c>
    </row>
    <row r="6">
      <c r="A6" s="3" t="inlineStr">
        <is>
          <t>Common stock, shares authorized</t>
        </is>
      </c>
      <c r="H6" s="6" t="n">
        <v>2250000000</v>
      </c>
      <c r="J6" s="6" t="n">
        <v>2250000000</v>
      </c>
    </row>
    <row r="7">
      <c r="A7" s="3" t="inlineStr">
        <is>
          <t>Preferred shares, shares authorized</t>
        </is>
      </c>
      <c r="F7" s="6" t="n">
        <v>25000000</v>
      </c>
      <c r="G7" s="6" t="n">
        <v>25000000</v>
      </c>
      <c r="H7" s="6" t="n">
        <v>25000000</v>
      </c>
      <c r="J7" s="6" t="n">
        <v>25000000</v>
      </c>
    </row>
    <row r="8">
      <c r="A8" s="3" t="inlineStr">
        <is>
          <t>Common stock, shares outstanding</t>
        </is>
      </c>
      <c r="F8" s="6" t="n">
        <v>189684580</v>
      </c>
      <c r="G8" s="6" t="n">
        <v>168713296</v>
      </c>
      <c r="H8" s="6" t="n">
        <v>175912194</v>
      </c>
      <c r="J8" s="6" t="n">
        <v>137911975</v>
      </c>
    </row>
    <row r="9">
      <c r="A9" s="3" t="inlineStr">
        <is>
          <t>Warrants outstanding (in shares)</t>
        </is>
      </c>
      <c r="E9" s="6" t="n">
        <v>24876512</v>
      </c>
      <c r="F9" s="6" t="n">
        <v>5979442</v>
      </c>
      <c r="G9" s="6" t="n">
        <v>24876512</v>
      </c>
      <c r="H9" s="6" t="n">
        <v>15277974</v>
      </c>
    </row>
    <row r="10">
      <c r="A10" s="3" t="inlineStr">
        <is>
          <t>Shares of common stock issued under warrant exercises (in shares)</t>
        </is>
      </c>
      <c r="H10" s="6" t="n">
        <v>7198898</v>
      </c>
    </row>
    <row r="11">
      <c r="A11" s="3" t="inlineStr">
        <is>
          <t>Warrants exercised (in shares)</t>
        </is>
      </c>
      <c r="F11" s="6" t="n">
        <v>18897070</v>
      </c>
      <c r="H11" s="6" t="n">
        <v>9598538</v>
      </c>
    </row>
    <row r="12">
      <c r="A12" s="3" t="inlineStr">
        <is>
          <t>Preferred Stock, Shares Issued</t>
        </is>
      </c>
      <c r="F12" s="6" t="n">
        <v>0</v>
      </c>
      <c r="G12" s="6" t="n">
        <v>0</v>
      </c>
      <c r="H12" s="6" t="n">
        <v>0</v>
      </c>
      <c r="J12" s="6" t="n">
        <v>0</v>
      </c>
    </row>
    <row r="13">
      <c r="A13" s="3" t="inlineStr">
        <is>
          <t>Preferred shares, shares outstanding</t>
        </is>
      </c>
      <c r="F13" s="6" t="n">
        <v>0</v>
      </c>
      <c r="H13" s="6" t="n">
        <v>0</v>
      </c>
      <c r="J13" s="6" t="n">
        <v>0</v>
      </c>
    </row>
    <row r="14">
      <c r="A14" s="3" t="inlineStr">
        <is>
          <t>Proceeds from warrant exercises</t>
        </is>
      </c>
      <c r="H14" s="5" t="n">
        <v>73700</v>
      </c>
    </row>
    <row r="15">
      <c r="A15" s="3" t="inlineStr">
        <is>
          <t>Subsequent Event</t>
        </is>
      </c>
    </row>
    <row r="16">
      <c r="A16" s="4" t="inlineStr">
        <is>
          <t>Class of Stock [Line Items]</t>
        </is>
      </c>
    </row>
    <row r="17">
      <c r="A17" s="3" t="inlineStr">
        <is>
          <t>Shares of common stock issued under warrant exercises (in shares)</t>
        </is>
      </c>
      <c r="B17" s="6" t="n">
        <v>6973826</v>
      </c>
    </row>
    <row r="18">
      <c r="A18" s="3" t="inlineStr">
        <is>
          <t>Warrants exercised (in shares)</t>
        </is>
      </c>
      <c r="C18" s="6" t="n">
        <v>9298456</v>
      </c>
    </row>
    <row r="19">
      <c r="A19" s="3" t="inlineStr">
        <is>
          <t>Proceeds from warrant exercises</t>
        </is>
      </c>
      <c r="B19" s="5" t="n">
        <v>162900</v>
      </c>
    </row>
    <row r="20">
      <c r="A20" s="3" t="inlineStr">
        <is>
          <t>Public Warrants</t>
        </is>
      </c>
    </row>
    <row r="21">
      <c r="A21" s="4" t="inlineStr">
        <is>
          <t>Class of Stock [Line Items]</t>
        </is>
      </c>
    </row>
    <row r="22">
      <c r="A22" s="3" t="inlineStr">
        <is>
          <t>Warrants outstanding (in shares)</t>
        </is>
      </c>
      <c r="E22" s="6" t="n">
        <v>24876512</v>
      </c>
      <c r="G22" s="6" t="n">
        <v>24876512</v>
      </c>
    </row>
    <row r="23">
      <c r="A23" s="3" t="inlineStr">
        <is>
          <t>Warrant exercise price (in USD per share)</t>
        </is>
      </c>
      <c r="E23" s="7" t="n">
        <v>11.5</v>
      </c>
    </row>
    <row r="24">
      <c r="A24" s="3" t="inlineStr">
        <is>
          <t>Warrants and Rights Outstanding, Term</t>
        </is>
      </c>
      <c r="E24" s="3" t="inlineStr">
        <is>
          <t>5 years</t>
        </is>
      </c>
    </row>
    <row r="25">
      <c r="A25" s="3" t="inlineStr">
        <is>
          <t>Period after the Business Combination after which the public warrants become exercisable</t>
        </is>
      </c>
      <c r="E25" s="3" t="inlineStr">
        <is>
          <t>30 days</t>
        </is>
      </c>
    </row>
    <row r="26">
      <c r="A26" s="3" t="inlineStr">
        <is>
          <t>Redemption price (in dollars per share)</t>
        </is>
      </c>
      <c r="E26" s="7" t="n">
        <v>0.01</v>
      </c>
      <c r="G26" s="7" t="n">
        <v>0.01</v>
      </c>
    </row>
    <row r="27">
      <c r="A27" s="3" t="inlineStr">
        <is>
          <t>Stock price trigger (in USD per share)</t>
        </is>
      </c>
      <c r="E27" s="5" t="n">
        <v>18</v>
      </c>
    </row>
    <row r="28">
      <c r="A28" s="3" t="inlineStr">
        <is>
          <t>Threshold trading days</t>
        </is>
      </c>
      <c r="E28" s="3" t="inlineStr">
        <is>
          <t>20 days</t>
        </is>
      </c>
    </row>
    <row r="29">
      <c r="A29" s="3" t="inlineStr">
        <is>
          <t>Threshold trading day window</t>
        </is>
      </c>
      <c r="E29" s="3" t="inlineStr">
        <is>
          <t>30 days</t>
        </is>
      </c>
    </row>
    <row r="30">
      <c r="A30" s="3" t="inlineStr">
        <is>
          <t>Shares registered that may be issued upon exercise of warrants (in shares)</t>
        </is>
      </c>
      <c r="D30" s="6" t="n">
        <v>18657384</v>
      </c>
    </row>
    <row r="31">
      <c r="A31" s="3" t="inlineStr">
        <is>
          <t>Public Warrants | Subsequent Event</t>
        </is>
      </c>
    </row>
    <row r="32">
      <c r="A32" s="4" t="inlineStr">
        <is>
          <t>Class of Stock [Line Items]</t>
        </is>
      </c>
    </row>
    <row r="33">
      <c r="A33" s="3" t="inlineStr">
        <is>
          <t>Warrant exercise price (in USD per share)</t>
        </is>
      </c>
      <c r="D33" s="7" t="n">
        <v>11.5</v>
      </c>
    </row>
    <row r="34">
      <c r="A34" s="3" t="inlineStr">
        <is>
          <t>Shares registered that may be issued upon exercise of warrants (in shares)</t>
        </is>
      </c>
      <c r="D34" s="6" t="n">
        <v>18657384</v>
      </c>
    </row>
    <row r="35">
      <c r="A35" s="3" t="inlineStr">
        <is>
          <t>Working Capital Warrants</t>
        </is>
      </c>
    </row>
    <row r="36">
      <c r="A36" s="4" t="inlineStr">
        <is>
          <t>Class of Stock [Line Items]</t>
        </is>
      </c>
    </row>
    <row r="37">
      <c r="A37" s="3" t="inlineStr">
        <is>
          <t>Warrant exercise price (in USD per share)</t>
        </is>
      </c>
      <c r="D37" s="7" t="n">
        <v>11.5</v>
      </c>
    </row>
    <row r="38">
      <c r="A38" s="3" t="inlineStr">
        <is>
          <t>Shares registered that may be issued upon exercise of warrants (in shares)</t>
        </is>
      </c>
      <c r="D38" s="6" t="n">
        <v>375000</v>
      </c>
    </row>
    <row r="39">
      <c r="A39" s="3" t="inlineStr">
        <is>
          <t>Working Capital Warrants | Subsequent Event</t>
        </is>
      </c>
    </row>
    <row r="40">
      <c r="A40" s="4" t="inlineStr">
        <is>
          <t>Class of Stock [Line Items]</t>
        </is>
      </c>
    </row>
    <row r="41">
      <c r="A41" s="3" t="inlineStr">
        <is>
          <t>Warrant exercise price (in USD per share)</t>
        </is>
      </c>
      <c r="D41" s="7" t="n">
        <v>11.5</v>
      </c>
    </row>
    <row r="42">
      <c r="A42" s="3" t="inlineStr">
        <is>
          <t>Warrants exercised (in shares)</t>
        </is>
      </c>
      <c r="D42" s="6" t="n">
        <v>9598538</v>
      </c>
    </row>
    <row r="43">
      <c r="A43" s="3" t="inlineStr">
        <is>
          <t>Shares registered that may be issued upon exercise of warrants (in shares)</t>
        </is>
      </c>
      <c r="D43" s="6" t="n">
        <v>375000</v>
      </c>
    </row>
    <row r="44">
      <c r="A44" s="3" t="inlineStr">
        <is>
          <t>RSA</t>
        </is>
      </c>
    </row>
    <row r="45">
      <c r="A45" s="4" t="inlineStr">
        <is>
          <t>Class of Stock [Line Items]</t>
        </is>
      </c>
    </row>
    <row r="46">
      <c r="A46" s="3" t="inlineStr">
        <is>
          <t>Awards outstanding (in shares)</t>
        </is>
      </c>
      <c r="F46" s="6" t="n">
        <v>4183624</v>
      </c>
      <c r="G46" s="6" t="n">
        <v>4183624</v>
      </c>
      <c r="H46" s="6" t="n">
        <v>4183624</v>
      </c>
      <c r="J46" s="6" t="n">
        <v>4183624</v>
      </c>
      <c r="K46" s="6" t="n">
        <v>4183624</v>
      </c>
      <c r="L46" s="6" t="n">
        <v>4183624</v>
      </c>
    </row>
    <row r="47">
      <c r="A47" s="3" t="inlineStr">
        <is>
          <t>Private Placement</t>
        </is>
      </c>
    </row>
    <row r="48">
      <c r="A48" s="4" t="inlineStr">
        <is>
          <t>Class of Stock [Line Items]</t>
        </is>
      </c>
    </row>
    <row r="49">
      <c r="A49" s="3" t="inlineStr">
        <is>
          <t>Shares issued (in shares)</t>
        </is>
      </c>
      <c r="E49" s="6" t="n">
        <v>15000000</v>
      </c>
      <c r="G49" s="6" t="n">
        <v>15000000</v>
      </c>
    </row>
    <row r="50">
      <c r="A50" s="3" t="inlineStr">
        <is>
          <t>Price per share (in USD per share)</t>
        </is>
      </c>
      <c r="E50" s="5" t="n">
        <v>10</v>
      </c>
      <c r="G50" s="5" t="n">
        <v>10</v>
      </c>
    </row>
    <row r="51">
      <c r="A51" s="3" t="inlineStr">
        <is>
          <t>Retrospective Application of the Recapitalization</t>
        </is>
      </c>
    </row>
    <row r="52">
      <c r="A52" s="4" t="inlineStr">
        <is>
          <t>Class of Stock [Line Items]</t>
        </is>
      </c>
    </row>
    <row r="53">
      <c r="A53" s="3" t="inlineStr">
        <is>
          <t>Stockholders' Equity Attributable to Parent</t>
        </is>
      </c>
      <c r="J53" s="5" t="n">
        <v>0</v>
      </c>
    </row>
    <row r="54">
      <c r="A54" s="3" t="inlineStr">
        <is>
          <t>Retrospective Application of the Recapitalization | RSA</t>
        </is>
      </c>
    </row>
    <row r="55">
      <c r="A55" s="4" t="inlineStr">
        <is>
          <t>Class of Stock [Line Items]</t>
        </is>
      </c>
    </row>
    <row r="56">
      <c r="A56" s="3" t="inlineStr">
        <is>
          <t>Awards outstanding (in shares)</t>
        </is>
      </c>
      <c r="L56" s="6" t="n">
        <v>2779067</v>
      </c>
    </row>
    <row r="57">
      <c r="A57" s="3" t="inlineStr">
        <is>
          <t>As Originally Reported</t>
        </is>
      </c>
    </row>
    <row r="58">
      <c r="A58" s="4" t="inlineStr">
        <is>
          <t>Class of Stock [Line Items]</t>
        </is>
      </c>
    </row>
    <row r="59">
      <c r="A59" s="3" t="inlineStr">
        <is>
          <t>Stockholders' Equity Attributable to Parent</t>
        </is>
      </c>
      <c r="J59" s="5" t="n">
        <v>76246</v>
      </c>
      <c r="L59" s="5" t="n">
        <v>111479</v>
      </c>
    </row>
    <row r="60">
      <c r="A60" s="3" t="inlineStr">
        <is>
          <t>As Originally Reported | RSA</t>
        </is>
      </c>
    </row>
    <row r="61">
      <c r="A61" s="4" t="inlineStr">
        <is>
          <t>Class of Stock [Line Items]</t>
        </is>
      </c>
    </row>
    <row r="62">
      <c r="A62" s="3" t="inlineStr">
        <is>
          <t>Awards outstanding (in shares)</t>
        </is>
      </c>
      <c r="L62" s="6" t="n">
        <v>1404557</v>
      </c>
    </row>
    <row r="63">
      <c r="A63" s="3" t="inlineStr">
        <is>
          <t>Revision Of Prior Period Error Correction Adjustment Member</t>
        </is>
      </c>
    </row>
    <row r="64">
      <c r="A64" s="4" t="inlineStr">
        <is>
          <t>Class of Stock [Line Items]</t>
        </is>
      </c>
    </row>
    <row r="65">
      <c r="A65" s="3" t="inlineStr">
        <is>
          <t>Stockholders' Equity Attributable to Parent</t>
        </is>
      </c>
      <c r="F65" s="5" t="n">
        <v>0</v>
      </c>
    </row>
    <row r="66">
      <c r="A66" s="3" t="inlineStr">
        <is>
          <t>Revision Of Prior Period Error Correction Adjustment Member | Accumulated Deficit</t>
        </is>
      </c>
    </row>
    <row r="67">
      <c r="A67" s="4" t="inlineStr">
        <is>
          <t>Class of Stock [Line Items]</t>
        </is>
      </c>
    </row>
    <row r="68">
      <c r="A68" s="3" t="inlineStr">
        <is>
          <t>Stockholders' Equity Attributable to Parent</t>
        </is>
      </c>
      <c r="F68" s="5" t="n">
        <v>1600</v>
      </c>
      <c r="H68" s="5" t="n">
        <v>1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Summary of Common Stock Outstanding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Sep. 30, 2020</t>
        </is>
      </c>
    </row>
    <row r="3">
      <c r="A3" s="4" t="inlineStr">
        <is>
          <t>Class of Stock [Line Items]</t>
        </is>
      </c>
    </row>
    <row r="4">
      <c r="A4" s="3" t="inlineStr">
        <is>
          <t>Common stock, shares outstanding</t>
        </is>
      </c>
      <c r="B4" s="6" t="n">
        <v>189684580</v>
      </c>
      <c r="D4" s="6" t="n">
        <v>175912194</v>
      </c>
      <c r="E4" s="6" t="n">
        <v>137911975</v>
      </c>
      <c r="G4" s="6" t="n">
        <v>168713296</v>
      </c>
    </row>
    <row r="5">
      <c r="A5" s="3" t="inlineStr">
        <is>
          <t>Concentration percentage</t>
        </is>
      </c>
      <c r="B5" s="3" t="inlineStr">
        <is>
          <t>100.00%</t>
        </is>
      </c>
      <c r="C5" s="3" t="inlineStr">
        <is>
          <t>100.00%</t>
        </is>
      </c>
      <c r="D5" s="3" t="inlineStr">
        <is>
          <t>100.00%</t>
        </is>
      </c>
      <c r="E5" s="3" t="inlineStr">
        <is>
          <t>100.00%</t>
        </is>
      </c>
      <c r="F5" s="3" t="inlineStr">
        <is>
          <t>100.00%</t>
        </is>
      </c>
    </row>
    <row r="6">
      <c r="A6" s="3" t="inlineStr">
        <is>
          <t>Converted pre-combination Velodyne common stock outstanding, net of shares repurchased as part of the tender offer</t>
        </is>
      </c>
    </row>
    <row r="7">
      <c r="A7" s="4" t="inlineStr">
        <is>
          <t>Class of Stock [Line Items]</t>
        </is>
      </c>
    </row>
    <row r="8">
      <c r="A8" s="3" t="inlineStr">
        <is>
          <t>Common stock, shares outstanding</t>
        </is>
      </c>
      <c r="B8" s="6" t="n">
        <v>101849247</v>
      </c>
      <c r="D8" s="6" t="n">
        <v>101849247</v>
      </c>
    </row>
    <row r="9">
      <c r="A9" s="3" t="inlineStr">
        <is>
          <t>Converted pre-combination Velodyne preferred stock outstanding</t>
        </is>
      </c>
    </row>
    <row r="10">
      <c r="A10" s="4" t="inlineStr">
        <is>
          <t>Class of Stock [Line Items]</t>
        </is>
      </c>
    </row>
    <row r="11">
      <c r="A11" s="3" t="inlineStr">
        <is>
          <t>Common stock, shares outstanding</t>
        </is>
      </c>
      <c r="B11" s="6" t="n">
        <v>24772759</v>
      </c>
      <c r="D11" s="6" t="n">
        <v>24772759</v>
      </c>
    </row>
    <row r="12">
      <c r="A12" s="3" t="inlineStr">
        <is>
          <t>Public stockholders</t>
        </is>
      </c>
    </row>
    <row r="13">
      <c r="A13" s="4" t="inlineStr">
        <is>
          <t>Class of Stock [Line Items]</t>
        </is>
      </c>
    </row>
    <row r="14">
      <c r="A14" s="3" t="inlineStr">
        <is>
          <t>Common stock, shares outstanding</t>
        </is>
      </c>
      <c r="B14" s="6" t="n">
        <v>53489070</v>
      </c>
      <c r="D14" s="6" t="n">
        <v>44260188</v>
      </c>
    </row>
    <row r="15">
      <c r="A15" s="3" t="inlineStr">
        <is>
          <t>Graf Founder shares</t>
        </is>
      </c>
    </row>
    <row r="16">
      <c r="A16" s="4" t="inlineStr">
        <is>
          <t>Class of Stock [Line Items]</t>
        </is>
      </c>
    </row>
    <row r="17">
      <c r="A17" s="3" t="inlineStr">
        <is>
          <t>Common stock, shares outstanding</t>
        </is>
      </c>
      <c r="B17" s="6" t="n">
        <v>2575000</v>
      </c>
      <c r="D17" s="6" t="n">
        <v>2575000</v>
      </c>
    </row>
    <row r="18">
      <c r="A18" s="3" t="inlineStr">
        <is>
          <t>PIPE shares</t>
        </is>
      </c>
    </row>
    <row r="19">
      <c r="A19" s="4" t="inlineStr">
        <is>
          <t>Class of Stock [Line Items]</t>
        </is>
      </c>
    </row>
    <row r="20">
      <c r="A20" s="3" t="inlineStr">
        <is>
          <t>Common stock, shares outstanding</t>
        </is>
      </c>
      <c r="B20" s="6" t="n">
        <v>200000</v>
      </c>
      <c r="D20" s="6" t="n">
        <v>2455000</v>
      </c>
    </row>
    <row r="21">
      <c r="A21" s="3" t="inlineStr">
        <is>
          <t>Common Shares Issued Under Employee Stock Award Plans [Member]</t>
        </is>
      </c>
    </row>
    <row r="22">
      <c r="A22" s="4" t="inlineStr">
        <is>
          <t>Class of Stock [Line Items]</t>
        </is>
      </c>
    </row>
    <row r="23">
      <c r="A23" s="3" t="inlineStr">
        <is>
          <t>Common stock, shares outstanding</t>
        </is>
      </c>
      <c r="B23" s="6" t="n">
        <v>6798504</v>
      </c>
    </row>
    <row r="24">
      <c r="A24" s="3" t="inlineStr">
        <is>
          <t>Common Stock Outstanding | Stockholder Concentration Risk</t>
        </is>
      </c>
    </row>
    <row r="25">
      <c r="A25" s="4" t="inlineStr">
        <is>
          <t>Class of Stock [Line Items]</t>
        </is>
      </c>
    </row>
    <row r="26">
      <c r="A26" s="3" t="inlineStr">
        <is>
          <t>Concentration percentage</t>
        </is>
      </c>
      <c r="B26" s="3" t="inlineStr">
        <is>
          <t>100.00%</t>
        </is>
      </c>
      <c r="D26" s="3" t="inlineStr">
        <is>
          <t>100.00%</t>
        </is>
      </c>
    </row>
    <row r="27">
      <c r="A27" s="3" t="inlineStr">
        <is>
          <t>Common Stock Outstanding | Stockholder Concentration Risk | Converted pre-combination Velodyne common stock outstanding, net of shares repurchased as part of the tender offer</t>
        </is>
      </c>
    </row>
    <row r="28">
      <c r="A28" s="4" t="inlineStr">
        <is>
          <t>Class of Stock [Line Items]</t>
        </is>
      </c>
    </row>
    <row r="29">
      <c r="A29" s="3" t="inlineStr">
        <is>
          <t>Concentration percentage</t>
        </is>
      </c>
      <c r="B29" s="3" t="inlineStr">
        <is>
          <t>53.70%</t>
        </is>
      </c>
      <c r="D29" s="3" t="inlineStr">
        <is>
          <t>57.90%</t>
        </is>
      </c>
    </row>
    <row r="30">
      <c r="A30" s="3" t="inlineStr">
        <is>
          <t>Common Stock Outstanding | Stockholder Concentration Risk | Converted pre-combination Velodyne preferred stock outstanding</t>
        </is>
      </c>
    </row>
    <row r="31">
      <c r="A31" s="4" t="inlineStr">
        <is>
          <t>Class of Stock [Line Items]</t>
        </is>
      </c>
    </row>
    <row r="32">
      <c r="A32" s="3" t="inlineStr">
        <is>
          <t>Concentration percentage</t>
        </is>
      </c>
      <c r="B32" s="3" t="inlineStr">
        <is>
          <t>13.10%</t>
        </is>
      </c>
      <c r="D32" s="3" t="inlineStr">
        <is>
          <t>14.10%</t>
        </is>
      </c>
    </row>
    <row r="33">
      <c r="A33" s="3" t="inlineStr">
        <is>
          <t>Common Stock Outstanding | Stockholder Concentration Risk | Public stockholders</t>
        </is>
      </c>
    </row>
    <row r="34">
      <c r="A34" s="4" t="inlineStr">
        <is>
          <t>Class of Stock [Line Items]</t>
        </is>
      </c>
    </row>
    <row r="35">
      <c r="A35" s="3" t="inlineStr">
        <is>
          <t>Concentration percentage</t>
        </is>
      </c>
      <c r="B35" s="3" t="inlineStr">
        <is>
          <t>28.10%</t>
        </is>
      </c>
      <c r="D35" s="3" t="inlineStr">
        <is>
          <t>25.10%</t>
        </is>
      </c>
    </row>
    <row r="36">
      <c r="A36" s="3" t="inlineStr">
        <is>
          <t>Common Stock Outstanding | Stockholder Concentration Risk | Graf Founder shares</t>
        </is>
      </c>
    </row>
    <row r="37">
      <c r="A37" s="4" t="inlineStr">
        <is>
          <t>Class of Stock [Line Items]</t>
        </is>
      </c>
    </row>
    <row r="38">
      <c r="A38" s="3" t="inlineStr">
        <is>
          <t>Concentration percentage</t>
        </is>
      </c>
      <c r="B38" s="3" t="inlineStr">
        <is>
          <t>1.40%</t>
        </is>
      </c>
      <c r="D38" s="3" t="inlineStr">
        <is>
          <t>1.50%</t>
        </is>
      </c>
    </row>
    <row r="39">
      <c r="A39" s="3" t="inlineStr">
        <is>
          <t>Common Stock Outstanding | Stockholder Concentration Risk | PIPE shares</t>
        </is>
      </c>
    </row>
    <row r="40">
      <c r="A40" s="4" t="inlineStr">
        <is>
          <t>Class of Stock [Line Items]</t>
        </is>
      </c>
    </row>
    <row r="41">
      <c r="A41" s="3" t="inlineStr">
        <is>
          <t>Concentration percentage</t>
        </is>
      </c>
      <c r="B41" s="3" t="inlineStr">
        <is>
          <t>0.10%</t>
        </is>
      </c>
      <c r="D41" s="3" t="inlineStr">
        <is>
          <t>1.40%</t>
        </is>
      </c>
    </row>
    <row r="42">
      <c r="A42" s="3" t="inlineStr">
        <is>
          <t>Common Stock Outstanding | Stockholder Concentration Risk | Common Shares Issued Under Employee Stock Award Plans [Member]</t>
        </is>
      </c>
    </row>
    <row r="43">
      <c r="A43" s="4" t="inlineStr">
        <is>
          <t>Class of Stock [Line Items]</t>
        </is>
      </c>
    </row>
    <row r="44">
      <c r="A44" s="3" t="inlineStr">
        <is>
          <t>Concentration percentage</t>
        </is>
      </c>
      <c r="B44" s="3" t="inlineStr">
        <is>
          <t>3.60%</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mon Stock Issuances Related to the Warrant Exercises (Details) - shares</t>
        </is>
      </c>
      <c r="B1" s="2" t="inlineStr">
        <is>
          <t>3 Months Ended</t>
        </is>
      </c>
    </row>
    <row r="2">
      <c r="B2" s="2" t="inlineStr">
        <is>
          <t>Mar. 31, 2021</t>
        </is>
      </c>
      <c r="C2" s="2" t="inlineStr">
        <is>
          <t>Dec. 31, 2020</t>
        </is>
      </c>
    </row>
    <row r="3">
      <c r="A3" s="4" t="inlineStr">
        <is>
          <t>Stockholders' Equity</t>
        </is>
      </c>
    </row>
    <row r="4">
      <c r="A4" s="3" t="inlineStr">
        <is>
          <t>Warrants outstanding upon Closing</t>
        </is>
      </c>
      <c r="B4" s="6" t="n">
        <v>24876512</v>
      </c>
      <c r="C4" s="6" t="n">
        <v>24876512</v>
      </c>
    </row>
    <row r="5">
      <c r="A5" s="3" t="inlineStr">
        <is>
          <t>Warrants exercised to date</t>
        </is>
      </c>
      <c r="B5" s="6" t="n">
        <v>18897070</v>
      </c>
      <c r="C5" s="6" t="n">
        <v>9598538</v>
      </c>
    </row>
    <row r="6">
      <c r="A6" s="3" t="inlineStr">
        <is>
          <t>Warrants outstanding</t>
        </is>
      </c>
      <c r="B6" s="6" t="n">
        <v>5979442</v>
      </c>
      <c r="C6" s="6" t="n">
        <v>15277974</v>
      </c>
    </row>
    <row r="7">
      <c r="A7" s="3" t="inlineStr">
        <is>
          <t>Aggregated common shares issuable upon exercise of warrants</t>
        </is>
      </c>
      <c r="B7" s="6" t="n">
        <v>18657384</v>
      </c>
      <c r="C7" s="6" t="n">
        <v>18657384</v>
      </c>
    </row>
    <row r="8">
      <c r="A8" s="3" t="inlineStr">
        <is>
          <t>Common shares issued upon exercise of warrants</t>
        </is>
      </c>
      <c r="B8" s="6" t="n">
        <v>14172780</v>
      </c>
      <c r="C8" s="6" t="n">
        <v>7198898</v>
      </c>
    </row>
    <row r="9">
      <c r="A9" s="3" t="inlineStr">
        <is>
          <t>Remaining common shares issuable upon exercise of warrants</t>
        </is>
      </c>
      <c r="B9" s="6" t="n">
        <v>4484604</v>
      </c>
      <c r="C9" s="6" t="n">
        <v>114584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7" customWidth="1" min="5" max="5"/>
    <col width="17" customWidth="1" min="6" max="6"/>
  </cols>
  <sheetData>
    <row r="1">
      <c r="A1" s="1" t="inlineStr">
        <is>
          <t>Stock-Based Compensation - Narrative (Details) - USD ($) $ in Millions</t>
        </is>
      </c>
      <c r="B1" s="2" t="inlineStr">
        <is>
          <t>Sep. 29, 2020</t>
        </is>
      </c>
      <c r="C1" s="2" t="inlineStr">
        <is>
          <t>Mar. 31, 2017</t>
        </is>
      </c>
      <c r="D1" s="2" t="inlineStr">
        <is>
          <t>Mar. 31, 2021</t>
        </is>
      </c>
      <c r="E1" s="2" t="inlineStr">
        <is>
          <t>Dec. 31, 2020</t>
        </is>
      </c>
      <c r="F1" s="2" t="inlineStr">
        <is>
          <t>Dec. 31, 2019</t>
        </is>
      </c>
    </row>
    <row r="2">
      <c r="A2" s="4" t="inlineStr">
        <is>
          <t>Share-based Compensation Arrangement by Share-based Payment Award [Line Items]</t>
        </is>
      </c>
    </row>
    <row r="3">
      <c r="A3" s="3" t="inlineStr">
        <is>
          <t>Shares available for issuance (in shares)</t>
        </is>
      </c>
      <c r="D3" s="6" t="n">
        <v>18036298</v>
      </c>
    </row>
    <row r="4">
      <c r="A4" s="3" t="inlineStr">
        <is>
          <t>RSUs (non-vested)</t>
        </is>
      </c>
    </row>
    <row r="5">
      <c r="A5" s="4" t="inlineStr">
        <is>
          <t>Share-based Compensation Arrangement by Share-based Payment Award [Line Items]</t>
        </is>
      </c>
    </row>
    <row r="6">
      <c r="A6" s="3" t="inlineStr">
        <is>
          <t>Unrecognized compensation cost related to awards</t>
        </is>
      </c>
      <c r="D6" s="9" t="n">
        <v>64.09999999999999</v>
      </c>
    </row>
    <row r="7">
      <c r="A7" s="3" t="inlineStr">
        <is>
          <t>Unrecognized compensation cost related to stock options</t>
        </is>
      </c>
      <c r="D7" s="3" t="inlineStr">
        <is>
          <t>2 years 6 months</t>
        </is>
      </c>
    </row>
    <row r="8">
      <c r="A8" s="3" t="inlineStr">
        <is>
          <t>Stock options</t>
        </is>
      </c>
    </row>
    <row r="9">
      <c r="A9" s="4" t="inlineStr">
        <is>
          <t>Share-based Compensation Arrangement by Share-based Payment Award [Line Items]</t>
        </is>
      </c>
    </row>
    <row r="10">
      <c r="A10" s="3" t="inlineStr">
        <is>
          <t>Unrecognized compensation cost related to awards</t>
        </is>
      </c>
      <c r="D10" s="9" t="n">
        <v>0.6</v>
      </c>
    </row>
    <row r="11">
      <c r="A11" s="3" t="inlineStr">
        <is>
          <t>Unrecognized compensation cost related to stock options</t>
        </is>
      </c>
      <c r="D11" s="3" t="inlineStr">
        <is>
          <t>2 years 8 months 12 days</t>
        </is>
      </c>
      <c r="E11" s="3" t="inlineStr">
        <is>
          <t>3 years 3 months</t>
        </is>
      </c>
      <c r="F11" s="3" t="inlineStr">
        <is>
          <t>5 months 26 days</t>
        </is>
      </c>
    </row>
    <row r="12">
      <c r="A12" s="3" t="inlineStr">
        <is>
          <t>2020 Equity Plan</t>
        </is>
      </c>
    </row>
    <row r="13">
      <c r="A13" s="4" t="inlineStr">
        <is>
          <t>Share-based Compensation Arrangement by Share-based Payment Award [Line Items]</t>
        </is>
      </c>
    </row>
    <row r="14">
      <c r="A14" s="3" t="inlineStr">
        <is>
          <t>Shares reserved for issuance (in shares)</t>
        </is>
      </c>
      <c r="B14" s="6" t="n">
        <v>27733888</v>
      </c>
      <c r="D14" s="6" t="n">
        <v>36738678</v>
      </c>
    </row>
    <row r="15">
      <c r="A15" s="3" t="inlineStr">
        <is>
          <t>Percent of the number of shares of its common stock outstanding reserved for issuance</t>
        </is>
      </c>
      <c r="B15" s="3" t="inlineStr">
        <is>
          <t>16.00%</t>
        </is>
      </c>
    </row>
    <row r="16">
      <c r="A16" s="3" t="inlineStr">
        <is>
          <t>Percent increase in shares that may be issued</t>
        </is>
      </c>
      <c r="B16" s="3" t="inlineStr">
        <is>
          <t>5.00%</t>
        </is>
      </c>
    </row>
    <row r="17">
      <c r="A17" s="3" t="inlineStr">
        <is>
          <t>Increase in the number of shares that may be issued (in shares)</t>
        </is>
      </c>
      <c r="B17" s="6" t="n">
        <v>10000000</v>
      </c>
    </row>
    <row r="18">
      <c r="A18" s="3" t="inlineStr">
        <is>
          <t>2020 Equity Plan | RSUs (non-vested)</t>
        </is>
      </c>
    </row>
    <row r="19">
      <c r="A19" s="4" t="inlineStr">
        <is>
          <t>Share-based Compensation Arrangement by Share-based Payment Award [Line Items]</t>
        </is>
      </c>
    </row>
    <row r="20">
      <c r="A20" s="3" t="inlineStr">
        <is>
          <t>Vesting period</t>
        </is>
      </c>
      <c r="D20" s="3" t="inlineStr">
        <is>
          <t>4 years</t>
        </is>
      </c>
    </row>
    <row r="21">
      <c r="A21" s="3" t="inlineStr">
        <is>
          <t>2020 Equity Plan | RSUs (non-vested) | Vesting period one</t>
        </is>
      </c>
    </row>
    <row r="22">
      <c r="A22" s="4" t="inlineStr">
        <is>
          <t>Share-based Compensation Arrangement by Share-based Payment Award [Line Items]</t>
        </is>
      </c>
    </row>
    <row r="23">
      <c r="A23" s="3" t="inlineStr">
        <is>
          <t>Vesting percentage</t>
        </is>
      </c>
      <c r="C23" s="3" t="inlineStr">
        <is>
          <t>25.00%</t>
        </is>
      </c>
    </row>
    <row r="24">
      <c r="A24" s="3" t="inlineStr">
        <is>
          <t>Vesting period</t>
        </is>
      </c>
      <c r="C24" s="3" t="inlineStr">
        <is>
          <t>1 year</t>
        </is>
      </c>
    </row>
    <row r="25">
      <c r="A25" s="3" t="inlineStr">
        <is>
          <t>2020 Equity Plan | RSUs (non-vested) | Vesting period two</t>
        </is>
      </c>
    </row>
    <row r="26">
      <c r="A26" s="4" t="inlineStr">
        <is>
          <t>Share-based Compensation Arrangement by Share-based Payment Award [Line Items]</t>
        </is>
      </c>
    </row>
    <row r="27">
      <c r="A27" s="3" t="inlineStr">
        <is>
          <t>Vesting period</t>
        </is>
      </c>
      <c r="C27" s="3" t="inlineStr">
        <is>
          <t>3 years</t>
        </is>
      </c>
    </row>
    <row r="28">
      <c r="A28" s="3" t="inlineStr">
        <is>
          <t>2020 ESPP</t>
        </is>
      </c>
    </row>
    <row r="29">
      <c r="A29" s="4" t="inlineStr">
        <is>
          <t>Share-based Compensation Arrangement by Share-based Payment Award [Line Items]</t>
        </is>
      </c>
    </row>
    <row r="30">
      <c r="A30" s="3" t="inlineStr">
        <is>
          <t>Shares reserved for issuance (in shares)</t>
        </is>
      </c>
      <c r="B30" s="6" t="n">
        <v>3492097</v>
      </c>
    </row>
    <row r="31">
      <c r="A31" s="3" t="inlineStr">
        <is>
          <t>2020 ESPP | Employee Stock</t>
        </is>
      </c>
    </row>
    <row r="32">
      <c r="A32" s="4" t="inlineStr">
        <is>
          <t>Share-based Compensation Arrangement by Share-based Payment Award [Line Items]</t>
        </is>
      </c>
    </row>
    <row r="33">
      <c r="A33" s="3" t="inlineStr">
        <is>
          <t>Shares reserved for issuance (in shares)</t>
        </is>
      </c>
      <c r="B33" s="6" t="n">
        <v>3492097</v>
      </c>
      <c r="D33" s="6" t="n">
        <v>5293055</v>
      </c>
    </row>
    <row r="34">
      <c r="A34" s="3" t="inlineStr">
        <is>
          <t>Percent increase in shares that may be issued</t>
        </is>
      </c>
      <c r="B34" s="3" t="inlineStr">
        <is>
          <t>1.00%</t>
        </is>
      </c>
    </row>
    <row r="35">
      <c r="A35" s="3" t="inlineStr">
        <is>
          <t>Increase in the number of shares that may be issued (in shares)</t>
        </is>
      </c>
      <c r="B35" s="6" t="n">
        <v>2500000</v>
      </c>
    </row>
    <row r="36">
      <c r="A36" s="3" t="inlineStr">
        <is>
          <t>Period over which increase in shares that may be issued occurs</t>
        </is>
      </c>
      <c r="B36" s="3" t="inlineStr">
        <is>
          <t>2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 Summary of Stock Option Activity under Equity Plans (Details)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Shares :</t>
        </is>
      </c>
    </row>
    <row r="4">
      <c r="A4" s="3" t="inlineStr">
        <is>
          <t>Options outstanding (in shares)</t>
        </is>
      </c>
      <c r="B4" s="6" t="n">
        <v>597354</v>
      </c>
      <c r="C4" s="6" t="n">
        <v>156681</v>
      </c>
      <c r="D4" s="6" t="n">
        <v>7648128</v>
      </c>
      <c r="E4" s="6" t="n">
        <v>7648128</v>
      </c>
    </row>
    <row r="5">
      <c r="A5" s="3" t="inlineStr">
        <is>
          <t>Granted (in shares)</t>
        </is>
      </c>
      <c r="C5" s="6" t="n">
        <v>440673</v>
      </c>
      <c r="E5" s="6" t="n">
        <v>0</v>
      </c>
    </row>
    <row r="6">
      <c r="A6" s="3" t="inlineStr">
        <is>
          <t>Options outstanding (in shares)</t>
        </is>
      </c>
      <c r="B6" s="6" t="n">
        <v>597354</v>
      </c>
      <c r="C6" s="6" t="n">
        <v>597354</v>
      </c>
      <c r="D6" s="6" t="n">
        <v>156681</v>
      </c>
      <c r="E6" s="6" t="n">
        <v>7648128</v>
      </c>
    </row>
    <row r="7">
      <c r="A7" s="3" t="inlineStr">
        <is>
          <t>Options exercisable (in shares)</t>
        </is>
      </c>
      <c r="B7" s="6" t="n">
        <v>285211</v>
      </c>
      <c r="C7" s="6" t="n">
        <v>156681</v>
      </c>
    </row>
    <row r="8">
      <c r="A8" s="3" t="inlineStr">
        <is>
          <t>Options vested and expected to vest (in shares)</t>
        </is>
      </c>
      <c r="B8" s="6" t="n">
        <v>597354</v>
      </c>
      <c r="C8" s="6" t="n">
        <v>597354</v>
      </c>
    </row>
    <row r="9">
      <c r="A9" s="4" t="inlineStr">
        <is>
          <t>Weighted Average Exercise Price</t>
        </is>
      </c>
    </row>
    <row r="10">
      <c r="A10" s="3" t="inlineStr">
        <is>
          <t>Options outstanding (in USD per share)</t>
        </is>
      </c>
      <c r="B10" s="7" t="n">
        <v>5.86</v>
      </c>
      <c r="C10" s="7" t="n">
        <v>6.21</v>
      </c>
      <c r="D10" s="7" t="n">
        <v>0.39</v>
      </c>
      <c r="E10" s="7" t="n">
        <v>0.39</v>
      </c>
    </row>
    <row r="11">
      <c r="A11" s="3" t="inlineStr">
        <is>
          <t>Granted (in USD per share)</t>
        </is>
      </c>
      <c r="C11" s="10" t="n">
        <v>5.74</v>
      </c>
    </row>
    <row r="12">
      <c r="A12" s="3" t="inlineStr">
        <is>
          <t>Expired (in USD per share)</t>
        </is>
      </c>
      <c r="D12" s="10" t="n">
        <v>0.19</v>
      </c>
    </row>
    <row r="13">
      <c r="A13" s="3" t="inlineStr">
        <is>
          <t>Options outstanding (in USD per share)</t>
        </is>
      </c>
      <c r="B13" s="10" t="n">
        <v>5.86</v>
      </c>
      <c r="C13" s="10" t="n">
        <v>5.86</v>
      </c>
      <c r="D13" s="7" t="n">
        <v>6.21</v>
      </c>
      <c r="E13" s="7" t="n">
        <v>0.39</v>
      </c>
    </row>
    <row r="14">
      <c r="A14" s="3" t="inlineStr">
        <is>
          <t>Options exercisable (in USD per share)</t>
        </is>
      </c>
      <c r="B14" s="10" t="n">
        <v>5.99</v>
      </c>
      <c r="C14" s="10" t="n">
        <v>6.21</v>
      </c>
    </row>
    <row r="15">
      <c r="A15" s="3" t="inlineStr">
        <is>
          <t>Options vested and expected to vest (in USD per share)</t>
        </is>
      </c>
      <c r="B15" s="7" t="n">
        <v>5.86</v>
      </c>
      <c r="C15" s="7" t="n">
        <v>5.86</v>
      </c>
    </row>
    <row r="16">
      <c r="A16" s="4" t="inlineStr">
        <is>
          <t>Weighted Average Remaining Contractual Life (Years)</t>
        </is>
      </c>
    </row>
    <row r="17">
      <c r="A17" s="3" t="inlineStr">
        <is>
          <t>Options outstanding</t>
        </is>
      </c>
      <c r="B17" s="3" t="inlineStr">
        <is>
          <t>7 years 18 days</t>
        </is>
      </c>
      <c r="C17" s="3" t="inlineStr">
        <is>
          <t>7 years 3 months 18 days</t>
        </is>
      </c>
    </row>
    <row r="18">
      <c r="A18" s="3" t="inlineStr">
        <is>
          <t>Options exercisable</t>
        </is>
      </c>
      <c r="B18" s="3" t="inlineStr">
        <is>
          <t>4 years 8 months 26 days</t>
        </is>
      </c>
      <c r="C18" s="3" t="inlineStr">
        <is>
          <t>1 year 4 months 9 days</t>
        </is>
      </c>
    </row>
    <row r="19">
      <c r="A19" s="3" t="inlineStr">
        <is>
          <t>Options vested and expected to vest</t>
        </is>
      </c>
      <c r="B19" s="3" t="inlineStr">
        <is>
          <t>7 years 18 days</t>
        </is>
      </c>
      <c r="C19" s="3" t="inlineStr">
        <is>
          <t>7 years 3 months 18 days</t>
        </is>
      </c>
    </row>
    <row r="20">
      <c r="A20" s="4" t="inlineStr">
        <is>
          <t>Aggregate Intrinsic Value</t>
        </is>
      </c>
    </row>
    <row r="21">
      <c r="A21" s="3" t="inlineStr">
        <is>
          <t>Options outstanding</t>
        </is>
      </c>
      <c r="B21" s="5" t="n">
        <v>3311</v>
      </c>
      <c r="C21" s="5" t="n">
        <v>10133</v>
      </c>
    </row>
    <row r="22">
      <c r="A22" s="3" t="inlineStr">
        <is>
          <t>Options exercisable</t>
        </is>
      </c>
      <c r="B22" s="6" t="n">
        <v>1542</v>
      </c>
      <c r="C22" s="6" t="n">
        <v>2603</v>
      </c>
    </row>
    <row r="23">
      <c r="A23" s="3" t="inlineStr">
        <is>
          <t>Options vested and expected to vest</t>
        </is>
      </c>
      <c r="B23" s="5" t="n">
        <v>3311</v>
      </c>
      <c r="C23" s="5" t="n">
        <v>1013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RSU and RSA Activity under Equity Plans (Details) - $ / share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RSA</t>
        </is>
      </c>
    </row>
    <row r="4">
      <c r="A4" s="4" t="inlineStr">
        <is>
          <t>Shares</t>
        </is>
      </c>
    </row>
    <row r="5">
      <c r="A5" s="3" t="inlineStr">
        <is>
          <t>Options outstanding (in shares)</t>
        </is>
      </c>
      <c r="B5" s="6" t="n">
        <v>4183624</v>
      </c>
      <c r="C5" s="6" t="n">
        <v>4183624</v>
      </c>
      <c r="D5" s="6" t="n">
        <v>4183624</v>
      </c>
      <c r="E5" s="6" t="n">
        <v>4183624</v>
      </c>
    </row>
    <row r="6">
      <c r="A6" s="3" t="inlineStr">
        <is>
          <t>Forfeited (in shares)</t>
        </is>
      </c>
      <c r="B6" s="6" t="n">
        <v>0</v>
      </c>
      <c r="C6" s="6" t="n">
        <v>0</v>
      </c>
      <c r="D6" s="6" t="n">
        <v>0</v>
      </c>
      <c r="E6" s="6" t="n">
        <v>0</v>
      </c>
    </row>
    <row r="7">
      <c r="A7" s="3" t="inlineStr">
        <is>
          <t>Outstanding (in shares)</t>
        </is>
      </c>
      <c r="B7" s="6" t="n">
        <v>4183624</v>
      </c>
      <c r="C7" s="6" t="n">
        <v>4183624</v>
      </c>
      <c r="D7" s="6" t="n">
        <v>4183624</v>
      </c>
      <c r="E7" s="6" t="n">
        <v>4183624</v>
      </c>
    </row>
    <row r="8">
      <c r="A8" s="4" t="inlineStr">
        <is>
          <t>Weighted Average Grant Date Fair Value per Share</t>
        </is>
      </c>
    </row>
    <row r="9">
      <c r="A9" s="3" t="inlineStr">
        <is>
          <t>Outstanding (in USD per share)</t>
        </is>
      </c>
      <c r="B9" s="7" t="n">
        <v>1.37</v>
      </c>
      <c r="C9" s="7" t="n">
        <v>1.37</v>
      </c>
      <c r="D9" s="7" t="n">
        <v>1.37</v>
      </c>
      <c r="E9" s="7" t="n">
        <v>1.37</v>
      </c>
    </row>
    <row r="10">
      <c r="A10" s="3" t="inlineStr">
        <is>
          <t>Outstanding (in USD per share)</t>
        </is>
      </c>
      <c r="B10" s="7" t="n">
        <v>1.37</v>
      </c>
      <c r="C10" s="7" t="n">
        <v>1.37</v>
      </c>
      <c r="D10" s="7" t="n">
        <v>1.37</v>
      </c>
      <c r="E10" s="7" t="n">
        <v>1.37</v>
      </c>
    </row>
    <row r="11">
      <c r="A11" s="3" t="inlineStr">
        <is>
          <t>RSUs (non-vested)</t>
        </is>
      </c>
    </row>
    <row r="12">
      <c r="A12" s="4" t="inlineStr">
        <is>
          <t>Shares</t>
        </is>
      </c>
    </row>
    <row r="13">
      <c r="A13" s="3" t="inlineStr">
        <is>
          <t>Options outstanding (in shares)</t>
        </is>
      </c>
      <c r="B13" s="6" t="n">
        <v>11983636</v>
      </c>
      <c r="C13" s="6" t="n">
        <v>9539807</v>
      </c>
      <c r="D13" s="6" t="n">
        <v>6427387</v>
      </c>
      <c r="E13" s="6" t="n">
        <v>4910825</v>
      </c>
    </row>
    <row r="14">
      <c r="A14" s="3" t="inlineStr">
        <is>
          <t>Granted (in shares)</t>
        </is>
      </c>
      <c r="B14" s="6" t="n">
        <v>1372632</v>
      </c>
      <c r="C14" s="6" t="n">
        <v>3340173</v>
      </c>
      <c r="D14" s="6" t="n">
        <v>4329925</v>
      </c>
    </row>
    <row r="15">
      <c r="A15" s="3" t="inlineStr">
        <is>
          <t>Released (in shares)</t>
        </is>
      </c>
      <c r="B15" s="6" t="n">
        <v>-6801635</v>
      </c>
    </row>
    <row r="16">
      <c r="A16" s="3" t="inlineStr">
        <is>
          <t>Forfeited (in shares)</t>
        </is>
      </c>
      <c r="B16" s="6" t="n">
        <v>-533418</v>
      </c>
      <c r="C16" s="6" t="n">
        <v>-896344</v>
      </c>
      <c r="D16" s="6" t="n">
        <v>-1217505</v>
      </c>
      <c r="E16" s="6" t="n">
        <v>-1222706</v>
      </c>
    </row>
    <row r="17">
      <c r="A17" s="3" t="inlineStr">
        <is>
          <t>Outstanding (in shares)</t>
        </is>
      </c>
      <c r="B17" s="6" t="n">
        <v>6021215</v>
      </c>
      <c r="C17" s="6" t="n">
        <v>11983636</v>
      </c>
      <c r="D17" s="6" t="n">
        <v>9539807</v>
      </c>
      <c r="E17" s="6" t="n">
        <v>6427387</v>
      </c>
    </row>
    <row r="18">
      <c r="A18" s="4" t="inlineStr">
        <is>
          <t>Weighted Average Grant Date Fair Value per Share</t>
        </is>
      </c>
    </row>
    <row r="19">
      <c r="A19" s="3" t="inlineStr">
        <is>
          <t>Outstanding (in USD per share)</t>
        </is>
      </c>
      <c r="B19" s="7" t="n">
        <v>12.43</v>
      </c>
      <c r="C19" s="7" t="n">
        <v>8.33</v>
      </c>
      <c r="D19" s="7" t="n">
        <v>7.31</v>
      </c>
      <c r="E19" s="7" t="n">
        <v>6.79</v>
      </c>
    </row>
    <row r="20">
      <c r="A20" s="3" t="inlineStr">
        <is>
          <t>Granted (in USD per share)</t>
        </is>
      </c>
      <c r="B20" s="10" t="n">
        <v>12.58</v>
      </c>
      <c r="C20" s="10" t="n">
        <v>6.8</v>
      </c>
      <c r="D20" s="10" t="n">
        <v>9.83</v>
      </c>
    </row>
    <row r="21">
      <c r="A21" s="3" t="inlineStr">
        <is>
          <t>Released (in USD per share)</t>
        </is>
      </c>
      <c r="B21" s="10" t="n">
        <v>12.23</v>
      </c>
    </row>
    <row r="22">
      <c r="A22" s="3" t="inlineStr">
        <is>
          <t>Forfeited (in USD per share)</t>
        </is>
      </c>
      <c r="B22" s="10" t="n">
        <v>12.23</v>
      </c>
      <c r="C22" s="10" t="n">
        <v>8.48</v>
      </c>
      <c r="D22" s="10" t="n">
        <v>8.300000000000001</v>
      </c>
      <c r="E22" s="10" t="n">
        <v>6.94</v>
      </c>
    </row>
    <row r="23">
      <c r="A23" s="3" t="inlineStr">
        <is>
          <t>Outstanding (in USD per share)</t>
        </is>
      </c>
      <c r="B23" s="7" t="n">
        <v>12.31</v>
      </c>
      <c r="C23" s="7" t="n">
        <v>12.43</v>
      </c>
      <c r="D23" s="7" t="n">
        <v>8.33</v>
      </c>
      <c r="E23" s="7" t="n">
        <v>7.31</v>
      </c>
    </row>
    <row r="24">
      <c r="A24" s="3" t="inlineStr">
        <is>
          <t>PRSU</t>
        </is>
      </c>
    </row>
    <row r="25">
      <c r="A25" s="4" t="inlineStr">
        <is>
          <t>Shares</t>
        </is>
      </c>
    </row>
    <row r="26">
      <c r="A26" s="3" t="inlineStr">
        <is>
          <t>Options outstanding (in shares)</t>
        </is>
      </c>
      <c r="B26" s="6" t="n">
        <v>1101683</v>
      </c>
      <c r="C26" s="6" t="n">
        <v>0</v>
      </c>
    </row>
    <row r="27">
      <c r="A27" s="3" t="inlineStr">
        <is>
          <t>Granted (in shares)</t>
        </is>
      </c>
      <c r="B27" s="6" t="n">
        <v>0</v>
      </c>
      <c r="C27" s="6" t="n">
        <v>1101683</v>
      </c>
    </row>
    <row r="28">
      <c r="A28" s="3" t="inlineStr">
        <is>
          <t>Outstanding (in shares)</t>
        </is>
      </c>
      <c r="B28" s="6" t="n">
        <v>1101683</v>
      </c>
      <c r="C28" s="6" t="n">
        <v>1101683</v>
      </c>
      <c r="D28" s="6" t="n">
        <v>0</v>
      </c>
    </row>
    <row r="29">
      <c r="A29" s="4" t="inlineStr">
        <is>
          <t>Weighted Average Grant Date Fair Value per Share</t>
        </is>
      </c>
    </row>
    <row r="30">
      <c r="A30" s="3" t="inlineStr">
        <is>
          <t>Outstanding (in USD per share)</t>
        </is>
      </c>
      <c r="B30" s="7" t="n">
        <v>6.72</v>
      </c>
    </row>
    <row r="31">
      <c r="A31" s="3" t="inlineStr">
        <is>
          <t>Granted (in USD per share)</t>
        </is>
      </c>
      <c r="C31" s="7" t="n">
        <v>6.72</v>
      </c>
    </row>
    <row r="32">
      <c r="A32" s="3" t="inlineStr">
        <is>
          <t>Outstanding (in USD per share)</t>
        </is>
      </c>
      <c r="B32" s="7" t="n">
        <v>6.72</v>
      </c>
      <c r="C32" s="7" t="n">
        <v>6.72</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Share-based Payment Arrangement, Expensed and Capitalized, Amount [Line Items]</t>
        </is>
      </c>
    </row>
    <row r="4">
      <c r="A4" s="3" t="inlineStr">
        <is>
          <t>Total stock-based compensation expense</t>
        </is>
      </c>
      <c r="B4" s="5" t="n">
        <v>11530</v>
      </c>
      <c r="C4" s="5" t="n">
        <v>21</v>
      </c>
      <c r="D4" s="5" t="n">
        <v>91500</v>
      </c>
      <c r="E4" s="5" t="n">
        <v>135</v>
      </c>
      <c r="F4" s="5" t="n">
        <v>207</v>
      </c>
    </row>
    <row r="5">
      <c r="A5" s="3" t="inlineStr">
        <is>
          <t>Cost of revenue</t>
        </is>
      </c>
    </row>
    <row r="6">
      <c r="A6" s="4" t="inlineStr">
        <is>
          <t>Share-based Payment Arrangement, Expensed and Capitalized, Amount [Line Items]</t>
        </is>
      </c>
    </row>
    <row r="7">
      <c r="A7" s="3" t="inlineStr">
        <is>
          <t>Total stock-based compensation expense</t>
        </is>
      </c>
      <c r="B7" s="6" t="n">
        <v>536</v>
      </c>
      <c r="D7" s="6" t="n">
        <v>7417</v>
      </c>
      <c r="E7" s="6" t="n">
        <v>0</v>
      </c>
      <c r="F7" s="6" t="n">
        <v>0</v>
      </c>
    </row>
    <row r="8">
      <c r="A8" s="3" t="inlineStr">
        <is>
          <t>Research and development</t>
        </is>
      </c>
    </row>
    <row r="9">
      <c r="A9" s="4" t="inlineStr">
        <is>
          <t>Share-based Payment Arrangement, Expensed and Capitalized, Amount [Line Items]</t>
        </is>
      </c>
    </row>
    <row r="10">
      <c r="A10" s="3" t="inlineStr">
        <is>
          <t>Total stock-based compensation expense</t>
        </is>
      </c>
      <c r="B10" s="6" t="n">
        <v>4910</v>
      </c>
      <c r="C10" s="5" t="n">
        <v>21</v>
      </c>
      <c r="D10" s="6" t="n">
        <v>37030</v>
      </c>
      <c r="E10" s="6" t="n">
        <v>97</v>
      </c>
      <c r="F10" s="6" t="n">
        <v>93</v>
      </c>
    </row>
    <row r="11">
      <c r="A11" s="3" t="inlineStr">
        <is>
          <t>Sales and marketing</t>
        </is>
      </c>
    </row>
    <row r="12">
      <c r="A12" s="4" t="inlineStr">
        <is>
          <t>Share-based Payment Arrangement, Expensed and Capitalized, Amount [Line Items]</t>
        </is>
      </c>
    </row>
    <row r="13">
      <c r="A13" s="3" t="inlineStr">
        <is>
          <t>Total stock-based compensation expense</t>
        </is>
      </c>
      <c r="B13" s="6" t="n">
        <v>1986</v>
      </c>
      <c r="D13" s="6" t="n">
        <v>14773</v>
      </c>
      <c r="E13" s="6" t="n">
        <v>0</v>
      </c>
      <c r="F13" s="6" t="n">
        <v>0</v>
      </c>
    </row>
    <row r="14">
      <c r="A14" s="3" t="inlineStr">
        <is>
          <t>General and administrative</t>
        </is>
      </c>
    </row>
    <row r="15">
      <c r="A15" s="4" t="inlineStr">
        <is>
          <t>Share-based Payment Arrangement, Expensed and Capitalized, Amount [Line Items]</t>
        </is>
      </c>
    </row>
    <row r="16">
      <c r="A16" s="3" t="inlineStr">
        <is>
          <t>Total stock-based compensation expense</t>
        </is>
      </c>
      <c r="B16" s="5" t="n">
        <v>4098</v>
      </c>
      <c r="D16" s="5" t="n">
        <v>32280</v>
      </c>
      <c r="E16" s="5" t="n">
        <v>38</v>
      </c>
      <c r="F16" s="5" t="n">
        <v>114</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Net Loss Per Share - Additional Information (Details) - $ / shares</t>
        </is>
      </c>
      <c r="B1" s="2" t="inlineStr">
        <is>
          <t>3 Months Ended</t>
        </is>
      </c>
      <c r="C1" s="2" t="inlineStr">
        <is>
          <t>12 Months Ended</t>
        </is>
      </c>
    </row>
    <row r="2">
      <c r="B2" s="2" t="inlineStr">
        <is>
          <t>Mar. 31, 2021</t>
        </is>
      </c>
      <c r="C2" s="2" t="inlineStr">
        <is>
          <t>Dec. 31, 2020</t>
        </is>
      </c>
      <c r="D2" s="2" t="inlineStr">
        <is>
          <t>Sep. 30, 2020</t>
        </is>
      </c>
      <c r="E2" s="2" t="inlineStr">
        <is>
          <t>Sep. 29, 2020</t>
        </is>
      </c>
    </row>
    <row r="3">
      <c r="A3" s="4" t="inlineStr">
        <is>
          <t>Class of Stock [Line Items]</t>
        </is>
      </c>
    </row>
    <row r="4">
      <c r="A4" s="3" t="inlineStr">
        <is>
          <t>Number of shares that may be purchased by warrants (in shares)</t>
        </is>
      </c>
      <c r="B4" s="6" t="n">
        <v>5979442</v>
      </c>
      <c r="C4" s="6" t="n">
        <v>15277974</v>
      </c>
      <c r="D4" s="6" t="n">
        <v>24876512</v>
      </c>
      <c r="E4" s="6" t="n">
        <v>24876512</v>
      </c>
    </row>
    <row r="5">
      <c r="A5" s="3" t="inlineStr">
        <is>
          <t>Warrants exercised (in shares)</t>
        </is>
      </c>
      <c r="B5" s="6" t="n">
        <v>18897070</v>
      </c>
      <c r="C5" s="6" t="n">
        <v>9598538</v>
      </c>
    </row>
    <row r="6">
      <c r="A6" s="3" t="inlineStr">
        <is>
          <t>Warrant exercise price (in USD per share)</t>
        </is>
      </c>
      <c r="C6" s="6" t="n">
        <v>7198898</v>
      </c>
    </row>
    <row r="7">
      <c r="A7" s="3" t="inlineStr">
        <is>
          <t>Common shares issued upon exercise of warrants (in shares)</t>
        </is>
      </c>
      <c r="B7" s="6" t="n">
        <v>14172780</v>
      </c>
    </row>
    <row r="8">
      <c r="A8" s="3" t="inlineStr">
        <is>
          <t>Public Warrants</t>
        </is>
      </c>
    </row>
    <row r="9">
      <c r="A9" s="4" t="inlineStr">
        <is>
          <t>Class of Stock [Line Items]</t>
        </is>
      </c>
    </row>
    <row r="10">
      <c r="A10" s="3" t="inlineStr">
        <is>
          <t>Number of shares that may be purchased by warrants (in shares)</t>
        </is>
      </c>
      <c r="D10" s="6" t="n">
        <v>24876512</v>
      </c>
      <c r="E10" s="6" t="n">
        <v>24876512</v>
      </c>
    </row>
    <row r="11">
      <c r="A11" s="3" t="inlineStr">
        <is>
          <t>Warrant exercise price (in USD per share)</t>
        </is>
      </c>
      <c r="E11" s="7" t="n">
        <v>1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et Loss Per Share - Common Stock Equivalents Excluded From the Computation of Diluted Net Income (Loss) Per Share (Details) - shares</t>
        </is>
      </c>
      <c r="B1" s="2" t="inlineStr">
        <is>
          <t>1 Months Ended</t>
        </is>
      </c>
      <c r="C1" s="2" t="inlineStr">
        <is>
          <t>3 Months Ended</t>
        </is>
      </c>
      <c r="D1" s="2" t="inlineStr">
        <is>
          <t>12 Months Ended</t>
        </is>
      </c>
    </row>
    <row r="2">
      <c r="B2" s="2" t="inlineStr">
        <is>
          <t>Jan. 31, 2020</t>
        </is>
      </c>
      <c r="C2" s="2" t="inlineStr">
        <is>
          <t>Mar. 31, 2021</t>
        </is>
      </c>
      <c r="D2" s="2" t="inlineStr">
        <is>
          <t>Dec. 31, 2020</t>
        </is>
      </c>
      <c r="E2" s="2" t="inlineStr">
        <is>
          <t>Dec. 31, 2019</t>
        </is>
      </c>
      <c r="F2" s="2" t="inlineStr">
        <is>
          <t>Dec. 31, 2018</t>
        </is>
      </c>
    </row>
    <row r="3">
      <c r="A3" s="4" t="inlineStr">
        <is>
          <t>Antidilutive Securities Excluded from Computation of Earnings Per Share [Line Items]</t>
        </is>
      </c>
    </row>
    <row r="4">
      <c r="A4" s="3" t="inlineStr">
        <is>
          <t>Common stock equivalents excluded from the computation of diluted net income (loss) per share (in shares)</t>
        </is>
      </c>
      <c r="B4" s="6" t="n">
        <v>13461000</v>
      </c>
      <c r="C4" s="6" t="n">
        <v>10831000</v>
      </c>
      <c r="D4" s="6" t="n">
        <v>11101</v>
      </c>
      <c r="E4" s="6" t="n">
        <v>13881</v>
      </c>
      <c r="F4" s="6" t="n">
        <v>10915</v>
      </c>
    </row>
    <row r="5">
      <c r="A5" s="3" t="inlineStr">
        <is>
          <t>Stock options</t>
        </is>
      </c>
    </row>
    <row r="6">
      <c r="A6" s="4" t="inlineStr">
        <is>
          <t>Antidilutive Securities Excluded from Computation of Earnings Per Share [Line Items]</t>
        </is>
      </c>
    </row>
    <row r="7">
      <c r="A7" s="3" t="inlineStr">
        <is>
          <t>Common stock equivalents excluded from the computation of diluted net income (loss) per share (in shares)</t>
        </is>
      </c>
      <c r="B7" s="6" t="n">
        <v>157000</v>
      </c>
      <c r="C7" s="6" t="n">
        <v>597000</v>
      </c>
      <c r="D7" s="6" t="n">
        <v>597</v>
      </c>
      <c r="E7" s="6" t="n">
        <v>157</v>
      </c>
      <c r="F7" s="6" t="n">
        <v>304</v>
      </c>
    </row>
    <row r="8">
      <c r="A8" s="3" t="inlineStr">
        <is>
          <t>RSA</t>
        </is>
      </c>
    </row>
    <row r="9">
      <c r="A9" s="4" t="inlineStr">
        <is>
          <t>Antidilutive Securities Excluded from Computation of Earnings Per Share [Line Items]</t>
        </is>
      </c>
    </row>
    <row r="10">
      <c r="A10" s="3" t="inlineStr">
        <is>
          <t>Common stock equivalents excluded from the computation of diluted net income (loss) per share (in shares)</t>
        </is>
      </c>
      <c r="B10" s="6" t="n">
        <v>4184000</v>
      </c>
      <c r="C10" s="6" t="n">
        <v>4184000</v>
      </c>
      <c r="D10" s="6" t="n">
        <v>4184</v>
      </c>
      <c r="E10" s="6" t="n">
        <v>4184</v>
      </c>
      <c r="F10" s="6" t="n">
        <v>4184</v>
      </c>
    </row>
    <row r="11">
      <c r="A11" s="3" t="inlineStr">
        <is>
          <t>RSUs (non-vested)</t>
        </is>
      </c>
    </row>
    <row r="12">
      <c r="A12" s="4" t="inlineStr">
        <is>
          <t>Antidilutive Securities Excluded from Computation of Earnings Per Share [Line Items]</t>
        </is>
      </c>
    </row>
    <row r="13">
      <c r="A13" s="3" t="inlineStr">
        <is>
          <t>Common stock equivalents excluded from the computation of diluted net income (loss) per share (in shares)</t>
        </is>
      </c>
      <c r="B13" s="6" t="n">
        <v>9120000</v>
      </c>
      <c r="C13" s="6" t="n">
        <v>6050000</v>
      </c>
      <c r="D13" s="6" t="n">
        <v>6320</v>
      </c>
      <c r="E13" s="6" t="n">
        <v>9540</v>
      </c>
      <c r="F13" s="6" t="n">
        <v>6427</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Retirement Plans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Retirement Plan</t>
        </is>
      </c>
    </row>
    <row r="4">
      <c r="A4" s="3" t="inlineStr">
        <is>
          <t>Contribution match percentage</t>
        </is>
      </c>
      <c r="B4" s="3" t="inlineStr">
        <is>
          <t>25.00%</t>
        </is>
      </c>
      <c r="D4" s="3" t="inlineStr">
        <is>
          <t>25.00%</t>
        </is>
      </c>
    </row>
    <row r="5">
      <c r="A5" s="3" t="inlineStr">
        <is>
          <t>Matching contributions</t>
        </is>
      </c>
      <c r="B5" s="9" t="n">
        <v>0.2</v>
      </c>
      <c r="C5" s="9" t="n">
        <v>0.3</v>
      </c>
      <c r="D5" s="9" t="n">
        <v>0.8</v>
      </c>
      <c r="E5" s="9" t="n">
        <v>0.9</v>
      </c>
      <c r="F5" s="9" t="n">
        <v>0.9</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Business and Summary of Significant Accounting Policies</t>
        </is>
      </c>
      <c r="B1" s="2" t="inlineStr">
        <is>
          <t>3 Months Ended</t>
        </is>
      </c>
      <c r="C1" s="2" t="inlineStr">
        <is>
          <t>12 Months Ended</t>
        </is>
      </c>
    </row>
    <row r="2">
      <c r="B2" s="2" t="inlineStr">
        <is>
          <t>Mar. 31, 2021</t>
        </is>
      </c>
      <c r="C2" s="2" t="inlineStr">
        <is>
          <t>Dec. 31, 2020</t>
        </is>
      </c>
    </row>
    <row r="3">
      <c r="A3" s="4" t="inlineStr">
        <is>
          <t>Description of Business and Summary of Significant Accounting Policies</t>
        </is>
      </c>
    </row>
    <row r="4">
      <c r="A4" s="3" t="inlineStr">
        <is>
          <t>Description of Business and Summary of Significant Accounting Policies</t>
        </is>
      </c>
      <c r="B4" s="3" t="inlineStr">
        <is>
          <t>Note 1. Description of Business and Summary of Significant Accounting Policies Description of Business, Background and Nature of Operations Velodyne Lidar, Inc. (the Company, Velodyne or Velodyne Lidar) provides smart vision solutions that are advancing the development of safe automated systems throughout the world. The Company’s technology, which is used in various automotive and non- automotive applications, is empowering the autonomous revolution by allowing machines to see their surroundings in real-time and in 3D. Graf Industrial Corp. (Graf), the Company’s predecessor, was originally incorporated in Delaware as a special purpose acquisition company (SPAC). On September 29, 2020 (the Closing Date), Graf consummated a business combination (the Business Combination) with Velodyne Lidar, Inc. (the pre-combination Velodyne). Immediately upon the consummation of the Business Combination, Graf merged into the pre-combination Velodyne, with the pre-combination Velodyne surviving as a wholly-owned subsidiary of the Company. Graf changed its name to Velodyne Lidar, Inc. and the pre-combination Velodyne changed its name to Velodyne Lidar USA, Inc. On September 30, 2020, Velodyne Lidar’s common stock and warrants began trading on the Nasdaq Global Select Market under the symbol “VLDR” and “VLDRW,” respectively. Unless the context otherwise requires, “we,” “us,” “our,” “Velodyne,” “Velodyne Lidar” and the “Company” refers to Velodyne Lidar Inc., the combined company and its subsidiaries following the Business Combination. Refer to Note 2 for further discussion of the Business Combination. The Company has evaluated how it is organized and managed and has identified only one operating segment. Basis of Presentation The accompanying condensed consolidated financial statements include the accounts of the Company’s wholly-owned subsidiaries, and have been prepared in accordance with generally accepted accounting principles in the United States (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mended Annual Report on Form 10-K for 2020. The Business Combination is accounted for as a reverse recapitalization as the pre-combination Velodyne was determined to be the accounting acquirer under Financial Accounting Standards Board (FASB)’s Accounting Standards Codification Topic 805, Business Combinations (ASC 805).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 Liquidity The Company has funded its operations primarily through the Business Combination, PIPE offering, private placements of the pre-combination Velodyne convertible preferred stock and sales to customers. As of March 31, 2021, the Company’s existing sources of liquidity included cash and cash equivalents of $383.6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audited consolidated financial statements were available for issuance. Emerging Growth Company The Company is an “emerging growth company,” as defined in Section 2(a) of the Securities Act of 1933, as amended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Two customers accounted for 45% and 47%, respectively, of the Company’s accounts receivable as of March 31, 2021 and December 31, 2020. One vendor accounted for 32% and 34%, respectively, of accounts payable as of March 31, 2021 and December 31,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Significant Accounting Policies Except for the change in certain policies upon adoption of the accounting standards described below, there have been no material changes to the Company's significant accounting policies, compared to the accounting policies described in Note 1, Description of Business and Summary of Significant Accounting Policies, in Notes to Consolidated Financial Statements in Item 8 of Part II of the Annual Report on Form 10-K for fiscal year 2020. Recently Adopted Accounting Pronouncements In February 2016, the FASB issued Accounting Standards Update (ASU) 2016-02, Leases (Topic 84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ROU) assets and lease liabilities on the balance sheets for operating leases, and also requires additional qualitative and quantitative disclosures about lease arrangements. The Company adopted the new standard in the first quarter of 2021 using the modified retrospective method, under which the Company applies Topic 842 to existing and new leases as of January 1, 2021, but prior periods are not restated and continue to be reported under Topic 840 guidance in effect during those periods. Upon adoption, the Company recorded net ROU assets of $19.4 million and lease liabilities of $20.4 million and there were no cumulative effect adjustments as of January 1, 2021. The standard did not have a material effect on the Company’s condensed consolidated statements of operations and the condensed consolidated statement of cash flows. See Note 6. “Leases” for further information. In December 2019, the FASB issued ASU 2019-12, Income Taxes (Topic 740):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our consolidated financial statements. Leases The Company determines if an arrangement is a lease at inception. The Company evaluates classification of leases at commencement and, as necessary, at modification. As of March 31, 2021, all leases are classified as operating leases except for certain immaterial equipment finance leases. Operating leases, consisting primarily office leases, are included in operating lease ROU assets, other current liabilities, and operating lease liabilities o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As the Company's leases do not provide an implicit rate, the Company uses an incremental borrowing rate based on information available at the commencement date in determining the present value of lease payments over the lease term. The incremental borrowing rate is a hypothetical rate based on the Company's understanding of what its credit rating would be for a secured borrowing where the lease was executed. Lease costs are recognized on a straight-line basis over the lease term. The Company does not recognize ROU assets and lease liabilities for short-term leases, which have a lease term of twelve months or less and do not include an option to purchase the underlying asset that the Company is reasonably certain to exercise.</t>
        </is>
      </c>
      <c r="C4" s="3" t="inlineStr">
        <is>
          <t>Note 1. Description of Business and Summary of Significant Accounting Policies Description of Business, Background and Nature of Operations Velodyne Lidar, Inc. (the Company, Velodyne or Velodyne Lidar) provides smart vision solutions that are advancing the development of safe automated systems throughout the world. The Company’s technology, which is used in various automotive and non- automotive applications, is empowering the autonomous revolution by allowing machines to see their surroundings in real-time and in 3D. Graf Industrial Corp. (Graf), the Company’s predecessor, was originally incorporated in Delaware as a special purpose acquisition company. On September 29, 2020 (the Closing Date), Graf consummated a business combination (the Business Combination) pursuant to an Agreement and Plan of Merger dated as of July 2, 2020, as amended on August 20, 2020 and clarified in an Acknowledgement Letter dated as of the same day (the Merger Agreement) by and among Graf, VL Merger Sub Inc., a wholly owned subsidiary of Graf, and Velodyne Lidar, Inc. (the pre-combination Velodyne). Immediately upon the consummation of the Business Combination, VL Merger Sub Inc. merged with and into the pre-combination Velodyne, with the pre-combination Velodyne surviving the merger as a wholly owned subsidiary of the Company. Graf changed its name to Velodyne Lidar, Inc. and the pre-combination Velodyne changed its name to Velodyne Lidar USA, Inc. On September 30, 2020, Velodyne Lidar’s common stock and warrants began trading on the Nasdaq Global Select Market under the symbol “VLDR” and “VLDRW,” respectively. Unless the context otherwise requires, “we,” “us,” “our,” “Velodyne,” “Velodyne Lidar” and the “Company” refers to Velodyne Lidar Inc., the combined company and its subsidiaries following the Business Combination. Refer to Note 2 for further discussion of the Business Combination. The Company has evaluated how it is organized and managed and has identified only one operating segment. Basis of Presentation The Business Combination is accounted for as a reverse recapitalization as the pre-combination Velodyne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the pre-combination Velodyne hold the majority of voting rights in the Company; ● the board of directors of the pre-combination Velodyne represent majority of the board of directors of the Company; ● the senior management of the pre-combination Velodyne became the senior management of the Company; and ● the operations of the pre-combination Velodyne comprise the ongoing operations of the Company.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 Principles of Consolidation and Liquidity The consolidated financial statements are prepared in accordance with accounting principles generally accepted in the United States of America (U.S. GAAP). The consolidated financial statements include the accounts of the Company’s wholly owned subsidiaries. All intercompany balances and transactions have been eliminated in consolidation. The Company has funded its operations primarily through the Business Combination, issuances of preferred stock and sales to customers. As of December 31, 2020, the Company’s existing sources of liquidity included cash and cash equivalents of $350.3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audited consolidated financial statements were available for issuanc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December 31, ​ ​ 2020 2019 Number of customers accounted for 10% or more of accounts receivable ​ 3 ​ 3 ​ Number of vendors accounted for 10% or more of accounts payable ​ 3 ​ 2 ​ ​ Two customers accounted for 47% of the Company’s accounts receivable as of December 31, 2020. One vendor accounted for 34% and 36% of accounts payable as of December 31, 2020 and December 31, 2019.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Reclassification Certain prior year balance sheet amounts have been reclassified to conform with current year presentation. Cash Equivalents and Short-Term Investments The Company considers all highly liquid investments with original maturity of three months or less at date of purchase to be cash equivalents. Cash equivalents were $129.4 million and $44.7 million as of December 31, 2020 and December 31, 2019, respectively. Short-term investments generally consist of commercial paper and corporate debt securities. Short-term investments were $145.6 million and $2.2 million as of December 31, 2020 and December 31, 2019, respectively. They are classified as available-for-sale securities and are recognized at fair value. Unrealized gains and losses, net of tax, are reported as a separate component of accumulated other comprehensive loss within the stockholders’ equity. Unrealized gains and losses on the Company’s short-term investments were not significant as of December 31, 2020 and December 31, 2019 and therefore, the amortized cost of the Company’s short-term investments approximated their fair value. 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doubtful accounts were as follows (in thousands): ​ ​ ​ December 31, ​ ​ 2020 2019 Beginning balance ​ $ 467 ​ $ 357 ​ Charged to costs and expenses ​ ​ 511 ​ ​ 110 ​ Uncollectible accounts written off, net of recoveries ​ ​ (102) ​ ​ — ​ Ending balance ​ $ 876 ​ $ 467 ​ ​ The Company does not have any off-balance-sheet credit exposure related to its customers. Inventories Inventories are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a consideration of marketability and product life cycle stage, product development plans, component cost trends, demand forecasts, historical revenue, and assumptions about future demand and market conditions. The net change in the Company’s inventory reserve was $(0.7) million, $(1.8) million and $1.2 million, respectively, for 2020, 2019 and 2018. The estimated cost of inventories not expected to be used in production within one year is reflected in other assets in the consolidated balance sheets. Property, Plant, and Equipment Property, plant, and equipment are stated at cost less accumulated depreciation and amortization. Depreciation and amortization is calculated based on the straight-line method over the estimated useful lives of the respective assets. Additions, major improvements and betterments are capitalized, and maintenance and repairs are expensed as incurred. Assets are held in asset under construction until placed in service, upon which date, the Company begins to depreciate the assets over their estimated useful lives. The estimated useful lives of the assets are as follows: buildings, 15-30 years; building improvements, 7-15 years, leasehold improvements, the lesser of 5 years or the lease term; machinery equipment furniture fixtures vehicles software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operating expenses. Business Combinations For acquisitions meeting the definition of a business combination, the acquisition method of accounting is used. The acquisition date is the date on which the Company obtains operating control over the acquired business. The consideration paid is determined on the acquisition date and the acquisition-related costs, such as professional fees, are excluded from the consideration transferred and are expensed as incurred. Assets acquired and liabilities assumed by the Company are recorded at their estimated fair values, while goodwill is measured as the excess of the consideration transferred over the fair value of the net identifiable assets acquired and liabilities assumed. Goodwill Goodwill represents the difference between the purchase price and the fair value of the identifiable tangible and intangible net assets acquired and liabilities assumed when accounted for using the purchase method of accounting. Goodwill is not amortized, but reviewed for impairment. Goodwill is reviewed annually in the fourth quarter, and whenever events or changes in circumstances indicate that the carrying value of the goodwill may not be recoverable. When evaluating recoverability, the Company compares the fair value of the reporting unit to its carrying value. If the carrying value of the net assets assigned to the reporting unit exceeds the fair value of our reporting unit, the Company would record an impairment loss equal to the difference. Long-Lived Assets Long-lived assets, such as property, plant and equipment, intangible assets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s considered necessary. No impairment loss was recognized for all years presented. Foreign Currency 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For foreign subsidiaries whose functional currency is the local currency, assets and liabilit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other income (expense) in the consolidated statements of operations. Net foreign exchange gain (loss) recorded in the Company’s consolidated statements of operations was insignificant for all periods presented. Revenue Recognition The Company accounts for a contract with a customer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Nature of Products and Services and Revenue Recognition The majority of the Company’s revenue comes from product sales of lidar sensors to direct customers and distributors. Revenue is recognized at a point in time when control of the goods are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Taxes collected from customers and remitted to governmental authorities are excluded from revenue on the net basis of accounting. Accounts receivable are due under normal trade terms, typically 60 days or less. The Company’s license and services revenue consist primarily of product development, validation and repair services, intellectual property (IP) license and royalties revenue.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For product repair service, revenue is recognized when the repair services are complete and repaired products are shipped to customer. The Company licenses rights to its IP to certain customers and collects royalties based on customer’s product sales. IP revenue recognition is dependent on the nature and terms of each agreement. The Company recognizes license revenue upon delivery of the IP if there are no substantive future obligations to perform under the arrangement. Contract liabilities are recorded when license payments received from licensees relating to long-term license contracts for which the Company has future obligations under the license agreements. The Company classifies contract liabilities as current if the Company expects to recognize the related revenue over the next 12 months from the balance sheet date. Royalties from the license of IP are recognized at the later of the period the sales occur or the satisfaction of the performance obligation to which some or all of the royalties have been allocated.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directly observable, the Company generally uses the cost plus margin approach to estimate SSP. For patent cross-license arrangements, the Company estimates the SSP of the patents based on historical or forecasted development costs for existing and future patents granted or to be granted to customers. Costs related to products delivered are recognized in the period revenue is recognized.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The Company also provides service type extended warranties for an additional term ranging up to two Other Policies, Judgments and Practical Expedients Costs to obtain a contract. Right of return. Remaining performance obligations. expedient, the Company has not disclosed the value of unsatisfied performance obligations for contracts with an original expected length of one year or less. The amount of the transaction price allocated to unsatisfied performance obligations with a duration of more than 12 months is recorded in long-term contract liability. Significant financing component. Contract modifications. Judgments and estimates. Research and Development Research and development costs are expensed as incurred. Advertising Advertising costs are expensed as incurred and were $1.4 million, $2.3 million and $1.7 million, respectively, for 2020, 2019 and 2018. Stock-Based Compensation Expense Stock-based compensation consists of expense for stock options, RSAs and RSUs granted to employees and nonemployees based on the stock award’s grant date fair value. The Company uses the fair market value of its common stock to estimate the fair value of its RSAs and RSUs and uses the Black-Scholes option pricing model to estimate the fair value of its stock options. For market-based performance RSUs (PRSUs), the Company uses the Monte Carlo simulation model (a binomial lattice-based valuation model) to determine the fair value. Stock-based compensation expense for stock options and service-condition awards that are expected to vest is recognized on a straight-line basis over the requisite service period. For performance-based awards, expense is recognized when it is probable the performance goal will be achieved, however if the likelihood becomes improbable, that expense is reversed. The Company recognizes forfeitures as they occur. As a result of the Business Combination, on October 30, 2020, the Board waived the liquidity event vesting condition applicable to outstanding shares of pre-combination Velodyne’s RSUs. As such, the Company’s outstanding RSUs vested to the extent the applicable service condition was satisfied as of such date. The Company accounted for the modification as an exchange of the original award, that was not expected to vest, for a new award.The fair value of the RSUs were re-measured based on the fair market value of the underlying Velodyne common stock on the modification date. The compensation expenses resulting from the modification are recognized ratably over the remaining requisite service period or recognized immediately to the extent the RSU’s service condition has been satisfied as of the modification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mmitments and Contingencies Liabilities for loss contingencies arising from claims, assessments, litigation, fines, and penalties and other sources are recorded when it is probable that a liability has been incurred and the amount of loss or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significant liabilities for loss contingencies were accrued as of December 31, 2020 and 2019. Product Warranties 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Changes in the Company’s accrued warranty liability, which is included as a component of other accrued expenses was as follows (in thousands): ​ ​ ​ ​ ​ ​ ​ ​ ​ Year Ended December 31, ​ ​ 2020 2019 2018 Balance as of the beginning of the period ​ $ 4,322 ​ $ 3,531 ​ $ 1,317 ​ Warranty provision ​ ​ 4,316 ​ ​ 6,531 ​ ​ 5,469 ​ Consumption ​ ​ (2,700) ​ ​ (4,939) ​ ​ (4,055) ​ Changes in provision estimates ​ ​ (3,734) ​ ​ (801) ​ ​ 800 ​ Balance as of the end of the period ​ $ 2,204 ​ $ 4,322 ​ $ 3,531 ​ ​ Recent Accounting Pronouncements ​ In August 2018, the FASB issued ASU 2018-13, Fair Value Measurement (Topic 820) — Changes to the Disclosure Requirements for Fair Value Measurement average of significant unobservable inputs used to develop Level 3 measurements. The Company adopted the new standard effective January 1, 2020, and there was no material impact on it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Summary of the Changes in Restructuring Liabilities (Details)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20</t>
        </is>
      </c>
    </row>
    <row r="3">
      <c r="A3" s="4" t="inlineStr">
        <is>
          <t>Restructuring Reserve [Roll Forward]</t>
        </is>
      </c>
    </row>
    <row r="4">
      <c r="A4" s="3" t="inlineStr">
        <is>
          <t>Restructuring</t>
        </is>
      </c>
      <c r="B4" s="5" t="n">
        <v>1046</v>
      </c>
      <c r="C4" s="5" t="n">
        <v>984</v>
      </c>
      <c r="D4" s="5" t="n">
        <v>9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Loss Before Income Taxes and Provision For (Benefit From) Income Taxe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Mar. 31, 2019</t>
        </is>
      </c>
      <c r="J2" s="2" t="inlineStr">
        <is>
          <t>Dec. 31, 2020</t>
        </is>
      </c>
      <c r="K2" s="2" t="inlineStr">
        <is>
          <t>Dec. 31, 2019</t>
        </is>
      </c>
      <c r="L2" s="2" t="inlineStr">
        <is>
          <t>Dec. 31, 2018</t>
        </is>
      </c>
    </row>
    <row r="3">
      <c r="A3" s="4" t="inlineStr">
        <is>
          <t>Income Taxes</t>
        </is>
      </c>
    </row>
    <row r="4">
      <c r="A4" s="3" t="inlineStr">
        <is>
          <t>Loss before income taxes</t>
        </is>
      </c>
      <c r="B4" s="5" t="n">
        <v>-40521</v>
      </c>
      <c r="F4" s="5" t="n">
        <v>-30062</v>
      </c>
      <c r="J4" s="5" t="n">
        <v>-153948</v>
      </c>
      <c r="K4" s="5" t="n">
        <v>-67909</v>
      </c>
      <c r="L4" s="5" t="n">
        <v>-55672</v>
      </c>
    </row>
    <row r="5">
      <c r="A5" s="3" t="inlineStr">
        <is>
          <t>Provision for (benefit from) income taxes</t>
        </is>
      </c>
      <c r="B5" s="5" t="n">
        <v>296</v>
      </c>
      <c r="C5" s="5" t="n">
        <v>14</v>
      </c>
      <c r="D5" s="5" t="n">
        <v>2562</v>
      </c>
      <c r="E5" s="5" t="n">
        <v>17</v>
      </c>
      <c r="F5" s="5" t="n">
        <v>-6677</v>
      </c>
      <c r="G5" s="5" t="n">
        <v>-805</v>
      </c>
      <c r="H5" s="5" t="n">
        <v>70</v>
      </c>
      <c r="I5" s="5" t="n">
        <v>27</v>
      </c>
      <c r="J5" s="5" t="n">
        <v>-4084</v>
      </c>
      <c r="K5" s="5" t="n">
        <v>-683</v>
      </c>
      <c r="L5" s="5" t="n">
        <v>6628</v>
      </c>
    </row>
    <row r="6">
      <c r="A6" s="3" t="inlineStr">
        <is>
          <t>Effective tax rate</t>
        </is>
      </c>
      <c r="B6" s="3" t="inlineStr">
        <is>
          <t>(0.70%)</t>
        </is>
      </c>
      <c r="F6" s="3" t="inlineStr">
        <is>
          <t>22.20%</t>
        </is>
      </c>
      <c r="J6" s="3" t="inlineStr">
        <is>
          <t>2.70%</t>
        </is>
      </c>
      <c r="K6" s="3" t="inlineStr">
        <is>
          <t>1.00%</t>
        </is>
      </c>
      <c r="L6" s="3" t="inlineStr">
        <is>
          <t>(11.90%)</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Narrative (Details) - USD ($) $ in Millions</t>
        </is>
      </c>
      <c r="B1" s="2" t="inlineStr">
        <is>
          <t>1 Months Ended</t>
        </is>
      </c>
      <c r="C1" s="2" t="inlineStr">
        <is>
          <t>3 Months Ended</t>
        </is>
      </c>
      <c r="E1" s="2" t="inlineStr">
        <is>
          <t>12 Months Ended</t>
        </is>
      </c>
    </row>
    <row r="2">
      <c r="B2" s="2" t="inlineStr">
        <is>
          <t>May 31, 2020</t>
        </is>
      </c>
      <c r="C2" s="2" t="inlineStr">
        <is>
          <t>Mar. 31, 2021</t>
        </is>
      </c>
      <c r="D2" s="2" t="inlineStr">
        <is>
          <t>Mar. 31, 2020</t>
        </is>
      </c>
      <c r="E2" s="2" t="inlineStr">
        <is>
          <t>Dec. 31, 2020</t>
        </is>
      </c>
      <c r="F2" s="2" t="inlineStr">
        <is>
          <t>Dec. 31, 2019</t>
        </is>
      </c>
      <c r="G2" s="2" t="inlineStr">
        <is>
          <t>Dec. 31, 2018</t>
        </is>
      </c>
    </row>
    <row r="3">
      <c r="A3" s="3" t="inlineStr">
        <is>
          <t>Effective tax rate</t>
        </is>
      </c>
      <c r="C3" s="3" t="inlineStr">
        <is>
          <t>(0.70%)</t>
        </is>
      </c>
      <c r="D3" s="3" t="inlineStr">
        <is>
          <t>22.20%</t>
        </is>
      </c>
      <c r="E3" s="3" t="inlineStr">
        <is>
          <t>2.70%</t>
        </is>
      </c>
      <c r="F3" s="3" t="inlineStr">
        <is>
          <t>1.00%</t>
        </is>
      </c>
      <c r="G3" s="3" t="inlineStr">
        <is>
          <t>(11.90%)</t>
        </is>
      </c>
    </row>
    <row r="4">
      <c r="A4" s="3" t="inlineStr">
        <is>
          <t>Tax benefit related to the release of a valuation allowance associated with a carryback portion of net operating losses allowed by the CARES Act</t>
        </is>
      </c>
      <c r="C4" s="9" t="n">
        <v>6.7</v>
      </c>
    </row>
    <row r="5">
      <c r="A5" s="3" t="inlineStr">
        <is>
          <t>Tax refund received</t>
        </is>
      </c>
      <c r="B5" s="9" t="n">
        <v>7.1</v>
      </c>
    </row>
    <row r="6">
      <c r="A6" s="3" t="inlineStr">
        <is>
          <t>U.S Federal</t>
        </is>
      </c>
    </row>
    <row r="7">
      <c r="A7" s="3" t="inlineStr">
        <is>
          <t>Net operating loss carryforwards</t>
        </is>
      </c>
      <c r="E7" s="9" t="n">
        <v>173.5</v>
      </c>
    </row>
    <row r="8">
      <c r="A8" s="3" t="inlineStr">
        <is>
          <t>State</t>
        </is>
      </c>
    </row>
    <row r="9">
      <c r="A9" s="3" t="inlineStr">
        <is>
          <t>Net operating loss carryforwards</t>
        </is>
      </c>
      <c r="E9" s="9" t="n">
        <v>105.5</v>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Obligations and Commitments (Details) - USD ($) $ in Thousands</t>
        </is>
      </c>
      <c r="B1" s="2" t="inlineStr">
        <is>
          <t>Mar. 31, 2021</t>
        </is>
      </c>
      <c r="C1" s="2" t="inlineStr">
        <is>
          <t>Dec. 31, 2020</t>
        </is>
      </c>
    </row>
    <row r="2">
      <c r="A2" s="4" t="inlineStr">
        <is>
          <t>Purchase Commitments</t>
        </is>
      </c>
    </row>
    <row r="3">
      <c r="A3" s="3" t="inlineStr">
        <is>
          <t>2021 (remaining nine months)</t>
        </is>
      </c>
      <c r="B3" s="5" t="n">
        <v>31496</v>
      </c>
      <c r="C3" s="5" t="n">
        <v>37364</v>
      </c>
    </row>
    <row r="4">
      <c r="A4" s="3" t="inlineStr">
        <is>
          <t>2022</t>
        </is>
      </c>
      <c r="B4" s="6" t="n">
        <v>0</v>
      </c>
      <c r="C4" s="6" t="n">
        <v>0</v>
      </c>
    </row>
    <row r="5">
      <c r="A5" s="3" t="inlineStr">
        <is>
          <t>2023</t>
        </is>
      </c>
      <c r="B5" s="6" t="n">
        <v>0</v>
      </c>
    </row>
    <row r="6">
      <c r="A6" s="3" t="inlineStr">
        <is>
          <t>Total</t>
        </is>
      </c>
      <c r="B6" s="6" t="n">
        <v>31496</v>
      </c>
      <c r="C6" s="6" t="n">
        <v>37364</v>
      </c>
    </row>
    <row r="7">
      <c r="A7" s="4" t="inlineStr">
        <is>
          <t>Contractual Obligation, Fiscal Year Maturity [Abstract]</t>
        </is>
      </c>
    </row>
    <row r="8">
      <c r="A8" s="3" t="inlineStr">
        <is>
          <t>2021 (remaining nine months)</t>
        </is>
      </c>
      <c r="B8" s="6" t="n">
        <v>1465</v>
      </c>
      <c r="C8" s="6" t="n">
        <v>1732</v>
      </c>
    </row>
    <row r="9">
      <c r="A9" s="3" t="inlineStr">
        <is>
          <t>2022</t>
        </is>
      </c>
      <c r="B9" s="6" t="n">
        <v>805</v>
      </c>
      <c r="C9" s="6" t="n">
        <v>706</v>
      </c>
    </row>
    <row r="10">
      <c r="A10" s="3" t="inlineStr">
        <is>
          <t>2023</t>
        </is>
      </c>
      <c r="B10" s="6" t="n">
        <v>51</v>
      </c>
    </row>
    <row r="11">
      <c r="A11" s="3" t="inlineStr">
        <is>
          <t>Total</t>
        </is>
      </c>
      <c r="B11" s="5" t="n">
        <v>2321</v>
      </c>
      <c r="C11" s="5" t="n">
        <v>24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8" customWidth="1" min="2" max="2"/>
    <col width="20" customWidth="1" min="3" max="3"/>
    <col width="15" customWidth="1" min="4" max="4"/>
    <col width="16" customWidth="1" min="5" max="5"/>
  </cols>
  <sheetData>
    <row r="1">
      <c r="A1" s="1" t="inlineStr">
        <is>
          <t>Commitments and Contingencies- Additional Information (Details)</t>
        </is>
      </c>
      <c r="B1" s="2" t="inlineStr">
        <is>
          <t>1 Months Ended</t>
        </is>
      </c>
      <c r="D1" s="2" t="inlineStr">
        <is>
          <t>3 Months Ended</t>
        </is>
      </c>
      <c r="E1" s="2" t="inlineStr">
        <is>
          <t>12 Months Ended</t>
        </is>
      </c>
    </row>
    <row r="2">
      <c r="B2" s="2" t="inlineStr">
        <is>
          <t>Jun. 30, 2018item</t>
        </is>
      </c>
      <c r="C2" s="2" t="inlineStr">
        <is>
          <t>Sep. 30, 2016patent</t>
        </is>
      </c>
      <c r="D2" s="2" t="inlineStr">
        <is>
          <t>Mar. 31, 2021</t>
        </is>
      </c>
      <c r="E2" s="2" t="inlineStr">
        <is>
          <t>Dec. 31, 2020</t>
        </is>
      </c>
    </row>
    <row r="3">
      <c r="A3" s="3" t="inlineStr">
        <is>
          <t>Minimum</t>
        </is>
      </c>
    </row>
    <row r="4">
      <c r="A4" s="4" t="inlineStr">
        <is>
          <t>Loss Contingencies [Line Items]</t>
        </is>
      </c>
    </row>
    <row r="5">
      <c r="A5" s="3" t="inlineStr">
        <is>
          <t>Remaining commitment period</t>
        </is>
      </c>
      <c r="D5" s="3" t="inlineStr">
        <is>
          <t>1 month</t>
        </is>
      </c>
      <c r="E5" s="3" t="inlineStr">
        <is>
          <t>1 month</t>
        </is>
      </c>
    </row>
    <row r="6">
      <c r="A6" s="3" t="inlineStr">
        <is>
          <t>Maximum</t>
        </is>
      </c>
    </row>
    <row r="7">
      <c r="A7" s="4" t="inlineStr">
        <is>
          <t>Loss Contingencies [Line Items]</t>
        </is>
      </c>
    </row>
    <row r="8">
      <c r="A8" s="3" t="inlineStr">
        <is>
          <t>Remaining commitment period</t>
        </is>
      </c>
      <c r="D8" s="3" t="inlineStr">
        <is>
          <t>1 year</t>
        </is>
      </c>
      <c r="E8" s="3" t="inlineStr">
        <is>
          <t>1 year</t>
        </is>
      </c>
    </row>
    <row r="9">
      <c r="A9" s="3" t="inlineStr">
        <is>
          <t>Quanergy Litigation</t>
        </is>
      </c>
    </row>
    <row r="10">
      <c r="A10" s="4" t="inlineStr">
        <is>
          <t>Loss Contingencies [Line Items]</t>
        </is>
      </c>
    </row>
    <row r="11">
      <c r="A11" s="3" t="inlineStr">
        <is>
          <t>Number of patents allegedly infringed</t>
        </is>
      </c>
      <c r="B11" s="6" t="n">
        <v>2</v>
      </c>
      <c r="C11" s="6" t="n">
        <v>1</v>
      </c>
    </row>
    <row r="12">
      <c r="A12" s="3" t="inlineStr">
        <is>
          <t>Number of claims filed</t>
        </is>
      </c>
      <c r="B12" s="6"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Segment, Geographic and Customer Concentration Information (Details) $ in Thousands</t>
        </is>
      </c>
      <c r="B1" s="2" t="inlineStr">
        <is>
          <t>3 Months Ended</t>
        </is>
      </c>
      <c r="K1" s="2" t="inlineStr">
        <is>
          <t>12 Months Ended</t>
        </is>
      </c>
    </row>
    <row r="2">
      <c r="B2" s="2" t="inlineStr">
        <is>
          <t>Mar. 31, 2021USD ($)segment</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t>
        </is>
      </c>
      <c r="L2" s="2" t="inlineStr">
        <is>
          <t>Dec. 31, 2019USD ($)</t>
        </is>
      </c>
      <c r="M2" s="2" t="inlineStr">
        <is>
          <t>Dec. 31, 2018USD ($)</t>
        </is>
      </c>
    </row>
    <row r="3">
      <c r="A3" s="4" t="inlineStr">
        <is>
          <t>Segment Reporting Information [Line Items]</t>
        </is>
      </c>
    </row>
    <row r="4">
      <c r="A4" s="3" t="inlineStr">
        <is>
          <t>Number of operating segments | segment</t>
        </is>
      </c>
      <c r="B4" s="6" t="n">
        <v>1</v>
      </c>
      <c r="K4" s="6" t="n">
        <v>1</v>
      </c>
    </row>
    <row r="5">
      <c r="A5" s="3" t="inlineStr">
        <is>
          <t>Revenue</t>
        </is>
      </c>
      <c r="B5" s="5" t="n">
        <v>17726</v>
      </c>
      <c r="C5" s="5" t="n">
        <v>17846</v>
      </c>
      <c r="D5" s="5" t="n">
        <v>32099</v>
      </c>
      <c r="E5" s="5" t="n">
        <v>28386</v>
      </c>
      <c r="F5" s="5" t="n">
        <v>17031</v>
      </c>
      <c r="G5" s="5" t="n">
        <v>18972</v>
      </c>
      <c r="H5" s="5" t="n">
        <v>13517</v>
      </c>
      <c r="I5" s="5" t="n">
        <v>29086</v>
      </c>
      <c r="J5" s="5" t="n">
        <v>39823</v>
      </c>
      <c r="K5" s="5" t="n">
        <v>95362</v>
      </c>
      <c r="L5" s="5" t="n">
        <v>101398</v>
      </c>
      <c r="M5" s="5" t="n">
        <v>142946</v>
      </c>
    </row>
    <row r="6">
      <c r="A6" s="3" t="inlineStr">
        <is>
          <t>Percentage of Revenue</t>
        </is>
      </c>
      <c r="B6" s="3" t="inlineStr">
        <is>
          <t>100.00%</t>
        </is>
      </c>
      <c r="F6" s="3" t="inlineStr">
        <is>
          <t>100.00%</t>
        </is>
      </c>
      <c r="K6" s="3" t="inlineStr">
        <is>
          <t>100.00%</t>
        </is>
      </c>
      <c r="L6" s="3" t="inlineStr">
        <is>
          <t>100.00%</t>
        </is>
      </c>
      <c r="M6" s="3" t="inlineStr">
        <is>
          <t>100.00%</t>
        </is>
      </c>
    </row>
    <row r="7">
      <c r="A7" s="3" t="inlineStr">
        <is>
          <t>Revenue | Geographic Concentration Risk</t>
        </is>
      </c>
    </row>
    <row r="8">
      <c r="A8" s="4" t="inlineStr">
        <is>
          <t>Segment Reporting Information [Line Items]</t>
        </is>
      </c>
    </row>
    <row r="9">
      <c r="A9" s="3" t="inlineStr">
        <is>
          <t>Percentage of Revenue</t>
        </is>
      </c>
      <c r="K9" s="3" t="inlineStr">
        <is>
          <t>100.00%</t>
        </is>
      </c>
      <c r="L9" s="3" t="inlineStr">
        <is>
          <t>100.00%</t>
        </is>
      </c>
      <c r="M9" s="3" t="inlineStr">
        <is>
          <t>100.00%</t>
        </is>
      </c>
    </row>
    <row r="10">
      <c r="A10" s="3" t="inlineStr">
        <is>
          <t>North America</t>
        </is>
      </c>
    </row>
    <row r="11">
      <c r="A11" s="4" t="inlineStr">
        <is>
          <t>Segment Reporting Information [Line Items]</t>
        </is>
      </c>
    </row>
    <row r="12">
      <c r="A12" s="3" t="inlineStr">
        <is>
          <t>Revenue</t>
        </is>
      </c>
      <c r="K12" s="5" t="n">
        <v>41228</v>
      </c>
      <c r="L12" s="5" t="n">
        <v>49634</v>
      </c>
      <c r="M12" s="5" t="n">
        <v>84541</v>
      </c>
    </row>
    <row r="13">
      <c r="A13" s="3" t="inlineStr">
        <is>
          <t>Percentage of Revenue</t>
        </is>
      </c>
      <c r="K13" s="3" t="inlineStr">
        <is>
          <t>43.00%</t>
        </is>
      </c>
      <c r="L13" s="3" t="inlineStr">
        <is>
          <t>49.00%</t>
        </is>
      </c>
      <c r="M13" s="3" t="inlineStr">
        <is>
          <t>59.00%</t>
        </is>
      </c>
    </row>
    <row r="14">
      <c r="A14" s="3" t="inlineStr">
        <is>
          <t>North America | Revenue | Geographic Concentration Risk</t>
        </is>
      </c>
    </row>
    <row r="15">
      <c r="A15" s="4" t="inlineStr">
        <is>
          <t>Segment Reporting Information [Line Items]</t>
        </is>
      </c>
    </row>
    <row r="16">
      <c r="A16" s="3" t="inlineStr">
        <is>
          <t>Revenue</t>
        </is>
      </c>
      <c r="B16" s="5" t="n">
        <v>5044</v>
      </c>
      <c r="F16" s="5" t="n">
        <v>9253</v>
      </c>
    </row>
    <row r="17">
      <c r="A17" s="3" t="inlineStr">
        <is>
          <t>Percentage of Revenue</t>
        </is>
      </c>
      <c r="B17" s="3" t="inlineStr">
        <is>
          <t>28.00%</t>
        </is>
      </c>
      <c r="F17" s="3" t="inlineStr">
        <is>
          <t>54.00%</t>
        </is>
      </c>
      <c r="K17" s="3" t="inlineStr">
        <is>
          <t>43.00%</t>
        </is>
      </c>
      <c r="L17" s="3" t="inlineStr">
        <is>
          <t>49.00%</t>
        </is>
      </c>
      <c r="M17" s="3" t="inlineStr">
        <is>
          <t>59.00%</t>
        </is>
      </c>
    </row>
    <row r="18">
      <c r="A18" s="3" t="inlineStr">
        <is>
          <t>Asia Pacific</t>
        </is>
      </c>
    </row>
    <row r="19">
      <c r="A19" s="4" t="inlineStr">
        <is>
          <t>Segment Reporting Information [Line Items]</t>
        </is>
      </c>
    </row>
    <row r="20">
      <c r="A20" s="3" t="inlineStr">
        <is>
          <t>Revenue</t>
        </is>
      </c>
      <c r="K20" s="5" t="n">
        <v>39310</v>
      </c>
      <c r="L20" s="5" t="n">
        <v>28791</v>
      </c>
      <c r="M20" s="5" t="n">
        <v>39770</v>
      </c>
    </row>
    <row r="21">
      <c r="A21" s="3" t="inlineStr">
        <is>
          <t>Percentage of Revenue</t>
        </is>
      </c>
      <c r="K21" s="3" t="inlineStr">
        <is>
          <t>41.00%</t>
        </is>
      </c>
      <c r="L21" s="3" t="inlineStr">
        <is>
          <t>28.00%</t>
        </is>
      </c>
      <c r="M21" s="3" t="inlineStr">
        <is>
          <t>28.00%</t>
        </is>
      </c>
    </row>
    <row r="22">
      <c r="A22" s="3" t="inlineStr">
        <is>
          <t>Asia Pacific | Revenue | Geographic Concentration Risk</t>
        </is>
      </c>
    </row>
    <row r="23">
      <c r="A23" s="4" t="inlineStr">
        <is>
          <t>Segment Reporting Information [Line Items]</t>
        </is>
      </c>
    </row>
    <row r="24">
      <c r="A24" s="3" t="inlineStr">
        <is>
          <t>Revenue</t>
        </is>
      </c>
      <c r="B24" s="5" t="n">
        <v>9506</v>
      </c>
      <c r="F24" s="5" t="n">
        <v>5624</v>
      </c>
    </row>
    <row r="25">
      <c r="A25" s="3" t="inlineStr">
        <is>
          <t>Percentage of Revenue</t>
        </is>
      </c>
      <c r="B25" s="3" t="inlineStr">
        <is>
          <t>54.00%</t>
        </is>
      </c>
      <c r="F25" s="3" t="inlineStr">
        <is>
          <t>33.00%</t>
        </is>
      </c>
      <c r="K25" s="3" t="inlineStr">
        <is>
          <t>41.00%</t>
        </is>
      </c>
      <c r="L25" s="3" t="inlineStr">
        <is>
          <t>28.00%</t>
        </is>
      </c>
      <c r="M25" s="3" t="inlineStr">
        <is>
          <t>28.00%</t>
        </is>
      </c>
    </row>
    <row r="26">
      <c r="A26" s="3" t="inlineStr">
        <is>
          <t>Europe, Middle East and Africa</t>
        </is>
      </c>
    </row>
    <row r="27">
      <c r="A27" s="4" t="inlineStr">
        <is>
          <t>Segment Reporting Information [Line Items]</t>
        </is>
      </c>
    </row>
    <row r="28">
      <c r="A28" s="3" t="inlineStr">
        <is>
          <t>Revenue</t>
        </is>
      </c>
      <c r="K28" s="5" t="n">
        <v>14824</v>
      </c>
      <c r="L28" s="5" t="n">
        <v>22973</v>
      </c>
      <c r="M28" s="5" t="n">
        <v>18635</v>
      </c>
    </row>
    <row r="29">
      <c r="A29" s="3" t="inlineStr">
        <is>
          <t>Percentage of Revenue</t>
        </is>
      </c>
      <c r="K29" s="3" t="inlineStr">
        <is>
          <t>16.00%</t>
        </is>
      </c>
      <c r="L29" s="3" t="inlineStr">
        <is>
          <t>23.00%</t>
        </is>
      </c>
      <c r="M29" s="3" t="inlineStr">
        <is>
          <t>13.00%</t>
        </is>
      </c>
    </row>
    <row r="30">
      <c r="A30" s="3" t="inlineStr">
        <is>
          <t>Europe, Middle East and Africa | Revenue | Geographic Concentration Risk</t>
        </is>
      </c>
    </row>
    <row r="31">
      <c r="A31" s="4" t="inlineStr">
        <is>
          <t>Segment Reporting Information [Line Items]</t>
        </is>
      </c>
    </row>
    <row r="32">
      <c r="A32" s="3" t="inlineStr">
        <is>
          <t>Revenue</t>
        </is>
      </c>
      <c r="B32" s="5" t="n">
        <v>3176</v>
      </c>
      <c r="F32" s="5" t="n">
        <v>2154</v>
      </c>
    </row>
    <row r="33">
      <c r="A33" s="3" t="inlineStr">
        <is>
          <t>Percentage of Revenue</t>
        </is>
      </c>
      <c r="B33" s="3" t="inlineStr">
        <is>
          <t>18.00%</t>
        </is>
      </c>
      <c r="F33" s="3" t="inlineStr">
        <is>
          <t>13.00%</t>
        </is>
      </c>
      <c r="K33" s="3" t="inlineStr">
        <is>
          <t>16.00%</t>
        </is>
      </c>
      <c r="L33" s="3" t="inlineStr">
        <is>
          <t>23.00%</t>
        </is>
      </c>
      <c r="M33" s="3" t="inlineStr">
        <is>
          <t>13.00%</t>
        </is>
      </c>
    </row>
  </sheetData>
  <mergeCells count="3">
    <mergeCell ref="A1:A2"/>
    <mergeCell ref="B1:J1"/>
    <mergeCell ref="K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Geographic and Customer Concentration Information - Revenue by Countries and Customers Accounted For More Than 10% (Details) - customer</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oncentration Risk [Line Items]</t>
        </is>
      </c>
    </row>
    <row r="4">
      <c r="A4" s="3" t="inlineStr">
        <is>
          <t>Concertration risk (as a percent)</t>
        </is>
      </c>
      <c r="B4" s="3" t="inlineStr">
        <is>
          <t>100.00%</t>
        </is>
      </c>
      <c r="C4" s="3" t="inlineStr">
        <is>
          <t>100.00%</t>
        </is>
      </c>
      <c r="D4" s="3" t="inlineStr">
        <is>
          <t>100.00%</t>
        </is>
      </c>
      <c r="E4" s="3" t="inlineStr">
        <is>
          <t>100.00%</t>
        </is>
      </c>
      <c r="F4" s="3" t="inlineStr">
        <is>
          <t>100.00%</t>
        </is>
      </c>
    </row>
    <row r="5">
      <c r="A5" s="3" t="inlineStr">
        <is>
          <t>Revenue | Geographic Concentration Risk</t>
        </is>
      </c>
    </row>
    <row r="6">
      <c r="A6" s="4" t="inlineStr">
        <is>
          <t>Concentration Risk [Line Items]</t>
        </is>
      </c>
    </row>
    <row r="7">
      <c r="A7" s="3" t="inlineStr">
        <is>
          <t>Concertration risk (as a percent)</t>
        </is>
      </c>
      <c r="D7" s="3" t="inlineStr">
        <is>
          <t>100.00%</t>
        </is>
      </c>
      <c r="E7" s="3" t="inlineStr">
        <is>
          <t>100.00%</t>
        </is>
      </c>
      <c r="F7" s="3" t="inlineStr">
        <is>
          <t>100.00%</t>
        </is>
      </c>
    </row>
    <row r="8">
      <c r="A8" s="3" t="inlineStr">
        <is>
          <t>Number of Customers accounted for over 10% of Revenue</t>
        </is>
      </c>
      <c r="B8" s="6" t="n">
        <v>2</v>
      </c>
      <c r="C8" s="6" t="n">
        <v>2</v>
      </c>
      <c r="D8" s="6" t="n">
        <v>2</v>
      </c>
      <c r="E8" s="6" t="n">
        <v>2</v>
      </c>
      <c r="F8" s="6" t="n">
        <v>2</v>
      </c>
    </row>
    <row r="9">
      <c r="A9" s="3" t="inlineStr">
        <is>
          <t>Revenue | U.S. | Geographic Concentration Risk</t>
        </is>
      </c>
    </row>
    <row r="10">
      <c r="A10" s="4" t="inlineStr">
        <is>
          <t>Concentration Risk [Line Items]</t>
        </is>
      </c>
    </row>
    <row r="11">
      <c r="A11" s="3" t="inlineStr">
        <is>
          <t>Concertration risk (as a percent)</t>
        </is>
      </c>
      <c r="B11" s="3" t="inlineStr">
        <is>
          <t>26.00%</t>
        </is>
      </c>
      <c r="C11" s="3" t="inlineStr">
        <is>
          <t>31.00%</t>
        </is>
      </c>
      <c r="D11" s="3" t="inlineStr">
        <is>
          <t>34.00%</t>
        </is>
      </c>
      <c r="E11" s="3" t="inlineStr">
        <is>
          <t>46.00%</t>
        </is>
      </c>
      <c r="F11" s="3" t="inlineStr">
        <is>
          <t>59.00%</t>
        </is>
      </c>
    </row>
    <row r="12">
      <c r="A12" s="3" t="inlineStr">
        <is>
          <t>Revenue | China | Geographic Concentration Risk</t>
        </is>
      </c>
    </row>
    <row r="13">
      <c r="A13" s="4" t="inlineStr">
        <is>
          <t>Concentration Risk [Line Items]</t>
        </is>
      </c>
    </row>
    <row r="14">
      <c r="A14" s="3" t="inlineStr">
        <is>
          <t>Concertration risk (as a percent)</t>
        </is>
      </c>
      <c r="B14" s="3" t="inlineStr">
        <is>
          <t>45.00%</t>
        </is>
      </c>
      <c r="C14" s="3" t="inlineStr">
        <is>
          <t>13.00%</t>
        </is>
      </c>
      <c r="D14" s="3" t="inlineStr">
        <is>
          <t>31.00%</t>
        </is>
      </c>
      <c r="E14" s="3" t="inlineStr">
        <is>
          <t>11.00%</t>
        </is>
      </c>
      <c r="F14" s="3" t="inlineStr">
        <is>
          <t>21.00%</t>
        </is>
      </c>
    </row>
    <row r="15">
      <c r="A15" s="3" t="inlineStr">
        <is>
          <t>Revenue | Sweden | Geographic Concentration Risk</t>
        </is>
      </c>
    </row>
    <row r="16">
      <c r="A16" s="4" t="inlineStr">
        <is>
          <t>Concentration Risk [Line Items]</t>
        </is>
      </c>
    </row>
    <row r="17">
      <c r="A17" s="3" t="inlineStr">
        <is>
          <t>Concertration risk (as a percent)</t>
        </is>
      </c>
      <c r="B17" s="3" t="inlineStr">
        <is>
          <t>13.00%</t>
        </is>
      </c>
    </row>
    <row r="18">
      <c r="A18" s="3" t="inlineStr">
        <is>
          <t>Revenue | Canada | Geographic Concentration Risk</t>
        </is>
      </c>
    </row>
    <row r="19">
      <c r="A19" s="4" t="inlineStr">
        <is>
          <t>Concentration Risk [Line Items]</t>
        </is>
      </c>
    </row>
    <row r="20">
      <c r="A20" s="3" t="inlineStr">
        <is>
          <t>Concertration risk (as a percent)</t>
        </is>
      </c>
      <c r="C20" s="3" t="inlineStr">
        <is>
          <t>23.00%</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Revenue and Accounts Receivable for Related Parti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tockholder A</t>
        </is>
      </c>
    </row>
    <row r="4">
      <c r="A4" s="4" t="inlineStr">
        <is>
          <t>Related Party Transaction</t>
        </is>
      </c>
    </row>
    <row r="5">
      <c r="A5" s="3" t="inlineStr">
        <is>
          <t>Revenue</t>
        </is>
      </c>
      <c r="D5" s="5" t="n">
        <v>465</v>
      </c>
      <c r="E5" s="5" t="n">
        <v>-3514</v>
      </c>
      <c r="F5" s="5" t="n">
        <v>9447</v>
      </c>
    </row>
    <row r="6">
      <c r="A6" s="3" t="inlineStr">
        <is>
          <t>Stockholder A | Investor</t>
        </is>
      </c>
    </row>
    <row r="7">
      <c r="A7" s="4" t="inlineStr">
        <is>
          <t>Related Party Transaction</t>
        </is>
      </c>
    </row>
    <row r="8">
      <c r="A8" s="3" t="inlineStr">
        <is>
          <t>Revenue</t>
        </is>
      </c>
      <c r="B8" s="5" t="n">
        <v>39</v>
      </c>
      <c r="C8" s="5" t="n">
        <v>243</v>
      </c>
    </row>
    <row r="9">
      <c r="A9" s="3" t="inlineStr">
        <is>
          <t>Accounts receivable</t>
        </is>
      </c>
      <c r="E9" s="6" t="n">
        <v>9</v>
      </c>
    </row>
    <row r="10">
      <c r="A10" s="3" t="inlineStr">
        <is>
          <t>Stockholder B</t>
        </is>
      </c>
    </row>
    <row r="11">
      <c r="A11" s="4" t="inlineStr">
        <is>
          <t>Related Party Transaction</t>
        </is>
      </c>
    </row>
    <row r="12">
      <c r="A12" s="3" t="inlineStr">
        <is>
          <t>Revenue</t>
        </is>
      </c>
      <c r="D12" s="6" t="n">
        <v>7008</v>
      </c>
      <c r="E12" s="6" t="n">
        <v>1391</v>
      </c>
      <c r="F12" s="6" t="n">
        <v>508</v>
      </c>
    </row>
    <row r="13">
      <c r="A13" s="3" t="inlineStr">
        <is>
          <t>Stockholder B | Investor</t>
        </is>
      </c>
    </row>
    <row r="14">
      <c r="A14" s="4" t="inlineStr">
        <is>
          <t>Related Party Transaction</t>
        </is>
      </c>
    </row>
    <row r="15">
      <c r="A15" s="3" t="inlineStr">
        <is>
          <t>Revenue</t>
        </is>
      </c>
      <c r="B15" s="6" t="n">
        <v>-56</v>
      </c>
      <c r="C15" s="5" t="n">
        <v>3544</v>
      </c>
    </row>
    <row r="16">
      <c r="A16" s="3" t="inlineStr">
        <is>
          <t>Accounts receivable</t>
        </is>
      </c>
      <c r="B16" s="6" t="n">
        <v>1288</v>
      </c>
      <c r="D16" s="6" t="n">
        <v>3085</v>
      </c>
      <c r="E16" s="6" t="n">
        <v>1404</v>
      </c>
    </row>
    <row r="17">
      <c r="A17" s="3" t="inlineStr">
        <is>
          <t>Credit taken against future payments</t>
        </is>
      </c>
      <c r="B17" s="6" t="n">
        <v>71000</v>
      </c>
    </row>
    <row r="18">
      <c r="A18" s="3" t="inlineStr">
        <is>
          <t>Allowance for doubtful accounts reserved related to accounts receivable balance</t>
        </is>
      </c>
      <c r="B18" s="5" t="n">
        <v>1700</v>
      </c>
    </row>
    <row r="19">
      <c r="A19" s="3" t="inlineStr">
        <is>
          <t>Stockholder C</t>
        </is>
      </c>
    </row>
    <row r="20">
      <c r="A20" s="4" t="inlineStr">
        <is>
          <t>Related Party Transaction</t>
        </is>
      </c>
    </row>
    <row r="21">
      <c r="A21" s="3" t="inlineStr">
        <is>
          <t>Revenue</t>
        </is>
      </c>
      <c r="D21" s="6" t="n">
        <v>764</v>
      </c>
      <c r="E21" s="6" t="n">
        <v>6148</v>
      </c>
      <c r="F21" s="5" t="n">
        <v>18</v>
      </c>
    </row>
    <row r="22">
      <c r="A22" s="3" t="inlineStr">
        <is>
          <t>Stockholder D</t>
        </is>
      </c>
    </row>
    <row r="23">
      <c r="A23" s="4" t="inlineStr">
        <is>
          <t>Related Party Transaction</t>
        </is>
      </c>
    </row>
    <row r="24">
      <c r="A24" s="3" t="inlineStr">
        <is>
          <t>Revenue</t>
        </is>
      </c>
      <c r="D24" s="6" t="n">
        <v>46</v>
      </c>
    </row>
    <row r="25">
      <c r="A25" s="3" t="inlineStr">
        <is>
          <t>Stockholder D | Investor</t>
        </is>
      </c>
    </row>
    <row r="26">
      <c r="A26" s="4" t="inlineStr">
        <is>
          <t>Related Party Transaction</t>
        </is>
      </c>
    </row>
    <row r="27">
      <c r="A27" s="3" t="inlineStr">
        <is>
          <t>Accounts receivable</t>
        </is>
      </c>
      <c r="D27" s="5" t="n">
        <v>1500</v>
      </c>
      <c r="E27" s="5" t="n">
        <v>27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Related Party Transaction</t>
        </is>
      </c>
    </row>
    <row r="4">
      <c r="A4" s="3" t="inlineStr">
        <is>
          <t>Property, plant and equipment, net</t>
        </is>
      </c>
      <c r="B4" s="5" t="n">
        <v>15541</v>
      </c>
      <c r="D4" s="5" t="n">
        <v>16805</v>
      </c>
      <c r="E4" s="5" t="n">
        <v>26278</v>
      </c>
    </row>
    <row r="5">
      <c r="A5" s="3" t="inlineStr">
        <is>
          <t>Future minimum lease payments</t>
        </is>
      </c>
      <c r="B5" s="6" t="n">
        <v>24446</v>
      </c>
    </row>
    <row r="6">
      <c r="A6" s="3" t="inlineStr">
        <is>
          <t>Lease cost</t>
        </is>
      </c>
      <c r="B6" s="6" t="n">
        <v>1100</v>
      </c>
    </row>
    <row r="7">
      <c r="A7" s="3" t="inlineStr">
        <is>
          <t>Rent expense under operating leases</t>
        </is>
      </c>
      <c r="C7" s="5" t="n">
        <v>1100</v>
      </c>
      <c r="D7" s="6" t="n">
        <v>4400</v>
      </c>
      <c r="E7" s="5" t="n">
        <v>4300</v>
      </c>
      <c r="F7" s="5" t="n">
        <v>4100</v>
      </c>
    </row>
    <row r="8">
      <c r="A8" s="3" t="inlineStr">
        <is>
          <t>Affiliated Entity | Corporate Headquarters Facility Rental</t>
        </is>
      </c>
    </row>
    <row r="9">
      <c r="A9" s="4" t="inlineStr">
        <is>
          <t>Related Party Transaction</t>
        </is>
      </c>
    </row>
    <row r="10">
      <c r="A10" s="3" t="inlineStr">
        <is>
          <t>Future minimum lease payments</t>
        </is>
      </c>
      <c r="B10" s="6" t="n">
        <v>23500</v>
      </c>
    </row>
    <row r="11">
      <c r="A11" s="3" t="inlineStr">
        <is>
          <t>Lease cost</t>
        </is>
      </c>
      <c r="B11" s="6" t="n">
        <v>800</v>
      </c>
    </row>
    <row r="12">
      <c r="A12" s="3" t="inlineStr">
        <is>
          <t>Rent expense under operating leases</t>
        </is>
      </c>
      <c r="B12" s="6" t="n">
        <v>800</v>
      </c>
    </row>
    <row r="13">
      <c r="A13" s="3" t="inlineStr">
        <is>
          <t>Stockholder D | Investor</t>
        </is>
      </c>
    </row>
    <row r="14">
      <c r="A14" s="4" t="inlineStr">
        <is>
          <t>Related Party Transaction</t>
        </is>
      </c>
    </row>
    <row r="15">
      <c r="A15" s="3" t="inlineStr">
        <is>
          <t>Accrued purchases</t>
        </is>
      </c>
      <c r="B15" s="6" t="n">
        <v>3200</v>
      </c>
      <c r="D15" s="6" t="n">
        <v>6300</v>
      </c>
    </row>
    <row r="16">
      <c r="A16" s="3" t="inlineStr">
        <is>
          <t>Outstanding purchase commitment</t>
        </is>
      </c>
      <c r="B16" s="6" t="n">
        <v>8500</v>
      </c>
      <c r="D16" s="6" t="n">
        <v>15000</v>
      </c>
    </row>
    <row r="17">
      <c r="A17" s="3" t="inlineStr">
        <is>
          <t>Accounts receivable from related parties</t>
        </is>
      </c>
      <c r="B17" s="6" t="n">
        <v>200</v>
      </c>
      <c r="D17" s="6" t="n">
        <v>1500</v>
      </c>
    </row>
    <row r="18">
      <c r="A18" s="3" t="inlineStr">
        <is>
          <t>Stockholder D | Affiliated Entity | Assets Leased To Related Party [Member] | Machinery and equipment</t>
        </is>
      </c>
    </row>
    <row r="19">
      <c r="A19" s="4" t="inlineStr">
        <is>
          <t>Related Party Transaction</t>
        </is>
      </c>
    </row>
    <row r="20">
      <c r="A20" s="3" t="inlineStr">
        <is>
          <t>Property, plant and equipment, net</t>
        </is>
      </c>
      <c r="B20" s="5" t="n">
        <v>500</v>
      </c>
      <c r="D20" s="5" t="n">
        <v>4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Mar. 31, 2021</t>
        </is>
      </c>
      <c r="C1" s="2" t="inlineStr">
        <is>
          <t>Dec. 31, 2020</t>
        </is>
      </c>
      <c r="D1" s="2" t="inlineStr">
        <is>
          <t>Sep. 30, 2020</t>
        </is>
      </c>
      <c r="E1" s="2" t="inlineStr">
        <is>
          <t>Mar. 31, 2020</t>
        </is>
      </c>
      <c r="F1" s="2" t="inlineStr">
        <is>
          <t>Dec. 31, 2019</t>
        </is>
      </c>
      <c r="G1" s="2" t="inlineStr">
        <is>
          <t>Dec. 31, 2018</t>
        </is>
      </c>
      <c r="H1" s="2" t="inlineStr">
        <is>
          <t>Dec. 31, 2017</t>
        </is>
      </c>
    </row>
    <row r="2">
      <c r="A2" s="4" t="inlineStr">
        <is>
          <t>Current assets:</t>
        </is>
      </c>
    </row>
    <row r="3">
      <c r="A3" s="3" t="inlineStr">
        <is>
          <t>Cash and cash equivalents</t>
        </is>
      </c>
      <c r="B3" s="5" t="n">
        <v>155205</v>
      </c>
      <c r="C3" s="5" t="n">
        <v>204648</v>
      </c>
      <c r="F3" s="5" t="n">
        <v>60004</v>
      </c>
    </row>
    <row r="4">
      <c r="A4" s="3" t="inlineStr">
        <is>
          <t>Short-term investments</t>
        </is>
      </c>
      <c r="B4" s="6" t="n">
        <v>228408</v>
      </c>
      <c r="C4" s="6" t="n">
        <v>145636</v>
      </c>
      <c r="F4" s="6" t="n">
        <v>2199</v>
      </c>
    </row>
    <row r="5">
      <c r="A5" s="3" t="inlineStr">
        <is>
          <t>Accounts receivable, net</t>
        </is>
      </c>
      <c r="B5" s="6" t="n">
        <v>13469</v>
      </c>
      <c r="C5" s="6" t="n">
        <v>13979</v>
      </c>
      <c r="F5" s="6" t="n">
        <v>11863</v>
      </c>
    </row>
    <row r="6">
      <c r="A6" s="3" t="inlineStr">
        <is>
          <t>Inventories, net</t>
        </is>
      </c>
      <c r="B6" s="6" t="n">
        <v>20894</v>
      </c>
      <c r="C6" s="6" t="n">
        <v>18132</v>
      </c>
      <c r="F6" s="6" t="n">
        <v>14987</v>
      </c>
    </row>
    <row r="7">
      <c r="A7" s="3" t="inlineStr">
        <is>
          <t>Prepaid and other current assets</t>
        </is>
      </c>
      <c r="B7" s="6" t="n">
        <v>12043</v>
      </c>
      <c r="C7" s="6" t="n">
        <v>22319</v>
      </c>
      <c r="F7" s="6" t="n">
        <v>12918</v>
      </c>
    </row>
    <row r="8">
      <c r="A8" s="3" t="inlineStr">
        <is>
          <t>Total current assets</t>
        </is>
      </c>
      <c r="B8" s="6" t="n">
        <v>430019</v>
      </c>
      <c r="C8" s="6" t="n">
        <v>404714</v>
      </c>
      <c r="F8" s="6" t="n">
        <v>101971</v>
      </c>
    </row>
    <row r="9">
      <c r="A9" s="3" t="inlineStr">
        <is>
          <t>Property, plant and equipment, net</t>
        </is>
      </c>
      <c r="B9" s="6" t="n">
        <v>15541</v>
      </c>
      <c r="C9" s="6" t="n">
        <v>16805</v>
      </c>
      <c r="F9" s="6" t="n">
        <v>26278</v>
      </c>
    </row>
    <row r="10">
      <c r="A10" s="3" t="inlineStr">
        <is>
          <t>Goodwill</t>
        </is>
      </c>
      <c r="B10" s="6" t="n">
        <v>1189</v>
      </c>
      <c r="C10" s="6" t="n">
        <v>1189</v>
      </c>
      <c r="F10" s="6" t="n">
        <v>1189</v>
      </c>
    </row>
    <row r="11">
      <c r="A11" s="3" t="inlineStr">
        <is>
          <t>Intangible assets, net</t>
        </is>
      </c>
      <c r="B11" s="6" t="n">
        <v>531</v>
      </c>
      <c r="C11" s="6" t="n">
        <v>627</v>
      </c>
      <c r="F11" s="6" t="n">
        <v>982</v>
      </c>
    </row>
    <row r="12">
      <c r="A12" s="3" t="inlineStr">
        <is>
          <t>Contract assets</t>
        </is>
      </c>
      <c r="B12" s="6" t="n">
        <v>10378</v>
      </c>
      <c r="C12" s="6" t="n">
        <v>8440</v>
      </c>
      <c r="F12" s="6" t="n">
        <v>0</v>
      </c>
    </row>
    <row r="13">
      <c r="A13" s="3" t="inlineStr">
        <is>
          <t>Other assets</t>
        </is>
      </c>
      <c r="B13" s="6" t="n">
        <v>19934</v>
      </c>
      <c r="C13" s="6" t="n">
        <v>937</v>
      </c>
      <c r="F13" s="6" t="n">
        <v>5755</v>
      </c>
    </row>
    <row r="14">
      <c r="A14" s="3" t="inlineStr">
        <is>
          <t>Total assets</t>
        </is>
      </c>
      <c r="B14" s="6" t="n">
        <v>477592</v>
      </c>
      <c r="C14" s="6" t="n">
        <v>432712</v>
      </c>
      <c r="F14" s="6" t="n">
        <v>136175</v>
      </c>
    </row>
    <row r="15">
      <c r="A15" s="4" t="inlineStr">
        <is>
          <t>Current liabilities:</t>
        </is>
      </c>
    </row>
    <row r="16">
      <c r="A16" s="3" t="inlineStr">
        <is>
          <t>Accounts payable</t>
        </is>
      </c>
      <c r="B16" s="6" t="n">
        <v>3815</v>
      </c>
      <c r="C16" s="6" t="n">
        <v>7721</v>
      </c>
      <c r="F16" s="6" t="n">
        <v>6923</v>
      </c>
    </row>
    <row r="17">
      <c r="A17" s="3" t="inlineStr">
        <is>
          <t>Accrued expense and other current liabilities</t>
        </is>
      </c>
      <c r="B17" s="6" t="n">
        <v>30187</v>
      </c>
      <c r="C17" s="6" t="n">
        <v>50349</v>
      </c>
      <c r="F17" s="6" t="n">
        <v>31160</v>
      </c>
    </row>
    <row r="18">
      <c r="A18" s="3" t="inlineStr">
        <is>
          <t>Contract liabilities</t>
        </is>
      </c>
      <c r="B18" s="6" t="n">
        <v>9388</v>
      </c>
      <c r="C18" s="6" t="n">
        <v>7323</v>
      </c>
      <c r="D18" s="5" t="n">
        <v>7323</v>
      </c>
      <c r="F18" s="6" t="n">
        <v>18261</v>
      </c>
    </row>
    <row r="19">
      <c r="A19" s="3" t="inlineStr">
        <is>
          <t>Total current liabilities</t>
        </is>
      </c>
      <c r="B19" s="6" t="n">
        <v>43390</v>
      </c>
      <c r="C19" s="6" t="n">
        <v>65393</v>
      </c>
      <c r="F19" s="6" t="n">
        <v>56344</v>
      </c>
    </row>
    <row r="20">
      <c r="A20" s="3" t="inlineStr">
        <is>
          <t>Long-term tax liabilities</t>
        </is>
      </c>
      <c r="B20" s="6" t="n">
        <v>566</v>
      </c>
      <c r="C20" s="6" t="n">
        <v>569</v>
      </c>
      <c r="F20" s="6" t="n">
        <v>1360</v>
      </c>
    </row>
    <row r="21">
      <c r="A21" s="3" t="inlineStr">
        <is>
          <t>Other long-term liabilities</t>
        </is>
      </c>
      <c r="B21" s="6" t="n">
        <v>41959</v>
      </c>
      <c r="C21" s="6" t="n">
        <v>25927</v>
      </c>
      <c r="F21" s="6" t="n">
        <v>2225</v>
      </c>
    </row>
    <row r="22">
      <c r="A22" s="3" t="inlineStr">
        <is>
          <t>Total liabilities</t>
        </is>
      </c>
      <c r="B22" s="6" t="n">
        <v>85915</v>
      </c>
      <c r="C22" s="6" t="n">
        <v>91889</v>
      </c>
      <c r="F22" s="6" t="n">
        <v>59929</v>
      </c>
    </row>
    <row r="23">
      <c r="A23" s="3" t="inlineStr">
        <is>
          <t>Commitments and contingencies (Note 15)</t>
        </is>
      </c>
      <c r="B23" s="3" t="inlineStr">
        <is>
          <t xml:space="preserve"> </t>
        </is>
      </c>
      <c r="C23" s="3" t="inlineStr">
        <is>
          <t xml:space="preserve"> </t>
        </is>
      </c>
      <c r="F23" s="3" t="inlineStr">
        <is>
          <t xml:space="preserve"> </t>
        </is>
      </c>
    </row>
    <row r="24">
      <c r="A24" s="4" t="inlineStr">
        <is>
          <t>Stockholders' Equity:</t>
        </is>
      </c>
    </row>
    <row r="25">
      <c r="A25" s="3" t="inlineStr">
        <is>
          <t>Preferred stock, $0.0001 par value; 25,000,000 shares authorized, zero shares issued and outstanding</t>
        </is>
      </c>
      <c r="B25" s="6" t="n">
        <v>0</v>
      </c>
      <c r="C25" s="6" t="n">
        <v>0</v>
      </c>
      <c r="F25" s="6" t="n">
        <v>0</v>
      </c>
    </row>
    <row r="26">
      <c r="A26" s="3" t="inlineStr">
        <is>
          <t>Common stock, $0.0001 par value; 2,250,000,000 shares authorized; 175,912,194 and 137,911,975 shares issued and outstanding as of December 31, 2020 and 2019, respectively</t>
        </is>
      </c>
      <c r="B26" s="6" t="n">
        <v>19</v>
      </c>
      <c r="C26" s="6" t="n">
        <v>18</v>
      </c>
      <c r="F26" s="6" t="n">
        <v>14</v>
      </c>
    </row>
    <row r="27">
      <c r="A27" s="3" t="inlineStr">
        <is>
          <t>Additional paid-in capital</t>
        </is>
      </c>
      <c r="B27" s="6" t="n">
        <v>746824</v>
      </c>
      <c r="C27" s="6" t="n">
        <v>656717</v>
      </c>
      <c r="F27" s="6" t="n">
        <v>240464</v>
      </c>
    </row>
    <row r="28">
      <c r="A28" s="3" t="inlineStr">
        <is>
          <t>Accumulated other comprehensive loss</t>
        </is>
      </c>
      <c r="B28" s="6" t="n">
        <v>-252</v>
      </c>
      <c r="C28" s="6" t="n">
        <v>-230</v>
      </c>
      <c r="F28" s="6" t="n">
        <v>-216</v>
      </c>
    </row>
    <row r="29">
      <c r="A29" s="3" t="inlineStr">
        <is>
          <t>Accumulated deficit</t>
        </is>
      </c>
      <c r="B29" s="6" t="n">
        <v>-354914</v>
      </c>
      <c r="C29" s="6" t="n">
        <v>-315682</v>
      </c>
      <c r="F29" s="6" t="n">
        <v>-164016</v>
      </c>
    </row>
    <row r="30">
      <c r="A30" s="3" t="inlineStr">
        <is>
          <t>Total stockholders' equity</t>
        </is>
      </c>
      <c r="B30" s="6" t="n">
        <v>391677</v>
      </c>
      <c r="C30" s="6" t="n">
        <v>340823</v>
      </c>
      <c r="E30" s="5" t="n">
        <v>52880</v>
      </c>
      <c r="F30" s="6" t="n">
        <v>76246</v>
      </c>
      <c r="G30" s="5" t="n">
        <v>93615</v>
      </c>
      <c r="H30" s="5" t="n">
        <v>111479</v>
      </c>
    </row>
    <row r="31">
      <c r="A31" s="3" t="inlineStr">
        <is>
          <t>Total liabilities and stockholders' equity</t>
        </is>
      </c>
      <c r="B31" s="5" t="n">
        <v>477592</v>
      </c>
      <c r="C31" s="5" t="n">
        <v>432712</v>
      </c>
      <c r="F31" s="5" t="n">
        <v>136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usiness Combination and Related Transactions</t>
        </is>
      </c>
      <c r="B1" s="2" t="inlineStr">
        <is>
          <t>3 Months Ended</t>
        </is>
      </c>
      <c r="C1" s="2" t="inlineStr">
        <is>
          <t>12 Months Ended</t>
        </is>
      </c>
    </row>
    <row r="2">
      <c r="B2" s="2" t="inlineStr">
        <is>
          <t>Mar. 31, 2021</t>
        </is>
      </c>
      <c r="C2" s="2" t="inlineStr">
        <is>
          <t>Dec. 31, 2020</t>
        </is>
      </c>
    </row>
    <row r="3">
      <c r="A3" s="4" t="inlineStr">
        <is>
          <t>Business Combination and Related Transactions</t>
        </is>
      </c>
    </row>
    <row r="4">
      <c r="A4" s="3" t="inlineStr">
        <is>
          <t>Business Combination and Related Transactions</t>
        </is>
      </c>
      <c r="B4" s="3" t="inlineStr">
        <is>
          <t>Note 2. Business Combination and Related Transactions On September 29, 2020, the Company consummated a business combination with the pre-combination Velodyne.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and are consolidated with the pre-combination Velodyne's financial statements on the Closing date. The shares and net income (loss) per share available to holders of the Company’s common stock, prior to the Business Combination, have been retroactively restated as shares reflecting the exchange ratio established in the Merger Agreement. In connection with the Business Combination, Graf entered into subscription agreements with certain investors (the PIPE Investors), whereby it issued 15,000,000 shares of common stock at $10.00 per share (the Private Placement Shares) for an aggregate purchase price of $150.0 million (the Private Placement), which closed simultaneously with the consummation of the Business Combination. Upon the closing of the Business Combination, the Private Placement Shares were automatically converted into shares of the Company's common stock on a one-for-one basis. The aggregate consideration for the Business Combination and proceeds from the Private Placement was approximately $1.8 billion, consisting of (i) $222.1 million in cash at the closing of the Business Combination, net of transaction expenses, and (ii) 150,277,532 shares of common stock valued at $10.25 per share, totaling $1,540.3 million. The common stock consideration consists of up to (1) 143,575,763 shares of Company common stock, including shares issuable in respect of vested equity awards of the pre-combination Velodyne, plus (2) 2,000,000 shares of Company common stock earned due to the satisfaction of the Earnout Condition on July 30, 2020, including 187,861 Earnout RSUs, which are subject to a six-month service condition and are not legally issued and outstanding shares of Company common stock at Closing, plus (3) 4,702,304 shares of Company common stock that were issued to Velodyne equity holders that did not opt to have their respective shares repurchased by the pre-combination Velodyne for cash in a pre-closing tender offer conducted by the pre-combination Velodyne (the Pre-Closing Tender Offer). The Company used $1.8 million of the proceeds to repurchase and retire 175,744 shares of Company common stock from certain stockholders in the Pre-Closing Tender Offer. In connection with the Business Combination, the Company incurred direct and incremental costs of approximately $29.1 million related to the equity issuance, consisting primarily of investment banking, legal, accounting and other professional fees, which were recorded to additional paid-in capital as a reduction of proceeds. As of March 31, 2021, the Company has $5.0 million of accrued transaction costs, consisting primarily of investment banking fees, in accrued expenses on the consolidated balance sheet.</t>
        </is>
      </c>
      <c r="C4" s="3" t="inlineStr">
        <is>
          <t>Note 2. Business Combination and Related Transactions On September 29, 2020, the Company consummated a business combination with the pre-combination Velodyne pursuant to the Merger Agreement.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in accordance with U.S. GAAP, and are consolidated with the pre-combination Velodyne’s financial statements on the Closing date. The shares and net income (loss) per share available to holders of the Company’s common stock, prior to the Business Combination, have been retroactively restated as shares reflecting the exchange ratio established in the Merger Agreement. In connection with the Business Combination, Graf entered into subscription agreements with certain investors (the PIPE Investors), whereby it issued 15,000,000 shares of common stock at $10.00 per share (the Private Placement Shares) for an aggregate purchase price of $150.0 million (the Private Placement), which closed simultaneously with the consummation of the Business Combination. Upon the closing of the Business Combination, the Private Placement Shares were automatically converted into shares of the Company’s common stock on a one-for-one basis. The aggregate consideration for the Business Combination and proceeds from the Private Placement was approximately $1.8 billion, consisting of (i) $222.1 million in cash at the closing of the Business Combination, net of transaction expenses, and (ii) 150,277,532 shares of common stock valued at $10.25 per share, totaling $1,540.3 million. The common stock consideration consists of up to (1) 143,575,763 shares of Company common stock, including shares issuable in respect of vested equity awards of the pre-combination Velodyne, plus (2) 2,000,000 shares of Company common stock earned due to the satisfaction of the Earnout Condition on July 30, 2020, including 187,861 Earnout RSUs, which are subject to a six-month service condition and are not legally issued and outstanding shares of Company common stock at Closing, plus (3) 4,702,304 shares of Company common stock that were issued to Velodyne equity holders that did not opt to have their respective shares repurchased by the pre-combination Velodyne for cash in a pre-closing tender offer conducted by the pre-combination Velodyne (the Pre-Closing Tender Offer). The Company used $1.8 million of the proceeds to repurchase and retire 175,744 shares of Company common stock from certain stockholders in the Pre-Closing Tender Offer. In connection with the Business Combination, the Company incurred direct and incremental costs of approximately $29.1 million related to the equity issuance, consisting primarily of investment banking, legal, accounting and other professional fees, which were recorded to additional paid-in capital as a reduction of proceeds. As of December 31, 2020, the Company has $25.1 million of accrued transaction costs, consisting primarily of investment banking fees, in accrued expenses on the consolidated balance she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1</t>
        </is>
      </c>
      <c r="C1" s="2" t="inlineStr">
        <is>
          <t>Dec. 31, 2020</t>
        </is>
      </c>
      <c r="D1" s="2" t="inlineStr">
        <is>
          <t>Sep. 30, 2020</t>
        </is>
      </c>
      <c r="E1" s="2" t="inlineStr">
        <is>
          <t>Dec. 31, 2019</t>
        </is>
      </c>
    </row>
    <row r="2">
      <c r="A2" s="4" t="inlineStr">
        <is>
          <t>CONSOLIDATED BALANCE SHEETS</t>
        </is>
      </c>
    </row>
    <row r="3">
      <c r="A3" s="3" t="inlineStr">
        <is>
          <t>Preferred shares, par value</t>
        </is>
      </c>
      <c r="B3" s="8" t="n">
        <v>0.0001</v>
      </c>
      <c r="C3" s="8" t="n">
        <v>0.0001</v>
      </c>
      <c r="D3" s="8" t="n">
        <v>0.0001</v>
      </c>
      <c r="E3" s="8" t="n">
        <v>0.0001</v>
      </c>
    </row>
    <row r="4">
      <c r="A4" s="3" t="inlineStr">
        <is>
          <t>Preferred shares, shares authorized</t>
        </is>
      </c>
      <c r="B4" s="6" t="n">
        <v>25000000</v>
      </c>
      <c r="C4" s="6" t="n">
        <v>25000000</v>
      </c>
      <c r="D4" s="6" t="n">
        <v>25000000</v>
      </c>
      <c r="E4" s="6" t="n">
        <v>25000000</v>
      </c>
    </row>
    <row r="5">
      <c r="A5" s="3" t="inlineStr">
        <is>
          <t>Preferred shares, shares issued</t>
        </is>
      </c>
      <c r="B5" s="6" t="n">
        <v>0</v>
      </c>
      <c r="C5" s="6" t="n">
        <v>0</v>
      </c>
      <c r="D5" s="6" t="n">
        <v>0</v>
      </c>
      <c r="E5" s="6" t="n">
        <v>0</v>
      </c>
    </row>
    <row r="6">
      <c r="A6" s="3" t="inlineStr">
        <is>
          <t>Preferred shares, shares outstanding</t>
        </is>
      </c>
      <c r="B6" s="6" t="n">
        <v>0</v>
      </c>
      <c r="C6" s="6" t="n">
        <v>0</v>
      </c>
      <c r="E6" s="6" t="n">
        <v>0</v>
      </c>
    </row>
    <row r="7">
      <c r="A7" s="3" t="inlineStr">
        <is>
          <t>Common stock, par value</t>
        </is>
      </c>
      <c r="B7" s="8" t="n">
        <v>0.0001</v>
      </c>
      <c r="C7" s="8" t="n">
        <v>0.0001</v>
      </c>
      <c r="E7" s="8" t="n">
        <v>0.0001</v>
      </c>
    </row>
    <row r="8">
      <c r="A8" s="3" t="inlineStr">
        <is>
          <t>Common stock, shares authorized</t>
        </is>
      </c>
      <c r="C8" s="6" t="n">
        <v>2250000000</v>
      </c>
      <c r="E8" s="6" t="n">
        <v>2250000000</v>
      </c>
    </row>
    <row r="9">
      <c r="A9" s="3" t="inlineStr">
        <is>
          <t>Common stock, shares issued</t>
        </is>
      </c>
      <c r="C9" s="6" t="n">
        <v>175912194</v>
      </c>
      <c r="E9" s="6" t="n">
        <v>137911975</v>
      </c>
    </row>
    <row r="10">
      <c r="A10" s="3" t="inlineStr">
        <is>
          <t>Common stock, shares outstanding</t>
        </is>
      </c>
      <c r="B10" s="6" t="n">
        <v>189684580</v>
      </c>
      <c r="C10" s="6" t="n">
        <v>175912194</v>
      </c>
      <c r="D10" s="6" t="n">
        <v>168713296</v>
      </c>
      <c r="E10" s="6" t="n">
        <v>1379119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CONSOLIDATED STATEMENTS OF OPERATIONS - USD ($) $ in Thousands</t>
        </is>
      </c>
      <c r="B1" s="2" t="inlineStr">
        <is>
          <t>3 Months Ended</t>
        </is>
      </c>
      <c r="K1" s="2" t="inlineStr">
        <is>
          <t>9 Months Ended</t>
        </is>
      </c>
      <c r="L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Sep. 30, 2020</t>
        </is>
      </c>
      <c r="L2" s="2" t="inlineStr">
        <is>
          <t>Dec. 31, 2020</t>
        </is>
      </c>
      <c r="M2" s="2" t="inlineStr">
        <is>
          <t>Dec. 31, 2019</t>
        </is>
      </c>
      <c r="N2" s="2" t="inlineStr">
        <is>
          <t>Dec. 31, 2018</t>
        </is>
      </c>
    </row>
    <row r="3">
      <c r="A3" s="3" t="inlineStr">
        <is>
          <t>Total revenue</t>
        </is>
      </c>
      <c r="B3" s="5" t="n">
        <v>17726</v>
      </c>
      <c r="C3" s="5" t="n">
        <v>17846</v>
      </c>
      <c r="D3" s="5" t="n">
        <v>32099</v>
      </c>
      <c r="E3" s="5" t="n">
        <v>28386</v>
      </c>
      <c r="F3" s="5" t="n">
        <v>17031</v>
      </c>
      <c r="G3" s="5" t="n">
        <v>18972</v>
      </c>
      <c r="H3" s="5" t="n">
        <v>13517</v>
      </c>
      <c r="I3" s="5" t="n">
        <v>29086</v>
      </c>
      <c r="J3" s="5" t="n">
        <v>39823</v>
      </c>
      <c r="L3" s="5" t="n">
        <v>95362</v>
      </c>
      <c r="M3" s="5" t="n">
        <v>101398</v>
      </c>
      <c r="N3" s="5" t="n">
        <v>142946</v>
      </c>
    </row>
    <row r="4">
      <c r="A4" s="3" t="inlineStr">
        <is>
          <t>Total cost of revenue</t>
        </is>
      </c>
      <c r="B4" s="6" t="n">
        <v>15808</v>
      </c>
      <c r="F4" s="6" t="n">
        <v>15429</v>
      </c>
      <c r="L4" s="6" t="n">
        <v>70246</v>
      </c>
      <c r="M4" s="6" t="n">
        <v>71630</v>
      </c>
      <c r="N4" s="6" t="n">
        <v>112066</v>
      </c>
    </row>
    <row r="5">
      <c r="A5" s="3" t="inlineStr">
        <is>
          <t>Gross profit</t>
        </is>
      </c>
      <c r="B5" s="6" t="n">
        <v>1918</v>
      </c>
      <c r="C5" s="6" t="n">
        <v>-5341</v>
      </c>
      <c r="D5" s="6" t="n">
        <v>14969</v>
      </c>
      <c r="E5" s="6" t="n">
        <v>13886</v>
      </c>
      <c r="F5" s="6" t="n">
        <v>1602</v>
      </c>
      <c r="G5" s="6" t="n">
        <v>224</v>
      </c>
      <c r="H5" s="6" t="n">
        <v>-1093</v>
      </c>
      <c r="I5" s="5" t="n">
        <v>11652</v>
      </c>
      <c r="J5" s="6" t="n">
        <v>18985</v>
      </c>
      <c r="L5" s="6" t="n">
        <v>25116</v>
      </c>
      <c r="M5" s="6" t="n">
        <v>29768</v>
      </c>
      <c r="N5" s="6" t="n">
        <v>30880</v>
      </c>
    </row>
    <row r="6">
      <c r="A6" s="4" t="inlineStr">
        <is>
          <t>Operating expenses:</t>
        </is>
      </c>
    </row>
    <row r="7">
      <c r="A7" s="3" t="inlineStr">
        <is>
          <t>Research and development</t>
        </is>
      </c>
      <c r="B7" s="6" t="n">
        <v>18378</v>
      </c>
      <c r="F7" s="6" t="n">
        <v>14527</v>
      </c>
      <c r="L7" s="6" t="n">
        <v>88080</v>
      </c>
      <c r="M7" s="6" t="n">
        <v>56850</v>
      </c>
      <c r="N7" s="6" t="n">
        <v>51993</v>
      </c>
    </row>
    <row r="8">
      <c r="A8" s="3" t="inlineStr">
        <is>
          <t>Sales and marketing</t>
        </is>
      </c>
      <c r="B8" s="6" t="n">
        <v>7075</v>
      </c>
      <c r="F8" s="6" t="n">
        <v>5299</v>
      </c>
      <c r="L8" s="6" t="n">
        <v>31753</v>
      </c>
      <c r="M8" s="6" t="n">
        <v>21873</v>
      </c>
      <c r="N8" s="6" t="n">
        <v>22137</v>
      </c>
    </row>
    <row r="9">
      <c r="A9" s="3" t="inlineStr">
        <is>
          <t>General and administrative</t>
        </is>
      </c>
      <c r="B9" s="6" t="n">
        <v>17036</v>
      </c>
      <c r="F9" s="6" t="n">
        <v>10733</v>
      </c>
      <c r="L9" s="6" t="n">
        <v>65732</v>
      </c>
      <c r="M9" s="6" t="n">
        <v>20058</v>
      </c>
      <c r="N9" s="6" t="n">
        <v>12902</v>
      </c>
    </row>
    <row r="10">
      <c r="A10" s="3" t="inlineStr">
        <is>
          <t>Gain on sale of assets held-for-sale</t>
        </is>
      </c>
      <c r="L10" s="6" t="n">
        <v>-7529</v>
      </c>
      <c r="M10" s="6" t="n">
        <v>0</v>
      </c>
      <c r="N10" s="6" t="n">
        <v>0</v>
      </c>
    </row>
    <row r="11">
      <c r="A11" s="3" t="inlineStr">
        <is>
          <t>Restructuring</t>
        </is>
      </c>
      <c r="F11" s="6" t="n">
        <v>1046</v>
      </c>
      <c r="K11" s="5" t="n">
        <v>984</v>
      </c>
      <c r="L11" s="6" t="n">
        <v>984</v>
      </c>
    </row>
    <row r="12">
      <c r="A12" s="3" t="inlineStr">
        <is>
          <t>Total operating expenses</t>
        </is>
      </c>
      <c r="B12" s="6" t="n">
        <v>42489</v>
      </c>
      <c r="F12" s="6" t="n">
        <v>31605</v>
      </c>
      <c r="L12" s="6" t="n">
        <v>179020</v>
      </c>
      <c r="M12" s="6" t="n">
        <v>98781</v>
      </c>
      <c r="N12" s="6" t="n">
        <v>87032</v>
      </c>
    </row>
    <row r="13">
      <c r="A13" s="3" t="inlineStr">
        <is>
          <t>Operating loss</t>
        </is>
      </c>
      <c r="B13" s="6" t="n">
        <v>-40571</v>
      </c>
      <c r="C13" s="6" t="n">
        <v>-111454</v>
      </c>
      <c r="D13" s="6" t="n">
        <v>-2742</v>
      </c>
      <c r="E13" s="6" t="n">
        <v>-9705</v>
      </c>
      <c r="F13" s="6" t="n">
        <v>-30003</v>
      </c>
      <c r="G13" s="6" t="n">
        <v>-29764</v>
      </c>
      <c r="H13" s="6" t="n">
        <v>-26888</v>
      </c>
      <c r="J13" s="6" t="n">
        <v>-2642</v>
      </c>
      <c r="L13" s="6" t="n">
        <v>-153904</v>
      </c>
      <c r="M13" s="6" t="n">
        <v>-69013</v>
      </c>
      <c r="N13" s="6" t="n">
        <v>-56152</v>
      </c>
    </row>
    <row r="14">
      <c r="A14" s="3" t="inlineStr">
        <is>
          <t>Interest income</t>
        </is>
      </c>
      <c r="B14" s="6" t="n">
        <v>103</v>
      </c>
      <c r="F14" s="6" t="n">
        <v>112</v>
      </c>
      <c r="L14" s="6" t="n">
        <v>152</v>
      </c>
      <c r="M14" s="6" t="n">
        <v>1146</v>
      </c>
      <c r="N14" s="6" t="n">
        <v>630</v>
      </c>
    </row>
    <row r="15">
      <c r="A15" s="3" t="inlineStr">
        <is>
          <t>Interest expense</t>
        </is>
      </c>
      <c r="B15" s="6" t="n">
        <v>-36</v>
      </c>
      <c r="F15" s="6" t="n">
        <v>-6</v>
      </c>
      <c r="L15" s="6" t="n">
        <v>-106</v>
      </c>
      <c r="M15" s="6" t="n">
        <v>-77</v>
      </c>
    </row>
    <row r="16">
      <c r="A16" s="3" t="inlineStr">
        <is>
          <t>Other income (expense), net</t>
        </is>
      </c>
      <c r="B16" s="6" t="n">
        <v>-17</v>
      </c>
      <c r="F16" s="6" t="n">
        <v>-165</v>
      </c>
      <c r="L16" s="6" t="n">
        <v>-90</v>
      </c>
      <c r="M16" s="6" t="n">
        <v>35</v>
      </c>
      <c r="N16" s="6" t="n">
        <v>-136</v>
      </c>
    </row>
    <row r="17">
      <c r="A17" s="3" t="inlineStr">
        <is>
          <t>Loss before income taxes</t>
        </is>
      </c>
      <c r="B17" s="6" t="n">
        <v>-40521</v>
      </c>
      <c r="F17" s="6" t="n">
        <v>-30062</v>
      </c>
      <c r="L17" s="6" t="n">
        <v>-153948</v>
      </c>
      <c r="M17" s="6" t="n">
        <v>-67909</v>
      </c>
      <c r="N17" s="6" t="n">
        <v>-55672</v>
      </c>
    </row>
    <row r="18">
      <c r="A18" s="3" t="inlineStr">
        <is>
          <t>Provision for (benefit from) income taxes</t>
        </is>
      </c>
      <c r="B18" s="6" t="n">
        <v>296</v>
      </c>
      <c r="C18" s="6" t="n">
        <v>14</v>
      </c>
      <c r="D18" s="6" t="n">
        <v>2562</v>
      </c>
      <c r="E18" s="6" t="n">
        <v>17</v>
      </c>
      <c r="F18" s="6" t="n">
        <v>-6677</v>
      </c>
      <c r="G18" s="6" t="n">
        <v>-805</v>
      </c>
      <c r="H18" s="6" t="n">
        <v>70</v>
      </c>
      <c r="J18" s="6" t="n">
        <v>27</v>
      </c>
      <c r="L18" s="6" t="n">
        <v>-4084</v>
      </c>
      <c r="M18" s="6" t="n">
        <v>-683</v>
      </c>
      <c r="N18" s="6" t="n">
        <v>6628</v>
      </c>
    </row>
    <row r="19">
      <c r="A19" s="3" t="inlineStr">
        <is>
          <t>Net income (loss)</t>
        </is>
      </c>
      <c r="B19" s="5" t="n">
        <v>-40817</v>
      </c>
      <c r="C19" s="5" t="n">
        <v>-111457</v>
      </c>
      <c r="D19" s="5" t="n">
        <v>-5295</v>
      </c>
      <c r="E19" s="5" t="n">
        <v>-9727</v>
      </c>
      <c r="F19" s="5" t="n">
        <v>-23385</v>
      </c>
      <c r="G19" s="5" t="n">
        <v>-28741</v>
      </c>
      <c r="H19" s="5" t="n">
        <v>-26827</v>
      </c>
      <c r="J19" s="5" t="n">
        <v>-2182</v>
      </c>
      <c r="L19" s="5" t="n">
        <v>-149864</v>
      </c>
      <c r="M19" s="5" t="n">
        <v>-67226</v>
      </c>
      <c r="N19" s="5" t="n">
        <v>-62300</v>
      </c>
    </row>
    <row r="20">
      <c r="A20" s="4" t="inlineStr">
        <is>
          <t>Net loss per share:</t>
        </is>
      </c>
    </row>
    <row r="21">
      <c r="A21" s="3" t="inlineStr">
        <is>
          <t>Basic and diluted (in USD per share)</t>
        </is>
      </c>
      <c r="B21" s="7" t="n">
        <v>-0.22</v>
      </c>
      <c r="C21" s="7" t="n">
        <v>-0.64</v>
      </c>
      <c r="D21" s="7" t="n">
        <v>-0.04</v>
      </c>
      <c r="E21" s="7" t="n">
        <v>-0.07000000000000001</v>
      </c>
      <c r="F21" s="7" t="n">
        <v>-0.17</v>
      </c>
      <c r="G21" s="7" t="n">
        <v>-0.21</v>
      </c>
      <c r="H21" s="7" t="n">
        <v>-0.2</v>
      </c>
      <c r="J21" s="7" t="n">
        <v>-0.02</v>
      </c>
      <c r="L21" s="7" t="n">
        <v>-1.01</v>
      </c>
      <c r="M21" s="7" t="n">
        <v>-0.5</v>
      </c>
      <c r="N21" s="7" t="n">
        <v>-0.48</v>
      </c>
    </row>
    <row r="22">
      <c r="A22" s="4" t="inlineStr">
        <is>
          <t>Weighted-average shares used in computing net loss per share:</t>
        </is>
      </c>
    </row>
    <row r="23">
      <c r="A23" s="3" t="inlineStr">
        <is>
          <t>Basic and diluted (in shares)</t>
        </is>
      </c>
      <c r="B23" s="6" t="n">
        <v>189222807</v>
      </c>
      <c r="F23" s="6" t="n">
        <v>137911975</v>
      </c>
      <c r="L23" s="6" t="n">
        <v>148088589</v>
      </c>
      <c r="M23" s="6" t="n">
        <v>133942714</v>
      </c>
      <c r="N23" s="6" t="n">
        <v>129948023</v>
      </c>
    </row>
    <row r="24">
      <c r="A24" s="3" t="inlineStr">
        <is>
          <t>Products</t>
        </is>
      </c>
    </row>
    <row r="25">
      <c r="A25" s="3" t="inlineStr">
        <is>
          <t>Total revenue</t>
        </is>
      </c>
      <c r="B25" s="5" t="n">
        <v>10593</v>
      </c>
      <c r="F25" s="5" t="n">
        <v>16422</v>
      </c>
      <c r="L25" s="5" t="n">
        <v>68355</v>
      </c>
      <c r="M25" s="5" t="n">
        <v>81424</v>
      </c>
      <c r="N25" s="5" t="n">
        <v>132933</v>
      </c>
    </row>
    <row r="26">
      <c r="A26" s="3" t="inlineStr">
        <is>
          <t>Total cost of revenue</t>
        </is>
      </c>
      <c r="B26" s="6" t="n">
        <v>15629</v>
      </c>
      <c r="F26" s="6" t="n">
        <v>15126</v>
      </c>
      <c r="L26" s="6" t="n">
        <v>69115</v>
      </c>
      <c r="M26" s="6" t="n">
        <v>69903</v>
      </c>
      <c r="N26" s="6" t="n">
        <v>111081</v>
      </c>
    </row>
    <row r="27">
      <c r="A27" s="3" t="inlineStr">
        <is>
          <t>License and services</t>
        </is>
      </c>
    </row>
    <row r="28">
      <c r="A28" s="3" t="inlineStr">
        <is>
          <t>Total revenue</t>
        </is>
      </c>
      <c r="B28" s="6" t="n">
        <v>7133</v>
      </c>
      <c r="F28" s="6" t="n">
        <v>609</v>
      </c>
      <c r="L28" s="6" t="n">
        <v>27007</v>
      </c>
      <c r="M28" s="6" t="n">
        <v>19974</v>
      </c>
      <c r="N28" s="6" t="n">
        <v>10013</v>
      </c>
    </row>
    <row r="29">
      <c r="A29" s="3" t="inlineStr">
        <is>
          <t>Total cost of revenue</t>
        </is>
      </c>
      <c r="B29" s="5" t="n">
        <v>179</v>
      </c>
      <c r="F29" s="5" t="n">
        <v>303</v>
      </c>
      <c r="L29" s="5" t="n">
        <v>1131</v>
      </c>
      <c r="M29" s="5" t="n">
        <v>1727</v>
      </c>
      <c r="N29" s="5" t="n">
        <v>985</v>
      </c>
    </row>
  </sheetData>
  <mergeCells count="3">
    <mergeCell ref="A1:A2"/>
    <mergeCell ref="B1:J1"/>
    <mergeCell ref="L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LOS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Mar. 31, 2019</t>
        </is>
      </c>
      <c r="J2" s="2" t="inlineStr">
        <is>
          <t>Dec. 31, 2020</t>
        </is>
      </c>
      <c r="K2" s="2" t="inlineStr">
        <is>
          <t>Dec. 31, 2019</t>
        </is>
      </c>
      <c r="L2" s="2" t="inlineStr">
        <is>
          <t>Dec. 31, 2018</t>
        </is>
      </c>
    </row>
    <row r="3">
      <c r="A3" s="4" t="inlineStr">
        <is>
          <t>CONSOLIDATED STATEMENTS OF COMPREHENSIVE LOSS</t>
        </is>
      </c>
    </row>
    <row r="4">
      <c r="A4" s="3" t="inlineStr">
        <is>
          <t>Net income (loss)</t>
        </is>
      </c>
      <c r="B4" s="5" t="n">
        <v>-40817</v>
      </c>
      <c r="C4" s="5" t="n">
        <v>-111457</v>
      </c>
      <c r="D4" s="5" t="n">
        <v>-5295</v>
      </c>
      <c r="E4" s="5" t="n">
        <v>-9727</v>
      </c>
      <c r="F4" s="5" t="n">
        <v>-23385</v>
      </c>
      <c r="G4" s="5" t="n">
        <v>-28741</v>
      </c>
      <c r="H4" s="5" t="n">
        <v>-26827</v>
      </c>
      <c r="I4" s="5" t="n">
        <v>-2182</v>
      </c>
      <c r="J4" s="5" t="n">
        <v>-149864</v>
      </c>
      <c r="K4" s="5" t="n">
        <v>-67226</v>
      </c>
      <c r="L4" s="5" t="n">
        <v>-62300</v>
      </c>
    </row>
    <row r="5">
      <c r="A5" s="4" t="inlineStr">
        <is>
          <t>Other comprehensive income (loss), net of tax:</t>
        </is>
      </c>
    </row>
    <row r="6">
      <c r="A6" s="3" t="inlineStr">
        <is>
          <t>Changes in unrealized gain on available for sale securities</t>
        </is>
      </c>
      <c r="B6" s="6" t="n">
        <v>-11</v>
      </c>
      <c r="F6" s="6" t="n">
        <v>0</v>
      </c>
      <c r="J6" s="6" t="n">
        <v>-60</v>
      </c>
      <c r="K6" s="6" t="n">
        <v>17</v>
      </c>
      <c r="L6" s="6" t="n">
        <v>10</v>
      </c>
    </row>
    <row r="7">
      <c r="A7" s="3" t="inlineStr">
        <is>
          <t>Foreign currency translation adjustments</t>
        </is>
      </c>
      <c r="B7" s="6" t="n">
        <v>-11</v>
      </c>
      <c r="F7" s="6" t="n">
        <v>-2</v>
      </c>
      <c r="J7" s="6" t="n">
        <v>46</v>
      </c>
      <c r="K7" s="6" t="n">
        <v>-85</v>
      </c>
      <c r="L7" s="6" t="n">
        <v>-128</v>
      </c>
    </row>
    <row r="8">
      <c r="A8" s="3" t="inlineStr">
        <is>
          <t>Total other comprehensive income (loss), net of tax</t>
        </is>
      </c>
      <c r="B8" s="6" t="n">
        <v>-22</v>
      </c>
      <c r="F8" s="6" t="n">
        <v>-2</v>
      </c>
      <c r="J8" s="6" t="n">
        <v>-14</v>
      </c>
      <c r="K8" s="6" t="n">
        <v>-68</v>
      </c>
      <c r="L8" s="6" t="n">
        <v>-118</v>
      </c>
    </row>
    <row r="9">
      <c r="A9" s="3" t="inlineStr">
        <is>
          <t>Comprehensive income (loss)</t>
        </is>
      </c>
      <c r="B9" s="5" t="n">
        <v>-40839</v>
      </c>
      <c r="F9" s="5" t="n">
        <v>-23387</v>
      </c>
      <c r="J9" s="5" t="n">
        <v>-149878</v>
      </c>
      <c r="K9" s="5" t="n">
        <v>-67294</v>
      </c>
      <c r="L9" s="5" t="n">
        <v>-62418</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B68"/>
  <sheetViews>
    <sheetView workbookViewId="0">
      <selection activeCell="A1" sqref="A1"/>
    </sheetView>
  </sheetViews>
  <sheetFormatPr baseColWidth="8" defaultRowHeight="15"/>
  <cols>
    <col width="80" customWidth="1" min="1" max="1"/>
    <col width="80" customWidth="1" min="2" max="2"/>
    <col width="80" customWidth="1" min="3" max="3"/>
    <col width="69" customWidth="1" min="4" max="4"/>
    <col width="80" customWidth="1" min="5" max="5"/>
    <col width="80" customWidth="1" min="6" max="6"/>
    <col width="70" customWidth="1" min="7" max="7"/>
    <col width="80" customWidth="1" min="8" max="8"/>
    <col width="80" customWidth="1" min="9" max="9"/>
    <col width="71" customWidth="1" min="10" max="10"/>
    <col width="78" customWidth="1" min="11" max="11"/>
    <col width="51" customWidth="1" min="12" max="12"/>
    <col width="29" customWidth="1" min="13" max="13"/>
    <col width="62" customWidth="1" min="14" max="14"/>
    <col width="35" customWidth="1" min="15" max="15"/>
    <col width="13" customWidth="1" min="16" max="16"/>
    <col width="76" customWidth="1" min="17" max="17"/>
    <col width="49" customWidth="1" min="18" max="18"/>
    <col width="27" customWidth="1" min="19" max="19"/>
    <col width="80" customWidth="1" min="20" max="20"/>
    <col width="68" customWidth="1" min="21" max="21"/>
    <col width="46" customWidth="1" min="22" max="22"/>
    <col width="69" customWidth="1" min="23" max="23"/>
    <col width="42" customWidth="1" min="24" max="24"/>
    <col width="20" customWidth="1" min="25" max="25"/>
    <col width="50" customWidth="1" min="26" max="26"/>
    <col width="23" customWidth="1" min="27" max="27"/>
    <col width="14" customWidth="1" min="28" max="28"/>
  </cols>
  <sheetData>
    <row r="1">
      <c r="A1" s="1" t="inlineStr">
        <is>
          <t>CONSOLIDATED STATEMENTS OF STOCKHOLDERS' EQUITY - USD ($)</t>
        </is>
      </c>
      <c r="B1" s="2" t="inlineStr">
        <is>
          <t>Preferred stockSeries A ConvertiblePreferred Stock (Pre-Combination)Retrospective Application of the Recapitalization</t>
        </is>
      </c>
      <c r="C1" s="2" t="inlineStr">
        <is>
          <t>Preferred stockSeries A ConvertiblePreferred Stock (Pre-Combination)As Originally Reported</t>
        </is>
      </c>
      <c r="D1" s="2" t="inlineStr">
        <is>
          <t>Preferred stockSeries A ConvertiblePreferred Stock (Pre-Combination)</t>
        </is>
      </c>
      <c r="E1" s="2" t="inlineStr">
        <is>
          <t>Preferred stockSeries B convertible preferred stock (Pre-Combination)Retrospective Application of the Recapitalization</t>
        </is>
      </c>
      <c r="F1" s="2" t="inlineStr">
        <is>
          <t>Preferred stockSeries B convertible preferred stock (Pre-Combination)As Originally Reported</t>
        </is>
      </c>
      <c r="G1" s="2" t="inlineStr">
        <is>
          <t>Preferred stockSeries B convertible preferred stock (Pre-Combination)</t>
        </is>
      </c>
      <c r="H1" s="2" t="inlineStr">
        <is>
          <t>Preferred stockSeries B1 convertible preferred stock (Pre-Combination)Retrospective Application of the Recapitalization</t>
        </is>
      </c>
      <c r="I1" s="2" t="inlineStr">
        <is>
          <t>Preferred stockSeries B1 convertible preferred stock (Pre-Combination)As Originally Reported</t>
        </is>
      </c>
      <c r="J1" s="2" t="inlineStr">
        <is>
          <t>Preferred stockSeries B1 convertible preferred stock (Pre-Combination)</t>
        </is>
      </c>
      <c r="K1" s="2" t="inlineStr">
        <is>
          <t>Pre Combination Common StockRetrospective Application of the Recapitalization</t>
        </is>
      </c>
      <c r="L1" s="2" t="inlineStr">
        <is>
          <t>Pre Combination Common StockAs Originally Reported</t>
        </is>
      </c>
      <c r="M1" s="2" t="inlineStr">
        <is>
          <t>Pre Combination Common Stock</t>
        </is>
      </c>
      <c r="N1" s="2" t="inlineStr">
        <is>
          <t>Common StockRetrospective Application of the Recapitalization</t>
        </is>
      </c>
      <c r="O1" s="2" t="inlineStr">
        <is>
          <t>Common StockAs Originally Reported</t>
        </is>
      </c>
      <c r="P1" s="2" t="inlineStr">
        <is>
          <t>Common Stock</t>
        </is>
      </c>
      <c r="Q1" s="2" t="inlineStr">
        <is>
          <t>Additional Paid-In CapitalRetrospective Application of the Recapitalization</t>
        </is>
      </c>
      <c r="R1" s="2" t="inlineStr">
        <is>
          <t>Additional Paid-In CapitalAs Originally Reported</t>
        </is>
      </c>
      <c r="S1" s="2" t="inlineStr">
        <is>
          <t>Additional Paid-In Capital</t>
        </is>
      </c>
      <c r="T1" s="2" t="inlineStr">
        <is>
          <t>Accumulated other comprehensive (loss)/incomeRetrospective Application of the Recapitalization</t>
        </is>
      </c>
      <c r="U1" s="2" t="inlineStr">
        <is>
          <t>Accumulated other comprehensive (loss)/incomeAs Originally Reported</t>
        </is>
      </c>
      <c r="V1" s="2" t="inlineStr">
        <is>
          <t>Accumulated other comprehensive (loss)/income</t>
        </is>
      </c>
      <c r="W1" s="2" t="inlineStr">
        <is>
          <t>Accumulated DeficitRetrospective Application of the Recapitalization</t>
        </is>
      </c>
      <c r="X1" s="2" t="inlineStr">
        <is>
          <t>Accumulated DeficitAs Originally Reported</t>
        </is>
      </c>
      <c r="Y1" s="2" t="inlineStr">
        <is>
          <t>Accumulated Deficit</t>
        </is>
      </c>
      <c r="Z1" s="2" t="inlineStr">
        <is>
          <t>Retrospective Application of the Recapitalization</t>
        </is>
      </c>
      <c r="AA1" s="2" t="inlineStr">
        <is>
          <t>As Originally Reported</t>
        </is>
      </c>
      <c r="AB1" s="2" t="inlineStr">
        <is>
          <t>Total</t>
        </is>
      </c>
    </row>
    <row r="2">
      <c r="A2" s="3" t="inlineStr">
        <is>
          <t>Balance at Dec. 31, 2017</t>
        </is>
      </c>
      <c r="B2" s="5" t="n">
        <v>-1000</v>
      </c>
      <c r="C2" s="5" t="n">
        <v>1000</v>
      </c>
      <c r="D2" s="5" t="n">
        <v>0</v>
      </c>
      <c r="F2" s="5" t="n">
        <v>0</v>
      </c>
      <c r="G2" s="5" t="n">
        <v>0</v>
      </c>
      <c r="I2" s="5" t="n">
        <v>0</v>
      </c>
      <c r="J2" s="5" t="n">
        <v>0</v>
      </c>
      <c r="K2" s="5" t="n">
        <v>-3000</v>
      </c>
      <c r="L2" s="5" t="n">
        <v>3000</v>
      </c>
      <c r="M2" s="5" t="n">
        <v>0</v>
      </c>
      <c r="N2" s="5" t="n">
        <v>13000</v>
      </c>
      <c r="O2" s="5" t="n">
        <v>0</v>
      </c>
      <c r="P2" s="5" t="n">
        <v>13000</v>
      </c>
      <c r="Q2" s="5" t="n">
        <v>-9000</v>
      </c>
      <c r="R2" s="5" t="n">
        <v>143525000</v>
      </c>
      <c r="S2" s="5" t="n">
        <v>143516000</v>
      </c>
      <c r="U2" s="5" t="n">
        <v>-30000</v>
      </c>
      <c r="V2" s="5" t="n">
        <v>-30000</v>
      </c>
      <c r="X2" s="5" t="n">
        <v>-32020000</v>
      </c>
      <c r="Y2" s="5" t="n">
        <v>-32020000</v>
      </c>
      <c r="AA2" s="5" t="n">
        <v>111479000</v>
      </c>
      <c r="AB2" s="5" t="n">
        <v>111479000</v>
      </c>
    </row>
    <row r="3">
      <c r="A3" s="3" t="inlineStr">
        <is>
          <t>Balance (in shares) at Dec. 31, 2017</t>
        </is>
      </c>
      <c r="B3" s="6" t="n">
        <v>-8772852</v>
      </c>
      <c r="C3" s="6" t="n">
        <v>8772852</v>
      </c>
      <c r="K3" s="6" t="n">
        <v>-34325728</v>
      </c>
      <c r="L3" s="6" t="n">
        <v>34325728</v>
      </c>
      <c r="N3" s="6" t="n">
        <v>128373764</v>
      </c>
      <c r="O3" s="6" t="n">
        <v>0</v>
      </c>
      <c r="P3" s="6" t="n">
        <v>128373764</v>
      </c>
    </row>
    <row r="4">
      <c r="A4" s="4" t="inlineStr">
        <is>
          <t>Increase (Decrease) in Stockholders' Equity [Roll Forward]</t>
        </is>
      </c>
    </row>
    <row r="5">
      <c r="A5" s="3" t="inlineStr">
        <is>
          <t>Issuance of Series convertible preferred stock</t>
        </is>
      </c>
      <c r="S5" s="6" t="n">
        <v>46817000</v>
      </c>
      <c r="AB5" s="6" t="n">
        <v>46817000</v>
      </c>
    </row>
    <row r="6">
      <c r="A6" s="3" t="inlineStr">
        <is>
          <t>Issuance of Series convertible preferred stock (In shares)</t>
        </is>
      </c>
      <c r="P6" s="6" t="n">
        <v>4878048</v>
      </c>
    </row>
    <row r="7">
      <c r="A7" s="3" t="inlineStr">
        <is>
          <t>Repurchase of common stock</t>
        </is>
      </c>
      <c r="Y7" s="6" t="n">
        <v>-2659000</v>
      </c>
      <c r="AB7" s="6" t="n">
        <v>-2659000</v>
      </c>
    </row>
    <row r="8">
      <c r="A8" s="3" t="inlineStr">
        <is>
          <t>Repurchase of common stock (in shares )</t>
        </is>
      </c>
      <c r="P8" s="6" t="n">
        <v>-217885</v>
      </c>
    </row>
    <row r="9">
      <c r="A9" s="3" t="inlineStr">
        <is>
          <t>Share-based compensation</t>
        </is>
      </c>
      <c r="S9" s="6" t="n">
        <v>207000</v>
      </c>
      <c r="AB9" s="6" t="n">
        <v>207000</v>
      </c>
    </row>
    <row r="10">
      <c r="A10" s="3" t="inlineStr">
        <is>
          <t>Other comprehensive income, net of tax</t>
        </is>
      </c>
      <c r="V10" s="6" t="n">
        <v>-118000</v>
      </c>
      <c r="AB10" s="6" t="n">
        <v>-118000</v>
      </c>
    </row>
    <row r="11">
      <c r="A11" s="3" t="inlineStr">
        <is>
          <t>Cumulative effect of changes in accounting policy</t>
        </is>
      </c>
      <c r="Y11" s="6" t="n">
        <v>189000</v>
      </c>
      <c r="AB11" s="6" t="n">
        <v>189000</v>
      </c>
    </row>
    <row r="12">
      <c r="A12" s="3" t="inlineStr">
        <is>
          <t>Net loss</t>
        </is>
      </c>
      <c r="Y12" s="6" t="n">
        <v>-62300000</v>
      </c>
      <c r="AB12" s="6" t="n">
        <v>-62300000</v>
      </c>
    </row>
    <row r="13">
      <c r="A13" s="3" t="inlineStr">
        <is>
          <t>Balance at Dec. 31, 2018</t>
        </is>
      </c>
      <c r="D13" s="6" t="n">
        <v>0</v>
      </c>
      <c r="G13" s="6" t="n">
        <v>0</v>
      </c>
      <c r="J13" s="6" t="n">
        <v>0</v>
      </c>
      <c r="M13" s="6" t="n">
        <v>0</v>
      </c>
      <c r="P13" s="5" t="n">
        <v>13000</v>
      </c>
      <c r="S13" s="6" t="n">
        <v>190540000</v>
      </c>
      <c r="V13" s="6" t="n">
        <v>-148000</v>
      </c>
      <c r="Y13" s="6" t="n">
        <v>-96790000</v>
      </c>
      <c r="AB13" s="6" t="n">
        <v>93615000</v>
      </c>
    </row>
    <row r="14">
      <c r="A14" s="3" t="inlineStr">
        <is>
          <t>Balance (in shares) at Dec. 31, 2018</t>
        </is>
      </c>
      <c r="P14" s="6" t="n">
        <v>133033927</v>
      </c>
    </row>
    <row r="15">
      <c r="A15" s="3" t="inlineStr">
        <is>
          <t>Balance at Dec. 31, 2018</t>
        </is>
      </c>
      <c r="D15" s="6" t="n">
        <v>0</v>
      </c>
      <c r="G15" s="6" t="n">
        <v>0</v>
      </c>
      <c r="J15" s="6" t="n">
        <v>0</v>
      </c>
      <c r="M15" s="6" t="n">
        <v>0</v>
      </c>
      <c r="P15" s="5" t="n">
        <v>13000</v>
      </c>
      <c r="S15" s="6" t="n">
        <v>190540000</v>
      </c>
      <c r="V15" s="6" t="n">
        <v>-148000</v>
      </c>
      <c r="Y15" s="6" t="n">
        <v>-96790000</v>
      </c>
      <c r="AB15" s="6" t="n">
        <v>93615000</v>
      </c>
    </row>
    <row r="16">
      <c r="A16" s="3" t="inlineStr">
        <is>
          <t>Balance (in shares) at Dec. 31, 2018</t>
        </is>
      </c>
      <c r="P16" s="6" t="n">
        <v>133033927</v>
      </c>
    </row>
    <row r="17">
      <c r="A17" s="4" t="inlineStr">
        <is>
          <t>Increase (Decrease) in Stockholders' Equity [Roll Forward]</t>
        </is>
      </c>
    </row>
    <row r="18">
      <c r="A18" s="3" t="inlineStr">
        <is>
          <t>Net loss</t>
        </is>
      </c>
      <c r="AB18" s="6" t="n">
        <v>-2182000</v>
      </c>
    </row>
    <row r="19">
      <c r="A19" s="3" t="inlineStr">
        <is>
          <t>Balance at Dec. 31, 2018</t>
        </is>
      </c>
      <c r="D19" s="6" t="n">
        <v>0</v>
      </c>
      <c r="G19" s="6" t="n">
        <v>0</v>
      </c>
      <c r="J19" s="6" t="n">
        <v>0</v>
      </c>
      <c r="M19" s="6" t="n">
        <v>0</v>
      </c>
      <c r="P19" s="5" t="n">
        <v>13000</v>
      </c>
      <c r="S19" s="6" t="n">
        <v>190540000</v>
      </c>
      <c r="V19" s="6" t="n">
        <v>-148000</v>
      </c>
      <c r="Y19" s="6" t="n">
        <v>-96790000</v>
      </c>
      <c r="AB19" s="6" t="n">
        <v>93615000</v>
      </c>
    </row>
    <row r="20">
      <c r="A20" s="3" t="inlineStr">
        <is>
          <t>Balance (in shares) at Dec. 31, 2018</t>
        </is>
      </c>
      <c r="P20" s="6" t="n">
        <v>133033927</v>
      </c>
    </row>
    <row r="21">
      <c r="A21" s="3" t="inlineStr">
        <is>
          <t>Balance at Dec. 31, 2018</t>
        </is>
      </c>
      <c r="D21" s="6" t="n">
        <v>0</v>
      </c>
      <c r="G21" s="6" t="n">
        <v>0</v>
      </c>
      <c r="J21" s="6" t="n">
        <v>0</v>
      </c>
      <c r="M21" s="6" t="n">
        <v>0</v>
      </c>
      <c r="P21" s="5" t="n">
        <v>13000</v>
      </c>
      <c r="S21" s="6" t="n">
        <v>190540000</v>
      </c>
      <c r="V21" s="6" t="n">
        <v>-148000</v>
      </c>
      <c r="Y21" s="6" t="n">
        <v>-96790000</v>
      </c>
      <c r="AB21" s="6" t="n">
        <v>93615000</v>
      </c>
    </row>
    <row r="22">
      <c r="A22" s="3" t="inlineStr">
        <is>
          <t>Balance (in shares) at Dec. 31, 2018</t>
        </is>
      </c>
      <c r="P22" s="6" t="n">
        <v>133033927</v>
      </c>
    </row>
    <row r="23">
      <c r="A23" s="4" t="inlineStr">
        <is>
          <t>Increase (Decrease) in Stockholders' Equity [Roll Forward]</t>
        </is>
      </c>
    </row>
    <row r="24">
      <c r="A24" s="3" t="inlineStr">
        <is>
          <t>Issuance of Series convertible preferred stock</t>
        </is>
      </c>
      <c r="P24" s="5" t="n">
        <v>1000</v>
      </c>
      <c r="S24" s="6" t="n">
        <v>49789000</v>
      </c>
      <c r="AB24" s="6" t="n">
        <v>49790000</v>
      </c>
    </row>
    <row r="25">
      <c r="A25" s="3" t="inlineStr">
        <is>
          <t>Issuance of Series convertible preferred stock (In shares)</t>
        </is>
      </c>
      <c r="P25" s="6" t="n">
        <v>4878048</v>
      </c>
    </row>
    <row r="26">
      <c r="A26" s="3" t="inlineStr">
        <is>
          <t>Share-based compensation</t>
        </is>
      </c>
      <c r="S26" s="6" t="n">
        <v>135000</v>
      </c>
      <c r="AB26" s="6" t="n">
        <v>135000</v>
      </c>
    </row>
    <row r="27">
      <c r="A27" s="3" t="inlineStr">
        <is>
          <t>Other comprehensive income, net of tax</t>
        </is>
      </c>
      <c r="V27" s="6" t="n">
        <v>-68000</v>
      </c>
      <c r="AB27" s="6" t="n">
        <v>-68000</v>
      </c>
    </row>
    <row r="28">
      <c r="A28" s="3" t="inlineStr">
        <is>
          <t>Net loss</t>
        </is>
      </c>
      <c r="Y28" s="6" t="n">
        <v>-67226000</v>
      </c>
      <c r="AB28" s="6" t="n">
        <v>-67226000</v>
      </c>
    </row>
    <row r="29">
      <c r="A29" s="3" t="inlineStr">
        <is>
          <t>Balance at Dec. 31, 2019</t>
        </is>
      </c>
      <c r="B29" s="5" t="n">
        <v>-1000</v>
      </c>
      <c r="C29" s="5" t="n">
        <v>1000</v>
      </c>
      <c r="D29" s="5" t="n">
        <v>0</v>
      </c>
      <c r="E29" s="5" t="n">
        <v>0</v>
      </c>
      <c r="F29" s="5" t="n">
        <v>0</v>
      </c>
      <c r="G29" s="5" t="n">
        <v>0</v>
      </c>
      <c r="H29" s="5" t="n">
        <v>0</v>
      </c>
      <c r="I29" s="5" t="n">
        <v>0</v>
      </c>
      <c r="J29" s="5" t="n">
        <v>0</v>
      </c>
      <c r="K29" s="5" t="n">
        <v>-3000</v>
      </c>
      <c r="L29" s="5" t="n">
        <v>3000</v>
      </c>
      <c r="M29" s="5" t="n">
        <v>0</v>
      </c>
      <c r="N29" s="5" t="n">
        <v>14000</v>
      </c>
      <c r="O29" s="5" t="n">
        <v>0</v>
      </c>
      <c r="P29" s="5" t="n">
        <v>14000</v>
      </c>
      <c r="Q29" s="6" t="n">
        <v>-10000</v>
      </c>
      <c r="R29" s="6" t="n">
        <v>240474000</v>
      </c>
      <c r="S29" s="6" t="n">
        <v>240464000</v>
      </c>
      <c r="T29" s="5" t="n">
        <v>0</v>
      </c>
      <c r="U29" s="6" t="n">
        <v>-216000</v>
      </c>
      <c r="V29" s="6" t="n">
        <v>-216000</v>
      </c>
      <c r="W29" s="5" t="n">
        <v>0</v>
      </c>
      <c r="X29" s="6" t="n">
        <v>-164016000</v>
      </c>
      <c r="Y29" s="6" t="n">
        <v>-164016000</v>
      </c>
      <c r="Z29" s="5" t="n">
        <v>0</v>
      </c>
      <c r="AA29" s="6" t="n">
        <v>76246000</v>
      </c>
      <c r="AB29" s="6" t="n">
        <v>76246000</v>
      </c>
    </row>
    <row r="30">
      <c r="A30" s="3" t="inlineStr">
        <is>
          <t>Balance (in shares) at Dec. 31, 2019</t>
        </is>
      </c>
      <c r="B30" s="6" t="n">
        <v>-8772852</v>
      </c>
      <c r="C30" s="6" t="n">
        <v>8772852</v>
      </c>
      <c r="D30" s="6" t="n">
        <v>0</v>
      </c>
      <c r="E30" s="6" t="n">
        <v>-1375440</v>
      </c>
      <c r="F30" s="6" t="n">
        <v>1375440</v>
      </c>
      <c r="G30" s="6" t="n">
        <v>0</v>
      </c>
      <c r="H30" s="6" t="n">
        <v>-1375440</v>
      </c>
      <c r="I30" s="6" t="n">
        <v>1375440</v>
      </c>
      <c r="J30" s="6" t="n">
        <v>0</v>
      </c>
      <c r="K30" s="6" t="n">
        <v>-34252578</v>
      </c>
      <c r="L30" s="6" t="n">
        <v>34252578</v>
      </c>
      <c r="M30" s="6" t="n">
        <v>0</v>
      </c>
      <c r="N30" s="6" t="n">
        <v>137911975</v>
      </c>
      <c r="O30" s="6" t="n">
        <v>0</v>
      </c>
      <c r="P30" s="6" t="n">
        <v>137911975</v>
      </c>
    </row>
    <row r="31">
      <c r="A31" s="4" t="inlineStr">
        <is>
          <t>Increase (Decrease) in Stockholders' Equity [Roll Forward]</t>
        </is>
      </c>
    </row>
    <row r="32">
      <c r="A32" s="3" t="inlineStr">
        <is>
          <t>Share-based compensation</t>
        </is>
      </c>
      <c r="S32" s="6" t="n">
        <v>21000</v>
      </c>
      <c r="AB32" s="6" t="n">
        <v>21000</v>
      </c>
    </row>
    <row r="33">
      <c r="A33" s="3" t="inlineStr">
        <is>
          <t>Other comprehensive income, net of tax</t>
        </is>
      </c>
      <c r="S33" s="6" t="n">
        <v>0</v>
      </c>
      <c r="V33" s="6" t="n">
        <v>-2000</v>
      </c>
      <c r="AB33" s="6" t="n">
        <v>-2000</v>
      </c>
    </row>
    <row r="34">
      <c r="A34" s="3" t="inlineStr">
        <is>
          <t>Net loss</t>
        </is>
      </c>
      <c r="S34" s="6" t="n">
        <v>0</v>
      </c>
      <c r="Y34" s="6" t="n">
        <v>-23385000</v>
      </c>
      <c r="AB34" s="6" t="n">
        <v>-23385000</v>
      </c>
    </row>
    <row r="35">
      <c r="A35" s="3" t="inlineStr">
        <is>
          <t>Balance at Mar. 31, 2020</t>
        </is>
      </c>
      <c r="D35" s="5" t="n">
        <v>0</v>
      </c>
      <c r="G35" s="5" t="n">
        <v>0</v>
      </c>
      <c r="J35" s="5" t="n">
        <v>0</v>
      </c>
      <c r="M35" s="5" t="n">
        <v>0</v>
      </c>
      <c r="P35" s="5" t="n">
        <v>14000</v>
      </c>
      <c r="S35" s="6" t="n">
        <v>240485000</v>
      </c>
      <c r="V35" s="6" t="n">
        <v>-218000</v>
      </c>
      <c r="Y35" s="6" t="n">
        <v>-187401000</v>
      </c>
      <c r="AB35" s="6" t="n">
        <v>52880000</v>
      </c>
    </row>
    <row r="36">
      <c r="A36" s="3" t="inlineStr">
        <is>
          <t>Balance (in shares) at Mar. 31, 2020</t>
        </is>
      </c>
      <c r="D36" s="6" t="n">
        <v>0</v>
      </c>
      <c r="G36" s="6" t="n">
        <v>0</v>
      </c>
      <c r="J36" s="6" t="n">
        <v>0</v>
      </c>
      <c r="M36" s="6" t="n">
        <v>0</v>
      </c>
      <c r="P36" s="6" t="n">
        <v>137911975</v>
      </c>
    </row>
    <row r="37">
      <c r="A37" s="3" t="inlineStr">
        <is>
          <t>Balance at Dec. 31, 2019</t>
        </is>
      </c>
      <c r="B37" s="5" t="n">
        <v>-1000</v>
      </c>
      <c r="C37" s="5" t="n">
        <v>1000</v>
      </c>
      <c r="D37" s="5" t="n">
        <v>0</v>
      </c>
      <c r="E37" s="5" t="n">
        <v>0</v>
      </c>
      <c r="F37" s="5" t="n">
        <v>0</v>
      </c>
      <c r="G37" s="5" t="n">
        <v>0</v>
      </c>
      <c r="H37" s="5" t="n">
        <v>0</v>
      </c>
      <c r="I37" s="5" t="n">
        <v>0</v>
      </c>
      <c r="J37" s="5" t="n">
        <v>0</v>
      </c>
      <c r="K37" s="5" t="n">
        <v>-3000</v>
      </c>
      <c r="L37" s="5" t="n">
        <v>3000</v>
      </c>
      <c r="M37" s="5" t="n">
        <v>0</v>
      </c>
      <c r="N37" s="5" t="n">
        <v>14000</v>
      </c>
      <c r="O37" s="5" t="n">
        <v>0</v>
      </c>
      <c r="P37" s="5" t="n">
        <v>14000</v>
      </c>
      <c r="Q37" s="6" t="n">
        <v>-10000</v>
      </c>
      <c r="R37" s="6" t="n">
        <v>240474000</v>
      </c>
      <c r="S37" s="6" t="n">
        <v>240464000</v>
      </c>
      <c r="T37" s="6" t="n">
        <v>0</v>
      </c>
      <c r="U37" s="6" t="n">
        <v>-216000</v>
      </c>
      <c r="V37" s="6" t="n">
        <v>-216000</v>
      </c>
      <c r="W37" s="6" t="n">
        <v>0</v>
      </c>
      <c r="X37" s="6" t="n">
        <v>-164016000</v>
      </c>
      <c r="Y37" s="6" t="n">
        <v>-164016000</v>
      </c>
      <c r="Z37" s="6" t="n">
        <v>0</v>
      </c>
      <c r="AA37" s="6" t="n">
        <v>76246000</v>
      </c>
      <c r="AB37" s="6" t="n">
        <v>76246000</v>
      </c>
    </row>
    <row r="38">
      <c r="A38" s="3" t="inlineStr">
        <is>
          <t>Balance (in shares) at Dec. 31, 2019</t>
        </is>
      </c>
      <c r="B38" s="6" t="n">
        <v>-8772852</v>
      </c>
      <c r="C38" s="6" t="n">
        <v>8772852</v>
      </c>
      <c r="D38" s="6" t="n">
        <v>0</v>
      </c>
      <c r="E38" s="6" t="n">
        <v>-1375440</v>
      </c>
      <c r="F38" s="6" t="n">
        <v>1375440</v>
      </c>
      <c r="G38" s="6" t="n">
        <v>0</v>
      </c>
      <c r="H38" s="6" t="n">
        <v>-1375440</v>
      </c>
      <c r="I38" s="6" t="n">
        <v>1375440</v>
      </c>
      <c r="J38" s="6" t="n">
        <v>0</v>
      </c>
      <c r="K38" s="6" t="n">
        <v>-34252578</v>
      </c>
      <c r="L38" s="6" t="n">
        <v>34252578</v>
      </c>
      <c r="M38" s="6" t="n">
        <v>0</v>
      </c>
      <c r="N38" s="6" t="n">
        <v>137911975</v>
      </c>
      <c r="O38" s="6" t="n">
        <v>0</v>
      </c>
      <c r="P38" s="6" t="n">
        <v>137911975</v>
      </c>
    </row>
    <row r="39">
      <c r="A39" s="3" t="inlineStr">
        <is>
          <t>Balance at Dec. 31, 2019</t>
        </is>
      </c>
      <c r="B39" s="5" t="n">
        <v>-1000</v>
      </c>
      <c r="C39" s="5" t="n">
        <v>1000</v>
      </c>
      <c r="D39" s="5" t="n">
        <v>0</v>
      </c>
      <c r="E39" s="5" t="n">
        <v>0</v>
      </c>
      <c r="F39" s="5" t="n">
        <v>0</v>
      </c>
      <c r="G39" s="5" t="n">
        <v>0</v>
      </c>
      <c r="H39" s="5" t="n">
        <v>0</v>
      </c>
      <c r="I39" s="5" t="n">
        <v>0</v>
      </c>
      <c r="J39" s="5" t="n">
        <v>0</v>
      </c>
      <c r="K39" s="5" t="n">
        <v>-3000</v>
      </c>
      <c r="L39" s="5" t="n">
        <v>3000</v>
      </c>
      <c r="M39" s="5" t="n">
        <v>0</v>
      </c>
      <c r="N39" s="5" t="n">
        <v>14000</v>
      </c>
      <c r="O39" s="5" t="n">
        <v>0</v>
      </c>
      <c r="P39" s="5" t="n">
        <v>14000</v>
      </c>
      <c r="Q39" s="5" t="n">
        <v>-10000</v>
      </c>
      <c r="R39" s="5" t="n">
        <v>240474000</v>
      </c>
      <c r="S39" s="6" t="n">
        <v>240464000</v>
      </c>
      <c r="T39" s="5" t="n">
        <v>0</v>
      </c>
      <c r="U39" s="5" t="n">
        <v>-216000</v>
      </c>
      <c r="V39" s="6" t="n">
        <v>-216000</v>
      </c>
      <c r="W39" s="5" t="n">
        <v>0</v>
      </c>
      <c r="X39" s="5" t="n">
        <v>-164016000</v>
      </c>
      <c r="Y39" s="6" t="n">
        <v>-164016000</v>
      </c>
      <c r="Z39" s="5" t="n">
        <v>0</v>
      </c>
      <c r="AA39" s="5" t="n">
        <v>76246000</v>
      </c>
      <c r="AB39" s="6" t="n">
        <v>76246000</v>
      </c>
    </row>
    <row r="40">
      <c r="A40" s="3" t="inlineStr">
        <is>
          <t>Balance (in shares) at Dec. 31, 2019</t>
        </is>
      </c>
      <c r="B40" s="6" t="n">
        <v>-8772852</v>
      </c>
      <c r="C40" s="6" t="n">
        <v>8772852</v>
      </c>
      <c r="D40" s="6" t="n">
        <v>0</v>
      </c>
      <c r="E40" s="6" t="n">
        <v>-1375440</v>
      </c>
      <c r="F40" s="6" t="n">
        <v>1375440</v>
      </c>
      <c r="G40" s="6" t="n">
        <v>0</v>
      </c>
      <c r="H40" s="6" t="n">
        <v>-1375440</v>
      </c>
      <c r="I40" s="6" t="n">
        <v>1375440</v>
      </c>
      <c r="J40" s="6" t="n">
        <v>0</v>
      </c>
      <c r="K40" s="6" t="n">
        <v>-34252578</v>
      </c>
      <c r="L40" s="6" t="n">
        <v>34252578</v>
      </c>
      <c r="M40" s="6" t="n">
        <v>0</v>
      </c>
      <c r="N40" s="6" t="n">
        <v>137911975</v>
      </c>
      <c r="O40" s="6" t="n">
        <v>0</v>
      </c>
      <c r="P40" s="6" t="n">
        <v>137911975</v>
      </c>
    </row>
    <row r="41">
      <c r="A41" s="4" t="inlineStr">
        <is>
          <t>Increase (Decrease) in Stockholders' Equity [Roll Forward]</t>
        </is>
      </c>
    </row>
    <row r="42">
      <c r="A42" s="3" t="inlineStr">
        <is>
          <t>Issuance of Series convertible preferred stock</t>
        </is>
      </c>
      <c r="S42" s="6" t="n">
        <v>19919000</v>
      </c>
      <c r="AB42" s="6" t="n">
        <v>19919000</v>
      </c>
    </row>
    <row r="43">
      <c r="A43" s="3" t="inlineStr">
        <is>
          <t>Issuance of Series convertible preferred stock (In shares)</t>
        </is>
      </c>
      <c r="P43" s="6" t="n">
        <v>1951219</v>
      </c>
    </row>
    <row r="44">
      <c r="A44" s="3" t="inlineStr">
        <is>
          <t>Recapitalization transaction, net of transaction cost</t>
        </is>
      </c>
      <c r="P44" s="5" t="n">
        <v>3000</v>
      </c>
      <c r="S44" s="6" t="n">
        <v>222100000</v>
      </c>
      <c r="AB44" s="6" t="n">
        <v>222103000</v>
      </c>
    </row>
    <row r="45">
      <c r="A45" s="3" t="inlineStr">
        <is>
          <t>Recapitalization transaction, net of transaction cost (in shares)</t>
        </is>
      </c>
      <c r="P45" s="6" t="n">
        <v>29025846</v>
      </c>
    </row>
    <row r="46">
      <c r="A46" s="3" t="inlineStr">
        <is>
          <t>Repurchase of common stock</t>
        </is>
      </c>
      <c r="Y46" s="6" t="n">
        <v>-1802000</v>
      </c>
      <c r="AB46" s="6" t="n">
        <v>-1802000</v>
      </c>
    </row>
    <row r="47">
      <c r="A47" s="3" t="inlineStr">
        <is>
          <t>Repurchase of common stock (in shares )</t>
        </is>
      </c>
      <c r="P47" s="6" t="n">
        <v>-175744</v>
      </c>
    </row>
    <row r="48">
      <c r="A48" s="3" t="inlineStr">
        <is>
          <t>Issuance of common stock under warrant exercises, net of issuance cost</t>
        </is>
      </c>
      <c r="P48" s="5" t="n">
        <v>1000</v>
      </c>
      <c r="S48" s="6" t="n">
        <v>82734000</v>
      </c>
      <c r="AB48" s="6" t="n">
        <v>82735000</v>
      </c>
    </row>
    <row r="49">
      <c r="A49" s="3" t="inlineStr">
        <is>
          <t>Issuance of common stock under warrant exercises, net of issuance cost (in shares)</t>
        </is>
      </c>
      <c r="P49" s="6" t="n">
        <v>7198898</v>
      </c>
    </row>
    <row r="50">
      <c r="A50" s="3" t="inlineStr">
        <is>
          <t>Share-based compensation</t>
        </is>
      </c>
      <c r="S50" s="6" t="n">
        <v>91500000</v>
      </c>
      <c r="AB50" s="6" t="n">
        <v>91500000</v>
      </c>
    </row>
    <row r="51">
      <c r="A51" s="3" t="inlineStr">
        <is>
          <t>Other comprehensive income, net of tax</t>
        </is>
      </c>
      <c r="V51" s="6" t="n">
        <v>-14000</v>
      </c>
      <c r="AB51" s="6" t="n">
        <v>-14000</v>
      </c>
    </row>
    <row r="52">
      <c r="A52" s="3" t="inlineStr">
        <is>
          <t>Net loss</t>
        </is>
      </c>
      <c r="Y52" s="6" t="n">
        <v>-149864000</v>
      </c>
      <c r="AB52" s="6" t="n">
        <v>-149864000</v>
      </c>
    </row>
    <row r="53">
      <c r="A53" s="3" t="inlineStr">
        <is>
          <t>Balance at Dec. 31, 2020</t>
        </is>
      </c>
      <c r="D53" s="5" t="n">
        <v>0</v>
      </c>
      <c r="G53" s="5" t="n">
        <v>0</v>
      </c>
      <c r="J53" s="5" t="n">
        <v>0</v>
      </c>
      <c r="M53" s="5" t="n">
        <v>0</v>
      </c>
      <c r="P53" s="5" t="n">
        <v>18000</v>
      </c>
      <c r="S53" s="6" t="n">
        <v>656717000</v>
      </c>
      <c r="V53" s="6" t="n">
        <v>-230000</v>
      </c>
      <c r="Y53" s="6" t="n">
        <v>-315682000</v>
      </c>
      <c r="AB53" s="6" t="n">
        <v>340823000</v>
      </c>
    </row>
    <row r="54">
      <c r="A54" s="3" t="inlineStr">
        <is>
          <t>Balance (in shares) at Dec. 31, 2020</t>
        </is>
      </c>
      <c r="D54" s="6" t="n">
        <v>0</v>
      </c>
      <c r="G54" s="6" t="n">
        <v>0</v>
      </c>
      <c r="J54" s="6" t="n">
        <v>0</v>
      </c>
      <c r="M54" s="6" t="n">
        <v>0</v>
      </c>
      <c r="P54" s="6" t="n">
        <v>175912194</v>
      </c>
    </row>
    <row r="55">
      <c r="A55" s="3" t="inlineStr">
        <is>
          <t>Balance at Mar. 31, 2020</t>
        </is>
      </c>
      <c r="D55" s="5" t="n">
        <v>0</v>
      </c>
      <c r="G55" s="5" t="n">
        <v>0</v>
      </c>
      <c r="J55" s="5" t="n">
        <v>0</v>
      </c>
      <c r="M55" s="5" t="n">
        <v>0</v>
      </c>
      <c r="P55" s="5" t="n">
        <v>14000</v>
      </c>
      <c r="S55" s="6" t="n">
        <v>240485000</v>
      </c>
      <c r="V55" s="6" t="n">
        <v>-218000</v>
      </c>
      <c r="Y55" s="6" t="n">
        <v>-187401000</v>
      </c>
      <c r="AB55" s="6" t="n">
        <v>52880000</v>
      </c>
    </row>
    <row r="56">
      <c r="A56" s="3" t="inlineStr">
        <is>
          <t>Balance (in shares) at Mar. 31, 2020</t>
        </is>
      </c>
      <c r="D56" s="6" t="n">
        <v>0</v>
      </c>
      <c r="G56" s="6" t="n">
        <v>0</v>
      </c>
      <c r="J56" s="6" t="n">
        <v>0</v>
      </c>
      <c r="M56" s="6" t="n">
        <v>0</v>
      </c>
      <c r="P56" s="6" t="n">
        <v>137911975</v>
      </c>
    </row>
    <row r="57">
      <c r="A57" s="4" t="inlineStr">
        <is>
          <t>Increase (Decrease) in Stockholders' Equity [Roll Forward]</t>
        </is>
      </c>
    </row>
    <row r="58">
      <c r="A58" s="3" t="inlineStr">
        <is>
          <t>Net loss</t>
        </is>
      </c>
      <c r="AB58" s="6" t="n">
        <v>-9727000</v>
      </c>
    </row>
    <row r="59">
      <c r="A59" s="3" t="inlineStr">
        <is>
          <t>Balance at Dec. 31, 2020</t>
        </is>
      </c>
      <c r="D59" s="5" t="n">
        <v>0</v>
      </c>
      <c r="G59" s="5" t="n">
        <v>0</v>
      </c>
      <c r="J59" s="5" t="n">
        <v>0</v>
      </c>
      <c r="M59" s="5" t="n">
        <v>0</v>
      </c>
      <c r="P59" s="5" t="n">
        <v>18000</v>
      </c>
      <c r="S59" s="6" t="n">
        <v>656717000</v>
      </c>
      <c r="V59" s="6" t="n">
        <v>-230000</v>
      </c>
      <c r="Y59" s="6" t="n">
        <v>-315682000</v>
      </c>
      <c r="AB59" s="6" t="n">
        <v>340823000</v>
      </c>
    </row>
    <row r="60">
      <c r="A60" s="3" t="inlineStr">
        <is>
          <t>Balance (in shares) at Dec. 31, 2020</t>
        </is>
      </c>
      <c r="D60" s="6" t="n">
        <v>0</v>
      </c>
      <c r="G60" s="6" t="n">
        <v>0</v>
      </c>
      <c r="J60" s="6" t="n">
        <v>0</v>
      </c>
      <c r="M60" s="6" t="n">
        <v>0</v>
      </c>
      <c r="P60" s="6" t="n">
        <v>175912194</v>
      </c>
    </row>
    <row r="61">
      <c r="A61" s="4" t="inlineStr">
        <is>
          <t>Increase (Decrease) in Stockholders' Equity [Roll Forward]</t>
        </is>
      </c>
    </row>
    <row r="62">
      <c r="A62" s="3" t="inlineStr">
        <is>
          <t>Issuance of common stock under warrant exercises, net of issuance cost</t>
        </is>
      </c>
      <c r="P62" s="5" t="n">
        <v>1000</v>
      </c>
      <c r="S62" s="6" t="n">
        <v>80199000</v>
      </c>
      <c r="AB62" s="6" t="n">
        <v>80200000</v>
      </c>
    </row>
    <row r="63">
      <c r="A63" s="3" t="inlineStr">
        <is>
          <t>Issuance of common stock under warrant exercises, net of issuance cost (in shares)</t>
        </is>
      </c>
      <c r="P63" s="6" t="n">
        <v>6973882</v>
      </c>
    </row>
    <row r="64">
      <c r="A64" s="3" t="inlineStr">
        <is>
          <t>Share-based compensation</t>
        </is>
      </c>
      <c r="S64" s="6" t="n">
        <v>11530000</v>
      </c>
      <c r="AB64" s="6" t="n">
        <v>11530000</v>
      </c>
    </row>
    <row r="65">
      <c r="A65" s="3" t="inlineStr">
        <is>
          <t>Other comprehensive income, net of tax</t>
        </is>
      </c>
      <c r="S65" s="6" t="n">
        <v>0</v>
      </c>
      <c r="V65" s="6" t="n">
        <v>-22000</v>
      </c>
      <c r="AB65" s="6" t="n">
        <v>-22000</v>
      </c>
    </row>
    <row r="66">
      <c r="A66" s="3" t="inlineStr">
        <is>
          <t>Net loss</t>
        </is>
      </c>
      <c r="S66" s="6" t="n">
        <v>0</v>
      </c>
      <c r="Y66" s="6" t="n">
        <v>-40817000</v>
      </c>
      <c r="AB66" s="6" t="n">
        <v>-40817000</v>
      </c>
    </row>
    <row r="67">
      <c r="A67" s="3" t="inlineStr">
        <is>
          <t>Balance at Mar. 31, 2021</t>
        </is>
      </c>
      <c r="D67" s="5" t="n">
        <v>0</v>
      </c>
      <c r="G67" s="5" t="n">
        <v>0</v>
      </c>
      <c r="J67" s="5" t="n">
        <v>0</v>
      </c>
      <c r="M67" s="5" t="n">
        <v>0</v>
      </c>
      <c r="P67" s="5" t="n">
        <v>19000</v>
      </c>
      <c r="S67" s="5" t="n">
        <v>746824000</v>
      </c>
      <c r="V67" s="5" t="n">
        <v>-252000</v>
      </c>
      <c r="Y67" s="5" t="n">
        <v>-354914000</v>
      </c>
      <c r="AB67" s="5" t="n">
        <v>391677000</v>
      </c>
    </row>
    <row r="68">
      <c r="A68" s="3" t="inlineStr">
        <is>
          <t>Balance (in shares) at Mar. 31, 2021</t>
        </is>
      </c>
      <c r="D68" s="6" t="n">
        <v>0</v>
      </c>
      <c r="G68" s="6" t="n">
        <v>0</v>
      </c>
      <c r="J68" s="6" t="n">
        <v>0</v>
      </c>
      <c r="M68" s="6" t="n">
        <v>0</v>
      </c>
      <c r="P68" s="6" t="n">
        <v>1896845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Parenthetical) - USD ($) $ in Thousands</t>
        </is>
      </c>
      <c r="B1" s="2" t="inlineStr">
        <is>
          <t>Apr. 01, 2020</t>
        </is>
      </c>
      <c r="C1" s="2" t="inlineStr">
        <is>
          <t>Oct. 26, 2019</t>
        </is>
      </c>
      <c r="D1" s="2" t="inlineStr">
        <is>
          <t>Sep. 04, 2018</t>
        </is>
      </c>
    </row>
    <row r="2">
      <c r="A2" s="3" t="inlineStr">
        <is>
          <t>Series B1 convertible preferred stock (Pre-Combination)</t>
        </is>
      </c>
    </row>
    <row r="3">
      <c r="A3" s="3" t="inlineStr">
        <is>
          <t>Stock issuance costs</t>
        </is>
      </c>
      <c r="B3" s="5" t="n">
        <v>81</v>
      </c>
      <c r="C3" s="5" t="n">
        <v>210</v>
      </c>
    </row>
    <row r="4">
      <c r="A4" s="3" t="inlineStr">
        <is>
          <t>Series B convertible preferred stock (Pre-Combination)</t>
        </is>
      </c>
    </row>
    <row r="5">
      <c r="A5" s="3" t="inlineStr">
        <is>
          <t>Stock issuance costs</t>
        </is>
      </c>
      <c r="D5" s="5" t="n">
        <v>31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ONSOLIDATED STATEMENTS OF CASH FLOWS</t>
        </is>
      </c>
    </row>
    <row r="4">
      <c r="A4" s="3" t="inlineStr">
        <is>
          <t>Net income (loss)</t>
        </is>
      </c>
      <c r="B4" s="5" t="n">
        <v>-40817</v>
      </c>
      <c r="C4" s="5" t="n">
        <v>-23385</v>
      </c>
      <c r="D4" s="5" t="n">
        <v>-149864</v>
      </c>
      <c r="E4" s="5" t="n">
        <v>-67226</v>
      </c>
      <c r="F4" s="5" t="n">
        <v>-62300</v>
      </c>
    </row>
    <row r="5">
      <c r="A5" s="4" t="inlineStr">
        <is>
          <t>Adjustments to reconcile net loss to cash used in operating activities:</t>
        </is>
      </c>
    </row>
    <row r="6">
      <c r="A6" s="3" t="inlineStr">
        <is>
          <t>Depreciation and amortization</t>
        </is>
      </c>
      <c r="B6" s="6" t="n">
        <v>2053</v>
      </c>
      <c r="C6" s="6" t="n">
        <v>2171</v>
      </c>
      <c r="D6" s="6" t="n">
        <v>8394</v>
      </c>
      <c r="E6" s="6" t="n">
        <v>7993</v>
      </c>
      <c r="F6" s="6" t="n">
        <v>6791</v>
      </c>
    </row>
    <row r="7">
      <c r="A7" s="3" t="inlineStr">
        <is>
          <t>Operating Lease, Right-of-Use Asset, Amortization Expense</t>
        </is>
      </c>
      <c r="B7" s="6" t="n">
        <v>787</v>
      </c>
      <c r="C7" s="6" t="n">
        <v>0</v>
      </c>
    </row>
    <row r="8">
      <c r="A8" s="3" t="inlineStr">
        <is>
          <t>Write-off of deferred IPO costs</t>
        </is>
      </c>
      <c r="D8" s="6" t="n">
        <v>3548</v>
      </c>
      <c r="E8" s="6" t="n">
        <v>0</v>
      </c>
      <c r="F8" s="6" t="n">
        <v>0</v>
      </c>
    </row>
    <row r="9">
      <c r="A9" s="3" t="inlineStr">
        <is>
          <t>Stock-based compensation</t>
        </is>
      </c>
      <c r="B9" s="6" t="n">
        <v>11530</v>
      </c>
      <c r="C9" s="6" t="n">
        <v>21</v>
      </c>
      <c r="D9" s="6" t="n">
        <v>91500</v>
      </c>
      <c r="E9" s="6" t="n">
        <v>135</v>
      </c>
      <c r="F9" s="6" t="n">
        <v>207</v>
      </c>
    </row>
    <row r="10">
      <c r="A10" s="3" t="inlineStr">
        <is>
          <t>Gain on sale of assets held-for-sale</t>
        </is>
      </c>
      <c r="D10" s="6" t="n">
        <v>-7529</v>
      </c>
      <c r="E10" s="6" t="n">
        <v>0</v>
      </c>
      <c r="F10" s="6" t="n">
        <v>0</v>
      </c>
    </row>
    <row r="11">
      <c r="A11" s="3" t="inlineStr">
        <is>
          <t>Provision for doubtful accounts</t>
        </is>
      </c>
      <c r="B11" s="6" t="n">
        <v>1682</v>
      </c>
      <c r="C11" s="6" t="n">
        <v>314</v>
      </c>
      <c r="D11" s="6" t="n">
        <v>511</v>
      </c>
      <c r="E11" s="6" t="n">
        <v>110</v>
      </c>
      <c r="F11" s="6" t="n">
        <v>77</v>
      </c>
    </row>
    <row r="12">
      <c r="A12" s="3" t="inlineStr">
        <is>
          <t>Deferred income taxes</t>
        </is>
      </c>
      <c r="D12" s="6" t="n">
        <v>4</v>
      </c>
      <c r="E12" s="6" t="n">
        <v>-1941</v>
      </c>
      <c r="F12" s="6" t="n">
        <v>5845</v>
      </c>
    </row>
    <row r="13">
      <c r="A13" s="3" t="inlineStr">
        <is>
          <t>Other</t>
        </is>
      </c>
      <c r="B13" s="6" t="n">
        <v>161</v>
      </c>
      <c r="C13" s="6" t="n">
        <v>0</v>
      </c>
      <c r="D13" s="6" t="n">
        <v>137</v>
      </c>
      <c r="E13" s="6" t="n">
        <v>-358</v>
      </c>
      <c r="F13" s="6" t="n">
        <v>-65</v>
      </c>
    </row>
    <row r="14">
      <c r="A14" s="4" t="inlineStr">
        <is>
          <t>Changes in operating assets and liabilities:</t>
        </is>
      </c>
    </row>
    <row r="15">
      <c r="A15" s="3" t="inlineStr">
        <is>
          <t>Accounts receivable, net</t>
        </is>
      </c>
      <c r="B15" s="6" t="n">
        <v>-1172</v>
      </c>
      <c r="C15" s="6" t="n">
        <v>191</v>
      </c>
      <c r="D15" s="6" t="n">
        <v>-2627</v>
      </c>
      <c r="E15" s="6" t="n">
        <v>9573</v>
      </c>
      <c r="F15" s="6" t="n">
        <v>2446</v>
      </c>
    </row>
    <row r="16">
      <c r="A16" s="3" t="inlineStr">
        <is>
          <t>Inventories, net</t>
        </is>
      </c>
      <c r="B16" s="6" t="n">
        <v>-2762</v>
      </c>
      <c r="C16" s="6" t="n">
        <v>-154</v>
      </c>
      <c r="D16" s="6" t="n">
        <v>1619</v>
      </c>
      <c r="E16" s="6" t="n">
        <v>-850</v>
      </c>
      <c r="F16" s="6" t="n">
        <v>21280</v>
      </c>
    </row>
    <row r="17">
      <c r="A17" s="3" t="inlineStr">
        <is>
          <t>Prepaid and other current assets</t>
        </is>
      </c>
      <c r="B17" s="6" t="n">
        <v>1702</v>
      </c>
      <c r="C17" s="6" t="n">
        <v>-4676</v>
      </c>
      <c r="D17" s="6" t="n">
        <v>172</v>
      </c>
      <c r="E17" s="6" t="n">
        <v>-3602</v>
      </c>
      <c r="F17" s="6" t="n">
        <v>-1325</v>
      </c>
    </row>
    <row r="18">
      <c r="A18" s="3" t="inlineStr">
        <is>
          <t>Contract assets</t>
        </is>
      </c>
      <c r="B18" s="6" t="n">
        <v>-2438</v>
      </c>
      <c r="C18" s="6" t="n">
        <v>0</v>
      </c>
      <c r="D18" s="6" t="n">
        <v>-11253</v>
      </c>
      <c r="E18" s="6" t="n">
        <v>38</v>
      </c>
      <c r="F18" s="6" t="n">
        <v>-38</v>
      </c>
    </row>
    <row r="19">
      <c r="A19" s="3" t="inlineStr">
        <is>
          <t>Other assets</t>
        </is>
      </c>
      <c r="B19" s="6" t="n">
        <v>-2</v>
      </c>
      <c r="C19" s="6" t="n">
        <v>98</v>
      </c>
      <c r="D19" s="6" t="n">
        <v>53</v>
      </c>
      <c r="E19" s="6" t="n">
        <v>1080</v>
      </c>
      <c r="F19" s="6" t="n">
        <v>-939</v>
      </c>
    </row>
    <row r="20">
      <c r="A20" s="3" t="inlineStr">
        <is>
          <t>Accounts payable</t>
        </is>
      </c>
      <c r="B20" s="6" t="n">
        <v>-3856</v>
      </c>
      <c r="C20" s="6" t="n">
        <v>4591</v>
      </c>
      <c r="D20" s="6" t="n">
        <v>687</v>
      </c>
      <c r="E20" s="6" t="n">
        <v>-45</v>
      </c>
      <c r="F20" s="6" t="n">
        <v>-4391</v>
      </c>
    </row>
    <row r="21">
      <c r="A21" s="3" t="inlineStr">
        <is>
          <t>Accrued expenses and other liabilities</t>
        </is>
      </c>
      <c r="B21" s="6" t="n">
        <v>-3867</v>
      </c>
      <c r="C21" s="6" t="n">
        <v>-6227</v>
      </c>
      <c r="D21" s="6" t="n">
        <v>-6680</v>
      </c>
      <c r="E21" s="6" t="n">
        <v>13609</v>
      </c>
      <c r="F21" s="6" t="n">
        <v>-2356</v>
      </c>
    </row>
    <row r="22">
      <c r="A22" s="3" t="inlineStr">
        <is>
          <t>Contract liabilities</t>
        </is>
      </c>
      <c r="B22" s="6" t="n">
        <v>1892</v>
      </c>
      <c r="C22" s="6" t="n">
        <v>-6232</v>
      </c>
      <c r="D22" s="6" t="n">
        <v>2891</v>
      </c>
      <c r="E22" s="6" t="n">
        <v>-1746</v>
      </c>
      <c r="F22" s="6" t="n">
        <v>4265</v>
      </c>
    </row>
    <row r="23">
      <c r="A23" s="3" t="inlineStr">
        <is>
          <t>Net cash used in operating activities</t>
        </is>
      </c>
      <c r="B23" s="6" t="n">
        <v>-35107</v>
      </c>
      <c r="C23" s="6" t="n">
        <v>-33288</v>
      </c>
      <c r="D23" s="6" t="n">
        <v>-68437</v>
      </c>
      <c r="E23" s="6" t="n">
        <v>-43230</v>
      </c>
      <c r="F23" s="6" t="n">
        <v>-30503</v>
      </c>
    </row>
    <row r="24">
      <c r="A24" s="4" t="inlineStr">
        <is>
          <t>Cash flows from investing activities:</t>
        </is>
      </c>
    </row>
    <row r="25">
      <c r="A25" s="3" t="inlineStr">
        <is>
          <t>Purchase of property, plant and equipment</t>
        </is>
      </c>
      <c r="B25" s="6" t="n">
        <v>-601</v>
      </c>
      <c r="C25" s="6" t="n">
        <v>-829</v>
      </c>
      <c r="D25" s="6" t="n">
        <v>-3277</v>
      </c>
      <c r="E25" s="6" t="n">
        <v>-5225</v>
      </c>
      <c r="F25" s="6" t="n">
        <v>-6886</v>
      </c>
    </row>
    <row r="26">
      <c r="A26" s="3" t="inlineStr">
        <is>
          <t>Proceeds from sale of assets held-for-sale</t>
        </is>
      </c>
      <c r="D26" s="6" t="n">
        <v>12275</v>
      </c>
      <c r="E26" s="6" t="n">
        <v>0</v>
      </c>
      <c r="F26" s="6" t="n">
        <v>0</v>
      </c>
    </row>
    <row r="27">
      <c r="A27" s="3" t="inlineStr">
        <is>
          <t>Proceeds from sales of short-term investments</t>
        </is>
      </c>
      <c r="B27" s="6" t="n">
        <v>2000</v>
      </c>
      <c r="C27" s="6" t="n">
        <v>0</v>
      </c>
      <c r="D27" s="6" t="n">
        <v>0</v>
      </c>
      <c r="E27" s="6" t="n">
        <v>8903</v>
      </c>
      <c r="F27" s="6" t="n">
        <v>7993</v>
      </c>
    </row>
    <row r="28">
      <c r="A28" s="3" t="inlineStr">
        <is>
          <t>Proceeds from maturities of short-term investments</t>
        </is>
      </c>
      <c r="B28" s="6" t="n">
        <v>7000</v>
      </c>
      <c r="C28" s="6" t="n">
        <v>2200</v>
      </c>
      <c r="D28" s="6" t="n">
        <v>2200</v>
      </c>
      <c r="E28" s="6" t="n">
        <v>53650</v>
      </c>
      <c r="F28" s="6" t="n">
        <v>12777</v>
      </c>
    </row>
    <row r="29">
      <c r="A29" s="3" t="inlineStr">
        <is>
          <t>Purchase of short-term investments</t>
        </is>
      </c>
      <c r="B29" s="6" t="n">
        <v>-91932</v>
      </c>
      <c r="C29" s="6" t="n">
        <v>0</v>
      </c>
      <c r="D29" s="6" t="n">
        <v>-145725</v>
      </c>
      <c r="E29" s="6" t="n">
        <v>-28823</v>
      </c>
      <c r="F29" s="6" t="n">
        <v>-35331</v>
      </c>
    </row>
    <row r="30">
      <c r="A30" s="3" t="inlineStr">
        <is>
          <t>Considerations paid for acquisition</t>
        </is>
      </c>
      <c r="D30" s="6" t="n">
        <v>0</v>
      </c>
      <c r="E30" s="6" t="n">
        <v>-2473</v>
      </c>
      <c r="F30" s="6" t="n">
        <v>0</v>
      </c>
    </row>
    <row r="31">
      <c r="A31" s="3" t="inlineStr">
        <is>
          <t>Proceeds from repayment of stockholder notes</t>
        </is>
      </c>
      <c r="D31" s="6" t="n">
        <v>0</v>
      </c>
      <c r="E31" s="6" t="n">
        <v>3512</v>
      </c>
      <c r="F31" s="6" t="n">
        <v>0</v>
      </c>
    </row>
    <row r="32">
      <c r="A32" s="3" t="inlineStr">
        <is>
          <t>Proceeds from cancellation of corporate-owned life insurance policies</t>
        </is>
      </c>
      <c r="D32" s="6" t="n">
        <v>0</v>
      </c>
      <c r="E32" s="6" t="n">
        <v>0</v>
      </c>
      <c r="F32" s="6" t="n">
        <v>2064</v>
      </c>
    </row>
    <row r="33">
      <c r="A33" s="3" t="inlineStr">
        <is>
          <t>Net cash provided by (used in) investing activities</t>
        </is>
      </c>
      <c r="B33" s="6" t="n">
        <v>-83533</v>
      </c>
      <c r="C33" s="6" t="n">
        <v>1371</v>
      </c>
      <c r="D33" s="6" t="n">
        <v>-134527</v>
      </c>
      <c r="E33" s="6" t="n">
        <v>29544</v>
      </c>
      <c r="F33" s="6" t="n">
        <v>-19383</v>
      </c>
    </row>
    <row r="34">
      <c r="A34" s="4" t="inlineStr">
        <is>
          <t>Cash flows from financing activities:</t>
        </is>
      </c>
    </row>
    <row r="35">
      <c r="A35" s="3" t="inlineStr">
        <is>
          <t>Proceeds from issuance of preferred stock, net of issuance costs of $81, $210 and $3,342 for 2020, 2019 and 2018, respectively</t>
        </is>
      </c>
      <c r="D35" s="6" t="n">
        <v>19919</v>
      </c>
      <c r="E35" s="6" t="n">
        <v>49790</v>
      </c>
      <c r="F35" s="6" t="n">
        <v>46658</v>
      </c>
    </row>
    <row r="36">
      <c r="A36" s="3" t="inlineStr">
        <is>
          <t>Tax Withholding Payment For Vested Equity Awards</t>
        </is>
      </c>
      <c r="B36" s="6" t="n">
        <v>37</v>
      </c>
      <c r="C36" s="6" t="n">
        <v>0</v>
      </c>
    </row>
    <row r="37">
      <c r="A37" s="3" t="inlineStr">
        <is>
          <t>Proceeds from Business Combination and PIPE offering, net of transaction costs of $4,095</t>
        </is>
      </c>
      <c r="D37" s="6" t="n">
        <v>247039</v>
      </c>
      <c r="E37" s="6" t="n">
        <v>0</v>
      </c>
      <c r="F37" s="6" t="n">
        <v>0</v>
      </c>
    </row>
    <row r="38">
      <c r="A38" s="3" t="inlineStr">
        <is>
          <t>Repurchase of common stock</t>
        </is>
      </c>
      <c r="D38" s="6" t="n">
        <v>-1802</v>
      </c>
      <c r="E38" s="6" t="n">
        <v>0</v>
      </c>
      <c r="F38" s="6" t="n">
        <v>-2500</v>
      </c>
    </row>
    <row r="39">
      <c r="A39" s="3" t="inlineStr">
        <is>
          <t>Proceeds from warrant exercises, net of transaction costs of $52</t>
        </is>
      </c>
      <c r="B39" s="6" t="n">
        <v>89222</v>
      </c>
      <c r="C39" s="6" t="n">
        <v>0</v>
      </c>
      <c r="D39" s="6" t="n">
        <v>73713</v>
      </c>
      <c r="E39" s="6" t="n">
        <v>0</v>
      </c>
      <c r="F39" s="6" t="n">
        <v>0</v>
      </c>
    </row>
    <row r="40">
      <c r="A40" s="3" t="inlineStr">
        <is>
          <t>Payment Of Transaction Costs Related To Business Combination</t>
        </is>
      </c>
      <c r="B40" s="6" t="n">
        <v>20006</v>
      </c>
      <c r="C40" s="6" t="n">
        <v>25</v>
      </c>
    </row>
    <row r="41">
      <c r="A41" s="3" t="inlineStr">
        <is>
          <t>Cash paid for IPO costs</t>
        </is>
      </c>
      <c r="B41" s="6" t="n">
        <v>0</v>
      </c>
      <c r="C41" s="6" t="n">
        <v>-634</v>
      </c>
      <c r="D41" s="6" t="n">
        <v>-1143</v>
      </c>
      <c r="E41" s="6" t="n">
        <v>0</v>
      </c>
      <c r="F41" s="6" t="n">
        <v>0</v>
      </c>
    </row>
    <row r="42">
      <c r="A42" s="3" t="inlineStr">
        <is>
          <t>Proceeds from notes payable</t>
        </is>
      </c>
      <c r="D42" s="6" t="n">
        <v>10000</v>
      </c>
      <c r="E42" s="6" t="n">
        <v>0</v>
      </c>
      <c r="F42" s="6" t="n">
        <v>0</v>
      </c>
    </row>
    <row r="43">
      <c r="A43" s="3" t="inlineStr">
        <is>
          <t>Net cash provided by financing activities</t>
        </is>
      </c>
      <c r="B43" s="6" t="n">
        <v>69179</v>
      </c>
      <c r="C43" s="6" t="n">
        <v>-659</v>
      </c>
      <c r="D43" s="6" t="n">
        <v>347726</v>
      </c>
      <c r="E43" s="6" t="n">
        <v>49790</v>
      </c>
      <c r="F43" s="6" t="n">
        <v>44158</v>
      </c>
    </row>
    <row r="44">
      <c r="A44" s="3" t="inlineStr">
        <is>
          <t>Effect of exchange rate fluctuations on cash and cash equivalents</t>
        </is>
      </c>
      <c r="B44" s="6" t="n">
        <v>18</v>
      </c>
      <c r="C44" s="6" t="n">
        <v>-23</v>
      </c>
      <c r="D44" s="6" t="n">
        <v>-118</v>
      </c>
      <c r="E44" s="6" t="n">
        <v>-4</v>
      </c>
      <c r="F44" s="6" t="n">
        <v>-128</v>
      </c>
    </row>
    <row r="45">
      <c r="A45" s="3" t="inlineStr">
        <is>
          <t>Net increase in cash and cash equivalents</t>
        </is>
      </c>
      <c r="B45" s="6" t="n">
        <v>-49443</v>
      </c>
      <c r="C45" s="6" t="n">
        <v>-32599</v>
      </c>
      <c r="D45" s="6" t="n">
        <v>144644</v>
      </c>
      <c r="E45" s="6" t="n">
        <v>36100</v>
      </c>
      <c r="F45" s="6" t="n">
        <v>-5856</v>
      </c>
    </row>
    <row r="46">
      <c r="A46" s="3" t="inlineStr">
        <is>
          <t>Beginning cash and cash equivalents</t>
        </is>
      </c>
      <c r="B46" s="6" t="n">
        <v>204648</v>
      </c>
      <c r="C46" s="6" t="n">
        <v>60004</v>
      </c>
      <c r="D46" s="6" t="n">
        <v>60004</v>
      </c>
      <c r="E46" s="6" t="n">
        <v>23904</v>
      </c>
      <c r="F46" s="6" t="n">
        <v>29760</v>
      </c>
    </row>
    <row r="47">
      <c r="A47" s="3" t="inlineStr">
        <is>
          <t>Ending cash and cash equivalents</t>
        </is>
      </c>
      <c r="B47" s="6" t="n">
        <v>155205</v>
      </c>
      <c r="C47" s="6" t="n">
        <v>27405</v>
      </c>
      <c r="D47" s="6" t="n">
        <v>204648</v>
      </c>
      <c r="E47" s="6" t="n">
        <v>60004</v>
      </c>
      <c r="F47" s="6" t="n">
        <v>23904</v>
      </c>
    </row>
    <row r="48">
      <c r="A48" s="4" t="inlineStr">
        <is>
          <t>Supplemental disclosures of cash flow information:</t>
        </is>
      </c>
    </row>
    <row r="49">
      <c r="A49" s="3" t="inlineStr">
        <is>
          <t>Cash paid for interest</t>
        </is>
      </c>
      <c r="B49" s="6" t="n">
        <v>36</v>
      </c>
      <c r="C49" s="6" t="n">
        <v>6</v>
      </c>
      <c r="D49" s="6" t="n">
        <v>106</v>
      </c>
      <c r="E49" s="6" t="n">
        <v>77</v>
      </c>
      <c r="F49" s="6" t="n">
        <v>14</v>
      </c>
    </row>
    <row r="50">
      <c r="A50" s="3" t="inlineStr">
        <is>
          <t>Cash paid for (received from) income taxes, net</t>
        </is>
      </c>
      <c r="B50" s="6" t="n">
        <v>333</v>
      </c>
      <c r="C50" s="6" t="n">
        <v>13</v>
      </c>
      <c r="D50" s="6" t="n">
        <v>-7800</v>
      </c>
      <c r="E50" s="6" t="n">
        <v>545</v>
      </c>
      <c r="F50" s="6" t="n">
        <v>2412</v>
      </c>
    </row>
    <row r="51">
      <c r="A51" s="4" t="inlineStr">
        <is>
          <t>Supplemental disclosure of noncash investing and financing activities:</t>
        </is>
      </c>
    </row>
    <row r="52">
      <c r="A52" s="3" t="inlineStr">
        <is>
          <t>Changes in accrued purchases of property, plant and equipment</t>
        </is>
      </c>
      <c r="B52" s="6" t="n">
        <v>105</v>
      </c>
      <c r="C52" s="6" t="n">
        <v>103</v>
      </c>
      <c r="D52" s="6" t="n">
        <v>145</v>
      </c>
      <c r="E52" s="6" t="n">
        <v>-115</v>
      </c>
      <c r="F52" s="6" t="n">
        <v>-417</v>
      </c>
    </row>
    <row r="53">
      <c r="A53" s="3" t="inlineStr">
        <is>
          <t>Transaction costs included in accrued liabilities</t>
        </is>
      </c>
      <c r="B53" s="6" t="n">
        <v>5000</v>
      </c>
      <c r="C53" s="6" t="n">
        <v>592</v>
      </c>
      <c r="D53" s="5" t="n">
        <v>25057</v>
      </c>
      <c r="E53" s="5" t="n">
        <v>0</v>
      </c>
      <c r="F53" s="5" t="n">
        <v>0</v>
      </c>
    </row>
    <row r="54">
      <c r="A54" s="3" t="inlineStr">
        <is>
          <t>Assets held for sale reclassification</t>
        </is>
      </c>
      <c r="B54" s="5" t="n">
        <v>0</v>
      </c>
      <c r="C54" s="5" t="n">
        <v>4746</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ock issuance costs</t>
        </is>
      </c>
      <c r="B3" s="5" t="n">
        <v>1143</v>
      </c>
      <c r="C3" s="5" t="n">
        <v>0</v>
      </c>
      <c r="D3" s="5" t="n">
        <v>0</v>
      </c>
    </row>
    <row r="4">
      <c r="A4" s="3" t="inlineStr">
        <is>
          <t>Transaction costs from Business Combination and PIPE offering</t>
        </is>
      </c>
      <c r="B4" s="6" t="n">
        <v>4095</v>
      </c>
    </row>
    <row r="5">
      <c r="A5" s="3" t="inlineStr">
        <is>
          <t>Transaction costs from warrant exercises</t>
        </is>
      </c>
      <c r="B5" s="6" t="n">
        <v>52</v>
      </c>
    </row>
    <row r="6">
      <c r="A6" s="3" t="inlineStr">
        <is>
          <t>Preferred stock</t>
        </is>
      </c>
    </row>
    <row r="7">
      <c r="A7" s="3" t="inlineStr">
        <is>
          <t>Stock issuance costs</t>
        </is>
      </c>
      <c r="B7" s="5" t="n">
        <v>81</v>
      </c>
      <c r="C7" s="5" t="n">
        <v>210</v>
      </c>
      <c r="D7" s="5" t="n">
        <v>33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Business and Summary of Significant Accounting Policies</t>
        </is>
      </c>
      <c r="B1" s="2" t="inlineStr">
        <is>
          <t>3 Months Ended</t>
        </is>
      </c>
      <c r="C1" s="2" t="inlineStr">
        <is>
          <t>12 Months Ended</t>
        </is>
      </c>
    </row>
    <row r="2">
      <c r="B2" s="2" t="inlineStr">
        <is>
          <t>Mar. 31, 2021</t>
        </is>
      </c>
      <c r="C2" s="2" t="inlineStr">
        <is>
          <t>Dec. 31, 2020</t>
        </is>
      </c>
    </row>
    <row r="3">
      <c r="A3" s="4" t="inlineStr">
        <is>
          <t>Description of Business and Summary of Significant Accounting Policies</t>
        </is>
      </c>
    </row>
    <row r="4">
      <c r="A4" s="3" t="inlineStr">
        <is>
          <t>Description of Business and Summary of Significant Accounting Policies</t>
        </is>
      </c>
      <c r="B4" s="3" t="inlineStr">
        <is>
          <t>Note 1. Description of Business and Summary of Significant Accounting Policies Description of Business, Background and Nature of Operations Velodyne Lidar, Inc. (the Company, Velodyne or Velodyne Lidar) provides smart vision solutions that are advancing the development of safe automated systems throughout the world. The Company’s technology, which is used in various automotive and non- automotive applications, is empowering the autonomous revolution by allowing machines to see their surroundings in real-time and in 3D. Graf Industrial Corp. (Graf), the Company’s predecessor, was originally incorporated in Delaware as a special purpose acquisition company (SPAC). On September 29, 2020 (the Closing Date), Graf consummated a business combination (the Business Combination) with Velodyne Lidar, Inc. (the pre-combination Velodyne). Immediately upon the consummation of the Business Combination, Graf merged into the pre-combination Velodyne, with the pre-combination Velodyne surviving as a wholly-owned subsidiary of the Company. Graf changed its name to Velodyne Lidar, Inc. and the pre-combination Velodyne changed its name to Velodyne Lidar USA, Inc. On September 30, 2020, Velodyne Lidar’s common stock and warrants began trading on the Nasdaq Global Select Market under the symbol “VLDR” and “VLDRW,” respectively. Unless the context otherwise requires, “we,” “us,” “our,” “Velodyne,” “Velodyne Lidar” and the “Company” refers to Velodyne Lidar Inc., the combined company and its subsidiaries following the Business Combination. Refer to Note 2 for further discussion of the Business Combination. The Company has evaluated how it is organized and managed and has identified only one operating segment. Basis of Presentation The accompanying condensed consolidated financial statements include the accounts of the Company’s wholly-owned subsidiaries, and have been prepared in accordance with generally accepted accounting principles in the United States ( GAAP) for interim financial information. All intercompany transactions and balances have been eliminated in consolidation. The financial information included herein is unaudited, and reflects all adjustments which are, in the opinion of management, of a normal recurring nature and necessary for the fair presentation of the company’s financial position, results of operations, comprehensive loss, cash flows and stockholders’ equity for the interim periods presented, but are not necessarily indicative of the results of operations to be anticipated for any future annual or interim period. These unaudited interim consolidated financial statements should be read in conjunction with the Company’s audited consolidated financial statements and related notes contained in its amended Annual Report on Form 10-K for 2020. The Business Combination is accounted for as a reverse recapitalization as the pre-combination Velodyne was determined to be the accounting acquirer under Financial Accounting Standards Board (FASB)’s Accounting Standards Codification Topic 805, Business Combinations (ASC 805).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 Liquidity The Company has funded its operations primarily through the Business Combination, PIPE offering, private placements of the pre-combination Velodyne convertible preferred stock and sales to customers. As of March 31, 2021, the Company’s existing sources of liquidity included cash and cash equivalents of $383.6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audited consolidated financial statements were available for issuance. Emerging Growth Company The Company is an “emerging growth company,” as defined in Section 2(a) of the Securities Act of 1933, as amended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March 31, ​ December 31, ​ ​ 2021 ​ 2020 ​ Number of customers accounted for 10% or more of accounts receivable ​ 2 ​ 3 ​ Number of vendors accounted for 10% or more of accounts payable ​ 2 ​ 3 ​ ​ Two customers accounted for 45% and 47%, respectively, of the Company’s accounts receivable as of March 31, 2021 and December 31, 2020. One vendor accounted for 32% and 34%, respectively, of accounts payable as of March 31, 2021 and December 31,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Significant Accounting Policies Except for the change in certain policies upon adoption of the accounting standards described below, there have been no material changes to the Company's significant accounting policies, compared to the accounting policies described in Note 1, Description of Business and Summary of Significant Accounting Policies, in Notes to Consolidated Financial Statements in Item 8 of Part II of the Annual Report on Form 10-K for fiscal year 2020. Recently Adopted Accounting Pronouncements In February 2016, the FASB issued Accounting Standards Update (ASU) 2016-02, Leases (Topic 84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ROU) assets and lease liabilities on the balance sheets for operating leases, and also requires additional qualitative and quantitative disclosures about lease arrangements. The Company adopted the new standard in the first quarter of 2021 using the modified retrospective method, under which the Company applies Topic 842 to existing and new leases as of January 1, 2021, but prior periods are not restated and continue to be reported under Topic 840 guidance in effect during those periods. Upon adoption, the Company recorded net ROU assets of $19.4 million and lease liabilities of $20.4 million and there were no cumulative effect adjustments as of January 1, 2021. The standard did not have a material effect on the Company’s condensed consolidated statements of operations and the condensed consolidated statement of cash flows. See Note 6. “Leases” for further information. In December 2019, the FASB issued ASU 2019-12, Income Taxes (Topic 740):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our consolidated financial statements. Leases The Company determines if an arrangement is a lease at inception. The Company evaluates classification of leases at commencement and, as necessary, at modification. As of March 31, 2021, all leases are classified as operating leases except for certain immaterial equipment finance leases. Operating leases, consisting primarily office leases, are included in operating lease ROU assets, other current liabilities, and operating lease liabilities o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As the Company's leases do not provide an implicit rate, the Company uses an incremental borrowing rate based on information available at the commencement date in determining the present value of lease payments over the lease term. The incremental borrowing rate is a hypothetical rate based on the Company's understanding of what its credit rating would be for a secured borrowing where the lease was executed. Lease costs are recognized on a straight-line basis over the lease term. The Company does not recognize ROU assets and lease liabilities for short-term leases, which have a lease term of twelve months or less and do not include an option to purchase the underlying asset that the Company is reasonably certain to exercise.</t>
        </is>
      </c>
      <c r="C4" s="3" t="inlineStr">
        <is>
          <t>Note 1. Description of Business and Summary of Significant Accounting Policies Description of Business, Background and Nature of Operations Velodyne Lidar, Inc. (the Company, Velodyne or Velodyne Lidar) provides smart vision solutions that are advancing the development of safe automated systems throughout the world. The Company’s technology, which is used in various automotive and non- automotive applications, is empowering the autonomous revolution by allowing machines to see their surroundings in real-time and in 3D. Graf Industrial Corp. (Graf), the Company’s predecessor, was originally incorporated in Delaware as a special purpose acquisition company. On September 29, 2020 (the Closing Date), Graf consummated a business combination (the Business Combination) pursuant to an Agreement and Plan of Merger dated as of July 2, 2020, as amended on August 20, 2020 and clarified in an Acknowledgement Letter dated as of the same day (the Merger Agreement) by and among Graf, VL Merger Sub Inc., a wholly owned subsidiary of Graf, and Velodyne Lidar, Inc. (the pre-combination Velodyne). Immediately upon the consummation of the Business Combination, VL Merger Sub Inc. merged with and into the pre-combination Velodyne, with the pre-combination Velodyne surviving the merger as a wholly owned subsidiary of the Company. Graf changed its name to Velodyne Lidar, Inc. and the pre-combination Velodyne changed its name to Velodyne Lidar USA, Inc. On September 30, 2020, Velodyne Lidar’s common stock and warrants began trading on the Nasdaq Global Select Market under the symbol “VLDR” and “VLDRW,” respectively. Unless the context otherwise requires, “we,” “us,” “our,” “Velodyne,” “Velodyne Lidar” and the “Company” refers to Velodyne Lidar Inc., the combined company and its subsidiaries following the Business Combination. Refer to Note 2 for further discussion of the Business Combination. The Company has evaluated how it is organized and managed and has identified only one operating segment. Basis of Presentation The Business Combination is accounted for as a reverse recapitalization as the pre-combination Velodyne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the pre-combination Velodyne hold the majority of voting rights in the Company; ● the board of directors of the pre-combination Velodyne represent majority of the board of directors of the Company; ● the senior management of the pre-combination Velodyne became the senior management of the Company; and ● the operations of the pre-combination Velodyne comprise the ongoing operations of the Company.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9, Stockholders’ Equity, and Note 11, Net Loss Per Share, for further discussion of the recapitalization and share adjustments. Principles of Consolidation and Liquidity The consolidated financial statements are prepared in accordance with accounting principles generally accepted in the United States of America (U.S. GAAP). The consolidated financial statements include the accounts of the Company’s wholly owned subsidiaries. All intercompany balances and transactions have been eliminated in consolidation. The Company has funded its operations primarily through the Business Combination, issuances of preferred stock and sales to customers. As of December 31, 2020, the Company’s existing sources of liquidity included cash and cash equivalents of $350.3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audited consolidated financial statements were available for issuanc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 ​ ​ December 31, ​ ​ 2020 2019 Number of customers accounted for 10% or more of accounts receivable ​ 3 ​ 3 ​ Number of vendors accounted for 10% or more of accounts payable ​ 3 ​ 2 ​ ​ Two customers accounted for 47% of the Company’s accounts receivable as of December 31, 2020. One vendor accounted for 34% and 36% of accounts payable as of December 31, 2020 and December 31, 2019.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Reclassification Certain prior year balance sheet amounts have been reclassified to conform with current year presentation. Cash Equivalents and Short-Term Investments The Company considers all highly liquid investments with original maturity of three months or less at date of purchase to be cash equivalents. Cash equivalents were $129.4 million and $44.7 million as of December 31, 2020 and December 31, 2019, respectively. Short-term investments generally consist of commercial paper and corporate debt securities. Short-term investments were $145.6 million and $2.2 million as of December 31, 2020 and December 31, 2019, respectively. They are classified as available-for-sale securities and are recognized at fair value. Unrealized gains and losses, net of tax, are reported as a separate component of accumulated other comprehensive loss within the stockholders’ equity. Unrealized gains and losses on the Company’s short-term investments were not significant as of December 31, 2020 and December 31, 2019 and therefore, the amortized cost of the Company’s short-term investments approximated their fair value. 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doubtful accounts were as follows (in thousands): ​ ​ ​ December 31, ​ ​ 2020 2019 Beginning balance ​ $ 467 ​ $ 357 ​ Charged to costs and expenses ​ ​ 511 ​ ​ 110 ​ Uncollectible accounts written off, net of recoveries ​ ​ (102) ​ ​ — ​ Ending balance ​ $ 876 ​ $ 467 ​ ​ The Company does not have any off-balance-sheet credit exposure related to its customers. Inventories Inventories are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a consideration of marketability and product life cycle stage, product development plans, component cost trends, demand forecasts, historical revenue, and assumptions about future demand and market conditions. The net change in the Company’s inventory reserve was $(0.7) million, $(1.8) million and $1.2 million, respectively, for 2020, 2019 and 2018. The estimated cost of inventories not expected to be used in production within one year is reflected in other assets in the consolidated balance sheets. Property, Plant, and Equipment Property, plant, and equipment are stated at cost less accumulated depreciation and amortization. Depreciation and amortization is calculated based on the straight-line method over the estimated useful lives of the respective assets. Additions, major improvements and betterments are capitalized, and maintenance and repairs are expensed as incurred. Assets are held in asset under construction until placed in service, upon which date, the Company begins to depreciate the assets over their estimated useful lives. The estimated useful lives of the assets are as follows: buildings, 15-30 years; building improvements, 7-15 years, leasehold improvements, the lesser of 5 years or the lease term; machinery equipment furniture fixtures vehicles software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operating expenses. Business Combinations For acquisitions meeting the definition of a business combination, the acquisition method of accounting is used. The acquisition date is the date on which the Company obtains operating control over the acquired business. The consideration paid is determined on the acquisition date and the acquisition-related costs, such as professional fees, are excluded from the consideration transferred and are expensed as incurred. Assets acquired and liabilities assumed by the Company are recorded at their estimated fair values, while goodwill is measured as the excess of the consideration transferred over the fair value of the net identifiable assets acquired and liabilities assumed. Goodwill Goodwill represents the difference between the purchase price and the fair value of the identifiable tangible and intangible net assets acquired and liabilities assumed when accounted for using the purchase method of accounting. Goodwill is not amortized, but reviewed for impairment. Goodwill is reviewed annually in the fourth quarter, and whenever events or changes in circumstances indicate that the carrying value of the goodwill may not be recoverable. When evaluating recoverability, the Company compares the fair value of the reporting unit to its carrying value. If the carrying value of the net assets assigned to the reporting unit exceeds the fair value of our reporting unit, the Company would record an impairment loss equal to the difference. Long-Lived Assets Long-lived assets, such as property, plant and equipment, intangible assets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s considered necessary. No impairment loss was recognized for all years presented. Foreign Currency 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For foreign subsidiaries whose functional currency is the local currency, assets and liabilit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other income (expense) in the consolidated statements of operations. Net foreign exchange gain (loss) recorded in the Company’s consolidated statements of operations was insignificant for all periods presented. Revenue Recognition The Company accounts for a contract with a customer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Nature of Products and Services and Revenue Recognition The majority of the Company’s revenue comes from product sales of lidar sensors to direct customers and distributors. Revenue is recognized at a point in time when control of the goods are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Taxes collected from customers and remitted to governmental authorities are excluded from revenue on the net basis of accounting. Accounts receivable are due under normal trade terms, typically 60 days or less. The Company’s license and services revenue consist primarily of product development, validation and repair services, intellectual property (IP) license and royalties revenue.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For product repair service, revenue is recognized when the repair services are complete and repaired products are shipped to customer. The Company licenses rights to its IP to certain customers and collects royalties based on customer’s product sales. IP revenue recognition is dependent on the nature and terms of each agreement. The Company recognizes license revenue upon delivery of the IP if there are no substantive future obligations to perform under the arrangement. Contract liabilities are recorded when license payments received from licensees relating to long-term license contracts for which the Company has future obligations under the license agreements. The Company classifies contract liabilities as current if the Company expects to recognize the related revenue over the next 12 months from the balance sheet date. Royalties from the license of IP are recognized at the later of the period the sales occur or the satisfaction of the performance obligation to which some or all of the royalties have been allocated.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directly observable, the Company generally uses the cost plus margin approach to estimate SSP. For patent cross-license arrangements, the Company estimates the SSP of the patents based on historical or forecasted development costs for existing and future patents granted or to be granted to customers. Costs related to products delivered are recognized in the period revenue is recognized.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The Company also provides service type extended warranties for an additional term ranging up to two Other Policies, Judgments and Practical Expedients Costs to obtain a contract. Right of return. Remaining performance obligations. expedient, the Company has not disclosed the value of unsatisfied performance obligations for contracts with an original expected length of one year or less. The amount of the transaction price allocated to unsatisfied performance obligations with a duration of more than 12 months is recorded in long-term contract liability. Significant financing component. Contract modifications. Judgments and estimates. Research and Development Research and development costs are expensed as incurred. Advertising Advertising costs are expensed as incurred and were $1.4 million, $2.3 million and $1.7 million, respectively, for 2020, 2019 and 2018. Stock-Based Compensation Expense Stock-based compensation consists of expense for stock options, RSAs and RSUs granted to employees and nonemployees based on the stock award’s grant date fair value. The Company uses the fair market value of its common stock to estimate the fair value of its RSAs and RSUs and uses the Black-Scholes option pricing model to estimate the fair value of its stock options. For market-based performance RSUs (PRSUs), the Company uses the Monte Carlo simulation model (a binomial lattice-based valuation model) to determine the fair value. Stock-based compensation expense for stock options and service-condition awards that are expected to vest is recognized on a straight-line basis over the requisite service period. For performance-based awards, expense is recognized when it is probable the performance goal will be achieved, however if the likelihood becomes improbable, that expense is reversed. The Company recognizes forfeitures as they occur. As a result of the Business Combination, on October 30, 2020, the Board waived the liquidity event vesting condition applicable to outstanding shares of pre-combination Velodyne’s RSUs. As such, the Company’s outstanding RSUs vested to the extent the applicable service condition was satisfied as of such date. The Company accounted for the modification as an exchange of the original award, that was not expected to vest, for a new award.The fair value of the RSUs were re-measured based on the fair market value of the underlying Velodyne common stock on the modification date. The compensation expenses resulting from the modification are recognized ratably over the remaining requisite service period or recognized immediately to the extent the RSU’s service condition has been satisfied as of the modification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mmitments and Contingencies Liabilities for loss contingencies arising from claims, assessments, litigation, fines, and penalties and other sources are recorded when it is probable that a liability has been incurred and the amount of loss or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significant liabilities for loss contingencies were accrued as of December 31, 2020 and 2019. Product Warranties 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Changes in the Company’s accrued warranty liability, which is included as a component of other accrued expenses was as follows (in thousands): ​ ​ ​ ​ ​ ​ ​ ​ ​ Year Ended December 31, ​ ​ 2020 2019 2018 Balance as of the beginning of the period ​ $ 4,322 ​ $ 3,531 ​ $ 1,317 ​ Warranty provision ​ ​ 4,316 ​ ​ 6,531 ​ ​ 5,469 ​ Consumption ​ ​ (2,700) ​ ​ (4,939) ​ ​ (4,055) ​ Changes in provision estimates ​ ​ (3,734) ​ ​ (801) ​ ​ 800 ​ Balance as of the end of the period ​ $ 2,204 ​ $ 4,322 ​ $ 3,531 ​ ​ Recent Accounting Pronouncements ​ In August 2018, the FASB issued ASU 2018-13, Fair Value Measurement (Topic 820) — Changes to the Disclosure Requirements for Fair Value Measurement average of significant unobservable inputs used to develop Level 3 measurements. The Company adopted the new standard effective January 1, 2020, and there was no material impact on its consolidated financial statements.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usiness Combination and Related Transactions</t>
        </is>
      </c>
      <c r="B1" s="2" t="inlineStr">
        <is>
          <t>3 Months Ended</t>
        </is>
      </c>
      <c r="C1" s="2" t="inlineStr">
        <is>
          <t>12 Months Ended</t>
        </is>
      </c>
    </row>
    <row r="2">
      <c r="B2" s="2" t="inlineStr">
        <is>
          <t>Mar. 31, 2021</t>
        </is>
      </c>
      <c r="C2" s="2" t="inlineStr">
        <is>
          <t>Dec. 31, 2020</t>
        </is>
      </c>
    </row>
    <row r="3">
      <c r="A3" s="4" t="inlineStr">
        <is>
          <t>Business Combination and Related Transactions</t>
        </is>
      </c>
    </row>
    <row r="4">
      <c r="A4" s="3" t="inlineStr">
        <is>
          <t>Business Combination and Related Transactions</t>
        </is>
      </c>
      <c r="B4" s="3" t="inlineStr">
        <is>
          <t>Note 2. Business Combination and Related Transactions On September 29, 2020, the Company consummated a business combination with the pre-combination Velodyne.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and are consolidated with the pre-combination Velodyne's financial statements on the Closing date. The shares and net income (loss) per share available to holders of the Company’s common stock, prior to the Business Combination, have been retroactively restated as shares reflecting the exchange ratio established in the Merger Agreement. In connection with the Business Combination, Graf entered into subscription agreements with certain investors (the PIPE Investors), whereby it issued 15,000,000 shares of common stock at $10.00 per share (the Private Placement Shares) for an aggregate purchase price of $150.0 million (the Private Placement), which closed simultaneously with the consummation of the Business Combination. Upon the closing of the Business Combination, the Private Placement Shares were automatically converted into shares of the Company's common stock on a one-for-one basis. The aggregate consideration for the Business Combination and proceeds from the Private Placement was approximately $1.8 billion, consisting of (i) $222.1 million in cash at the closing of the Business Combination, net of transaction expenses, and (ii) 150,277,532 shares of common stock valued at $10.25 per share, totaling $1,540.3 million. The common stock consideration consists of up to (1) 143,575,763 shares of Company common stock, including shares issuable in respect of vested equity awards of the pre-combination Velodyne, plus (2) 2,000,000 shares of Company common stock earned due to the satisfaction of the Earnout Condition on July 30, 2020, including 187,861 Earnout RSUs, which are subject to a six-month service condition and are not legally issued and outstanding shares of Company common stock at Closing, plus (3) 4,702,304 shares of Company common stock that were issued to Velodyne equity holders that did not opt to have their respective shares repurchased by the pre-combination Velodyne for cash in a pre-closing tender offer conducted by the pre-combination Velodyne (the Pre-Closing Tender Offer). The Company used $1.8 million of the proceeds to repurchase and retire 175,744 shares of Company common stock from certain stockholders in the Pre-Closing Tender Offer. In connection with the Business Combination, the Company incurred direct and incremental costs of approximately $29.1 million related to the equity issuance, consisting primarily of investment banking, legal, accounting and other professional fees, which were recorded to additional paid-in capital as a reduction of proceeds. As of March 31, 2021, the Company has $5.0 million of accrued transaction costs, consisting primarily of investment banking fees, in accrued expenses on the consolidated balance sheet.</t>
        </is>
      </c>
      <c r="C4" s="3" t="inlineStr">
        <is>
          <t>Note 2. Business Combination and Related Transactions On September 29, 2020, the Company consummated a business combination with the pre-combination Velodyne pursuant to the Merger Agreement.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in accordance with U.S. GAAP, and are consolidated with the pre-combination Velodyne’s financial statements on the Closing date. The shares and net income (loss) per share available to holders of the Company’s common stock, prior to the Business Combination, have been retroactively restated as shares reflecting the exchange ratio established in the Merger Agreement. In connection with the Business Combination, Graf entered into subscription agreements with certain investors (the PIPE Investors), whereby it issued 15,000,000 shares of common stock at $10.00 per share (the Private Placement Shares) for an aggregate purchase price of $150.0 million (the Private Placement), which closed simultaneously with the consummation of the Business Combination. Upon the closing of the Business Combination, the Private Placement Shares were automatically converted into shares of the Company’s common stock on a one-for-one basis. The aggregate consideration for the Business Combination and proceeds from the Private Placement was approximately $1.8 billion, consisting of (i) $222.1 million in cash at the closing of the Business Combination, net of transaction expenses, and (ii) 150,277,532 shares of common stock valued at $10.25 per share, totaling $1,540.3 million. The common stock consideration consists of up to (1) 143,575,763 shares of Company common stock, including shares issuable in respect of vested equity awards of the pre-combination Velodyne, plus (2) 2,000,000 shares of Company common stock earned due to the satisfaction of the Earnout Condition on July 30, 2020, including 187,861 Earnout RSUs, which are subject to a six-month service condition and are not legally issued and outstanding shares of Company common stock at Closing, plus (3) 4,702,304 shares of Company common stock that were issued to Velodyne equity holders that did not opt to have their respective shares repurchased by the pre-combination Velodyne for cash in a pre-closing tender offer conducted by the pre-combination Velodyne (the Pre-Closing Tender Offer). The Company used $1.8 million of the proceeds to repurchase and retire 175,744 shares of Company common stock from certain stockholders in the Pre-Closing Tender Offer. In connection with the Business Combination, the Company incurred direct and incremental costs of approximately $29.1 million related to the equity issuance, consisting primarily of investment banking, legal, accounting and other professional fees, which were recorded to additional paid-in capital as a reduction of proceeds. As of December 31, 2020, the Company has $25.1 million of accrued transaction costs, consisting primarily of investment banking fees, in accrued expenses on the consolidated balance sheet.</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4" t="inlineStr">
        <is>
          <t>Revenue</t>
        </is>
      </c>
    </row>
    <row r="4">
      <c r="A4" s="3" t="inlineStr">
        <is>
          <t>Revenue</t>
        </is>
      </c>
      <c r="B4" s="3" t="inlineStr">
        <is>
          <t>Note 3. Revenue 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is as follows (dollar in thousands): ​ ​ ​ ​ ​ ​ ​ ​ ​ Three Months Ended March 31, ​ ​ 2021 ​ 2020 ​ ​ ​ ​ ​ % of ​ ​ ​ % of ​ ​ ​ Revenue ​ Revenue ​ Revenue ​ Revenue ​ Revenue by geography: ​ ​ ​ ​ ​ ​ ​ North America ​ $ 5,044 ​ 28 % $ 9,253 ​ 54 % Asia Pacific ​ ​ 9,506 ​ 54 % ​ 5,624 ​ 33 % Europe, Middle East and Africa ​ ​ 3,176 ​ 18 % ​ 2,154 ​ 13 % Total ​ $ 17,726 ​ 100 % $ 17,031 ​ 100 % Revenue by products and services: ​ ​ ​ ​ ​ ​ ​ ​ ​ ​ ​ Products ​ $ 10,593 ​ 60 % $ 16,422 ​ 96 % License and services ​ ​ 7,133 ​ 40 % ​ 609 ​ 4 % Total ​ $ 17,726 ​ 100 % $ 17,031 ​ 100 % Revenue by timing of recognition: ​ ​ ​ ​ ​ ​ ​ ​ ​ ​ ​ Goods transferred at a point in time ​ $ 16,670 ​ 94 % $ 16,724 ​ 98 % Goods and services transferred over time ​ ​ 1,056 ​ 6 % ​ 307 ​ 2 % Total ​ $ 17,726 ​ 100 % $ 17,031 ​ 100 % ​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3, and thereafter, will make product sales royalty payments through February 2030. In September 2020, Velodyne entered into another patent cross-license agreement related to its litigation with a different customer in Asia Pacific. The Company recorded license revenue of $6.4 million related to these patent cross-license agreements for the three months ended March 31, 2021. As of March 31, 2021 and December 31, 2020, the Company recorded $3.6 million and $3.4 million, respectively, in current deferred revenue, and $13.9 million and $13.7 million, respectively, in long-term deferred revenue associated with the rights granted as part of these patent cross-license agreements to receive future patents as they represent stand ready obligations. As of March 31, 2021 and December 31, 2020, the Company also recorded $13.7 million and $11.3 million, respectively, of contract assets related to these patent cross-license agreements. Contract Assets and Contract Liabilities Contract assets primarily relates to unbilled accounts receivable. Unbilled amounts arise when the timing of billing differs from the timing of revenue recognized, such as when revenue recognized on the guaranteed minimums at the inception of the contract when there is not yet a right to invoice in accordance with contract terms. Unbilled amounts are recorded as a contract asset when the revenue associated with the contract is recognized prior to billing and reclassified to accounts receivable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March 31, 2021 and December 31, 2020 (in thousands): ​ ​ ​ ​ ​ ​ ​ ​ ​ March 31, December 31, ​ ​ 2021 ​ 2020 ​ Contract assets, current ​ ​ ​ ​ ​ ​ ​ Unbilled accounts receivable ​ $ 3,313 ​ $ 2,813 ​ Contract assets, long-term ​ ​ ​ ​ ​ ​ ​ Unbilled accounts receivable ​ ​ 10,378 ​ ​ 8,440 ​ Total contract assets ​ $ 13,691 ​ $ 11,253 ​ Contract liabilities, current ​ ​ ​ ​ ​ ​ ​ Deferred revenue, current ​ $ 8,904 ​ $ 7,143 ​ Customer advance payment ​ ​ 484 ​ ​ 180 ​ Customer deposit ​ ​ — ​ ​ — ​ Total ​ ​ 9,388 ​ ​ 7,323 ​ Contract liabilities, long-term ​ ​ ​ ​ ​ ​ ​ Deferred revenue, long-term ​ ​ 14,560 ​ ​ 14,732 ​ Total contract liabilities ​ $ 23,948 ​ $ 22,055 ​ ​ The following table shows the significant changes in contract assets and contract liabilities balances (in thousands): ​ ​ ​ ​ ​ ​ ​ ​ Three Months Ended March 31, ​ ​ 2021 ​ 2020 ​ Contract assets: ​ ​ ​ ​ ​ Beginning balance ​ $ 11,253 ​ $ — ​ Transferred to receivables from contract assets recognized at the beginning of the period ​ ​ (2,813) ​ ​ — ​ Increase due to unbilled and recognized as revenue in excess of billings during the period, net of amounts transferred to receivables ​ ​ 5,251 ​ ​ — ​ Ending balance ​ $ 13,691 ​ $ — ​ Contract liabilities: ​ ​ ​ ​ ​ ​ ​ Beginning balance ​ $ 22,055 ​ $ 19,164 ​ Revenue recognized that was included in the contract liabilities beginning balance ​ ​ (1,434) ​ ​ (561) ​ Increase due to cash received and not recognized as revenue and billings in excess of revenue recognized during the period ​ ​ 3,327 ​ ​ 412 ​ Customer deposits reclassified to refund liabilities ​ ​ — ​ ​ (6,083) ​ Ending balance ​ $ 23,948 ​ $ 12,932 ​ ​ During the three months ended March 31, 2020, the Company reclassified customer deposit of $6.1 million to refund liabilities and refunded the entire amount to a customer.</t>
        </is>
      </c>
      <c r="C4" s="3" t="inlineStr">
        <is>
          <t>Note 3. Revenue 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is as follows (dollar in thousands): ​ ​ ​ ​ ​ ​ ​ ​ ​ ​ ​ ​ ​ ​ ​ ​ ​ ​ ​ ​ ​ ​ ​ ​ ​ ​ ​ ​ ​ ​ ​ ​ ​ ​ ​ Year Ended December 31, ​ ​ ​ 2020 ​ 2019 ​ 2018 ​ ​ ​ ​ ​ % of ​ ​ ​ % of ​ ​ ​ % of ​ ​ Revenue Revenue Revenue Revenue Revenue Revenue Revenue by geography: ​ ​ ​ ​ ​ ​ ​ ​ ​ ​ ​ ​ ​ ​ ​ ​ North America ​ $ 41,228 ​ 43 % $ 49,634 ​ 49 % $ 84,541 ​ 59 % Asia Pacific ​ ​ 39,310 ​ 41 % ​ 28,791 ​ 28 % ​ 39,770 ​ 28 % Europe, Middle East and Africa ​ ​ 14,824 ​ 16 % ​ 22,973 ​ 23 % ​ 18,635 ​ 13 % Total ​ $ 95,362 ​ 100 % $ 101,398 ​ 100 % $ 142,946 ​ 100 % Revenue by products and services: ​ ​ ​ ​ ​ ​ ​ ​ ​ ​ ​ ​ ​ ​ ​ ​ Products ​ $ 68,355 ​ 72 % $ 81,424 ​ 80 % $ 132,933 ​ 93 % License and services ​ ​ 27,007 ​ 28 % ​ 19,974 ​ 20 % ​ 10,013 ​ 7 % Total ​ $ 95,362 ​ 100 % $ 101,398 ​ 100 % $ 142,946 ​ 100 % Revenue by timing of recognition: ​ ​ ​ ​ ​ ​ ​ ​ ​ ​ ​ ​ ​ ​ ​ ​ Goods transferred at a point in time ​ $ 92,550 ​ 97 % $ 92,890 ​ 92 % $ 139,852 ​ 98 % Goods and services transferred over time ​ ​ 2,812 ​ 3 % ​ 8,508 ​ 8 % ​ 3,094 ​ 2 % Total ​ $ 95,362 ​ 100 % $ 101,398 ​ 100 % $ 142,946 ​ 100 % ​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2, and thereafter, will make product sales royalty payments through February 2030. During 2020, the Company recognized license revenue of $19.7 million related to this agreement, representing 21% of total revenue for 2020. In September 2020, Velodyne entered into another patent cross-license agreement related to its litigation with a different customer in Asia Pacific. As of December 31, 2020, the Company recorded $3.4 million and $13.7 million, respectively, in current and long-term deferred revenue associated with the rights granted as part of these patent cross-license agreements to receive future patents as they represent stand ready obligations. As of December 31, 2020, the Company also recorded $11.3 million of contract assets related to these patent cross-license agreements. Products revenue for 2020 included a $11.1 million one-time stocking fee from a customer in North America. Contract Assets and Contract Liabilities Contract assets primarily relates to unbilled accounts receivable. Unbilled amounts arise when the timing of billing differs from the timing of revenue recognized, such as when revenue recognized on the guaranteed minimums at the inception of the contract when there is not yet a right to invoice in accordance with contract terms. Unbilled amounts are recorded as a contract asset when the revenue associated with the contract is recognized prior to billing and reclassified to accounts receivable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December 31, 2020 and December 31, 2019 (in thousands): ​ ​ ​ ​ ​ ​ ​ ​ ​ ​ December 31, ​ ​ 2020 2019 Contract assets, current ​ ​ ​ ​ ​ ​ ​ Unbilled accounts receivable ​ $ 2,813 ​ $ — ​ Contract assets, long-term ​ ​ ​ ​ ​ ​ ​ Unbilled accounts receivable ​ ​ 8,440 ​ ​ — ​ Total contract assets ​ $ 11,253 ​ $ — ​ ​ ​ ​ ​ ​ ​ ​ ​ Contract liabilities, current ​ ​ ​ ​ ​ ​ ​ Deferred revenue, current ​ $ 7,143 ​ $ 926 ​ Customer advance payment ​ ​ 180 ​ ​ 11,252 ​ Customer deposit ​ ​ — ​ ​ 6,083 ​ Total ​ ​ 7,323 ​ ​ 18,261 ​ Contract liabilities, long-term ​ ​ ​ ​ ​ ​ ​ Deferred revenue, long-term ​ ​ 14,732 ​ ​ 903 ​ Total contract liabilities ​ $ 22,055 ​ $ 19,164 ​ ​ The following table shows the significant changes in contract assets and contract liabilities balances (in thousands): ​ ​ ​ ​ ​ ​ ​ ​ ​ ​ ​ ​ ​ Year Ended December 31, ​ ​ 2020 2019 2018 Contract assets: ​ ​ ​ ​ ​ ​ ​ ​ ​ ​ Beginning balance ​ $ — ​ $ — ​ $ — ​ Increase due to unbilled and recognized as revenue in excess of billings during the period, net of amounts transferred to receivables ​ ​ 11,253 ​ ​ — ​ ​ — ​ Ending balance ​ $ 11,253 ​ $ — ​ $ — ​ Contract liabilities: ​ ​ ​ ​ ​ ​ ​ ​ ​ ​ Beginning balance ​ $ 19,164 ​ $ 20,911 ​ $ 16,835 ​ Impact of ASC 606 adoption ​ ​ — ​ ​ — ​ ​ (256) ​ Revenue recognized that was included in the contract liabilities beginning balance ​ ​ (12,182) ​ ​ (3,149) ​ ​ (7,393) ​ Increase due to cash received and not recognized as revenue and billings in excess of revenue recognized during the period ​ ​ 21,156 ​ ​ 1,402 ​ ​ 11,725 ​ Customer deposits reclassified to refund liabilities ​ ​ (6,083) ​ ​ — ​ ​ — ​ Ending balance ​ $ 22,055 ​ $ 19,164 ​ $ 20,911 ​ ​ During 2020, the Company reclassified customer deposit of $6.1 million to refund liabilities and refunded the entire amount to a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4" t="inlineStr">
        <is>
          <t>Revenue</t>
        </is>
      </c>
    </row>
    <row r="4">
      <c r="A4" s="3" t="inlineStr">
        <is>
          <t>Revenue</t>
        </is>
      </c>
      <c r="B4" s="3" t="inlineStr">
        <is>
          <t>Note 3. Revenue 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is as follows (dollar in thousands): ​ ​ ​ ​ ​ ​ ​ ​ ​ Three Months Ended March 31, ​ ​ 2021 ​ 2020 ​ ​ ​ ​ ​ % of ​ ​ ​ % of ​ ​ ​ Revenue ​ Revenue ​ Revenue ​ Revenue ​ Revenue by geography: ​ ​ ​ ​ ​ ​ ​ North America ​ $ 5,044 ​ 28 % $ 9,253 ​ 54 % Asia Pacific ​ ​ 9,506 ​ 54 % ​ 5,624 ​ 33 % Europe, Middle East and Africa ​ ​ 3,176 ​ 18 % ​ 2,154 ​ 13 % Total ​ $ 17,726 ​ 100 % $ 17,031 ​ 100 % Revenue by products and services: ​ ​ ​ ​ ​ ​ ​ ​ ​ ​ ​ Products ​ $ 10,593 ​ 60 % $ 16,422 ​ 96 % License and services ​ ​ 7,133 ​ 40 % ​ 609 ​ 4 % Total ​ $ 17,726 ​ 100 % $ 17,031 ​ 100 % Revenue by timing of recognition: ​ ​ ​ ​ ​ ​ ​ ​ ​ ​ ​ Goods transferred at a point in time ​ $ 16,670 ​ 94 % $ 16,724 ​ 98 % Goods and services transferred over time ​ ​ 1,056 ​ 6 % ​ 307 ​ 2 % Total ​ $ 17,726 ​ 100 % $ 17,031 ​ 100 % ​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3, and thereafter, will make product sales royalty payments through February 2030. In September 2020, Velodyne entered into another patent cross-license agreement related to its litigation with a different customer in Asia Pacific. The Company recorded license revenue of $6.4 million related to these patent cross-license agreements for the three months ended March 31, 2021. As of March 31, 2021 and December 31, 2020, the Company recorded $3.6 million and $3.4 million, respectively, in current deferred revenue, and $13.9 million and $13.7 million, respectively, in long-term deferred revenue associated with the rights granted as part of these patent cross-license agreements to receive future patents as they represent stand ready obligations. As of March 31, 2021 and December 31, 2020, the Company also recorded $13.7 million and $11.3 million, respectively, of contract assets related to these patent cross-license agreements. Contract Assets and Contract Liabilities Contract assets primarily relates to unbilled accounts receivable. Unbilled amounts arise when the timing of billing differs from the timing of revenue recognized, such as when revenue recognized on the guaranteed minimums at the inception of the contract when there is not yet a right to invoice in accordance with contract terms. Unbilled amounts are recorded as a contract asset when the revenue associated with the contract is recognized prior to billing and reclassified to accounts receivable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March 31, 2021 and December 31, 2020 (in thousands): ​ ​ ​ ​ ​ ​ ​ ​ ​ March 31, December 31, ​ ​ 2021 ​ 2020 ​ Contract assets, current ​ ​ ​ ​ ​ ​ ​ Unbilled accounts receivable ​ $ 3,313 ​ $ 2,813 ​ Contract assets, long-term ​ ​ ​ ​ ​ ​ ​ Unbilled accounts receivable ​ ​ 10,378 ​ ​ 8,440 ​ Total contract assets ​ $ 13,691 ​ $ 11,253 ​ Contract liabilities, current ​ ​ ​ ​ ​ ​ ​ Deferred revenue, current ​ $ 8,904 ​ $ 7,143 ​ Customer advance payment ​ ​ 484 ​ ​ 180 ​ Customer deposit ​ ​ — ​ ​ — ​ Total ​ ​ 9,388 ​ ​ 7,323 ​ Contract liabilities, long-term ​ ​ ​ ​ ​ ​ ​ Deferred revenue, long-term ​ ​ 14,560 ​ ​ 14,732 ​ Total contract liabilities ​ $ 23,948 ​ $ 22,055 ​ ​ The following table shows the significant changes in contract assets and contract liabilities balances (in thousands): ​ ​ ​ ​ ​ ​ ​ ​ Three Months Ended March 31, ​ ​ 2021 ​ 2020 ​ Contract assets: ​ ​ ​ ​ ​ Beginning balance ​ $ 11,253 ​ $ — ​ Transferred to receivables from contract assets recognized at the beginning of the period ​ ​ (2,813) ​ ​ — ​ Increase due to unbilled and recognized as revenue in excess of billings during the period, net of amounts transferred to receivables ​ ​ 5,251 ​ ​ — ​ Ending balance ​ $ 13,691 ​ $ — ​ Contract liabilities: ​ ​ ​ ​ ​ ​ ​ Beginning balance ​ $ 22,055 ​ $ 19,164 ​ Revenue recognized that was included in the contract liabilities beginning balance ​ ​ (1,434) ​ ​ (561) ​ Increase due to cash received and not recognized as revenue and billings in excess of revenue recognized during the period ​ ​ 3,327 ​ ​ 412 ​ Customer deposits reclassified to refund liabilities ​ ​ — ​ ​ (6,083) ​ Ending balance ​ $ 23,948 ​ $ 12,932 ​ ​ During the three months ended March 31, 2020, the Company reclassified customer deposit of $6.1 million to refund liabilities and refunded the entire amount to a customer.</t>
        </is>
      </c>
      <c r="C4" s="3" t="inlineStr">
        <is>
          <t>Note 3. Revenue 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is as follows (dollar in thousands): ​ ​ ​ ​ ​ ​ ​ ​ ​ ​ ​ ​ ​ ​ ​ ​ ​ ​ ​ ​ ​ ​ ​ ​ ​ ​ ​ ​ ​ ​ ​ ​ ​ ​ ​ Year Ended December 31, ​ ​ ​ 2020 ​ 2019 ​ 2018 ​ ​ ​ ​ ​ % of ​ ​ ​ % of ​ ​ ​ % of ​ ​ Revenue Revenue Revenue Revenue Revenue Revenue Revenue by geography: ​ ​ ​ ​ ​ ​ ​ ​ ​ ​ ​ ​ ​ ​ ​ ​ North America ​ $ 41,228 ​ 43 % $ 49,634 ​ 49 % $ 84,541 ​ 59 % Asia Pacific ​ ​ 39,310 ​ 41 % ​ 28,791 ​ 28 % ​ 39,770 ​ 28 % Europe, Middle East and Africa ​ ​ 14,824 ​ 16 % ​ 22,973 ​ 23 % ​ 18,635 ​ 13 % Total ​ $ 95,362 ​ 100 % $ 101,398 ​ 100 % $ 142,946 ​ 100 % Revenue by products and services: ​ ​ ​ ​ ​ ​ ​ ​ ​ ​ ​ ​ ​ ​ ​ ​ Products ​ $ 68,355 ​ 72 % $ 81,424 ​ 80 % $ 132,933 ​ 93 % License and services ​ ​ 27,007 ​ 28 % ​ 19,974 ​ 20 % ​ 10,013 ​ 7 % Total ​ $ 95,362 ​ 100 % $ 101,398 ​ 100 % $ 142,946 ​ 100 % Revenue by timing of recognition: ​ ​ ​ ​ ​ ​ ​ ​ ​ ​ ​ ​ ​ ​ ​ ​ Goods transferred at a point in time ​ $ 92,550 ​ 97 % $ 92,890 ​ 92 % $ 139,852 ​ 98 % Goods and services transferred over time ​ ​ 2,812 ​ 3 % ​ 8,508 ​ 8 % ​ 3,094 ​ 2 % Total ​ $ 95,362 ​ 100 % $ 101,398 ​ 100 % $ 142,946 ​ 100 % ​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2, and thereafter, will make product sales royalty payments through February 2030. During 2020, the Company recognized license revenue of $19.7 million related to this agreement, representing 21% of total revenue for 2020. In September 2020, Velodyne entered into another patent cross-license agreement related to its litigation with a different customer in Asia Pacific. As of December 31, 2020, the Company recorded $3.4 million and $13.7 million, respectively, in current and long-term deferred revenue associated with the rights granted as part of these patent cross-license agreements to receive future patents as they represent stand ready obligations. As of December 31, 2020, the Company also recorded $11.3 million of contract assets related to these patent cross-license agreements. Products revenue for 2020 included a $11.1 million one-time stocking fee from a customer in North America. Contract Assets and Contract Liabilities Contract assets primarily relates to unbilled accounts receivable. Unbilled amounts arise when the timing of billing differs from the timing of revenue recognized, such as when revenue recognized on the guaranteed minimums at the inception of the contract when there is not yet a right to invoice in accordance with contract terms. Unbilled amounts are recorded as a contract asset when the revenue associated with the contract is recognized prior to billing and reclassified to accounts receivable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December 31, 2020 and December 31, 2019 (in thousands): ​ ​ ​ ​ ​ ​ ​ ​ ​ ​ December 31, ​ ​ 2020 2019 Contract assets, current ​ ​ ​ ​ ​ ​ ​ Unbilled accounts receivable ​ $ 2,813 ​ $ — ​ Contract assets, long-term ​ ​ ​ ​ ​ ​ ​ Unbilled accounts receivable ​ ​ 8,440 ​ ​ — ​ Total contract assets ​ $ 11,253 ​ $ — ​ ​ ​ ​ ​ ​ ​ ​ ​ Contract liabilities, current ​ ​ ​ ​ ​ ​ ​ Deferred revenue, current ​ $ 7,143 ​ $ 926 ​ Customer advance payment ​ ​ 180 ​ ​ 11,252 ​ Customer deposit ​ ​ — ​ ​ 6,083 ​ Total ​ ​ 7,323 ​ ​ 18,261 ​ Contract liabilities, long-term ​ ​ ​ ​ ​ ​ ​ Deferred revenue, long-term ​ ​ 14,732 ​ ​ 903 ​ Total contract liabilities ​ $ 22,055 ​ $ 19,164 ​ ​ The following table shows the significant changes in contract assets and contract liabilities balances (in thousands): ​ ​ ​ ​ ​ ​ ​ ​ ​ ​ ​ ​ ​ Year Ended December 31, ​ ​ 2020 2019 2018 Contract assets: ​ ​ ​ ​ ​ ​ ​ ​ ​ ​ Beginning balance ​ $ — ​ $ — ​ $ — ​ Increase due to unbilled and recognized as revenue in excess of billings during the period, net of amounts transferred to receivables ​ ​ 11,253 ​ ​ — ​ ​ — ​ Ending balance ​ $ 11,253 ​ $ — ​ $ — ​ Contract liabilities: ​ ​ ​ ​ ​ ​ ​ ​ ​ ​ Beginning balance ​ $ 19,164 ​ $ 20,911 ​ $ 16,835 ​ Impact of ASC 606 adoption ​ ​ — ​ ​ — ​ ​ (256) ​ Revenue recognized that was included in the contract liabilities beginning balance ​ ​ (12,182) ​ ​ (3,149) ​ ​ (7,393) ​ Increase due to cash received and not recognized as revenue and billings in excess of revenue recognized during the period ​ ​ 21,156 ​ ​ 1,402 ​ ​ 11,725 ​ Customer deposits reclassified to refund liabilities ​ ​ (6,083) ​ ​ — ​ ​ — ​ Ending balance ​ $ 22,055 ​ $ 19,164 ​ $ 20,911 ​ ​ During 2020, the Company reclassified customer deposit of $6.1 million to refund liabilities and refunded the entire amount to a custom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1</t>
        </is>
      </c>
      <c r="C2" s="2" t="inlineStr">
        <is>
          <t>Dec. 31, 2020</t>
        </is>
      </c>
    </row>
    <row r="3">
      <c r="A3" s="4" t="inlineStr">
        <is>
          <t>Fair Value Measurement</t>
        </is>
      </c>
    </row>
    <row r="4">
      <c r="A4" s="3" t="inlineStr">
        <is>
          <t>Fair Value Measurement</t>
        </is>
      </c>
      <c r="B4" s="3" t="inlineStr">
        <is>
          <t>Note 4. Fair Value Measurement 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 ​ ​ ​ ​ ​ ​ ​ ​ ​ ​ ​ ​ ​ ​ March 31, 2021 ​ Level 1 Level 2 Level 3 Total Cash equivalents: ​ ​ ​ ​ ​ ​ ​ ​ ​ ​ ​ ​ Money market fund ​ $ 56,101 ​ $ — ​ $ — ​ $ 56,101 Commercial paper ​ ​ — ​ ​ 1,400 ​ ​ — ​ ​ 1,400 Total cash equivalents ​ ​ 56,101 ​ ​ 1,400 ​ ​ — ​ ​ 57,501 Short-term investments: ​ ​ ​ ​ ​ ​ ​ ​ ​ ​ ​ ​ Commercial paper ​ ​ — ​ ​ 174,039 ​ ​ — ​ ​ 174,039 Corporate debt securities ​ ​ — ​ ​ 54,369 ​ ​ — ​ ​ 54,369 Total short-term investments ​ ​ — ​ ​ 228,408 ​ ​ — ​ ​ 228,408 Total assets measured at fair value ​ $ 56,101 ​ $ 229,808 ​ $ — ​ $ 285,909 ​ ​ ​ ​ ​ ​ ​ ​ ​ ​ ​ ​ ​ ​ December 31, 2020 ​ ​ Level 1 Level 2 Level 3 Total Cash equivalents: ​ ​ ​ ​ ​ ​ ​ ​ ​ ​ ​ ​ Money market fund ​ $ 74,107 ​ $ — ​ $ — ​ $ 74,107 Treasury bill and U.S. government and agency securities ​ ​ 19,999 ​ ​ — ​ ​ — ​ ​ 19,999 Corporate debt securities ​ ​ — ​ ​ 2,003 ​ ​ — ​ ​ 2,003 Commercial paper ​ ​ — ​ ​ 33,295 ​ ​ — ​ ​ 33,295 Total cash equivalents ​ ​ 94,106 ​ ​ 35,298 ​ ​ — ​ ​ 129,404 Short-term investments: ​ ​ ​ ​ ​ ​ ​ ​ ​ ​ ​ ​ Commercial paper ​ ​ — ​ ​ 122,265 ​ ​ — ​ ​ 122,265 Corporate debt securities ​ ​ — ​ ​ 23,371 ​ ​ — ​ ​ 23,371 Total short-term investments ​ ​ — ​ ​ 145,636 ​ ​ — ​ ​ 145,636 Total assets measured at fair value ​ $ 94,106 ​ $ 180,934 ​ $ — ​ $ 275,040 ​ Cash equivalents consist primarily of money market funds with original maturities of three months or less at the time of purchase, and the carrying amount is a reasonable estimate of fair value. Short-term investments represent highly liquid commercial paper and corporate debt securities with maturities greater than 90 days at the date of purchase. Marketable securities with maturities greater than one year are classified as current assets because management considers all marketable securities to be available for current operations.</t>
        </is>
      </c>
      <c r="C4" s="3" t="inlineStr">
        <is>
          <t>Note 4. Fair Value Measurement 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 ​ ​ ​ ​ ​ ​ ​ ​ ​ ​ ​ ​ ​ ​ ​ December 31, 2020 ​ ​ Level 1 Level 2 Level 3 Total Cash equivalents: ​ ​ ​ ​ ​ ​ ​ ​ ​ ​ ​ ​ ​ Money market fund ​ $ 74,107 ​ $ — ​ $ — ​ $ 74,107 ​ Treasury bill and U.S. government and agency securities ​ ​ 19,999 ​ ​ — ​ ​ — ​ ​ 19,999 ​ Corporate debt securities ​ ​ — ​ ​ 2,003 ​ ​ — ​ ​ 2,003 ​ Commercial paper ​ ​ — ​ ​ 33,295 ​ ​ — ​ ​ 33,295 ​ Total cash equivalents ​ ​ 94,106 ​ ​ 35,298 ​ ​ — ​ ​ 129,404 ​ Short-term investments: ​ ​ ​ ​ ​ ​ ​ ​ ​ ​ ​ ​ ​ Commercial paper ​ ​ — ​ ​ 122,265 ​ ​ — ​ ​ 122,265 ​ Corporate debt securities ​ ​ — ​ ​ 23,371 ​ ​ — ​ ​ 23,371 ​ Total short-term investments ​ ​ — ​ ​ 145,636 ​ ​ — ​ ​ 145,636 ​ Total assets measured at fair value ​ $ 94,106 ​ $ 180,934 ​ $ — ​ $ 275,040 ​ ​ ​ ​ ​ ​ ​ ​ ​ ​ ​ ​ ​ ​ ​ ​ ​ December 31, 2019 ​ Level 1 Level 2 Level 3 Total ​ Cash equivalents: ​ ​ ​ ​ ​ ​ ​ ​ ​ ​ ​ ​ ​ Money market fund ​ $ 44,669 ​ $ — ​ $ — ​ $ 44,669 ​ Total cash equivalents ​ ​ 44,669 ​ ​ — ​ ​ — ​ ​ 44,669 ​ Short-term investments: ​ ​ ​ ​ ​ ​ ​ ​ ​ ​ ​ ​ ​ Commercial paper ​ ​ — ​ ​ 1,099 ​ ​ — ​ ​ 1,099 ​ Corporate debt securities ​ ​ — ​ ​ 1,100 ​ ​ — ​ ​ 1,100 ​ Total short-term investments ​ ​ — ​ ​ 2,199 ​ ​ — ​ ​ 2,199 ​ Total assets measured at fair value ​ $ 44,669 ​ $ 2,199 ​ $ — ​ $ 46,868 ​ ​ Cash equivalents consist primarily of money market funds with original maturities of three months or less at the time of purchase, and the carrying amount is a reasonable estimate of fair value. Short-term investments consist of investment securities with original maturities greater than three months and are included as current assets in the consolidated balance sheet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3 Months Ended</t>
        </is>
      </c>
      <c r="C1" s="2" t="inlineStr">
        <is>
          <t>12 Months Ended</t>
        </is>
      </c>
    </row>
    <row r="2">
      <c r="B2" s="2" t="inlineStr">
        <is>
          <t>Mar. 31, 2021</t>
        </is>
      </c>
      <c r="C2" s="2" t="inlineStr">
        <is>
          <t>Dec. 31, 2020</t>
        </is>
      </c>
    </row>
    <row r="3">
      <c r="A3" s="4" t="inlineStr">
        <is>
          <t>Balance Sheet Components</t>
        </is>
      </c>
    </row>
    <row r="4">
      <c r="A4" s="3" t="inlineStr">
        <is>
          <t>Balance Sheet Components</t>
        </is>
      </c>
      <c r="B4" s="3" t="inlineStr">
        <is>
          <t>Note 5. Balance Sheet Components Accounts Receivables, Net Accounts receivables, net consist of the following (in thousands): ​ ​ ​ ​ March 31, December 31, ​ ​ 2021 ​ 2020 Accounts receivable ​ $ 16,027 ​ $ 14,855 Allowance for doubtful accounts ​ ​ (2,558) ​ ​ (876) Accounts receivable, net ​ $ 13,469 ​ $ 13,979 ​ Inventories, Net Inventories, net of reserve, consist of the following (in thousands): ​ ​ ​ ​ March 31, December 31, ​ ​ 2021 ​ 2020 Raw materials ​ $ 6,927 ​ $ 6,876 Work-in-process ​ ​ 2,735 ​ ​ 4,347 Finished goods ​ ​ 11,232 ​ ​ 6,909 Total inventories ​ $ 20,894 ​ $ 18,132 ​ Prepaid and Other Current Assets Prepaid and other current assets consist of the following (in thousands): ​ ​ ​ ​ March 31, December 31, ​ ​ 2021 ​ 2020 Prepaid expenses and deposits ​ $ 4,912 ​ $ 5,698 Due from contract manufacturers and vendors ​ ​ 2,468 ​ ​ 2,944 Prepaid taxes ​ ​ 957 ​ ​ 1,612 Contract assets ​ ​ 3,313 ​ ​ 2,813 Receivable from warrant exercises ​ ​ — ​ ​ 9,074 Other ​ ​ 393 ​ ​ 178 Total prepaid and other current assets ​ $ 12,043 ​ $ 22,319 ​ Property, Plant and Equipment, Net Property, plant and equipment, at cost, consist of the following (in thousands): ​ ​ ​ ​ March 31, December 31, ​ ​ 2021 ​ 2020 Machinery and equipment ​ $ 33,023 ​ $ 32,688 Leasehold improvements ​ ​ 5,806 ​ ​ 5,905 Furniture and fixtures ​ ​ 1,481 ​ ​ 1,479 Vehicles ​ ​ 360 ​ ​ 360 Software ​ ​ 1,357 ​ ​ 1,357 Assets under construction ​ ​ 919 ​ ​ 641 ​ ​ ​ 42,946 ​ ​ 42,430 Less: accumulated depreciation and amortization ​ ​ (27,405) ​ ​ (25,625) Property, plant and equipment, net ​ $ 15,541 ​ $ 16,805 Finance lease equipment ​ $ 888 ​ $ 888 Less: accumulated depreciation ​ ​ (425) ​ ​ (381) Finance lease equipment, net ​ $ 463 ​ $ 507 ​ The aggregate depreciation and amortization related to property, plant and equipment was as follows (in thousands): ​ ​ ​ ​ Three Months Ended March 31, ​ 2021 2020 Depreciation and amortization on property, plant and equipment ​ $ 1,957 ​ $ 2,075 Depreciation on finance lease equipment ​ ​ 44 ​ ​ 44 ​ Intangible Assets, Net Intangible assets, net, consist of the following (in thousands): ​ ​ ​ ​ ​ ​ ​ ​ ​ ​ ​ Gross Carrying Accumulated Net Book Value As of March 31, 2021: ​ ​ ​ ​ ​ ​ ​ ​ ​ Developed technology ​ $ 1,200 ​ $ 669 ​ $ 531 As of December 31, 2020: ​ ​ ​ ​ ​ ​ ​ ​ ​ Developed technology ​ $ 1,200 ​ $ 573 ​ $ 627 ​ Amortization of intangible assets is as follows (in thousands): ​ ​ ​ ​ ​ ​ ​ Three Months Ended March 31, ​ ​ ​ 2021 ​ ​ 2020 Amortization of intangible assets ​ $ 96 ​ $ 96 ​ Other Assets Other assets, non-current, consist of the following (in thousands): ​ ​ ​ ​ ​ March 31, December 31, ​ ​ 2021 ​ 2020 ​ Operating lease ROU assets ​ $ 18,993 ​ $ — ​ Other ​ ​ 941 ​ ​ 937 ​ Total other assets ​ $ 19,934 ​ $ 937 ​ ​ Accrued Expenses and Other Current Liabilities Accrued expenses and other current liabilities consisted of the following (in thousands): ​ ​ ​ ​ ​ March 31, December 31, ​ ​ 2021 ​ 2020 ​ Accrued payroll expenses ​ $ 7,162 ​ $ 11,877 ​ Accrued manufacturing costs ​ ​ 8,219 ​ ​ 8,003 ​ Accrued transaction costs ​ ​ 5,000 ​ ​ 25,057 ​ Accrued professional and consulting fees ​ ​ 3,228 ​ ​ 965 ​ Accrued warranty costs ​ ​ 1,592 ​ ​ 2,204 ​ Accrued taxes ​ ​ 1,002 ​ ​ 1,074 ​ Lease liabilities ​ ​ 2,956 ​ ​ — ​ Other ​ ​ 1,028 ​ ​ 1,169 ​ Total accrued expense and other current liabilities ​ $ 30,187 ​ $ 50,349 ​ ​ Long-Term Liabilities Long-term liabilities consisted of the following (in thousands): ​ ​ ​ ​ ​ March 31, December 31, ​ ​ 2021 ​ 2020 ​ PPP Loan ​ $ 10,000 ​ $ 10,000 ​ Contract liabilities, long-term ​ ​ 14,560 ​ ​ 14,732 ​ Lease liabilities, long-term ​ ​ 16,984 ​ ​ — ​ Other ​ ​ 415 ​ ​ 1,195 ​ Total long-term liabilities ​ $ 41,959 ​ $ 25,927 ​ ​ ​</t>
        </is>
      </c>
      <c r="C4" s="3" t="inlineStr">
        <is>
          <t>Note 5. Balance Sheet Components Accounts Receivables, Net Accounts receivables, net consist of the following (in thousands): ​ ​ ​ ​ ​ ​ December 31, ​ 2020 2019 ​ Accounts receivable ​ $ 14,855 ​ $ 12,330 ​ Allowance for doubtful accounts ​ ​ (876) ​ ​ (467) ​ Accounts receivable, net ​ $ 13,979 ​ $ 11,863 ​ ​ Inventories, Net Inventories, net of reserve, consist of the following (in thousands): ​ ​ ​ ​ ​ December 31, ​ 2020 2019 ​ Raw materials ​ $ 6,876 ​ $ 12,374 ​ Work-in-process ​ ​ 4,347 ​ ​ 1,748 ​ Finished goods ​ ​ 6,909 ​ ​ 5,629 ​ Total inventories ​ ​ 18,132 ​ ​ 19,751 ​ Less inventories not deemed to be current, included in other assets ​ ​ — ​ ​ 4,764 ​ Inventories, included in current assets ​ $ 18,132 ​ $ 14,987 ​ ​ Non-current inventories consist of raw material components forecasted to be used in production later than twelve months from the respective balance sheet dates. The Company believes that these inventories will be utilized for future production plans. Prepaid and Other Current Assets Prepaid and other current assets consist of the following (in thousands): ​ ​ ​ ​ ​ December 31, ​ ​ 2020 ​ 2019 ​ Prepaid expenses and deposits ​ $ 5,698 ​ $ 3,045 ​ Due from contract manufacturers and vendors ​ ​ 2,944 ​ ​ 4,068 ​ Prepaid taxes ​ ​ 1,612 ​ ​ 2,122 ​ Contract assets ​ ​ 2,813 ​ ​ — ​ Receivable from warrant exercises ​ ​ 9,074 ​ ​ — ​ Other ​ ​ 178 ​ ​ 3,683 ​ Total prepaid and other current assets ​ $ 22,319 ​ $ 12,918 ​ ​ Property, Plant and Equipment, Net Property, plant and equipment, at cost, consist of the following (in thousands): ​ ​ ​ December 31, ​ 2020 2019 ​ Land ​ $ — ​ $ 2,340 ​ Building ​ ​ — ​ ​ 3,142 ​ Machinery and equipment ​ ​ 32,688 ​ ​ 30,082 ​ Building improvements ​ ​ — ​ ​ 4,194 ​ Leasehold improvements ​ ​ 5,905 ​ ​ 5,581 ​ Furniture and fixtures ​ ​ 1,479 ​ ​ 1,431 ​ Vehicles ​ ​ 360 ​ ​ 759 ​ Software ​ ​ 1,357 ​ ​ 1,343 ​ Assets under construction ​ ​ 641 ​ ​ 170 ​ ​ ​ ​ 42,430 ​ ​ 49,042 ​ Less: accumulated depreciation and amortization ​ ​ (25,625) ​ ​ (22,764) ​ Property, plant and equipment, net ​ $ 16,805 ​ $ 26,278 ​ ​ ​ ​ ​ ​ ​ ​ ​ Capital lease equipment ​ $ 888 ​ $ 888 ​ Less: accumulated depreciation ​ ​ (381) ​ ​ (203) ​ Capital lease equipment, net ​ $ 507 ​ $ 685 ​ ​ In March 2020, the Company reclassified the then carrying value of $4.7 million related to its Morgan Hill properties previously reported as property, plant and equipment to assets held for sale and included as other current assets in its consolidated balance sheets. On July 2, 2020, the Company sold the properties to a third-party buyer for $12.3 million and recorded a gain of $7.5 million in 2020. The aggregate depreciation and amortization related to property, plant and equipment was as follows (in thousands): ​ ​ ​ ​ ​ ​ ​ Year Ended December 31, ​ ​ ​ 2020 ​ 2019 ​ 2018 Depreciation and amortization on property, plant and equipment ​ $ 8,009 ​ $ 7,805 ​ $ 6,791 ​ Depreciation on capital lease equipment ​ ​ 178 ​ ​ 122 ​ ​ 81 ​ ​ Intangible Assets, Net Intangible assets, net, consist of the following (in thousands): ​ ​ ​ ​ ​ ​ ​ ​ ​ ​ ​ ​ Gross Carrying Accumulated Net Book Value As of December 31, 2020: ​ ​ ​ ​ ​ ​ ​ ​ ​ ​ Developed technology ​ $ 1,200 ​ $ 573 ​ $ 627 ​ As of December 31, 2019: ​ ​ ​ ​ ​ ​ ​ ​ ​ ​ Developed technology ​ $ 1,170 ​ $ 188 ​ $ 982 ​ ​ Amortization of intangible assets is as follows (in thousands): ​ ​ ​ Year Ended December 31, ​ ​ 2020 2019 2018 Amortization of intangible assets ​ $ 385 ​ $ 188 ​ $ — ​ ​ Accrued Expenses and Other Current Liabilities Accrued expenses and other current liabilities consisted of the following (in thousands): ​ ​ ​ December 31, ​ 2020 2019 ​ Accrued payroll expenses ​ $ 11,877 ​ $ 10,537 ​ Accrued manufacturing costs ​ ​ 8,003 ​ ​ 3,344 ​ Accrued transaction costs ​ ​ 25,057 ​ ​ — ​ Accrued professional and consulting fees ​ ​ 965 ​ ​ 5,572 ​ Accrued warranty costs ​ ​ 2,204 ​ ​ 4,322 ​ Accrued taxes ​ ​ 1,074 ​ ​ 944 ​ Refund liabilities ​ ​ — ​ ​ 4,878 ​ Other ​ ​ 1,169 ​ ​ 1,563 ​ Total accrued expense and other current liabilities ​ $ 50,349 ​ $ 31,160 ​ ​ Long-Term Liabilities Long-term liabilities consisted of the following (in thousands): ​ ​ ​ December 31, ​ 2020 2019 ​ PPP Loan ​ $ 10,000 ​ $ — ​ Contract liabilities, long-term ​ ​ 14,732 ​ ​ 903 ​ Other ​ ​ 1,195 ​ ​ 1,322 ​ Total long-term liabilities ​ $ 25,927 ​ $ 2,225 ​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pper Acquisition</t>
        </is>
      </c>
      <c r="B1" s="2" t="inlineStr">
        <is>
          <t>12 Months Ended</t>
        </is>
      </c>
    </row>
    <row r="2">
      <c r="B2" s="2" t="inlineStr">
        <is>
          <t>Dec. 31, 2020</t>
        </is>
      </c>
    </row>
    <row r="3">
      <c r="A3" s="4" t="inlineStr">
        <is>
          <t>Mapper Acquisition</t>
        </is>
      </c>
    </row>
    <row r="4">
      <c r="A4" s="3" t="inlineStr">
        <is>
          <t>Mapper Acquisition</t>
        </is>
      </c>
      <c r="B4" s="3" t="inlineStr">
        <is>
          <t>Note 6. Mapper Acquisition On July 3, 2019, the Company acquired technology, workforce and certain assets of Mapper.ai, Inc. (Mapper), an on-demand map solution company, for a total of $2.5 million in cash. The acquisition was accounted for using the purchase method of accounting for business combinations. The total purchase price is allocated to acquired assets based on their estimated fair value at the acquisition date as follows (in thousands): ​ ​ ​ Assets Acquired: Amount Developed technology ​ $ 1,140 ​ Property and equipment ​ ​ 144 ​ Goodwill ​ ​ 1,189 ​ Total purchase price ​ $ 2,473 ​ ​ The excess of the purchase price over the tangible and intangible assets acquired has been recorded as goodwill. The goodwill is attributable to the workforce of the acquired business and expected synergies with the Company’s existing operations and is amortizable for income tax purposes. Management integrates the Mapper acquisition into its existing business structure, which is comprised of a single reporting unit. Developed technology is amortized on a straight-line basis over its estimated useful life of 3 years. Acquisition- related costs of $0.2 million were expensed in the period incurred within general and administrative expense in the Company’s consolidated statement of operations. The results of operations related to this acquisition have been included in the Company’s consolidated statements of operations from the acquisition date. Pro forma disclosures have not been provided since the acquisition did not have, and is not expected to have, a material impact on the Company’s results of operation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3 Months Ended</t>
        </is>
      </c>
      <c r="C1" s="2" t="inlineStr">
        <is>
          <t>12 Months Ended</t>
        </is>
      </c>
    </row>
    <row r="2">
      <c r="B2" s="2" t="inlineStr">
        <is>
          <t>Mar. 31, 2021</t>
        </is>
      </c>
      <c r="C2" s="2" t="inlineStr">
        <is>
          <t>Dec. 31, 2020</t>
        </is>
      </c>
    </row>
    <row r="3">
      <c r="A3" s="4" t="inlineStr">
        <is>
          <t>Accumulated Other Comprehensive Loss</t>
        </is>
      </c>
    </row>
    <row r="4">
      <c r="A4" s="3" t="inlineStr">
        <is>
          <t>Accumulated Other Comprehensive Loss</t>
        </is>
      </c>
      <c r="B4" s="3" t="inlineStr">
        <is>
          <t>Note 7. Accumulated Other Comprehensive Loss Accumulated other comprehensive loss was comprised of the following as of March 31, 2021 and December 31, 2020 (in thousands): ​ ​ ​ ​ March 31, December 31, ​ ​ 2021 ​ 2020 ​ Foreign currency translation loss ​ $ (181) ​ $ (170) ​ Unrealized loss on investments ​ ​ (71) ​ ​ (60) ​ Total accumulated other comprehensive loss ​ $ (252) ​ $ (230) ​ ​ During the three months ended March 31, 2021 and March 31, 2020, there were no significant amounts related to foreign currency translation loss or realized gains or loss on investments reclassified to net loss from accumulated other comprehensive loss.</t>
        </is>
      </c>
      <c r="C4" s="3" t="inlineStr">
        <is>
          <t>Note 7. Accumulated Other Comprehensive Loss Accumulated other comprehensive loss was comprised of the following as of December 31, 2020 and December 31, 2019 (in thousands): ​ ​ ​ ​ ​ December 31, ​ ​ 2020 ​ 2019 ​ Foreign currency translation loss ​ $ (170) ​ $ (216) ​ Unrealized loss on investments ​ ​ (60) ​ ​ — ​ Total accumulated other comprehensive loss ​ $ (230) ​ $ (216) ​ ​ During 2020, 2019 and 2018, there were no significant amounts related to foreign currency translation loss or realized gains or loss on investments reclassified to net loss from accumulated other comprehensive los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redit Facilities and Notes Payable</t>
        </is>
      </c>
      <c r="B1" s="2" t="inlineStr">
        <is>
          <t>3 Months Ended</t>
        </is>
      </c>
      <c r="C1" s="2" t="inlineStr">
        <is>
          <t>12 Months Ended</t>
        </is>
      </c>
    </row>
    <row r="2">
      <c r="B2" s="2" t="inlineStr">
        <is>
          <t>Mar. 31, 2021</t>
        </is>
      </c>
      <c r="C2" s="2" t="inlineStr">
        <is>
          <t>Dec. 31, 2020</t>
        </is>
      </c>
    </row>
    <row r="3">
      <c r="A3" s="4" t="inlineStr">
        <is>
          <t>Credit Facilities and Notes Payable</t>
        </is>
      </c>
    </row>
    <row r="4">
      <c r="A4" s="3" t="inlineStr">
        <is>
          <t>Credit Facilities and Notes Payable</t>
        </is>
      </c>
      <c r="B4" s="3" t="inlineStr">
        <is>
          <t>Note 8. Credit Facilities and Notes Payable In January 2020, the Company entered into a loan and security agreement with a financial institution (the 2020 Revolving Line), as amended in September 2020, December 2020 and March 2021, which provides a revolving line of credit of $25.0 million, with an option to increase the credit limit up to additional $15.0 million with the bank’s approval. As part of the Revolving Line, there is a letters of credit sub-limit of $5.0 million. The advances under the Revolving Line bear interest at a rate per annum equal to prime rate plus an applicable margin of 1.5% for prime rate advances, or LIBOR rate plus an applicable margin of 2.5% for LIBOR advances. Unused revolving line facility fee is 0.15% per annum of average unused portion of the Revolving Line. In addition, there is a $50,000 non-refundable commitment fee if the Company exercises the Incremental Revolving Line option. The Revolving Line is secured by certain assets of the Company. The 2020 Revolving Line expired on February 27, 2021 and was extended to February 26, 2022. The Company had no outstanding borrowings and was in compliance with the financial covenants associated with the facility as of March 31, 2021. On April 8, 2020, the Company received loan proceeds of $10.0 million under the Coronavirus Aid, Relief, and Economic Security Act (CARES Act) Paycheck Protection Program (PPP). The principal and accrued interest are forgivable after 24 weeks as long as the borrower uses the loan proceeds for eligible purposes, including payroll, benefits, rent and utilities, and maintains its payroll levels and that approval is received from the relevant government entity. The unforgiven portion of the PPP loan is payable in two years at an interest rate of 1% per annum, with a deferral of interest payments for ten months after the expiration of the 24-week covered period. The PPP loan balance of $10.0 million was included in other long-term liabilities in the Company’s consolidated balance sheet as of March 31, 2021.</t>
        </is>
      </c>
      <c r="C4" s="3" t="inlineStr">
        <is>
          <t>Note 8. Credit Facilities and Notes Payable In January 2020, the Company entered into a loan and security agreement with a financial institution (the 2020 Revolving Line), as amended in September 2020 and in December 2020, which provides a revolving line of credit of $25.0 million, with an option to increase the credit limit up to additional $15.0 million with the bank’s approval. As part of the Revolving Line, there is a letters of credit sub-limit of $5.0 million. The advances under the Revolving Line bear interest at a rate per annum equal to prime rate plus an applicable margin of 1.5% for prime rate advances, or LIBOR rate plus an applicable margin of 2.5% for LIBOR advances. Unused revolving line facility fee is 0.15% per annum of average unused portion of the Revolving Line. In addition, there is a $50,000 non-refundable commitment fee if the Company exercises the Incremental Revolving Line option. The Revolving Line is secured by certain assets of the Company. The 2020 Revolving Line expired on February 27, 2021 and the Company intends to extend for one additional year. The Company had no outstanding borrowings and was in compliance with the financial covenants associated with the facility as of December 31, 2020. On April 8, 2020, the Company received loan proceeds of $10.0 million under the CARES Act’s Paycheck Protection Program (PPP). The principal and accrued interest are forgivable after 24 weeks as long as the borrower uses the loan proceeds for eligible purposes, including payroll, benefits, rent and utilities, and maintains its payroll levels and that approval is received from the relevant government entity. The unforgiven portion of the PPP Loan is payable in two years at an interest rate of 1% per annum, with a deferral of interest payments for ten months after the expiration of the 24-week covered period. The PPP loan balance of $10.0 million was included in other long-term liabilities in the Company’s consolidated balance sheet as of December 31, 20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4" t="inlineStr">
        <is>
          <t>Stockholders' Equity</t>
        </is>
      </c>
    </row>
    <row r="4">
      <c r="A4" s="3" t="inlineStr">
        <is>
          <t>Stockholders' Equity</t>
        </is>
      </c>
      <c r="B4" s="3" t="inlineStr">
        <is>
          <t>Note 9. Stockholders’ Equity Common Stock As of March 31, 2021, the Company had 189,684,580 shares of common stock outstanding, which excludes 4,183,624 restricted stock award (RSA) shares issued and outstanding that are subject to certain lock-up and forfeiture arrangements. The following summarizes the Company’s common stock outstanding as of March 31, 2021: ​ ​ ​ Shares % ​ Converted pre-combination Velodyne common stock outstanding, net of shares repurchased as part of the tender offer ​ 101,849,247 ​ 53.7 % Converted pre-combination Velodyne preferred stock outstanding ​ 24,772,759 ​ 13.1 % Public stockholders ​ 53,489,070 ​ 28.1 % Graf Founder shares ​ 2,575,000 ​ 1.4 % PIPE shares ​ 200,000 ​ 0.1 % Common shares issued under employee stock award plans ​ 6,798,504 ​ 3.6 % Total common stock issued and outstanding as of March 31, 2021 ​ 189,684,580 ​ 100.0 % ​ Preferred Stock The Company is authorized to issue up to 25,000,000 shares of preferred stock, each with a par value of $0.0001 per share. As of March 31, 2021, no shares of preferred stock were issued and outstanding.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 -trading days within a 30 -trading day period ending three business days prior to the date on which the Company sends the notice of redemption to the warrant holders.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 following summarizes the Company’s common stock issuance related to the warrant exercises: ​ ​ March 31, 2021 December 31, 2020 Warrants outstanding upon Closing ​ 24,876,512 ​ 24,876,512 ​ Warrants exercised to date ​ 18,897,070 ​ 9,598,538 ​ Warrants outstanding ​ 5,979,442 ​ 15,277,974 ​ ​ ​ ​ ​ ​ ​ Aggregated common shares issuable upon exercise of warrants ​ 18,657,384 ​ 18,657,384 ​ Common shares issued upon exercise of warrants ​ 14,172,780 ​ 7,198,898 ​ Remaining common shares issuable upon exercise of warrants ​ 4,484,604 ​ 11,458,486 ​ ​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the year ended December 31, 2020. Additionally, a corresponding $1.6 million adjustment would have been made to reduce its accumulated deficit with an offsetting adjustment to additional paid in capital in its equity accounts at December 31, 2020. Accounting for these warrants as a liability instead of equity would not have any effect on Velodyne’s previously reported revenues, assets, liabilities, total equity, or cash flows for the year ended December 31, 2020. Velodyne has concluded the effects of accounting for the warrants as a liability instead of equity were immaterial to the previously issued financial statements. The Company has made an immaterial adjustment to its equity accounts for the effects of the accounting for the warrants in its condensed consolidated statement of stockholders’ equity and balance sheet at March 31, 2021 by decreasing its accumulated deficit by $1.6 million with an offsetting decrease to its additional paid in capital. Dividends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t>
        </is>
      </c>
      <c r="C4" s="3" t="inlineStr">
        <is>
          <t>Note 9. Stockholders’ Equity Common Stock On September 30, 2020, Velodyne Lidar’s common stock and warrants began trading on the Nasdaq Global Select Market under the symbol “VLDR” and “VLDRW,” respectively. Pursuant to the terms of the Amended and Restated Certificate of Incorporation, the Company is authorized and has available for issuance the following shares and classes of capital stock, each with a par value of $0.0001 per share: (i) 2,250,000,000 shares of common stock; (ii) 25,000,000 shares of preferred stock. Immediately following the Business Combination, there were 168,713,296 shares of common stock with a par value of $0.0001, and 24,876,512 warrants outstanding. As discussed in Note 2, Business Combination, the Company has retroactively adjusted the shares issued and outstanding prior to September 29, 2020 to give effect to the exchange ratio established in the Merger Agreement to determine the number of shares of common stock into which they were converted. Prior to the Closing, Velodyne Lidar had shares of no par value Series A, Series B and Series B-1 preferred stock outstanding, all of which were convertible into shares of common stock of the pre-combination Velodyne on a 1:1 basis, subject to certain anti-dilution protections. Upon the Closing, the outstanding shares of preferred stock were converted into common stock of the Company at 1:2.9786, 1:3.5465 and 1:3.5465, respectively, the exchange rates established in the Merger Agreement. The following summarizes the Company’s preferred stock conversion immediately after the Business Combination: ​ ​ ​ ​ ​ ​ ​ ​ September 29, 2020 (Closing Date) ​ ​ ​ Preferred Stock ​ Conversion Ratio ​ Common Stock ​ Series A Convertible Preferred Stock (pre-combination) 8,772,852 2.9786 26,130,888 Series B Convertible Preferred Stock (pre-combination) ​ 1,375,440 ​ 3.5465 ​ 4,878,048 ​ Series B-1 Convertible Preferred Stock (pre-combination) ​ 1,925,616 ​ 3.5465 ​ 6,829,267 ​ Total ​ 12,073,908 ​ ​ ​ 37,838,203 ​ ​ In conjunction with the Business Combination, Graf obtained commitments from certain PIPE Investors to purchase shares of Graf Class A common stock, which were automatically converted into 15,000,000 shares of Graf’s Class A common stock for a purchase price of $10.00 per share, which were automatically converted into shares of the Company’s common stock on a one-for-one basis upon the closing of the Business Combination. As of December 31, 2020, the Company had 175,912,194 shares of common stock outstanding, which excludes 4,183,624 restricted stock award (RSA) shares issued and outstanding that are subject to certain lock-up and forfeiture arrangements. The following summarizes the Company’s common stock outstanding as of December 31, 2020: ​ ​ ​ ​ Shares % ​ Converted pre-combination Velodyne common stock outstanding, net of shares repurchased as part of the tender offer ​ 101,849,247 ​ 57.9 % Converted pre-combination Velodyne preferred stock outstanding ​ 24,772,759 ​ 14.1 % Public stockholders ​ 44,260,188 ​ 25.1 % Graf Founder shares ​ 2,575,000 ​ 1.5 % PIPE shares ​ 2,455,000 ​ 1.4 % Total common stock issued and outstanding as of December 31, 2020 ​ 175,912,194 ​ 100.0 % ​ Preferred Stock The Company is authorized to issue up to 25,000,000 shares of preferred stock, each with a par value of $0.0001 per share. As of December 31, 2020, no shares of preferred stock were issued and outstanding Warrants Upon the Closing,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re were 9,598,538 warrants exercised and 7,198,898 shares of common stocks issued under warrant exercises as of December 31, 2020. Subsequently, there were additional 9,298,456 warrants exercised and 6,973,826 shares of common stocks issued under warrant exercises as of March 10, 2021. The Company received $73.7 million in net proceeds from the exercises of warrants in 2020 and received an additional $162.9 million in net proceeds from the exercises of warrants in 2021 as of March 31, 2021. Dividend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4" t="inlineStr">
        <is>
          <t>Stock-Based Compensation</t>
        </is>
      </c>
    </row>
    <row r="4">
      <c r="A4" s="3" t="inlineStr">
        <is>
          <t>Stock-Based Compensation</t>
        </is>
      </c>
      <c r="B4" s="3" t="inlineStr">
        <is>
          <t>Note 10. Stock-Based Compensation 2020 Equity Incentive Plans In connection with the Business Combination, on September 29, 2020, the Company's stockholders approved the 2020 Equity Plan and the 2020 Employee Stock Purchase Plan (the 2020 ESPP). The 2020 Equity Plan provides for the grant of stock options, stock appreciation rights, restricted stock units (RSUs) and other stock or cash-based awards. The Company initially reserved 27,733,888, approximately 16% of the number of shares of its common stock outstanding upon the Closing, as the “Initial Limit” for the issuance of awards under the 2020 Equity Plan. The number of shares reserved and available for issuance under the plan will automatically increase each January 1, beginning on January 1, 2021 and ending on (and including) January 1, 2030, by a number equal to the least of (a) 5% of the total number of Common Shares actually issued and outstanding on the last day of the preceding fiscal year, (b) 10,000,000 Common Shares, or (c) a number of Common Shares determined by the Board. This limit is subject to adjustment in the event of a stock split, stock dividend or other change in the Company’s capitalization. The number of shares reserved was 36,738,678 and the remaining shares available for issuance under the 2020 Equity Plan was 18,036,298 as of March 31, 2021. Under the 2020 ESPP, there are initially 3,492,097 authorized but unissued or reacquired shares of common stock reserved for issuance, plus an additional number of shares to be reserved annually on the first day of each fiscal year for a period of not more than 20 years , beginning on January 1, 2021, in an amount equal to the least of (i) one percent (1%) of the outstanding shares of our common stock on such date, (ii) 2,500,000 shares of our common stock or (iii) a lesser amount determined by the Compensation Committee or the Board. The number of shares reserved and available for issuance under the ESPP was 5,293,055 as of March 31, 2021. The Board has approved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Stock Incentive Awards As of March 31, 2021, the Company has certain equity incentive awards outstanding, which include stock options, RSAs and RSUs under its 2020 Stock Plan. In the three months ended March 31, 2021, the Company granted RSUs to certain employees and directors pursuant to its 2020 Stock Plan. The RSUs are subject to time-based vesting criteria and vest on a quarterly basis over a four-year period, or 25 percent upon the one-year anniversary date from initial vesting date, with the remainder vesting quarterly over the following three years. A summary of stock option activities is as follows: ​ ​ ​ Shares Weighted Weighted ​ Aggregate ​ ​ ​ ​ ​ ​ (Years) ​ ​ (In thousands) ​ Option: ​ ​ ​ ​ ​ ​ ​ ​ ​ ​ Options outstanding as of December 31, 2020 ​ 597,354 ​ 5.86 ​ ​ ​ ​ ​ ​ Granted ​ — ​ ​ ​ ​ ​ ​ ​ ​ Options outstanding as of March 31, 2021 ​ 597,354 ​ 5.86 ​ 7.05 ​ $ 3,311 ​ Options exercisable as of March 31, 2021 ​ 285,211 ​ 5.99 ​ 4.74 ​ ​ 1,542 ​ Options vested and expected to vest as of March 31, 2021 ​ 597,354 ​ 5.86 ​ 7.05 ​ ​ 3,311 ​ ​ A summary of RSA and RSU activities is as follows: ​ ​ ​ ​ ​ ​ Shares Weighted Average RSA: ​ ​ ​ ​ ​ RSAs outstanding as of December 31, 2020 ​ 4,183,624 ​ $ 1.37 Forfeited ​ — ​ ​ ​ RSAs outstanding as of March 31, 2021 ​ 4,183,624 ​ $ 1.37 ​ ​ ​ ​ ​ ​ RSU: ​ ​ ​ ​ ​ RSUs outstanding as of December 31, 2020 ​ 11,983,636 ​ $ 12.43 Granted ​ 1,372,632 ​ $ 12.58 Released ​ (6,801,635) ​ $ 12.23 Forfeited ​ (533,418) ​ $ 12.23 RSUs outstanding as of March 31, 2021 ​ 6,021,215 ​ $ 12.31 ​ ​ ​ ​ ​ ​ PRSU: ​ ​ ​ ​ ​ PRSUs outstanding as of December 31, 2020 ​ 1,101,683 ​ $ 6.72 Granted ​ — ​ ​ ​ PRSUs outstanding as of March 31, 2021 ​ 1,101,683 ​ $ 6.72 ​ The Company uses primarily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Stock-Based Compensation Expense The following table presents stock-based compensation expense included in the Company’s consolidated statements of operations (in thousands): ​ ​ ​ Three Months Ended March 31, ​ 2021 2020 Cost of revenue ​ $ 536 ​ $ — Research and development ​ ​ 4,910 ​ ​ 21 Sales and marketing ​ ​ 1,986 ​ ​ — General and administrative ​ ​ 4,098 ​ ​ — Total stock-based compensation expense ​ $ 11,530 ​ $ 21 ​ The Company recognizes forfeitures as they occur. As of March 31, 2021, unrecognized compensation cost related to RSUs and stock options was $64.1 million and $0.6 million, respectively, which was expected to be recognized over a weighted average period of 2.5 years and 2.7 years, respectively.</t>
        </is>
      </c>
      <c r="C4" s="3" t="inlineStr">
        <is>
          <t>Note 10. Stock-Based Compensation Pre-Combination Velodyne Stock Incentive Plans Prior to the Business Combination, commencing in 2008, the Board of Directors of the pre-combination Velodyne approved the 2007 Incentive Stock Plan (2007 Stock Plan) and the 2016 Stock Plan. The 2007 Stock Plan provided for the granting of stock-based awards in the form of stock options and restricted stock awards to employees. The 2016 Stock Plan provides for the direct award or sale of shares, the grant of stock options and restricted stock units (RSUs) to employees, directors and consultants. As a result of the Business Combination, the stockholders of the Company approved the Velodyne Lidar, Inc. 2020 Equity Incentive Plan (the 2020 Equity Plan). In accordance with the Merger Agreement, the Board approved cancelling and converting all outstanding equity-awards granted under the 2007 Stock Plan and 2016 Stock Plan into equity-based awards under the 2020 Incentive Plan effective upon the consummation of the Business Combination, based on exchange ratios established in the Merger Agreement with the same general terms and conditions corresponding to the original awards. The Company rolled forward all outstanding options, RSAs and RSUs granted under the 2007 Stock Plan and 2016 Stock Plan into same type of equity-based awards under the 2020 Equity Plan effective upon the consummation of the Business Combination. The shares under the 2007 Stock Plan and 2016 Stock Plan have been retroactively restated as shares reflecting the exchange ratio established in the Merger Agreement. 2020 Equity Incentive Plans In connection with the Business Combination, on September 29, 2020, the Company’s stockholders approved the 2020 Equity Plan and the 2020 Employee Stock Purchase Plan (the 2020 ESPP). The 2020 Equity Plan provides for the grant of stock options, stock appreciation rights, restricted stock units and other stock or cash-based awards. The Company initially reserved 27,733,888, approximately 16% of the number of shares of its common stock outstanding upon the Closing, as the “Initial Limit” for the issuance of awards under the 2020 Equity Plan. The 2020 Equity Plan provides that the number of shares reserved and available for issuance under the plan will automatically increase each January 1, beginning on January 1, 2021 and ending on (and including) January 1, 2030, the aggregate number of Common Shares that may be issued under the Plan shall automatically increase by a number equal to the least of (a) 5% of the total number of Common Shares actually issued and outstanding on the last day of the preceding fiscal year, (b) 10,000,000 Common Shares, or (c) a number of Common Shares determined by the Board. This limit is subject to adjustment in the event of a stock split, stock dividend or other change in the Company’s capitalization. Under the 2020 ESPP, there are initially 3,492,097 authorized but unissued or reacquired shares of common stock reserved for issuance, plus an additional number of shares to be reserved annually on the first day of each fiscal year for a period of not more than 20 years, beginning on January 1, 2021, in an amount equal to the least of (i) one percent (1%) of the outstanding shares of our common stock on such date, (ii) 2,500,000 shares of our common stock or (iii) a lesser amount determined by the Compensation Committee or the Board. The Board has adopted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During 2020, there were 187,861 shares of Earnout RSU issued under the 2020 Equity Plan, which are subject to a six-month Stock Options, RSAs and RSUs In December 2015, the Company granted RSAs to two employees under the 2007 Stock Plan. The RSAs are subject to a time-based vesting condition and a liquidity event vesting condition, which is (i) an initial public offering, or (ii) a Company sale event, both of which must be satisfied on or before the 10-year Beginning March 2017, the Company granted options and RSUs to certain employees, directors and consultants pursuant to the 2016 Stock Plan. Options expire in 10 years from the date of grant and typically vest 25 percent upon the one-year 7 7 one-year In May 2020, the Company granted market-based performance RSUs (PRSUs) that contain service, liquidity event condition and market conditions to vest in the underlying common stock. The PRSUs vest upon the three-year anniversary date from initial vesting date and the number of shares that vests is ultimately dependent on the value of the Company’s stock at the vesting date. A summary of the stock option activities under the Company’s equity plans is as follows: ​ ​ Shares Weighted Weighted Aggregate ​ ​ ​ ​ ​ ​ (Years) ​ (In thousands) ​ Option: ​ ​ ​ ​ ​ ​ ​ ​ ​ Options outstanding as of December 31, 2017, as previously reported ​ 2,603,333 ​ $ 1.13 ​ ​ ​ ​ ​ Retroactive application of the recapitalization ​ 5,044,795 ​ ​ ​ ​ ​ ​ ​ ​ ​ Options outstanding as of December 31, 2017, as adjusted ​ 7,648,128 ​ ​ 0.39 ​ ​ ​ ​ ​ ​ Granted ​ — ​ ​ ​ ​ ​ ​ ​ ​ Forfeited ​ — ​ ​ ​ ​ ​ ​ ​ ​ ​ Options outstanding as of December 31, 2018 ​ 7,648,128 ​ ​ 0.39 ​ ​ ​ ​ ​ ​ Forfeited ​ (82,626) ​ ​ 7.18 ​ ​ ​ ​ ​ ​ Expired ​ (7,408,821) ​ ​ 0.19 ​ ​ ​ ​ ​ ​ Options outstanding as of December 31, 2019 ​ 156,681 ​ ​ 6.21 ​ ​ ​ ​ ​ ​ Granted ​ 440,673 ​ ​ 5.74 ​ ​ ​ ​ ​ ​ Options outstanding as of December 31, 2020 ​ 597,354 ​ ​ 5.86 ​ 7.3 ​ $ 10,133 ​ Options exercisable as of December 31, 2020 ​ 156,681 ​ ​ 6.21 ​ 1.36 ​ ​ 2,603 ​ Options vested and expected to vest as of December 31, 2020 ​ 597,354 ​ ​ 5.86 ​ 7.3 ​ ​ 10,133 ​ ​ A summary of RSA and RSU activities under the Company’s equity plans is as follows: ​ ​ ​ ​ ​ ​ ​ ​ Weighted Average Grant Date ​ ​ Shares ​ per Share ​ RSA: ​ ​ ​ ​ ​ ​ RSAs outstanding as of December 31, 2017, as previously reported ​ 1,404,557 ​ $ 4.09 ​ Retroactive application of the recapitalization ​ 2,779,067 ​ ​ ​ ​ RSUs outstanding as of December 31, 2017, as adjusted ​ 4,183,624 ​ ​ 1.37 ​ Forfeited ​ — ​ ​ ​ ​ RSAs outstanding as of December 31, 2018 ​ 4,183,624 ​ ​ 1.37 ​ Forfeited ​ — ​ ​ ​ ​ RSAs outstanding as of December 31, 2019 ​ 4,183,624 ​ ​ 1.37 ​ Forfeited ​ — ​ ​ ​ ​ RSAs outstanding as of December 31, 2020 ​ 4,183,624 ​ ​ 1.37 ​ ​ ​ ​ ​ ​ ​ ​ RSU: ​ ​ ​ ​ ​ ​ RSUs outstanding as of December 31, 2017, as previously reported ​ 1,670,669 ​ $ 19.94 ​ Retroactive application of the recapitalization ​ 3,240,156 ​ ​ ​ ​ RSUs outstanding as of December 31, 2017, as adjusted ​ 4,910,825 ​ ​ 6.79 ​ Granted ​ 2,739,268 ​ ​ 8.08 ​ Forfeited ​ (1,222,706) ​ ​ 6.94 ​ RSUs outstanding as of December 31, 2018 ​ 6,427,387 ​ ​ 7.31 ​ Granted ​ 4,329,925 ​ ​ 9.83 ​ Forfeited ​ (1,217,505) ​ ​ 8.30 ​ RSUs outstanding as of December 31, 2019 ​ 9,539,807 ​ ​ 8.33 ​ Granted ​ 3,340,173 ​ ​ 6.80 ​ Modified ​ — ​ ​ 12.23 ​ Forfeited ​ (896,344) ​ ​ 8.48 ​ RSUs outstanding as of December 31, 2020 ​ 11,983,636 ​ ​ 12.43 ​ ​ ​ ​ ​ ​ ​ ​ PRSU: ​ ​ ​ ​ ​ ​ PRSUs outstanding as of December 31, 2019 ​ — ​ ​ ​ ​ Granted ​ 1,101,683 ​ $ 6.72 ​ PRSUs outstanding as of December 31, 2020 ​ 1,101,683 ​ ​ 6.72 ​ ​ As a result of the Business Combination, on October 30, 2020, the Board waived the liquidity event vesting condition applicable to approximately 11.8 million outstanding shares of pre-combination Velodyne’s RSUs held by approximately 330 current and former employees and directors. As such, the Company’s outstanding RSUs vested to the extent the applicable service condition was satisfied as of such date. The fair value of the RSUs were re-measured to $12.23 per share, which was based on the fair market value of the underlying Velodyne common stock on the modification date. Stock-Based Compensation Expense Prior to the business combination, no compensation expense had been recognized for the RSAs and RSUs granted under the pre-combination Velodyne’s stock incentive plans because the liquidity event vesting condition was not probable of being met. As a result of the Business Combination, on October 30, 2020, the Board waived the liquidity event vesting condition applicable to the pre-combination Velodyne’s RSUs. Therefore, the Company’s outstanding RSUs vested to the extent the applicable service condition was satisfied as of such date. Total fair value of the modified RSUs was $144.4 million based on the fair market value of the underlying Velodyne common stock on the modification date. The value of the modified RSUs was recognized as compensation expense immediately for the vested RSUs as of the modification date, and from the modification date through the remaining requisite service period for the RSUs expected to vest. On October 30, 2020, the Company recorded approximately $77.5 million of compensation expense that resulted from the RSU modification. No incremental compensation costs were recognized on conversion of the options as the fair value of the options issued were equivalent to the fair value of the outstanding options of the 2016 Stock Plan. The Company uses the Black-Scholes option pricing model to determine the fair value of its stock options and uses the Monte Carlo simulation model to determine the fair value of its market-based PRSUs. The Monte Carlo simulation model uses multiple input variables to determine the probability of satisfying the market condition requirements. The fair value of the PRSUs is not subject to change based on future market conditions. The determination of the fair value for stock options and PRSUs requires judgment, including estimating the fair market value of common stock, stock-price volatility, expected term, expected dividends and risk-free interest rates. The expected volatility rates are estimated based on historical volatilities of the Company’s peers’ common stock over a period of time that approximates the expected term of the options. Due to lack of historical data on employees’ option exercises, the Company estimates the expected term of the options using the simplified method, which calculates the expected term equal to the midpoint between the vesting period and the maximum contractual term. Expected dividends are estimated based on the Company’s dividend history as well as the Company’s current projections. The risk-free interest rate for periods approximating the expected terms of the options or the PRSUs is based on the U.S. Treasury yield curve in effect at the time of grant. The following table sets forth the weighted average grant date fair value for options and the assumptions used as inputs for the Black-Scholes option pricing model: ​ ​ ​ ​ Year Ended ​ ​ ​ ​ Weighted average grant date fair value of options ​ $ 2.10 ​ Expected term, in years ​ ​ 5.55 ​ Expected volatility ​ ​ 39.82 % Risk-free interest rate ​ ​ 0.371 % Expected dividend yield ​ ​ — ​ ​ The following table sets forth the weighted average modification date fair value for PRSUs and the assumptions used as inputs for the Monte Carlo simulation model: ​ ​ ​ ​ Year Ended ​ ​ ​ ​ Weighted average modification date fair value of PRSUs ​ $ 6.72 ​ Expected term, in years ​ ​ 2.17 ​ Expected volatility ​ ​ 49.00 % Risk-free interest rate ​ ​ 0.15 % Expected dividend yield ​ ​ 0.00 % ​ The following table presents stock-based compensation expense included in the Company’s consolidated statements of operations (in thousands): ​ ​ ​ ​ ​ ​ ​ Year Ended December 31, ​ 2020 2019 2018 Cost of revenue ​ $ 7,417 ​ $ — ​ $ — Research and development ​ ​ 37,030 ​ ​ 97 ​ ​ 93 Sales and marketing ​ ​ 14,773 ​ ​ — ​ ​ — General and administrative ​ ​ 32,280 ​ ​ 38 ​ ​ 114 Total stock-based compensation expense ​ $ 91,500 ​ $ 135 ​ $ 207 ​ The Company recognizes forfeitures as they occur. As of December 31, 2020, unrecognized compensation cost related to RSUs and stock options was $62.9 million and $0.7 million, respectively, which was expected to be recognized over a weighted average period of 2.33 2.9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4" t="inlineStr">
        <is>
          <t>Net Loss Per Share</t>
        </is>
      </c>
    </row>
    <row r="4">
      <c r="A4" s="3" t="inlineStr">
        <is>
          <t>Net Loss Per Share</t>
        </is>
      </c>
      <c r="B4" s="3" t="inlineStr">
        <is>
          <t>Note 11. Net Loss Per Share Pursuant to the Amended and Restated Certificate of Incorporation and as a result of the Business Combination and reverse recapitalization, the Company has retrospectively adjusted the weighted average shares outstanding prior to September 29, 2020 to give effect to the exchange ratio used to determine the number of shares of common stock into which the pre-combination Velodyne common and preferred stock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Warrants to purchase 24,876,512 shares of common stock at $11.50 per share were issued during Graf’s initial public offering. As of March 31, 2021, there were 18,897,070 warrants exercised and 14,172,780 shares of common stocks issued under warrant exercises. The 5,979,442 outstanding warrants were excluded from the basic and diluted net loss per share as they were anti-dilutive given the Company had a net loss for all periods presented. The following common stock equivalents have also been excluded from the computation of diluted net loss per share for the periods presented because including them would have been antidilutive (in thousands): ​ ​ ​ Three Months Ended March 31, ​ 2021 2020 Stock options ​ 597 ​ 157 RSAs ​ 4,184 ​ 4,184 RSUs (non-vested) ​ 6,050 ​ 9,120 Total ​ 10,831 ​ 13,461</t>
        </is>
      </c>
      <c r="C4" s="3" t="inlineStr">
        <is>
          <t>Note 11. Net Loss Per Share Pursuant to the Amended and Restated Certificate of Incorporation and as a result of the Business Combination and reverse recapitalization, the Company has retrospectively adjusted the weighted average shares outstanding prior to September 29, 2020 to give effect to the exchange ratio used to determine the number of shares of common stock into which the pre-combination Velodyne common and preferred stock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Warrants to purchase 24,876,512 shares of common stock at $11.50 per share were issued during Graf’s initial public offering. As of December 31, 2020, there were 9,598,538 warrants exercised and 7,198,898 shares of common stocks issued under warrant exercises. The 15,277,974 outstanding warrants were excluded from the basic and diluted net loss per share as they were anti-dilutive given the Company had a net loss for all periods presented. The following common stock equivalents have also been excluded from the computation of diluted net loss per share for the periods presented because including them would have been antidilutive (in thousands): ​ ​ ​ Year Ended December 31, ​ ​ 2020 2019 2018 ​ Stock options 597 157 ​ 304 RSAs ​ 4,184 ​ 4,184 ​ 4,184 ​ RSUs ​ 6,320 ​ 9,540 ​ 6,427 ​ Total ​ 11,101 ​ 13,881 ​ 10,915 ​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tirement Plan</t>
        </is>
      </c>
      <c r="B1" s="2" t="inlineStr">
        <is>
          <t>3 Months Ended</t>
        </is>
      </c>
      <c r="C1" s="2" t="inlineStr">
        <is>
          <t>12 Months Ended</t>
        </is>
      </c>
    </row>
    <row r="2">
      <c r="B2" s="2" t="inlineStr">
        <is>
          <t>Mar. 31, 2021</t>
        </is>
      </c>
      <c r="C2" s="2" t="inlineStr">
        <is>
          <t>Dec. 31, 2020</t>
        </is>
      </c>
    </row>
    <row r="3">
      <c r="A3" s="4" t="inlineStr">
        <is>
          <t>Retirement Plan</t>
        </is>
      </c>
    </row>
    <row r="4">
      <c r="A4" s="3" t="inlineStr">
        <is>
          <t>Retirement Plan</t>
        </is>
      </c>
      <c r="B4" s="3" t="inlineStr">
        <is>
          <t>Note 12. Retirement Plan The Company has a 401(k) savings and profit-sharing plan (the 401(k) Plan), which is intended to be a tax-qualified defined contribution plan that covers all eligible employees, as defined in the applicable plan documents. Under the 401(k) Plan, eligible employees may elect salary deferral contributions, not to exceed limitations established annually by the Internal Revenue Service (IRS). The Company matches 25% of employees’ eligible contributions. The Company’s matching contributions were $0.2 million and $0.3 million, respectively, for the three months ended March 31, 2021 and March 31, 2020.</t>
        </is>
      </c>
      <c r="C4" s="3" t="inlineStr">
        <is>
          <t>Note 12. Retirement Plan The Company has a 401(k) savings and profit-sharing plan (the 401(k) Plan), which is intended to be a tax- qualified defined contribution plan that covers all eligible employees, as defined in the applicable plan documents. Under the 401(k) Plan, eligible employees may elect salary deferral contributions, not to exceed limitations established annually by the Internal Revenue Service ("IRS"). The Company matches 25% of employees’ eligible contributions. The Company’s matching contributions were $0.8 million, $0.9 million and $0.9 million, respectively, for 2020, 2019 and 201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structuring</t>
        </is>
      </c>
      <c r="B1" s="2" t="inlineStr">
        <is>
          <t>3 Months Ended</t>
        </is>
      </c>
      <c r="C1" s="2" t="inlineStr">
        <is>
          <t>12 Months Ended</t>
        </is>
      </c>
    </row>
    <row r="2">
      <c r="B2" s="2" t="inlineStr">
        <is>
          <t>Mar. 31, 2021</t>
        </is>
      </c>
      <c r="C2" s="2" t="inlineStr">
        <is>
          <t>Dec. 31, 2020</t>
        </is>
      </c>
    </row>
    <row r="3">
      <c r="A3" s="4" t="inlineStr">
        <is>
          <t>Restructuring</t>
        </is>
      </c>
    </row>
    <row r="4">
      <c r="A4" s="3" t="inlineStr">
        <is>
          <t>Restructuring</t>
        </is>
      </c>
      <c r="B4" s="3" t="inlineStr">
        <is>
          <t>Note 13. Restructuring In March 2020, the Company initiated a restructuring plan to downsize the manufacturing function and related engineering and administrative functions in its California locations. The purposes of this plan are to align resource requirements with the Company’s initiatives to lower the Company’s cost structure and to increase its production capacity by outsourcing a majority of its manufacturing activities. The Company’s restructuring expenses incurred primarily related to employee termination costs. The Company incurred restructuring costs of $1.0 million for the three months ended March 31, 2020. The restructuring plan was completed in 2020.</t>
        </is>
      </c>
      <c r="C4" s="3" t="inlineStr">
        <is>
          <t>Note 13. Restructuring In March 2020, the Company initiated a restructuring plan to downsize the manufacturing function and related engineering and administrative functions in its California locations. The purposes of this plan are to align resource requirements with the Company’s initiatives to lower the Company’s cost structure and to increase its production capacity by outsourcing a majority of its manufacturing activities. The Company’s restructuring expenses incurred to date primarily related to employee termination costs. The following table summarizes the Company’s costs incurred during 2020, estimated additional costs to be incurred and estimated total costs expected to be incurred under the restructuring program as of December 31, 2020 (in thousands): ​ ​ ​ ​ ​ ​ ​ Cost Incurred Cumulative Estimated Total Employee termination benefits ​ $ 984 ​ $ 984 ​ $ — ​ $ 984 ​ ​ The following table summarizes the changes in restructuring liabilities during 2020 (in thousands): ​ ​ ​ ​ Year Ended December 31, 2020 Restructuring liabilities, beginning ​ $ — ​ Provisions and adjustments ​ ​ 984 ​ Cash payments ​ ​ (984) ​ Restructuring liabilities, ending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21:17:18Z</dcterms:created>
  <dcterms:modified xmlns:dcterms="http://purl.org/dc/terms/" xmlns:xsi="http://www.w3.org/2001/XMLSchema-instance" xsi:type="dcterms:W3CDTF">2021-05-21T21:17:18Z</dcterms:modified>
</cp:coreProperties>
</file>